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7" r:id="rId3"/>
    <sheet name="Condensed_Consolidated_Stateme" sheetId="4" r:id="rId4"/>
    <sheet name="Condensed_Consolidated_Stateme1" sheetId="5" r:id="rId5"/>
    <sheet name="Condensed_Consolidated_Stateme2" sheetId="38" r:id="rId6"/>
    <sheet name="Condensed_Consolidated_Stateme3" sheetId="7" r:id="rId7"/>
    <sheet name="Basis_of_Presentation" sheetId="39" r:id="rId8"/>
    <sheet name="Accounting_Developments" sheetId="40" r:id="rId9"/>
    <sheet name="Securities" sheetId="41" r:id="rId10"/>
    <sheet name="Loans_and_Allowance_for_Loan_L" sheetId="42" r:id="rId11"/>
    <sheet name="Disclosures_About_Fair_Value_o" sheetId="43" r:id="rId12"/>
    <sheet name="Earnings_Per_Share" sheetId="44" r:id="rId13"/>
    <sheet name="ShareBased_Compensation" sheetId="45" r:id="rId14"/>
    <sheet name="Securities_Tables" sheetId="46" r:id="rId15"/>
    <sheet name="Loans_and_Allowance_for_Loan_L1" sheetId="47" r:id="rId16"/>
    <sheet name="Disclosures_About_Fair_Value_o1" sheetId="48" r:id="rId17"/>
    <sheet name="Earnings_Per_Share_Tables" sheetId="49" r:id="rId18"/>
    <sheet name="ShareBased_Compensation_Tables" sheetId="50" r:id="rId19"/>
    <sheet name="Summary_of_Amortized_Cost_and_" sheetId="51" r:id="rId20"/>
    <sheet name="Summary_of_Amortized_Cost_and_1" sheetId="52" r:id="rId21"/>
    <sheet name="Summary_of_Loans_by_Categories" sheetId="53" r:id="rId22"/>
    <sheet name="Loans_and_Allowance_for_Loan_L2" sheetId="23" r:id="rId23"/>
    <sheet name="Financing_Receivables_and_Allo" sheetId="24" r:id="rId24"/>
    <sheet name="Credit_Risk_Profile_of_Our_Loa" sheetId="54" r:id="rId25"/>
    <sheet name="Summary_of_Our_Past_Due_and_No" sheetId="55" r:id="rId26"/>
    <sheet name="Summary_of_Impaired_Loans_by_C" sheetId="27" r:id="rId27"/>
    <sheet name="Summary_of_Loans_Restructured_" sheetId="56" r:id="rId28"/>
    <sheet name="Summary_of_Fair_Value_Measurem" sheetId="57" r:id="rId29"/>
    <sheet name="Summary_of_Quantitative_Inform" sheetId="30" r:id="rId30"/>
    <sheet name="Summary_of_Estimated_Fair_Valu" sheetId="58" r:id="rId31"/>
    <sheet name="Earnings_Per_Share_Detail" sheetId="32" r:id="rId32"/>
    <sheet name="Share_Based_Compensation_Addit" sheetId="33" r:id="rId33"/>
    <sheet name="Stock_Option_Activity_Detail" sheetId="34" r:id="rId34"/>
    <sheet name="Summary_of_Restricted_Stock_Aw" sheetId="35" r:id="rId35"/>
  </sheets>
  <calcPr calcId="0"/>
</workbook>
</file>

<file path=xl/sharedStrings.xml><?xml version="1.0" encoding="utf-8"?>
<sst xmlns="http://schemas.openxmlformats.org/spreadsheetml/2006/main" count="10586" uniqueCount="654">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WBKC</t>
  </si>
  <si>
    <t>Entity Registrant Name</t>
  </si>
  <si>
    <t>'WOLVERINE BANCORP, INC.</t>
  </si>
  <si>
    <t>Entity Central Index Key</t>
  </si>
  <si>
    <t>'0001500836</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due from banks</t>
  </si>
  <si>
    <t>Interest-earning demand deposits</t>
  </si>
  <si>
    <t>Cash and cash equivalents</t>
  </si>
  <si>
    <t>Held to maturity securities</t>
  </si>
  <si>
    <t>Loans held for sale</t>
  </si>
  <si>
    <t>Loans, net of allowance for loan losses of $7,466 and $6,671</t>
  </si>
  <si>
    <t>Premises and equipment, net</t>
  </si>
  <si>
    <t>Federal Home Loan Bank stock</t>
  </si>
  <si>
    <t>Other real estate owned</t>
  </si>
  <si>
    <t>Accrued interest receivable</t>
  </si>
  <si>
    <t>Other assets</t>
  </si>
  <si>
    <t>Total assets</t>
  </si>
  <si>
    <t>Liabilities</t>
  </si>
  <si>
    <t>Deposits</t>
  </si>
  <si>
    <t>Federal Home Loan Bank advances</t>
  </si>
  <si>
    <t>Interest payable and other liabilities</t>
  </si>
  <si>
    <t>Total liabilities</t>
  </si>
  <si>
    <t>Commitments and Contingencies</t>
  </si>
  <si>
    <t>'  </t>
  </si>
  <si>
    <t>Stockholders' Equity</t>
  </si>
  <si>
    <t>Common Stock, $0.01 par value per share: Authorized - 100,000,000 shares Issued and outstanding - 2,408,555 and 2,459,082 at September 30, 2013 and December 31,2012</t>
  </si>
  <si>
    <t>Additional paid-in capital</t>
  </si>
  <si>
    <t>Unearned employee stock ownership plan (ESOP)</t>
  </si>
  <si>
    <t>Retained earnings</t>
  </si>
  <si>
    <t>Total stockholders' equity</t>
  </si>
  <si>
    <t>Total liabilities and stockholders' equity</t>
  </si>
  <si>
    <t>Condensed Consolidated Balance Sheets (Parenthetical) (USD $)</t>
  </si>
  <si>
    <t>In Thousands, except Share data, unless otherwise specified</t>
  </si>
  <si>
    <t>Allowance for loan losses</t>
  </si>
  <si>
    <t>Common Stock, par value</t>
  </si>
  <si>
    <t>Common Stock, shares authorized</t>
  </si>
  <si>
    <t>Common Stock, shares issued</t>
  </si>
  <si>
    <t>Common Stock, shares outstanding</t>
  </si>
  <si>
    <t>Condensed Consolidated Statements of Income and Comprehensive Income (USD $)</t>
  </si>
  <si>
    <t>In Thousands, except Per Share data, unless otherwise specified</t>
  </si>
  <si>
    <t>3 Months Ended</t>
  </si>
  <si>
    <t>Sep. 30, 2012</t>
  </si>
  <si>
    <t>Interest and Dividend Income</t>
  </si>
  <si>
    <t>Loans</t>
  </si>
  <si>
    <t>Investment securities and other</t>
  </si>
  <si>
    <t>Total interest and dividend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loan sales</t>
  </si>
  <si>
    <t>Gross income on real estate owned</t>
  </si>
  <si>
    <t>Loan fees earned</t>
  </si>
  <si>
    <t>Net gain (loss)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t>
  </si>
  <si>
    <t>Professional and services fees</t>
  </si>
  <si>
    <t>Other real estate owned expense</t>
  </si>
  <si>
    <t>Loan legal expense</t>
  </si>
  <si>
    <t>Advertising expense</t>
  </si>
  <si>
    <t>Michigan business tax</t>
  </si>
  <si>
    <t>Total noninterest expense</t>
  </si>
  <si>
    <t>Income Before Income Tax</t>
  </si>
  <si>
    <t>Provision for Income Taxes</t>
  </si>
  <si>
    <t>Net Income and Comprehensive Income</t>
  </si>
  <si>
    <t>Earnings Per Share:</t>
  </si>
  <si>
    <t>Basic</t>
  </si>
  <si>
    <t>Diluted</t>
  </si>
  <si>
    <t>Condensed Consolidated Statement of Cash Flows (USD $)</t>
  </si>
  <si>
    <t>Operating Activities</t>
  </si>
  <si>
    <t>Net income</t>
  </si>
  <si>
    <t>Items not requiring (providing) cash</t>
  </si>
  <si>
    <t>Depreciation</t>
  </si>
  <si>
    <t>Amortization of Federal Home Loan Bank advance prepayment penalty</t>
  </si>
  <si>
    <t>(Gain) loss on other real estate owned</t>
  </si>
  <si>
    <t>Loans originated for sale</t>
  </si>
  <si>
    <t>Proceeds from loans sold</t>
  </si>
  <si>
    <t>Gain on sale of loans</t>
  </si>
  <si>
    <t>Share based compensation</t>
  </si>
  <si>
    <t>Changes in Interest receivable and other assets</t>
  </si>
  <si>
    <t>Changes in Interest payable and other liabilities</t>
  </si>
  <si>
    <t>Net cash provided by operating activities</t>
  </si>
  <si>
    <t>Investing Activities</t>
  </si>
  <si>
    <t>Net change in interest-bearing deposits</t>
  </si>
  <si>
    <t>Proceeds from calls, maturities and pay-downs of held to maturity securities</t>
  </si>
  <si>
    <t>Net change in loans</t>
  </si>
  <si>
    <t>Proceeds from sale of premises and equipment</t>
  </si>
  <si>
    <t>Proceeds from sale of real estate owned</t>
  </si>
  <si>
    <t>Purchase of premises and equipment</t>
  </si>
  <si>
    <t>Net cash provided by investing activities</t>
  </si>
  <si>
    <t>Financing Activities</t>
  </si>
  <si>
    <t>Net change in demand deposits, money market, checking and savings accounts</t>
  </si>
  <si>
    <t>Net change in certificates of deposit</t>
  </si>
  <si>
    <t>Proceeds from Federal Home Loan Bank advances</t>
  </si>
  <si>
    <t>Repayment of Federal Home Loan Bank advances</t>
  </si>
  <si>
    <t>Purchase of treasury stock</t>
  </si>
  <si>
    <t>Net cash provided by (used in) financing activities</t>
  </si>
  <si>
    <t>Increas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Condensed Consolidated Statement of Changes in Stockholders' Equity (USD $)</t>
  </si>
  <si>
    <t>In Thousands</t>
  </si>
  <si>
    <t>Total</t>
  </si>
  <si>
    <t>Common Stock</t>
  </si>
  <si>
    <t>Additional Paid-in Capital</t>
  </si>
  <si>
    <t>Unearned ESOP Shares</t>
  </si>
  <si>
    <t>Retained Earnings</t>
  </si>
  <si>
    <t>Balances at Dec. 31, 2012</t>
  </si>
  <si>
    <t>Purchase of 35,300 shares of common stock</t>
  </si>
  <si>
    <t>Share based compensation expense</t>
  </si>
  <si>
    <t>Balances at Sep. 30, 2013</t>
  </si>
  <si>
    <t>Condensed Consolidated Statement of Changes in Stockholders' Equity (Parenthetical)</t>
  </si>
  <si>
    <t>Treasury stock, shares purchased</t>
  </si>
  <si>
    <t>Basis of Presentation</t>
  </si>
  <si>
    <t>Note 1:     Basis of Presentation</t>
  </si>
  <si>
    <t>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Q and Rule 10-01 of Regulation S-X. Accordingly, they do not include all of the information and footnotes required by GAAP for complete financial statements. In the opinion of management, all adjustments (consisting of normal recurring adjustments) believed necessary for a fair presentation have been included. The condensed consolidated balance sheet of the Company as of December 31, 2012 has been derived from the audited consolidated balance sheet of the Company as of that date. Operating results for the three and nine month periods ended September 30, 2013 are not necessarily indicative of the results that may be expected for the year ending December 31, 2013. These consolidated financial statements should be read in conjunction with the audited financial statements and notes thereto filed as part of our Annual Report on Form 10-K as filed with the Securities and Exchange Commission on April 1, 2013.</t>
  </si>
  <si>
    <t>Accounting Developments</t>
  </si>
  <si>
    <t>Note 2:     Accounting Developments</t>
  </si>
  <si>
    <t>Financial Accounting Standards Board (“FASB”)</t>
  </si>
  <si>
    <r>
      <t>Accounting Standards Update No. 2013-04 – Liabilities (Topic 405).</t>
    </r>
    <r>
      <rPr>
        <sz val="10"/>
        <color theme="1"/>
        <rFont val="Times New Roman"/>
        <family val="1"/>
      </rPr>
      <t xml:space="preserve"> On February 28, 2013, FASB issued ASU 2013-04.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t>
    </r>
  </si>
  <si>
    <t>The guidance in this Update also requires an entity to disclose the nature and amount of the obligation as well as other information about those obligations. This Accounting Standards Update is the final version of Proposed Accounting Standards Update EITF12D – Liabilities (Topic 405) which has been deleted.</t>
  </si>
  <si>
    <t>The amendments in this Update are effective for fiscal years beginning after December 31, 2013. Early adoption is permitted. The Company will adopt the methodologies prescribed by this ASU by the date required, and does not anticipate that the ASU will have a material effect on its financial position or results of operations.</t>
  </si>
  <si>
    <r>
      <t>Accounting Standards Update No. 2013-07 – Presentation of Financial Statements (Topic 205).</t>
    </r>
    <r>
      <rPr>
        <sz val="10"/>
        <color theme="1"/>
        <rFont val="Times New Roman"/>
        <family val="1"/>
      </rPr>
      <t xml:space="preserve"> On April 22, 2013, FASB issued ASU 2013-07. The objective of this Update is to clarify when an entity should apply the liquidation basis of accounting and to provide principles for the measurement of assets and liabilities under the liquidation basis of accounting, as well as any required disclosures. This Accounting Standards Update is the final version of Proposed Accounting Standards Update 2012-210 </t>
    </r>
    <r>
      <rPr>
        <i/>
        <sz val="10"/>
        <color theme="1"/>
        <rFont val="Times New Roman"/>
        <family val="1"/>
      </rPr>
      <t>–</t>
    </r>
    <r>
      <rPr>
        <sz val="10"/>
        <color theme="1"/>
        <rFont val="Times New Roman"/>
        <family val="1"/>
      </rPr>
      <t xml:space="preserve"> Presentation of Financial Statements (Topic 205), which has been deleted.</t>
    </r>
  </si>
  <si>
    <t>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will adopt the methodologies prescribed by this ASU by the date required, and does not anticipate that the ASU will have a material effect on its financial position or results of operations.</t>
  </si>
  <si>
    <t>Securities</t>
  </si>
  <si>
    <t>Note 3:     Securities</t>
  </si>
  <si>
    <t>The amortized cost and approximate fair values of securities are as follows:</t>
  </si>
  <si>
    <t>  </t>
  </si>
  <si>
    <t>Amortized</t>
  </si>
  <si>
    <t>Cost</t>
  </si>
  <si>
    <t>Gross</t>
  </si>
  <si>
    <t>Unrealized</t>
  </si>
  <si>
    <t>Gains</t>
  </si>
  <si>
    <t>Losses</t>
  </si>
  <si>
    <t>Approximate</t>
  </si>
  <si>
    <t>Fair Value</t>
  </si>
  <si>
    <t>Held to Maturity Securities:</t>
  </si>
  <si>
    <t>September 30, 2013</t>
  </si>
  <si>
    <t>Municipal</t>
  </si>
  <si>
    <t>$</t>
  </si>
  <si>
    <t>—  </t>
  </si>
  <si>
    <t>December 31, 2012</t>
  </si>
  <si>
    <t>The amortized cost and fair value of securities at September 30, 2013, by contractual maturity, are shown below. Expected maturities will differ from contractual maturities because issuers may have the right to call or prepay obligations with or without call or prepayment penalties.</t>
  </si>
  <si>
    <t>Fair</t>
  </si>
  <si>
    <t>Value</t>
  </si>
  <si>
    <t>Within one year</t>
  </si>
  <si>
    <t>One to five years</t>
  </si>
  <si>
    <t>Five to ten years</t>
  </si>
  <si>
    <t>After ten years</t>
  </si>
  <si>
    <t>Totals</t>
  </si>
  <si>
    <t>There were no sales of securities during the nine months ended September 30, 2013 and 2012.</t>
  </si>
  <si>
    <t>Loans and Allowance for Loan Losses</t>
  </si>
  <si>
    <t>Note 4:     Loans and Allowance for Loan Losses</t>
  </si>
  <si>
    <t>Categories of loans include:</t>
  </si>
  <si>
    <t>September 30,</t>
  </si>
  <si>
    <t>December 31,</t>
  </si>
  <si>
    <t>Real Estate</t>
  </si>
  <si>
    <t>One-to four-family</t>
  </si>
  <si>
    <t>Home equity</t>
  </si>
  <si>
    <t>Commercial mortgage loans</t>
  </si>
  <si>
    <t>Commercial real estate</t>
  </si>
  <si>
    <t>Multifamily</t>
  </si>
  <si>
    <t>Land</t>
  </si>
  <si>
    <t>Construction</t>
  </si>
  <si>
    <t>Commercial Non-mortgage</t>
  </si>
  <si>
    <t>Consumer</t>
  </si>
  <si>
    <t>Total loans</t>
  </si>
  <si>
    <t>Less</t>
  </si>
  <si>
    <t>Net deferred loan fees, premiums and discounts</t>
  </si>
  <si>
    <t>Undisbursed portion of loans</t>
  </si>
  <si>
    <t>Net loans</t>
  </si>
  <si>
    <t>The risk characteristics of each loan portfolio segment are as follows:</t>
  </si>
  <si>
    <t>1-4 Family, Home Equity, and Consumer</t>
  </si>
  <si>
    <t>With respect to residential loans that are secured by one-to four-family residences and are primarily owner-occupied, we generally establish a maximum loan-to-value ratio and require PMI if that ratio is exceeded. Home equity loans are typically secured by a subordinate interest in one-to four-family residences, and consumer loans are typically secured by consumer assets such as automobiles or recreational vehicles. Some consumer loans are unsecured such as small installment loans. Repayment of these loans is primarily dependent on the personal income of the borrowers, which can be impacted by economic conditions in their market areas such as unemployment levels. Repayment can also be impacted by changes in property values on residential properties.</t>
  </si>
  <si>
    <t>Home equity loans secured by second mortgages have greater risk than one- to four-family residential mortgage loans secured by first mortgages. We face the risk that the collateral will be insufficient to compensate us for loan losses and costs of foreclosure. When customers default on their loans, we attempt to foreclose on the property and resell the property as soon as possible to minimize foreclosure and carrying costs. However, the value of the collateral may not be sufficient to compensate us for the amount of the unpaid loan and we may be unsuccessful in recovering the remaining balance from those customers. Particularly with respect to our home equity loans, decreases in real estate values could adversely affect the value of property used as collateral for our loans.</t>
  </si>
  <si>
    <t>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provide an adequate source of repayment of the outstanding loan balance. As a result, consumer loan collections are dependent on the borrower’s continuing financial stability and thus are more likely to be adversely affected by job loss, divorce, illness or personal bankruptcy.</t>
  </si>
  <si>
    <t>Commercial real estate and multifamily</t>
  </si>
  <si>
    <t>Commercial real estate and multifamily loans generally have greater credit risk than the owner-occupied one- to four-family residential mortgage loans that we originate for retention in our loan portfolio. Repayment of these loans generally depends, in large part, on sufficient income from the property securing the loan or the borrower’s business to cover operating expenses and debt service. These types of loans typically involve larger loan balances to single borrowers or groups of related borrowers compared to one- to four-family residential mortgage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commercial real estate and multifamily loans have increased significantly from the loan to value ratios that were assigned to these loans at the time of origination.</t>
  </si>
  <si>
    <t>Land loans generally have greater credit risk than the owner-occupied one-to four-family residential mortgage loans that we originate for retention in our portfolio. Repayment of these loans generally depends, in large part, on the sale of the land. The sale of land can either take place when the land is</t>
  </si>
  <si>
    <t>undeveloped, or developed. Generally, other cash flow sources of the borrower are utilized to make additional payments on land loans. Changes in economic conditions that are beyond the control of the borrower may affect the value of the security for the loan, the future cash flow of the affected property or business, or the marketability of a construction project with respect to loans originated for the acquisition and development of property. Additionally, due to declining property values in our primary market area and in Michigan, the loan to value ratios of many of our land loans have increased significantly from the loan to value ratios that were assigned to these loans at the time of origination.</t>
  </si>
  <si>
    <t>Construction loans include those for one- to four-family residential properties and commercial properties, including multifamily loans and commercial “mixed-use” buildings and homes built by developers on speculation. With respect to construction loans for one- to four-family residential properties and which are primarily owner-occupied, we generally establish a maximum loan-to-value ratio and require PMI if that ratio is exceeded. These are generally “interest-only” loans during the construction period which typically does not exceed nine months. Construction loans for commercial real estate are made in accordance with a schedule reflecting the cost of construction, and are generally limited to a 75% loan-to-completed appraised value ratio. For all construction loans, we generally require that a commitment for permanent financing be in place prior to closing the construction loan Repayment of one-to four-family residential property loans is primarily dependent on the personal income of the borrowers, which can be impacted by economic conditions in their market areas such as unemployment levels.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t>
  </si>
  <si>
    <t>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be required to advance additional funds beyond the amount originally committed in order to protect the value of the property. Moreover, if the estimated value of the completed project is inaccurate, the borrower may hold a property with a value that is insufficient to assure full repayment of the construction loan upon the sale of the property. Construction loans also expose us to the risk that improvements will not be completed on time in accordance with specifications and projected costs. In addition, the ultimate sale or rental of the property may not occur as anticipated.</t>
  </si>
  <si>
    <t>Commercial non-mortgage</t>
  </si>
  <si>
    <t>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t>
  </si>
  <si>
    <t>As a result, the availability of funds for the repayment of commercial non-mortgage loans may be substantially dependent on the success of the business itself. Further, the collateral securing the loans may depreciate over time, may be difficult to appraise and may fluctuate in value based on the success of the business. In determining the appropriate level of allowance for loan loss, we analyze various components of our portfolio. The following components are analyzed: all substandard loans on an individual basis; all loans that are designated special mention or closely monitored; loans not classified according to purpose or collateral type; and overdrawn deposit account balances.</t>
  </si>
  <si>
    <t>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t>
  </si>
  <si>
    <t>In instances where risk and loss exposure is clearly identified with a particular asset, the asset or a portion of the asset will be charged off.</t>
  </si>
  <si>
    <t>The following tables present the balance in the allowance for loan losses and the recorded investment in loans based on portfolio segment and impairment method as of September 30, 2013, December 31, 2012 and September 30, 2012:</t>
  </si>
  <si>
    <t>Loan Class</t>
  </si>
  <si>
    <t>Family</t>
  </si>
  <si>
    <t>Home</t>
  </si>
  <si>
    <t>Equity</t>
  </si>
  <si>
    <t>Commercial</t>
  </si>
  <si>
    <t>Non-</t>
  </si>
  <si>
    <t>Mortgage</t>
  </si>
  <si>
    <t>Year to date analysis as of September 30, 2013</t>
  </si>
  <si>
    <t>Allowance for loan losses:</t>
  </si>
  <si>
    <t>Balance, beginning of period</t>
  </si>
  <si>
    <t>Provision charged to expense</t>
  </si>
  <si>
    <t>Losses charged off</t>
  </si>
  <si>
    <t>(182</t>
  </si>
  <si>
    <t>) </t>
  </si>
  <si>
    <t>(2</t>
  </si>
  <si>
    <t>(184</t>
  </si>
  <si>
    <t>Recoveries</t>
  </si>
  <si>
    <t>Balance, end of period</t>
  </si>
  <si>
    <t>Ending Balance: individually evaluated for impairment</t>
  </si>
  <si>
    <t>Ending balance: collectively evaluated for impairment</t>
  </si>
  <si>
    <t>Loans:</t>
  </si>
  <si>
    <t>Ending Balance</t>
  </si>
  <si>
    <t>Ending Balance: collectively evaluated for impairment</t>
  </si>
  <si>
    <t>Quarter to date analysis as of September 30, 2013</t>
  </si>
  <si>
    <t>(170</t>
  </si>
  <si>
    <t>Year to date analysis as of December 31, 2012</t>
  </si>
  <si>
    <t>Balance, beginning of year</t>
  </si>
  <si>
    <t>(58</t>
  </si>
  <si>
    <t>(40</t>
  </si>
  <si>
    <t>(119</t>
  </si>
  <si>
    <t>(116</t>
  </si>
  <si>
    <t>(1,337</t>
  </si>
  <si>
    <t>(1,241</t>
  </si>
  <si>
    <t>(2,393</t>
  </si>
  <si>
    <t>(84</t>
  </si>
  <si>
    <t>(4</t>
  </si>
  <si>
    <t>(5,177</t>
  </si>
  <si>
    <t>Balance, end of year</t>
  </si>
  <si>
    <t>Year to date analysis as of September 30, 2012</t>
  </si>
  <si>
    <t>(65</t>
  </si>
  <si>
    <t>(51</t>
  </si>
  <si>
    <t>(100</t>
  </si>
  <si>
    <t>(1</t>
  </si>
  <si>
    <t>(61</t>
  </si>
  <si>
    <t>(1,252</t>
  </si>
  <si>
    <t>(1,918</t>
  </si>
  <si>
    <t>(169</t>
  </si>
  <si>
    <t>(4,647</t>
  </si>
  <si>
    <t>Quarter to date analysis as of September 30, 2012</t>
  </si>
  <si>
    <t>(38</t>
  </si>
  <si>
    <t>(35</t>
  </si>
  <si>
    <t>(10</t>
  </si>
  <si>
    <t>(90</t>
  </si>
  <si>
    <t>(432</t>
  </si>
  <si>
    <t>(602</t>
  </si>
  <si>
    <t>Consistent with regulatory guidance, charge offs on all loan segments are taken when specific loans, or portions thereof, are considered uncollectible. Our policy is to promptly charge these loans off in the period the uncollectible loss is reasonably determined.</t>
  </si>
  <si>
    <t>For all loan portfolio segments except one-to-four family residential loans and consumer loans, we promptly charge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 off is recorded when a loss has been confirmed by an updated appraisal or other appropriate valuation of the collateral.</t>
  </si>
  <si>
    <t>We charge off one-to-four family residential and consumer loans, or portions thereof, when we reasonably determine the amount of the loss. We adhere to timeframes established by applicable regulatory guidance which provides for the charge off of one-to-four family first and junior lien mortgages to the net realizable value less costs to sell when the loan is 180 days past due, charge off of unsecured open-end loans when the loan is 180 days past due, and charge down to the net realizable value when other secured loans are 120 days past due. Loans at these respective delinquency thresholds for which we can clearly document that the loan is both well-secured and in the process of collection, such that collection will occur regardless of delinquency status, need not be charged off.</t>
  </si>
  <si>
    <t>The following table presents the credit risk profile of our loan portfolio based on rating category and payment activity as of September 30, 2013 and December 31, 2012:</t>
  </si>
  <si>
    <t>1-4 Family</t>
  </si>
  <si>
    <t>Home Equity</t>
  </si>
  <si>
    <t>Commercial Real Estate</t>
  </si>
  <si>
    <t>Pass</t>
  </si>
  <si>
    <t>Pass (Closely Monitored)</t>
  </si>
  <si>
    <t>Special Mention</t>
  </si>
  <si>
    <t>Substandard</t>
  </si>
  <si>
    <t>Doubtful</t>
  </si>
  <si>
    <t>Loss</t>
  </si>
  <si>
    <t>Non-Mortgage</t>
  </si>
  <si>
    <t>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t>
  </si>
  <si>
    <t>The Pass asset quality rating encompasses assets that have performed as expected. These assets generally do not have delinquency or servicing issues. Loans assigned this rating include loans to borrowers possessing solid credit quality with acceptable risk. Borrowers in these grades are differentiated from higher grades on the basis of size (capital and/or revenue), leverage, asset quality, stability of the industry or specific market area and quality/coverage of collateral. These borrowers generally have a history of consistent earnings and reasonable leverage.</t>
  </si>
  <si>
    <t>The Closely Monitored asset quality rating encompasses assets that have been brought to the attention of management and may, if not corrected, warrant a more serious quality rating by management. These assets are usually in the first phase of a deficiency situation and may possess similar criteria as Special Mention assets. This grade includes loans to borrowers which require special monitoring because of deteriorating financial results, declining credit ratings, decreasing cash flow, increasing leverage, marginal collateral coverage or industry stress that has resulted or may result in a changing overall risk profile.</t>
  </si>
  <si>
    <t>The Special Mention asset quality rating encompasses assets that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Weaknesses are considered potential at this state and are not yet fully defined.</t>
  </si>
  <si>
    <t>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corrected; or the possibility that liquidation will not be timely. Loans categorized in this grade possess a well defined credit weakness and the likelihood of repayment from the primary source is uncertain. Significant financial deterioration has occurred and very close attention is warranted to ensure the full repayment without loss. Collateral coverage may be marginal and the accrual of interest has been suspended.</t>
  </si>
  <si>
    <t>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of the Bank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following table is a summary of our past due and non-accrual loans as of September 30, 2013 and December 31, 2012:</t>
  </si>
  <si>
    <t>30-59</t>
  </si>
  <si>
    <t>Days Past</t>
  </si>
  <si>
    <t>Due</t>
  </si>
  <si>
    <t>60-89 Days</t>
  </si>
  <si>
    <t>Past Due</t>
  </si>
  <si>
    <t>Greater</t>
  </si>
  <si>
    <t>than 90</t>
  </si>
  <si>
    <t>Days</t>
  </si>
  <si>
    <t>Past</t>
  </si>
  <si>
    <t>Current</t>
  </si>
  <si>
    <t>Receivable</t>
  </si>
  <si>
    <t>Loans&gt;90</t>
  </si>
  <si>
    <t>Days &amp;</t>
  </si>
  <si>
    <t>Accruing</t>
  </si>
  <si>
    <t>Nonaccrual</t>
  </si>
  <si>
    <t>Commercial Non-Mortgage</t>
  </si>
  <si>
    <t>As of December 31, 2012:</t>
  </si>
  <si>
    <t>Nonaccrual Loan and Past Due Loans. The accrual of interest is discontinued on all loan classes at the time the loan is 90 days past due unless the credit is well-secured and in process of collection. In all cases, loans are placed on nonaccrual or charged off at an earlier date if collection of principal or interest is considered doubtful. The entire balance of a loan is considered delinquent if the minimum payment contractually required to be made is not received by the specified due date.</t>
  </si>
  <si>
    <t>All interest accrued but not collected for loans that are placed on nonaccrual or charged off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We generally require a period of satisfactory performance of not less than six months before returning a nonaccrual loan to accrual status.</t>
  </si>
  <si>
    <t>A loan is considered impaired, in accordance with the impairment accounting guidance (ASC 310-10-35-16), when based on current information and events, it is probable we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t>
  </si>
  <si>
    <t>The following table presents impaired loans at September 30, 2013:</t>
  </si>
  <si>
    <t>Recorded</t>
  </si>
  <si>
    <t>Balance</t>
  </si>
  <si>
    <t>Unpaid</t>
  </si>
  <si>
    <t>Principal</t>
  </si>
  <si>
    <t>Specific</t>
  </si>
  <si>
    <t>Allowance</t>
  </si>
  <si>
    <t>QTD</t>
  </si>
  <si>
    <t>Average</t>
  </si>
  <si>
    <t>YTD</t>
  </si>
  <si>
    <t>Interest</t>
  </si>
  <si>
    <t>Income</t>
  </si>
  <si>
    <t>Loans without a specific valuation allowance</t>
  </si>
  <si>
    <t>Loans with a specific valuation allowance</t>
  </si>
  <si>
    <t>The following table presents impaired loans at December 31, 2012:</t>
  </si>
  <si>
    <t>The following table presents impaired loans at September 30, 2012:</t>
  </si>
  <si>
    <t>Interest payments on impaired loans are typically applied to principal unless collectability of the principal amount is reasonably assumed, in which case interest is recognized on a cash basis and is reasonable compared to interest income noted above.</t>
  </si>
  <si>
    <t>Troubled Debt Restructuring (TDR)</t>
  </si>
  <si>
    <t>We may grant a concession or modification for economic or legal reasons related to a borrower’s financial condition that we would not otherwise consider resulting in a modified loan which is then identified as a troubled debt restructuring. We may modify loans through rate reductions, short-term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t>
  </si>
  <si>
    <t>We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For one-to-four family residential and home equity lines of credit, a restructure often occurs with past due loans and may be offered as an alternative to foreclosure. There are other situations where borrowers, who are not past due, experience a sudden job loss, become over-extended with credit obligations, or other problems, have indicated that they will be unable to make the required monthly payment and request payment relief.</t>
  </si>
  <si>
    <t>When considering a loan restructure, management will determine if: (i) the financial distress is short or long term; (ii) loan concessions are necessary; and (iii) the restructure is a viable solution.</t>
  </si>
  <si>
    <t>When a loan is restructured, the new terms often require a reduced monthly debt service payment. No TDRs that were on non-accrual status at the time the concessions were granted have been returned to accrual status. For commercial loans, management completes an analysis of the operating entity’s ability to repay the debt. If the operating entity is capable of servicing the new debt service requirements and the underlying collateral value is believed to be sufficient to repay the debt in the event of a future default, the new loan can be placed on accrual status after six months of performance with the new loan terms. To date, there have been no commercial loans restructured and immediately placed on accrual status after the execution of the TDR.</t>
  </si>
  <si>
    <t>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months of performance to the new loan terms. The reason for the TDR is also considered, such as paying past due real estate taxes or payments caused by a temporary job loss, when determining whether a retail TDR loan could be returned to accrual status. Retail TDRs remain on nonaccrual status until sufficient payments have been made to bring the past due principal and interest current and/or after six months of performance to the new loan terms at which point the loan could be transferred to accrual status.</t>
  </si>
  <si>
    <t>The following table summarizes the loans that were restructured as TDRs during the three months and nine months ended September 30, 2013:</t>
  </si>
  <si>
    <t>Three Months Ended</t>
  </si>
  <si>
    <t>Nine Months Ended</t>
  </si>
  <si>
    <t>Count</t>
  </si>
  <si>
    <t>prior to</t>
  </si>
  <si>
    <t>TDR</t>
  </si>
  <si>
    <t>after</t>
  </si>
  <si>
    <t>(Dollars in thousands)</t>
  </si>
  <si>
    <t>The following table summarizes the loans that were restructured as TDRs during the three months and nine months ended September 30, 2012:</t>
  </si>
  <si>
    <t>September 30, 2012</t>
  </si>
  <si>
    <t>Commercial permanent balloon</t>
  </si>
  <si>
    <t>We had no TDRs that had payment defaults during the nine months ended September 2013 and 2012. Default occurs when a TDR is 90 days or more past due, transferred to nonaccrual status, or transferred to other real estate owned within twelve months of restructuring.</t>
  </si>
  <si>
    <t>Management monitors the TDRs based on the type of modification or concession granted to the borrower. These types of modifications may include rate reductions, payment/term extensions, forgiveness of principal, forbearance, and other applicable actions. During the three months ended September 30, 2013, management predominantly utilized rate reductions and lower monthly payments, either from a longer amortization period or interest only repayment schedule, because these concessions provide needed payment relief without risking the loss of principal. Management will also agree to a forbearance agreement when it is deemed appropriate to avoid foreclosure.</t>
  </si>
  <si>
    <t>Disclosures About Fair Value of Assets and Liabilities</t>
  </si>
  <si>
    <t>Note 5:    Disclosures About Fair Value of Assets and Liabilities</t>
  </si>
  <si>
    <r>
      <t xml:space="preserve">ASC Topic 820, </t>
    </r>
    <r>
      <rPr>
        <i/>
        <sz val="10"/>
        <color theme="1"/>
        <rFont val="Times New Roman"/>
        <family val="1"/>
      </rPr>
      <t>Fair Value Measurements,</t>
    </r>
    <r>
      <rPr>
        <sz val="10"/>
        <color theme="1"/>
        <rFont val="Times New Roman"/>
        <family val="1"/>
      </rPr>
      <t xml:space="preserve">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used for assets measured at fair value on a nonrecurring basis and recognized in the accompanying consolidated balance sheets, as well as the general classification of such assets under the valuation hierarchy. We have no assets or liabilities measured at fair value on a recurring basis and no liabilities measured at fair value on a nonrecurring basis.</t>
  </si>
  <si>
    <t>Transfers between Levels</t>
  </si>
  <si>
    <t>There</t>
  </si>
  <si>
    <t>were no transfers between Levels 1, 2 and 3 during the nine months ended September 30, 2013 and 2012.</t>
  </si>
  <si>
    <t>Nonrecurring Measurements</t>
  </si>
  <si>
    <t>The following table presents the fair value measurements of assets and liabilities recognized in the accompanying consolidated balance sheets measured at fair value on a nonrecurring basis and the level within the fair value hierarchy in which the fair value measurements fall at September 30, 2013 and December 31, 2012.</t>
  </si>
  <si>
    <t>Fair Value Measurements Using</t>
  </si>
  <si>
    <t>Quoted Prices</t>
  </si>
  <si>
    <t>in Active</t>
  </si>
  <si>
    <t>Markets for</t>
  </si>
  <si>
    <t>Identical</t>
  </si>
  <si>
    <t>(Level 1)</t>
  </si>
  <si>
    <t>Significant</t>
  </si>
  <si>
    <t>Observable</t>
  </si>
  <si>
    <t>Inputs</t>
  </si>
  <si>
    <t>(Level 2)</t>
  </si>
  <si>
    <t>Unobservable</t>
  </si>
  <si>
    <t>(Level 3)</t>
  </si>
  <si>
    <t>Impaired loans</t>
  </si>
  <si>
    <t>Collateral-dependent Impaired Loans</t>
  </si>
  <si>
    <t>The estimated fair value of collateral-dependent impaired loans is based on the appraised fair value of the collateral, less estimated cost to sell. Collateral-dependent impaired loans are classified within Level 3 of the fair value hierarchy.</t>
  </si>
  <si>
    <t>The Company considers the appraisal or an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or subsequently as deemed necessary and approved by management. Appraisals are reviewed for accuracy and consistency by the Credit Analysis department. Typically, appraisers are selected from the list of approved appraisers maintained by the Underwriting department. The appraised values may be reduced by discounts to consider a lack of marketability or estimated cost to sell if repayment or satisfaction of the loan is dependent on the sale of the collateral. These discounts and estimates are developed by the Credit Analysis department and approved by management.</t>
  </si>
  <si>
    <t>Unobservable (Level 3) inputs</t>
  </si>
  <si>
    <t>The following table presents quantitative information about unobservable inputs used in recurring and nonrecurring Level 3 fair value measurements other than good will at September 30, 2013 and December 31, 2012.</t>
  </si>
  <si>
    <t>Fair Value</t>
  </si>
  <si>
    <t>Valuation</t>
  </si>
  <si>
    <t>Technique</t>
  </si>
  <si>
    <t>Range (Weighted</t>
  </si>
  <si>
    <t>Average)</t>
  </si>
  <si>
    <t>As of September 30, 2013</t>
  </si>
  <si>
    <t>Market</t>
  </si>
  <si>
    <t>comparable</t>
  </si>
  <si>
    <t>properties</t>
  </si>
  <si>
    <t>Marketability</t>
  </si>
  <si>
    <t>discount</t>
  </si>
  <si>
    <t>0% - 23% (7.32%)</t>
  </si>
  <si>
    <t>As of December 31, 2012</t>
  </si>
  <si>
    <t>0% - 32% (11%)</t>
  </si>
  <si>
    <t>Fair Value of Financial Instrument</t>
  </si>
  <si>
    <t>The following table presents estimated fair values of our financial instruments recognized in the accompanying consolidated balance sheets at amounts other than fair value at the indicated date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we do not know whether the fair values shown below represent values at which the respective financial instruments could be sold individually or in the aggregate.</t>
  </si>
  <si>
    <t>Carrying</t>
  </si>
  <si>
    <t>Amount</t>
  </si>
  <si>
    <t>Financial assets</t>
  </si>
  <si>
    <t>Loans, net of allowance for loan losses</t>
  </si>
  <si>
    <t>Interest receivable</t>
  </si>
  <si>
    <t>Financial liabilities</t>
  </si>
  <si>
    <t>Interest payable</t>
  </si>
  <si>
    <t>The following methods and assumptions were used to estimate the fair value of all other financial instruments recognized in the accompanying consolidated balance sheets at amounts other than fair value.</t>
  </si>
  <si>
    <t>Cash and Cash Equivalents, Interest-Earning Time Deposits, Federal Home Loan Bank Stock, Interest Receivable, and Interest Payable</t>
  </si>
  <si>
    <t>The carrying amount approximates fair value.</t>
  </si>
  <si>
    <t>Held to Maturity Securities</t>
  </si>
  <si>
    <t>Fair values equal quoted market prices, if available. If quoted market prices are not available, fair value is estimated based on quoted market prices of similar securities.</t>
  </si>
  <si>
    <t>Loans Held for Sale</t>
  </si>
  <si>
    <t>Fair value is estimated using quoted market prices from the secondary market.</t>
  </si>
  <si>
    <t>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t>
  </si>
  <si>
    <t>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t>
  </si>
  <si>
    <t>Federal Home Loan Bank Advances</t>
  </si>
  <si>
    <t>Rates currently available to us for debt with similar terms and remaining maturities are used to estimate the fair value of existing debt.</t>
  </si>
  <si>
    <t>Commitments to Originate Loans, Letters of Credit and Lines of Credit</t>
  </si>
  <si>
    <t>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t>
  </si>
  <si>
    <t>Earnings Per Share</t>
  </si>
  <si>
    <t>Note 6:    Earnings Per Share (In thousands except per share amounts)</t>
  </si>
  <si>
    <t>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t>
  </si>
  <si>
    <t>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class method. Restricted stock awards granted by the Company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t>
  </si>
  <si>
    <t>Unearned ESOP shares, which are not vested and unvested restricted stock awards are excluded from the computation of average shares outstanding.</t>
  </si>
  <si>
    <t>Earnings per share analysis for three months ended September 30, 2013 and 2012 is as follows (dollars in thousands, except per share data):</t>
  </si>
  <si>
    <t>Three Months Ended</t>
  </si>
  <si>
    <t>Income allocated to participating securities</t>
  </si>
  <si>
    <t>(12</t>
  </si>
  <si>
    <t>Income attributable to common shareholders</t>
  </si>
  <si>
    <t>Weighted average shares outstanding (in thousands)</t>
  </si>
  <si>
    <t>Less: average unearned ESOP and unvested restricted stock</t>
  </si>
  <si>
    <t>(245</t>
  </si>
  <si>
    <t>(186</t>
  </si>
  <si>
    <t>Average Shares</t>
  </si>
  <si>
    <t>Effect of diluted based awards</t>
  </si>
  <si>
    <t>Average common and common-equivalent shares for diluted EPS (in thousands)</t>
  </si>
  <si>
    <t>Basic EPS</t>
  </si>
  <si>
    <t>Diluted EPS</t>
  </si>
  <si>
    <t>Earnings per share analysis for nine months September 30, 2013 and 2012 is as follows (dollars in thousands, except per share data):</t>
  </si>
  <si>
    <t>Nine Months Ended</t>
  </si>
  <si>
    <t>(41</t>
  </si>
  <si>
    <t>Share-Based Compensation</t>
  </si>
  <si>
    <t>Note 7:     Share-Based Compensation</t>
  </si>
  <si>
    <t>In May 2012, the Company’s stockholders approved the Wolverine Bancorp, Inc. 2012 Equity Incentive Plan (“Plan”) which provides for awards of stock options and restricted stock to key officers and outside directors. The cost of the Plan is based on the fair value of the awards on the grant date. The fair value of restricted stock awards is based on the closing price of the Company’s stock on the grant date. The fair value of stock options is estimated using a Black-Scholes option pricing model using assumptions for dividend yield, stock price volatility, risk-free interest rate, and option term. These assumptions are based on management’s judgments regarding future events, are subjective in nature, and contain uncertainties inherent in an estimate. The cost of the awards are being recognized on a straight-line basis over the five-year vesting period during which participants are required to provide services in exchange for the awards.</t>
  </si>
  <si>
    <t>Until such time as awards of stock are granted and vest or options are exercised, shares of the Company’s common stock under the Plan shall be authorized but unissued shares. The maximum number of shares authorized under the plan is 351,050. Total share-based compensation expense for the three months ended September 30, 2013 was $84,000.</t>
  </si>
  <si>
    <t>Stock Options</t>
  </si>
  <si>
    <t>The table below presents the stock option activity for the period shown:</t>
  </si>
  <si>
    <t>Options</t>
  </si>
  <si>
    <t>Weighted</t>
  </si>
  <si>
    <t>average</t>
  </si>
  <si>
    <t>exercise price</t>
  </si>
  <si>
    <t>Remaining</t>
  </si>
  <si>
    <t>contractual life</t>
  </si>
  <si>
    <t>(years)</t>
  </si>
  <si>
    <t>Options outstanding at January 1, 2013</t>
  </si>
  <si>
    <t>Granted</t>
  </si>
  <si>
    <t>Exercised</t>
  </si>
  <si>
    <t>Forfeited</t>
  </si>
  <si>
    <t>Expired</t>
  </si>
  <si>
    <t>Options outstanding at September 30, 2013</t>
  </si>
  <si>
    <t>As of September 30, 2013, the Company had $273,000 of unrecognized compensation expense related to stock options. The cost of stock options will be amortized in monthly installments over the five-year vesting period. Stock option expense for the three and nine months ended September 30, 2013 was $17,000 and $52,000. The aggregate grant date fair value of the stock options was $355,000. The total intrinsic value of options as of September 30, 2013 was $342,000.</t>
  </si>
  <si>
    <t>Restricted Stock Awards</t>
  </si>
  <si>
    <t>Restricted stock awards are accounted for as fixed grants using the fair value of the Company’s stock at the time of grant. Unvested restricted stock awards may not be disposed of or transferred during the vesting period. Restricted stock awards carry with them the right to receive dividends.</t>
  </si>
  <si>
    <t>The table below presents the restricted stock award activity for the period shown:</t>
  </si>
  <si>
    <t>Service-</t>
  </si>
  <si>
    <t>Based</t>
  </si>
  <si>
    <t>Restricted</t>
  </si>
  <si>
    <t>stock</t>
  </si>
  <si>
    <t>awards</t>
  </si>
  <si>
    <t>grant date</t>
  </si>
  <si>
    <t>fair value</t>
  </si>
  <si>
    <t>Non-vested at January 1, 2013</t>
  </si>
  <si>
    <t>Vested</t>
  </si>
  <si>
    <t>Non-vested at September 30, 2013</t>
  </si>
  <si>
    <t>As of September 30, 2013, the Company had $1.0 million of unrecognized compensation expense related to restricted stock awards. The cost of the restricted stock awards will be amortized in monthly installments over the five-year vesting period. Restricted stock expense for the three and nine months ended September 30, 2013 was $67,000 and $197,000.</t>
  </si>
  <si>
    <t>Securities (Tables)</t>
  </si>
  <si>
    <t>Summary of Amortized Cost and Approximate Fair Values of Held to Maturity Securities</t>
  </si>
  <si>
    <t>Summary of Amortized Cost and Fair Value of Held to Maturity Securities by Contractual Maturity</t>
  </si>
  <si>
    <t>Loans and Allowance for Loan Losses (Tables)</t>
  </si>
  <si>
    <t>Summary of Loans by Categories of Loans Class</t>
  </si>
  <si>
    <t>Financing Receivables and Allowance for Credit Losses on Financing Receivables</t>
  </si>
  <si>
    <t>Credit Risk Profile of our Loan Portfolio Based on Rating Category and Payment Activity</t>
  </si>
  <si>
    <t>Summary of Our Past due and Non-Accrual Loans</t>
  </si>
  <si>
    <t>Summary of Impaired Loans by Class</t>
  </si>
  <si>
    <t>Summary of Loans Restructured as TDRs</t>
  </si>
  <si>
    <t>Disclosures About Fair Value of Assets and Liabilities (Tables)</t>
  </si>
  <si>
    <t>Summary of Fair Value Measurements of Assets and Liabilities Nonrecurring Basis</t>
  </si>
  <si>
    <t>Summary of quantitative Information about Unobservable Inputs used in Recurring and Nonrecurring Level Three Fair Value Measurements Other than Goodwill</t>
  </si>
  <si>
    <t>Summary of Estimated Fair Values of Company's Financial Instruments</t>
  </si>
  <si>
    <t>The following table presents estimated fair values of our financial instruments recognized in the accompanying consolidated balance sheets at amounts other than fair value at the individual dates. The fair values of certain of these instruments were calculated by discounting expected cash flows, which involves significant judgments by management and uncertainties. Because no market exists for certain of these financial instruments and because management does not intend to sell these financial instruments, we do not know whether the fair values shown below represent values at which the respective financial instruments could be sold individually or in the aggregate.</t>
  </si>
  <si>
    <t>Earnings Per Share (Tables)</t>
  </si>
  <si>
    <t>Share-Based Compensation (Tables)</t>
  </si>
  <si>
    <t>Summary of Stock Option Activity</t>
  </si>
  <si>
    <t>Summary of Restricted Stock Award Activity</t>
  </si>
  <si>
    <t>Summary of Amortized Cost and Approximate Fair Values of Held to Maturity Securities (Detail) (Municipal Bonds, USD $)</t>
  </si>
  <si>
    <t>Municipal Bonds</t>
  </si>
  <si>
    <t>Schedule of Held-to-maturity Securities [Line Items]</t>
  </si>
  <si>
    <t>Held to Maturity Securities, Amortized cost</t>
  </si>
  <si>
    <t>Held to Maturity Securities, Gross Unrealized Gains</t>
  </si>
  <si>
    <t>Held to Maturity Securities, Gross Unrealized Losses</t>
  </si>
  <si>
    <t>Held to Maturity Securities, Fair Value</t>
  </si>
  <si>
    <t>Summary of Amortized Cost and Fair Value of Held to Maturity Securities by Contractual Maturity (Detail) (USD $)</t>
  </si>
  <si>
    <t>Held to Maturity Securities, Contractual Maturity, Within one year, Amortized Cost</t>
  </si>
  <si>
    <t>Held to Maturity Securities, Contractual Maturity, One to five years, Amortized Cost</t>
  </si>
  <si>
    <t>Held to Maturity Securities, Contractual Maturity, Five to ten years, Amortized Cost</t>
  </si>
  <si>
    <t>Held to Maturity Securities, Contractual Maturity, After ten years, Amortized Cost</t>
  </si>
  <si>
    <t>Held-to-maturity securities, amortized cost, total</t>
  </si>
  <si>
    <t>Held to Maturity Securities, Contractual Maturity, Within one year, Fair Value</t>
  </si>
  <si>
    <t>Held to Maturity Securities, Contractual Maturity, One to five years, Fair Value</t>
  </si>
  <si>
    <t>Held to Maturity Securities, Contractual Maturity, Five to ten years, Fair Value</t>
  </si>
  <si>
    <t>Held to Maturity Securities, Contractual Maturity, After ten years, Fair Value</t>
  </si>
  <si>
    <t>Held to Maturity Securities, Fair Value, Total</t>
  </si>
  <si>
    <t>Summary of Loans by Categories of Loans Class (Detail) (USD $)</t>
  </si>
  <si>
    <t>Accounts, Notes, Loans and Financing Receivable [Line Items]</t>
  </si>
  <si>
    <t>Less net deferred loan fees, premiums and discounts</t>
  </si>
  <si>
    <t>Less undisbursed portion of loans</t>
  </si>
  <si>
    <t>Less allowance for loan losses</t>
  </si>
  <si>
    <t>Real Estate, One-to four-family</t>
  </si>
  <si>
    <t>Real Estate, Home equity</t>
  </si>
  <si>
    <t>Commercial mortgage loans, Commercial real estate</t>
  </si>
  <si>
    <t>Commercial mortgage loans, Multifamily</t>
  </si>
  <si>
    <t>Commercial mortgage loans, Land</t>
  </si>
  <si>
    <t>Loans and Allowance for Loan Losses - Additional Information (Detail)</t>
  </si>
  <si>
    <t>Loans [Line Items]</t>
  </si>
  <si>
    <t>Percentage of construction loans for commercial real estate of loan-to-completed appraised value ratio</t>
  </si>
  <si>
    <t>Maximum period for construction loans</t>
  </si>
  <si>
    <t>'9 months</t>
  </si>
  <si>
    <t>Charge down to the net realizable value</t>
  </si>
  <si>
    <t>'Other secured loans are 120 days past due</t>
  </si>
  <si>
    <t>Period for charge off of unsecured open end loans</t>
  </si>
  <si>
    <t>'180 days</t>
  </si>
  <si>
    <t>Charge off of one-to-four family first and junior lien mortgages to the net realizable value less costs to sell</t>
  </si>
  <si>
    <t>Period for charge down of secured loans to net realizable value</t>
  </si>
  <si>
    <t>'90 days</t>
  </si>
  <si>
    <t>Minimum period for realizable of Troubled Debt Restructuring loans into nonaccrual status or default loans</t>
  </si>
  <si>
    <t>Troubled Debt Restructuring</t>
  </si>
  <si>
    <t>Minimum realizable period for new loan into accrual status under performance with new loan terms</t>
  </si>
  <si>
    <t>'6 months</t>
  </si>
  <si>
    <t>Minimum</t>
  </si>
  <si>
    <t>Period for discontinuation of accrual of interest on all loan classes</t>
  </si>
  <si>
    <t>Financing Receivables and Allowance for Credit Losses on Financing Receivables (Detail) (USD $)</t>
  </si>
  <si>
    <t>12 Months Ended</t>
  </si>
  <si>
    <t>Financing Receivable, Allowance for Credit Losses [Line Items]</t>
  </si>
  <si>
    <t>Credit Risk Profile of Our Loan Portfolio Based on Rating Category and Payment Activity (Detail) (USD $)</t>
  </si>
  <si>
    <t>Financing Receivable, Recorded Investment [Line Items]</t>
  </si>
  <si>
    <t>Total Loans Receivable</t>
  </si>
  <si>
    <t>Real Estate, One-to four-family | Pass</t>
  </si>
  <si>
    <t>Real Estate, One-to four-family | Pass (Closely Monitored)</t>
  </si>
  <si>
    <t>Real Estate, One-to four-family | Special Mention</t>
  </si>
  <si>
    <t>Real Estate, One-to four-family | Substandard</t>
  </si>
  <si>
    <t>Real Estate, Home equity | Pass</t>
  </si>
  <si>
    <t>Real Estate, Home equity | Pass (Closely Monitored)</t>
  </si>
  <si>
    <t>Real Estate, Home equity | Substandard</t>
  </si>
  <si>
    <t>Commercial mortgage loans, Commercial real estate | Pass</t>
  </si>
  <si>
    <t>Commercial mortgage loans, Commercial real estate | Pass (Closely Monitored)</t>
  </si>
  <si>
    <t>Commercial mortgage loans, Commercial real estate | Special Mention</t>
  </si>
  <si>
    <t>Commercial mortgage loans, Commercial real estate | Substandard</t>
  </si>
  <si>
    <t>Commercial mortgage loans, Multifamily | Pass</t>
  </si>
  <si>
    <t>Commercial mortgage loans, Multifamily | Pass (Closely Monitored)</t>
  </si>
  <si>
    <t>Commercial mortgage loans, Multifamily | Special Mention</t>
  </si>
  <si>
    <t>Commercial mortgage loans, Multifamily | Substandard</t>
  </si>
  <si>
    <t>Commercial mortgage loans, Land | Pass</t>
  </si>
  <si>
    <t>Commercial mortgage loans, Land | Pass (Closely Monitored)</t>
  </si>
  <si>
    <t>Commercial mortgage loans, Land | Special Mention</t>
  </si>
  <si>
    <t>Commercial mortgage loans, Land | Substandard</t>
  </si>
  <si>
    <t>Construction | Pass</t>
  </si>
  <si>
    <t>Construction | Special Mention</t>
  </si>
  <si>
    <t>Commercial Non-mortgage | Pass</t>
  </si>
  <si>
    <t>Commercial Non-mortgage | Pass (Closely Monitored)</t>
  </si>
  <si>
    <t>Commercial Non-mortgage | Special Mention</t>
  </si>
  <si>
    <t>Commercial Non-mortgage | Substandard</t>
  </si>
  <si>
    <t>Consumer | Pass</t>
  </si>
  <si>
    <t>Consumer | Substandard</t>
  </si>
  <si>
    <t>Summary of Our Past Due and Non-Accrual Loans (Detail) (USD $)</t>
  </si>
  <si>
    <t>Financing Receivable, Recorded Investment, Past Due [Line Items]</t>
  </si>
  <si>
    <t>30-59 Days Past Due</t>
  </si>
  <si>
    <t>60-89 Days Past Due</t>
  </si>
  <si>
    <t>Greater than 90 Days</t>
  </si>
  <si>
    <t>Total Past Due</t>
  </si>
  <si>
    <t>Total Loans&gt;90 Days &amp; Accruing</t>
  </si>
  <si>
    <t>Total Nonaccrual</t>
  </si>
  <si>
    <t>Summary of Impaired Loans by Class (Detail) (USD $)</t>
  </si>
  <si>
    <t>Recorded Balance</t>
  </si>
  <si>
    <t>Unpaid Principal Balance</t>
  </si>
  <si>
    <t>Specific Allowance</t>
  </si>
  <si>
    <t>Average Balance</t>
  </si>
  <si>
    <t>Interest Income</t>
  </si>
  <si>
    <t>Summary of Loans Restructured as TDRs (Detail) (USD $)</t>
  </si>
  <si>
    <t>Contract</t>
  </si>
  <si>
    <t>Three Months Ended September 30</t>
  </si>
  <si>
    <t>Financing Receivable, Modifications [Line Items]</t>
  </si>
  <si>
    <t>Balance prior to TDR</t>
  </si>
  <si>
    <t>Balance after TDR</t>
  </si>
  <si>
    <t>Three Months Ended September 30 | Commercial Real Estate</t>
  </si>
  <si>
    <t>Three Months Ended September 30 | Commercial Permanent Balloon</t>
  </si>
  <si>
    <t>Nine Months Ended September 30</t>
  </si>
  <si>
    <t>Nine Months Ended September 30 | Commercial Real Estate</t>
  </si>
  <si>
    <t>Nine Months Ended September 30 | Commercial Permanent Balloon</t>
  </si>
  <si>
    <t>Summary of Fair Value Measurements of Assets and Liabilities Nonrecurring Basis (Detail) (USD $)</t>
  </si>
  <si>
    <t>Significant Unobservable Inputs (Level 3)</t>
  </si>
  <si>
    <t>Impaired loans, fair value</t>
  </si>
  <si>
    <t>Fair Value, Measurements, Nonrecurring</t>
  </si>
  <si>
    <t>Fair Value, Measurements, Nonrecurring | Significant Unobservable Inputs (Level 3)</t>
  </si>
  <si>
    <t>Summary of Quantitative Information about Unobservable Inputs used in Recurring and Nonrecurring Level Three Fair Value Measurements Other Than Goodwill (Detail) (Significant Unobservable Inputs (Level 3), USD $)</t>
  </si>
  <si>
    <t>Quantitative Information About Significant Unobservable Inputs [Line Items]</t>
  </si>
  <si>
    <t>Collateral-dependent impaired loans</t>
  </si>
  <si>
    <t>Valuation Technique</t>
  </si>
  <si>
    <t>'Market comparable properties</t>
  </si>
  <si>
    <t>Unobservable Inputs</t>
  </si>
  <si>
    <t>'Marketability discount</t>
  </si>
  <si>
    <t>Range (Weighted Average)</t>
  </si>
  <si>
    <t>Maximum</t>
  </si>
  <si>
    <t>Weighted Average</t>
  </si>
  <si>
    <t>Summary of Estimated Fair Values of Company's Financial Instruments (Detail) (USD $)</t>
  </si>
  <si>
    <t>Carrying Amount</t>
  </si>
  <si>
    <t>Fair Value Measurement | Quoted Prices in Active Markets for Identical Assets (Level 1)</t>
  </si>
  <si>
    <t>Fair Value Measurement | Significant Other Observable Inputs (Level 2)</t>
  </si>
  <si>
    <t>Fair Value Measurement | Significant Unobservable Inputs (Level 3)</t>
  </si>
  <si>
    <t>Earnings Per Share (Detail) (USD $)</t>
  </si>
  <si>
    <t>Weighted average shares outstanding</t>
  </si>
  <si>
    <t>Average common and common-equivalent shares for diluted EPS</t>
  </si>
  <si>
    <t>Share Based Compensation - Additional Information (Detail) (USD $)</t>
  </si>
  <si>
    <t>Share-based Compensation Arrangement by Share-based Payment Award [Line Items]</t>
  </si>
  <si>
    <t>Amortization period of stock options</t>
  </si>
  <si>
    <t>'5 years</t>
  </si>
  <si>
    <t>Maximum Number of shares authorized under plan</t>
  </si>
  <si>
    <t>Unrecognized compensation expense related to stock options</t>
  </si>
  <si>
    <t>Vesting period</t>
  </si>
  <si>
    <t>Stock option expense</t>
  </si>
  <si>
    <t>Aggregate grant date fair value</t>
  </si>
  <si>
    <t>Total Intrinsic value of options</t>
  </si>
  <si>
    <t>Unrecognized compensation expense</t>
  </si>
  <si>
    <t>Restricted stock expense</t>
  </si>
  <si>
    <t>Stock Option Activity (Detail) (USD $)</t>
  </si>
  <si>
    <t>Option</t>
  </si>
  <si>
    <t>Weighted average exercise price</t>
  </si>
  <si>
    <t>Remaining contractual life (year)</t>
  </si>
  <si>
    <t>'9 years 2 months 12 days</t>
  </si>
  <si>
    <t>Summary of Restricted Stock Award Activity (Detail) (Restricted Stock, USD $)</t>
  </si>
  <si>
    <t>Restricted Stock</t>
  </si>
  <si>
    <t>Weighted average grant date fair value, Non-vested at January 1, 2013</t>
  </si>
  <si>
    <t>Weighted average grant date fair value, Granted</t>
  </si>
  <si>
    <t>Weighted average grant date fair value, Vested</t>
  </si>
  <si>
    <t>Weighted average grant date fair value, Forfe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i/>
      <u/>
      <sz val="10"/>
      <color theme="1"/>
      <name val="Times New Roman"/>
      <family val="1"/>
    </font>
    <font>
      <sz val="1"/>
      <color theme="1"/>
      <name val="Calibri"/>
      <family val="2"/>
      <scheme val="minor"/>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2" xfId="0" applyFont="1" applyBorder="1" applyAlignment="1">
      <alignment wrapText="1"/>
    </xf>
    <xf numFmtId="0" fontId="18" fillId="33" borderId="0" xfId="0" applyFont="1" applyFill="1" applyAlignment="1">
      <alignment horizontal="left" vertical="top" wrapText="1" indent="3"/>
    </xf>
    <xf numFmtId="0" fontId="23" fillId="0" borderId="12" xfId="0" applyFont="1" applyBorder="1" applyAlignment="1">
      <alignment horizontal="center" wrapText="1"/>
    </xf>
    <xf numFmtId="0" fontId="22"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23" fillId="0" borderId="0" xfId="0" applyFont="1" applyAlignment="1">
      <alignment wrapText="1"/>
    </xf>
    <xf numFmtId="16" fontId="23" fillId="0" borderId="0" xfId="0" applyNumberFormat="1" applyFont="1" applyAlignment="1">
      <alignment horizontal="center" wrapText="1"/>
    </xf>
    <xf numFmtId="0" fontId="0" fillId="0" borderId="0" xfId="0" applyAlignment="1">
      <alignment horizontal="center" wrapText="1"/>
    </xf>
    <xf numFmtId="0" fontId="23" fillId="0" borderId="0" xfId="0" applyFont="1"/>
    <xf numFmtId="0" fontId="18" fillId="33" borderId="0" xfId="0" applyFont="1" applyFill="1" applyAlignment="1">
      <alignment vertical="top" wrapText="1"/>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vertical="top" wrapText="1" indent="1"/>
    </xf>
    <xf numFmtId="0" fontId="18" fillId="33" borderId="0" xfId="0" applyFont="1" applyFill="1" applyAlignment="1">
      <alignment wrapText="1"/>
    </xf>
    <xf numFmtId="0" fontId="22"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xf>
    <xf numFmtId="15" fontId="18" fillId="33" borderId="0" xfId="0" applyNumberFormat="1"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xf numFmtId="0" fontId="18" fillId="33" borderId="12" xfId="0" applyFont="1" applyFill="1" applyBorder="1"/>
    <xf numFmtId="0" fontId="18" fillId="33" borderId="0" xfId="0" applyFont="1" applyFill="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xf>
    <xf numFmtId="0" fontId="28" fillId="0" borderId="0" xfId="0" applyFont="1" applyAlignment="1">
      <alignment wrapText="1"/>
    </xf>
    <xf numFmtId="0" fontId="29" fillId="0" borderId="0" xfId="0" applyFont="1" applyAlignment="1">
      <alignment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98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9.7109375" bestFit="1" customWidth="1"/>
    <col min="2" max="2" width="36.5703125" customWidth="1"/>
    <col min="3" max="4" width="6.5703125" customWidth="1"/>
    <col min="5" max="5" width="13.140625" customWidth="1"/>
    <col min="6" max="8" width="6.5703125" customWidth="1"/>
    <col min="9" max="9" width="13.140625" customWidth="1"/>
    <col min="10" max="12" width="6.5703125" customWidth="1"/>
    <col min="13" max="13" width="13.140625" customWidth="1"/>
    <col min="14" max="16" width="6.5703125" customWidth="1"/>
    <col min="17" max="17" width="12.5703125" customWidth="1"/>
    <col min="18" max="18" width="6.57031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2</v>
      </c>
      <c r="B3" s="38" t="s">
        <v>5</v>
      </c>
      <c r="C3" s="38"/>
      <c r="D3" s="38"/>
      <c r="E3" s="38"/>
      <c r="F3" s="38"/>
      <c r="G3" s="38"/>
      <c r="H3" s="38"/>
      <c r="I3" s="38"/>
      <c r="J3" s="38"/>
      <c r="K3" s="38"/>
      <c r="L3" s="38"/>
      <c r="M3" s="38"/>
      <c r="N3" s="38"/>
      <c r="O3" s="38"/>
      <c r="P3" s="38"/>
      <c r="Q3" s="38"/>
      <c r="R3" s="38"/>
    </row>
    <row r="4" spans="1:18" x14ac:dyDescent="0.25">
      <c r="A4" s="12"/>
      <c r="B4" s="39" t="s">
        <v>163</v>
      </c>
      <c r="C4" s="39"/>
      <c r="D4" s="39"/>
      <c r="E4" s="39"/>
      <c r="F4" s="39"/>
      <c r="G4" s="39"/>
      <c r="H4" s="39"/>
      <c r="I4" s="39"/>
      <c r="J4" s="39"/>
      <c r="K4" s="39"/>
      <c r="L4" s="39"/>
      <c r="M4" s="39"/>
      <c r="N4" s="39"/>
      <c r="O4" s="39"/>
      <c r="P4" s="39"/>
      <c r="Q4" s="39"/>
      <c r="R4" s="39"/>
    </row>
    <row r="5" spans="1:18" x14ac:dyDescent="0.25">
      <c r="A5" s="12"/>
      <c r="B5" s="40" t="s">
        <v>164</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x14ac:dyDescent="0.25">
      <c r="A8" s="12"/>
      <c r="B8" s="28"/>
      <c r="C8" s="28" t="s">
        <v>165</v>
      </c>
      <c r="D8" s="29" t="s">
        <v>166</v>
      </c>
      <c r="E8" s="29"/>
      <c r="F8" s="28"/>
      <c r="G8" s="28" t="s">
        <v>165</v>
      </c>
      <c r="H8" s="29" t="s">
        <v>168</v>
      </c>
      <c r="I8" s="29"/>
      <c r="J8" s="28"/>
      <c r="K8" s="28" t="s">
        <v>165</v>
      </c>
      <c r="L8" s="29" t="s">
        <v>168</v>
      </c>
      <c r="M8" s="29"/>
      <c r="N8" s="28"/>
      <c r="O8" s="28" t="s">
        <v>165</v>
      </c>
      <c r="P8" s="29" t="s">
        <v>172</v>
      </c>
      <c r="Q8" s="29"/>
      <c r="R8" s="28"/>
    </row>
    <row r="9" spans="1:18" x14ac:dyDescent="0.25">
      <c r="A9" s="12"/>
      <c r="B9" s="28"/>
      <c r="C9" s="28"/>
      <c r="D9" s="29" t="s">
        <v>167</v>
      </c>
      <c r="E9" s="29"/>
      <c r="F9" s="28"/>
      <c r="G9" s="28"/>
      <c r="H9" s="29" t="s">
        <v>169</v>
      </c>
      <c r="I9" s="29"/>
      <c r="J9" s="28"/>
      <c r="K9" s="28"/>
      <c r="L9" s="29" t="s">
        <v>169</v>
      </c>
      <c r="M9" s="29"/>
      <c r="N9" s="28"/>
      <c r="O9" s="28"/>
      <c r="P9" s="29" t="s">
        <v>173</v>
      </c>
      <c r="Q9" s="29"/>
      <c r="R9" s="28"/>
    </row>
    <row r="10" spans="1:18" ht="15.75" thickBot="1" x14ac:dyDescent="0.3">
      <c r="A10" s="12"/>
      <c r="B10" s="28"/>
      <c r="C10" s="28"/>
      <c r="D10" s="30"/>
      <c r="E10" s="30"/>
      <c r="F10" s="28"/>
      <c r="G10" s="28"/>
      <c r="H10" s="30" t="s">
        <v>170</v>
      </c>
      <c r="I10" s="30"/>
      <c r="J10" s="28"/>
      <c r="K10" s="28"/>
      <c r="L10" s="30" t="s">
        <v>171</v>
      </c>
      <c r="M10" s="30"/>
      <c r="N10" s="28"/>
      <c r="O10" s="28"/>
      <c r="P10" s="30"/>
      <c r="Q10" s="30"/>
      <c r="R10" s="28"/>
    </row>
    <row r="11" spans="1:18" x14ac:dyDescent="0.25">
      <c r="A11" s="12"/>
      <c r="B11" s="18" t="s">
        <v>174</v>
      </c>
      <c r="C11" s="19" t="s">
        <v>165</v>
      </c>
      <c r="D11" s="19"/>
      <c r="E11" s="19"/>
      <c r="F11" s="19"/>
      <c r="G11" s="19" t="s">
        <v>165</v>
      </c>
      <c r="H11" s="19"/>
      <c r="I11" s="19"/>
      <c r="J11" s="19"/>
      <c r="K11" s="19" t="s">
        <v>165</v>
      </c>
      <c r="L11" s="19"/>
      <c r="M11" s="19"/>
      <c r="N11" s="19"/>
      <c r="O11" s="19" t="s">
        <v>165</v>
      </c>
      <c r="P11" s="19"/>
      <c r="Q11" s="19"/>
      <c r="R11" s="19"/>
    </row>
    <row r="12" spans="1:18" x14ac:dyDescent="0.25">
      <c r="A12" s="12"/>
      <c r="B12" s="20" t="s">
        <v>175</v>
      </c>
      <c r="C12" s="11" t="s">
        <v>165</v>
      </c>
      <c r="D12" s="11"/>
      <c r="E12" s="11"/>
      <c r="F12" s="11"/>
      <c r="G12" s="11" t="s">
        <v>165</v>
      </c>
      <c r="H12" s="11"/>
      <c r="I12" s="11"/>
      <c r="J12" s="11"/>
      <c r="K12" s="11" t="s">
        <v>165</v>
      </c>
      <c r="L12" s="11"/>
      <c r="M12" s="11"/>
      <c r="N12" s="11"/>
      <c r="O12" s="11" t="s">
        <v>165</v>
      </c>
      <c r="P12" s="11"/>
      <c r="Q12" s="11"/>
      <c r="R12" s="11"/>
    </row>
    <row r="13" spans="1:18" ht="15.75" thickBot="1" x14ac:dyDescent="0.3">
      <c r="A13" s="12"/>
      <c r="B13" s="21" t="s">
        <v>176</v>
      </c>
      <c r="C13" s="19" t="s">
        <v>165</v>
      </c>
      <c r="D13" s="19" t="s">
        <v>177</v>
      </c>
      <c r="E13" s="22">
        <v>123</v>
      </c>
      <c r="F13" s="23" t="s">
        <v>165</v>
      </c>
      <c r="G13" s="19" t="s">
        <v>165</v>
      </c>
      <c r="H13" s="23" t="s">
        <v>177</v>
      </c>
      <c r="I13" s="24" t="s">
        <v>178</v>
      </c>
      <c r="J13" s="23" t="s">
        <v>165</v>
      </c>
      <c r="K13" s="19" t="s">
        <v>165</v>
      </c>
      <c r="L13" s="23" t="s">
        <v>177</v>
      </c>
      <c r="M13" s="24" t="s">
        <v>178</v>
      </c>
      <c r="N13" s="23" t="s">
        <v>165</v>
      </c>
      <c r="O13" s="19" t="s">
        <v>165</v>
      </c>
      <c r="P13" s="19" t="s">
        <v>177</v>
      </c>
      <c r="Q13" s="22">
        <v>123</v>
      </c>
      <c r="R13" s="23" t="s">
        <v>165</v>
      </c>
    </row>
    <row r="14" spans="1:18" ht="15.75" thickTop="1" x14ac:dyDescent="0.25">
      <c r="A14" s="12"/>
      <c r="B14" s="25"/>
      <c r="C14" s="25" t="s">
        <v>165</v>
      </c>
      <c r="D14" s="26"/>
      <c r="E14" s="26"/>
      <c r="F14" s="25"/>
      <c r="G14" s="25" t="s">
        <v>165</v>
      </c>
      <c r="H14" s="26"/>
      <c r="I14" s="26"/>
      <c r="J14" s="25"/>
      <c r="K14" s="25" t="s">
        <v>165</v>
      </c>
      <c r="L14" s="26"/>
      <c r="M14" s="26"/>
      <c r="N14" s="25"/>
      <c r="O14" s="25" t="s">
        <v>165</v>
      </c>
      <c r="P14" s="26"/>
      <c r="Q14" s="26"/>
      <c r="R14" s="25"/>
    </row>
    <row r="15" spans="1:18" x14ac:dyDescent="0.25">
      <c r="A15" s="12"/>
      <c r="B15" s="20" t="s">
        <v>179</v>
      </c>
      <c r="C15" s="15" t="s">
        <v>165</v>
      </c>
      <c r="D15" s="11"/>
      <c r="E15" s="11"/>
      <c r="F15" s="11"/>
      <c r="G15" s="15" t="s">
        <v>165</v>
      </c>
      <c r="H15" s="11"/>
      <c r="I15" s="11"/>
      <c r="J15" s="11"/>
      <c r="K15" s="15" t="s">
        <v>165</v>
      </c>
      <c r="L15" s="11"/>
      <c r="M15" s="11"/>
      <c r="N15" s="11"/>
      <c r="O15" s="15" t="s">
        <v>165</v>
      </c>
      <c r="P15" s="11"/>
      <c r="Q15" s="11"/>
      <c r="R15" s="11"/>
    </row>
    <row r="16" spans="1:18" ht="15.75" thickBot="1" x14ac:dyDescent="0.3">
      <c r="A16" s="12"/>
      <c r="B16" s="21" t="s">
        <v>176</v>
      </c>
      <c r="C16" s="27" t="s">
        <v>165</v>
      </c>
      <c r="D16" s="19" t="s">
        <v>177</v>
      </c>
      <c r="E16" s="22">
        <v>241</v>
      </c>
      <c r="F16" s="23" t="s">
        <v>165</v>
      </c>
      <c r="G16" s="27" t="s">
        <v>165</v>
      </c>
      <c r="H16" s="23" t="s">
        <v>177</v>
      </c>
      <c r="I16" s="24" t="s">
        <v>178</v>
      </c>
      <c r="J16" s="23" t="s">
        <v>165</v>
      </c>
      <c r="K16" s="27" t="s">
        <v>165</v>
      </c>
      <c r="L16" s="23" t="s">
        <v>177</v>
      </c>
      <c r="M16" s="24" t="s">
        <v>178</v>
      </c>
      <c r="N16" s="23" t="s">
        <v>165</v>
      </c>
      <c r="O16" s="27" t="s">
        <v>165</v>
      </c>
      <c r="P16" s="19" t="s">
        <v>177</v>
      </c>
      <c r="Q16" s="22">
        <v>241</v>
      </c>
      <c r="R16" s="23" t="s">
        <v>165</v>
      </c>
    </row>
    <row r="17" spans="1:18" ht="15.75" thickTop="1" x14ac:dyDescent="0.25">
      <c r="A17" s="12"/>
      <c r="B17" s="25"/>
      <c r="C17" s="25" t="s">
        <v>165</v>
      </c>
      <c r="D17" s="26"/>
      <c r="E17" s="26"/>
      <c r="F17" s="25"/>
      <c r="G17" s="25" t="s">
        <v>165</v>
      </c>
      <c r="H17" s="26"/>
      <c r="I17" s="26"/>
      <c r="J17" s="25"/>
      <c r="K17" s="25" t="s">
        <v>165</v>
      </c>
      <c r="L17" s="26"/>
      <c r="M17" s="26"/>
      <c r="N17" s="25"/>
      <c r="O17" s="25" t="s">
        <v>165</v>
      </c>
      <c r="P17" s="26"/>
      <c r="Q17" s="26"/>
      <c r="R17" s="25"/>
    </row>
    <row r="18" spans="1:18" ht="25.5" customHeight="1" x14ac:dyDescent="0.25">
      <c r="A18" s="12"/>
      <c r="B18" s="40" t="s">
        <v>180</v>
      </c>
      <c r="C18" s="40"/>
      <c r="D18" s="40"/>
      <c r="E18" s="40"/>
      <c r="F18" s="40"/>
      <c r="G18" s="40"/>
      <c r="H18" s="40"/>
      <c r="I18" s="40"/>
      <c r="J18" s="40"/>
      <c r="K18" s="40"/>
      <c r="L18" s="40"/>
      <c r="M18" s="40"/>
      <c r="N18" s="40"/>
      <c r="O18" s="40"/>
      <c r="P18" s="40"/>
      <c r="Q18" s="40"/>
      <c r="R18" s="40"/>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row>
    <row r="21" spans="1:18" ht="15.75" thickBot="1" x14ac:dyDescent="0.3">
      <c r="A21" s="12"/>
      <c r="B21" s="15"/>
      <c r="C21" s="15" t="s">
        <v>165</v>
      </c>
      <c r="D21" s="30" t="s">
        <v>175</v>
      </c>
      <c r="E21" s="30"/>
      <c r="F21" s="30"/>
      <c r="G21" s="30"/>
      <c r="H21" s="30"/>
      <c r="I21" s="30"/>
      <c r="J21" s="15"/>
    </row>
    <row r="22" spans="1:18" x14ac:dyDescent="0.25">
      <c r="A22" s="12"/>
      <c r="B22" s="28"/>
      <c r="C22" s="28" t="s">
        <v>165</v>
      </c>
      <c r="D22" s="36" t="s">
        <v>166</v>
      </c>
      <c r="E22" s="36"/>
      <c r="F22" s="37"/>
      <c r="G22" s="37" t="s">
        <v>165</v>
      </c>
      <c r="H22" s="36" t="s">
        <v>181</v>
      </c>
      <c r="I22" s="36"/>
      <c r="J22" s="28"/>
    </row>
    <row r="23" spans="1:18" ht="15.75" thickBot="1" x14ac:dyDescent="0.3">
      <c r="A23" s="12"/>
      <c r="B23" s="28"/>
      <c r="C23" s="28"/>
      <c r="D23" s="30" t="s">
        <v>167</v>
      </c>
      <c r="E23" s="30"/>
      <c r="F23" s="28"/>
      <c r="G23" s="28"/>
      <c r="H23" s="30" t="s">
        <v>182</v>
      </c>
      <c r="I23" s="30"/>
      <c r="J23" s="28"/>
    </row>
    <row r="24" spans="1:18" x14ac:dyDescent="0.25">
      <c r="A24" s="12"/>
      <c r="B24" s="31" t="s">
        <v>183</v>
      </c>
      <c r="C24" s="19" t="s">
        <v>165</v>
      </c>
      <c r="D24" s="19" t="s">
        <v>177</v>
      </c>
      <c r="E24" s="22" t="s">
        <v>178</v>
      </c>
      <c r="F24" s="23" t="s">
        <v>165</v>
      </c>
      <c r="G24" s="19" t="s">
        <v>165</v>
      </c>
      <c r="H24" s="19" t="s">
        <v>177</v>
      </c>
      <c r="I24" s="22" t="s">
        <v>178</v>
      </c>
      <c r="J24" s="23" t="s">
        <v>165</v>
      </c>
    </row>
    <row r="25" spans="1:18" x14ac:dyDescent="0.25">
      <c r="A25" s="12"/>
      <c r="B25" s="32" t="s">
        <v>184</v>
      </c>
      <c r="C25" s="11" t="s">
        <v>165</v>
      </c>
      <c r="D25" s="11"/>
      <c r="E25" s="33" t="s">
        <v>178</v>
      </c>
      <c r="F25" s="14" t="s">
        <v>165</v>
      </c>
      <c r="G25" s="11" t="s">
        <v>165</v>
      </c>
      <c r="H25" s="11"/>
      <c r="I25" s="33" t="s">
        <v>178</v>
      </c>
      <c r="J25" s="14" t="s">
        <v>165</v>
      </c>
    </row>
    <row r="26" spans="1:18" x14ac:dyDescent="0.25">
      <c r="A26" s="12"/>
      <c r="B26" s="31" t="s">
        <v>185</v>
      </c>
      <c r="C26" s="19" t="s">
        <v>165</v>
      </c>
      <c r="D26" s="19"/>
      <c r="E26" s="22">
        <v>123</v>
      </c>
      <c r="F26" s="23" t="s">
        <v>165</v>
      </c>
      <c r="G26" s="19" t="s">
        <v>165</v>
      </c>
      <c r="H26" s="19"/>
      <c r="I26" s="22">
        <v>123</v>
      </c>
      <c r="J26" s="23" t="s">
        <v>165</v>
      </c>
    </row>
    <row r="27" spans="1:18" ht="15.75" thickBot="1" x14ac:dyDescent="0.3">
      <c r="A27" s="12"/>
      <c r="B27" s="32" t="s">
        <v>186</v>
      </c>
      <c r="C27" s="11" t="s">
        <v>165</v>
      </c>
      <c r="D27" s="11"/>
      <c r="E27" s="33" t="s">
        <v>178</v>
      </c>
      <c r="F27" s="14" t="s">
        <v>165</v>
      </c>
      <c r="G27" s="11" t="s">
        <v>165</v>
      </c>
      <c r="H27" s="11"/>
      <c r="I27" s="33" t="s">
        <v>178</v>
      </c>
      <c r="J27" s="14" t="s">
        <v>165</v>
      </c>
    </row>
    <row r="28" spans="1:18" x14ac:dyDescent="0.25">
      <c r="A28" s="12"/>
      <c r="B28" s="25"/>
      <c r="C28" s="25" t="s">
        <v>165</v>
      </c>
      <c r="D28" s="34"/>
      <c r="E28" s="34"/>
      <c r="F28" s="25"/>
      <c r="G28" s="25" t="s">
        <v>165</v>
      </c>
      <c r="H28" s="34"/>
      <c r="I28" s="34"/>
      <c r="J28" s="25"/>
    </row>
    <row r="29" spans="1:18" ht="15.75" thickBot="1" x14ac:dyDescent="0.3">
      <c r="A29" s="12"/>
      <c r="B29" s="35" t="s">
        <v>187</v>
      </c>
      <c r="C29" s="27" t="s">
        <v>165</v>
      </c>
      <c r="D29" s="19" t="s">
        <v>177</v>
      </c>
      <c r="E29" s="22">
        <v>123</v>
      </c>
      <c r="F29" s="23" t="s">
        <v>165</v>
      </c>
      <c r="G29" s="27" t="s">
        <v>165</v>
      </c>
      <c r="H29" s="19" t="s">
        <v>177</v>
      </c>
      <c r="I29" s="22">
        <v>123</v>
      </c>
      <c r="J29" s="23" t="s">
        <v>165</v>
      </c>
    </row>
    <row r="30" spans="1:18" ht="15.75" thickTop="1" x14ac:dyDescent="0.25">
      <c r="A30" s="12"/>
      <c r="B30" s="25"/>
      <c r="C30" s="25" t="s">
        <v>165</v>
      </c>
      <c r="D30" s="26"/>
      <c r="E30" s="26"/>
      <c r="F30" s="25"/>
      <c r="G30" s="25" t="s">
        <v>165</v>
      </c>
      <c r="H30" s="26"/>
      <c r="I30" s="26"/>
      <c r="J30" s="25"/>
    </row>
    <row r="31" spans="1:18" x14ac:dyDescent="0.25">
      <c r="A31" s="12"/>
      <c r="B31" s="40" t="s">
        <v>188</v>
      </c>
      <c r="C31" s="40"/>
      <c r="D31" s="40"/>
      <c r="E31" s="40"/>
      <c r="F31" s="40"/>
      <c r="G31" s="40"/>
      <c r="H31" s="40"/>
      <c r="I31" s="40"/>
      <c r="J31" s="40"/>
      <c r="K31" s="40"/>
      <c r="L31" s="40"/>
      <c r="M31" s="40"/>
      <c r="N31" s="40"/>
      <c r="O31" s="40"/>
      <c r="P31" s="40"/>
      <c r="Q31" s="40"/>
      <c r="R31" s="40"/>
    </row>
  </sheetData>
  <mergeCells count="42">
    <mergeCell ref="B19:R19"/>
    <mergeCell ref="B31:R31"/>
    <mergeCell ref="J22:J23"/>
    <mergeCell ref="A1:A2"/>
    <mergeCell ref="B1:R1"/>
    <mergeCell ref="B2:R2"/>
    <mergeCell ref="A3:A31"/>
    <mergeCell ref="B3:R3"/>
    <mergeCell ref="B4:R4"/>
    <mergeCell ref="B5:R5"/>
    <mergeCell ref="B6:R6"/>
    <mergeCell ref="B18:R18"/>
    <mergeCell ref="R8:R10"/>
    <mergeCell ref="D21:I21"/>
    <mergeCell ref="B22:B23"/>
    <mergeCell ref="C22:C23"/>
    <mergeCell ref="D22:E22"/>
    <mergeCell ref="D23:E23"/>
    <mergeCell ref="F22:F23"/>
    <mergeCell ref="G22:G23"/>
    <mergeCell ref="H22:I22"/>
    <mergeCell ref="H23:I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1"/>
  <sheetViews>
    <sheetView showGridLines="0" workbookViewId="0"/>
  </sheetViews>
  <sheetFormatPr defaultRowHeight="15" x14ac:dyDescent="0.25"/>
  <cols>
    <col min="1" max="1" width="34" bestFit="1" customWidth="1"/>
    <col min="2" max="2" width="36.5703125" bestFit="1" customWidth="1"/>
    <col min="3" max="4" width="11" customWidth="1"/>
    <col min="5" max="5" width="36.5703125" customWidth="1"/>
    <col min="6" max="6" width="12" customWidth="1"/>
    <col min="7" max="8" width="11" customWidth="1"/>
    <col min="9" max="9" width="36.5703125" customWidth="1"/>
    <col min="10" max="10" width="19" customWidth="1"/>
    <col min="11" max="12" width="11" customWidth="1"/>
    <col min="13" max="13" width="36.5703125" customWidth="1"/>
    <col min="14" max="14" width="12" customWidth="1"/>
    <col min="15" max="16" width="11" customWidth="1"/>
    <col min="17" max="17" width="34.85546875" customWidth="1"/>
    <col min="18" max="18" width="12" customWidth="1"/>
    <col min="19" max="20" width="11" customWidth="1"/>
    <col min="21" max="21" width="36.5703125" customWidth="1"/>
    <col min="22" max="22" width="19" customWidth="1"/>
    <col min="23" max="24" width="11" customWidth="1"/>
    <col min="25" max="25" width="36.5703125" customWidth="1"/>
    <col min="26" max="26" width="12" customWidth="1"/>
    <col min="27" max="28" width="11" customWidth="1"/>
    <col min="29" max="29" width="34.85546875" customWidth="1"/>
    <col min="30" max="30" width="19" customWidth="1"/>
    <col min="31" max="32" width="11" customWidth="1"/>
    <col min="33" max="33" width="34.85546875" customWidth="1"/>
    <col min="34" max="34" width="12" customWidth="1"/>
    <col min="35" max="36" width="11" customWidth="1"/>
    <col min="37" max="37" width="36.5703125" customWidth="1"/>
    <col min="38" max="38" width="12" customWidth="1"/>
    <col min="39" max="40" width="11" customWidth="1"/>
    <col min="41" max="41" width="36.5703125" customWidth="1"/>
    <col min="42" max="42" width="11" customWidth="1"/>
  </cols>
  <sheetData>
    <row r="1" spans="1:42"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189</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row>
    <row r="4" spans="1:42" x14ac:dyDescent="0.25">
      <c r="A4" s="12"/>
      <c r="B4" s="39" t="s">
        <v>190</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c r="AP4" s="39"/>
    </row>
    <row r="5" spans="1:42" x14ac:dyDescent="0.25">
      <c r="A5" s="12"/>
      <c r="B5" s="40" t="s">
        <v>19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ht="15.75" x14ac:dyDescent="0.25">
      <c r="A6" s="12"/>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c r="AP6" s="41"/>
    </row>
    <row r="7" spans="1:42" x14ac:dyDescent="0.25">
      <c r="A7" s="12"/>
      <c r="B7" s="11"/>
      <c r="C7" s="11"/>
      <c r="D7" s="11"/>
      <c r="E7" s="11"/>
      <c r="F7" s="11"/>
      <c r="G7" s="11"/>
      <c r="H7" s="11"/>
      <c r="I7" s="11"/>
      <c r="J7" s="11"/>
    </row>
    <row r="8" spans="1:42" x14ac:dyDescent="0.25">
      <c r="A8" s="12"/>
      <c r="B8" s="15"/>
      <c r="C8" s="15" t="s">
        <v>165</v>
      </c>
      <c r="D8" s="29" t="s">
        <v>192</v>
      </c>
      <c r="E8" s="29"/>
      <c r="F8" s="15"/>
      <c r="G8" s="15" t="s">
        <v>165</v>
      </c>
      <c r="H8" s="29" t="s">
        <v>193</v>
      </c>
      <c r="I8" s="29"/>
      <c r="J8" s="15"/>
    </row>
    <row r="9" spans="1:42" ht="15.75" thickBot="1" x14ac:dyDescent="0.3">
      <c r="A9" s="12"/>
      <c r="B9" s="15"/>
      <c r="C9" s="15" t="s">
        <v>165</v>
      </c>
      <c r="D9" s="30">
        <v>2013</v>
      </c>
      <c r="E9" s="30"/>
      <c r="F9" s="15"/>
      <c r="G9" s="15" t="s">
        <v>165</v>
      </c>
      <c r="H9" s="30">
        <v>2012</v>
      </c>
      <c r="I9" s="30"/>
      <c r="J9" s="15"/>
    </row>
    <row r="10" spans="1:42" x14ac:dyDescent="0.25">
      <c r="A10" s="12"/>
      <c r="B10" s="31" t="s">
        <v>194</v>
      </c>
      <c r="C10" s="19" t="s">
        <v>165</v>
      </c>
      <c r="D10" s="19"/>
      <c r="E10" s="19"/>
      <c r="F10" s="19"/>
      <c r="G10" s="19" t="s">
        <v>165</v>
      </c>
      <c r="H10" s="19"/>
      <c r="I10" s="19"/>
      <c r="J10" s="19"/>
    </row>
    <row r="11" spans="1:42" x14ac:dyDescent="0.25">
      <c r="A11" s="12"/>
      <c r="B11" s="20" t="s">
        <v>195</v>
      </c>
      <c r="C11" s="11" t="s">
        <v>165</v>
      </c>
      <c r="D11" s="11" t="s">
        <v>177</v>
      </c>
      <c r="E11" s="42">
        <v>51111</v>
      </c>
      <c r="F11" s="14" t="s">
        <v>165</v>
      </c>
      <c r="G11" s="11" t="s">
        <v>165</v>
      </c>
      <c r="H11" s="11" t="s">
        <v>177</v>
      </c>
      <c r="I11" s="42">
        <v>58158</v>
      </c>
      <c r="J11" s="14" t="s">
        <v>165</v>
      </c>
    </row>
    <row r="12" spans="1:42" x14ac:dyDescent="0.25">
      <c r="A12" s="12"/>
      <c r="B12" s="35" t="s">
        <v>196</v>
      </c>
      <c r="C12" s="19" t="s">
        <v>165</v>
      </c>
      <c r="D12" s="19"/>
      <c r="E12" s="43">
        <v>7933</v>
      </c>
      <c r="F12" s="23" t="s">
        <v>165</v>
      </c>
      <c r="G12" s="19" t="s">
        <v>165</v>
      </c>
      <c r="H12" s="19"/>
      <c r="I12" s="43">
        <v>10790</v>
      </c>
      <c r="J12" s="23" t="s">
        <v>165</v>
      </c>
    </row>
    <row r="13" spans="1:42" x14ac:dyDescent="0.25">
      <c r="A13" s="12"/>
      <c r="B13" s="32" t="s">
        <v>197</v>
      </c>
      <c r="C13" s="11" t="s">
        <v>165</v>
      </c>
      <c r="D13" s="11"/>
      <c r="E13" s="11"/>
      <c r="F13" s="11"/>
      <c r="G13" s="11" t="s">
        <v>165</v>
      </c>
      <c r="H13" s="11"/>
      <c r="I13" s="11"/>
      <c r="J13" s="11"/>
    </row>
    <row r="14" spans="1:42" x14ac:dyDescent="0.25">
      <c r="A14" s="12"/>
      <c r="B14" s="35" t="s">
        <v>198</v>
      </c>
      <c r="C14" s="19" t="s">
        <v>165</v>
      </c>
      <c r="D14" s="19"/>
      <c r="E14" s="43">
        <v>113858</v>
      </c>
      <c r="F14" s="23" t="s">
        <v>165</v>
      </c>
      <c r="G14" s="19" t="s">
        <v>165</v>
      </c>
      <c r="H14" s="19"/>
      <c r="I14" s="43">
        <v>108087</v>
      </c>
      <c r="J14" s="23" t="s">
        <v>165</v>
      </c>
    </row>
    <row r="15" spans="1:42" x14ac:dyDescent="0.25">
      <c r="A15" s="12"/>
      <c r="B15" s="20" t="s">
        <v>199</v>
      </c>
      <c r="C15" s="11" t="s">
        <v>165</v>
      </c>
      <c r="D15" s="11"/>
      <c r="E15" s="42">
        <v>60674</v>
      </c>
      <c r="F15" s="14" t="s">
        <v>165</v>
      </c>
      <c r="G15" s="11" t="s">
        <v>165</v>
      </c>
      <c r="H15" s="11"/>
      <c r="I15" s="42">
        <v>60755</v>
      </c>
      <c r="J15" s="14" t="s">
        <v>165</v>
      </c>
    </row>
    <row r="16" spans="1:42" x14ac:dyDescent="0.25">
      <c r="A16" s="12"/>
      <c r="B16" s="35" t="s">
        <v>200</v>
      </c>
      <c r="C16" s="19" t="s">
        <v>165</v>
      </c>
      <c r="D16" s="19"/>
      <c r="E16" s="43">
        <v>10250</v>
      </c>
      <c r="F16" s="23" t="s">
        <v>165</v>
      </c>
      <c r="G16" s="19" t="s">
        <v>165</v>
      </c>
      <c r="H16" s="19"/>
      <c r="I16" s="43">
        <v>12668</v>
      </c>
      <c r="J16" s="23" t="s">
        <v>165</v>
      </c>
    </row>
    <row r="17" spans="1:42" x14ac:dyDescent="0.25">
      <c r="A17" s="12"/>
      <c r="B17" s="32" t="s">
        <v>201</v>
      </c>
      <c r="C17" s="11" t="s">
        <v>165</v>
      </c>
      <c r="D17" s="11"/>
      <c r="E17" s="42">
        <v>9815</v>
      </c>
      <c r="F17" s="14" t="s">
        <v>165</v>
      </c>
      <c r="G17" s="11" t="s">
        <v>165</v>
      </c>
      <c r="H17" s="11"/>
      <c r="I17" s="42">
        <v>12262</v>
      </c>
      <c r="J17" s="14" t="s">
        <v>165</v>
      </c>
    </row>
    <row r="18" spans="1:42" x14ac:dyDescent="0.25">
      <c r="A18" s="12"/>
      <c r="B18" s="31" t="s">
        <v>202</v>
      </c>
      <c r="C18" s="19" t="s">
        <v>165</v>
      </c>
      <c r="D18" s="19"/>
      <c r="E18" s="43">
        <v>3944</v>
      </c>
      <c r="F18" s="23" t="s">
        <v>165</v>
      </c>
      <c r="G18" s="19" t="s">
        <v>165</v>
      </c>
      <c r="H18" s="19"/>
      <c r="I18" s="43">
        <v>6739</v>
      </c>
      <c r="J18" s="23" t="s">
        <v>165</v>
      </c>
    </row>
    <row r="19" spans="1:42" ht="15.75" thickBot="1" x14ac:dyDescent="0.3">
      <c r="A19" s="12"/>
      <c r="B19" s="32" t="s">
        <v>203</v>
      </c>
      <c r="C19" s="11" t="s">
        <v>165</v>
      </c>
      <c r="D19" s="11"/>
      <c r="E19" s="42">
        <v>1114</v>
      </c>
      <c r="F19" s="14" t="s">
        <v>165</v>
      </c>
      <c r="G19" s="11" t="s">
        <v>165</v>
      </c>
      <c r="H19" s="11"/>
      <c r="I19" s="42">
        <v>1297</v>
      </c>
      <c r="J19" s="14" t="s">
        <v>165</v>
      </c>
    </row>
    <row r="20" spans="1:42" x14ac:dyDescent="0.25">
      <c r="A20" s="12"/>
      <c r="B20" s="25"/>
      <c r="C20" s="25" t="s">
        <v>165</v>
      </c>
      <c r="D20" s="34"/>
      <c r="E20" s="34"/>
      <c r="F20" s="25"/>
      <c r="G20" s="25" t="s">
        <v>165</v>
      </c>
      <c r="H20" s="34"/>
      <c r="I20" s="34"/>
      <c r="J20" s="25"/>
    </row>
    <row r="21" spans="1:42" x14ac:dyDescent="0.25">
      <c r="A21" s="12"/>
      <c r="B21" s="21" t="s">
        <v>204</v>
      </c>
      <c r="C21" s="27" t="s">
        <v>165</v>
      </c>
      <c r="D21" s="19"/>
      <c r="E21" s="43">
        <v>258699</v>
      </c>
      <c r="F21" s="23" t="s">
        <v>165</v>
      </c>
      <c r="G21" s="27" t="s">
        <v>165</v>
      </c>
      <c r="H21" s="19"/>
      <c r="I21" s="43">
        <v>270756</v>
      </c>
      <c r="J21" s="23" t="s">
        <v>165</v>
      </c>
    </row>
    <row r="22" spans="1:42" x14ac:dyDescent="0.25">
      <c r="A22" s="12"/>
      <c r="B22" s="32" t="s">
        <v>205</v>
      </c>
      <c r="C22" s="15" t="s">
        <v>165</v>
      </c>
      <c r="D22" s="11"/>
      <c r="E22" s="11"/>
      <c r="F22" s="11"/>
      <c r="G22" s="15" t="s">
        <v>165</v>
      </c>
      <c r="H22" s="11"/>
      <c r="I22" s="11"/>
      <c r="J22" s="11"/>
    </row>
    <row r="23" spans="1:42" ht="25.5" x14ac:dyDescent="0.25">
      <c r="A23" s="12"/>
      <c r="B23" s="35" t="s">
        <v>206</v>
      </c>
      <c r="C23" s="27" t="s">
        <v>165</v>
      </c>
      <c r="D23" s="19"/>
      <c r="E23" s="22">
        <v>485</v>
      </c>
      <c r="F23" s="23" t="s">
        <v>165</v>
      </c>
      <c r="G23" s="27" t="s">
        <v>165</v>
      </c>
      <c r="H23" s="19"/>
      <c r="I23" s="22">
        <v>585</v>
      </c>
      <c r="J23" s="23" t="s">
        <v>165</v>
      </c>
    </row>
    <row r="24" spans="1:42" x14ac:dyDescent="0.25">
      <c r="A24" s="12"/>
      <c r="B24" s="20" t="s">
        <v>207</v>
      </c>
      <c r="C24" s="15" t="s">
        <v>165</v>
      </c>
      <c r="D24" s="11"/>
      <c r="E24" s="42">
        <v>11820</v>
      </c>
      <c r="F24" s="14" t="s">
        <v>165</v>
      </c>
      <c r="G24" s="15" t="s">
        <v>165</v>
      </c>
      <c r="H24" s="11"/>
      <c r="I24" s="42">
        <v>9662</v>
      </c>
      <c r="J24" s="14" t="s">
        <v>165</v>
      </c>
    </row>
    <row r="25" spans="1:42" ht="15.75" thickBot="1" x14ac:dyDescent="0.3">
      <c r="A25" s="12"/>
      <c r="B25" s="35" t="s">
        <v>58</v>
      </c>
      <c r="C25" s="27" t="s">
        <v>165</v>
      </c>
      <c r="D25" s="19"/>
      <c r="E25" s="43">
        <v>7466</v>
      </c>
      <c r="F25" s="23" t="s">
        <v>165</v>
      </c>
      <c r="G25" s="27" t="s">
        <v>165</v>
      </c>
      <c r="H25" s="19"/>
      <c r="I25" s="43">
        <v>6671</v>
      </c>
      <c r="J25" s="23" t="s">
        <v>165</v>
      </c>
    </row>
    <row r="26" spans="1:42" x14ac:dyDescent="0.25">
      <c r="A26" s="12"/>
      <c r="B26" s="25"/>
      <c r="C26" s="25" t="s">
        <v>165</v>
      </c>
      <c r="D26" s="34"/>
      <c r="E26" s="34"/>
      <c r="F26" s="25"/>
      <c r="G26" s="25" t="s">
        <v>165</v>
      </c>
      <c r="H26" s="34"/>
      <c r="I26" s="34"/>
      <c r="J26" s="25"/>
    </row>
    <row r="27" spans="1:42" ht="15.75" thickBot="1" x14ac:dyDescent="0.3">
      <c r="A27" s="12"/>
      <c r="B27" s="44" t="s">
        <v>208</v>
      </c>
      <c r="C27" s="15" t="s">
        <v>165</v>
      </c>
      <c r="D27" s="11" t="s">
        <v>177</v>
      </c>
      <c r="E27" s="42">
        <v>238928</v>
      </c>
      <c r="F27" s="14" t="s">
        <v>165</v>
      </c>
      <c r="G27" s="15" t="s">
        <v>165</v>
      </c>
      <c r="H27" s="11" t="s">
        <v>177</v>
      </c>
      <c r="I27" s="42">
        <v>253838</v>
      </c>
      <c r="J27" s="14" t="s">
        <v>165</v>
      </c>
    </row>
    <row r="28" spans="1:42" ht="15.75" thickTop="1" x14ac:dyDescent="0.25">
      <c r="A28" s="12"/>
      <c r="B28" s="25"/>
      <c r="C28" s="25" t="s">
        <v>165</v>
      </c>
      <c r="D28" s="26"/>
      <c r="E28" s="26"/>
      <c r="F28" s="25"/>
      <c r="G28" s="25" t="s">
        <v>165</v>
      </c>
      <c r="H28" s="26"/>
      <c r="I28" s="26"/>
      <c r="J28" s="25"/>
    </row>
    <row r="29" spans="1:42" x14ac:dyDescent="0.25">
      <c r="A29" s="12"/>
      <c r="B29" s="56" t="s">
        <v>209</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c r="AM29" s="56"/>
      <c r="AN29" s="56"/>
      <c r="AO29" s="56"/>
      <c r="AP29" s="56"/>
    </row>
    <row r="30" spans="1:42" x14ac:dyDescent="0.25">
      <c r="A30" s="12"/>
      <c r="B30" s="57" t="s">
        <v>210</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row>
    <row r="31" spans="1:42" x14ac:dyDescent="0.25">
      <c r="A31" s="12"/>
      <c r="B31" s="40" t="s">
        <v>211</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c r="AM31" s="40"/>
      <c r="AN31" s="40"/>
      <c r="AO31" s="40"/>
      <c r="AP31" s="40"/>
    </row>
    <row r="32" spans="1:42" x14ac:dyDescent="0.25">
      <c r="A32" s="12"/>
      <c r="B32" s="40" t="s">
        <v>212</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c r="AN32" s="40"/>
      <c r="AO32" s="40"/>
      <c r="AP32" s="40"/>
    </row>
    <row r="33" spans="1:42" x14ac:dyDescent="0.25">
      <c r="A33" s="12"/>
      <c r="B33" s="58"/>
      <c r="C33" s="58"/>
      <c r="D33" s="58"/>
      <c r="E33" s="58"/>
      <c r="F33" s="58"/>
      <c r="G33" s="58"/>
      <c r="H33" s="58"/>
      <c r="I33" s="58"/>
      <c r="J33" s="58"/>
      <c r="K33" s="58"/>
      <c r="L33" s="58"/>
      <c r="M33" s="58"/>
      <c r="N33" s="58"/>
      <c r="O33" s="58"/>
      <c r="P33" s="58"/>
      <c r="Q33" s="58"/>
      <c r="R33" s="58"/>
      <c r="S33" s="58"/>
      <c r="T33" s="58"/>
      <c r="U33" s="58"/>
      <c r="V33" s="58"/>
      <c r="W33" s="58"/>
      <c r="X33" s="58"/>
      <c r="Y33" s="58"/>
      <c r="Z33" s="58"/>
      <c r="AA33" s="58"/>
      <c r="AB33" s="58"/>
      <c r="AC33" s="58"/>
      <c r="AD33" s="58"/>
      <c r="AE33" s="58"/>
      <c r="AF33" s="58"/>
      <c r="AG33" s="58"/>
      <c r="AH33" s="58"/>
      <c r="AI33" s="58"/>
      <c r="AJ33" s="58"/>
      <c r="AK33" s="58"/>
      <c r="AL33" s="58"/>
      <c r="AM33" s="58"/>
      <c r="AN33" s="58"/>
      <c r="AO33" s="58"/>
      <c r="AP33" s="58"/>
    </row>
    <row r="34" spans="1:42" x14ac:dyDescent="0.25">
      <c r="A34" s="12"/>
      <c r="B34" s="40" t="s">
        <v>213</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c r="AG34" s="40"/>
      <c r="AH34" s="40"/>
      <c r="AI34" s="40"/>
      <c r="AJ34" s="40"/>
      <c r="AK34" s="40"/>
      <c r="AL34" s="40"/>
      <c r="AM34" s="40"/>
      <c r="AN34" s="40"/>
      <c r="AO34" s="40"/>
      <c r="AP34" s="40"/>
    </row>
    <row r="35" spans="1:42" x14ac:dyDescent="0.25">
      <c r="A35" s="12"/>
      <c r="B35" s="57" t="s">
        <v>214</v>
      </c>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c r="AL35" s="57"/>
      <c r="AM35" s="57"/>
      <c r="AN35" s="57"/>
      <c r="AO35" s="57"/>
      <c r="AP35" s="57"/>
    </row>
    <row r="36" spans="1:42" ht="25.5" customHeight="1" x14ac:dyDescent="0.25">
      <c r="A36" s="12"/>
      <c r="B36" s="40" t="s">
        <v>215</v>
      </c>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c r="AG36" s="40"/>
      <c r="AH36" s="40"/>
      <c r="AI36" s="40"/>
      <c r="AJ36" s="40"/>
      <c r="AK36" s="40"/>
      <c r="AL36" s="40"/>
      <c r="AM36" s="40"/>
      <c r="AN36" s="40"/>
      <c r="AO36" s="40"/>
      <c r="AP36" s="40"/>
    </row>
    <row r="37" spans="1:42" x14ac:dyDescent="0.25">
      <c r="A37" s="12"/>
      <c r="B37" s="57" t="s">
        <v>200</v>
      </c>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c r="AL37" s="57"/>
      <c r="AM37" s="57"/>
      <c r="AN37" s="57"/>
      <c r="AO37" s="57"/>
      <c r="AP37" s="57"/>
    </row>
    <row r="38" spans="1:42" x14ac:dyDescent="0.25">
      <c r="A38" s="12"/>
      <c r="B38" s="40" t="s">
        <v>216</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c r="AG38" s="40"/>
      <c r="AH38" s="40"/>
      <c r="AI38" s="40"/>
      <c r="AJ38" s="40"/>
      <c r="AK38" s="40"/>
      <c r="AL38" s="40"/>
      <c r="AM38" s="40"/>
      <c r="AN38" s="40"/>
      <c r="AO38" s="40"/>
      <c r="AP38" s="40"/>
    </row>
    <row r="39" spans="1:42" x14ac:dyDescent="0.25">
      <c r="A39" s="12"/>
      <c r="B39" s="40" t="s">
        <v>217</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40"/>
      <c r="AI39" s="40"/>
      <c r="AJ39" s="40"/>
      <c r="AK39" s="40"/>
      <c r="AL39" s="40"/>
      <c r="AM39" s="40"/>
      <c r="AN39" s="40"/>
      <c r="AO39" s="40"/>
      <c r="AP39" s="40"/>
    </row>
    <row r="40" spans="1:42" x14ac:dyDescent="0.25">
      <c r="A40" s="12"/>
      <c r="B40" s="57" t="s">
        <v>201</v>
      </c>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c r="AM40" s="57"/>
      <c r="AN40" s="57"/>
      <c r="AO40" s="57"/>
      <c r="AP40" s="57"/>
    </row>
    <row r="41" spans="1:42" ht="25.5" customHeight="1" x14ac:dyDescent="0.25">
      <c r="A41" s="12"/>
      <c r="B41" s="40" t="s">
        <v>218</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c r="AI41" s="40"/>
      <c r="AJ41" s="40"/>
      <c r="AK41" s="40"/>
      <c r="AL41" s="40"/>
      <c r="AM41" s="40"/>
      <c r="AN41" s="40"/>
      <c r="AO41" s="40"/>
      <c r="AP41" s="40"/>
    </row>
    <row r="42" spans="1:42" ht="25.5" customHeight="1" x14ac:dyDescent="0.25">
      <c r="A42" s="12"/>
      <c r="B42" s="40" t="s">
        <v>219</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c r="AM42" s="40"/>
      <c r="AN42" s="40"/>
      <c r="AO42" s="40"/>
      <c r="AP42" s="40"/>
    </row>
    <row r="43" spans="1:42" x14ac:dyDescent="0.25">
      <c r="A43" s="12"/>
      <c r="B43" s="57" t="s">
        <v>220</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c r="AM43" s="57"/>
      <c r="AN43" s="57"/>
      <c r="AO43" s="57"/>
      <c r="AP43" s="57"/>
    </row>
    <row r="44" spans="1:42" x14ac:dyDescent="0.25">
      <c r="A44" s="12"/>
      <c r="B44" s="40" t="s">
        <v>221</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c r="AP44" s="40"/>
    </row>
    <row r="45" spans="1:42" x14ac:dyDescent="0.25">
      <c r="A45" s="12"/>
      <c r="B45" s="40" t="s">
        <v>222</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c r="AO45" s="40"/>
      <c r="AP45" s="40"/>
    </row>
    <row r="46" spans="1:42" x14ac:dyDescent="0.25">
      <c r="A46" s="12"/>
      <c r="B46" s="40" t="s">
        <v>223</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c r="AP46" s="40"/>
    </row>
    <row r="47" spans="1:42" x14ac:dyDescent="0.25">
      <c r="A47" s="12"/>
      <c r="B47" s="40" t="s">
        <v>224</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row>
    <row r="48" spans="1:42" x14ac:dyDescent="0.25">
      <c r="A48" s="12"/>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c r="AH48" s="58"/>
      <c r="AI48" s="58"/>
      <c r="AJ48" s="58"/>
      <c r="AK48" s="58"/>
      <c r="AL48" s="58"/>
      <c r="AM48" s="58"/>
      <c r="AN48" s="58"/>
      <c r="AO48" s="58"/>
      <c r="AP48" s="58"/>
    </row>
    <row r="49" spans="1:42" x14ac:dyDescent="0.25">
      <c r="A49" s="12"/>
      <c r="B49" s="40" t="s">
        <v>225</v>
      </c>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c r="AM49" s="40"/>
      <c r="AN49" s="40"/>
      <c r="AO49" s="40"/>
      <c r="AP49" s="40"/>
    </row>
    <row r="50" spans="1:42" ht="15.75" x14ac:dyDescent="0.25">
      <c r="A50" s="12"/>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c r="AK50" s="41"/>
      <c r="AL50" s="41"/>
      <c r="AM50" s="41"/>
      <c r="AN50" s="41"/>
      <c r="AO50" s="41"/>
      <c r="AP50" s="41"/>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row>
    <row r="52" spans="1:42" x14ac:dyDescent="0.25">
      <c r="A52" s="12"/>
      <c r="B52" s="46" t="s">
        <v>226</v>
      </c>
      <c r="C52" s="28" t="s">
        <v>165</v>
      </c>
      <c r="D52" s="47">
        <v>41278</v>
      </c>
      <c r="E52" s="47"/>
      <c r="F52" s="28"/>
      <c r="G52" s="28"/>
      <c r="H52" s="29" t="s">
        <v>228</v>
      </c>
      <c r="I52" s="29"/>
      <c r="J52" s="28"/>
      <c r="K52" s="28" t="s">
        <v>165</v>
      </c>
      <c r="L52" s="29" t="s">
        <v>230</v>
      </c>
      <c r="M52" s="29"/>
      <c r="N52" s="28"/>
      <c r="O52" s="28" t="s">
        <v>165</v>
      </c>
      <c r="P52" s="29" t="s">
        <v>199</v>
      </c>
      <c r="Q52" s="29"/>
      <c r="R52" s="28"/>
      <c r="S52" s="28" t="s">
        <v>165</v>
      </c>
      <c r="T52" s="29" t="s">
        <v>200</v>
      </c>
      <c r="U52" s="29"/>
      <c r="V52" s="28"/>
      <c r="W52" s="28" t="s">
        <v>165</v>
      </c>
      <c r="X52" s="29" t="s">
        <v>201</v>
      </c>
      <c r="Y52" s="29"/>
      <c r="Z52" s="28"/>
      <c r="AA52" s="28" t="s">
        <v>165</v>
      </c>
      <c r="AB52" s="29" t="s">
        <v>230</v>
      </c>
      <c r="AC52" s="29"/>
      <c r="AD52" s="28"/>
      <c r="AE52" s="28" t="s">
        <v>165</v>
      </c>
      <c r="AF52" s="29" t="s">
        <v>203</v>
      </c>
      <c r="AG52" s="29"/>
      <c r="AH52" s="28"/>
      <c r="AI52" s="28"/>
      <c r="AJ52" s="29" t="s">
        <v>140</v>
      </c>
      <c r="AK52" s="29"/>
      <c r="AL52" s="28"/>
    </row>
    <row r="53" spans="1:42" x14ac:dyDescent="0.25">
      <c r="A53" s="12"/>
      <c r="B53" s="46"/>
      <c r="C53" s="28"/>
      <c r="D53" s="29" t="s">
        <v>227</v>
      </c>
      <c r="E53" s="29"/>
      <c r="F53" s="28"/>
      <c r="G53" s="28"/>
      <c r="H53" s="29" t="s">
        <v>229</v>
      </c>
      <c r="I53" s="29"/>
      <c r="J53" s="28"/>
      <c r="K53" s="28"/>
      <c r="L53" s="29" t="s">
        <v>194</v>
      </c>
      <c r="M53" s="29"/>
      <c r="N53" s="28"/>
      <c r="O53" s="28"/>
      <c r="P53" s="29"/>
      <c r="Q53" s="29"/>
      <c r="R53" s="28"/>
      <c r="S53" s="28"/>
      <c r="T53" s="29"/>
      <c r="U53" s="29"/>
      <c r="V53" s="28"/>
      <c r="W53" s="28"/>
      <c r="X53" s="29"/>
      <c r="Y53" s="29"/>
      <c r="Z53" s="28"/>
      <c r="AA53" s="28"/>
      <c r="AB53" s="29" t="s">
        <v>231</v>
      </c>
      <c r="AC53" s="29"/>
      <c r="AD53" s="28"/>
      <c r="AE53" s="28"/>
      <c r="AF53" s="29"/>
      <c r="AG53" s="29"/>
      <c r="AH53" s="28"/>
      <c r="AI53" s="28"/>
      <c r="AJ53" s="29"/>
      <c r="AK53" s="29"/>
      <c r="AL53" s="28"/>
    </row>
    <row r="54" spans="1:42" x14ac:dyDescent="0.25">
      <c r="A54" s="12"/>
      <c r="B54" s="46"/>
      <c r="C54" s="28"/>
      <c r="D54" s="48"/>
      <c r="E54" s="48"/>
      <c r="F54" s="28"/>
      <c r="G54" s="28"/>
      <c r="H54" s="48"/>
      <c r="I54" s="48"/>
      <c r="J54" s="28"/>
      <c r="K54" s="28"/>
      <c r="L54" s="48"/>
      <c r="M54" s="48"/>
      <c r="N54" s="28"/>
      <c r="O54" s="28"/>
      <c r="P54" s="29"/>
      <c r="Q54" s="29"/>
      <c r="R54" s="28"/>
      <c r="S54" s="28"/>
      <c r="T54" s="29"/>
      <c r="U54" s="29"/>
      <c r="V54" s="28"/>
      <c r="W54" s="28"/>
      <c r="X54" s="29"/>
      <c r="Y54" s="29"/>
      <c r="Z54" s="28"/>
      <c r="AA54" s="28"/>
      <c r="AB54" s="29" t="s">
        <v>232</v>
      </c>
      <c r="AC54" s="29"/>
      <c r="AD54" s="28"/>
      <c r="AE54" s="28"/>
      <c r="AF54" s="29"/>
      <c r="AG54" s="29"/>
      <c r="AH54" s="28"/>
      <c r="AI54" s="28"/>
      <c r="AJ54" s="29"/>
      <c r="AK54" s="29"/>
      <c r="AL54" s="28"/>
    </row>
    <row r="55" spans="1:42" ht="25.5" x14ac:dyDescent="0.25">
      <c r="A55" s="12"/>
      <c r="B55" s="31" t="s">
        <v>233</v>
      </c>
      <c r="C55" s="19" t="s">
        <v>165</v>
      </c>
      <c r="D55" s="19"/>
      <c r="E55" s="19"/>
      <c r="F55" s="19"/>
      <c r="G55" s="19"/>
      <c r="H55" s="19"/>
      <c r="I55" s="19"/>
      <c r="J55" s="19"/>
      <c r="K55" s="19" t="s">
        <v>165</v>
      </c>
      <c r="L55" s="19"/>
      <c r="M55" s="19"/>
      <c r="N55" s="19"/>
      <c r="O55" s="19" t="s">
        <v>165</v>
      </c>
      <c r="P55" s="19"/>
      <c r="Q55" s="19"/>
      <c r="R55" s="19"/>
      <c r="S55" s="19" t="s">
        <v>165</v>
      </c>
      <c r="T55" s="19"/>
      <c r="U55" s="19"/>
      <c r="V55" s="19"/>
      <c r="W55" s="19" t="s">
        <v>165</v>
      </c>
      <c r="X55" s="19"/>
      <c r="Y55" s="19"/>
      <c r="Z55" s="19"/>
      <c r="AA55" s="19" t="s">
        <v>165</v>
      </c>
      <c r="AB55" s="19"/>
      <c r="AC55" s="19"/>
      <c r="AD55" s="19"/>
      <c r="AE55" s="19" t="s">
        <v>165</v>
      </c>
      <c r="AF55" s="19"/>
      <c r="AG55" s="19"/>
      <c r="AH55" s="19"/>
      <c r="AI55" s="19"/>
      <c r="AJ55" s="19"/>
      <c r="AK55" s="19"/>
      <c r="AL55" s="19"/>
    </row>
    <row r="56" spans="1:42" x14ac:dyDescent="0.25">
      <c r="A56" s="12"/>
      <c r="B56" s="45" t="s">
        <v>234</v>
      </c>
      <c r="C56" s="11" t="s">
        <v>165</v>
      </c>
      <c r="D56" s="11"/>
      <c r="E56" s="11"/>
      <c r="F56" s="11"/>
      <c r="G56" s="11"/>
      <c r="H56" s="11"/>
      <c r="I56" s="11"/>
      <c r="J56" s="11"/>
      <c r="K56" s="11" t="s">
        <v>165</v>
      </c>
      <c r="L56" s="11"/>
      <c r="M56" s="11"/>
      <c r="N56" s="11"/>
      <c r="O56" s="11" t="s">
        <v>165</v>
      </c>
      <c r="P56" s="11"/>
      <c r="Q56" s="11"/>
      <c r="R56" s="11"/>
      <c r="S56" s="11" t="s">
        <v>165</v>
      </c>
      <c r="T56" s="11"/>
      <c r="U56" s="11"/>
      <c r="V56" s="11"/>
      <c r="W56" s="11" t="s">
        <v>165</v>
      </c>
      <c r="X56" s="11"/>
      <c r="Y56" s="11"/>
      <c r="Z56" s="11"/>
      <c r="AA56" s="11" t="s">
        <v>165</v>
      </c>
      <c r="AB56" s="11"/>
      <c r="AC56" s="11"/>
      <c r="AD56" s="11"/>
      <c r="AE56" s="11" t="s">
        <v>165</v>
      </c>
      <c r="AF56" s="11"/>
      <c r="AG56" s="11"/>
      <c r="AH56" s="11"/>
      <c r="AI56" s="11"/>
      <c r="AJ56" s="11"/>
      <c r="AK56" s="11"/>
      <c r="AL56" s="11"/>
    </row>
    <row r="57" spans="1:42" x14ac:dyDescent="0.25">
      <c r="A57" s="12"/>
      <c r="B57" s="31" t="s">
        <v>235</v>
      </c>
      <c r="C57" s="19" t="s">
        <v>165</v>
      </c>
      <c r="D57" s="19" t="s">
        <v>177</v>
      </c>
      <c r="E57" s="43">
        <v>1433</v>
      </c>
      <c r="F57" s="23" t="s">
        <v>165</v>
      </c>
      <c r="G57" s="19"/>
      <c r="H57" s="19" t="s">
        <v>177</v>
      </c>
      <c r="I57" s="22">
        <v>266</v>
      </c>
      <c r="J57" s="23" t="s">
        <v>165</v>
      </c>
      <c r="K57" s="19" t="s">
        <v>165</v>
      </c>
      <c r="L57" s="19" t="s">
        <v>177</v>
      </c>
      <c r="M57" s="43">
        <v>2663</v>
      </c>
      <c r="N57" s="23" t="s">
        <v>165</v>
      </c>
      <c r="O57" s="19" t="s">
        <v>165</v>
      </c>
      <c r="P57" s="19" t="s">
        <v>177</v>
      </c>
      <c r="Q57" s="43">
        <v>1497</v>
      </c>
      <c r="R57" s="23" t="s">
        <v>165</v>
      </c>
      <c r="S57" s="19" t="s">
        <v>165</v>
      </c>
      <c r="T57" s="19" t="s">
        <v>177</v>
      </c>
      <c r="U57" s="22">
        <v>312</v>
      </c>
      <c r="V57" s="23" t="s">
        <v>165</v>
      </c>
      <c r="W57" s="19" t="s">
        <v>165</v>
      </c>
      <c r="X57" s="19" t="s">
        <v>177</v>
      </c>
      <c r="Y57" s="22">
        <v>302</v>
      </c>
      <c r="Z57" s="23" t="s">
        <v>165</v>
      </c>
      <c r="AA57" s="19" t="s">
        <v>165</v>
      </c>
      <c r="AB57" s="19" t="s">
        <v>177</v>
      </c>
      <c r="AC57" s="22">
        <v>166</v>
      </c>
      <c r="AD57" s="23" t="s">
        <v>165</v>
      </c>
      <c r="AE57" s="19" t="s">
        <v>165</v>
      </c>
      <c r="AF57" s="19" t="s">
        <v>177</v>
      </c>
      <c r="AG57" s="22">
        <v>32</v>
      </c>
      <c r="AH57" s="23" t="s">
        <v>165</v>
      </c>
      <c r="AI57" s="19"/>
      <c r="AJ57" s="19" t="s">
        <v>177</v>
      </c>
      <c r="AK57" s="43">
        <v>6671</v>
      </c>
      <c r="AL57" s="23" t="s">
        <v>165</v>
      </c>
    </row>
    <row r="58" spans="1:42" x14ac:dyDescent="0.25">
      <c r="A58" s="12"/>
      <c r="B58" s="32" t="s">
        <v>236</v>
      </c>
      <c r="C58" s="11" t="s">
        <v>165</v>
      </c>
      <c r="D58" s="11"/>
      <c r="E58" s="33" t="s">
        <v>178</v>
      </c>
      <c r="F58" s="14" t="s">
        <v>165</v>
      </c>
      <c r="G58" s="11"/>
      <c r="H58" s="11"/>
      <c r="I58" s="33" t="s">
        <v>178</v>
      </c>
      <c r="J58" s="14" t="s">
        <v>165</v>
      </c>
      <c r="K58" s="11" t="s">
        <v>165</v>
      </c>
      <c r="L58" s="11"/>
      <c r="M58" s="33" t="s">
        <v>178</v>
      </c>
      <c r="N58" s="14" t="s">
        <v>165</v>
      </c>
      <c r="O58" s="11" t="s">
        <v>165</v>
      </c>
      <c r="P58" s="11"/>
      <c r="Q58" s="33" t="s">
        <v>178</v>
      </c>
      <c r="R58" s="14" t="s">
        <v>165</v>
      </c>
      <c r="S58" s="11" t="s">
        <v>165</v>
      </c>
      <c r="T58" s="11"/>
      <c r="U58" s="33">
        <v>790</v>
      </c>
      <c r="V58" s="14" t="s">
        <v>165</v>
      </c>
      <c r="W58" s="11" t="s">
        <v>165</v>
      </c>
      <c r="X58" s="11"/>
      <c r="Y58" s="33" t="s">
        <v>178</v>
      </c>
      <c r="Z58" s="14" t="s">
        <v>165</v>
      </c>
      <c r="AA58" s="11" t="s">
        <v>165</v>
      </c>
      <c r="AB58" s="11"/>
      <c r="AC58" s="33" t="s">
        <v>178</v>
      </c>
      <c r="AD58" s="14" t="s">
        <v>165</v>
      </c>
      <c r="AE58" s="11" t="s">
        <v>165</v>
      </c>
      <c r="AF58" s="11"/>
      <c r="AG58" s="33" t="s">
        <v>178</v>
      </c>
      <c r="AH58" s="14" t="s">
        <v>165</v>
      </c>
      <c r="AI58" s="11"/>
      <c r="AJ58" s="11"/>
      <c r="AK58" s="33">
        <v>790</v>
      </c>
      <c r="AL58" s="14" t="s">
        <v>165</v>
      </c>
    </row>
    <row r="59" spans="1:42" x14ac:dyDescent="0.25">
      <c r="A59" s="12"/>
      <c r="B59" s="31" t="s">
        <v>237</v>
      </c>
      <c r="C59" s="19" t="s">
        <v>165</v>
      </c>
      <c r="D59" s="19"/>
      <c r="E59" s="22" t="s">
        <v>238</v>
      </c>
      <c r="F59" s="23" t="s">
        <v>239</v>
      </c>
      <c r="G59" s="19"/>
      <c r="H59" s="19"/>
      <c r="I59" s="22" t="s">
        <v>178</v>
      </c>
      <c r="J59" s="23" t="s">
        <v>165</v>
      </c>
      <c r="K59" s="19" t="s">
        <v>165</v>
      </c>
      <c r="L59" s="19"/>
      <c r="M59" s="22" t="s">
        <v>178</v>
      </c>
      <c r="N59" s="23" t="s">
        <v>165</v>
      </c>
      <c r="O59" s="19" t="s">
        <v>165</v>
      </c>
      <c r="P59" s="19"/>
      <c r="Q59" s="22" t="s">
        <v>178</v>
      </c>
      <c r="R59" s="23" t="s">
        <v>165</v>
      </c>
      <c r="S59" s="19" t="s">
        <v>165</v>
      </c>
      <c r="T59" s="19"/>
      <c r="U59" s="22" t="s">
        <v>178</v>
      </c>
      <c r="V59" s="23" t="s">
        <v>165</v>
      </c>
      <c r="W59" s="19" t="s">
        <v>165</v>
      </c>
      <c r="X59" s="19"/>
      <c r="Y59" s="22" t="s">
        <v>178</v>
      </c>
      <c r="Z59" s="23" t="s">
        <v>165</v>
      </c>
      <c r="AA59" s="19" t="s">
        <v>165</v>
      </c>
      <c r="AB59" s="19"/>
      <c r="AC59" s="22" t="s">
        <v>178</v>
      </c>
      <c r="AD59" s="23" t="s">
        <v>165</v>
      </c>
      <c r="AE59" s="19" t="s">
        <v>165</v>
      </c>
      <c r="AF59" s="19"/>
      <c r="AG59" s="22" t="s">
        <v>240</v>
      </c>
      <c r="AH59" s="23" t="s">
        <v>239</v>
      </c>
      <c r="AI59" s="19"/>
      <c r="AJ59" s="19"/>
      <c r="AK59" s="22" t="s">
        <v>241</v>
      </c>
      <c r="AL59" s="23" t="s">
        <v>239</v>
      </c>
    </row>
    <row r="60" spans="1:42" ht="15.75" thickBot="1" x14ac:dyDescent="0.3">
      <c r="A60" s="12"/>
      <c r="B60" s="32" t="s">
        <v>242</v>
      </c>
      <c r="C60" s="11" t="s">
        <v>165</v>
      </c>
      <c r="D60" s="11"/>
      <c r="E60" s="33">
        <v>11</v>
      </c>
      <c r="F60" s="14" t="s">
        <v>165</v>
      </c>
      <c r="G60" s="11"/>
      <c r="H60" s="11"/>
      <c r="I60" s="33">
        <v>1</v>
      </c>
      <c r="J60" s="14" t="s">
        <v>165</v>
      </c>
      <c r="K60" s="11" t="s">
        <v>165</v>
      </c>
      <c r="L60" s="11"/>
      <c r="M60" s="33">
        <v>43</v>
      </c>
      <c r="N60" s="14" t="s">
        <v>165</v>
      </c>
      <c r="O60" s="11" t="s">
        <v>165</v>
      </c>
      <c r="P60" s="11"/>
      <c r="Q60" s="33" t="s">
        <v>178</v>
      </c>
      <c r="R60" s="14" t="s">
        <v>165</v>
      </c>
      <c r="S60" s="11" t="s">
        <v>165</v>
      </c>
      <c r="T60" s="11"/>
      <c r="U60" s="33">
        <v>125</v>
      </c>
      <c r="V60" s="14" t="s">
        <v>165</v>
      </c>
      <c r="W60" s="11" t="s">
        <v>165</v>
      </c>
      <c r="X60" s="11"/>
      <c r="Y60" s="33" t="s">
        <v>178</v>
      </c>
      <c r="Z60" s="14" t="s">
        <v>165</v>
      </c>
      <c r="AA60" s="11" t="s">
        <v>165</v>
      </c>
      <c r="AB60" s="11"/>
      <c r="AC60" s="33">
        <v>5</v>
      </c>
      <c r="AD60" s="14" t="s">
        <v>165</v>
      </c>
      <c r="AE60" s="11" t="s">
        <v>165</v>
      </c>
      <c r="AF60" s="11"/>
      <c r="AG60" s="33">
        <v>4</v>
      </c>
      <c r="AH60" s="14" t="s">
        <v>165</v>
      </c>
      <c r="AI60" s="11"/>
      <c r="AJ60" s="11"/>
      <c r="AK60" s="33">
        <v>189</v>
      </c>
      <c r="AL60" s="14" t="s">
        <v>165</v>
      </c>
    </row>
    <row r="61" spans="1:42" x14ac:dyDescent="0.25">
      <c r="A61" s="12"/>
      <c r="B61" s="25"/>
      <c r="C61" s="25" t="s">
        <v>165</v>
      </c>
      <c r="D61" s="34"/>
      <c r="E61" s="34"/>
      <c r="F61" s="25"/>
      <c r="G61" s="25"/>
      <c r="H61" s="34"/>
      <c r="I61" s="34"/>
      <c r="J61" s="25"/>
      <c r="K61" s="25" t="s">
        <v>165</v>
      </c>
      <c r="L61" s="34"/>
      <c r="M61" s="34"/>
      <c r="N61" s="25"/>
      <c r="O61" s="25" t="s">
        <v>165</v>
      </c>
      <c r="P61" s="34"/>
      <c r="Q61" s="34"/>
      <c r="R61" s="25"/>
      <c r="S61" s="25" t="s">
        <v>165</v>
      </c>
      <c r="T61" s="34"/>
      <c r="U61" s="34"/>
      <c r="V61" s="25"/>
      <c r="W61" s="25" t="s">
        <v>165</v>
      </c>
      <c r="X61" s="34"/>
      <c r="Y61" s="34"/>
      <c r="Z61" s="25"/>
      <c r="AA61" s="25" t="s">
        <v>165</v>
      </c>
      <c r="AB61" s="34"/>
      <c r="AC61" s="34"/>
      <c r="AD61" s="25"/>
      <c r="AE61" s="25" t="s">
        <v>165</v>
      </c>
      <c r="AF61" s="34"/>
      <c r="AG61" s="34"/>
      <c r="AH61" s="25"/>
      <c r="AI61" s="25"/>
      <c r="AJ61" s="34"/>
      <c r="AK61" s="34"/>
      <c r="AL61" s="25"/>
    </row>
    <row r="62" spans="1:42" ht="15.75" thickBot="1" x14ac:dyDescent="0.3">
      <c r="A62" s="12"/>
      <c r="B62" s="31" t="s">
        <v>243</v>
      </c>
      <c r="C62" s="27" t="s">
        <v>165</v>
      </c>
      <c r="D62" s="19" t="s">
        <v>177</v>
      </c>
      <c r="E62" s="43">
        <v>1262</v>
      </c>
      <c r="F62" s="23" t="s">
        <v>165</v>
      </c>
      <c r="G62" s="27"/>
      <c r="H62" s="19" t="s">
        <v>177</v>
      </c>
      <c r="I62" s="22">
        <v>267</v>
      </c>
      <c r="J62" s="23" t="s">
        <v>165</v>
      </c>
      <c r="K62" s="27" t="s">
        <v>165</v>
      </c>
      <c r="L62" s="19" t="s">
        <v>177</v>
      </c>
      <c r="M62" s="43">
        <v>2706</v>
      </c>
      <c r="N62" s="23" t="s">
        <v>165</v>
      </c>
      <c r="O62" s="27" t="s">
        <v>165</v>
      </c>
      <c r="P62" s="19" t="s">
        <v>177</v>
      </c>
      <c r="Q62" s="43">
        <v>1497</v>
      </c>
      <c r="R62" s="23" t="s">
        <v>165</v>
      </c>
      <c r="S62" s="27" t="s">
        <v>165</v>
      </c>
      <c r="T62" s="19" t="s">
        <v>177</v>
      </c>
      <c r="U62" s="43">
        <v>1227</v>
      </c>
      <c r="V62" s="23" t="s">
        <v>165</v>
      </c>
      <c r="W62" s="27" t="s">
        <v>165</v>
      </c>
      <c r="X62" s="19" t="s">
        <v>177</v>
      </c>
      <c r="Y62" s="22">
        <v>302</v>
      </c>
      <c r="Z62" s="23" t="s">
        <v>165</v>
      </c>
      <c r="AA62" s="27" t="s">
        <v>165</v>
      </c>
      <c r="AB62" s="19" t="s">
        <v>177</v>
      </c>
      <c r="AC62" s="22">
        <v>171</v>
      </c>
      <c r="AD62" s="23" t="s">
        <v>165</v>
      </c>
      <c r="AE62" s="27" t="s">
        <v>165</v>
      </c>
      <c r="AF62" s="19" t="s">
        <v>177</v>
      </c>
      <c r="AG62" s="22">
        <v>34</v>
      </c>
      <c r="AH62" s="23" t="s">
        <v>165</v>
      </c>
      <c r="AI62" s="27"/>
      <c r="AJ62" s="19" t="s">
        <v>177</v>
      </c>
      <c r="AK62" s="43">
        <v>7466</v>
      </c>
      <c r="AL62" s="23" t="s">
        <v>165</v>
      </c>
    </row>
    <row r="63" spans="1:42" ht="15.75" thickTop="1" x14ac:dyDescent="0.25">
      <c r="A63" s="12"/>
      <c r="B63" s="25"/>
      <c r="C63" s="25" t="s">
        <v>165</v>
      </c>
      <c r="D63" s="26"/>
      <c r="E63" s="26"/>
      <c r="F63" s="25"/>
      <c r="G63" s="25"/>
      <c r="H63" s="26"/>
      <c r="I63" s="26"/>
      <c r="J63" s="25"/>
      <c r="K63" s="25" t="s">
        <v>165</v>
      </c>
      <c r="L63" s="26"/>
      <c r="M63" s="26"/>
      <c r="N63" s="25"/>
      <c r="O63" s="25" t="s">
        <v>165</v>
      </c>
      <c r="P63" s="26"/>
      <c r="Q63" s="26"/>
      <c r="R63" s="25"/>
      <c r="S63" s="25" t="s">
        <v>165</v>
      </c>
      <c r="T63" s="26"/>
      <c r="U63" s="26"/>
      <c r="V63" s="25"/>
      <c r="W63" s="25" t="s">
        <v>165</v>
      </c>
      <c r="X63" s="26"/>
      <c r="Y63" s="26"/>
      <c r="Z63" s="25"/>
      <c r="AA63" s="25" t="s">
        <v>165</v>
      </c>
      <c r="AB63" s="26"/>
      <c r="AC63" s="26"/>
      <c r="AD63" s="25"/>
      <c r="AE63" s="25" t="s">
        <v>165</v>
      </c>
      <c r="AF63" s="26"/>
      <c r="AG63" s="26"/>
      <c r="AH63" s="25"/>
      <c r="AI63" s="25"/>
      <c r="AJ63" s="26"/>
      <c r="AK63" s="26"/>
      <c r="AL63" s="25"/>
    </row>
    <row r="64" spans="1:42" ht="26.25" thickBot="1" x14ac:dyDescent="0.3">
      <c r="A64" s="12"/>
      <c r="B64" s="32" t="s">
        <v>244</v>
      </c>
      <c r="C64" s="15" t="s">
        <v>165</v>
      </c>
      <c r="D64" s="11" t="s">
        <v>177</v>
      </c>
      <c r="E64" s="33">
        <v>9</v>
      </c>
      <c r="F64" s="14" t="s">
        <v>165</v>
      </c>
      <c r="G64" s="15"/>
      <c r="H64" s="11" t="s">
        <v>177</v>
      </c>
      <c r="I64" s="33" t="s">
        <v>178</v>
      </c>
      <c r="J64" s="14" t="s">
        <v>165</v>
      </c>
      <c r="K64" s="15" t="s">
        <v>165</v>
      </c>
      <c r="L64" s="11" t="s">
        <v>177</v>
      </c>
      <c r="M64" s="33">
        <v>383</v>
      </c>
      <c r="N64" s="14" t="s">
        <v>165</v>
      </c>
      <c r="O64" s="15" t="s">
        <v>165</v>
      </c>
      <c r="P64" s="11" t="s">
        <v>177</v>
      </c>
      <c r="Q64" s="33">
        <v>48</v>
      </c>
      <c r="R64" s="14" t="s">
        <v>165</v>
      </c>
      <c r="S64" s="15" t="s">
        <v>165</v>
      </c>
      <c r="T64" s="11" t="s">
        <v>177</v>
      </c>
      <c r="U64" s="33">
        <v>840</v>
      </c>
      <c r="V64" s="14" t="s">
        <v>165</v>
      </c>
      <c r="W64" s="15" t="s">
        <v>165</v>
      </c>
      <c r="X64" s="11" t="s">
        <v>177</v>
      </c>
      <c r="Y64" s="33" t="s">
        <v>178</v>
      </c>
      <c r="Z64" s="14" t="s">
        <v>165</v>
      </c>
      <c r="AA64" s="15" t="s">
        <v>165</v>
      </c>
      <c r="AB64" s="11" t="s">
        <v>177</v>
      </c>
      <c r="AC64" s="33">
        <v>15</v>
      </c>
      <c r="AD64" s="14" t="s">
        <v>165</v>
      </c>
      <c r="AE64" s="15" t="s">
        <v>165</v>
      </c>
      <c r="AF64" s="11" t="s">
        <v>177</v>
      </c>
      <c r="AG64" s="33" t="s">
        <v>178</v>
      </c>
      <c r="AH64" s="14" t="s">
        <v>165</v>
      </c>
      <c r="AI64" s="15"/>
      <c r="AJ64" s="11" t="s">
        <v>177</v>
      </c>
      <c r="AK64" s="42">
        <v>1295</v>
      </c>
      <c r="AL64" s="14" t="s">
        <v>165</v>
      </c>
    </row>
    <row r="65" spans="1:42" ht="15.75" thickTop="1" x14ac:dyDescent="0.25">
      <c r="A65" s="12"/>
      <c r="B65" s="25"/>
      <c r="C65" s="25" t="s">
        <v>165</v>
      </c>
      <c r="D65" s="26"/>
      <c r="E65" s="26"/>
      <c r="F65" s="25"/>
      <c r="G65" s="25"/>
      <c r="H65" s="26"/>
      <c r="I65" s="26"/>
      <c r="J65" s="25"/>
      <c r="K65" s="25" t="s">
        <v>165</v>
      </c>
      <c r="L65" s="26"/>
      <c r="M65" s="26"/>
      <c r="N65" s="25"/>
      <c r="O65" s="25" t="s">
        <v>165</v>
      </c>
      <c r="P65" s="26"/>
      <c r="Q65" s="26"/>
      <c r="R65" s="25"/>
      <c r="S65" s="25" t="s">
        <v>165</v>
      </c>
      <c r="T65" s="26"/>
      <c r="U65" s="26"/>
      <c r="V65" s="25"/>
      <c r="W65" s="25" t="s">
        <v>165</v>
      </c>
      <c r="X65" s="26"/>
      <c r="Y65" s="26"/>
      <c r="Z65" s="25"/>
      <c r="AA65" s="25" t="s">
        <v>165</v>
      </c>
      <c r="AB65" s="26"/>
      <c r="AC65" s="26"/>
      <c r="AD65" s="25"/>
      <c r="AE65" s="25" t="s">
        <v>165</v>
      </c>
      <c r="AF65" s="26"/>
      <c r="AG65" s="26"/>
      <c r="AH65" s="25"/>
      <c r="AI65" s="25"/>
      <c r="AJ65" s="26"/>
      <c r="AK65" s="26"/>
      <c r="AL65" s="25"/>
    </row>
    <row r="66" spans="1:42" ht="26.25" thickBot="1" x14ac:dyDescent="0.3">
      <c r="A66" s="12"/>
      <c r="B66" s="31" t="s">
        <v>245</v>
      </c>
      <c r="C66" s="27" t="s">
        <v>165</v>
      </c>
      <c r="D66" s="19" t="s">
        <v>177</v>
      </c>
      <c r="E66" s="43">
        <v>1253</v>
      </c>
      <c r="F66" s="23" t="s">
        <v>165</v>
      </c>
      <c r="G66" s="27"/>
      <c r="H66" s="19" t="s">
        <v>177</v>
      </c>
      <c r="I66" s="22">
        <v>267</v>
      </c>
      <c r="J66" s="23" t="s">
        <v>165</v>
      </c>
      <c r="K66" s="27" t="s">
        <v>165</v>
      </c>
      <c r="L66" s="19" t="s">
        <v>177</v>
      </c>
      <c r="M66" s="43">
        <v>2323</v>
      </c>
      <c r="N66" s="23" t="s">
        <v>165</v>
      </c>
      <c r="O66" s="27" t="s">
        <v>165</v>
      </c>
      <c r="P66" s="19" t="s">
        <v>177</v>
      </c>
      <c r="Q66" s="43">
        <v>1449</v>
      </c>
      <c r="R66" s="23" t="s">
        <v>165</v>
      </c>
      <c r="S66" s="27" t="s">
        <v>165</v>
      </c>
      <c r="T66" s="19" t="s">
        <v>177</v>
      </c>
      <c r="U66" s="22">
        <v>387</v>
      </c>
      <c r="V66" s="23" t="s">
        <v>165</v>
      </c>
      <c r="W66" s="27" t="s">
        <v>165</v>
      </c>
      <c r="X66" s="19" t="s">
        <v>177</v>
      </c>
      <c r="Y66" s="22">
        <v>302</v>
      </c>
      <c r="Z66" s="23" t="s">
        <v>165</v>
      </c>
      <c r="AA66" s="27" t="s">
        <v>165</v>
      </c>
      <c r="AB66" s="19" t="s">
        <v>177</v>
      </c>
      <c r="AC66" s="22">
        <v>156</v>
      </c>
      <c r="AD66" s="23" t="s">
        <v>165</v>
      </c>
      <c r="AE66" s="27" t="s">
        <v>165</v>
      </c>
      <c r="AF66" s="19" t="s">
        <v>177</v>
      </c>
      <c r="AG66" s="22">
        <v>34</v>
      </c>
      <c r="AH66" s="23" t="s">
        <v>165</v>
      </c>
      <c r="AI66" s="27"/>
      <c r="AJ66" s="19" t="s">
        <v>177</v>
      </c>
      <c r="AK66" s="43">
        <v>6171</v>
      </c>
      <c r="AL66" s="23" t="s">
        <v>165</v>
      </c>
    </row>
    <row r="67" spans="1:42" ht="15.75" thickTop="1" x14ac:dyDescent="0.25">
      <c r="A67" s="12"/>
      <c r="B67" s="25"/>
      <c r="C67" s="25" t="s">
        <v>165</v>
      </c>
      <c r="D67" s="26"/>
      <c r="E67" s="26"/>
      <c r="F67" s="25"/>
      <c r="G67" s="25"/>
      <c r="H67" s="26"/>
      <c r="I67" s="26"/>
      <c r="J67" s="25"/>
      <c r="K67" s="25" t="s">
        <v>165</v>
      </c>
      <c r="L67" s="26"/>
      <c r="M67" s="26"/>
      <c r="N67" s="25"/>
      <c r="O67" s="25" t="s">
        <v>165</v>
      </c>
      <c r="P67" s="26"/>
      <c r="Q67" s="26"/>
      <c r="R67" s="25"/>
      <c r="S67" s="25" t="s">
        <v>165</v>
      </c>
      <c r="T67" s="26"/>
      <c r="U67" s="26"/>
      <c r="V67" s="25"/>
      <c r="W67" s="25" t="s">
        <v>165</v>
      </c>
      <c r="X67" s="26"/>
      <c r="Y67" s="26"/>
      <c r="Z67" s="25"/>
      <c r="AA67" s="25" t="s">
        <v>165</v>
      </c>
      <c r="AB67" s="26"/>
      <c r="AC67" s="26"/>
      <c r="AD67" s="25"/>
      <c r="AE67" s="25" t="s">
        <v>165</v>
      </c>
      <c r="AF67" s="26"/>
      <c r="AG67" s="26"/>
      <c r="AH67" s="25"/>
      <c r="AI67" s="25"/>
      <c r="AJ67" s="26"/>
      <c r="AK67" s="26"/>
      <c r="AL67" s="25"/>
    </row>
    <row r="68" spans="1:42" x14ac:dyDescent="0.25">
      <c r="A68" s="12"/>
      <c r="B68" s="32" t="s">
        <v>246</v>
      </c>
      <c r="C68" s="15" t="s">
        <v>165</v>
      </c>
      <c r="D68" s="11"/>
      <c r="E68" s="11"/>
      <c r="F68" s="11"/>
      <c r="G68" s="15"/>
      <c r="H68" s="11"/>
      <c r="I68" s="11"/>
      <c r="J68" s="11"/>
      <c r="K68" s="15" t="s">
        <v>165</v>
      </c>
      <c r="L68" s="11"/>
      <c r="M68" s="11"/>
      <c r="N68" s="11"/>
      <c r="O68" s="15" t="s">
        <v>165</v>
      </c>
      <c r="P68" s="11"/>
      <c r="Q68" s="11"/>
      <c r="R68" s="11"/>
      <c r="S68" s="15" t="s">
        <v>165</v>
      </c>
      <c r="T68" s="11"/>
      <c r="U68" s="11"/>
      <c r="V68" s="11"/>
      <c r="W68" s="15" t="s">
        <v>165</v>
      </c>
      <c r="X68" s="11"/>
      <c r="Y68" s="11"/>
      <c r="Z68" s="11"/>
      <c r="AA68" s="15" t="s">
        <v>165</v>
      </c>
      <c r="AB68" s="11"/>
      <c r="AC68" s="11"/>
      <c r="AD68" s="11"/>
      <c r="AE68" s="15" t="s">
        <v>165</v>
      </c>
      <c r="AF68" s="11"/>
      <c r="AG68" s="11"/>
      <c r="AH68" s="11"/>
      <c r="AI68" s="15"/>
      <c r="AJ68" s="11"/>
      <c r="AK68" s="11"/>
      <c r="AL68" s="11"/>
    </row>
    <row r="69" spans="1:42" ht="15.75" thickBot="1" x14ac:dyDescent="0.3">
      <c r="A69" s="12"/>
      <c r="B69" s="31" t="s">
        <v>247</v>
      </c>
      <c r="C69" s="27" t="s">
        <v>165</v>
      </c>
      <c r="D69" s="19" t="s">
        <v>177</v>
      </c>
      <c r="E69" s="43">
        <v>51111</v>
      </c>
      <c r="F69" s="23" t="s">
        <v>165</v>
      </c>
      <c r="G69" s="27"/>
      <c r="H69" s="19" t="s">
        <v>177</v>
      </c>
      <c r="I69" s="43">
        <v>7933</v>
      </c>
      <c r="J69" s="23" t="s">
        <v>165</v>
      </c>
      <c r="K69" s="27" t="s">
        <v>165</v>
      </c>
      <c r="L69" s="19" t="s">
        <v>177</v>
      </c>
      <c r="M69" s="43">
        <v>113858</v>
      </c>
      <c r="N69" s="23" t="s">
        <v>165</v>
      </c>
      <c r="O69" s="27" t="s">
        <v>165</v>
      </c>
      <c r="P69" s="19" t="s">
        <v>177</v>
      </c>
      <c r="Q69" s="43">
        <v>60674</v>
      </c>
      <c r="R69" s="23" t="s">
        <v>165</v>
      </c>
      <c r="S69" s="27" t="s">
        <v>165</v>
      </c>
      <c r="T69" s="19" t="s">
        <v>177</v>
      </c>
      <c r="U69" s="43">
        <v>10250</v>
      </c>
      <c r="V69" s="23" t="s">
        <v>165</v>
      </c>
      <c r="W69" s="27" t="s">
        <v>165</v>
      </c>
      <c r="X69" s="19" t="s">
        <v>177</v>
      </c>
      <c r="Y69" s="43">
        <v>9815</v>
      </c>
      <c r="Z69" s="23" t="s">
        <v>165</v>
      </c>
      <c r="AA69" s="27" t="s">
        <v>165</v>
      </c>
      <c r="AB69" s="19" t="s">
        <v>177</v>
      </c>
      <c r="AC69" s="43">
        <v>3944</v>
      </c>
      <c r="AD69" s="23" t="s">
        <v>165</v>
      </c>
      <c r="AE69" s="27" t="s">
        <v>165</v>
      </c>
      <c r="AF69" s="19" t="s">
        <v>177</v>
      </c>
      <c r="AG69" s="43">
        <v>1114</v>
      </c>
      <c r="AH69" s="23" t="s">
        <v>165</v>
      </c>
      <c r="AI69" s="27"/>
      <c r="AJ69" s="19" t="s">
        <v>177</v>
      </c>
      <c r="AK69" s="43">
        <v>258699</v>
      </c>
      <c r="AL69" s="23" t="s">
        <v>165</v>
      </c>
    </row>
    <row r="70" spans="1:42" ht="15.75" thickTop="1" x14ac:dyDescent="0.25">
      <c r="A70" s="12"/>
      <c r="B70" s="25"/>
      <c r="C70" s="25" t="s">
        <v>165</v>
      </c>
      <c r="D70" s="26"/>
      <c r="E70" s="26"/>
      <c r="F70" s="25"/>
      <c r="G70" s="25"/>
      <c r="H70" s="26"/>
      <c r="I70" s="26"/>
      <c r="J70" s="25"/>
      <c r="K70" s="25" t="s">
        <v>165</v>
      </c>
      <c r="L70" s="26"/>
      <c r="M70" s="26"/>
      <c r="N70" s="25"/>
      <c r="O70" s="25" t="s">
        <v>165</v>
      </c>
      <c r="P70" s="26"/>
      <c r="Q70" s="26"/>
      <c r="R70" s="25"/>
      <c r="S70" s="25" t="s">
        <v>165</v>
      </c>
      <c r="T70" s="26"/>
      <c r="U70" s="26"/>
      <c r="V70" s="25"/>
      <c r="W70" s="25" t="s">
        <v>165</v>
      </c>
      <c r="X70" s="26"/>
      <c r="Y70" s="26"/>
      <c r="Z70" s="25"/>
      <c r="AA70" s="25" t="s">
        <v>165</v>
      </c>
      <c r="AB70" s="26"/>
      <c r="AC70" s="26"/>
      <c r="AD70" s="25"/>
      <c r="AE70" s="25" t="s">
        <v>165</v>
      </c>
      <c r="AF70" s="26"/>
      <c r="AG70" s="26"/>
      <c r="AH70" s="25"/>
      <c r="AI70" s="25"/>
      <c r="AJ70" s="26"/>
      <c r="AK70" s="26"/>
      <c r="AL70" s="25"/>
    </row>
    <row r="71" spans="1:42" ht="26.25" thickBot="1" x14ac:dyDescent="0.3">
      <c r="A71" s="12"/>
      <c r="B71" s="32" t="s">
        <v>244</v>
      </c>
      <c r="C71" s="15" t="s">
        <v>165</v>
      </c>
      <c r="D71" s="11" t="s">
        <v>177</v>
      </c>
      <c r="E71" s="42">
        <v>2793</v>
      </c>
      <c r="F71" s="14" t="s">
        <v>165</v>
      </c>
      <c r="G71" s="15"/>
      <c r="H71" s="11" t="s">
        <v>177</v>
      </c>
      <c r="I71" s="33" t="s">
        <v>178</v>
      </c>
      <c r="J71" s="14" t="s">
        <v>165</v>
      </c>
      <c r="K71" s="15" t="s">
        <v>165</v>
      </c>
      <c r="L71" s="11" t="s">
        <v>177</v>
      </c>
      <c r="M71" s="42">
        <v>10926</v>
      </c>
      <c r="N71" s="14" t="s">
        <v>165</v>
      </c>
      <c r="O71" s="15" t="s">
        <v>165</v>
      </c>
      <c r="P71" s="11" t="s">
        <v>177</v>
      </c>
      <c r="Q71" s="42">
        <v>8532</v>
      </c>
      <c r="R71" s="14" t="s">
        <v>165</v>
      </c>
      <c r="S71" s="15" t="s">
        <v>165</v>
      </c>
      <c r="T71" s="11" t="s">
        <v>177</v>
      </c>
      <c r="U71" s="42">
        <v>4342</v>
      </c>
      <c r="V71" s="14" t="s">
        <v>165</v>
      </c>
      <c r="W71" s="15" t="s">
        <v>165</v>
      </c>
      <c r="X71" s="11" t="s">
        <v>177</v>
      </c>
      <c r="Y71" s="33" t="s">
        <v>178</v>
      </c>
      <c r="Z71" s="14" t="s">
        <v>165</v>
      </c>
      <c r="AA71" s="15" t="s">
        <v>165</v>
      </c>
      <c r="AB71" s="11" t="s">
        <v>177</v>
      </c>
      <c r="AC71" s="33">
        <v>657</v>
      </c>
      <c r="AD71" s="14" t="s">
        <v>165</v>
      </c>
      <c r="AE71" s="15" t="s">
        <v>165</v>
      </c>
      <c r="AF71" s="11" t="s">
        <v>177</v>
      </c>
      <c r="AG71" s="33" t="s">
        <v>178</v>
      </c>
      <c r="AH71" s="14" t="s">
        <v>165</v>
      </c>
      <c r="AI71" s="15"/>
      <c r="AJ71" s="11" t="s">
        <v>177</v>
      </c>
      <c r="AK71" s="42">
        <v>27250</v>
      </c>
      <c r="AL71" s="14" t="s">
        <v>165</v>
      </c>
    </row>
    <row r="72" spans="1:42" ht="15.75" thickTop="1" x14ac:dyDescent="0.25">
      <c r="A72" s="12"/>
      <c r="B72" s="25"/>
      <c r="C72" s="25" t="s">
        <v>165</v>
      </c>
      <c r="D72" s="26"/>
      <c r="E72" s="26"/>
      <c r="F72" s="25"/>
      <c r="G72" s="25"/>
      <c r="H72" s="26"/>
      <c r="I72" s="26"/>
      <c r="J72" s="25"/>
      <c r="K72" s="25" t="s">
        <v>165</v>
      </c>
      <c r="L72" s="26"/>
      <c r="M72" s="26"/>
      <c r="N72" s="25"/>
      <c r="O72" s="25" t="s">
        <v>165</v>
      </c>
      <c r="P72" s="26"/>
      <c r="Q72" s="26"/>
      <c r="R72" s="25"/>
      <c r="S72" s="25" t="s">
        <v>165</v>
      </c>
      <c r="T72" s="26"/>
      <c r="U72" s="26"/>
      <c r="V72" s="25"/>
      <c r="W72" s="25" t="s">
        <v>165</v>
      </c>
      <c r="X72" s="26"/>
      <c r="Y72" s="26"/>
      <c r="Z72" s="25"/>
      <c r="AA72" s="25" t="s">
        <v>165</v>
      </c>
      <c r="AB72" s="26"/>
      <c r="AC72" s="26"/>
      <c r="AD72" s="25"/>
      <c r="AE72" s="25" t="s">
        <v>165</v>
      </c>
      <c r="AF72" s="26"/>
      <c r="AG72" s="26"/>
      <c r="AH72" s="25"/>
      <c r="AI72" s="25"/>
      <c r="AJ72" s="26"/>
      <c r="AK72" s="26"/>
      <c r="AL72" s="25"/>
    </row>
    <row r="73" spans="1:42" ht="26.25" thickBot="1" x14ac:dyDescent="0.3">
      <c r="A73" s="12"/>
      <c r="B73" s="31" t="s">
        <v>248</v>
      </c>
      <c r="C73" s="27" t="s">
        <v>165</v>
      </c>
      <c r="D73" s="19" t="s">
        <v>177</v>
      </c>
      <c r="E73" s="43">
        <v>48318</v>
      </c>
      <c r="F73" s="23" t="s">
        <v>165</v>
      </c>
      <c r="G73" s="27"/>
      <c r="H73" s="19" t="s">
        <v>177</v>
      </c>
      <c r="I73" s="43">
        <v>7933</v>
      </c>
      <c r="J73" s="23" t="s">
        <v>165</v>
      </c>
      <c r="K73" s="27" t="s">
        <v>165</v>
      </c>
      <c r="L73" s="19" t="s">
        <v>177</v>
      </c>
      <c r="M73" s="43">
        <v>102932</v>
      </c>
      <c r="N73" s="23" t="s">
        <v>165</v>
      </c>
      <c r="O73" s="27" t="s">
        <v>165</v>
      </c>
      <c r="P73" s="19" t="s">
        <v>177</v>
      </c>
      <c r="Q73" s="43">
        <v>52142</v>
      </c>
      <c r="R73" s="23" t="s">
        <v>165</v>
      </c>
      <c r="S73" s="27" t="s">
        <v>165</v>
      </c>
      <c r="T73" s="19" t="s">
        <v>177</v>
      </c>
      <c r="U73" s="43">
        <v>5908</v>
      </c>
      <c r="V73" s="23" t="s">
        <v>165</v>
      </c>
      <c r="W73" s="27" t="s">
        <v>165</v>
      </c>
      <c r="X73" s="19" t="s">
        <v>177</v>
      </c>
      <c r="Y73" s="43">
        <v>9815</v>
      </c>
      <c r="Z73" s="23" t="s">
        <v>165</v>
      </c>
      <c r="AA73" s="27" t="s">
        <v>165</v>
      </c>
      <c r="AB73" s="19" t="s">
        <v>177</v>
      </c>
      <c r="AC73" s="43">
        <v>3287</v>
      </c>
      <c r="AD73" s="23" t="s">
        <v>165</v>
      </c>
      <c r="AE73" s="27" t="s">
        <v>165</v>
      </c>
      <c r="AF73" s="19" t="s">
        <v>177</v>
      </c>
      <c r="AG73" s="43">
        <v>1114</v>
      </c>
      <c r="AH73" s="23" t="s">
        <v>165</v>
      </c>
      <c r="AI73" s="27"/>
      <c r="AJ73" s="19" t="s">
        <v>177</v>
      </c>
      <c r="AK73" s="43">
        <v>231449</v>
      </c>
      <c r="AL73" s="23" t="s">
        <v>165</v>
      </c>
    </row>
    <row r="74" spans="1:42" ht="15.75" thickTop="1" x14ac:dyDescent="0.25">
      <c r="A74" s="12"/>
      <c r="B74" s="25"/>
      <c r="C74" s="25" t="s">
        <v>165</v>
      </c>
      <c r="D74" s="26"/>
      <c r="E74" s="26"/>
      <c r="F74" s="25"/>
      <c r="G74" s="25"/>
      <c r="H74" s="26"/>
      <c r="I74" s="26"/>
      <c r="J74" s="25"/>
      <c r="K74" s="25" t="s">
        <v>165</v>
      </c>
      <c r="L74" s="26"/>
      <c r="M74" s="26"/>
      <c r="N74" s="25"/>
      <c r="O74" s="25" t="s">
        <v>165</v>
      </c>
      <c r="P74" s="26"/>
      <c r="Q74" s="26"/>
      <c r="R74" s="25"/>
      <c r="S74" s="25" t="s">
        <v>165</v>
      </c>
      <c r="T74" s="26"/>
      <c r="U74" s="26"/>
      <c r="V74" s="25"/>
      <c r="W74" s="25" t="s">
        <v>165</v>
      </c>
      <c r="X74" s="26"/>
      <c r="Y74" s="26"/>
      <c r="Z74" s="25"/>
      <c r="AA74" s="25" t="s">
        <v>165</v>
      </c>
      <c r="AB74" s="26"/>
      <c r="AC74" s="26"/>
      <c r="AD74" s="25"/>
      <c r="AE74" s="25" t="s">
        <v>165</v>
      </c>
      <c r="AF74" s="26"/>
      <c r="AG74" s="26"/>
      <c r="AH74" s="25"/>
      <c r="AI74" s="25"/>
      <c r="AJ74" s="26"/>
      <c r="AK74" s="26"/>
      <c r="AL74" s="25"/>
    </row>
    <row r="75" spans="1:42" ht="15.75"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c r="AL75" s="41"/>
      <c r="AM75" s="41"/>
      <c r="AN75" s="41"/>
      <c r="AO75" s="41"/>
      <c r="AP75" s="41"/>
    </row>
    <row r="76" spans="1:4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42" x14ac:dyDescent="0.25">
      <c r="A77" s="12"/>
      <c r="B77" s="46" t="s">
        <v>226</v>
      </c>
      <c r="C77" s="28" t="s">
        <v>165</v>
      </c>
      <c r="D77" s="47">
        <v>41278</v>
      </c>
      <c r="E77" s="47"/>
      <c r="F77" s="28"/>
      <c r="G77" s="28"/>
      <c r="H77" s="29" t="s">
        <v>228</v>
      </c>
      <c r="I77" s="29"/>
      <c r="J77" s="28"/>
      <c r="K77" s="28" t="s">
        <v>165</v>
      </c>
      <c r="L77" s="29" t="s">
        <v>230</v>
      </c>
      <c r="M77" s="29"/>
      <c r="N77" s="28"/>
      <c r="O77" s="28" t="s">
        <v>165</v>
      </c>
      <c r="P77" s="29" t="s">
        <v>199</v>
      </c>
      <c r="Q77" s="29"/>
      <c r="R77" s="28"/>
      <c r="S77" s="28" t="s">
        <v>165</v>
      </c>
      <c r="T77" s="29" t="s">
        <v>200</v>
      </c>
      <c r="U77" s="29"/>
      <c r="V77" s="28"/>
      <c r="W77" s="28" t="s">
        <v>165</v>
      </c>
      <c r="X77" s="29" t="s">
        <v>201</v>
      </c>
      <c r="Y77" s="29"/>
      <c r="Z77" s="28"/>
      <c r="AA77" s="28" t="s">
        <v>165</v>
      </c>
      <c r="AB77" s="29" t="s">
        <v>230</v>
      </c>
      <c r="AC77" s="29"/>
      <c r="AD77" s="28"/>
      <c r="AE77" s="28" t="s">
        <v>165</v>
      </c>
      <c r="AF77" s="29" t="s">
        <v>203</v>
      </c>
      <c r="AG77" s="29"/>
      <c r="AH77" s="28"/>
      <c r="AI77" s="28" t="s">
        <v>165</v>
      </c>
      <c r="AJ77" s="29" t="s">
        <v>140</v>
      </c>
      <c r="AK77" s="29"/>
      <c r="AL77" s="28"/>
    </row>
    <row r="78" spans="1:42" x14ac:dyDescent="0.25">
      <c r="A78" s="12"/>
      <c r="B78" s="46"/>
      <c r="C78" s="28"/>
      <c r="D78" s="29" t="s">
        <v>227</v>
      </c>
      <c r="E78" s="29"/>
      <c r="F78" s="28"/>
      <c r="G78" s="28"/>
      <c r="H78" s="29" t="s">
        <v>229</v>
      </c>
      <c r="I78" s="29"/>
      <c r="J78" s="28"/>
      <c r="K78" s="28"/>
      <c r="L78" s="29" t="s">
        <v>194</v>
      </c>
      <c r="M78" s="29"/>
      <c r="N78" s="28"/>
      <c r="O78" s="28"/>
      <c r="P78" s="29"/>
      <c r="Q78" s="29"/>
      <c r="R78" s="28"/>
      <c r="S78" s="28"/>
      <c r="T78" s="29"/>
      <c r="U78" s="29"/>
      <c r="V78" s="28"/>
      <c r="W78" s="28"/>
      <c r="X78" s="29"/>
      <c r="Y78" s="29"/>
      <c r="Z78" s="28"/>
      <c r="AA78" s="28"/>
      <c r="AB78" s="29" t="s">
        <v>231</v>
      </c>
      <c r="AC78" s="29"/>
      <c r="AD78" s="28"/>
      <c r="AE78" s="28"/>
      <c r="AF78" s="29"/>
      <c r="AG78" s="29"/>
      <c r="AH78" s="28"/>
      <c r="AI78" s="28"/>
      <c r="AJ78" s="29"/>
      <c r="AK78" s="29"/>
      <c r="AL78" s="28"/>
    </row>
    <row r="79" spans="1:42" x14ac:dyDescent="0.25">
      <c r="A79" s="12"/>
      <c r="B79" s="46"/>
      <c r="C79" s="28"/>
      <c r="D79" s="48"/>
      <c r="E79" s="48"/>
      <c r="F79" s="28"/>
      <c r="G79" s="28"/>
      <c r="H79" s="48"/>
      <c r="I79" s="48"/>
      <c r="J79" s="28"/>
      <c r="K79" s="28"/>
      <c r="L79" s="48"/>
      <c r="M79" s="48"/>
      <c r="N79" s="28"/>
      <c r="O79" s="28"/>
      <c r="P79" s="29"/>
      <c r="Q79" s="29"/>
      <c r="R79" s="28"/>
      <c r="S79" s="28"/>
      <c r="T79" s="29"/>
      <c r="U79" s="29"/>
      <c r="V79" s="28"/>
      <c r="W79" s="28"/>
      <c r="X79" s="29"/>
      <c r="Y79" s="29"/>
      <c r="Z79" s="28"/>
      <c r="AA79" s="28"/>
      <c r="AB79" s="29" t="s">
        <v>232</v>
      </c>
      <c r="AC79" s="29"/>
      <c r="AD79" s="28"/>
      <c r="AE79" s="28"/>
      <c r="AF79" s="29"/>
      <c r="AG79" s="29"/>
      <c r="AH79" s="28"/>
      <c r="AI79" s="28"/>
      <c r="AJ79" s="29"/>
      <c r="AK79" s="29"/>
      <c r="AL79" s="28"/>
    </row>
    <row r="80" spans="1:42" ht="25.5" x14ac:dyDescent="0.25">
      <c r="A80" s="12"/>
      <c r="B80" s="31" t="s">
        <v>249</v>
      </c>
      <c r="C80" s="19" t="s">
        <v>165</v>
      </c>
      <c r="D80" s="19"/>
      <c r="E80" s="19"/>
      <c r="F80" s="19"/>
      <c r="G80" s="19"/>
      <c r="H80" s="19"/>
      <c r="I80" s="19"/>
      <c r="J80" s="19"/>
      <c r="K80" s="19" t="s">
        <v>165</v>
      </c>
      <c r="L80" s="19"/>
      <c r="M80" s="19"/>
      <c r="N80" s="19"/>
      <c r="O80" s="19" t="s">
        <v>165</v>
      </c>
      <c r="P80" s="19"/>
      <c r="Q80" s="19"/>
      <c r="R80" s="19"/>
      <c r="S80" s="19" t="s">
        <v>165</v>
      </c>
      <c r="T80" s="19"/>
      <c r="U80" s="19"/>
      <c r="V80" s="19"/>
      <c r="W80" s="19" t="s">
        <v>165</v>
      </c>
      <c r="X80" s="19"/>
      <c r="Y80" s="19"/>
      <c r="Z80" s="19"/>
      <c r="AA80" s="19" t="s">
        <v>165</v>
      </c>
      <c r="AB80" s="19"/>
      <c r="AC80" s="19"/>
      <c r="AD80" s="19"/>
      <c r="AE80" s="19" t="s">
        <v>165</v>
      </c>
      <c r="AF80" s="19"/>
      <c r="AG80" s="19"/>
      <c r="AH80" s="19"/>
      <c r="AI80" s="19" t="s">
        <v>165</v>
      </c>
      <c r="AJ80" s="19"/>
      <c r="AK80" s="19"/>
      <c r="AL80" s="19"/>
    </row>
    <row r="81" spans="1:42" x14ac:dyDescent="0.25">
      <c r="A81" s="12"/>
      <c r="B81" s="45" t="s">
        <v>234</v>
      </c>
      <c r="C81" s="11" t="s">
        <v>165</v>
      </c>
      <c r="D81" s="11"/>
      <c r="E81" s="11"/>
      <c r="F81" s="11"/>
      <c r="G81" s="11"/>
      <c r="H81" s="11"/>
      <c r="I81" s="11"/>
      <c r="J81" s="11"/>
      <c r="K81" s="11" t="s">
        <v>165</v>
      </c>
      <c r="L81" s="11"/>
      <c r="M81" s="11"/>
      <c r="N81" s="11"/>
      <c r="O81" s="11" t="s">
        <v>165</v>
      </c>
      <c r="P81" s="11"/>
      <c r="Q81" s="11"/>
      <c r="R81" s="11"/>
      <c r="S81" s="11" t="s">
        <v>165</v>
      </c>
      <c r="T81" s="11"/>
      <c r="U81" s="11"/>
      <c r="V81" s="11"/>
      <c r="W81" s="11" t="s">
        <v>165</v>
      </c>
      <c r="X81" s="11"/>
      <c r="Y81" s="11"/>
      <c r="Z81" s="11"/>
      <c r="AA81" s="11" t="s">
        <v>165</v>
      </c>
      <c r="AB81" s="11"/>
      <c r="AC81" s="11"/>
      <c r="AD81" s="11"/>
      <c r="AE81" s="11" t="s">
        <v>165</v>
      </c>
      <c r="AF81" s="11"/>
      <c r="AG81" s="11"/>
      <c r="AH81" s="11"/>
      <c r="AI81" s="11" t="s">
        <v>165</v>
      </c>
      <c r="AJ81" s="11"/>
      <c r="AK81" s="11"/>
      <c r="AL81" s="11"/>
    </row>
    <row r="82" spans="1:42" x14ac:dyDescent="0.25">
      <c r="A82" s="12"/>
      <c r="B82" s="31" t="s">
        <v>235</v>
      </c>
      <c r="C82" s="19" t="s">
        <v>165</v>
      </c>
      <c r="D82" s="19" t="s">
        <v>177</v>
      </c>
      <c r="E82" s="43">
        <v>1427</v>
      </c>
      <c r="F82" s="23" t="s">
        <v>165</v>
      </c>
      <c r="G82" s="19"/>
      <c r="H82" s="19" t="s">
        <v>177</v>
      </c>
      <c r="I82" s="22">
        <v>267</v>
      </c>
      <c r="J82" s="23" t="s">
        <v>165</v>
      </c>
      <c r="K82" s="19" t="s">
        <v>165</v>
      </c>
      <c r="L82" s="19" t="s">
        <v>177</v>
      </c>
      <c r="M82" s="43">
        <v>2705</v>
      </c>
      <c r="N82" s="23" t="s">
        <v>165</v>
      </c>
      <c r="O82" s="19" t="s">
        <v>165</v>
      </c>
      <c r="P82" s="19" t="s">
        <v>177</v>
      </c>
      <c r="Q82" s="43">
        <v>1497</v>
      </c>
      <c r="R82" s="23" t="s">
        <v>165</v>
      </c>
      <c r="S82" s="19" t="s">
        <v>165</v>
      </c>
      <c r="T82" s="19" t="s">
        <v>177</v>
      </c>
      <c r="U82" s="22">
        <v>987</v>
      </c>
      <c r="V82" s="23" t="s">
        <v>165</v>
      </c>
      <c r="W82" s="19" t="s">
        <v>165</v>
      </c>
      <c r="X82" s="19" t="s">
        <v>177</v>
      </c>
      <c r="Y82" s="22">
        <v>302</v>
      </c>
      <c r="Z82" s="23" t="s">
        <v>165</v>
      </c>
      <c r="AA82" s="19" t="s">
        <v>165</v>
      </c>
      <c r="AB82" s="19" t="s">
        <v>177</v>
      </c>
      <c r="AC82" s="22">
        <v>166</v>
      </c>
      <c r="AD82" s="23" t="s">
        <v>165</v>
      </c>
      <c r="AE82" s="19" t="s">
        <v>165</v>
      </c>
      <c r="AF82" s="19" t="s">
        <v>177</v>
      </c>
      <c r="AG82" s="22">
        <v>33</v>
      </c>
      <c r="AH82" s="23" t="s">
        <v>165</v>
      </c>
      <c r="AI82" s="19" t="s">
        <v>165</v>
      </c>
      <c r="AJ82" s="19" t="s">
        <v>177</v>
      </c>
      <c r="AK82" s="43">
        <v>7384</v>
      </c>
      <c r="AL82" s="23" t="s">
        <v>165</v>
      </c>
    </row>
    <row r="83" spans="1:42" x14ac:dyDescent="0.25">
      <c r="A83" s="12"/>
      <c r="B83" s="32" t="s">
        <v>236</v>
      </c>
      <c r="C83" s="11" t="s">
        <v>165</v>
      </c>
      <c r="D83" s="11"/>
      <c r="E83" s="33" t="s">
        <v>178</v>
      </c>
      <c r="F83" s="14" t="s">
        <v>165</v>
      </c>
      <c r="G83" s="11"/>
      <c r="H83" s="11"/>
      <c r="I83" s="33" t="s">
        <v>178</v>
      </c>
      <c r="J83" s="14" t="s">
        <v>165</v>
      </c>
      <c r="K83" s="11" t="s">
        <v>165</v>
      </c>
      <c r="L83" s="11"/>
      <c r="M83" s="33" t="s">
        <v>178</v>
      </c>
      <c r="N83" s="14" t="s">
        <v>165</v>
      </c>
      <c r="O83" s="11" t="s">
        <v>165</v>
      </c>
      <c r="P83" s="11"/>
      <c r="Q83" s="33" t="s">
        <v>178</v>
      </c>
      <c r="R83" s="14" t="s">
        <v>165</v>
      </c>
      <c r="S83" s="11" t="s">
        <v>165</v>
      </c>
      <c r="T83" s="11"/>
      <c r="U83" s="33">
        <v>115</v>
      </c>
      <c r="V83" s="14" t="s">
        <v>165</v>
      </c>
      <c r="W83" s="11" t="s">
        <v>165</v>
      </c>
      <c r="X83" s="11"/>
      <c r="Y83" s="33" t="s">
        <v>178</v>
      </c>
      <c r="Z83" s="14" t="s">
        <v>165</v>
      </c>
      <c r="AA83" s="11" t="s">
        <v>165</v>
      </c>
      <c r="AB83" s="11"/>
      <c r="AC83" s="33" t="s">
        <v>178</v>
      </c>
      <c r="AD83" s="14" t="s">
        <v>165</v>
      </c>
      <c r="AE83" s="11" t="s">
        <v>165</v>
      </c>
      <c r="AF83" s="11"/>
      <c r="AG83" s="33" t="s">
        <v>178</v>
      </c>
      <c r="AH83" s="14" t="s">
        <v>165</v>
      </c>
      <c r="AI83" s="11" t="s">
        <v>165</v>
      </c>
      <c r="AJ83" s="11"/>
      <c r="AK83" s="33">
        <v>115</v>
      </c>
      <c r="AL83" s="14" t="s">
        <v>165</v>
      </c>
    </row>
    <row r="84" spans="1:42" x14ac:dyDescent="0.25">
      <c r="A84" s="12"/>
      <c r="B84" s="31" t="s">
        <v>237</v>
      </c>
      <c r="C84" s="19" t="s">
        <v>165</v>
      </c>
      <c r="D84" s="19"/>
      <c r="E84" s="22" t="s">
        <v>250</v>
      </c>
      <c r="F84" s="23" t="s">
        <v>239</v>
      </c>
      <c r="G84" s="19"/>
      <c r="H84" s="19"/>
      <c r="I84" s="22" t="s">
        <v>178</v>
      </c>
      <c r="J84" s="23" t="s">
        <v>165</v>
      </c>
      <c r="K84" s="19" t="s">
        <v>165</v>
      </c>
      <c r="L84" s="19"/>
      <c r="M84" s="22" t="s">
        <v>178</v>
      </c>
      <c r="N84" s="23" t="s">
        <v>165</v>
      </c>
      <c r="O84" s="19" t="s">
        <v>165</v>
      </c>
      <c r="P84" s="19"/>
      <c r="Q84" s="22" t="s">
        <v>178</v>
      </c>
      <c r="R84" s="23" t="s">
        <v>165</v>
      </c>
      <c r="S84" s="19" t="s">
        <v>165</v>
      </c>
      <c r="T84" s="19"/>
      <c r="U84" s="22" t="s">
        <v>178</v>
      </c>
      <c r="V84" s="23" t="s">
        <v>165</v>
      </c>
      <c r="W84" s="19" t="s">
        <v>165</v>
      </c>
      <c r="X84" s="19"/>
      <c r="Y84" s="22" t="s">
        <v>178</v>
      </c>
      <c r="Z84" s="23" t="s">
        <v>165</v>
      </c>
      <c r="AA84" s="19" t="s">
        <v>165</v>
      </c>
      <c r="AB84" s="19"/>
      <c r="AC84" s="22" t="s">
        <v>178</v>
      </c>
      <c r="AD84" s="23" t="s">
        <v>165</v>
      </c>
      <c r="AE84" s="19" t="s">
        <v>165</v>
      </c>
      <c r="AF84" s="19"/>
      <c r="AG84" s="22" t="s">
        <v>178</v>
      </c>
      <c r="AH84" s="23" t="s">
        <v>165</v>
      </c>
      <c r="AI84" s="19" t="s">
        <v>165</v>
      </c>
      <c r="AJ84" s="19"/>
      <c r="AK84" s="22" t="s">
        <v>250</v>
      </c>
      <c r="AL84" s="23" t="s">
        <v>239</v>
      </c>
    </row>
    <row r="85" spans="1:42" ht="15.75" thickBot="1" x14ac:dyDescent="0.3">
      <c r="A85" s="12"/>
      <c r="B85" s="32" t="s">
        <v>242</v>
      </c>
      <c r="C85" s="11" t="s">
        <v>165</v>
      </c>
      <c r="D85" s="11"/>
      <c r="E85" s="33">
        <v>5</v>
      </c>
      <c r="F85" s="14" t="s">
        <v>165</v>
      </c>
      <c r="G85" s="11"/>
      <c r="H85" s="11"/>
      <c r="I85" s="33" t="s">
        <v>178</v>
      </c>
      <c r="J85" s="14" t="s">
        <v>165</v>
      </c>
      <c r="K85" s="11" t="s">
        <v>165</v>
      </c>
      <c r="L85" s="11"/>
      <c r="M85" s="33">
        <v>1</v>
      </c>
      <c r="N85" s="14" t="s">
        <v>165</v>
      </c>
      <c r="O85" s="11" t="s">
        <v>165</v>
      </c>
      <c r="P85" s="11"/>
      <c r="Q85" s="33" t="s">
        <v>178</v>
      </c>
      <c r="R85" s="14" t="s">
        <v>165</v>
      </c>
      <c r="S85" s="11" t="s">
        <v>165</v>
      </c>
      <c r="T85" s="11"/>
      <c r="U85" s="33">
        <v>125</v>
      </c>
      <c r="V85" s="14" t="s">
        <v>165</v>
      </c>
      <c r="W85" s="11" t="s">
        <v>165</v>
      </c>
      <c r="X85" s="11"/>
      <c r="Y85" s="33" t="s">
        <v>178</v>
      </c>
      <c r="Z85" s="14" t="s">
        <v>165</v>
      </c>
      <c r="AA85" s="11" t="s">
        <v>165</v>
      </c>
      <c r="AB85" s="11"/>
      <c r="AC85" s="33">
        <v>5</v>
      </c>
      <c r="AD85" s="14" t="s">
        <v>165</v>
      </c>
      <c r="AE85" s="11" t="s">
        <v>165</v>
      </c>
      <c r="AF85" s="11"/>
      <c r="AG85" s="33">
        <v>1</v>
      </c>
      <c r="AH85" s="14" t="s">
        <v>165</v>
      </c>
      <c r="AI85" s="11" t="s">
        <v>165</v>
      </c>
      <c r="AJ85" s="11"/>
      <c r="AK85" s="33">
        <v>137</v>
      </c>
      <c r="AL85" s="14" t="s">
        <v>165</v>
      </c>
    </row>
    <row r="86" spans="1:42" x14ac:dyDescent="0.25">
      <c r="A86" s="12"/>
      <c r="B86" s="25"/>
      <c r="C86" s="25" t="s">
        <v>165</v>
      </c>
      <c r="D86" s="34"/>
      <c r="E86" s="34"/>
      <c r="F86" s="25"/>
      <c r="G86" s="25"/>
      <c r="H86" s="34"/>
      <c r="I86" s="34"/>
      <c r="J86" s="25"/>
      <c r="K86" s="25" t="s">
        <v>165</v>
      </c>
      <c r="L86" s="34"/>
      <c r="M86" s="34"/>
      <c r="N86" s="25"/>
      <c r="O86" s="25" t="s">
        <v>165</v>
      </c>
      <c r="P86" s="34"/>
      <c r="Q86" s="34"/>
      <c r="R86" s="25"/>
      <c r="S86" s="25" t="s">
        <v>165</v>
      </c>
      <c r="T86" s="34"/>
      <c r="U86" s="34"/>
      <c r="V86" s="25"/>
      <c r="W86" s="25" t="s">
        <v>165</v>
      </c>
      <c r="X86" s="34"/>
      <c r="Y86" s="34"/>
      <c r="Z86" s="25"/>
      <c r="AA86" s="25" t="s">
        <v>165</v>
      </c>
      <c r="AB86" s="34"/>
      <c r="AC86" s="34"/>
      <c r="AD86" s="25"/>
      <c r="AE86" s="25" t="s">
        <v>165</v>
      </c>
      <c r="AF86" s="34"/>
      <c r="AG86" s="34"/>
      <c r="AH86" s="25"/>
      <c r="AI86" s="25" t="s">
        <v>165</v>
      </c>
      <c r="AJ86" s="34"/>
      <c r="AK86" s="34"/>
      <c r="AL86" s="25"/>
    </row>
    <row r="87" spans="1:42" ht="15.75" thickBot="1" x14ac:dyDescent="0.3">
      <c r="A87" s="12"/>
      <c r="B87" s="31" t="s">
        <v>243</v>
      </c>
      <c r="C87" s="27" t="s">
        <v>165</v>
      </c>
      <c r="D87" s="19" t="s">
        <v>177</v>
      </c>
      <c r="E87" s="43">
        <v>1262</v>
      </c>
      <c r="F87" s="23" t="s">
        <v>165</v>
      </c>
      <c r="G87" s="27"/>
      <c r="H87" s="19" t="s">
        <v>177</v>
      </c>
      <c r="I87" s="22">
        <v>267</v>
      </c>
      <c r="J87" s="23" t="s">
        <v>165</v>
      </c>
      <c r="K87" s="27" t="s">
        <v>165</v>
      </c>
      <c r="L87" s="19" t="s">
        <v>177</v>
      </c>
      <c r="M87" s="43">
        <v>2706</v>
      </c>
      <c r="N87" s="23" t="s">
        <v>165</v>
      </c>
      <c r="O87" s="27" t="s">
        <v>165</v>
      </c>
      <c r="P87" s="19" t="s">
        <v>177</v>
      </c>
      <c r="Q87" s="43">
        <v>1497</v>
      </c>
      <c r="R87" s="23" t="s">
        <v>165</v>
      </c>
      <c r="S87" s="27" t="s">
        <v>165</v>
      </c>
      <c r="T87" s="19" t="s">
        <v>177</v>
      </c>
      <c r="U87" s="43">
        <v>1227</v>
      </c>
      <c r="V87" s="23" t="s">
        <v>165</v>
      </c>
      <c r="W87" s="27" t="s">
        <v>165</v>
      </c>
      <c r="X87" s="19" t="s">
        <v>177</v>
      </c>
      <c r="Y87" s="22">
        <v>302</v>
      </c>
      <c r="Z87" s="23" t="s">
        <v>165</v>
      </c>
      <c r="AA87" s="27" t="s">
        <v>165</v>
      </c>
      <c r="AB87" s="19" t="s">
        <v>177</v>
      </c>
      <c r="AC87" s="22">
        <v>171</v>
      </c>
      <c r="AD87" s="23" t="s">
        <v>165</v>
      </c>
      <c r="AE87" s="27" t="s">
        <v>165</v>
      </c>
      <c r="AF87" s="19" t="s">
        <v>177</v>
      </c>
      <c r="AG87" s="22">
        <v>34</v>
      </c>
      <c r="AH87" s="23" t="s">
        <v>165</v>
      </c>
      <c r="AI87" s="27" t="s">
        <v>165</v>
      </c>
      <c r="AJ87" s="19" t="s">
        <v>177</v>
      </c>
      <c r="AK87" s="43">
        <v>7466</v>
      </c>
      <c r="AL87" s="23" t="s">
        <v>165</v>
      </c>
    </row>
    <row r="88" spans="1:42" ht="15.75" thickTop="1" x14ac:dyDescent="0.25">
      <c r="A88" s="12"/>
      <c r="B88" s="25"/>
      <c r="C88" s="25" t="s">
        <v>165</v>
      </c>
      <c r="D88" s="26"/>
      <c r="E88" s="26"/>
      <c r="F88" s="25"/>
      <c r="G88" s="25"/>
      <c r="H88" s="26"/>
      <c r="I88" s="26"/>
      <c r="J88" s="25"/>
      <c r="K88" s="25" t="s">
        <v>165</v>
      </c>
      <c r="L88" s="26"/>
      <c r="M88" s="26"/>
      <c r="N88" s="25"/>
      <c r="O88" s="25" t="s">
        <v>165</v>
      </c>
      <c r="P88" s="26"/>
      <c r="Q88" s="26"/>
      <c r="R88" s="25"/>
      <c r="S88" s="25" t="s">
        <v>165</v>
      </c>
      <c r="T88" s="26"/>
      <c r="U88" s="26"/>
      <c r="V88" s="25"/>
      <c r="W88" s="25" t="s">
        <v>165</v>
      </c>
      <c r="X88" s="26"/>
      <c r="Y88" s="26"/>
      <c r="Z88" s="25"/>
      <c r="AA88" s="25" t="s">
        <v>165</v>
      </c>
      <c r="AB88" s="26"/>
      <c r="AC88" s="26"/>
      <c r="AD88" s="25"/>
      <c r="AE88" s="25" t="s">
        <v>165</v>
      </c>
      <c r="AF88" s="26"/>
      <c r="AG88" s="26"/>
      <c r="AH88" s="25"/>
      <c r="AI88" s="25" t="s">
        <v>165</v>
      </c>
      <c r="AJ88" s="26"/>
      <c r="AK88" s="26"/>
      <c r="AL88" s="25"/>
    </row>
    <row r="89" spans="1:42" x14ac:dyDescent="0.25">
      <c r="A89" s="12"/>
      <c r="B89" s="58"/>
      <c r="C89" s="58"/>
      <c r="D89" s="58"/>
      <c r="E89" s="58"/>
      <c r="F89" s="58"/>
      <c r="G89" s="58"/>
      <c r="H89" s="58"/>
      <c r="I89" s="58"/>
      <c r="J89" s="58"/>
      <c r="K89" s="58"/>
      <c r="L89" s="58"/>
      <c r="M89" s="58"/>
      <c r="N89" s="58"/>
      <c r="O89" s="58"/>
      <c r="P89" s="58"/>
      <c r="Q89" s="58"/>
      <c r="R89" s="58"/>
      <c r="S89" s="58"/>
      <c r="T89" s="58"/>
      <c r="U89" s="58"/>
      <c r="V89" s="58"/>
      <c r="W89" s="58"/>
      <c r="X89" s="58"/>
      <c r="Y89" s="58"/>
      <c r="Z89" s="58"/>
      <c r="AA89" s="58"/>
      <c r="AB89" s="58"/>
      <c r="AC89" s="58"/>
      <c r="AD89" s="58"/>
      <c r="AE89" s="58"/>
      <c r="AF89" s="58"/>
      <c r="AG89" s="58"/>
      <c r="AH89" s="58"/>
      <c r="AI89" s="58"/>
      <c r="AJ89" s="58"/>
      <c r="AK89" s="58"/>
      <c r="AL89" s="58"/>
      <c r="AM89" s="58"/>
      <c r="AN89" s="58"/>
      <c r="AO89" s="58"/>
      <c r="AP89" s="58"/>
    </row>
    <row r="90" spans="1:42"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row>
    <row r="91" spans="1:42" x14ac:dyDescent="0.25">
      <c r="A91" s="12"/>
      <c r="B91" s="49" t="s">
        <v>226</v>
      </c>
      <c r="C91" s="28" t="s">
        <v>165</v>
      </c>
      <c r="D91" s="47">
        <v>41278</v>
      </c>
      <c r="E91" s="47"/>
      <c r="F91" s="28"/>
      <c r="G91" s="28"/>
      <c r="H91" s="29" t="s">
        <v>228</v>
      </c>
      <c r="I91" s="29"/>
      <c r="J91" s="28"/>
      <c r="K91" s="28"/>
      <c r="L91" s="29" t="s">
        <v>230</v>
      </c>
      <c r="M91" s="29"/>
      <c r="N91" s="28"/>
      <c r="O91" s="28"/>
      <c r="P91" s="29" t="s">
        <v>199</v>
      </c>
      <c r="Q91" s="29"/>
      <c r="R91" s="28"/>
      <c r="S91" s="28"/>
      <c r="T91" s="29" t="s">
        <v>200</v>
      </c>
      <c r="U91" s="29"/>
      <c r="V91" s="28"/>
      <c r="W91" s="28"/>
      <c r="X91" s="29" t="s">
        <v>201</v>
      </c>
      <c r="Y91" s="29"/>
      <c r="Z91" s="28"/>
      <c r="AA91" s="28"/>
      <c r="AB91" s="29" t="s">
        <v>230</v>
      </c>
      <c r="AC91" s="29"/>
      <c r="AD91" s="28"/>
      <c r="AE91" s="28"/>
      <c r="AF91" s="29" t="s">
        <v>203</v>
      </c>
      <c r="AG91" s="29"/>
      <c r="AH91" s="28"/>
      <c r="AI91" s="28"/>
      <c r="AJ91" s="29" t="s">
        <v>140</v>
      </c>
      <c r="AK91" s="29"/>
      <c r="AL91" s="28"/>
    </row>
    <row r="92" spans="1:42" x14ac:dyDescent="0.25">
      <c r="A92" s="12"/>
      <c r="B92" s="49"/>
      <c r="C92" s="28"/>
      <c r="D92" s="29" t="s">
        <v>227</v>
      </c>
      <c r="E92" s="29"/>
      <c r="F92" s="28"/>
      <c r="G92" s="28"/>
      <c r="H92" s="29" t="s">
        <v>229</v>
      </c>
      <c r="I92" s="29"/>
      <c r="J92" s="28"/>
      <c r="K92" s="28"/>
      <c r="L92" s="29" t="s">
        <v>194</v>
      </c>
      <c r="M92" s="29"/>
      <c r="N92" s="28"/>
      <c r="O92" s="28"/>
      <c r="P92" s="29"/>
      <c r="Q92" s="29"/>
      <c r="R92" s="28"/>
      <c r="S92" s="28"/>
      <c r="T92" s="29"/>
      <c r="U92" s="29"/>
      <c r="V92" s="28"/>
      <c r="W92" s="28"/>
      <c r="X92" s="29"/>
      <c r="Y92" s="29"/>
      <c r="Z92" s="28"/>
      <c r="AA92" s="28"/>
      <c r="AB92" s="29" t="s">
        <v>231</v>
      </c>
      <c r="AC92" s="29"/>
      <c r="AD92" s="28"/>
      <c r="AE92" s="28"/>
      <c r="AF92" s="29"/>
      <c r="AG92" s="29"/>
      <c r="AH92" s="28"/>
      <c r="AI92" s="28"/>
      <c r="AJ92" s="29"/>
      <c r="AK92" s="29"/>
      <c r="AL92" s="28"/>
    </row>
    <row r="93" spans="1:42" x14ac:dyDescent="0.25">
      <c r="A93" s="12"/>
      <c r="B93" s="49"/>
      <c r="C93" s="28"/>
      <c r="D93" s="48"/>
      <c r="E93" s="48"/>
      <c r="F93" s="28"/>
      <c r="G93" s="28"/>
      <c r="H93" s="48"/>
      <c r="I93" s="48"/>
      <c r="J93" s="28"/>
      <c r="K93" s="28"/>
      <c r="L93" s="48"/>
      <c r="M93" s="48"/>
      <c r="N93" s="28"/>
      <c r="O93" s="28"/>
      <c r="P93" s="29"/>
      <c r="Q93" s="29"/>
      <c r="R93" s="28"/>
      <c r="S93" s="28"/>
      <c r="T93" s="29"/>
      <c r="U93" s="29"/>
      <c r="V93" s="28"/>
      <c r="W93" s="28"/>
      <c r="X93" s="29"/>
      <c r="Y93" s="29"/>
      <c r="Z93" s="28"/>
      <c r="AA93" s="28"/>
      <c r="AB93" s="29" t="s">
        <v>232</v>
      </c>
      <c r="AC93" s="29"/>
      <c r="AD93" s="28"/>
      <c r="AE93" s="28"/>
      <c r="AF93" s="29"/>
      <c r="AG93" s="29"/>
      <c r="AH93" s="28"/>
      <c r="AI93" s="28"/>
      <c r="AJ93" s="29"/>
      <c r="AK93" s="29"/>
      <c r="AL93" s="28"/>
    </row>
    <row r="94" spans="1:42" ht="25.5" x14ac:dyDescent="0.25">
      <c r="A94" s="12"/>
      <c r="B94" s="31" t="s">
        <v>251</v>
      </c>
      <c r="C94" s="19" t="s">
        <v>165</v>
      </c>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row>
    <row r="95" spans="1:42" x14ac:dyDescent="0.25">
      <c r="A95" s="12"/>
      <c r="B95" s="45" t="s">
        <v>234</v>
      </c>
      <c r="C95" s="11" t="s">
        <v>165</v>
      </c>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42" x14ac:dyDescent="0.25">
      <c r="A96" s="12"/>
      <c r="B96" s="31" t="s">
        <v>252</v>
      </c>
      <c r="C96" s="19" t="s">
        <v>165</v>
      </c>
      <c r="D96" s="19" t="s">
        <v>177</v>
      </c>
      <c r="E96" s="43">
        <v>1580</v>
      </c>
      <c r="F96" s="23" t="s">
        <v>165</v>
      </c>
      <c r="G96" s="19"/>
      <c r="H96" s="19" t="s">
        <v>177</v>
      </c>
      <c r="I96" s="22">
        <v>290</v>
      </c>
      <c r="J96" s="23" t="s">
        <v>165</v>
      </c>
      <c r="K96" s="19"/>
      <c r="L96" s="19" t="s">
        <v>177</v>
      </c>
      <c r="M96" s="43">
        <v>3462</v>
      </c>
      <c r="N96" s="23" t="s">
        <v>165</v>
      </c>
      <c r="O96" s="19"/>
      <c r="P96" s="19" t="s">
        <v>177</v>
      </c>
      <c r="Q96" s="43">
        <v>1933</v>
      </c>
      <c r="R96" s="23" t="s">
        <v>165</v>
      </c>
      <c r="S96" s="19"/>
      <c r="T96" s="19" t="s">
        <v>177</v>
      </c>
      <c r="U96" s="43">
        <v>1622</v>
      </c>
      <c r="V96" s="23" t="s">
        <v>165</v>
      </c>
      <c r="W96" s="19"/>
      <c r="X96" s="19" t="s">
        <v>177</v>
      </c>
      <c r="Y96" s="22">
        <v>423</v>
      </c>
      <c r="Z96" s="23" t="s">
        <v>165</v>
      </c>
      <c r="AA96" s="19"/>
      <c r="AB96" s="19" t="s">
        <v>177</v>
      </c>
      <c r="AC96" s="22">
        <v>165</v>
      </c>
      <c r="AD96" s="23" t="s">
        <v>165</v>
      </c>
      <c r="AE96" s="19"/>
      <c r="AF96" s="19" t="s">
        <v>177</v>
      </c>
      <c r="AG96" s="22">
        <v>28</v>
      </c>
      <c r="AH96" s="23" t="s">
        <v>165</v>
      </c>
      <c r="AI96" s="19"/>
      <c r="AJ96" s="19" t="s">
        <v>177</v>
      </c>
      <c r="AK96" s="43">
        <v>9503</v>
      </c>
      <c r="AL96" s="23" t="s">
        <v>165</v>
      </c>
    </row>
    <row r="97" spans="1:38" x14ac:dyDescent="0.25">
      <c r="A97" s="12"/>
      <c r="B97" s="32" t="s">
        <v>236</v>
      </c>
      <c r="C97" s="11" t="s">
        <v>165</v>
      </c>
      <c r="D97" s="11"/>
      <c r="E97" s="33" t="s">
        <v>253</v>
      </c>
      <c r="F97" s="14" t="s">
        <v>239</v>
      </c>
      <c r="G97" s="11"/>
      <c r="H97" s="11"/>
      <c r="I97" s="33" t="s">
        <v>254</v>
      </c>
      <c r="J97" s="14" t="s">
        <v>239</v>
      </c>
      <c r="K97" s="11"/>
      <c r="L97" s="11"/>
      <c r="M97" s="33">
        <v>502</v>
      </c>
      <c r="N97" s="14" t="s">
        <v>165</v>
      </c>
      <c r="O97" s="11"/>
      <c r="P97" s="11"/>
      <c r="Q97" s="33">
        <v>750</v>
      </c>
      <c r="R97" s="14" t="s">
        <v>165</v>
      </c>
      <c r="S97" s="11"/>
      <c r="T97" s="11"/>
      <c r="U97" s="42">
        <v>1083</v>
      </c>
      <c r="V97" s="14" t="s">
        <v>165</v>
      </c>
      <c r="W97" s="11"/>
      <c r="X97" s="11"/>
      <c r="Y97" s="33" t="s">
        <v>255</v>
      </c>
      <c r="Z97" s="14" t="s">
        <v>239</v>
      </c>
      <c r="AA97" s="11"/>
      <c r="AB97" s="11"/>
      <c r="AC97" s="33">
        <v>85</v>
      </c>
      <c r="AD97" s="14" t="s">
        <v>165</v>
      </c>
      <c r="AE97" s="11"/>
      <c r="AF97" s="11"/>
      <c r="AG97" s="33">
        <v>2</v>
      </c>
      <c r="AH97" s="14" t="s">
        <v>165</v>
      </c>
      <c r="AI97" s="11"/>
      <c r="AJ97" s="11"/>
      <c r="AK97" s="42">
        <v>2205</v>
      </c>
      <c r="AL97" s="14" t="s">
        <v>165</v>
      </c>
    </row>
    <row r="98" spans="1:38" x14ac:dyDescent="0.25">
      <c r="A98" s="12"/>
      <c r="B98" s="31" t="s">
        <v>237</v>
      </c>
      <c r="C98" s="19" t="s">
        <v>165</v>
      </c>
      <c r="D98" s="19"/>
      <c r="E98" s="22" t="s">
        <v>256</v>
      </c>
      <c r="F98" s="23" t="s">
        <v>239</v>
      </c>
      <c r="G98" s="19"/>
      <c r="H98" s="19"/>
      <c r="I98" s="22" t="s">
        <v>178</v>
      </c>
      <c r="J98" s="23" t="s">
        <v>165</v>
      </c>
      <c r="K98" s="19"/>
      <c r="L98" s="19"/>
      <c r="M98" s="22" t="s">
        <v>257</v>
      </c>
      <c r="N98" s="23" t="s">
        <v>239</v>
      </c>
      <c r="O98" s="19"/>
      <c r="P98" s="19"/>
      <c r="Q98" s="22" t="s">
        <v>258</v>
      </c>
      <c r="R98" s="23" t="s">
        <v>239</v>
      </c>
      <c r="S98" s="19"/>
      <c r="T98" s="19"/>
      <c r="U98" s="22" t="s">
        <v>259</v>
      </c>
      <c r="V98" s="23" t="s">
        <v>239</v>
      </c>
      <c r="W98" s="19"/>
      <c r="X98" s="19"/>
      <c r="Y98" s="22" t="s">
        <v>240</v>
      </c>
      <c r="Z98" s="23" t="s">
        <v>239</v>
      </c>
      <c r="AA98" s="19"/>
      <c r="AB98" s="19"/>
      <c r="AC98" s="22" t="s">
        <v>260</v>
      </c>
      <c r="AD98" s="23" t="s">
        <v>239</v>
      </c>
      <c r="AE98" s="19"/>
      <c r="AF98" s="19"/>
      <c r="AG98" s="22" t="s">
        <v>261</v>
      </c>
      <c r="AH98" s="23" t="s">
        <v>239</v>
      </c>
      <c r="AI98" s="19"/>
      <c r="AJ98" s="19"/>
      <c r="AK98" s="22" t="s">
        <v>262</v>
      </c>
      <c r="AL98" s="23" t="s">
        <v>239</v>
      </c>
    </row>
    <row r="99" spans="1:38" ht="15.75" thickBot="1" x14ac:dyDescent="0.3">
      <c r="A99" s="12"/>
      <c r="B99" s="32" t="s">
        <v>242</v>
      </c>
      <c r="C99" s="11" t="s">
        <v>165</v>
      </c>
      <c r="D99" s="11"/>
      <c r="E99" s="33">
        <v>27</v>
      </c>
      <c r="F99" s="14" t="s">
        <v>165</v>
      </c>
      <c r="G99" s="11"/>
      <c r="H99" s="11"/>
      <c r="I99" s="33">
        <v>16</v>
      </c>
      <c r="J99" s="14" t="s">
        <v>165</v>
      </c>
      <c r="K99" s="11"/>
      <c r="L99" s="11"/>
      <c r="M99" s="33">
        <v>36</v>
      </c>
      <c r="N99" s="14" t="s">
        <v>165</v>
      </c>
      <c r="O99" s="11"/>
      <c r="P99" s="11"/>
      <c r="Q99" s="33">
        <v>55</v>
      </c>
      <c r="R99" s="14" t="s">
        <v>165</v>
      </c>
      <c r="S99" s="11"/>
      <c r="T99" s="11"/>
      <c r="U99" s="33" t="s">
        <v>178</v>
      </c>
      <c r="V99" s="14" t="s">
        <v>165</v>
      </c>
      <c r="W99" s="11"/>
      <c r="X99" s="11"/>
      <c r="Y99" s="33" t="s">
        <v>178</v>
      </c>
      <c r="Z99" s="14" t="s">
        <v>165</v>
      </c>
      <c r="AA99" s="11"/>
      <c r="AB99" s="11"/>
      <c r="AC99" s="33" t="s">
        <v>178</v>
      </c>
      <c r="AD99" s="14" t="s">
        <v>165</v>
      </c>
      <c r="AE99" s="11"/>
      <c r="AF99" s="11"/>
      <c r="AG99" s="33">
        <v>6</v>
      </c>
      <c r="AH99" s="14" t="s">
        <v>165</v>
      </c>
      <c r="AI99" s="11"/>
      <c r="AJ99" s="11"/>
      <c r="AK99" s="33">
        <v>140</v>
      </c>
      <c r="AL99" s="14" t="s">
        <v>165</v>
      </c>
    </row>
    <row r="100" spans="1:38" x14ac:dyDescent="0.25">
      <c r="A100" s="12"/>
      <c r="B100" s="25"/>
      <c r="C100" s="25" t="s">
        <v>165</v>
      </c>
      <c r="D100" s="34"/>
      <c r="E100" s="34"/>
      <c r="F100" s="25"/>
      <c r="G100" s="25"/>
      <c r="H100" s="34"/>
      <c r="I100" s="34"/>
      <c r="J100" s="25"/>
      <c r="K100" s="25"/>
      <c r="L100" s="34"/>
      <c r="M100" s="34"/>
      <c r="N100" s="25"/>
      <c r="O100" s="25"/>
      <c r="P100" s="34"/>
      <c r="Q100" s="34"/>
      <c r="R100" s="25"/>
      <c r="S100" s="25"/>
      <c r="T100" s="34"/>
      <c r="U100" s="34"/>
      <c r="V100" s="25"/>
      <c r="W100" s="25"/>
      <c r="X100" s="34"/>
      <c r="Y100" s="34"/>
      <c r="Z100" s="25"/>
      <c r="AA100" s="25"/>
      <c r="AB100" s="34"/>
      <c r="AC100" s="34"/>
      <c r="AD100" s="25"/>
      <c r="AE100" s="25"/>
      <c r="AF100" s="34"/>
      <c r="AG100" s="34"/>
      <c r="AH100" s="25"/>
      <c r="AI100" s="25"/>
      <c r="AJ100" s="34"/>
      <c r="AK100" s="34"/>
      <c r="AL100" s="25"/>
    </row>
    <row r="101" spans="1:38" ht="15.75" thickBot="1" x14ac:dyDescent="0.3">
      <c r="A101" s="12"/>
      <c r="B101" s="31" t="s">
        <v>263</v>
      </c>
      <c r="C101" s="27" t="s">
        <v>165</v>
      </c>
      <c r="D101" s="19" t="s">
        <v>177</v>
      </c>
      <c r="E101" s="43">
        <v>1433</v>
      </c>
      <c r="F101" s="23" t="s">
        <v>165</v>
      </c>
      <c r="G101" s="27"/>
      <c r="H101" s="19" t="s">
        <v>177</v>
      </c>
      <c r="I101" s="22">
        <v>266</v>
      </c>
      <c r="J101" s="23" t="s">
        <v>165</v>
      </c>
      <c r="K101" s="27"/>
      <c r="L101" s="19" t="s">
        <v>177</v>
      </c>
      <c r="M101" s="43">
        <v>2663</v>
      </c>
      <c r="N101" s="23" t="s">
        <v>165</v>
      </c>
      <c r="O101" s="27"/>
      <c r="P101" s="19" t="s">
        <v>177</v>
      </c>
      <c r="Q101" s="43">
        <v>1497</v>
      </c>
      <c r="R101" s="23" t="s">
        <v>165</v>
      </c>
      <c r="S101" s="27"/>
      <c r="T101" s="19" t="s">
        <v>177</v>
      </c>
      <c r="U101" s="22">
        <v>312</v>
      </c>
      <c r="V101" s="23" t="s">
        <v>165</v>
      </c>
      <c r="W101" s="27"/>
      <c r="X101" s="19" t="s">
        <v>177</v>
      </c>
      <c r="Y101" s="22">
        <v>302</v>
      </c>
      <c r="Z101" s="23" t="s">
        <v>165</v>
      </c>
      <c r="AA101" s="27"/>
      <c r="AB101" s="19" t="s">
        <v>177</v>
      </c>
      <c r="AC101" s="22">
        <v>166</v>
      </c>
      <c r="AD101" s="23" t="s">
        <v>165</v>
      </c>
      <c r="AE101" s="27"/>
      <c r="AF101" s="19" t="s">
        <v>177</v>
      </c>
      <c r="AG101" s="22">
        <v>32</v>
      </c>
      <c r="AH101" s="23" t="s">
        <v>165</v>
      </c>
      <c r="AI101" s="27"/>
      <c r="AJ101" s="19" t="s">
        <v>177</v>
      </c>
      <c r="AK101" s="43">
        <v>6671</v>
      </c>
      <c r="AL101" s="23" t="s">
        <v>165</v>
      </c>
    </row>
    <row r="102" spans="1:38" ht="15.75" thickTop="1" x14ac:dyDescent="0.25">
      <c r="A102" s="12"/>
      <c r="B102" s="25"/>
      <c r="C102" s="25" t="s">
        <v>165</v>
      </c>
      <c r="D102" s="26"/>
      <c r="E102" s="26"/>
      <c r="F102" s="25"/>
      <c r="G102" s="25"/>
      <c r="H102" s="26"/>
      <c r="I102" s="26"/>
      <c r="J102" s="25"/>
      <c r="K102" s="25"/>
      <c r="L102" s="26"/>
      <c r="M102" s="26"/>
      <c r="N102" s="25"/>
      <c r="O102" s="25"/>
      <c r="P102" s="26"/>
      <c r="Q102" s="26"/>
      <c r="R102" s="25"/>
      <c r="S102" s="25"/>
      <c r="T102" s="26"/>
      <c r="U102" s="26"/>
      <c r="V102" s="25"/>
      <c r="W102" s="25"/>
      <c r="X102" s="26"/>
      <c r="Y102" s="26"/>
      <c r="Z102" s="25"/>
      <c r="AA102" s="25"/>
      <c r="AB102" s="26"/>
      <c r="AC102" s="26"/>
      <c r="AD102" s="25"/>
      <c r="AE102" s="25"/>
      <c r="AF102" s="26"/>
      <c r="AG102" s="26"/>
      <c r="AH102" s="25"/>
      <c r="AI102" s="25"/>
      <c r="AJ102" s="26"/>
      <c r="AK102" s="26"/>
      <c r="AL102" s="25"/>
    </row>
    <row r="103" spans="1:38" ht="26.25" thickBot="1" x14ac:dyDescent="0.3">
      <c r="A103" s="12"/>
      <c r="B103" s="32" t="s">
        <v>244</v>
      </c>
      <c r="C103" s="15" t="s">
        <v>165</v>
      </c>
      <c r="D103" s="11" t="s">
        <v>177</v>
      </c>
      <c r="E103" s="33" t="s">
        <v>178</v>
      </c>
      <c r="F103" s="14" t="s">
        <v>165</v>
      </c>
      <c r="G103" s="15"/>
      <c r="H103" s="11" t="s">
        <v>177</v>
      </c>
      <c r="I103" s="33" t="s">
        <v>178</v>
      </c>
      <c r="J103" s="14" t="s">
        <v>165</v>
      </c>
      <c r="K103" s="15"/>
      <c r="L103" s="11" t="s">
        <v>177</v>
      </c>
      <c r="M103" s="33" t="s">
        <v>178</v>
      </c>
      <c r="N103" s="14" t="s">
        <v>165</v>
      </c>
      <c r="O103" s="15"/>
      <c r="P103" s="11" t="s">
        <v>177</v>
      </c>
      <c r="Q103" s="33" t="s">
        <v>178</v>
      </c>
      <c r="R103" s="14" t="s">
        <v>165</v>
      </c>
      <c r="S103" s="15"/>
      <c r="T103" s="11" t="s">
        <v>177</v>
      </c>
      <c r="U103" s="33">
        <v>100</v>
      </c>
      <c r="V103" s="14" t="s">
        <v>165</v>
      </c>
      <c r="W103" s="15"/>
      <c r="X103" s="11" t="s">
        <v>177</v>
      </c>
      <c r="Y103" s="33" t="s">
        <v>178</v>
      </c>
      <c r="Z103" s="14" t="s">
        <v>165</v>
      </c>
      <c r="AA103" s="15"/>
      <c r="AB103" s="11" t="s">
        <v>177</v>
      </c>
      <c r="AC103" s="33" t="s">
        <v>178</v>
      </c>
      <c r="AD103" s="14" t="s">
        <v>165</v>
      </c>
      <c r="AE103" s="15"/>
      <c r="AF103" s="11" t="s">
        <v>177</v>
      </c>
      <c r="AG103" s="33" t="s">
        <v>178</v>
      </c>
      <c r="AH103" s="14" t="s">
        <v>165</v>
      </c>
      <c r="AI103" s="15"/>
      <c r="AJ103" s="11" t="s">
        <v>177</v>
      </c>
      <c r="AK103" s="33">
        <v>100</v>
      </c>
      <c r="AL103" s="14" t="s">
        <v>165</v>
      </c>
    </row>
    <row r="104" spans="1:38" ht="15.75" thickTop="1" x14ac:dyDescent="0.25">
      <c r="A104" s="12"/>
      <c r="B104" s="25"/>
      <c r="C104" s="25" t="s">
        <v>165</v>
      </c>
      <c r="D104" s="26"/>
      <c r="E104" s="26"/>
      <c r="F104" s="25"/>
      <c r="G104" s="25"/>
      <c r="H104" s="26"/>
      <c r="I104" s="26"/>
      <c r="J104" s="25"/>
      <c r="K104" s="25"/>
      <c r="L104" s="26"/>
      <c r="M104" s="26"/>
      <c r="N104" s="25"/>
      <c r="O104" s="25"/>
      <c r="P104" s="26"/>
      <c r="Q104" s="26"/>
      <c r="R104" s="25"/>
      <c r="S104" s="25"/>
      <c r="T104" s="26"/>
      <c r="U104" s="26"/>
      <c r="V104" s="25"/>
      <c r="W104" s="25"/>
      <c r="X104" s="26"/>
      <c r="Y104" s="26"/>
      <c r="Z104" s="25"/>
      <c r="AA104" s="25"/>
      <c r="AB104" s="26"/>
      <c r="AC104" s="26"/>
      <c r="AD104" s="25"/>
      <c r="AE104" s="25"/>
      <c r="AF104" s="26"/>
      <c r="AG104" s="26"/>
      <c r="AH104" s="25"/>
      <c r="AI104" s="25"/>
      <c r="AJ104" s="26"/>
      <c r="AK104" s="26"/>
      <c r="AL104" s="25"/>
    </row>
    <row r="105" spans="1:38" ht="26.25" thickBot="1" x14ac:dyDescent="0.3">
      <c r="A105" s="12"/>
      <c r="B105" s="31" t="s">
        <v>245</v>
      </c>
      <c r="C105" s="27" t="s">
        <v>165</v>
      </c>
      <c r="D105" s="19" t="s">
        <v>177</v>
      </c>
      <c r="E105" s="43">
        <v>1433</v>
      </c>
      <c r="F105" s="23" t="s">
        <v>165</v>
      </c>
      <c r="G105" s="27"/>
      <c r="H105" s="19" t="s">
        <v>177</v>
      </c>
      <c r="I105" s="22">
        <v>266</v>
      </c>
      <c r="J105" s="23" t="s">
        <v>165</v>
      </c>
      <c r="K105" s="27"/>
      <c r="L105" s="19" t="s">
        <v>177</v>
      </c>
      <c r="M105" s="43">
        <v>2663</v>
      </c>
      <c r="N105" s="23" t="s">
        <v>165</v>
      </c>
      <c r="O105" s="27"/>
      <c r="P105" s="19" t="s">
        <v>177</v>
      </c>
      <c r="Q105" s="43">
        <v>1497</v>
      </c>
      <c r="R105" s="23" t="s">
        <v>165</v>
      </c>
      <c r="S105" s="27"/>
      <c r="T105" s="19" t="s">
        <v>177</v>
      </c>
      <c r="U105" s="22">
        <v>212</v>
      </c>
      <c r="V105" s="23" t="s">
        <v>165</v>
      </c>
      <c r="W105" s="27"/>
      <c r="X105" s="19" t="s">
        <v>177</v>
      </c>
      <c r="Y105" s="22">
        <v>302</v>
      </c>
      <c r="Z105" s="23" t="s">
        <v>165</v>
      </c>
      <c r="AA105" s="27"/>
      <c r="AB105" s="19" t="s">
        <v>177</v>
      </c>
      <c r="AC105" s="22">
        <v>166</v>
      </c>
      <c r="AD105" s="23" t="s">
        <v>165</v>
      </c>
      <c r="AE105" s="27"/>
      <c r="AF105" s="19" t="s">
        <v>177</v>
      </c>
      <c r="AG105" s="22">
        <v>32</v>
      </c>
      <c r="AH105" s="23" t="s">
        <v>165</v>
      </c>
      <c r="AI105" s="27"/>
      <c r="AJ105" s="19" t="s">
        <v>177</v>
      </c>
      <c r="AK105" s="43">
        <v>6571</v>
      </c>
      <c r="AL105" s="23" t="s">
        <v>165</v>
      </c>
    </row>
    <row r="106" spans="1:38" ht="15.75" thickTop="1" x14ac:dyDescent="0.25">
      <c r="A106" s="12"/>
      <c r="B106" s="25"/>
      <c r="C106" s="25" t="s">
        <v>165</v>
      </c>
      <c r="D106" s="26"/>
      <c r="E106" s="26"/>
      <c r="F106" s="25"/>
      <c r="G106" s="25"/>
      <c r="H106" s="26"/>
      <c r="I106" s="26"/>
      <c r="J106" s="25"/>
      <c r="K106" s="25"/>
      <c r="L106" s="26"/>
      <c r="M106" s="26"/>
      <c r="N106" s="25"/>
      <c r="O106" s="25"/>
      <c r="P106" s="26"/>
      <c r="Q106" s="26"/>
      <c r="R106" s="25"/>
      <c r="S106" s="25"/>
      <c r="T106" s="26"/>
      <c r="U106" s="26"/>
      <c r="V106" s="25"/>
      <c r="W106" s="25"/>
      <c r="X106" s="26"/>
      <c r="Y106" s="26"/>
      <c r="Z106" s="25"/>
      <c r="AA106" s="25"/>
      <c r="AB106" s="26"/>
      <c r="AC106" s="26"/>
      <c r="AD106" s="25"/>
      <c r="AE106" s="25"/>
      <c r="AF106" s="26"/>
      <c r="AG106" s="26"/>
      <c r="AH106" s="25"/>
      <c r="AI106" s="25"/>
      <c r="AJ106" s="26"/>
      <c r="AK106" s="26"/>
      <c r="AL106" s="25"/>
    </row>
    <row r="107" spans="1:38" x14ac:dyDescent="0.25">
      <c r="A107" s="12"/>
      <c r="B107" s="32" t="s">
        <v>246</v>
      </c>
      <c r="C107" s="15" t="s">
        <v>165</v>
      </c>
      <c r="D107" s="11"/>
      <c r="E107" s="11"/>
      <c r="F107" s="11"/>
      <c r="G107" s="15"/>
      <c r="H107" s="11"/>
      <c r="I107" s="11"/>
      <c r="J107" s="11"/>
      <c r="K107" s="15"/>
      <c r="L107" s="11"/>
      <c r="M107" s="11"/>
      <c r="N107" s="11"/>
      <c r="O107" s="15"/>
      <c r="P107" s="11"/>
      <c r="Q107" s="11"/>
      <c r="R107" s="11"/>
      <c r="S107" s="15"/>
      <c r="T107" s="11"/>
      <c r="U107" s="11"/>
      <c r="V107" s="11"/>
      <c r="W107" s="15"/>
      <c r="X107" s="11"/>
      <c r="Y107" s="11"/>
      <c r="Z107" s="11"/>
      <c r="AA107" s="15"/>
      <c r="AB107" s="11"/>
      <c r="AC107" s="11"/>
      <c r="AD107" s="11"/>
      <c r="AE107" s="15"/>
      <c r="AF107" s="11"/>
      <c r="AG107" s="11"/>
      <c r="AH107" s="11"/>
      <c r="AI107" s="15"/>
      <c r="AJ107" s="11"/>
      <c r="AK107" s="11"/>
      <c r="AL107" s="11"/>
    </row>
    <row r="108" spans="1:38" ht="15.75" thickBot="1" x14ac:dyDescent="0.3">
      <c r="A108" s="12"/>
      <c r="B108" s="31" t="s">
        <v>247</v>
      </c>
      <c r="C108" s="27" t="s">
        <v>165</v>
      </c>
      <c r="D108" s="19" t="s">
        <v>177</v>
      </c>
      <c r="E108" s="43">
        <v>58158</v>
      </c>
      <c r="F108" s="23" t="s">
        <v>165</v>
      </c>
      <c r="G108" s="27"/>
      <c r="H108" s="19" t="s">
        <v>177</v>
      </c>
      <c r="I108" s="43">
        <v>10790</v>
      </c>
      <c r="J108" s="23" t="s">
        <v>165</v>
      </c>
      <c r="K108" s="27"/>
      <c r="L108" s="19" t="s">
        <v>177</v>
      </c>
      <c r="M108" s="43">
        <v>108087</v>
      </c>
      <c r="N108" s="23" t="s">
        <v>165</v>
      </c>
      <c r="O108" s="27"/>
      <c r="P108" s="19" t="s">
        <v>177</v>
      </c>
      <c r="Q108" s="43">
        <v>60755</v>
      </c>
      <c r="R108" s="23" t="s">
        <v>165</v>
      </c>
      <c r="S108" s="27"/>
      <c r="T108" s="19" t="s">
        <v>177</v>
      </c>
      <c r="U108" s="43">
        <v>12668</v>
      </c>
      <c r="V108" s="23" t="s">
        <v>165</v>
      </c>
      <c r="W108" s="27"/>
      <c r="X108" s="19" t="s">
        <v>177</v>
      </c>
      <c r="Y108" s="43">
        <v>12262</v>
      </c>
      <c r="Z108" s="23" t="s">
        <v>165</v>
      </c>
      <c r="AA108" s="27"/>
      <c r="AB108" s="19" t="s">
        <v>177</v>
      </c>
      <c r="AC108" s="43">
        <v>6739</v>
      </c>
      <c r="AD108" s="23" t="s">
        <v>165</v>
      </c>
      <c r="AE108" s="27"/>
      <c r="AF108" s="19" t="s">
        <v>177</v>
      </c>
      <c r="AG108" s="43">
        <v>1297</v>
      </c>
      <c r="AH108" s="23" t="s">
        <v>165</v>
      </c>
      <c r="AI108" s="27"/>
      <c r="AJ108" s="19" t="s">
        <v>177</v>
      </c>
      <c r="AK108" s="43">
        <v>270756</v>
      </c>
      <c r="AL108" s="23" t="s">
        <v>165</v>
      </c>
    </row>
    <row r="109" spans="1:38" ht="15.75" thickTop="1" x14ac:dyDescent="0.25">
      <c r="A109" s="12"/>
      <c r="B109" s="25"/>
      <c r="C109" s="25" t="s">
        <v>165</v>
      </c>
      <c r="D109" s="26"/>
      <c r="E109" s="26"/>
      <c r="F109" s="25"/>
      <c r="G109" s="25"/>
      <c r="H109" s="26"/>
      <c r="I109" s="26"/>
      <c r="J109" s="25"/>
      <c r="K109" s="25"/>
      <c r="L109" s="26"/>
      <c r="M109" s="26"/>
      <c r="N109" s="25"/>
      <c r="O109" s="25"/>
      <c r="P109" s="26"/>
      <c r="Q109" s="26"/>
      <c r="R109" s="25"/>
      <c r="S109" s="25"/>
      <c r="T109" s="26"/>
      <c r="U109" s="26"/>
      <c r="V109" s="25"/>
      <c r="W109" s="25"/>
      <c r="X109" s="26"/>
      <c r="Y109" s="26"/>
      <c r="Z109" s="25"/>
      <c r="AA109" s="25"/>
      <c r="AB109" s="26"/>
      <c r="AC109" s="26"/>
      <c r="AD109" s="25"/>
      <c r="AE109" s="25"/>
      <c r="AF109" s="26"/>
      <c r="AG109" s="26"/>
      <c r="AH109" s="25"/>
      <c r="AI109" s="25"/>
      <c r="AJ109" s="26"/>
      <c r="AK109" s="26"/>
      <c r="AL109" s="25"/>
    </row>
    <row r="110" spans="1:38" ht="26.25" thickBot="1" x14ac:dyDescent="0.3">
      <c r="A110" s="12"/>
      <c r="B110" s="32" t="s">
        <v>244</v>
      </c>
      <c r="C110" s="15" t="s">
        <v>165</v>
      </c>
      <c r="D110" s="11" t="s">
        <v>177</v>
      </c>
      <c r="E110" s="42">
        <v>2583</v>
      </c>
      <c r="F110" s="14" t="s">
        <v>165</v>
      </c>
      <c r="G110" s="15"/>
      <c r="H110" s="11" t="s">
        <v>177</v>
      </c>
      <c r="I110" s="33" t="s">
        <v>178</v>
      </c>
      <c r="J110" s="14" t="s">
        <v>165</v>
      </c>
      <c r="K110" s="15"/>
      <c r="L110" s="11" t="s">
        <v>177</v>
      </c>
      <c r="M110" s="42">
        <v>7645</v>
      </c>
      <c r="N110" s="14" t="s">
        <v>165</v>
      </c>
      <c r="O110" s="15"/>
      <c r="P110" s="11" t="s">
        <v>177</v>
      </c>
      <c r="Q110" s="42">
        <v>7324</v>
      </c>
      <c r="R110" s="14" t="s">
        <v>165</v>
      </c>
      <c r="S110" s="15"/>
      <c r="T110" s="11" t="s">
        <v>177</v>
      </c>
      <c r="U110" s="42">
        <v>4994</v>
      </c>
      <c r="V110" s="14" t="s">
        <v>165</v>
      </c>
      <c r="W110" s="15"/>
      <c r="X110" s="11"/>
      <c r="Y110" s="33" t="s">
        <v>178</v>
      </c>
      <c r="Z110" s="14" t="s">
        <v>165</v>
      </c>
      <c r="AA110" s="15"/>
      <c r="AB110" s="11" t="s">
        <v>177</v>
      </c>
      <c r="AC110" s="33">
        <v>277</v>
      </c>
      <c r="AD110" s="14" t="s">
        <v>165</v>
      </c>
      <c r="AE110" s="15"/>
      <c r="AF110" s="11" t="s">
        <v>177</v>
      </c>
      <c r="AG110" s="33">
        <v>21</v>
      </c>
      <c r="AH110" s="14" t="s">
        <v>165</v>
      </c>
      <c r="AI110" s="15"/>
      <c r="AJ110" s="11" t="s">
        <v>177</v>
      </c>
      <c r="AK110" s="42">
        <v>22844</v>
      </c>
      <c r="AL110" s="14" t="s">
        <v>165</v>
      </c>
    </row>
    <row r="111" spans="1:38" ht="15.75" thickTop="1" x14ac:dyDescent="0.25">
      <c r="A111" s="12"/>
      <c r="B111" s="25"/>
      <c r="C111" s="25" t="s">
        <v>165</v>
      </c>
      <c r="D111" s="26"/>
      <c r="E111" s="26"/>
      <c r="F111" s="25"/>
      <c r="G111" s="25"/>
      <c r="H111" s="26"/>
      <c r="I111" s="26"/>
      <c r="J111" s="25"/>
      <c r="K111" s="25"/>
      <c r="L111" s="26"/>
      <c r="M111" s="26"/>
      <c r="N111" s="25"/>
      <c r="O111" s="25"/>
      <c r="P111" s="26"/>
      <c r="Q111" s="26"/>
      <c r="R111" s="25"/>
      <c r="S111" s="25"/>
      <c r="T111" s="26"/>
      <c r="U111" s="26"/>
      <c r="V111" s="25"/>
      <c r="W111" s="25"/>
      <c r="X111" s="26"/>
      <c r="Y111" s="26"/>
      <c r="Z111" s="25"/>
      <c r="AA111" s="25"/>
      <c r="AB111" s="26"/>
      <c r="AC111" s="26"/>
      <c r="AD111" s="25"/>
      <c r="AE111" s="25"/>
      <c r="AF111" s="26"/>
      <c r="AG111" s="26"/>
      <c r="AH111" s="25"/>
      <c r="AI111" s="25"/>
      <c r="AJ111" s="26"/>
      <c r="AK111" s="26"/>
      <c r="AL111" s="25"/>
    </row>
    <row r="112" spans="1:38" ht="26.25" thickBot="1" x14ac:dyDescent="0.3">
      <c r="A112" s="12"/>
      <c r="B112" s="31" t="s">
        <v>248</v>
      </c>
      <c r="C112" s="27" t="s">
        <v>165</v>
      </c>
      <c r="D112" s="19" t="s">
        <v>177</v>
      </c>
      <c r="E112" s="43">
        <v>55575</v>
      </c>
      <c r="F112" s="23" t="s">
        <v>165</v>
      </c>
      <c r="G112" s="27"/>
      <c r="H112" s="19" t="s">
        <v>177</v>
      </c>
      <c r="I112" s="43">
        <v>10790</v>
      </c>
      <c r="J112" s="23" t="s">
        <v>165</v>
      </c>
      <c r="K112" s="27"/>
      <c r="L112" s="19" t="s">
        <v>177</v>
      </c>
      <c r="M112" s="43">
        <v>100442</v>
      </c>
      <c r="N112" s="23" t="s">
        <v>165</v>
      </c>
      <c r="O112" s="27"/>
      <c r="P112" s="19" t="s">
        <v>177</v>
      </c>
      <c r="Q112" s="43">
        <v>53431</v>
      </c>
      <c r="R112" s="23" t="s">
        <v>165</v>
      </c>
      <c r="S112" s="27"/>
      <c r="T112" s="19" t="s">
        <v>177</v>
      </c>
      <c r="U112" s="43">
        <v>7674</v>
      </c>
      <c r="V112" s="23" t="s">
        <v>165</v>
      </c>
      <c r="W112" s="27"/>
      <c r="X112" s="19" t="s">
        <v>177</v>
      </c>
      <c r="Y112" s="43">
        <v>12262</v>
      </c>
      <c r="Z112" s="23" t="s">
        <v>165</v>
      </c>
      <c r="AA112" s="27"/>
      <c r="AB112" s="19" t="s">
        <v>177</v>
      </c>
      <c r="AC112" s="43">
        <v>6462</v>
      </c>
      <c r="AD112" s="23" t="s">
        <v>165</v>
      </c>
      <c r="AE112" s="27"/>
      <c r="AF112" s="19" t="s">
        <v>177</v>
      </c>
      <c r="AG112" s="43">
        <v>1276</v>
      </c>
      <c r="AH112" s="23" t="s">
        <v>165</v>
      </c>
      <c r="AI112" s="27"/>
      <c r="AJ112" s="19" t="s">
        <v>177</v>
      </c>
      <c r="AK112" s="43">
        <v>247912</v>
      </c>
      <c r="AL112" s="23" t="s">
        <v>165</v>
      </c>
    </row>
    <row r="113" spans="1:42" ht="15.75" thickTop="1" x14ac:dyDescent="0.25">
      <c r="A113" s="12"/>
      <c r="B113" s="25"/>
      <c r="C113" s="25" t="s">
        <v>165</v>
      </c>
      <c r="D113" s="26"/>
      <c r="E113" s="26"/>
      <c r="F113" s="25"/>
      <c r="G113" s="25"/>
      <c r="H113" s="26"/>
      <c r="I113" s="26"/>
      <c r="J113" s="25"/>
      <c r="K113" s="25"/>
      <c r="L113" s="26"/>
      <c r="M113" s="26"/>
      <c r="N113" s="25"/>
      <c r="O113" s="25"/>
      <c r="P113" s="26"/>
      <c r="Q113" s="26"/>
      <c r="R113" s="25"/>
      <c r="S113" s="25"/>
      <c r="T113" s="26"/>
      <c r="U113" s="26"/>
      <c r="V113" s="25"/>
      <c r="W113" s="25"/>
      <c r="X113" s="26"/>
      <c r="Y113" s="26"/>
      <c r="Z113" s="25"/>
      <c r="AA113" s="25"/>
      <c r="AB113" s="26"/>
      <c r="AC113" s="26"/>
      <c r="AD113" s="25"/>
      <c r="AE113" s="25"/>
      <c r="AF113" s="26"/>
      <c r="AG113" s="26"/>
      <c r="AH113" s="25"/>
      <c r="AI113" s="25"/>
      <c r="AJ113" s="26"/>
      <c r="AK113" s="26"/>
      <c r="AL113" s="25"/>
    </row>
    <row r="114" spans="1:42" ht="15.75" x14ac:dyDescent="0.25">
      <c r="A114" s="12"/>
      <c r="B114" s="41"/>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c r="AE114" s="41"/>
      <c r="AF114" s="41"/>
      <c r="AG114" s="41"/>
      <c r="AH114" s="41"/>
      <c r="AI114" s="41"/>
      <c r="AJ114" s="41"/>
      <c r="AK114" s="41"/>
      <c r="AL114" s="41"/>
      <c r="AM114" s="41"/>
      <c r="AN114" s="41"/>
      <c r="AO114" s="41"/>
      <c r="AP114" s="41"/>
    </row>
    <row r="115" spans="1:4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42" x14ac:dyDescent="0.25">
      <c r="A116" s="12"/>
      <c r="B116" s="49" t="s">
        <v>226</v>
      </c>
      <c r="C116" s="28" t="s">
        <v>165</v>
      </c>
      <c r="D116" s="47">
        <v>41278</v>
      </c>
      <c r="E116" s="47"/>
      <c r="F116" s="28"/>
      <c r="G116" s="28"/>
      <c r="H116" s="29" t="s">
        <v>228</v>
      </c>
      <c r="I116" s="29"/>
      <c r="J116" s="28"/>
      <c r="K116" s="28"/>
      <c r="L116" s="29" t="s">
        <v>230</v>
      </c>
      <c r="M116" s="29"/>
      <c r="N116" s="28"/>
      <c r="O116" s="28"/>
      <c r="P116" s="29" t="s">
        <v>199</v>
      </c>
      <c r="Q116" s="29"/>
      <c r="R116" s="28"/>
      <c r="S116" s="28"/>
      <c r="T116" s="29" t="s">
        <v>200</v>
      </c>
      <c r="U116" s="29"/>
      <c r="V116" s="28"/>
      <c r="W116" s="28"/>
      <c r="X116" s="29" t="s">
        <v>201</v>
      </c>
      <c r="Y116" s="29"/>
      <c r="Z116" s="28"/>
      <c r="AA116" s="28"/>
      <c r="AB116" s="29" t="s">
        <v>230</v>
      </c>
      <c r="AC116" s="29"/>
      <c r="AD116" s="28"/>
      <c r="AE116" s="28"/>
      <c r="AF116" s="29" t="s">
        <v>203</v>
      </c>
      <c r="AG116" s="29"/>
      <c r="AH116" s="28"/>
      <c r="AI116" s="28"/>
      <c r="AJ116" s="29" t="s">
        <v>140</v>
      </c>
      <c r="AK116" s="29"/>
      <c r="AL116" s="28"/>
    </row>
    <row r="117" spans="1:42" x14ac:dyDescent="0.25">
      <c r="A117" s="12"/>
      <c r="B117" s="49"/>
      <c r="C117" s="28"/>
      <c r="D117" s="29" t="s">
        <v>227</v>
      </c>
      <c r="E117" s="29"/>
      <c r="F117" s="28"/>
      <c r="G117" s="28"/>
      <c r="H117" s="29" t="s">
        <v>229</v>
      </c>
      <c r="I117" s="29"/>
      <c r="J117" s="28"/>
      <c r="K117" s="28"/>
      <c r="L117" s="29" t="s">
        <v>194</v>
      </c>
      <c r="M117" s="29"/>
      <c r="N117" s="28"/>
      <c r="O117" s="28"/>
      <c r="P117" s="29"/>
      <c r="Q117" s="29"/>
      <c r="R117" s="28"/>
      <c r="S117" s="28"/>
      <c r="T117" s="29"/>
      <c r="U117" s="29"/>
      <c r="V117" s="28"/>
      <c r="W117" s="28"/>
      <c r="X117" s="29"/>
      <c r="Y117" s="29"/>
      <c r="Z117" s="28"/>
      <c r="AA117" s="28"/>
      <c r="AB117" s="29" t="s">
        <v>231</v>
      </c>
      <c r="AC117" s="29"/>
      <c r="AD117" s="28"/>
      <c r="AE117" s="28"/>
      <c r="AF117" s="29"/>
      <c r="AG117" s="29"/>
      <c r="AH117" s="28"/>
      <c r="AI117" s="28"/>
      <c r="AJ117" s="29"/>
      <c r="AK117" s="29"/>
      <c r="AL117" s="28"/>
    </row>
    <row r="118" spans="1:42" x14ac:dyDescent="0.25">
      <c r="A118" s="12"/>
      <c r="B118" s="49"/>
      <c r="C118" s="28"/>
      <c r="D118" s="48"/>
      <c r="E118" s="48"/>
      <c r="F118" s="28"/>
      <c r="G118" s="28"/>
      <c r="H118" s="48"/>
      <c r="I118" s="48"/>
      <c r="J118" s="28"/>
      <c r="K118" s="28"/>
      <c r="L118" s="48"/>
      <c r="M118" s="48"/>
      <c r="N118" s="28"/>
      <c r="O118" s="28"/>
      <c r="P118" s="29"/>
      <c r="Q118" s="29"/>
      <c r="R118" s="28"/>
      <c r="S118" s="28"/>
      <c r="T118" s="29"/>
      <c r="U118" s="29"/>
      <c r="V118" s="28"/>
      <c r="W118" s="28"/>
      <c r="X118" s="29"/>
      <c r="Y118" s="29"/>
      <c r="Z118" s="28"/>
      <c r="AA118" s="28"/>
      <c r="AB118" s="29" t="s">
        <v>232</v>
      </c>
      <c r="AC118" s="29"/>
      <c r="AD118" s="28"/>
      <c r="AE118" s="28"/>
      <c r="AF118" s="29"/>
      <c r="AG118" s="29"/>
      <c r="AH118" s="28"/>
      <c r="AI118" s="28"/>
      <c r="AJ118" s="29"/>
      <c r="AK118" s="29"/>
      <c r="AL118" s="28"/>
    </row>
    <row r="119" spans="1:42" ht="25.5" x14ac:dyDescent="0.25">
      <c r="A119" s="12"/>
      <c r="B119" s="31" t="s">
        <v>264</v>
      </c>
      <c r="C119" s="19" t="s">
        <v>165</v>
      </c>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row>
    <row r="120" spans="1:42" x14ac:dyDescent="0.25">
      <c r="A120" s="12"/>
      <c r="B120" s="45" t="s">
        <v>234</v>
      </c>
      <c r="C120" s="11" t="s">
        <v>165</v>
      </c>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42" x14ac:dyDescent="0.25">
      <c r="A121" s="12"/>
      <c r="B121" s="31" t="s">
        <v>235</v>
      </c>
      <c r="C121" s="19" t="s">
        <v>165</v>
      </c>
      <c r="D121" s="19" t="s">
        <v>177</v>
      </c>
      <c r="E121" s="43">
        <v>1580</v>
      </c>
      <c r="F121" s="23" t="s">
        <v>165</v>
      </c>
      <c r="G121" s="19"/>
      <c r="H121" s="19" t="s">
        <v>177</v>
      </c>
      <c r="I121" s="22">
        <v>290</v>
      </c>
      <c r="J121" s="23" t="s">
        <v>165</v>
      </c>
      <c r="K121" s="19"/>
      <c r="L121" s="19" t="s">
        <v>177</v>
      </c>
      <c r="M121" s="43">
        <v>3462</v>
      </c>
      <c r="N121" s="23" t="s">
        <v>165</v>
      </c>
      <c r="O121" s="19"/>
      <c r="P121" s="19" t="s">
        <v>177</v>
      </c>
      <c r="Q121" s="43">
        <v>1933</v>
      </c>
      <c r="R121" s="23" t="s">
        <v>165</v>
      </c>
      <c r="S121" s="19"/>
      <c r="T121" s="19" t="s">
        <v>177</v>
      </c>
      <c r="U121" s="43">
        <v>1622</v>
      </c>
      <c r="V121" s="23" t="s">
        <v>165</v>
      </c>
      <c r="W121" s="19"/>
      <c r="X121" s="19" t="s">
        <v>177</v>
      </c>
      <c r="Y121" s="22">
        <v>423</v>
      </c>
      <c r="Z121" s="23" t="s">
        <v>165</v>
      </c>
      <c r="AA121" s="19"/>
      <c r="AB121" s="19" t="s">
        <v>177</v>
      </c>
      <c r="AC121" s="22">
        <v>165</v>
      </c>
      <c r="AD121" s="23" t="s">
        <v>165</v>
      </c>
      <c r="AE121" s="19"/>
      <c r="AF121" s="19" t="s">
        <v>177</v>
      </c>
      <c r="AG121" s="22">
        <v>28</v>
      </c>
      <c r="AH121" s="23" t="s">
        <v>165</v>
      </c>
      <c r="AI121" s="19"/>
      <c r="AJ121" s="19" t="s">
        <v>177</v>
      </c>
      <c r="AK121" s="43">
        <v>9503</v>
      </c>
      <c r="AL121" s="23" t="s">
        <v>165</v>
      </c>
    </row>
    <row r="122" spans="1:42" x14ac:dyDescent="0.25">
      <c r="A122" s="12"/>
      <c r="B122" s="32" t="s">
        <v>236</v>
      </c>
      <c r="C122" s="11" t="s">
        <v>165</v>
      </c>
      <c r="D122" s="11"/>
      <c r="E122" s="33" t="s">
        <v>265</v>
      </c>
      <c r="F122" s="14" t="s">
        <v>239</v>
      </c>
      <c r="G122" s="11"/>
      <c r="H122" s="11"/>
      <c r="I122" s="33" t="s">
        <v>266</v>
      </c>
      <c r="J122" s="14" t="s">
        <v>239</v>
      </c>
      <c r="K122" s="11"/>
      <c r="L122" s="11"/>
      <c r="M122" s="33">
        <v>309</v>
      </c>
      <c r="N122" s="14" t="s">
        <v>165</v>
      </c>
      <c r="O122" s="11"/>
      <c r="P122" s="11"/>
      <c r="Q122" s="33">
        <v>572</v>
      </c>
      <c r="R122" s="14" t="s">
        <v>165</v>
      </c>
      <c r="S122" s="11"/>
      <c r="T122" s="11"/>
      <c r="U122" s="33">
        <v>582</v>
      </c>
      <c r="V122" s="14" t="s">
        <v>165</v>
      </c>
      <c r="W122" s="11"/>
      <c r="X122" s="11"/>
      <c r="Y122" s="33" t="s">
        <v>267</v>
      </c>
      <c r="Z122" s="14" t="s">
        <v>239</v>
      </c>
      <c r="AA122" s="11"/>
      <c r="AB122" s="11"/>
      <c r="AC122" s="33">
        <v>179</v>
      </c>
      <c r="AD122" s="14" t="s">
        <v>165</v>
      </c>
      <c r="AE122" s="11"/>
      <c r="AF122" s="11"/>
      <c r="AG122" s="33" t="s">
        <v>268</v>
      </c>
      <c r="AH122" s="14" t="s">
        <v>239</v>
      </c>
      <c r="AI122" s="11"/>
      <c r="AJ122" s="11"/>
      <c r="AK122" s="42">
        <v>1425</v>
      </c>
      <c r="AL122" s="14" t="s">
        <v>165</v>
      </c>
    </row>
    <row r="123" spans="1:42" x14ac:dyDescent="0.25">
      <c r="A123" s="12"/>
      <c r="B123" s="31" t="s">
        <v>237</v>
      </c>
      <c r="C123" s="19" t="s">
        <v>165</v>
      </c>
      <c r="D123" s="19"/>
      <c r="E123" s="22" t="s">
        <v>269</v>
      </c>
      <c r="F123" s="23" t="s">
        <v>239</v>
      </c>
      <c r="G123" s="19"/>
      <c r="H123" s="19"/>
      <c r="I123" s="22" t="s">
        <v>178</v>
      </c>
      <c r="J123" s="23" t="s">
        <v>165</v>
      </c>
      <c r="K123" s="19"/>
      <c r="L123" s="19"/>
      <c r="M123" s="22" t="s">
        <v>270</v>
      </c>
      <c r="N123" s="23" t="s">
        <v>239</v>
      </c>
      <c r="O123" s="19"/>
      <c r="P123" s="19"/>
      <c r="Q123" s="22" t="s">
        <v>258</v>
      </c>
      <c r="R123" s="23" t="s">
        <v>239</v>
      </c>
      <c r="S123" s="19"/>
      <c r="T123" s="19"/>
      <c r="U123" s="22" t="s">
        <v>271</v>
      </c>
      <c r="V123" s="23" t="s">
        <v>239</v>
      </c>
      <c r="W123" s="19"/>
      <c r="X123" s="19"/>
      <c r="Y123" s="22" t="s">
        <v>240</v>
      </c>
      <c r="Z123" s="23" t="s">
        <v>239</v>
      </c>
      <c r="AA123" s="19"/>
      <c r="AB123" s="19"/>
      <c r="AC123" s="22" t="s">
        <v>272</v>
      </c>
      <c r="AD123" s="23" t="s">
        <v>239</v>
      </c>
      <c r="AE123" s="19"/>
      <c r="AF123" s="19"/>
      <c r="AG123" s="22" t="s">
        <v>261</v>
      </c>
      <c r="AH123" s="23" t="s">
        <v>239</v>
      </c>
      <c r="AI123" s="19"/>
      <c r="AJ123" s="19"/>
      <c r="AK123" s="22" t="s">
        <v>273</v>
      </c>
      <c r="AL123" s="23" t="s">
        <v>239</v>
      </c>
    </row>
    <row r="124" spans="1:42" ht="15.75" thickBot="1" x14ac:dyDescent="0.3">
      <c r="A124" s="12"/>
      <c r="B124" s="32" t="s">
        <v>242</v>
      </c>
      <c r="C124" s="11" t="s">
        <v>165</v>
      </c>
      <c r="D124" s="11"/>
      <c r="E124" s="33">
        <v>26</v>
      </c>
      <c r="F124" s="14" t="s">
        <v>165</v>
      </c>
      <c r="G124" s="11"/>
      <c r="H124" s="11"/>
      <c r="I124" s="33">
        <v>16</v>
      </c>
      <c r="J124" s="14" t="s">
        <v>165</v>
      </c>
      <c r="K124" s="11"/>
      <c r="L124" s="11"/>
      <c r="M124" s="33">
        <v>25</v>
      </c>
      <c r="N124" s="14" t="s">
        <v>165</v>
      </c>
      <c r="O124" s="11"/>
      <c r="P124" s="11"/>
      <c r="Q124" s="33">
        <v>55</v>
      </c>
      <c r="R124" s="14" t="s">
        <v>165</v>
      </c>
      <c r="S124" s="11"/>
      <c r="T124" s="11"/>
      <c r="U124" s="33" t="s">
        <v>178</v>
      </c>
      <c r="V124" s="14" t="s">
        <v>165</v>
      </c>
      <c r="W124" s="11"/>
      <c r="X124" s="11"/>
      <c r="Y124" s="33" t="s">
        <v>178</v>
      </c>
      <c r="Z124" s="14" t="s">
        <v>165</v>
      </c>
      <c r="AA124" s="11"/>
      <c r="AB124" s="11"/>
      <c r="AC124" s="33" t="s">
        <v>178</v>
      </c>
      <c r="AD124" s="14" t="s">
        <v>165</v>
      </c>
      <c r="AE124" s="11"/>
      <c r="AF124" s="11"/>
      <c r="AG124" s="33">
        <v>4</v>
      </c>
      <c r="AH124" s="14" t="s">
        <v>165</v>
      </c>
      <c r="AI124" s="11"/>
      <c r="AJ124" s="11"/>
      <c r="AK124" s="33">
        <v>126</v>
      </c>
      <c r="AL124" s="14" t="s">
        <v>165</v>
      </c>
    </row>
    <row r="125" spans="1:42" x14ac:dyDescent="0.25">
      <c r="A125" s="12"/>
      <c r="B125" s="25"/>
      <c r="C125" s="25" t="s">
        <v>165</v>
      </c>
      <c r="D125" s="34"/>
      <c r="E125" s="34"/>
      <c r="F125" s="25"/>
      <c r="G125" s="25"/>
      <c r="H125" s="34"/>
      <c r="I125" s="34"/>
      <c r="J125" s="25"/>
      <c r="K125" s="25"/>
      <c r="L125" s="34"/>
      <c r="M125" s="34"/>
      <c r="N125" s="25"/>
      <c r="O125" s="25"/>
      <c r="P125" s="34"/>
      <c r="Q125" s="34"/>
      <c r="R125" s="25"/>
      <c r="S125" s="25"/>
      <c r="T125" s="34"/>
      <c r="U125" s="34"/>
      <c r="V125" s="25"/>
      <c r="W125" s="25"/>
      <c r="X125" s="34"/>
      <c r="Y125" s="34"/>
      <c r="Z125" s="25"/>
      <c r="AA125" s="25"/>
      <c r="AB125" s="34"/>
      <c r="AC125" s="34"/>
      <c r="AD125" s="25"/>
      <c r="AE125" s="25"/>
      <c r="AF125" s="34"/>
      <c r="AG125" s="34"/>
      <c r="AH125" s="25"/>
      <c r="AI125" s="25"/>
      <c r="AJ125" s="34"/>
      <c r="AK125" s="34"/>
      <c r="AL125" s="25"/>
    </row>
    <row r="126" spans="1:42" ht="15.75" thickBot="1" x14ac:dyDescent="0.3">
      <c r="A126" s="12"/>
      <c r="B126" s="31" t="s">
        <v>243</v>
      </c>
      <c r="C126" s="27" t="s">
        <v>165</v>
      </c>
      <c r="D126" s="19" t="s">
        <v>177</v>
      </c>
      <c r="E126" s="43">
        <v>1480</v>
      </c>
      <c r="F126" s="23" t="s">
        <v>165</v>
      </c>
      <c r="G126" s="27"/>
      <c r="H126" s="19" t="s">
        <v>177</v>
      </c>
      <c r="I126" s="22">
        <v>255</v>
      </c>
      <c r="J126" s="23" t="s">
        <v>165</v>
      </c>
      <c r="K126" s="27"/>
      <c r="L126" s="19" t="s">
        <v>177</v>
      </c>
      <c r="M126" s="43">
        <v>2544</v>
      </c>
      <c r="N126" s="23" t="s">
        <v>165</v>
      </c>
      <c r="O126" s="27"/>
      <c r="P126" s="19" t="s">
        <v>177</v>
      </c>
      <c r="Q126" s="43">
        <v>1319</v>
      </c>
      <c r="R126" s="23" t="s">
        <v>165</v>
      </c>
      <c r="S126" s="27"/>
      <c r="T126" s="19" t="s">
        <v>177</v>
      </c>
      <c r="U126" s="22">
        <v>286</v>
      </c>
      <c r="V126" s="23" t="s">
        <v>165</v>
      </c>
      <c r="W126" s="27"/>
      <c r="X126" s="19" t="s">
        <v>177</v>
      </c>
      <c r="Y126" s="22">
        <v>321</v>
      </c>
      <c r="Z126" s="23" t="s">
        <v>165</v>
      </c>
      <c r="AA126" s="27"/>
      <c r="AB126" s="19" t="s">
        <v>177</v>
      </c>
      <c r="AC126" s="22">
        <v>175</v>
      </c>
      <c r="AD126" s="23" t="s">
        <v>165</v>
      </c>
      <c r="AE126" s="27"/>
      <c r="AF126" s="19" t="s">
        <v>177</v>
      </c>
      <c r="AG126" s="22">
        <v>27</v>
      </c>
      <c r="AH126" s="23" t="s">
        <v>165</v>
      </c>
      <c r="AI126" s="27"/>
      <c r="AJ126" s="19" t="s">
        <v>177</v>
      </c>
      <c r="AK126" s="43">
        <v>6407</v>
      </c>
      <c r="AL126" s="23" t="s">
        <v>165</v>
      </c>
    </row>
    <row r="127" spans="1:42" ht="15.75" thickTop="1" x14ac:dyDescent="0.25">
      <c r="A127" s="12"/>
      <c r="B127" s="25"/>
      <c r="C127" s="25" t="s">
        <v>165</v>
      </c>
      <c r="D127" s="26"/>
      <c r="E127" s="26"/>
      <c r="F127" s="25"/>
      <c r="G127" s="25"/>
      <c r="H127" s="26"/>
      <c r="I127" s="26"/>
      <c r="J127" s="25"/>
      <c r="K127" s="25"/>
      <c r="L127" s="26"/>
      <c r="M127" s="26"/>
      <c r="N127" s="25"/>
      <c r="O127" s="25"/>
      <c r="P127" s="26"/>
      <c r="Q127" s="26"/>
      <c r="R127" s="25"/>
      <c r="S127" s="25"/>
      <c r="T127" s="26"/>
      <c r="U127" s="26"/>
      <c r="V127" s="25"/>
      <c r="W127" s="25"/>
      <c r="X127" s="26"/>
      <c r="Y127" s="26"/>
      <c r="Z127" s="25"/>
      <c r="AA127" s="25"/>
      <c r="AB127" s="26"/>
      <c r="AC127" s="26"/>
      <c r="AD127" s="25"/>
      <c r="AE127" s="25"/>
      <c r="AF127" s="26"/>
      <c r="AG127" s="26"/>
      <c r="AH127" s="25"/>
      <c r="AI127" s="25"/>
      <c r="AJ127" s="26"/>
      <c r="AK127" s="26"/>
      <c r="AL127" s="25"/>
    </row>
    <row r="128" spans="1:42" x14ac:dyDescent="0.25">
      <c r="A128" s="12"/>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c r="AH128" s="58"/>
      <c r="AI128" s="58"/>
      <c r="AJ128" s="58"/>
      <c r="AK128" s="58"/>
      <c r="AL128" s="58"/>
      <c r="AM128" s="58"/>
      <c r="AN128" s="58"/>
      <c r="AO128" s="58"/>
      <c r="AP128" s="58"/>
    </row>
    <row r="129" spans="1:4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42" x14ac:dyDescent="0.25">
      <c r="A130" s="12"/>
      <c r="B130" s="49" t="s">
        <v>226</v>
      </c>
      <c r="C130" s="28" t="s">
        <v>165</v>
      </c>
      <c r="D130" s="47">
        <v>41278</v>
      </c>
      <c r="E130" s="47"/>
      <c r="F130" s="28"/>
      <c r="G130" s="28"/>
      <c r="H130" s="29" t="s">
        <v>228</v>
      </c>
      <c r="I130" s="29"/>
      <c r="J130" s="28"/>
      <c r="K130" s="28"/>
      <c r="L130" s="29" t="s">
        <v>230</v>
      </c>
      <c r="M130" s="29"/>
      <c r="N130" s="28"/>
      <c r="O130" s="28" t="s">
        <v>165</v>
      </c>
      <c r="P130" s="29" t="s">
        <v>199</v>
      </c>
      <c r="Q130" s="29"/>
      <c r="R130" s="28"/>
      <c r="S130" s="28"/>
      <c r="T130" s="29" t="s">
        <v>200</v>
      </c>
      <c r="U130" s="29"/>
      <c r="V130" s="28"/>
      <c r="W130" s="28"/>
      <c r="X130" s="29" t="s">
        <v>201</v>
      </c>
      <c r="Y130" s="29"/>
      <c r="Z130" s="28"/>
      <c r="AA130" s="28"/>
      <c r="AB130" s="29" t="s">
        <v>230</v>
      </c>
      <c r="AC130" s="29"/>
      <c r="AD130" s="28"/>
      <c r="AE130" s="28"/>
      <c r="AF130" s="29" t="s">
        <v>203</v>
      </c>
      <c r="AG130" s="29"/>
      <c r="AH130" s="28"/>
      <c r="AI130" s="28"/>
      <c r="AJ130" s="29" t="s">
        <v>140</v>
      </c>
      <c r="AK130" s="29"/>
      <c r="AL130" s="28"/>
    </row>
    <row r="131" spans="1:42" x14ac:dyDescent="0.25">
      <c r="A131" s="12"/>
      <c r="B131" s="49"/>
      <c r="C131" s="28"/>
      <c r="D131" s="29" t="s">
        <v>227</v>
      </c>
      <c r="E131" s="29"/>
      <c r="F131" s="28"/>
      <c r="G131" s="28"/>
      <c r="H131" s="29" t="s">
        <v>229</v>
      </c>
      <c r="I131" s="29"/>
      <c r="J131" s="28"/>
      <c r="K131" s="28"/>
      <c r="L131" s="29" t="s">
        <v>194</v>
      </c>
      <c r="M131" s="29"/>
      <c r="N131" s="28"/>
      <c r="O131" s="28"/>
      <c r="P131" s="29"/>
      <c r="Q131" s="29"/>
      <c r="R131" s="28"/>
      <c r="S131" s="28"/>
      <c r="T131" s="29"/>
      <c r="U131" s="29"/>
      <c r="V131" s="28"/>
      <c r="W131" s="28"/>
      <c r="X131" s="29"/>
      <c r="Y131" s="29"/>
      <c r="Z131" s="28"/>
      <c r="AA131" s="28"/>
      <c r="AB131" s="29" t="s">
        <v>231</v>
      </c>
      <c r="AC131" s="29"/>
      <c r="AD131" s="28"/>
      <c r="AE131" s="28"/>
      <c r="AF131" s="29"/>
      <c r="AG131" s="29"/>
      <c r="AH131" s="28"/>
      <c r="AI131" s="28"/>
      <c r="AJ131" s="29"/>
      <c r="AK131" s="29"/>
      <c r="AL131" s="28"/>
    </row>
    <row r="132" spans="1:42" x14ac:dyDescent="0.25">
      <c r="A132" s="12"/>
      <c r="B132" s="49"/>
      <c r="C132" s="28"/>
      <c r="D132" s="48"/>
      <c r="E132" s="48"/>
      <c r="F132" s="28"/>
      <c r="G132" s="28"/>
      <c r="H132" s="48"/>
      <c r="I132" s="48"/>
      <c r="J132" s="28"/>
      <c r="K132" s="28"/>
      <c r="L132" s="48"/>
      <c r="M132" s="48"/>
      <c r="N132" s="28"/>
      <c r="O132" s="28"/>
      <c r="P132" s="29"/>
      <c r="Q132" s="29"/>
      <c r="R132" s="28"/>
      <c r="S132" s="28"/>
      <c r="T132" s="29"/>
      <c r="U132" s="29"/>
      <c r="V132" s="28"/>
      <c r="W132" s="28"/>
      <c r="X132" s="29"/>
      <c r="Y132" s="29"/>
      <c r="Z132" s="28"/>
      <c r="AA132" s="28"/>
      <c r="AB132" s="29" t="s">
        <v>232</v>
      </c>
      <c r="AC132" s="29"/>
      <c r="AD132" s="28"/>
      <c r="AE132" s="28"/>
      <c r="AF132" s="29"/>
      <c r="AG132" s="29"/>
      <c r="AH132" s="28"/>
      <c r="AI132" s="28"/>
      <c r="AJ132" s="29"/>
      <c r="AK132" s="29"/>
      <c r="AL132" s="28"/>
    </row>
    <row r="133" spans="1:42" ht="25.5" x14ac:dyDescent="0.25">
      <c r="A133" s="12"/>
      <c r="B133" s="31" t="s">
        <v>274</v>
      </c>
      <c r="C133" s="19" t="s">
        <v>165</v>
      </c>
      <c r="D133" s="19"/>
      <c r="E133" s="19"/>
      <c r="F133" s="19"/>
      <c r="G133" s="19"/>
      <c r="H133" s="19"/>
      <c r="I133" s="19"/>
      <c r="J133" s="19"/>
      <c r="K133" s="19"/>
      <c r="L133" s="19"/>
      <c r="M133" s="19"/>
      <c r="N133" s="19"/>
      <c r="O133" s="19" t="s">
        <v>165</v>
      </c>
      <c r="P133" s="19"/>
      <c r="Q133" s="19"/>
      <c r="R133" s="19"/>
      <c r="S133" s="19"/>
      <c r="T133" s="19"/>
      <c r="U133" s="19"/>
      <c r="V133" s="19"/>
      <c r="W133" s="19"/>
      <c r="X133" s="19"/>
      <c r="Y133" s="19"/>
      <c r="Z133" s="19"/>
      <c r="AA133" s="19"/>
      <c r="AB133" s="19"/>
      <c r="AC133" s="19"/>
      <c r="AD133" s="19"/>
      <c r="AE133" s="19"/>
      <c r="AF133" s="19"/>
      <c r="AG133" s="19"/>
      <c r="AH133" s="19"/>
      <c r="AI133" s="19"/>
      <c r="AJ133" s="19"/>
      <c r="AK133" s="19"/>
      <c r="AL133" s="19"/>
    </row>
    <row r="134" spans="1:42" x14ac:dyDescent="0.25">
      <c r="A134" s="12"/>
      <c r="B134" s="45" t="s">
        <v>234</v>
      </c>
      <c r="C134" s="11" t="s">
        <v>165</v>
      </c>
      <c r="D134" s="11"/>
      <c r="E134" s="11"/>
      <c r="F134" s="11"/>
      <c r="G134" s="11"/>
      <c r="H134" s="11"/>
      <c r="I134" s="11"/>
      <c r="J134" s="11"/>
      <c r="K134" s="11"/>
      <c r="L134" s="11"/>
      <c r="M134" s="11"/>
      <c r="N134" s="11"/>
      <c r="O134" s="11" t="s">
        <v>165</v>
      </c>
      <c r="P134" s="11"/>
      <c r="Q134" s="11"/>
      <c r="R134" s="11"/>
      <c r="S134" s="11"/>
      <c r="T134" s="11"/>
      <c r="U134" s="11"/>
      <c r="V134" s="11"/>
      <c r="W134" s="11"/>
      <c r="X134" s="11"/>
      <c r="Y134" s="11"/>
      <c r="Z134" s="11"/>
      <c r="AA134" s="11"/>
      <c r="AB134" s="11"/>
      <c r="AC134" s="11"/>
      <c r="AD134" s="11"/>
      <c r="AE134" s="11"/>
      <c r="AF134" s="11"/>
      <c r="AG134" s="11"/>
      <c r="AH134" s="11"/>
      <c r="AI134" s="11"/>
      <c r="AJ134" s="11"/>
      <c r="AK134" s="11"/>
      <c r="AL134" s="11"/>
    </row>
    <row r="135" spans="1:42" x14ac:dyDescent="0.25">
      <c r="A135" s="12"/>
      <c r="B135" s="31" t="s">
        <v>235</v>
      </c>
      <c r="C135" s="19" t="s">
        <v>165</v>
      </c>
      <c r="D135" s="19" t="s">
        <v>177</v>
      </c>
      <c r="E135" s="43">
        <v>1514</v>
      </c>
      <c r="F135" s="23" t="s">
        <v>165</v>
      </c>
      <c r="G135" s="19"/>
      <c r="H135" s="19" t="s">
        <v>177</v>
      </c>
      <c r="I135" s="22">
        <v>290</v>
      </c>
      <c r="J135" s="23" t="s">
        <v>165</v>
      </c>
      <c r="K135" s="19"/>
      <c r="L135" s="19" t="s">
        <v>177</v>
      </c>
      <c r="M135" s="43">
        <v>2425</v>
      </c>
      <c r="N135" s="23" t="s">
        <v>165</v>
      </c>
      <c r="O135" s="19" t="s">
        <v>165</v>
      </c>
      <c r="P135" s="19" t="s">
        <v>177</v>
      </c>
      <c r="Q135" s="43">
        <v>1327</v>
      </c>
      <c r="R135" s="23" t="s">
        <v>165</v>
      </c>
      <c r="S135" s="19"/>
      <c r="T135" s="19" t="s">
        <v>177</v>
      </c>
      <c r="U135" s="22">
        <v>314</v>
      </c>
      <c r="V135" s="23" t="s">
        <v>165</v>
      </c>
      <c r="W135" s="19"/>
      <c r="X135" s="19" t="s">
        <v>177</v>
      </c>
      <c r="Y135" s="22">
        <v>411</v>
      </c>
      <c r="Z135" s="23" t="s">
        <v>165</v>
      </c>
      <c r="AA135" s="19"/>
      <c r="AB135" s="19" t="s">
        <v>177</v>
      </c>
      <c r="AC135" s="22">
        <v>189</v>
      </c>
      <c r="AD135" s="23" t="s">
        <v>165</v>
      </c>
      <c r="AE135" s="19"/>
      <c r="AF135" s="19" t="s">
        <v>177</v>
      </c>
      <c r="AG135" s="22">
        <v>30</v>
      </c>
      <c r="AH135" s="23" t="s">
        <v>165</v>
      </c>
      <c r="AI135" s="19"/>
      <c r="AJ135" s="19" t="s">
        <v>177</v>
      </c>
      <c r="AK135" s="43">
        <v>6500</v>
      </c>
      <c r="AL135" s="23" t="s">
        <v>165</v>
      </c>
    </row>
    <row r="136" spans="1:42" x14ac:dyDescent="0.25">
      <c r="A136" s="12"/>
      <c r="B136" s="32" t="s">
        <v>236</v>
      </c>
      <c r="C136" s="11" t="s">
        <v>165</v>
      </c>
      <c r="D136" s="11"/>
      <c r="E136" s="33" t="s">
        <v>275</v>
      </c>
      <c r="F136" s="14" t="s">
        <v>239</v>
      </c>
      <c r="G136" s="11"/>
      <c r="H136" s="11"/>
      <c r="I136" s="33" t="s">
        <v>276</v>
      </c>
      <c r="J136" s="14" t="s">
        <v>239</v>
      </c>
      <c r="K136" s="11"/>
      <c r="L136" s="11"/>
      <c r="M136" s="33">
        <v>91</v>
      </c>
      <c r="N136" s="14" t="s">
        <v>165</v>
      </c>
      <c r="O136" s="11" t="s">
        <v>165</v>
      </c>
      <c r="P136" s="11"/>
      <c r="Q136" s="33" t="s">
        <v>277</v>
      </c>
      <c r="R136" s="14" t="s">
        <v>239</v>
      </c>
      <c r="S136" s="11"/>
      <c r="T136" s="11"/>
      <c r="U136" s="33">
        <v>404</v>
      </c>
      <c r="V136" s="14" t="s">
        <v>165</v>
      </c>
      <c r="W136" s="11"/>
      <c r="X136" s="11"/>
      <c r="Y136" s="33" t="s">
        <v>278</v>
      </c>
      <c r="Z136" s="14" t="s">
        <v>239</v>
      </c>
      <c r="AA136" s="11"/>
      <c r="AB136" s="11"/>
      <c r="AC136" s="33">
        <v>155</v>
      </c>
      <c r="AD136" s="14" t="s">
        <v>165</v>
      </c>
      <c r="AE136" s="11"/>
      <c r="AF136" s="11"/>
      <c r="AG136" s="33" t="s">
        <v>240</v>
      </c>
      <c r="AH136" s="14" t="s">
        <v>239</v>
      </c>
      <c r="AI136" s="11"/>
      <c r="AJ136" s="11"/>
      <c r="AK136" s="33">
        <v>475</v>
      </c>
      <c r="AL136" s="14" t="s">
        <v>165</v>
      </c>
    </row>
    <row r="137" spans="1:42" x14ac:dyDescent="0.25">
      <c r="A137" s="12"/>
      <c r="B137" s="31" t="s">
        <v>237</v>
      </c>
      <c r="C137" s="19" t="s">
        <v>165</v>
      </c>
      <c r="D137" s="19"/>
      <c r="E137" s="22" t="s">
        <v>178</v>
      </c>
      <c r="F137" s="23" t="s">
        <v>165</v>
      </c>
      <c r="G137" s="19"/>
      <c r="H137" s="19"/>
      <c r="I137" s="22" t="s">
        <v>178</v>
      </c>
      <c r="J137" s="23" t="s">
        <v>165</v>
      </c>
      <c r="K137" s="19"/>
      <c r="L137" s="19"/>
      <c r="M137" s="22" t="s">
        <v>178</v>
      </c>
      <c r="N137" s="23" t="s">
        <v>165</v>
      </c>
      <c r="O137" s="19" t="s">
        <v>165</v>
      </c>
      <c r="P137" s="19"/>
      <c r="Q137" s="22" t="s">
        <v>178</v>
      </c>
      <c r="R137" s="23" t="s">
        <v>165</v>
      </c>
      <c r="S137" s="19"/>
      <c r="T137" s="19"/>
      <c r="U137" s="22" t="s">
        <v>279</v>
      </c>
      <c r="V137" s="23" t="s">
        <v>239</v>
      </c>
      <c r="W137" s="19"/>
      <c r="X137" s="19"/>
      <c r="Y137" s="22" t="s">
        <v>178</v>
      </c>
      <c r="Z137" s="23" t="s">
        <v>165</v>
      </c>
      <c r="AA137" s="19"/>
      <c r="AB137" s="19"/>
      <c r="AC137" s="22" t="s">
        <v>272</v>
      </c>
      <c r="AD137" s="23" t="s">
        <v>239</v>
      </c>
      <c r="AE137" s="19"/>
      <c r="AF137" s="19"/>
      <c r="AG137" s="22" t="s">
        <v>268</v>
      </c>
      <c r="AH137" s="23" t="s">
        <v>239</v>
      </c>
      <c r="AI137" s="19"/>
      <c r="AJ137" s="19"/>
      <c r="AK137" s="22" t="s">
        <v>280</v>
      </c>
      <c r="AL137" s="23" t="s">
        <v>239</v>
      </c>
    </row>
    <row r="138" spans="1:42" ht="15.75" thickBot="1" x14ac:dyDescent="0.3">
      <c r="A138" s="12"/>
      <c r="B138" s="32" t="s">
        <v>242</v>
      </c>
      <c r="C138" s="11" t="s">
        <v>165</v>
      </c>
      <c r="D138" s="11"/>
      <c r="E138" s="33">
        <v>4</v>
      </c>
      <c r="F138" s="14" t="s">
        <v>165</v>
      </c>
      <c r="G138" s="11"/>
      <c r="H138" s="11"/>
      <c r="I138" s="33" t="s">
        <v>178</v>
      </c>
      <c r="J138" s="14" t="s">
        <v>165</v>
      </c>
      <c r="K138" s="11"/>
      <c r="L138" s="11"/>
      <c r="M138" s="33">
        <v>28</v>
      </c>
      <c r="N138" s="14" t="s">
        <v>165</v>
      </c>
      <c r="O138" s="11" t="s">
        <v>165</v>
      </c>
      <c r="P138" s="11"/>
      <c r="Q138" s="33">
        <v>2</v>
      </c>
      <c r="R138" s="14" t="s">
        <v>165</v>
      </c>
      <c r="S138" s="11"/>
      <c r="T138" s="11"/>
      <c r="U138" s="33" t="s">
        <v>178</v>
      </c>
      <c r="V138" s="14" t="s">
        <v>165</v>
      </c>
      <c r="W138" s="11"/>
      <c r="X138" s="11"/>
      <c r="Y138" s="33" t="s">
        <v>178</v>
      </c>
      <c r="Z138" s="14" t="s">
        <v>165</v>
      </c>
      <c r="AA138" s="11"/>
      <c r="AB138" s="11"/>
      <c r="AC138" s="33" t="s">
        <v>178</v>
      </c>
      <c r="AD138" s="14" t="s">
        <v>165</v>
      </c>
      <c r="AE138" s="11"/>
      <c r="AF138" s="11"/>
      <c r="AG138" s="33" t="s">
        <v>178</v>
      </c>
      <c r="AH138" s="14" t="s">
        <v>165</v>
      </c>
      <c r="AI138" s="11"/>
      <c r="AJ138" s="11"/>
      <c r="AK138" s="33">
        <v>34</v>
      </c>
      <c r="AL138" s="14" t="s">
        <v>165</v>
      </c>
    </row>
    <row r="139" spans="1:42" x14ac:dyDescent="0.25">
      <c r="A139" s="12"/>
      <c r="B139" s="25"/>
      <c r="C139" s="25" t="s">
        <v>165</v>
      </c>
      <c r="D139" s="34"/>
      <c r="E139" s="34"/>
      <c r="F139" s="25"/>
      <c r="G139" s="25"/>
      <c r="H139" s="34"/>
      <c r="I139" s="34"/>
      <c r="J139" s="25"/>
      <c r="K139" s="25"/>
      <c r="L139" s="34"/>
      <c r="M139" s="34"/>
      <c r="N139" s="25"/>
      <c r="O139" s="25" t="s">
        <v>165</v>
      </c>
      <c r="P139" s="34"/>
      <c r="Q139" s="34"/>
      <c r="R139" s="25"/>
      <c r="S139" s="25"/>
      <c r="T139" s="34"/>
      <c r="U139" s="34"/>
      <c r="V139" s="25"/>
      <c r="W139" s="25"/>
      <c r="X139" s="34"/>
      <c r="Y139" s="34"/>
      <c r="Z139" s="25"/>
      <c r="AA139" s="25"/>
      <c r="AB139" s="34"/>
      <c r="AC139" s="34"/>
      <c r="AD139" s="25"/>
      <c r="AE139" s="25"/>
      <c r="AF139" s="34"/>
      <c r="AG139" s="34"/>
      <c r="AH139" s="25"/>
      <c r="AI139" s="25"/>
      <c r="AJ139" s="34"/>
      <c r="AK139" s="34"/>
      <c r="AL139" s="25"/>
    </row>
    <row r="140" spans="1:42" ht="15.75" thickBot="1" x14ac:dyDescent="0.3">
      <c r="A140" s="12"/>
      <c r="B140" s="31" t="s">
        <v>243</v>
      </c>
      <c r="C140" s="27" t="s">
        <v>165</v>
      </c>
      <c r="D140" s="19" t="s">
        <v>177</v>
      </c>
      <c r="E140" s="43">
        <v>1480</v>
      </c>
      <c r="F140" s="23" t="s">
        <v>165</v>
      </c>
      <c r="G140" s="27"/>
      <c r="H140" s="19" t="s">
        <v>177</v>
      </c>
      <c r="I140" s="22">
        <v>255</v>
      </c>
      <c r="J140" s="23" t="s">
        <v>165</v>
      </c>
      <c r="K140" s="27"/>
      <c r="L140" s="19" t="s">
        <v>177</v>
      </c>
      <c r="M140" s="43">
        <v>2544</v>
      </c>
      <c r="N140" s="23" t="s">
        <v>165</v>
      </c>
      <c r="O140" s="27" t="s">
        <v>165</v>
      </c>
      <c r="P140" s="19" t="s">
        <v>177</v>
      </c>
      <c r="Q140" s="43">
        <v>1319</v>
      </c>
      <c r="R140" s="23" t="s">
        <v>165</v>
      </c>
      <c r="S140" s="27"/>
      <c r="T140" s="19" t="s">
        <v>177</v>
      </c>
      <c r="U140" s="22">
        <v>286</v>
      </c>
      <c r="V140" s="23" t="s">
        <v>165</v>
      </c>
      <c r="W140" s="27"/>
      <c r="X140" s="19" t="s">
        <v>177</v>
      </c>
      <c r="Y140" s="22">
        <v>321</v>
      </c>
      <c r="Z140" s="23" t="s">
        <v>165</v>
      </c>
      <c r="AA140" s="27"/>
      <c r="AB140" s="19" t="s">
        <v>177</v>
      </c>
      <c r="AC140" s="22">
        <v>175</v>
      </c>
      <c r="AD140" s="23" t="s">
        <v>165</v>
      </c>
      <c r="AE140" s="27"/>
      <c r="AF140" s="19" t="s">
        <v>177</v>
      </c>
      <c r="AG140" s="22">
        <v>27</v>
      </c>
      <c r="AH140" s="23" t="s">
        <v>165</v>
      </c>
      <c r="AI140" s="27"/>
      <c r="AJ140" s="19" t="s">
        <v>177</v>
      </c>
      <c r="AK140" s="43">
        <v>6407</v>
      </c>
      <c r="AL140" s="23" t="s">
        <v>165</v>
      </c>
    </row>
    <row r="141" spans="1:42" ht="15.75" thickTop="1" x14ac:dyDescent="0.25">
      <c r="A141" s="12"/>
      <c r="B141" s="25"/>
      <c r="C141" s="25" t="s">
        <v>165</v>
      </c>
      <c r="D141" s="26"/>
      <c r="E141" s="26"/>
      <c r="F141" s="25"/>
      <c r="G141" s="25"/>
      <c r="H141" s="26"/>
      <c r="I141" s="26"/>
      <c r="J141" s="25"/>
      <c r="K141" s="25"/>
      <c r="L141" s="26"/>
      <c r="M141" s="26"/>
      <c r="N141" s="25"/>
      <c r="O141" s="25" t="s">
        <v>165</v>
      </c>
      <c r="P141" s="26"/>
      <c r="Q141" s="26"/>
      <c r="R141" s="25"/>
      <c r="S141" s="25"/>
      <c r="T141" s="26"/>
      <c r="U141" s="26"/>
      <c r="V141" s="25"/>
      <c r="W141" s="25"/>
      <c r="X141" s="26"/>
      <c r="Y141" s="26"/>
      <c r="Z141" s="25"/>
      <c r="AA141" s="25"/>
      <c r="AB141" s="26"/>
      <c r="AC141" s="26"/>
      <c r="AD141" s="25"/>
      <c r="AE141" s="25"/>
      <c r="AF141" s="26"/>
      <c r="AG141" s="26"/>
      <c r="AH141" s="25"/>
      <c r="AI141" s="25"/>
      <c r="AJ141" s="26"/>
      <c r="AK141" s="26"/>
      <c r="AL141" s="25"/>
    </row>
    <row r="142" spans="1:42" x14ac:dyDescent="0.25">
      <c r="A142" s="12"/>
      <c r="B142" s="40" t="s">
        <v>281</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c r="AM142" s="40"/>
      <c r="AN142" s="40"/>
      <c r="AO142" s="40"/>
      <c r="AP142" s="40"/>
    </row>
    <row r="143" spans="1:42" x14ac:dyDescent="0.25">
      <c r="A143" s="12"/>
      <c r="B143" s="40" t="s">
        <v>282</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c r="AI143" s="40"/>
      <c r="AJ143" s="40"/>
      <c r="AK143" s="40"/>
      <c r="AL143" s="40"/>
      <c r="AM143" s="40"/>
      <c r="AN143" s="40"/>
      <c r="AO143" s="40"/>
      <c r="AP143" s="40"/>
    </row>
    <row r="144" spans="1:42" x14ac:dyDescent="0.25">
      <c r="A144" s="12"/>
      <c r="B144" s="40" t="s">
        <v>283</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c r="AI144" s="40"/>
      <c r="AJ144" s="40"/>
      <c r="AK144" s="40"/>
      <c r="AL144" s="40"/>
      <c r="AM144" s="40"/>
      <c r="AN144" s="40"/>
      <c r="AO144" s="40"/>
      <c r="AP144" s="40"/>
    </row>
    <row r="145" spans="1:42" x14ac:dyDescent="0.25">
      <c r="A145" s="12"/>
      <c r="B145" s="58"/>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c r="AG145" s="58"/>
      <c r="AH145" s="58"/>
      <c r="AI145" s="58"/>
      <c r="AJ145" s="58"/>
      <c r="AK145" s="58"/>
      <c r="AL145" s="58"/>
      <c r="AM145" s="58"/>
      <c r="AN145" s="58"/>
      <c r="AO145" s="58"/>
      <c r="AP145" s="58"/>
    </row>
    <row r="146" spans="1:42" x14ac:dyDescent="0.25">
      <c r="A146" s="12"/>
      <c r="B146" s="40" t="s">
        <v>284</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c r="AL146" s="40"/>
      <c r="AM146" s="40"/>
      <c r="AN146" s="40"/>
      <c r="AO146" s="40"/>
      <c r="AP146" s="40"/>
    </row>
    <row r="147" spans="1:42" ht="15.75" x14ac:dyDescent="0.25">
      <c r="A147" s="12"/>
      <c r="B147" s="41"/>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c r="AD147" s="41"/>
      <c r="AE147" s="41"/>
      <c r="AF147" s="41"/>
      <c r="AG147" s="41"/>
      <c r="AH147" s="41"/>
      <c r="AI147" s="41"/>
      <c r="AJ147" s="41"/>
      <c r="AK147" s="41"/>
      <c r="AL147" s="41"/>
      <c r="AM147" s="41"/>
      <c r="AN147" s="41"/>
      <c r="AO147" s="41"/>
      <c r="AP147" s="41"/>
    </row>
    <row r="148" spans="1:4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row>
    <row r="149" spans="1:42" x14ac:dyDescent="0.25">
      <c r="A149" s="12"/>
      <c r="B149" s="15"/>
      <c r="C149" s="15" t="s">
        <v>165</v>
      </c>
      <c r="D149" s="29" t="s">
        <v>285</v>
      </c>
      <c r="E149" s="29"/>
      <c r="F149" s="29"/>
      <c r="G149" s="29"/>
      <c r="H149" s="29"/>
      <c r="I149" s="29"/>
      <c r="J149" s="15"/>
      <c r="K149" s="15" t="s">
        <v>165</v>
      </c>
      <c r="L149" s="29" t="s">
        <v>286</v>
      </c>
      <c r="M149" s="29"/>
      <c r="N149" s="29"/>
      <c r="O149" s="29"/>
      <c r="P149" s="29"/>
      <c r="Q149" s="29"/>
      <c r="R149" s="15"/>
      <c r="S149" s="15" t="s">
        <v>165</v>
      </c>
      <c r="T149" s="29" t="s">
        <v>287</v>
      </c>
      <c r="U149" s="29"/>
      <c r="V149" s="29"/>
      <c r="W149" s="29"/>
      <c r="X149" s="29"/>
      <c r="Y149" s="29"/>
      <c r="Z149" s="15"/>
      <c r="AA149" s="15" t="s">
        <v>165</v>
      </c>
      <c r="AB149" s="29" t="s">
        <v>199</v>
      </c>
      <c r="AC149" s="29"/>
      <c r="AD149" s="29"/>
      <c r="AE149" s="29"/>
      <c r="AF149" s="29"/>
      <c r="AG149" s="29"/>
      <c r="AH149" s="15"/>
    </row>
    <row r="150" spans="1:42" ht="15.75" thickBot="1" x14ac:dyDescent="0.3">
      <c r="A150" s="12"/>
      <c r="B150" s="15"/>
      <c r="C150" s="15" t="s">
        <v>165</v>
      </c>
      <c r="D150" s="30">
        <v>2013</v>
      </c>
      <c r="E150" s="30"/>
      <c r="F150" s="15"/>
      <c r="G150" s="15" t="s">
        <v>165</v>
      </c>
      <c r="H150" s="30">
        <v>2012</v>
      </c>
      <c r="I150" s="30"/>
      <c r="J150" s="15"/>
      <c r="K150" s="15" t="s">
        <v>165</v>
      </c>
      <c r="L150" s="30">
        <v>2013</v>
      </c>
      <c r="M150" s="30"/>
      <c r="N150" s="15"/>
      <c r="O150" s="15" t="s">
        <v>165</v>
      </c>
      <c r="P150" s="30">
        <v>2012</v>
      </c>
      <c r="Q150" s="30"/>
      <c r="R150" s="15"/>
      <c r="S150" s="15" t="s">
        <v>165</v>
      </c>
      <c r="T150" s="30">
        <v>2013</v>
      </c>
      <c r="U150" s="30"/>
      <c r="V150" s="15"/>
      <c r="W150" s="15" t="s">
        <v>165</v>
      </c>
      <c r="X150" s="30">
        <v>2012</v>
      </c>
      <c r="Y150" s="30"/>
      <c r="Z150" s="15"/>
      <c r="AA150" s="15" t="s">
        <v>165</v>
      </c>
      <c r="AB150" s="30">
        <v>2013</v>
      </c>
      <c r="AC150" s="30"/>
      <c r="AD150" s="15"/>
      <c r="AE150" s="15" t="s">
        <v>165</v>
      </c>
      <c r="AF150" s="30">
        <v>2012</v>
      </c>
      <c r="AG150" s="30"/>
      <c r="AH150" s="15"/>
    </row>
    <row r="151" spans="1:42" x14ac:dyDescent="0.25">
      <c r="A151" s="12"/>
      <c r="B151" s="31" t="s">
        <v>288</v>
      </c>
      <c r="C151" s="19" t="s">
        <v>165</v>
      </c>
      <c r="D151" s="19" t="s">
        <v>177</v>
      </c>
      <c r="E151" s="43">
        <v>46330</v>
      </c>
      <c r="F151" s="23" t="s">
        <v>165</v>
      </c>
      <c r="G151" s="19" t="s">
        <v>165</v>
      </c>
      <c r="H151" s="19" t="s">
        <v>177</v>
      </c>
      <c r="I151" s="43">
        <v>52857</v>
      </c>
      <c r="J151" s="23" t="s">
        <v>165</v>
      </c>
      <c r="K151" s="19" t="s">
        <v>165</v>
      </c>
      <c r="L151" s="19" t="s">
        <v>177</v>
      </c>
      <c r="M151" s="43">
        <v>7810</v>
      </c>
      <c r="N151" s="23" t="s">
        <v>165</v>
      </c>
      <c r="O151" s="19" t="s">
        <v>165</v>
      </c>
      <c r="P151" s="19" t="s">
        <v>177</v>
      </c>
      <c r="Q151" s="43">
        <v>10719</v>
      </c>
      <c r="R151" s="23" t="s">
        <v>165</v>
      </c>
      <c r="S151" s="19" t="s">
        <v>165</v>
      </c>
      <c r="T151" s="19" t="s">
        <v>177</v>
      </c>
      <c r="U151" s="43">
        <v>93560</v>
      </c>
      <c r="V151" s="23" t="s">
        <v>165</v>
      </c>
      <c r="W151" s="19" t="s">
        <v>165</v>
      </c>
      <c r="X151" s="19" t="s">
        <v>177</v>
      </c>
      <c r="Y151" s="43">
        <v>84434</v>
      </c>
      <c r="Z151" s="23" t="s">
        <v>165</v>
      </c>
      <c r="AA151" s="19" t="s">
        <v>165</v>
      </c>
      <c r="AB151" s="19" t="s">
        <v>177</v>
      </c>
      <c r="AC151" s="43">
        <v>46342</v>
      </c>
      <c r="AD151" s="23" t="s">
        <v>165</v>
      </c>
      <c r="AE151" s="19" t="s">
        <v>165</v>
      </c>
      <c r="AF151" s="19" t="s">
        <v>177</v>
      </c>
      <c r="AG151" s="43">
        <v>45160</v>
      </c>
      <c r="AH151" s="23" t="s">
        <v>165</v>
      </c>
    </row>
    <row r="152" spans="1:42" x14ac:dyDescent="0.25">
      <c r="A152" s="12"/>
      <c r="B152" s="32" t="s">
        <v>289</v>
      </c>
      <c r="C152" s="11" t="s">
        <v>165</v>
      </c>
      <c r="D152" s="11"/>
      <c r="E152" s="42">
        <v>1742</v>
      </c>
      <c r="F152" s="14" t="s">
        <v>165</v>
      </c>
      <c r="G152" s="11" t="s">
        <v>165</v>
      </c>
      <c r="H152" s="11"/>
      <c r="I152" s="42">
        <v>2839</v>
      </c>
      <c r="J152" s="14" t="s">
        <v>165</v>
      </c>
      <c r="K152" s="11" t="s">
        <v>165</v>
      </c>
      <c r="L152" s="11"/>
      <c r="M152" s="33">
        <v>107</v>
      </c>
      <c r="N152" s="14" t="s">
        <v>165</v>
      </c>
      <c r="O152" s="11" t="s">
        <v>165</v>
      </c>
      <c r="P152" s="11"/>
      <c r="Q152" s="33">
        <v>71</v>
      </c>
      <c r="R152" s="14" t="s">
        <v>165</v>
      </c>
      <c r="S152" s="11" t="s">
        <v>165</v>
      </c>
      <c r="T152" s="11"/>
      <c r="U152" s="42">
        <v>4701</v>
      </c>
      <c r="V152" s="14" t="s">
        <v>165</v>
      </c>
      <c r="W152" s="11" t="s">
        <v>165</v>
      </c>
      <c r="X152" s="11"/>
      <c r="Y152" s="42">
        <v>7793</v>
      </c>
      <c r="Z152" s="14" t="s">
        <v>165</v>
      </c>
      <c r="AA152" s="11" t="s">
        <v>165</v>
      </c>
      <c r="AB152" s="11"/>
      <c r="AC152" s="42">
        <v>5800</v>
      </c>
      <c r="AD152" s="14" t="s">
        <v>165</v>
      </c>
      <c r="AE152" s="11" t="s">
        <v>165</v>
      </c>
      <c r="AF152" s="11"/>
      <c r="AG152" s="42">
        <v>6017</v>
      </c>
      <c r="AH152" s="14" t="s">
        <v>165</v>
      </c>
    </row>
    <row r="153" spans="1:42" x14ac:dyDescent="0.25">
      <c r="A153" s="12"/>
      <c r="B153" s="31" t="s">
        <v>290</v>
      </c>
      <c r="C153" s="19" t="s">
        <v>165</v>
      </c>
      <c r="D153" s="19"/>
      <c r="E153" s="22">
        <v>761</v>
      </c>
      <c r="F153" s="23" t="s">
        <v>165</v>
      </c>
      <c r="G153" s="19" t="s">
        <v>165</v>
      </c>
      <c r="H153" s="19"/>
      <c r="I153" s="22">
        <v>955</v>
      </c>
      <c r="J153" s="23" t="s">
        <v>165</v>
      </c>
      <c r="K153" s="19" t="s">
        <v>165</v>
      </c>
      <c r="L153" s="19"/>
      <c r="M153" s="22" t="s">
        <v>178</v>
      </c>
      <c r="N153" s="23" t="s">
        <v>165</v>
      </c>
      <c r="O153" s="19" t="s">
        <v>165</v>
      </c>
      <c r="P153" s="19"/>
      <c r="Q153" s="22" t="s">
        <v>178</v>
      </c>
      <c r="R153" s="23" t="s">
        <v>165</v>
      </c>
      <c r="S153" s="19" t="s">
        <v>165</v>
      </c>
      <c r="T153" s="19"/>
      <c r="U153" s="43">
        <v>7077</v>
      </c>
      <c r="V153" s="23" t="s">
        <v>165</v>
      </c>
      <c r="W153" s="19" t="s">
        <v>165</v>
      </c>
      <c r="X153" s="19"/>
      <c r="Y153" s="43">
        <v>6635</v>
      </c>
      <c r="Z153" s="23" t="s">
        <v>165</v>
      </c>
      <c r="AA153" s="19" t="s">
        <v>165</v>
      </c>
      <c r="AB153" s="19"/>
      <c r="AC153" s="43">
        <v>3675</v>
      </c>
      <c r="AD153" s="23" t="s">
        <v>165</v>
      </c>
      <c r="AE153" s="19" t="s">
        <v>165</v>
      </c>
      <c r="AF153" s="19"/>
      <c r="AG153" s="43">
        <v>4016</v>
      </c>
      <c r="AH153" s="23" t="s">
        <v>165</v>
      </c>
    </row>
    <row r="154" spans="1:42" x14ac:dyDescent="0.25">
      <c r="A154" s="12"/>
      <c r="B154" s="32" t="s">
        <v>291</v>
      </c>
      <c r="C154" s="11" t="s">
        <v>165</v>
      </c>
      <c r="D154" s="11"/>
      <c r="E154" s="42">
        <v>2278</v>
      </c>
      <c r="F154" s="14" t="s">
        <v>165</v>
      </c>
      <c r="G154" s="11" t="s">
        <v>165</v>
      </c>
      <c r="H154" s="11"/>
      <c r="I154" s="42">
        <v>1507</v>
      </c>
      <c r="J154" s="14" t="s">
        <v>165</v>
      </c>
      <c r="K154" s="11" t="s">
        <v>165</v>
      </c>
      <c r="L154" s="11"/>
      <c r="M154" s="33">
        <v>16</v>
      </c>
      <c r="N154" s="14" t="s">
        <v>165</v>
      </c>
      <c r="O154" s="11" t="s">
        <v>165</v>
      </c>
      <c r="P154" s="11"/>
      <c r="Q154" s="33" t="s">
        <v>178</v>
      </c>
      <c r="R154" s="14" t="s">
        <v>165</v>
      </c>
      <c r="S154" s="11" t="s">
        <v>165</v>
      </c>
      <c r="T154" s="11"/>
      <c r="U154" s="42">
        <v>8520</v>
      </c>
      <c r="V154" s="14" t="s">
        <v>165</v>
      </c>
      <c r="W154" s="11" t="s">
        <v>165</v>
      </c>
      <c r="X154" s="11"/>
      <c r="Y154" s="42">
        <v>9225</v>
      </c>
      <c r="Z154" s="14" t="s">
        <v>165</v>
      </c>
      <c r="AA154" s="11" t="s">
        <v>165</v>
      </c>
      <c r="AB154" s="11"/>
      <c r="AC154" s="42">
        <v>4857</v>
      </c>
      <c r="AD154" s="14" t="s">
        <v>165</v>
      </c>
      <c r="AE154" s="11" t="s">
        <v>165</v>
      </c>
      <c r="AF154" s="11"/>
      <c r="AG154" s="42">
        <v>5562</v>
      </c>
      <c r="AH154" s="14" t="s">
        <v>165</v>
      </c>
    </row>
    <row r="155" spans="1:42" x14ac:dyDescent="0.25">
      <c r="A155" s="12"/>
      <c r="B155" s="31" t="s">
        <v>292</v>
      </c>
      <c r="C155" s="19" t="s">
        <v>165</v>
      </c>
      <c r="D155" s="19"/>
      <c r="E155" s="22" t="s">
        <v>178</v>
      </c>
      <c r="F155" s="23" t="s">
        <v>165</v>
      </c>
      <c r="G155" s="19" t="s">
        <v>165</v>
      </c>
      <c r="H155" s="19"/>
      <c r="I155" s="22" t="s">
        <v>178</v>
      </c>
      <c r="J155" s="23" t="s">
        <v>165</v>
      </c>
      <c r="K155" s="19" t="s">
        <v>165</v>
      </c>
      <c r="L155" s="19"/>
      <c r="M155" s="22" t="s">
        <v>178</v>
      </c>
      <c r="N155" s="23" t="s">
        <v>165</v>
      </c>
      <c r="O155" s="19" t="s">
        <v>165</v>
      </c>
      <c r="P155" s="19"/>
      <c r="Q155" s="22" t="s">
        <v>178</v>
      </c>
      <c r="R155" s="23" t="s">
        <v>165</v>
      </c>
      <c r="S155" s="19" t="s">
        <v>165</v>
      </c>
      <c r="T155" s="19"/>
      <c r="U155" s="22" t="s">
        <v>178</v>
      </c>
      <c r="V155" s="23" t="s">
        <v>165</v>
      </c>
      <c r="W155" s="19" t="s">
        <v>165</v>
      </c>
      <c r="X155" s="19"/>
      <c r="Y155" s="22" t="s">
        <v>178</v>
      </c>
      <c r="Z155" s="23" t="s">
        <v>165</v>
      </c>
      <c r="AA155" s="19" t="s">
        <v>165</v>
      </c>
      <c r="AB155" s="19"/>
      <c r="AC155" s="22" t="s">
        <v>178</v>
      </c>
      <c r="AD155" s="23" t="s">
        <v>165</v>
      </c>
      <c r="AE155" s="19" t="s">
        <v>165</v>
      </c>
      <c r="AF155" s="19"/>
      <c r="AG155" s="22" t="s">
        <v>178</v>
      </c>
      <c r="AH155" s="23" t="s">
        <v>165</v>
      </c>
    </row>
    <row r="156" spans="1:42" ht="15.75" thickBot="1" x14ac:dyDescent="0.3">
      <c r="A156" s="12"/>
      <c r="B156" s="32" t="s">
        <v>293</v>
      </c>
      <c r="C156" s="11" t="s">
        <v>165</v>
      </c>
      <c r="D156" s="11"/>
      <c r="E156" s="33" t="s">
        <v>178</v>
      </c>
      <c r="F156" s="14" t="s">
        <v>165</v>
      </c>
      <c r="G156" s="11" t="s">
        <v>165</v>
      </c>
      <c r="H156" s="11"/>
      <c r="I156" s="33" t="s">
        <v>178</v>
      </c>
      <c r="J156" s="14" t="s">
        <v>165</v>
      </c>
      <c r="K156" s="11" t="s">
        <v>165</v>
      </c>
      <c r="L156" s="11"/>
      <c r="M156" s="33" t="s">
        <v>178</v>
      </c>
      <c r="N156" s="14" t="s">
        <v>165</v>
      </c>
      <c r="O156" s="11" t="s">
        <v>165</v>
      </c>
      <c r="P156" s="11"/>
      <c r="Q156" s="33" t="s">
        <v>178</v>
      </c>
      <c r="R156" s="14" t="s">
        <v>165</v>
      </c>
      <c r="S156" s="11" t="s">
        <v>165</v>
      </c>
      <c r="T156" s="11"/>
      <c r="U156" s="33" t="s">
        <v>178</v>
      </c>
      <c r="V156" s="14" t="s">
        <v>165</v>
      </c>
      <c r="W156" s="11" t="s">
        <v>165</v>
      </c>
      <c r="X156" s="11"/>
      <c r="Y156" s="33" t="s">
        <v>178</v>
      </c>
      <c r="Z156" s="14" t="s">
        <v>165</v>
      </c>
      <c r="AA156" s="11" t="s">
        <v>165</v>
      </c>
      <c r="AB156" s="11"/>
      <c r="AC156" s="33" t="s">
        <v>178</v>
      </c>
      <c r="AD156" s="14" t="s">
        <v>165</v>
      </c>
      <c r="AE156" s="11" t="s">
        <v>165</v>
      </c>
      <c r="AF156" s="11"/>
      <c r="AG156" s="33" t="s">
        <v>178</v>
      </c>
      <c r="AH156" s="14" t="s">
        <v>165</v>
      </c>
    </row>
    <row r="157" spans="1:42" x14ac:dyDescent="0.25">
      <c r="A157" s="12"/>
      <c r="B157" s="25"/>
      <c r="C157" s="25" t="s">
        <v>165</v>
      </c>
      <c r="D157" s="34"/>
      <c r="E157" s="34"/>
      <c r="F157" s="25"/>
      <c r="G157" s="25" t="s">
        <v>165</v>
      </c>
      <c r="H157" s="34"/>
      <c r="I157" s="34"/>
      <c r="J157" s="25"/>
      <c r="K157" s="25" t="s">
        <v>165</v>
      </c>
      <c r="L157" s="34"/>
      <c r="M157" s="34"/>
      <c r="N157" s="25"/>
      <c r="O157" s="25" t="s">
        <v>165</v>
      </c>
      <c r="P157" s="34"/>
      <c r="Q157" s="34"/>
      <c r="R157" s="25"/>
      <c r="S157" s="25" t="s">
        <v>165</v>
      </c>
      <c r="T157" s="34"/>
      <c r="U157" s="34"/>
      <c r="V157" s="25"/>
      <c r="W157" s="25" t="s">
        <v>165</v>
      </c>
      <c r="X157" s="34"/>
      <c r="Y157" s="34"/>
      <c r="Z157" s="25"/>
      <c r="AA157" s="25" t="s">
        <v>165</v>
      </c>
      <c r="AB157" s="34"/>
      <c r="AC157" s="34"/>
      <c r="AD157" s="25"/>
      <c r="AE157" s="25" t="s">
        <v>165</v>
      </c>
      <c r="AF157" s="34"/>
      <c r="AG157" s="34"/>
      <c r="AH157" s="25"/>
    </row>
    <row r="158" spans="1:42" ht="15.75" thickBot="1" x14ac:dyDescent="0.3">
      <c r="A158" s="12"/>
      <c r="B158" s="50"/>
      <c r="C158" s="27" t="s">
        <v>165</v>
      </c>
      <c r="D158" s="19" t="s">
        <v>177</v>
      </c>
      <c r="E158" s="43">
        <v>51111</v>
      </c>
      <c r="F158" s="23" t="s">
        <v>165</v>
      </c>
      <c r="G158" s="27" t="s">
        <v>165</v>
      </c>
      <c r="H158" s="19" t="s">
        <v>177</v>
      </c>
      <c r="I158" s="43">
        <v>58158</v>
      </c>
      <c r="J158" s="23" t="s">
        <v>165</v>
      </c>
      <c r="K158" s="27" t="s">
        <v>165</v>
      </c>
      <c r="L158" s="19" t="s">
        <v>177</v>
      </c>
      <c r="M158" s="43">
        <v>7933</v>
      </c>
      <c r="N158" s="23" t="s">
        <v>165</v>
      </c>
      <c r="O158" s="27" t="s">
        <v>165</v>
      </c>
      <c r="P158" s="19" t="s">
        <v>177</v>
      </c>
      <c r="Q158" s="43">
        <v>10790</v>
      </c>
      <c r="R158" s="23" t="s">
        <v>165</v>
      </c>
      <c r="S158" s="27" t="s">
        <v>165</v>
      </c>
      <c r="T158" s="19" t="s">
        <v>177</v>
      </c>
      <c r="U158" s="43">
        <v>113858</v>
      </c>
      <c r="V158" s="23" t="s">
        <v>165</v>
      </c>
      <c r="W158" s="27" t="s">
        <v>165</v>
      </c>
      <c r="X158" s="19" t="s">
        <v>177</v>
      </c>
      <c r="Y158" s="43">
        <v>108087</v>
      </c>
      <c r="Z158" s="23" t="s">
        <v>165</v>
      </c>
      <c r="AA158" s="27" t="s">
        <v>165</v>
      </c>
      <c r="AB158" s="19" t="s">
        <v>177</v>
      </c>
      <c r="AC158" s="43">
        <v>60674</v>
      </c>
      <c r="AD158" s="23" t="s">
        <v>165</v>
      </c>
      <c r="AE158" s="27" t="s">
        <v>165</v>
      </c>
      <c r="AF158" s="19" t="s">
        <v>177</v>
      </c>
      <c r="AG158" s="43">
        <v>60755</v>
      </c>
      <c r="AH158" s="23" t="s">
        <v>165</v>
      </c>
    </row>
    <row r="159" spans="1:42" ht="15.75" thickTop="1" x14ac:dyDescent="0.25">
      <c r="A159" s="12"/>
      <c r="B159" s="25"/>
      <c r="C159" s="25" t="s">
        <v>165</v>
      </c>
      <c r="D159" s="26"/>
      <c r="E159" s="26"/>
      <c r="F159" s="25"/>
      <c r="G159" s="25" t="s">
        <v>165</v>
      </c>
      <c r="H159" s="26"/>
      <c r="I159" s="26"/>
      <c r="J159" s="25"/>
      <c r="K159" s="25" t="s">
        <v>165</v>
      </c>
      <c r="L159" s="26"/>
      <c r="M159" s="26"/>
      <c r="N159" s="25"/>
      <c r="O159" s="25" t="s">
        <v>165</v>
      </c>
      <c r="P159" s="26"/>
      <c r="Q159" s="26"/>
      <c r="R159" s="25"/>
      <c r="S159" s="25" t="s">
        <v>165</v>
      </c>
      <c r="T159" s="26"/>
      <c r="U159" s="26"/>
      <c r="V159" s="25"/>
      <c r="W159" s="25" t="s">
        <v>165</v>
      </c>
      <c r="X159" s="26"/>
      <c r="Y159" s="26"/>
      <c r="Z159" s="25"/>
      <c r="AA159" s="25" t="s">
        <v>165</v>
      </c>
      <c r="AB159" s="26"/>
      <c r="AC159" s="26"/>
      <c r="AD159" s="25"/>
      <c r="AE159" s="25" t="s">
        <v>165</v>
      </c>
      <c r="AF159" s="26"/>
      <c r="AG159" s="26"/>
      <c r="AH159" s="25"/>
    </row>
    <row r="160" spans="1:42" ht="15.75" x14ac:dyDescent="0.25">
      <c r="A160" s="12"/>
      <c r="B160" s="41"/>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c r="AI160" s="41"/>
      <c r="AJ160" s="41"/>
      <c r="AK160" s="41"/>
      <c r="AL160" s="41"/>
      <c r="AM160" s="41"/>
      <c r="AN160" s="41"/>
      <c r="AO160" s="41"/>
      <c r="AP160" s="41"/>
    </row>
    <row r="161" spans="1:42"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c r="AM161" s="11"/>
      <c r="AN161" s="11"/>
      <c r="AO161" s="11"/>
      <c r="AP161" s="11"/>
    </row>
    <row r="162" spans="1:42" x14ac:dyDescent="0.25">
      <c r="A162" s="12"/>
      <c r="B162" s="28"/>
      <c r="C162" s="28" t="s">
        <v>165</v>
      </c>
      <c r="D162" s="29" t="s">
        <v>200</v>
      </c>
      <c r="E162" s="29"/>
      <c r="F162" s="29"/>
      <c r="G162" s="29"/>
      <c r="H162" s="29"/>
      <c r="I162" s="29"/>
      <c r="J162" s="28"/>
      <c r="K162" s="28" t="s">
        <v>165</v>
      </c>
      <c r="L162" s="29" t="s">
        <v>201</v>
      </c>
      <c r="M162" s="29"/>
      <c r="N162" s="29"/>
      <c r="O162" s="29"/>
      <c r="P162" s="29"/>
      <c r="Q162" s="29"/>
      <c r="R162" s="28"/>
      <c r="S162" s="28" t="s">
        <v>165</v>
      </c>
      <c r="T162" s="29" t="s">
        <v>230</v>
      </c>
      <c r="U162" s="29"/>
      <c r="V162" s="29"/>
      <c r="W162" s="29"/>
      <c r="X162" s="29"/>
      <c r="Y162" s="29"/>
      <c r="Z162" s="28"/>
      <c r="AA162" s="28" t="s">
        <v>165</v>
      </c>
      <c r="AB162" s="29" t="s">
        <v>203</v>
      </c>
      <c r="AC162" s="29"/>
      <c r="AD162" s="29"/>
      <c r="AE162" s="29"/>
      <c r="AF162" s="29"/>
      <c r="AG162" s="29"/>
      <c r="AH162" s="28"/>
      <c r="AI162" s="28" t="s">
        <v>165</v>
      </c>
      <c r="AJ162" s="29" t="s">
        <v>140</v>
      </c>
      <c r="AK162" s="29"/>
      <c r="AL162" s="29"/>
      <c r="AM162" s="29"/>
      <c r="AN162" s="29"/>
      <c r="AO162" s="29"/>
      <c r="AP162" s="28"/>
    </row>
    <row r="163" spans="1:42" x14ac:dyDescent="0.25">
      <c r="A163" s="12"/>
      <c r="B163" s="28"/>
      <c r="C163" s="28"/>
      <c r="D163" s="29"/>
      <c r="E163" s="29"/>
      <c r="F163" s="29"/>
      <c r="G163" s="29"/>
      <c r="H163" s="29"/>
      <c r="I163" s="29"/>
      <c r="J163" s="28"/>
      <c r="K163" s="28"/>
      <c r="L163" s="29"/>
      <c r="M163" s="29"/>
      <c r="N163" s="29"/>
      <c r="O163" s="29"/>
      <c r="P163" s="29"/>
      <c r="Q163" s="29"/>
      <c r="R163" s="28"/>
      <c r="S163" s="28"/>
      <c r="T163" s="29" t="s">
        <v>294</v>
      </c>
      <c r="U163" s="29"/>
      <c r="V163" s="29"/>
      <c r="W163" s="29"/>
      <c r="X163" s="29"/>
      <c r="Y163" s="29"/>
      <c r="Z163" s="28"/>
      <c r="AA163" s="28"/>
      <c r="AB163" s="29"/>
      <c r="AC163" s="29"/>
      <c r="AD163" s="29"/>
      <c r="AE163" s="29"/>
      <c r="AF163" s="29"/>
      <c r="AG163" s="29"/>
      <c r="AH163" s="28"/>
      <c r="AI163" s="28"/>
      <c r="AJ163" s="29"/>
      <c r="AK163" s="29"/>
      <c r="AL163" s="29"/>
      <c r="AM163" s="29"/>
      <c r="AN163" s="29"/>
      <c r="AO163" s="29"/>
      <c r="AP163" s="28"/>
    </row>
    <row r="164" spans="1:42" ht="15.75" thickBot="1" x14ac:dyDescent="0.3">
      <c r="A164" s="12"/>
      <c r="B164" s="15"/>
      <c r="C164" s="15" t="s">
        <v>165</v>
      </c>
      <c r="D164" s="30">
        <v>2013</v>
      </c>
      <c r="E164" s="30"/>
      <c r="F164" s="15"/>
      <c r="G164" s="15" t="s">
        <v>165</v>
      </c>
      <c r="H164" s="30">
        <v>2012</v>
      </c>
      <c r="I164" s="30"/>
      <c r="J164" s="15"/>
      <c r="K164" s="15" t="s">
        <v>165</v>
      </c>
      <c r="L164" s="30">
        <v>2013</v>
      </c>
      <c r="M164" s="30"/>
      <c r="N164" s="15"/>
      <c r="O164" s="15" t="s">
        <v>165</v>
      </c>
      <c r="P164" s="30">
        <v>2012</v>
      </c>
      <c r="Q164" s="30"/>
      <c r="R164" s="15"/>
      <c r="S164" s="15" t="s">
        <v>165</v>
      </c>
      <c r="T164" s="30">
        <v>2013</v>
      </c>
      <c r="U164" s="30"/>
      <c r="V164" s="15"/>
      <c r="W164" s="15" t="s">
        <v>165</v>
      </c>
      <c r="X164" s="30">
        <v>2012</v>
      </c>
      <c r="Y164" s="30"/>
      <c r="Z164" s="15"/>
      <c r="AA164" s="15" t="s">
        <v>165</v>
      </c>
      <c r="AB164" s="30">
        <v>2013</v>
      </c>
      <c r="AC164" s="30"/>
      <c r="AD164" s="15"/>
      <c r="AE164" s="15" t="s">
        <v>165</v>
      </c>
      <c r="AF164" s="30">
        <v>2012</v>
      </c>
      <c r="AG164" s="30"/>
      <c r="AH164" s="15"/>
      <c r="AI164" s="15" t="s">
        <v>165</v>
      </c>
      <c r="AJ164" s="30">
        <v>2013</v>
      </c>
      <c r="AK164" s="30"/>
      <c r="AL164" s="15"/>
      <c r="AM164" s="15" t="s">
        <v>165</v>
      </c>
      <c r="AN164" s="30">
        <v>2012</v>
      </c>
      <c r="AO164" s="30"/>
      <c r="AP164" s="15"/>
    </row>
    <row r="165" spans="1:42" x14ac:dyDescent="0.25">
      <c r="A165" s="12"/>
      <c r="B165" s="31" t="s">
        <v>288</v>
      </c>
      <c r="C165" s="19" t="s">
        <v>165</v>
      </c>
      <c r="D165" s="19" t="s">
        <v>177</v>
      </c>
      <c r="E165" s="43">
        <v>4230</v>
      </c>
      <c r="F165" s="23" t="s">
        <v>165</v>
      </c>
      <c r="G165" s="19" t="s">
        <v>165</v>
      </c>
      <c r="H165" s="19" t="s">
        <v>177</v>
      </c>
      <c r="I165" s="43">
        <v>6088</v>
      </c>
      <c r="J165" s="23" t="s">
        <v>165</v>
      </c>
      <c r="K165" s="19" t="s">
        <v>165</v>
      </c>
      <c r="L165" s="19" t="s">
        <v>177</v>
      </c>
      <c r="M165" s="43">
        <v>9815</v>
      </c>
      <c r="N165" s="23" t="s">
        <v>165</v>
      </c>
      <c r="O165" s="19" t="s">
        <v>165</v>
      </c>
      <c r="P165" s="19" t="s">
        <v>177</v>
      </c>
      <c r="Q165" s="43">
        <v>11936</v>
      </c>
      <c r="R165" s="23" t="s">
        <v>165</v>
      </c>
      <c r="S165" s="19" t="s">
        <v>165</v>
      </c>
      <c r="T165" s="19" t="s">
        <v>177</v>
      </c>
      <c r="U165" s="43">
        <v>3173</v>
      </c>
      <c r="V165" s="23" t="s">
        <v>165</v>
      </c>
      <c r="W165" s="19" t="s">
        <v>165</v>
      </c>
      <c r="X165" s="19" t="s">
        <v>177</v>
      </c>
      <c r="Y165" s="43">
        <v>6304</v>
      </c>
      <c r="Z165" s="23" t="s">
        <v>165</v>
      </c>
      <c r="AA165" s="19" t="s">
        <v>165</v>
      </c>
      <c r="AB165" s="19" t="s">
        <v>177</v>
      </c>
      <c r="AC165" s="43">
        <v>1114</v>
      </c>
      <c r="AD165" s="23" t="s">
        <v>165</v>
      </c>
      <c r="AE165" s="19" t="s">
        <v>165</v>
      </c>
      <c r="AF165" s="19" t="s">
        <v>177</v>
      </c>
      <c r="AG165" s="43">
        <v>1276</v>
      </c>
      <c r="AH165" s="23" t="s">
        <v>165</v>
      </c>
      <c r="AI165" s="19" t="s">
        <v>165</v>
      </c>
      <c r="AJ165" s="19" t="s">
        <v>177</v>
      </c>
      <c r="AK165" s="43">
        <v>212374</v>
      </c>
      <c r="AL165" s="23" t="s">
        <v>165</v>
      </c>
      <c r="AM165" s="19" t="s">
        <v>165</v>
      </c>
      <c r="AN165" s="19" t="s">
        <v>177</v>
      </c>
      <c r="AO165" s="43">
        <v>218773</v>
      </c>
      <c r="AP165" s="23" t="s">
        <v>165</v>
      </c>
    </row>
    <row r="166" spans="1:42" x14ac:dyDescent="0.25">
      <c r="A166" s="12"/>
      <c r="B166" s="32" t="s">
        <v>289</v>
      </c>
      <c r="C166" s="11" t="s">
        <v>165</v>
      </c>
      <c r="D166" s="11"/>
      <c r="E166" s="42">
        <v>1678</v>
      </c>
      <c r="F166" s="14" t="s">
        <v>165</v>
      </c>
      <c r="G166" s="11" t="s">
        <v>165</v>
      </c>
      <c r="H166" s="11"/>
      <c r="I166" s="42">
        <v>1187</v>
      </c>
      <c r="J166" s="14" t="s">
        <v>165</v>
      </c>
      <c r="K166" s="11" t="s">
        <v>165</v>
      </c>
      <c r="L166" s="11"/>
      <c r="M166" s="33" t="s">
        <v>178</v>
      </c>
      <c r="N166" s="14" t="s">
        <v>165</v>
      </c>
      <c r="O166" s="11" t="s">
        <v>165</v>
      </c>
      <c r="P166" s="11"/>
      <c r="Q166" s="33" t="s">
        <v>178</v>
      </c>
      <c r="R166" s="14" t="s">
        <v>165</v>
      </c>
      <c r="S166" s="11" t="s">
        <v>165</v>
      </c>
      <c r="T166" s="11"/>
      <c r="U166" s="33">
        <v>58</v>
      </c>
      <c r="V166" s="14" t="s">
        <v>165</v>
      </c>
      <c r="W166" s="11" t="s">
        <v>165</v>
      </c>
      <c r="X166" s="11"/>
      <c r="Y166" s="33">
        <v>68</v>
      </c>
      <c r="Z166" s="14" t="s">
        <v>165</v>
      </c>
      <c r="AA166" s="11" t="s">
        <v>165</v>
      </c>
      <c r="AB166" s="11"/>
      <c r="AC166" s="33" t="s">
        <v>178</v>
      </c>
      <c r="AD166" s="14" t="s">
        <v>165</v>
      </c>
      <c r="AE166" s="11" t="s">
        <v>165</v>
      </c>
      <c r="AF166" s="11"/>
      <c r="AG166" s="33" t="s">
        <v>178</v>
      </c>
      <c r="AH166" s="14" t="s">
        <v>165</v>
      </c>
      <c r="AI166" s="11" t="s">
        <v>165</v>
      </c>
      <c r="AJ166" s="11"/>
      <c r="AK166" s="42">
        <v>14086</v>
      </c>
      <c r="AL166" s="14" t="s">
        <v>165</v>
      </c>
      <c r="AM166" s="11" t="s">
        <v>165</v>
      </c>
      <c r="AN166" s="11"/>
      <c r="AO166" s="42">
        <v>17975</v>
      </c>
      <c r="AP166" s="14" t="s">
        <v>165</v>
      </c>
    </row>
    <row r="167" spans="1:42" x14ac:dyDescent="0.25">
      <c r="A167" s="12"/>
      <c r="B167" s="31" t="s">
        <v>290</v>
      </c>
      <c r="C167" s="19" t="s">
        <v>165</v>
      </c>
      <c r="D167" s="19"/>
      <c r="E167" s="22">
        <v>72</v>
      </c>
      <c r="F167" s="23" t="s">
        <v>165</v>
      </c>
      <c r="G167" s="19" t="s">
        <v>165</v>
      </c>
      <c r="H167" s="19"/>
      <c r="I167" s="22">
        <v>606</v>
      </c>
      <c r="J167" s="23" t="s">
        <v>165</v>
      </c>
      <c r="K167" s="19" t="s">
        <v>165</v>
      </c>
      <c r="L167" s="19"/>
      <c r="M167" s="22" t="s">
        <v>178</v>
      </c>
      <c r="N167" s="23" t="s">
        <v>165</v>
      </c>
      <c r="O167" s="19" t="s">
        <v>165</v>
      </c>
      <c r="P167" s="19"/>
      <c r="Q167" s="22">
        <v>326</v>
      </c>
      <c r="R167" s="23" t="s">
        <v>165</v>
      </c>
      <c r="S167" s="19" t="s">
        <v>165</v>
      </c>
      <c r="T167" s="19"/>
      <c r="U167" s="22">
        <v>95</v>
      </c>
      <c r="V167" s="23" t="s">
        <v>165</v>
      </c>
      <c r="W167" s="19" t="s">
        <v>165</v>
      </c>
      <c r="X167" s="19"/>
      <c r="Y167" s="22">
        <v>90</v>
      </c>
      <c r="Z167" s="23" t="s">
        <v>165</v>
      </c>
      <c r="AA167" s="19" t="s">
        <v>165</v>
      </c>
      <c r="AB167" s="19"/>
      <c r="AC167" s="22" t="s">
        <v>178</v>
      </c>
      <c r="AD167" s="23" t="s">
        <v>165</v>
      </c>
      <c r="AE167" s="19" t="s">
        <v>165</v>
      </c>
      <c r="AF167" s="19"/>
      <c r="AG167" s="22" t="s">
        <v>178</v>
      </c>
      <c r="AH167" s="23" t="s">
        <v>165</v>
      </c>
      <c r="AI167" s="19" t="s">
        <v>165</v>
      </c>
      <c r="AJ167" s="19"/>
      <c r="AK167" s="43">
        <v>11680</v>
      </c>
      <c r="AL167" s="23" t="s">
        <v>165</v>
      </c>
      <c r="AM167" s="19" t="s">
        <v>165</v>
      </c>
      <c r="AN167" s="19"/>
      <c r="AO167" s="43">
        <v>12628</v>
      </c>
      <c r="AP167" s="23" t="s">
        <v>165</v>
      </c>
    </row>
    <row r="168" spans="1:42" x14ac:dyDescent="0.25">
      <c r="A168" s="12"/>
      <c r="B168" s="32" t="s">
        <v>291</v>
      </c>
      <c r="C168" s="11" t="s">
        <v>165</v>
      </c>
      <c r="D168" s="11"/>
      <c r="E168" s="42">
        <v>4270</v>
      </c>
      <c r="F168" s="14" t="s">
        <v>165</v>
      </c>
      <c r="G168" s="11" t="s">
        <v>165</v>
      </c>
      <c r="H168" s="11"/>
      <c r="I168" s="42">
        <v>4787</v>
      </c>
      <c r="J168" s="14" t="s">
        <v>165</v>
      </c>
      <c r="K168" s="11" t="s">
        <v>165</v>
      </c>
      <c r="L168" s="11"/>
      <c r="M168" s="33" t="s">
        <v>178</v>
      </c>
      <c r="N168" s="14" t="s">
        <v>165</v>
      </c>
      <c r="O168" s="11" t="s">
        <v>165</v>
      </c>
      <c r="P168" s="11"/>
      <c r="Q168" s="33" t="s">
        <v>178</v>
      </c>
      <c r="R168" s="14" t="s">
        <v>165</v>
      </c>
      <c r="S168" s="11" t="s">
        <v>165</v>
      </c>
      <c r="T168" s="11"/>
      <c r="U168" s="33">
        <v>618</v>
      </c>
      <c r="V168" s="14" t="s">
        <v>165</v>
      </c>
      <c r="W168" s="11" t="s">
        <v>165</v>
      </c>
      <c r="X168" s="11"/>
      <c r="Y168" s="33">
        <v>277</v>
      </c>
      <c r="Z168" s="14" t="s">
        <v>165</v>
      </c>
      <c r="AA168" s="11" t="s">
        <v>165</v>
      </c>
      <c r="AB168" s="11"/>
      <c r="AC168" s="33" t="s">
        <v>178</v>
      </c>
      <c r="AD168" s="14" t="s">
        <v>165</v>
      </c>
      <c r="AE168" s="11" t="s">
        <v>165</v>
      </c>
      <c r="AF168" s="11"/>
      <c r="AG168" s="33">
        <v>21</v>
      </c>
      <c r="AH168" s="14" t="s">
        <v>165</v>
      </c>
      <c r="AI168" s="11" t="s">
        <v>165</v>
      </c>
      <c r="AJ168" s="11"/>
      <c r="AK168" s="42">
        <v>20559</v>
      </c>
      <c r="AL168" s="14" t="s">
        <v>165</v>
      </c>
      <c r="AM168" s="11" t="s">
        <v>165</v>
      </c>
      <c r="AN168" s="11"/>
      <c r="AO168" s="42">
        <v>21380</v>
      </c>
      <c r="AP168" s="14" t="s">
        <v>165</v>
      </c>
    </row>
    <row r="169" spans="1:42" x14ac:dyDescent="0.25">
      <c r="A169" s="12"/>
      <c r="B169" s="31" t="s">
        <v>292</v>
      </c>
      <c r="C169" s="19" t="s">
        <v>165</v>
      </c>
      <c r="D169" s="19"/>
      <c r="E169" s="22" t="s">
        <v>178</v>
      </c>
      <c r="F169" s="23" t="s">
        <v>165</v>
      </c>
      <c r="G169" s="19" t="s">
        <v>165</v>
      </c>
      <c r="H169" s="19"/>
      <c r="I169" s="22" t="s">
        <v>178</v>
      </c>
      <c r="J169" s="23" t="s">
        <v>165</v>
      </c>
      <c r="K169" s="19" t="s">
        <v>165</v>
      </c>
      <c r="L169" s="19"/>
      <c r="M169" s="22" t="s">
        <v>178</v>
      </c>
      <c r="N169" s="23" t="s">
        <v>165</v>
      </c>
      <c r="O169" s="19" t="s">
        <v>165</v>
      </c>
      <c r="P169" s="19"/>
      <c r="Q169" s="22" t="s">
        <v>178</v>
      </c>
      <c r="R169" s="23" t="s">
        <v>165</v>
      </c>
      <c r="S169" s="19" t="s">
        <v>165</v>
      </c>
      <c r="T169" s="19"/>
      <c r="U169" s="22" t="s">
        <v>178</v>
      </c>
      <c r="V169" s="23" t="s">
        <v>165</v>
      </c>
      <c r="W169" s="19" t="s">
        <v>165</v>
      </c>
      <c r="X169" s="19"/>
      <c r="Y169" s="22" t="s">
        <v>178</v>
      </c>
      <c r="Z169" s="23" t="s">
        <v>165</v>
      </c>
      <c r="AA169" s="19" t="s">
        <v>165</v>
      </c>
      <c r="AB169" s="19"/>
      <c r="AC169" s="22" t="s">
        <v>178</v>
      </c>
      <c r="AD169" s="23" t="s">
        <v>165</v>
      </c>
      <c r="AE169" s="19" t="s">
        <v>165</v>
      </c>
      <c r="AF169" s="19"/>
      <c r="AG169" s="22" t="s">
        <v>178</v>
      </c>
      <c r="AH169" s="23" t="s">
        <v>165</v>
      </c>
      <c r="AI169" s="19" t="s">
        <v>165</v>
      </c>
      <c r="AJ169" s="19"/>
      <c r="AK169" s="22" t="s">
        <v>178</v>
      </c>
      <c r="AL169" s="23" t="s">
        <v>165</v>
      </c>
      <c r="AM169" s="19" t="s">
        <v>165</v>
      </c>
      <c r="AN169" s="19"/>
      <c r="AO169" s="22" t="s">
        <v>178</v>
      </c>
      <c r="AP169" s="23" t="s">
        <v>165</v>
      </c>
    </row>
    <row r="170" spans="1:42" ht="15.75" thickBot="1" x14ac:dyDescent="0.3">
      <c r="A170" s="12"/>
      <c r="B170" s="32" t="s">
        <v>293</v>
      </c>
      <c r="C170" s="11" t="s">
        <v>165</v>
      </c>
      <c r="D170" s="11"/>
      <c r="E170" s="33" t="s">
        <v>178</v>
      </c>
      <c r="F170" s="14" t="s">
        <v>165</v>
      </c>
      <c r="G170" s="11" t="s">
        <v>165</v>
      </c>
      <c r="H170" s="11"/>
      <c r="I170" s="33" t="s">
        <v>178</v>
      </c>
      <c r="J170" s="14" t="s">
        <v>165</v>
      </c>
      <c r="K170" s="11" t="s">
        <v>165</v>
      </c>
      <c r="L170" s="11"/>
      <c r="M170" s="33" t="s">
        <v>178</v>
      </c>
      <c r="N170" s="14" t="s">
        <v>165</v>
      </c>
      <c r="O170" s="11" t="s">
        <v>165</v>
      </c>
      <c r="P170" s="11"/>
      <c r="Q170" s="33" t="s">
        <v>178</v>
      </c>
      <c r="R170" s="14" t="s">
        <v>165</v>
      </c>
      <c r="S170" s="11" t="s">
        <v>165</v>
      </c>
      <c r="T170" s="11"/>
      <c r="U170" s="33" t="s">
        <v>178</v>
      </c>
      <c r="V170" s="14" t="s">
        <v>165</v>
      </c>
      <c r="W170" s="11" t="s">
        <v>165</v>
      </c>
      <c r="X170" s="11"/>
      <c r="Y170" s="33" t="s">
        <v>178</v>
      </c>
      <c r="Z170" s="14" t="s">
        <v>165</v>
      </c>
      <c r="AA170" s="11" t="s">
        <v>165</v>
      </c>
      <c r="AB170" s="11"/>
      <c r="AC170" s="33" t="s">
        <v>178</v>
      </c>
      <c r="AD170" s="14" t="s">
        <v>165</v>
      </c>
      <c r="AE170" s="11" t="s">
        <v>165</v>
      </c>
      <c r="AF170" s="11"/>
      <c r="AG170" s="33" t="s">
        <v>178</v>
      </c>
      <c r="AH170" s="14" t="s">
        <v>165</v>
      </c>
      <c r="AI170" s="11" t="s">
        <v>165</v>
      </c>
      <c r="AJ170" s="11"/>
      <c r="AK170" s="33" t="s">
        <v>178</v>
      </c>
      <c r="AL170" s="14" t="s">
        <v>165</v>
      </c>
      <c r="AM170" s="11" t="s">
        <v>165</v>
      </c>
      <c r="AN170" s="11"/>
      <c r="AO170" s="33" t="s">
        <v>178</v>
      </c>
      <c r="AP170" s="14" t="s">
        <v>165</v>
      </c>
    </row>
    <row r="171" spans="1:42" x14ac:dyDescent="0.25">
      <c r="A171" s="12"/>
      <c r="B171" s="25"/>
      <c r="C171" s="25" t="s">
        <v>165</v>
      </c>
      <c r="D171" s="34"/>
      <c r="E171" s="34"/>
      <c r="F171" s="25"/>
      <c r="G171" s="25" t="s">
        <v>165</v>
      </c>
      <c r="H171" s="34"/>
      <c r="I171" s="34"/>
      <c r="J171" s="25"/>
      <c r="K171" s="25" t="s">
        <v>165</v>
      </c>
      <c r="L171" s="34"/>
      <c r="M171" s="34"/>
      <c r="N171" s="25"/>
      <c r="O171" s="25" t="s">
        <v>165</v>
      </c>
      <c r="P171" s="34"/>
      <c r="Q171" s="34"/>
      <c r="R171" s="25"/>
      <c r="S171" s="25" t="s">
        <v>165</v>
      </c>
      <c r="T171" s="34"/>
      <c r="U171" s="34"/>
      <c r="V171" s="25"/>
      <c r="W171" s="25" t="s">
        <v>165</v>
      </c>
      <c r="X171" s="34"/>
      <c r="Y171" s="34"/>
      <c r="Z171" s="25"/>
      <c r="AA171" s="25" t="s">
        <v>165</v>
      </c>
      <c r="AB171" s="34"/>
      <c r="AC171" s="34"/>
      <c r="AD171" s="25"/>
      <c r="AE171" s="25" t="s">
        <v>165</v>
      </c>
      <c r="AF171" s="34"/>
      <c r="AG171" s="34"/>
      <c r="AH171" s="25"/>
      <c r="AI171" s="25" t="s">
        <v>165</v>
      </c>
      <c r="AJ171" s="34"/>
      <c r="AK171" s="34"/>
      <c r="AL171" s="25"/>
      <c r="AM171" s="25" t="s">
        <v>165</v>
      </c>
      <c r="AN171" s="34"/>
      <c r="AO171" s="34"/>
      <c r="AP171" s="25"/>
    </row>
    <row r="172" spans="1:42" ht="15.75" thickBot="1" x14ac:dyDescent="0.3">
      <c r="A172" s="12"/>
      <c r="B172" s="50"/>
      <c r="C172" s="27" t="s">
        <v>165</v>
      </c>
      <c r="D172" s="19" t="s">
        <v>177</v>
      </c>
      <c r="E172" s="43">
        <v>10250</v>
      </c>
      <c r="F172" s="23" t="s">
        <v>165</v>
      </c>
      <c r="G172" s="27" t="s">
        <v>165</v>
      </c>
      <c r="H172" s="19" t="s">
        <v>177</v>
      </c>
      <c r="I172" s="43">
        <v>12668</v>
      </c>
      <c r="J172" s="23" t="s">
        <v>165</v>
      </c>
      <c r="K172" s="27" t="s">
        <v>165</v>
      </c>
      <c r="L172" s="19" t="s">
        <v>177</v>
      </c>
      <c r="M172" s="43">
        <v>9815</v>
      </c>
      <c r="N172" s="23" t="s">
        <v>165</v>
      </c>
      <c r="O172" s="27" t="s">
        <v>165</v>
      </c>
      <c r="P172" s="19" t="s">
        <v>177</v>
      </c>
      <c r="Q172" s="43">
        <v>12262</v>
      </c>
      <c r="R172" s="23" t="s">
        <v>165</v>
      </c>
      <c r="S172" s="27" t="s">
        <v>165</v>
      </c>
      <c r="T172" s="19" t="s">
        <v>177</v>
      </c>
      <c r="U172" s="43">
        <v>3944</v>
      </c>
      <c r="V172" s="23" t="s">
        <v>165</v>
      </c>
      <c r="W172" s="27" t="s">
        <v>165</v>
      </c>
      <c r="X172" s="19" t="s">
        <v>177</v>
      </c>
      <c r="Y172" s="43">
        <v>6739</v>
      </c>
      <c r="Z172" s="23" t="s">
        <v>165</v>
      </c>
      <c r="AA172" s="27" t="s">
        <v>165</v>
      </c>
      <c r="AB172" s="19" t="s">
        <v>177</v>
      </c>
      <c r="AC172" s="43">
        <v>1114</v>
      </c>
      <c r="AD172" s="23" t="s">
        <v>165</v>
      </c>
      <c r="AE172" s="27" t="s">
        <v>165</v>
      </c>
      <c r="AF172" s="19" t="s">
        <v>177</v>
      </c>
      <c r="AG172" s="43">
        <v>1297</v>
      </c>
      <c r="AH172" s="23" t="s">
        <v>165</v>
      </c>
      <c r="AI172" s="27" t="s">
        <v>165</v>
      </c>
      <c r="AJ172" s="19" t="s">
        <v>177</v>
      </c>
      <c r="AK172" s="43">
        <v>258699</v>
      </c>
      <c r="AL172" s="23" t="s">
        <v>165</v>
      </c>
      <c r="AM172" s="27" t="s">
        <v>165</v>
      </c>
      <c r="AN172" s="19" t="s">
        <v>177</v>
      </c>
      <c r="AO172" s="43">
        <v>270756</v>
      </c>
      <c r="AP172" s="23" t="s">
        <v>165</v>
      </c>
    </row>
    <row r="173" spans="1:42" ht="15.75" thickTop="1" x14ac:dyDescent="0.25">
      <c r="A173" s="12"/>
      <c r="B173" s="25"/>
      <c r="C173" s="25" t="s">
        <v>165</v>
      </c>
      <c r="D173" s="26"/>
      <c r="E173" s="26"/>
      <c r="F173" s="25"/>
      <c r="G173" s="25" t="s">
        <v>165</v>
      </c>
      <c r="H173" s="26"/>
      <c r="I173" s="26"/>
      <c r="J173" s="25"/>
      <c r="K173" s="25" t="s">
        <v>165</v>
      </c>
      <c r="L173" s="26"/>
      <c r="M173" s="26"/>
      <c r="N173" s="25"/>
      <c r="O173" s="25" t="s">
        <v>165</v>
      </c>
      <c r="P173" s="26"/>
      <c r="Q173" s="26"/>
      <c r="R173" s="25"/>
      <c r="S173" s="25" t="s">
        <v>165</v>
      </c>
      <c r="T173" s="26"/>
      <c r="U173" s="26"/>
      <c r="V173" s="25"/>
      <c r="W173" s="25" t="s">
        <v>165</v>
      </c>
      <c r="X173" s="26"/>
      <c r="Y173" s="26"/>
      <c r="Z173" s="25"/>
      <c r="AA173" s="25" t="s">
        <v>165</v>
      </c>
      <c r="AB173" s="26"/>
      <c r="AC173" s="26"/>
      <c r="AD173" s="25"/>
      <c r="AE173" s="25" t="s">
        <v>165</v>
      </c>
      <c r="AF173" s="26"/>
      <c r="AG173" s="26"/>
      <c r="AH173" s="25"/>
      <c r="AI173" s="25" t="s">
        <v>165</v>
      </c>
      <c r="AJ173" s="26"/>
      <c r="AK173" s="26"/>
      <c r="AL173" s="25"/>
      <c r="AM173" s="25" t="s">
        <v>165</v>
      </c>
      <c r="AN173" s="26"/>
      <c r="AO173" s="26"/>
      <c r="AP173" s="25"/>
    </row>
    <row r="174" spans="1:42" x14ac:dyDescent="0.25">
      <c r="A174" s="12"/>
      <c r="B174" s="40" t="s">
        <v>295</v>
      </c>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c r="AL174" s="40"/>
      <c r="AM174" s="40"/>
      <c r="AN174" s="40"/>
      <c r="AO174" s="40"/>
      <c r="AP174" s="40"/>
    </row>
    <row r="175" spans="1:42" x14ac:dyDescent="0.25">
      <c r="A175" s="12"/>
      <c r="B175" s="40" t="s">
        <v>296</v>
      </c>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c r="AI175" s="40"/>
      <c r="AJ175" s="40"/>
      <c r="AK175" s="40"/>
      <c r="AL175" s="40"/>
      <c r="AM175" s="40"/>
      <c r="AN175" s="40"/>
      <c r="AO175" s="40"/>
      <c r="AP175" s="40"/>
    </row>
    <row r="176" spans="1:42" x14ac:dyDescent="0.25">
      <c r="A176" s="12"/>
      <c r="B176" s="58"/>
      <c r="C176" s="58"/>
      <c r="D176" s="58"/>
      <c r="E176" s="58"/>
      <c r="F176" s="58"/>
      <c r="G176" s="58"/>
      <c r="H176" s="58"/>
      <c r="I176" s="58"/>
      <c r="J176" s="58"/>
      <c r="K176" s="58"/>
      <c r="L176" s="58"/>
      <c r="M176" s="58"/>
      <c r="N176" s="58"/>
      <c r="O176" s="58"/>
      <c r="P176" s="58"/>
      <c r="Q176" s="58"/>
      <c r="R176" s="58"/>
      <c r="S176" s="58"/>
      <c r="T176" s="58"/>
      <c r="U176" s="58"/>
      <c r="V176" s="58"/>
      <c r="W176" s="58"/>
      <c r="X176" s="58"/>
      <c r="Y176" s="58"/>
      <c r="Z176" s="58"/>
      <c r="AA176" s="58"/>
      <c r="AB176" s="58"/>
      <c r="AC176" s="58"/>
      <c r="AD176" s="58"/>
      <c r="AE176" s="58"/>
      <c r="AF176" s="58"/>
      <c r="AG176" s="58"/>
      <c r="AH176" s="58"/>
      <c r="AI176" s="58"/>
      <c r="AJ176" s="58"/>
      <c r="AK176" s="58"/>
      <c r="AL176" s="58"/>
      <c r="AM176" s="58"/>
      <c r="AN176" s="58"/>
      <c r="AO176" s="58"/>
      <c r="AP176" s="58"/>
    </row>
    <row r="177" spans="1:42" x14ac:dyDescent="0.25">
      <c r="A177" s="12"/>
      <c r="B177" s="40" t="s">
        <v>297</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c r="AL177" s="40"/>
      <c r="AM177" s="40"/>
      <c r="AN177" s="40"/>
      <c r="AO177" s="40"/>
      <c r="AP177" s="40"/>
    </row>
    <row r="178" spans="1:42" x14ac:dyDescent="0.25">
      <c r="A178" s="12"/>
      <c r="B178" s="40" t="s">
        <v>298</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c r="AK178" s="40"/>
      <c r="AL178" s="40"/>
      <c r="AM178" s="40"/>
      <c r="AN178" s="40"/>
      <c r="AO178" s="40"/>
      <c r="AP178" s="40"/>
    </row>
    <row r="179" spans="1:42" x14ac:dyDescent="0.25">
      <c r="A179" s="12"/>
      <c r="B179" s="40" t="s">
        <v>299</v>
      </c>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c r="AI179" s="40"/>
      <c r="AJ179" s="40"/>
      <c r="AK179" s="40"/>
      <c r="AL179" s="40"/>
      <c r="AM179" s="40"/>
      <c r="AN179" s="40"/>
      <c r="AO179" s="40"/>
      <c r="AP179" s="40"/>
    </row>
    <row r="180" spans="1:42" x14ac:dyDescent="0.25">
      <c r="A180" s="12"/>
      <c r="B180" s="40" t="s">
        <v>300</v>
      </c>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c r="AK180" s="40"/>
      <c r="AL180" s="40"/>
      <c r="AM180" s="40"/>
      <c r="AN180" s="40"/>
      <c r="AO180" s="40"/>
      <c r="AP180" s="40"/>
    </row>
    <row r="181" spans="1:42" x14ac:dyDescent="0.25">
      <c r="A181" s="12"/>
      <c r="B181" s="40" t="s">
        <v>301</v>
      </c>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c r="AM181" s="40"/>
      <c r="AN181" s="40"/>
      <c r="AO181" s="40"/>
      <c r="AP181" s="40"/>
    </row>
    <row r="182" spans="1:42" x14ac:dyDescent="0.25">
      <c r="A182" s="12"/>
      <c r="B182" s="58"/>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c r="AA182" s="58"/>
      <c r="AB182" s="58"/>
      <c r="AC182" s="58"/>
      <c r="AD182" s="58"/>
      <c r="AE182" s="58"/>
      <c r="AF182" s="58"/>
      <c r="AG182" s="58"/>
      <c r="AH182" s="58"/>
      <c r="AI182" s="58"/>
      <c r="AJ182" s="58"/>
      <c r="AK182" s="58"/>
      <c r="AL182" s="58"/>
      <c r="AM182" s="58"/>
      <c r="AN182" s="58"/>
      <c r="AO182" s="58"/>
      <c r="AP182" s="58"/>
    </row>
    <row r="183" spans="1:42" x14ac:dyDescent="0.25">
      <c r="A183" s="12"/>
      <c r="B183" s="40" t="s">
        <v>302</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c r="AJ183" s="40"/>
      <c r="AK183" s="40"/>
      <c r="AL183" s="40"/>
      <c r="AM183" s="40"/>
      <c r="AN183" s="40"/>
      <c r="AO183" s="40"/>
      <c r="AP183" s="40"/>
    </row>
    <row r="184" spans="1:42" ht="15.75" x14ac:dyDescent="0.25">
      <c r="A184" s="12"/>
      <c r="B184" s="41"/>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c r="AA184" s="41"/>
      <c r="AB184" s="41"/>
      <c r="AC184" s="41"/>
      <c r="AD184" s="41"/>
      <c r="AE184" s="41"/>
      <c r="AF184" s="41"/>
      <c r="AG184" s="41"/>
      <c r="AH184" s="41"/>
      <c r="AI184" s="41"/>
      <c r="AJ184" s="41"/>
      <c r="AK184" s="41"/>
      <c r="AL184" s="41"/>
      <c r="AM184" s="41"/>
      <c r="AN184" s="41"/>
      <c r="AO184" s="41"/>
      <c r="AP184" s="41"/>
    </row>
    <row r="185" spans="1:42"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row>
    <row r="186" spans="1:42" x14ac:dyDescent="0.25">
      <c r="A186" s="12"/>
      <c r="B186" s="28"/>
      <c r="C186" s="28" t="s">
        <v>165</v>
      </c>
      <c r="D186" s="51" t="s">
        <v>303</v>
      </c>
      <c r="E186" s="51"/>
      <c r="F186" s="28"/>
      <c r="G186" s="28" t="s">
        <v>165</v>
      </c>
      <c r="H186" s="51" t="s">
        <v>306</v>
      </c>
      <c r="I186" s="51"/>
      <c r="J186" s="28"/>
      <c r="K186" s="28" t="s">
        <v>165</v>
      </c>
      <c r="L186" s="51" t="s">
        <v>308</v>
      </c>
      <c r="M186" s="51"/>
      <c r="N186" s="28"/>
      <c r="O186" s="28" t="s">
        <v>165</v>
      </c>
      <c r="P186" s="51" t="s">
        <v>140</v>
      </c>
      <c r="Q186" s="51"/>
      <c r="R186" s="28"/>
      <c r="S186" s="28" t="s">
        <v>165</v>
      </c>
      <c r="T186" s="51" t="s">
        <v>312</v>
      </c>
      <c r="U186" s="51"/>
      <c r="V186" s="28"/>
      <c r="W186" s="28" t="s">
        <v>165</v>
      </c>
      <c r="X186" s="51" t="s">
        <v>140</v>
      </c>
      <c r="Y186" s="51"/>
      <c r="Z186" s="28"/>
      <c r="AA186" s="28" t="s">
        <v>165</v>
      </c>
      <c r="AB186" s="51" t="s">
        <v>140</v>
      </c>
      <c r="AC186" s="51"/>
      <c r="AD186" s="28"/>
      <c r="AE186" s="28" t="s">
        <v>165</v>
      </c>
      <c r="AF186" s="51" t="s">
        <v>140</v>
      </c>
      <c r="AG186" s="51"/>
      <c r="AH186" s="28"/>
    </row>
    <row r="187" spans="1:42" x14ac:dyDescent="0.25">
      <c r="A187" s="12"/>
      <c r="B187" s="28"/>
      <c r="C187" s="28"/>
      <c r="D187" s="51" t="s">
        <v>304</v>
      </c>
      <c r="E187" s="51"/>
      <c r="F187" s="28"/>
      <c r="G187" s="28"/>
      <c r="H187" s="51" t="s">
        <v>307</v>
      </c>
      <c r="I187" s="51"/>
      <c r="J187" s="28"/>
      <c r="K187" s="28"/>
      <c r="L187" s="51" t="s">
        <v>309</v>
      </c>
      <c r="M187" s="51"/>
      <c r="N187" s="28"/>
      <c r="O187" s="28"/>
      <c r="P187" s="51" t="s">
        <v>311</v>
      </c>
      <c r="Q187" s="51"/>
      <c r="R187" s="28"/>
      <c r="S187" s="28"/>
      <c r="T187" s="51"/>
      <c r="U187" s="51"/>
      <c r="V187" s="28"/>
      <c r="W187" s="28"/>
      <c r="X187" s="51" t="s">
        <v>68</v>
      </c>
      <c r="Y187" s="51"/>
      <c r="Z187" s="28"/>
      <c r="AA187" s="28"/>
      <c r="AB187" s="51" t="s">
        <v>314</v>
      </c>
      <c r="AC187" s="51"/>
      <c r="AD187" s="28"/>
      <c r="AE187" s="28"/>
      <c r="AF187" s="51" t="s">
        <v>317</v>
      </c>
      <c r="AG187" s="51"/>
      <c r="AH187" s="28"/>
    </row>
    <row r="188" spans="1:42" x14ac:dyDescent="0.25">
      <c r="A188" s="12"/>
      <c r="B188" s="28"/>
      <c r="C188" s="28"/>
      <c r="D188" s="51" t="s">
        <v>305</v>
      </c>
      <c r="E188" s="51"/>
      <c r="F188" s="28"/>
      <c r="G188" s="28"/>
      <c r="H188" s="51"/>
      <c r="I188" s="51"/>
      <c r="J188" s="28"/>
      <c r="K188" s="28"/>
      <c r="L188" s="51" t="s">
        <v>310</v>
      </c>
      <c r="M188" s="51"/>
      <c r="N188" s="28"/>
      <c r="O188" s="28"/>
      <c r="P188" s="51" t="s">
        <v>305</v>
      </c>
      <c r="Q188" s="51"/>
      <c r="R188" s="28"/>
      <c r="S188" s="28"/>
      <c r="T188" s="51"/>
      <c r="U188" s="51"/>
      <c r="V188" s="28"/>
      <c r="W188" s="28"/>
      <c r="X188" s="51" t="s">
        <v>313</v>
      </c>
      <c r="Y188" s="51"/>
      <c r="Z188" s="28"/>
      <c r="AA188" s="28"/>
      <c r="AB188" s="51" t="s">
        <v>315</v>
      </c>
      <c r="AC188" s="51"/>
      <c r="AD188" s="28"/>
      <c r="AE188" s="28"/>
      <c r="AF188" s="51"/>
      <c r="AG188" s="51"/>
      <c r="AH188" s="28"/>
    </row>
    <row r="189" spans="1:42" ht="15.75" thickBot="1" x14ac:dyDescent="0.3">
      <c r="A189" s="12"/>
      <c r="B189" s="28"/>
      <c r="C189" s="28"/>
      <c r="D189" s="52"/>
      <c r="E189" s="52"/>
      <c r="F189" s="28"/>
      <c r="G189" s="28"/>
      <c r="H189" s="52"/>
      <c r="I189" s="52"/>
      <c r="J189" s="28"/>
      <c r="K189" s="28"/>
      <c r="L189" s="52"/>
      <c r="M189" s="52"/>
      <c r="N189" s="28"/>
      <c r="O189" s="28"/>
      <c r="P189" s="52"/>
      <c r="Q189" s="52"/>
      <c r="R189" s="28"/>
      <c r="S189" s="28"/>
      <c r="T189" s="52"/>
      <c r="U189" s="52"/>
      <c r="V189" s="28"/>
      <c r="W189" s="28"/>
      <c r="X189" s="52"/>
      <c r="Y189" s="52"/>
      <c r="Z189" s="28"/>
      <c r="AA189" s="28"/>
      <c r="AB189" s="52" t="s">
        <v>316</v>
      </c>
      <c r="AC189" s="52"/>
      <c r="AD189" s="28"/>
      <c r="AE189" s="28"/>
      <c r="AF189" s="52"/>
      <c r="AG189" s="52"/>
      <c r="AH189" s="28"/>
    </row>
    <row r="190" spans="1:42" x14ac:dyDescent="0.25">
      <c r="A190" s="12"/>
      <c r="B190" s="31" t="s">
        <v>285</v>
      </c>
      <c r="C190" s="19" t="s">
        <v>165</v>
      </c>
      <c r="D190" s="19" t="s">
        <v>177</v>
      </c>
      <c r="E190" s="22">
        <v>197</v>
      </c>
      <c r="F190" s="23" t="s">
        <v>165</v>
      </c>
      <c r="G190" s="19" t="s">
        <v>165</v>
      </c>
      <c r="H190" s="19" t="s">
        <v>177</v>
      </c>
      <c r="I190" s="22">
        <v>398</v>
      </c>
      <c r="J190" s="23" t="s">
        <v>165</v>
      </c>
      <c r="K190" s="19" t="s">
        <v>165</v>
      </c>
      <c r="L190" s="19" t="s">
        <v>177</v>
      </c>
      <c r="M190" s="22">
        <v>121</v>
      </c>
      <c r="N190" s="23" t="s">
        <v>165</v>
      </c>
      <c r="O190" s="19" t="s">
        <v>165</v>
      </c>
      <c r="P190" s="19" t="s">
        <v>177</v>
      </c>
      <c r="Q190" s="22">
        <v>716</v>
      </c>
      <c r="R190" s="23" t="s">
        <v>165</v>
      </c>
      <c r="S190" s="19" t="s">
        <v>165</v>
      </c>
      <c r="T190" s="19" t="s">
        <v>177</v>
      </c>
      <c r="U190" s="43">
        <v>50395</v>
      </c>
      <c r="V190" s="23" t="s">
        <v>165</v>
      </c>
      <c r="W190" s="19" t="s">
        <v>165</v>
      </c>
      <c r="X190" s="19" t="s">
        <v>177</v>
      </c>
      <c r="Y190" s="43">
        <v>51111</v>
      </c>
      <c r="Z190" s="23" t="s">
        <v>165</v>
      </c>
      <c r="AA190" s="19" t="s">
        <v>165</v>
      </c>
      <c r="AB190" s="19" t="s">
        <v>177</v>
      </c>
      <c r="AC190" s="22" t="s">
        <v>178</v>
      </c>
      <c r="AD190" s="23" t="s">
        <v>165</v>
      </c>
      <c r="AE190" s="19" t="s">
        <v>165</v>
      </c>
      <c r="AF190" s="19" t="s">
        <v>177</v>
      </c>
      <c r="AG190" s="22">
        <v>121</v>
      </c>
      <c r="AH190" s="23" t="s">
        <v>165</v>
      </c>
    </row>
    <row r="191" spans="1:42" x14ac:dyDescent="0.25">
      <c r="A191" s="12"/>
      <c r="B191" s="32" t="s">
        <v>286</v>
      </c>
      <c r="C191" s="11" t="s">
        <v>165</v>
      </c>
      <c r="D191" s="11"/>
      <c r="E191" s="33">
        <v>95</v>
      </c>
      <c r="F191" s="14" t="s">
        <v>165</v>
      </c>
      <c r="G191" s="11" t="s">
        <v>165</v>
      </c>
      <c r="H191" s="11"/>
      <c r="I191" s="33" t="s">
        <v>178</v>
      </c>
      <c r="J191" s="14" t="s">
        <v>165</v>
      </c>
      <c r="K191" s="11" t="s">
        <v>165</v>
      </c>
      <c r="L191" s="11"/>
      <c r="M191" s="33" t="s">
        <v>178</v>
      </c>
      <c r="N191" s="14" t="s">
        <v>165</v>
      </c>
      <c r="O191" s="11" t="s">
        <v>165</v>
      </c>
      <c r="P191" s="11"/>
      <c r="Q191" s="33">
        <v>95</v>
      </c>
      <c r="R191" s="14" t="s">
        <v>165</v>
      </c>
      <c r="S191" s="11" t="s">
        <v>165</v>
      </c>
      <c r="T191" s="11"/>
      <c r="U191" s="42">
        <v>7838</v>
      </c>
      <c r="V191" s="14" t="s">
        <v>165</v>
      </c>
      <c r="W191" s="11" t="s">
        <v>165</v>
      </c>
      <c r="X191" s="11"/>
      <c r="Y191" s="42">
        <v>7933</v>
      </c>
      <c r="Z191" s="14" t="s">
        <v>165</v>
      </c>
      <c r="AA191" s="11" t="s">
        <v>165</v>
      </c>
      <c r="AB191" s="11"/>
      <c r="AC191" s="33" t="s">
        <v>178</v>
      </c>
      <c r="AD191" s="14" t="s">
        <v>165</v>
      </c>
      <c r="AE191" s="11" t="s">
        <v>165</v>
      </c>
      <c r="AF191" s="11"/>
      <c r="AG191" s="33" t="s">
        <v>178</v>
      </c>
      <c r="AH191" s="14" t="s">
        <v>165</v>
      </c>
    </row>
    <row r="192" spans="1:42" x14ac:dyDescent="0.25">
      <c r="A192" s="12"/>
      <c r="B192" s="31" t="s">
        <v>287</v>
      </c>
      <c r="C192" s="19" t="s">
        <v>165</v>
      </c>
      <c r="D192" s="19"/>
      <c r="E192" s="43">
        <v>1399</v>
      </c>
      <c r="F192" s="23" t="s">
        <v>165</v>
      </c>
      <c r="G192" s="19" t="s">
        <v>165</v>
      </c>
      <c r="H192" s="19"/>
      <c r="I192" s="22">
        <v>32</v>
      </c>
      <c r="J192" s="23" t="s">
        <v>165</v>
      </c>
      <c r="K192" s="19" t="s">
        <v>165</v>
      </c>
      <c r="L192" s="19"/>
      <c r="M192" s="22">
        <v>207</v>
      </c>
      <c r="N192" s="23" t="s">
        <v>165</v>
      </c>
      <c r="O192" s="19" t="s">
        <v>165</v>
      </c>
      <c r="P192" s="19"/>
      <c r="Q192" s="43">
        <v>1638</v>
      </c>
      <c r="R192" s="23" t="s">
        <v>165</v>
      </c>
      <c r="S192" s="19" t="s">
        <v>165</v>
      </c>
      <c r="T192" s="19"/>
      <c r="U192" s="43">
        <v>112220</v>
      </c>
      <c r="V192" s="23" t="s">
        <v>165</v>
      </c>
      <c r="W192" s="19" t="s">
        <v>165</v>
      </c>
      <c r="X192" s="19"/>
      <c r="Y192" s="43">
        <v>113858</v>
      </c>
      <c r="Z192" s="23" t="s">
        <v>165</v>
      </c>
      <c r="AA192" s="19" t="s">
        <v>165</v>
      </c>
      <c r="AB192" s="19"/>
      <c r="AC192" s="43">
        <v>1398</v>
      </c>
      <c r="AD192" s="23" t="s">
        <v>165</v>
      </c>
      <c r="AE192" s="19" t="s">
        <v>165</v>
      </c>
      <c r="AF192" s="19"/>
      <c r="AG192" s="43">
        <v>6162</v>
      </c>
      <c r="AH192" s="23" t="s">
        <v>165</v>
      </c>
    </row>
    <row r="193" spans="1:42" x14ac:dyDescent="0.25">
      <c r="A193" s="12"/>
      <c r="B193" s="32" t="s">
        <v>199</v>
      </c>
      <c r="C193" s="11" t="s">
        <v>165</v>
      </c>
      <c r="D193" s="11"/>
      <c r="E193" s="33" t="s">
        <v>178</v>
      </c>
      <c r="F193" s="14" t="s">
        <v>165</v>
      </c>
      <c r="G193" s="11" t="s">
        <v>165</v>
      </c>
      <c r="H193" s="11"/>
      <c r="I193" s="33" t="s">
        <v>178</v>
      </c>
      <c r="J193" s="14" t="s">
        <v>165</v>
      </c>
      <c r="K193" s="11" t="s">
        <v>165</v>
      </c>
      <c r="L193" s="11"/>
      <c r="M193" s="42">
        <v>1370</v>
      </c>
      <c r="N193" s="14" t="s">
        <v>165</v>
      </c>
      <c r="O193" s="11" t="s">
        <v>165</v>
      </c>
      <c r="P193" s="11"/>
      <c r="Q193" s="42">
        <v>1370</v>
      </c>
      <c r="R193" s="14" t="s">
        <v>165</v>
      </c>
      <c r="S193" s="11" t="s">
        <v>165</v>
      </c>
      <c r="T193" s="11"/>
      <c r="U193" s="42">
        <v>59304</v>
      </c>
      <c r="V193" s="14" t="s">
        <v>165</v>
      </c>
      <c r="W193" s="11" t="s">
        <v>165</v>
      </c>
      <c r="X193" s="11"/>
      <c r="Y193" s="42">
        <v>60674</v>
      </c>
      <c r="Z193" s="14" t="s">
        <v>165</v>
      </c>
      <c r="AA193" s="11" t="s">
        <v>165</v>
      </c>
      <c r="AB193" s="11"/>
      <c r="AC193" s="33" t="s">
        <v>178</v>
      </c>
      <c r="AD193" s="14" t="s">
        <v>165</v>
      </c>
      <c r="AE193" s="11" t="s">
        <v>165</v>
      </c>
      <c r="AF193" s="11"/>
      <c r="AG193" s="33" t="s">
        <v>178</v>
      </c>
      <c r="AH193" s="14" t="s">
        <v>165</v>
      </c>
    </row>
    <row r="194" spans="1:42" x14ac:dyDescent="0.25">
      <c r="A194" s="12"/>
      <c r="B194" s="31" t="s">
        <v>200</v>
      </c>
      <c r="C194" s="19" t="s">
        <v>165</v>
      </c>
      <c r="D194" s="19"/>
      <c r="E194" s="22" t="s">
        <v>178</v>
      </c>
      <c r="F194" s="23" t="s">
        <v>165</v>
      </c>
      <c r="G194" s="19" t="s">
        <v>165</v>
      </c>
      <c r="H194" s="19"/>
      <c r="I194" s="22" t="s">
        <v>178</v>
      </c>
      <c r="J194" s="23" t="s">
        <v>165</v>
      </c>
      <c r="K194" s="19" t="s">
        <v>165</v>
      </c>
      <c r="L194" s="19"/>
      <c r="M194" s="43">
        <v>4218</v>
      </c>
      <c r="N194" s="23" t="s">
        <v>165</v>
      </c>
      <c r="O194" s="19" t="s">
        <v>165</v>
      </c>
      <c r="P194" s="19"/>
      <c r="Q194" s="43">
        <v>4218</v>
      </c>
      <c r="R194" s="23" t="s">
        <v>165</v>
      </c>
      <c r="S194" s="19" t="s">
        <v>165</v>
      </c>
      <c r="T194" s="19"/>
      <c r="U194" s="43">
        <v>6032</v>
      </c>
      <c r="V194" s="23" t="s">
        <v>165</v>
      </c>
      <c r="W194" s="19" t="s">
        <v>165</v>
      </c>
      <c r="X194" s="19"/>
      <c r="Y194" s="43">
        <v>10250</v>
      </c>
      <c r="Z194" s="23" t="s">
        <v>165</v>
      </c>
      <c r="AA194" s="19" t="s">
        <v>165</v>
      </c>
      <c r="AB194" s="19"/>
      <c r="AC194" s="22" t="s">
        <v>178</v>
      </c>
      <c r="AD194" s="23" t="s">
        <v>165</v>
      </c>
      <c r="AE194" s="19" t="s">
        <v>165</v>
      </c>
      <c r="AF194" s="19"/>
      <c r="AG194" s="22" t="s">
        <v>178</v>
      </c>
      <c r="AH194" s="23" t="s">
        <v>165</v>
      </c>
    </row>
    <row r="195" spans="1:42" x14ac:dyDescent="0.25">
      <c r="A195" s="12"/>
      <c r="B195" s="32" t="s">
        <v>201</v>
      </c>
      <c r="C195" s="11" t="s">
        <v>165</v>
      </c>
      <c r="D195" s="11"/>
      <c r="E195" s="33" t="s">
        <v>178</v>
      </c>
      <c r="F195" s="14" t="s">
        <v>165</v>
      </c>
      <c r="G195" s="11" t="s">
        <v>165</v>
      </c>
      <c r="H195" s="11"/>
      <c r="I195" s="33" t="s">
        <v>178</v>
      </c>
      <c r="J195" s="14" t="s">
        <v>165</v>
      </c>
      <c r="K195" s="11" t="s">
        <v>165</v>
      </c>
      <c r="L195" s="11"/>
      <c r="M195" s="33" t="s">
        <v>178</v>
      </c>
      <c r="N195" s="14" t="s">
        <v>165</v>
      </c>
      <c r="O195" s="11" t="s">
        <v>165</v>
      </c>
      <c r="P195" s="11"/>
      <c r="Q195" s="33" t="s">
        <v>178</v>
      </c>
      <c r="R195" s="14" t="s">
        <v>165</v>
      </c>
      <c r="S195" s="11" t="s">
        <v>165</v>
      </c>
      <c r="T195" s="11"/>
      <c r="U195" s="42">
        <v>9815</v>
      </c>
      <c r="V195" s="14" t="s">
        <v>165</v>
      </c>
      <c r="W195" s="11" t="s">
        <v>165</v>
      </c>
      <c r="X195" s="11"/>
      <c r="Y195" s="42">
        <v>9815</v>
      </c>
      <c r="Z195" s="14" t="s">
        <v>165</v>
      </c>
      <c r="AA195" s="11" t="s">
        <v>165</v>
      </c>
      <c r="AB195" s="11"/>
      <c r="AC195" s="33" t="s">
        <v>178</v>
      </c>
      <c r="AD195" s="14" t="s">
        <v>165</v>
      </c>
      <c r="AE195" s="11" t="s">
        <v>165</v>
      </c>
      <c r="AF195" s="11"/>
      <c r="AG195" s="33" t="s">
        <v>178</v>
      </c>
      <c r="AH195" s="14" t="s">
        <v>165</v>
      </c>
    </row>
    <row r="196" spans="1:42" x14ac:dyDescent="0.25">
      <c r="A196" s="12"/>
      <c r="B196" s="31" t="s">
        <v>318</v>
      </c>
      <c r="C196" s="19" t="s">
        <v>165</v>
      </c>
      <c r="D196" s="19"/>
      <c r="E196" s="22" t="s">
        <v>178</v>
      </c>
      <c r="F196" s="23" t="s">
        <v>165</v>
      </c>
      <c r="G196" s="19" t="s">
        <v>165</v>
      </c>
      <c r="H196" s="19"/>
      <c r="I196" s="22" t="s">
        <v>178</v>
      </c>
      <c r="J196" s="23" t="s">
        <v>165</v>
      </c>
      <c r="K196" s="19" t="s">
        <v>165</v>
      </c>
      <c r="L196" s="19"/>
      <c r="M196" s="22">
        <v>40</v>
      </c>
      <c r="N196" s="23" t="s">
        <v>165</v>
      </c>
      <c r="O196" s="19" t="s">
        <v>165</v>
      </c>
      <c r="P196" s="19"/>
      <c r="Q196" s="22">
        <v>40</v>
      </c>
      <c r="R196" s="23" t="s">
        <v>165</v>
      </c>
      <c r="S196" s="19" t="s">
        <v>165</v>
      </c>
      <c r="T196" s="19"/>
      <c r="U196" s="43">
        <v>3904</v>
      </c>
      <c r="V196" s="23" t="s">
        <v>165</v>
      </c>
      <c r="W196" s="19" t="s">
        <v>165</v>
      </c>
      <c r="X196" s="19"/>
      <c r="Y196" s="43">
        <v>3944</v>
      </c>
      <c r="Z196" s="23" t="s">
        <v>165</v>
      </c>
      <c r="AA196" s="19" t="s">
        <v>165</v>
      </c>
      <c r="AB196" s="19"/>
      <c r="AC196" s="22" t="s">
        <v>178</v>
      </c>
      <c r="AD196" s="23" t="s">
        <v>165</v>
      </c>
      <c r="AE196" s="19" t="s">
        <v>165</v>
      </c>
      <c r="AF196" s="19"/>
      <c r="AG196" s="22">
        <v>179</v>
      </c>
      <c r="AH196" s="23" t="s">
        <v>165</v>
      </c>
    </row>
    <row r="197" spans="1:42" ht="15.75" thickBot="1" x14ac:dyDescent="0.3">
      <c r="A197" s="12"/>
      <c r="B197" s="32" t="s">
        <v>203</v>
      </c>
      <c r="C197" s="11" t="s">
        <v>165</v>
      </c>
      <c r="D197" s="11"/>
      <c r="E197" s="33" t="s">
        <v>178</v>
      </c>
      <c r="F197" s="14" t="s">
        <v>165</v>
      </c>
      <c r="G197" s="11" t="s">
        <v>165</v>
      </c>
      <c r="H197" s="11"/>
      <c r="I197" s="33" t="s">
        <v>178</v>
      </c>
      <c r="J197" s="14" t="s">
        <v>165</v>
      </c>
      <c r="K197" s="11" t="s">
        <v>165</v>
      </c>
      <c r="L197" s="11"/>
      <c r="M197" s="33" t="s">
        <v>178</v>
      </c>
      <c r="N197" s="14" t="s">
        <v>165</v>
      </c>
      <c r="O197" s="11" t="s">
        <v>165</v>
      </c>
      <c r="P197" s="11"/>
      <c r="Q197" s="33" t="s">
        <v>178</v>
      </c>
      <c r="R197" s="14" t="s">
        <v>165</v>
      </c>
      <c r="S197" s="11" t="s">
        <v>165</v>
      </c>
      <c r="T197" s="11"/>
      <c r="U197" s="42">
        <v>1114</v>
      </c>
      <c r="V197" s="14" t="s">
        <v>165</v>
      </c>
      <c r="W197" s="11" t="s">
        <v>165</v>
      </c>
      <c r="X197" s="11"/>
      <c r="Y197" s="42">
        <v>1114</v>
      </c>
      <c r="Z197" s="14" t="s">
        <v>165</v>
      </c>
      <c r="AA197" s="11" t="s">
        <v>165</v>
      </c>
      <c r="AB197" s="11"/>
      <c r="AC197" s="33" t="s">
        <v>178</v>
      </c>
      <c r="AD197" s="14" t="s">
        <v>165</v>
      </c>
      <c r="AE197" s="11" t="s">
        <v>165</v>
      </c>
      <c r="AF197" s="11"/>
      <c r="AG197" s="33" t="s">
        <v>178</v>
      </c>
      <c r="AH197" s="14" t="s">
        <v>165</v>
      </c>
    </row>
    <row r="198" spans="1:42" x14ac:dyDescent="0.25">
      <c r="A198" s="12"/>
      <c r="B198" s="25"/>
      <c r="C198" s="25" t="s">
        <v>165</v>
      </c>
      <c r="D198" s="34"/>
      <c r="E198" s="34"/>
      <c r="F198" s="25"/>
      <c r="G198" s="25" t="s">
        <v>165</v>
      </c>
      <c r="H198" s="34"/>
      <c r="I198" s="34"/>
      <c r="J198" s="25"/>
      <c r="K198" s="25" t="s">
        <v>165</v>
      </c>
      <c r="L198" s="34"/>
      <c r="M198" s="34"/>
      <c r="N198" s="25"/>
      <c r="O198" s="25" t="s">
        <v>165</v>
      </c>
      <c r="P198" s="34"/>
      <c r="Q198" s="34"/>
      <c r="R198" s="25"/>
      <c r="S198" s="25" t="s">
        <v>165</v>
      </c>
      <c r="T198" s="34"/>
      <c r="U198" s="34"/>
      <c r="V198" s="25"/>
      <c r="W198" s="25" t="s">
        <v>165</v>
      </c>
      <c r="X198" s="34"/>
      <c r="Y198" s="34"/>
      <c r="Z198" s="25"/>
      <c r="AA198" s="25" t="s">
        <v>165</v>
      </c>
      <c r="AB198" s="34"/>
      <c r="AC198" s="34"/>
      <c r="AD198" s="25"/>
      <c r="AE198" s="25" t="s">
        <v>165</v>
      </c>
      <c r="AF198" s="34"/>
      <c r="AG198" s="34"/>
      <c r="AH198" s="25"/>
    </row>
    <row r="199" spans="1:42" ht="15.75" thickBot="1" x14ac:dyDescent="0.3">
      <c r="A199" s="12"/>
      <c r="B199" s="31" t="s">
        <v>140</v>
      </c>
      <c r="C199" s="27" t="s">
        <v>165</v>
      </c>
      <c r="D199" s="19" t="s">
        <v>177</v>
      </c>
      <c r="E199" s="43">
        <v>1691</v>
      </c>
      <c r="F199" s="23" t="s">
        <v>165</v>
      </c>
      <c r="G199" s="27" t="s">
        <v>165</v>
      </c>
      <c r="H199" s="19" t="s">
        <v>177</v>
      </c>
      <c r="I199" s="22">
        <v>430</v>
      </c>
      <c r="J199" s="23" t="s">
        <v>165</v>
      </c>
      <c r="K199" s="27" t="s">
        <v>165</v>
      </c>
      <c r="L199" s="19" t="s">
        <v>177</v>
      </c>
      <c r="M199" s="43">
        <v>5956</v>
      </c>
      <c r="N199" s="23" t="s">
        <v>165</v>
      </c>
      <c r="O199" s="27" t="s">
        <v>165</v>
      </c>
      <c r="P199" s="19" t="s">
        <v>177</v>
      </c>
      <c r="Q199" s="43">
        <v>8077</v>
      </c>
      <c r="R199" s="23" t="s">
        <v>165</v>
      </c>
      <c r="S199" s="27" t="s">
        <v>165</v>
      </c>
      <c r="T199" s="19" t="s">
        <v>177</v>
      </c>
      <c r="U199" s="43">
        <v>250622</v>
      </c>
      <c r="V199" s="23" t="s">
        <v>165</v>
      </c>
      <c r="W199" s="27" t="s">
        <v>165</v>
      </c>
      <c r="X199" s="19" t="s">
        <v>177</v>
      </c>
      <c r="Y199" s="43">
        <v>258699</v>
      </c>
      <c r="Z199" s="23" t="s">
        <v>165</v>
      </c>
      <c r="AA199" s="27" t="s">
        <v>165</v>
      </c>
      <c r="AB199" s="19" t="s">
        <v>177</v>
      </c>
      <c r="AC199" s="43">
        <v>1398</v>
      </c>
      <c r="AD199" s="23" t="s">
        <v>165</v>
      </c>
      <c r="AE199" s="27" t="s">
        <v>165</v>
      </c>
      <c r="AF199" s="19" t="s">
        <v>177</v>
      </c>
      <c r="AG199" s="43">
        <v>6462</v>
      </c>
      <c r="AH199" s="23" t="s">
        <v>165</v>
      </c>
    </row>
    <row r="200" spans="1:42" ht="15.75" thickTop="1" x14ac:dyDescent="0.25">
      <c r="A200" s="12"/>
      <c r="B200" s="25"/>
      <c r="C200" s="25" t="s">
        <v>165</v>
      </c>
      <c r="D200" s="26"/>
      <c r="E200" s="26"/>
      <c r="F200" s="25"/>
      <c r="G200" s="25" t="s">
        <v>165</v>
      </c>
      <c r="H200" s="26"/>
      <c r="I200" s="26"/>
      <c r="J200" s="25"/>
      <c r="K200" s="25" t="s">
        <v>165</v>
      </c>
      <c r="L200" s="26"/>
      <c r="M200" s="26"/>
      <c r="N200" s="25"/>
      <c r="O200" s="25" t="s">
        <v>165</v>
      </c>
      <c r="P200" s="26"/>
      <c r="Q200" s="26"/>
      <c r="R200" s="25"/>
      <c r="S200" s="25" t="s">
        <v>165</v>
      </c>
      <c r="T200" s="26"/>
      <c r="U200" s="26"/>
      <c r="V200" s="25"/>
      <c r="W200" s="25" t="s">
        <v>165</v>
      </c>
      <c r="X200" s="26"/>
      <c r="Y200" s="26"/>
      <c r="Z200" s="25"/>
      <c r="AA200" s="25" t="s">
        <v>165</v>
      </c>
      <c r="AB200" s="26"/>
      <c r="AC200" s="26"/>
      <c r="AD200" s="25"/>
      <c r="AE200" s="25" t="s">
        <v>165</v>
      </c>
      <c r="AF200" s="26"/>
      <c r="AG200" s="26"/>
      <c r="AH200" s="25"/>
    </row>
    <row r="201" spans="1:42" ht="15.75" x14ac:dyDescent="0.25">
      <c r="A201" s="12"/>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c r="AD201" s="41"/>
      <c r="AE201" s="41"/>
      <c r="AF201" s="41"/>
      <c r="AG201" s="41"/>
      <c r="AH201" s="41"/>
      <c r="AI201" s="41"/>
      <c r="AJ201" s="41"/>
      <c r="AK201" s="41"/>
      <c r="AL201" s="41"/>
      <c r="AM201" s="41"/>
      <c r="AN201" s="41"/>
      <c r="AO201" s="41"/>
      <c r="AP201" s="41"/>
    </row>
    <row r="202" spans="1:42"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row>
    <row r="203" spans="1:42" x14ac:dyDescent="0.25">
      <c r="A203" s="12"/>
      <c r="B203" s="49" t="s">
        <v>319</v>
      </c>
      <c r="C203" s="28" t="s">
        <v>165</v>
      </c>
      <c r="D203" s="51" t="s">
        <v>303</v>
      </c>
      <c r="E203" s="51"/>
      <c r="F203" s="28"/>
      <c r="G203" s="28" t="s">
        <v>165</v>
      </c>
      <c r="H203" s="51" t="s">
        <v>306</v>
      </c>
      <c r="I203" s="51"/>
      <c r="J203" s="28"/>
      <c r="K203" s="28" t="s">
        <v>165</v>
      </c>
      <c r="L203" s="51" t="s">
        <v>308</v>
      </c>
      <c r="M203" s="51"/>
      <c r="N203" s="28"/>
      <c r="O203" s="28" t="s">
        <v>165</v>
      </c>
      <c r="P203" s="51" t="s">
        <v>140</v>
      </c>
      <c r="Q203" s="51"/>
      <c r="R203" s="28"/>
      <c r="S203" s="28" t="s">
        <v>165</v>
      </c>
      <c r="T203" s="51" t="s">
        <v>312</v>
      </c>
      <c r="U203" s="51"/>
      <c r="V203" s="28"/>
      <c r="W203" s="28" t="s">
        <v>165</v>
      </c>
      <c r="X203" s="51" t="s">
        <v>140</v>
      </c>
      <c r="Y203" s="51"/>
      <c r="Z203" s="28"/>
      <c r="AA203" s="28" t="s">
        <v>165</v>
      </c>
      <c r="AB203" s="51" t="s">
        <v>140</v>
      </c>
      <c r="AC203" s="51"/>
      <c r="AD203" s="28"/>
      <c r="AE203" s="28" t="s">
        <v>165</v>
      </c>
      <c r="AF203" s="51" t="s">
        <v>140</v>
      </c>
      <c r="AG203" s="51"/>
      <c r="AH203" s="28"/>
    </row>
    <row r="204" spans="1:42" x14ac:dyDescent="0.25">
      <c r="A204" s="12"/>
      <c r="B204" s="49"/>
      <c r="C204" s="28"/>
      <c r="D204" s="51" t="s">
        <v>310</v>
      </c>
      <c r="E204" s="51"/>
      <c r="F204" s="28"/>
      <c r="G204" s="28"/>
      <c r="H204" s="51" t="s">
        <v>307</v>
      </c>
      <c r="I204" s="51"/>
      <c r="J204" s="28"/>
      <c r="K204" s="28"/>
      <c r="L204" s="51" t="s">
        <v>309</v>
      </c>
      <c r="M204" s="51"/>
      <c r="N204" s="28"/>
      <c r="O204" s="28"/>
      <c r="P204" s="51" t="s">
        <v>311</v>
      </c>
      <c r="Q204" s="51"/>
      <c r="R204" s="28"/>
      <c r="S204" s="28"/>
      <c r="T204" s="51"/>
      <c r="U204" s="51"/>
      <c r="V204" s="28"/>
      <c r="W204" s="28"/>
      <c r="X204" s="51" t="s">
        <v>68</v>
      </c>
      <c r="Y204" s="51"/>
      <c r="Z204" s="28"/>
      <c r="AA204" s="28"/>
      <c r="AB204" s="51" t="s">
        <v>314</v>
      </c>
      <c r="AC204" s="51"/>
      <c r="AD204" s="28"/>
      <c r="AE204" s="28"/>
      <c r="AF204" s="51" t="s">
        <v>317</v>
      </c>
      <c r="AG204" s="51"/>
      <c r="AH204" s="28"/>
    </row>
    <row r="205" spans="1:42" x14ac:dyDescent="0.25">
      <c r="A205" s="12"/>
      <c r="B205" s="49"/>
      <c r="C205" s="28"/>
      <c r="D205" s="51" t="s">
        <v>307</v>
      </c>
      <c r="E205" s="51"/>
      <c r="F205" s="28"/>
      <c r="G205" s="28"/>
      <c r="H205" s="51"/>
      <c r="I205" s="51"/>
      <c r="J205" s="28"/>
      <c r="K205" s="28"/>
      <c r="L205" s="51" t="s">
        <v>310</v>
      </c>
      <c r="M205" s="51"/>
      <c r="N205" s="28"/>
      <c r="O205" s="28"/>
      <c r="P205" s="51" t="s">
        <v>305</v>
      </c>
      <c r="Q205" s="51"/>
      <c r="R205" s="28"/>
      <c r="S205" s="28"/>
      <c r="T205" s="51"/>
      <c r="U205" s="51"/>
      <c r="V205" s="28"/>
      <c r="W205" s="28"/>
      <c r="X205" s="51" t="s">
        <v>313</v>
      </c>
      <c r="Y205" s="51"/>
      <c r="Z205" s="28"/>
      <c r="AA205" s="28"/>
      <c r="AB205" s="51" t="s">
        <v>315</v>
      </c>
      <c r="AC205" s="51"/>
      <c r="AD205" s="28"/>
      <c r="AE205" s="28"/>
      <c r="AF205" s="51"/>
      <c r="AG205" s="51"/>
      <c r="AH205" s="28"/>
    </row>
    <row r="206" spans="1:42" ht="15.75" thickBot="1" x14ac:dyDescent="0.3">
      <c r="A206" s="12"/>
      <c r="B206" s="49"/>
      <c r="C206" s="28"/>
      <c r="D206" s="52"/>
      <c r="E206" s="52"/>
      <c r="F206" s="28"/>
      <c r="G206" s="28"/>
      <c r="H206" s="52"/>
      <c r="I206" s="52"/>
      <c r="J206" s="28"/>
      <c r="K206" s="28"/>
      <c r="L206" s="52"/>
      <c r="M206" s="52"/>
      <c r="N206" s="28"/>
      <c r="O206" s="28"/>
      <c r="P206" s="52"/>
      <c r="Q206" s="52"/>
      <c r="R206" s="28"/>
      <c r="S206" s="28"/>
      <c r="T206" s="52"/>
      <c r="U206" s="52"/>
      <c r="V206" s="28"/>
      <c r="W206" s="28"/>
      <c r="X206" s="52"/>
      <c r="Y206" s="52"/>
      <c r="Z206" s="28"/>
      <c r="AA206" s="28"/>
      <c r="AB206" s="52" t="s">
        <v>316</v>
      </c>
      <c r="AC206" s="52"/>
      <c r="AD206" s="28"/>
      <c r="AE206" s="28"/>
      <c r="AF206" s="52"/>
      <c r="AG206" s="52"/>
      <c r="AH206" s="28"/>
    </row>
    <row r="207" spans="1:42" x14ac:dyDescent="0.25">
      <c r="A207" s="12"/>
      <c r="B207" s="31" t="s">
        <v>285</v>
      </c>
      <c r="C207" s="19" t="s">
        <v>165</v>
      </c>
      <c r="D207" s="19" t="s">
        <v>177</v>
      </c>
      <c r="E207" s="22">
        <v>166</v>
      </c>
      <c r="F207" s="23" t="s">
        <v>165</v>
      </c>
      <c r="G207" s="19" t="s">
        <v>165</v>
      </c>
      <c r="H207" s="19" t="s">
        <v>177</v>
      </c>
      <c r="I207" s="22" t="s">
        <v>178</v>
      </c>
      <c r="J207" s="23" t="s">
        <v>165</v>
      </c>
      <c r="K207" s="19" t="s">
        <v>165</v>
      </c>
      <c r="L207" s="19" t="s">
        <v>177</v>
      </c>
      <c r="M207" s="22">
        <v>344</v>
      </c>
      <c r="N207" s="23" t="s">
        <v>165</v>
      </c>
      <c r="O207" s="19" t="s">
        <v>165</v>
      </c>
      <c r="P207" s="19" t="s">
        <v>177</v>
      </c>
      <c r="Q207" s="22">
        <v>510</v>
      </c>
      <c r="R207" s="23" t="s">
        <v>165</v>
      </c>
      <c r="S207" s="19" t="s">
        <v>165</v>
      </c>
      <c r="T207" s="19" t="s">
        <v>177</v>
      </c>
      <c r="U207" s="43">
        <v>57648</v>
      </c>
      <c r="V207" s="23" t="s">
        <v>165</v>
      </c>
      <c r="W207" s="19" t="s">
        <v>165</v>
      </c>
      <c r="X207" s="19" t="s">
        <v>177</v>
      </c>
      <c r="Y207" s="43">
        <v>58158</v>
      </c>
      <c r="Z207" s="23" t="s">
        <v>165</v>
      </c>
      <c r="AA207" s="19" t="s">
        <v>165</v>
      </c>
      <c r="AB207" s="19" t="s">
        <v>177</v>
      </c>
      <c r="AC207" s="22" t="s">
        <v>178</v>
      </c>
      <c r="AD207" s="23" t="s">
        <v>165</v>
      </c>
      <c r="AE207" s="19" t="s">
        <v>165</v>
      </c>
      <c r="AF207" s="19" t="s">
        <v>177</v>
      </c>
      <c r="AG207" s="22">
        <v>503</v>
      </c>
      <c r="AH207" s="23" t="s">
        <v>165</v>
      </c>
    </row>
    <row r="208" spans="1:42" x14ac:dyDescent="0.25">
      <c r="A208" s="12"/>
      <c r="B208" s="32" t="s">
        <v>286</v>
      </c>
      <c r="C208" s="11" t="s">
        <v>165</v>
      </c>
      <c r="D208" s="11"/>
      <c r="E208" s="33" t="s">
        <v>178</v>
      </c>
      <c r="F208" s="14" t="s">
        <v>165</v>
      </c>
      <c r="G208" s="11" t="s">
        <v>165</v>
      </c>
      <c r="H208" s="11"/>
      <c r="I208" s="33" t="s">
        <v>178</v>
      </c>
      <c r="J208" s="14" t="s">
        <v>165</v>
      </c>
      <c r="K208" s="11" t="s">
        <v>165</v>
      </c>
      <c r="L208" s="11"/>
      <c r="M208" s="33" t="s">
        <v>178</v>
      </c>
      <c r="N208" s="14" t="s">
        <v>165</v>
      </c>
      <c r="O208" s="11" t="s">
        <v>165</v>
      </c>
      <c r="P208" s="11"/>
      <c r="Q208" s="33" t="s">
        <v>178</v>
      </c>
      <c r="R208" s="14" t="s">
        <v>165</v>
      </c>
      <c r="S208" s="11" t="s">
        <v>165</v>
      </c>
      <c r="T208" s="11"/>
      <c r="U208" s="42">
        <v>10790</v>
      </c>
      <c r="V208" s="14" t="s">
        <v>165</v>
      </c>
      <c r="W208" s="11" t="s">
        <v>165</v>
      </c>
      <c r="X208" s="11"/>
      <c r="Y208" s="42">
        <v>10790</v>
      </c>
      <c r="Z208" s="14" t="s">
        <v>165</v>
      </c>
      <c r="AA208" s="11" t="s">
        <v>165</v>
      </c>
      <c r="AB208" s="11"/>
      <c r="AC208" s="33" t="s">
        <v>178</v>
      </c>
      <c r="AD208" s="14" t="s">
        <v>165</v>
      </c>
      <c r="AE208" s="11" t="s">
        <v>165</v>
      </c>
      <c r="AF208" s="11"/>
      <c r="AG208" s="33" t="s">
        <v>178</v>
      </c>
      <c r="AH208" s="14" t="s">
        <v>165</v>
      </c>
    </row>
    <row r="209" spans="1:42" x14ac:dyDescent="0.25">
      <c r="A209" s="12"/>
      <c r="B209" s="31" t="s">
        <v>287</v>
      </c>
      <c r="C209" s="19" t="s">
        <v>165</v>
      </c>
      <c r="D209" s="19"/>
      <c r="E209" s="43">
        <v>1551</v>
      </c>
      <c r="F209" s="23" t="s">
        <v>165</v>
      </c>
      <c r="G209" s="19" t="s">
        <v>165</v>
      </c>
      <c r="H209" s="19"/>
      <c r="I209" s="22">
        <v>29</v>
      </c>
      <c r="J209" s="23" t="s">
        <v>165</v>
      </c>
      <c r="K209" s="19" t="s">
        <v>165</v>
      </c>
      <c r="L209" s="19"/>
      <c r="M209" s="22">
        <v>721</v>
      </c>
      <c r="N209" s="23" t="s">
        <v>165</v>
      </c>
      <c r="O209" s="19" t="s">
        <v>165</v>
      </c>
      <c r="P209" s="19"/>
      <c r="Q209" s="43">
        <v>2301</v>
      </c>
      <c r="R209" s="23" t="s">
        <v>165</v>
      </c>
      <c r="S209" s="19" t="s">
        <v>165</v>
      </c>
      <c r="T209" s="19"/>
      <c r="U209" s="43">
        <v>105786</v>
      </c>
      <c r="V209" s="23" t="s">
        <v>165</v>
      </c>
      <c r="W209" s="19" t="s">
        <v>165</v>
      </c>
      <c r="X209" s="19"/>
      <c r="Y209" s="43">
        <v>108087</v>
      </c>
      <c r="Z209" s="23" t="s">
        <v>165</v>
      </c>
      <c r="AA209" s="19" t="s">
        <v>165</v>
      </c>
      <c r="AB209" s="19"/>
      <c r="AC209" s="22" t="s">
        <v>178</v>
      </c>
      <c r="AD209" s="23" t="s">
        <v>165</v>
      </c>
      <c r="AE209" s="19" t="s">
        <v>165</v>
      </c>
      <c r="AF209" s="19"/>
      <c r="AG209" s="43">
        <v>2013</v>
      </c>
      <c r="AH209" s="23" t="s">
        <v>165</v>
      </c>
    </row>
    <row r="210" spans="1:42" x14ac:dyDescent="0.25">
      <c r="A210" s="12"/>
      <c r="B210" s="32" t="s">
        <v>199</v>
      </c>
      <c r="C210" s="11" t="s">
        <v>165</v>
      </c>
      <c r="D210" s="11"/>
      <c r="E210" s="33" t="s">
        <v>178</v>
      </c>
      <c r="F210" s="14" t="s">
        <v>165</v>
      </c>
      <c r="G210" s="11" t="s">
        <v>165</v>
      </c>
      <c r="H210" s="11"/>
      <c r="I210" s="33" t="s">
        <v>178</v>
      </c>
      <c r="J210" s="14" t="s">
        <v>165</v>
      </c>
      <c r="K210" s="11" t="s">
        <v>165</v>
      </c>
      <c r="L210" s="11"/>
      <c r="M210" s="33" t="s">
        <v>178</v>
      </c>
      <c r="N210" s="14" t="s">
        <v>165</v>
      </c>
      <c r="O210" s="11" t="s">
        <v>165</v>
      </c>
      <c r="P210" s="11"/>
      <c r="Q210" s="33" t="s">
        <v>178</v>
      </c>
      <c r="R210" s="14" t="s">
        <v>165</v>
      </c>
      <c r="S210" s="11" t="s">
        <v>165</v>
      </c>
      <c r="T210" s="11"/>
      <c r="U210" s="42">
        <v>60755</v>
      </c>
      <c r="V210" s="14" t="s">
        <v>165</v>
      </c>
      <c r="W210" s="11" t="s">
        <v>165</v>
      </c>
      <c r="X210" s="11"/>
      <c r="Y210" s="42">
        <v>60755</v>
      </c>
      <c r="Z210" s="14" t="s">
        <v>165</v>
      </c>
      <c r="AA210" s="11" t="s">
        <v>165</v>
      </c>
      <c r="AB210" s="11"/>
      <c r="AC210" s="33" t="s">
        <v>178</v>
      </c>
      <c r="AD210" s="14" t="s">
        <v>165</v>
      </c>
      <c r="AE210" s="11" t="s">
        <v>165</v>
      </c>
      <c r="AF210" s="11"/>
      <c r="AG210" s="33" t="s">
        <v>178</v>
      </c>
      <c r="AH210" s="14" t="s">
        <v>165</v>
      </c>
    </row>
    <row r="211" spans="1:42" x14ac:dyDescent="0.25">
      <c r="A211" s="12"/>
      <c r="B211" s="31" t="s">
        <v>200</v>
      </c>
      <c r="C211" s="19" t="s">
        <v>165</v>
      </c>
      <c r="D211" s="19"/>
      <c r="E211" s="22" t="s">
        <v>178</v>
      </c>
      <c r="F211" s="23" t="s">
        <v>165</v>
      </c>
      <c r="G211" s="19" t="s">
        <v>165</v>
      </c>
      <c r="H211" s="19"/>
      <c r="I211" s="22" t="s">
        <v>178</v>
      </c>
      <c r="J211" s="23" t="s">
        <v>165</v>
      </c>
      <c r="K211" s="19" t="s">
        <v>165</v>
      </c>
      <c r="L211" s="19"/>
      <c r="M211" s="43">
        <v>4667</v>
      </c>
      <c r="N211" s="23" t="s">
        <v>165</v>
      </c>
      <c r="O211" s="19" t="s">
        <v>165</v>
      </c>
      <c r="P211" s="19"/>
      <c r="Q211" s="43">
        <v>4667</v>
      </c>
      <c r="R211" s="23" t="s">
        <v>165</v>
      </c>
      <c r="S211" s="19" t="s">
        <v>165</v>
      </c>
      <c r="T211" s="19"/>
      <c r="U211" s="43">
        <v>8001</v>
      </c>
      <c r="V211" s="23" t="s">
        <v>165</v>
      </c>
      <c r="W211" s="19" t="s">
        <v>165</v>
      </c>
      <c r="X211" s="19"/>
      <c r="Y211" s="43">
        <v>12668</v>
      </c>
      <c r="Z211" s="23" t="s">
        <v>165</v>
      </c>
      <c r="AA211" s="19" t="s">
        <v>165</v>
      </c>
      <c r="AB211" s="19"/>
      <c r="AC211" s="22" t="s">
        <v>178</v>
      </c>
      <c r="AD211" s="23" t="s">
        <v>165</v>
      </c>
      <c r="AE211" s="19" t="s">
        <v>165</v>
      </c>
      <c r="AF211" s="19"/>
      <c r="AG211" s="43">
        <v>4720</v>
      </c>
      <c r="AH211" s="23" t="s">
        <v>165</v>
      </c>
    </row>
    <row r="212" spans="1:42" x14ac:dyDescent="0.25">
      <c r="A212" s="12"/>
      <c r="B212" s="32" t="s">
        <v>201</v>
      </c>
      <c r="C212" s="11" t="s">
        <v>165</v>
      </c>
      <c r="D212" s="11"/>
      <c r="E212" s="33" t="s">
        <v>178</v>
      </c>
      <c r="F212" s="14" t="s">
        <v>165</v>
      </c>
      <c r="G212" s="11" t="s">
        <v>165</v>
      </c>
      <c r="H212" s="11"/>
      <c r="I212" s="33" t="s">
        <v>178</v>
      </c>
      <c r="J212" s="14" t="s">
        <v>165</v>
      </c>
      <c r="K212" s="11" t="s">
        <v>165</v>
      </c>
      <c r="L212" s="11"/>
      <c r="M212" s="33" t="s">
        <v>178</v>
      </c>
      <c r="N212" s="14" t="s">
        <v>165</v>
      </c>
      <c r="O212" s="11" t="s">
        <v>165</v>
      </c>
      <c r="P212" s="11"/>
      <c r="Q212" s="33" t="s">
        <v>178</v>
      </c>
      <c r="R212" s="14" t="s">
        <v>165</v>
      </c>
      <c r="S212" s="11" t="s">
        <v>165</v>
      </c>
      <c r="T212" s="11"/>
      <c r="U212" s="42">
        <v>12262</v>
      </c>
      <c r="V212" s="14" t="s">
        <v>165</v>
      </c>
      <c r="W212" s="11" t="s">
        <v>165</v>
      </c>
      <c r="X212" s="11"/>
      <c r="Y212" s="42">
        <v>12262</v>
      </c>
      <c r="Z212" s="14" t="s">
        <v>165</v>
      </c>
      <c r="AA212" s="11" t="s">
        <v>165</v>
      </c>
      <c r="AB212" s="11"/>
      <c r="AC212" s="33" t="s">
        <v>178</v>
      </c>
      <c r="AD212" s="14" t="s">
        <v>165</v>
      </c>
      <c r="AE212" s="11" t="s">
        <v>165</v>
      </c>
      <c r="AF212" s="11"/>
      <c r="AG212" s="33" t="s">
        <v>178</v>
      </c>
      <c r="AH212" s="14" t="s">
        <v>165</v>
      </c>
    </row>
    <row r="213" spans="1:42" x14ac:dyDescent="0.25">
      <c r="A213" s="12"/>
      <c r="B213" s="31" t="s">
        <v>318</v>
      </c>
      <c r="C213" s="19" t="s">
        <v>165</v>
      </c>
      <c r="D213" s="19"/>
      <c r="E213" s="22" t="s">
        <v>178</v>
      </c>
      <c r="F213" s="23" t="s">
        <v>165</v>
      </c>
      <c r="G213" s="19" t="s">
        <v>165</v>
      </c>
      <c r="H213" s="19"/>
      <c r="I213" s="22" t="s">
        <v>178</v>
      </c>
      <c r="J213" s="23" t="s">
        <v>165</v>
      </c>
      <c r="K213" s="19" t="s">
        <v>165</v>
      </c>
      <c r="L213" s="19"/>
      <c r="M213" s="22">
        <v>277</v>
      </c>
      <c r="N213" s="23" t="s">
        <v>165</v>
      </c>
      <c r="O213" s="19" t="s">
        <v>165</v>
      </c>
      <c r="P213" s="19"/>
      <c r="Q213" s="22">
        <v>277</v>
      </c>
      <c r="R213" s="23" t="s">
        <v>165</v>
      </c>
      <c r="S213" s="19" t="s">
        <v>165</v>
      </c>
      <c r="T213" s="19"/>
      <c r="U213" s="43">
        <v>6462</v>
      </c>
      <c r="V213" s="23" t="s">
        <v>165</v>
      </c>
      <c r="W213" s="19" t="s">
        <v>165</v>
      </c>
      <c r="X213" s="19"/>
      <c r="Y213" s="43">
        <v>6739</v>
      </c>
      <c r="Z213" s="23" t="s">
        <v>165</v>
      </c>
      <c r="AA213" s="19" t="s">
        <v>165</v>
      </c>
      <c r="AB213" s="19"/>
      <c r="AC213" s="22" t="s">
        <v>178</v>
      </c>
      <c r="AD213" s="23" t="s">
        <v>165</v>
      </c>
      <c r="AE213" s="19" t="s">
        <v>165</v>
      </c>
      <c r="AF213" s="19"/>
      <c r="AG213" s="22">
        <v>278</v>
      </c>
      <c r="AH213" s="23" t="s">
        <v>165</v>
      </c>
    </row>
    <row r="214" spans="1:42" ht="15.75" thickBot="1" x14ac:dyDescent="0.3">
      <c r="A214" s="12"/>
      <c r="B214" s="32" t="s">
        <v>203</v>
      </c>
      <c r="C214" s="11" t="s">
        <v>165</v>
      </c>
      <c r="D214" s="11"/>
      <c r="E214" s="33" t="s">
        <v>178</v>
      </c>
      <c r="F214" s="14" t="s">
        <v>165</v>
      </c>
      <c r="G214" s="11" t="s">
        <v>165</v>
      </c>
      <c r="H214" s="11"/>
      <c r="I214" s="33" t="s">
        <v>178</v>
      </c>
      <c r="J214" s="14" t="s">
        <v>165</v>
      </c>
      <c r="K214" s="11" t="s">
        <v>165</v>
      </c>
      <c r="L214" s="11"/>
      <c r="M214" s="33" t="s">
        <v>178</v>
      </c>
      <c r="N214" s="14" t="s">
        <v>165</v>
      </c>
      <c r="O214" s="11" t="s">
        <v>165</v>
      </c>
      <c r="P214" s="11"/>
      <c r="Q214" s="33" t="s">
        <v>178</v>
      </c>
      <c r="R214" s="14" t="s">
        <v>165</v>
      </c>
      <c r="S214" s="11" t="s">
        <v>165</v>
      </c>
      <c r="T214" s="11"/>
      <c r="U214" s="42">
        <v>1297</v>
      </c>
      <c r="V214" s="14" t="s">
        <v>165</v>
      </c>
      <c r="W214" s="11" t="s">
        <v>165</v>
      </c>
      <c r="X214" s="11"/>
      <c r="Y214" s="42">
        <v>1297</v>
      </c>
      <c r="Z214" s="14" t="s">
        <v>165</v>
      </c>
      <c r="AA214" s="11" t="s">
        <v>165</v>
      </c>
      <c r="AB214" s="11"/>
      <c r="AC214" s="33" t="s">
        <v>178</v>
      </c>
      <c r="AD214" s="14" t="s">
        <v>165</v>
      </c>
      <c r="AE214" s="11" t="s">
        <v>165</v>
      </c>
      <c r="AF214" s="11"/>
      <c r="AG214" s="33" t="s">
        <v>178</v>
      </c>
      <c r="AH214" s="14" t="s">
        <v>165</v>
      </c>
    </row>
    <row r="215" spans="1:42" x14ac:dyDescent="0.25">
      <c r="A215" s="12"/>
      <c r="B215" s="25"/>
      <c r="C215" s="25" t="s">
        <v>165</v>
      </c>
      <c r="D215" s="34"/>
      <c r="E215" s="34"/>
      <c r="F215" s="25"/>
      <c r="G215" s="25" t="s">
        <v>165</v>
      </c>
      <c r="H215" s="34"/>
      <c r="I215" s="34"/>
      <c r="J215" s="25"/>
      <c r="K215" s="25" t="s">
        <v>165</v>
      </c>
      <c r="L215" s="34"/>
      <c r="M215" s="34"/>
      <c r="N215" s="25"/>
      <c r="O215" s="25" t="s">
        <v>165</v>
      </c>
      <c r="P215" s="34"/>
      <c r="Q215" s="34"/>
      <c r="R215" s="25"/>
      <c r="S215" s="25" t="s">
        <v>165</v>
      </c>
      <c r="T215" s="34"/>
      <c r="U215" s="34"/>
      <c r="V215" s="25"/>
      <c r="W215" s="25" t="s">
        <v>165</v>
      </c>
      <c r="X215" s="34"/>
      <c r="Y215" s="34"/>
      <c r="Z215" s="25"/>
      <c r="AA215" s="25" t="s">
        <v>165</v>
      </c>
      <c r="AB215" s="34"/>
      <c r="AC215" s="34"/>
      <c r="AD215" s="25"/>
      <c r="AE215" s="25" t="s">
        <v>165</v>
      </c>
      <c r="AF215" s="34"/>
      <c r="AG215" s="34"/>
      <c r="AH215" s="25"/>
    </row>
    <row r="216" spans="1:42" ht="15.75" thickBot="1" x14ac:dyDescent="0.3">
      <c r="A216" s="12"/>
      <c r="B216" s="31" t="s">
        <v>140</v>
      </c>
      <c r="C216" s="27" t="s">
        <v>165</v>
      </c>
      <c r="D216" s="19" t="s">
        <v>177</v>
      </c>
      <c r="E216" s="43">
        <v>1717</v>
      </c>
      <c r="F216" s="23" t="s">
        <v>165</v>
      </c>
      <c r="G216" s="27" t="s">
        <v>165</v>
      </c>
      <c r="H216" s="19" t="s">
        <v>177</v>
      </c>
      <c r="I216" s="22">
        <v>29</v>
      </c>
      <c r="J216" s="23" t="s">
        <v>165</v>
      </c>
      <c r="K216" s="27" t="s">
        <v>165</v>
      </c>
      <c r="L216" s="19" t="s">
        <v>177</v>
      </c>
      <c r="M216" s="43">
        <v>6009</v>
      </c>
      <c r="N216" s="23" t="s">
        <v>165</v>
      </c>
      <c r="O216" s="27" t="s">
        <v>165</v>
      </c>
      <c r="P216" s="19" t="s">
        <v>177</v>
      </c>
      <c r="Q216" s="43">
        <v>7755</v>
      </c>
      <c r="R216" s="23" t="s">
        <v>165</v>
      </c>
      <c r="S216" s="27" t="s">
        <v>165</v>
      </c>
      <c r="T216" s="19" t="s">
        <v>177</v>
      </c>
      <c r="U216" s="43">
        <v>263001</v>
      </c>
      <c r="V216" s="23" t="s">
        <v>165</v>
      </c>
      <c r="W216" s="27" t="s">
        <v>165</v>
      </c>
      <c r="X216" s="19" t="s">
        <v>177</v>
      </c>
      <c r="Y216" s="43">
        <v>270756</v>
      </c>
      <c r="Z216" s="23" t="s">
        <v>165</v>
      </c>
      <c r="AA216" s="27" t="s">
        <v>165</v>
      </c>
      <c r="AB216" s="19" t="s">
        <v>177</v>
      </c>
      <c r="AC216" s="22" t="s">
        <v>178</v>
      </c>
      <c r="AD216" s="23" t="s">
        <v>165</v>
      </c>
      <c r="AE216" s="27" t="s">
        <v>165</v>
      </c>
      <c r="AF216" s="19" t="s">
        <v>177</v>
      </c>
      <c r="AG216" s="43">
        <v>7514</v>
      </c>
      <c r="AH216" s="23" t="s">
        <v>165</v>
      </c>
    </row>
    <row r="217" spans="1:42" ht="15.75" thickTop="1" x14ac:dyDescent="0.25">
      <c r="A217" s="12"/>
      <c r="B217" s="25"/>
      <c r="C217" s="25" t="s">
        <v>165</v>
      </c>
      <c r="D217" s="26"/>
      <c r="E217" s="26"/>
      <c r="F217" s="25"/>
      <c r="G217" s="25" t="s">
        <v>165</v>
      </c>
      <c r="H217" s="26"/>
      <c r="I217" s="26"/>
      <c r="J217" s="25"/>
      <c r="K217" s="25" t="s">
        <v>165</v>
      </c>
      <c r="L217" s="26"/>
      <c r="M217" s="26"/>
      <c r="N217" s="25"/>
      <c r="O217" s="25" t="s">
        <v>165</v>
      </c>
      <c r="P217" s="26"/>
      <c r="Q217" s="26"/>
      <c r="R217" s="25"/>
      <c r="S217" s="25" t="s">
        <v>165</v>
      </c>
      <c r="T217" s="26"/>
      <c r="U217" s="26"/>
      <c r="V217" s="25"/>
      <c r="W217" s="25" t="s">
        <v>165</v>
      </c>
      <c r="X217" s="26"/>
      <c r="Y217" s="26"/>
      <c r="Z217" s="25"/>
      <c r="AA217" s="25" t="s">
        <v>165</v>
      </c>
      <c r="AB217" s="26"/>
      <c r="AC217" s="26"/>
      <c r="AD217" s="25"/>
      <c r="AE217" s="25" t="s">
        <v>165</v>
      </c>
      <c r="AF217" s="26"/>
      <c r="AG217" s="26"/>
      <c r="AH217" s="25"/>
    </row>
    <row r="218" spans="1:42" x14ac:dyDescent="0.25">
      <c r="A218" s="12"/>
      <c r="B218" s="58"/>
      <c r="C218" s="58"/>
      <c r="D218" s="58"/>
      <c r="E218" s="58"/>
      <c r="F218" s="58"/>
      <c r="G218" s="58"/>
      <c r="H218" s="58"/>
      <c r="I218" s="58"/>
      <c r="J218" s="58"/>
      <c r="K218" s="58"/>
      <c r="L218" s="58"/>
      <c r="M218" s="58"/>
      <c r="N218" s="58"/>
      <c r="O218" s="58"/>
      <c r="P218" s="58"/>
      <c r="Q218" s="58"/>
      <c r="R218" s="58"/>
      <c r="S218" s="58"/>
      <c r="T218" s="58"/>
      <c r="U218" s="58"/>
      <c r="V218" s="58"/>
      <c r="W218" s="58"/>
      <c r="X218" s="58"/>
      <c r="Y218" s="58"/>
      <c r="Z218" s="58"/>
      <c r="AA218" s="58"/>
      <c r="AB218" s="58"/>
      <c r="AC218" s="58"/>
      <c r="AD218" s="58"/>
      <c r="AE218" s="58"/>
      <c r="AF218" s="58"/>
      <c r="AG218" s="58"/>
      <c r="AH218" s="58"/>
      <c r="AI218" s="58"/>
      <c r="AJ218" s="58"/>
      <c r="AK218" s="58"/>
      <c r="AL218" s="58"/>
      <c r="AM218" s="58"/>
      <c r="AN218" s="58"/>
      <c r="AO218" s="58"/>
      <c r="AP218" s="58"/>
    </row>
    <row r="219" spans="1:42" x14ac:dyDescent="0.25">
      <c r="A219" s="12"/>
      <c r="B219" s="40" t="s">
        <v>320</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c r="AM219" s="40"/>
      <c r="AN219" s="40"/>
      <c r="AO219" s="40"/>
      <c r="AP219" s="40"/>
    </row>
    <row r="220" spans="1:42" x14ac:dyDescent="0.25">
      <c r="A220" s="12"/>
      <c r="B220" s="40" t="s">
        <v>321</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c r="AJ220" s="40"/>
      <c r="AK220" s="40"/>
      <c r="AL220" s="40"/>
      <c r="AM220" s="40"/>
      <c r="AN220" s="40"/>
      <c r="AO220" s="40"/>
      <c r="AP220" s="40"/>
    </row>
    <row r="221" spans="1:42" x14ac:dyDescent="0.25">
      <c r="A221" s="12"/>
      <c r="B221" s="40" t="s">
        <v>322</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c r="AJ221" s="40"/>
      <c r="AK221" s="40"/>
      <c r="AL221" s="40"/>
      <c r="AM221" s="40"/>
      <c r="AN221" s="40"/>
      <c r="AO221" s="40"/>
      <c r="AP221" s="40"/>
    </row>
    <row r="222" spans="1:42" x14ac:dyDescent="0.25">
      <c r="A222" s="12"/>
      <c r="B222" s="58"/>
      <c r="C222" s="58"/>
      <c r="D222" s="58"/>
      <c r="E222" s="58"/>
      <c r="F222" s="58"/>
      <c r="G222" s="58"/>
      <c r="H222" s="58"/>
      <c r="I222" s="58"/>
      <c r="J222" s="58"/>
      <c r="K222" s="58"/>
      <c r="L222" s="58"/>
      <c r="M222" s="58"/>
      <c r="N222" s="58"/>
      <c r="O222" s="58"/>
      <c r="P222" s="58"/>
      <c r="Q222" s="58"/>
      <c r="R222" s="58"/>
      <c r="S222" s="58"/>
      <c r="T222" s="58"/>
      <c r="U222" s="58"/>
      <c r="V222" s="58"/>
      <c r="W222" s="58"/>
      <c r="X222" s="58"/>
      <c r="Y222" s="58"/>
      <c r="Z222" s="58"/>
      <c r="AA222" s="58"/>
      <c r="AB222" s="58"/>
      <c r="AC222" s="58"/>
      <c r="AD222" s="58"/>
      <c r="AE222" s="58"/>
      <c r="AF222" s="58"/>
      <c r="AG222" s="58"/>
      <c r="AH222" s="58"/>
      <c r="AI222" s="58"/>
      <c r="AJ222" s="58"/>
      <c r="AK222" s="58"/>
      <c r="AL222" s="58"/>
      <c r="AM222" s="58"/>
      <c r="AN222" s="58"/>
      <c r="AO222" s="58"/>
      <c r="AP222" s="58"/>
    </row>
    <row r="223" spans="1:42" x14ac:dyDescent="0.25">
      <c r="A223" s="12"/>
      <c r="B223" s="40" t="s">
        <v>323</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c r="AJ223" s="40"/>
      <c r="AK223" s="40"/>
      <c r="AL223" s="40"/>
      <c r="AM223" s="40"/>
      <c r="AN223" s="40"/>
      <c r="AO223" s="40"/>
      <c r="AP223" s="40"/>
    </row>
    <row r="224" spans="1:42" ht="15.75" x14ac:dyDescent="0.25">
      <c r="A224" s="12"/>
      <c r="B224" s="41"/>
      <c r="C224" s="41"/>
      <c r="D224" s="41"/>
      <c r="E224" s="41"/>
      <c r="F224" s="41"/>
      <c r="G224" s="41"/>
      <c r="H224" s="41"/>
      <c r="I224" s="41"/>
      <c r="J224" s="41"/>
      <c r="K224" s="41"/>
      <c r="L224" s="41"/>
      <c r="M224" s="41"/>
      <c r="N224" s="41"/>
      <c r="O224" s="41"/>
      <c r="P224" s="41"/>
      <c r="Q224" s="41"/>
      <c r="R224" s="41"/>
      <c r="S224" s="41"/>
      <c r="T224" s="41"/>
      <c r="U224" s="41"/>
      <c r="V224" s="41"/>
      <c r="W224" s="41"/>
      <c r="X224" s="41"/>
      <c r="Y224" s="41"/>
      <c r="Z224" s="41"/>
      <c r="AA224" s="41"/>
      <c r="AB224" s="41"/>
      <c r="AC224" s="41"/>
      <c r="AD224" s="41"/>
      <c r="AE224" s="41"/>
      <c r="AF224" s="41"/>
      <c r="AG224" s="41"/>
      <c r="AH224" s="41"/>
      <c r="AI224" s="41"/>
      <c r="AJ224" s="41"/>
      <c r="AK224" s="41"/>
      <c r="AL224" s="41"/>
      <c r="AM224" s="41"/>
      <c r="AN224" s="41"/>
      <c r="AO224" s="41"/>
      <c r="AP224" s="41"/>
    </row>
    <row r="225" spans="1:30"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row>
    <row r="226" spans="1:30" x14ac:dyDescent="0.25">
      <c r="A226" s="12"/>
      <c r="B226" s="28"/>
      <c r="C226" s="28" t="s">
        <v>165</v>
      </c>
      <c r="D226" s="29" t="s">
        <v>324</v>
      </c>
      <c r="E226" s="29"/>
      <c r="F226" s="28"/>
      <c r="G226" s="28" t="s">
        <v>165</v>
      </c>
      <c r="H226" s="29" t="s">
        <v>326</v>
      </c>
      <c r="I226" s="29"/>
      <c r="J226" s="28"/>
      <c r="K226" s="28" t="s">
        <v>165</v>
      </c>
      <c r="L226" s="29" t="s">
        <v>328</v>
      </c>
      <c r="M226" s="29"/>
      <c r="N226" s="28"/>
      <c r="O226" s="28" t="s">
        <v>165</v>
      </c>
      <c r="P226" s="29" t="s">
        <v>330</v>
      </c>
      <c r="Q226" s="29"/>
      <c r="R226" s="28"/>
      <c r="S226" s="28" t="s">
        <v>165</v>
      </c>
      <c r="T226" s="29" t="s">
        <v>332</v>
      </c>
      <c r="U226" s="29"/>
      <c r="V226" s="28"/>
      <c r="W226" s="28" t="s">
        <v>165</v>
      </c>
      <c r="X226" s="29" t="s">
        <v>330</v>
      </c>
      <c r="Y226" s="29"/>
      <c r="Z226" s="28"/>
      <c r="AA226" s="28" t="s">
        <v>165</v>
      </c>
      <c r="AB226" s="29" t="s">
        <v>332</v>
      </c>
      <c r="AC226" s="29"/>
      <c r="AD226" s="28"/>
    </row>
    <row r="227" spans="1:30" x14ac:dyDescent="0.25">
      <c r="A227" s="12"/>
      <c r="B227" s="28"/>
      <c r="C227" s="28"/>
      <c r="D227" s="29" t="s">
        <v>325</v>
      </c>
      <c r="E227" s="29"/>
      <c r="F227" s="28"/>
      <c r="G227" s="28"/>
      <c r="H227" s="29" t="s">
        <v>327</v>
      </c>
      <c r="I227" s="29"/>
      <c r="J227" s="28"/>
      <c r="K227" s="28"/>
      <c r="L227" s="29" t="s">
        <v>329</v>
      </c>
      <c r="M227" s="29"/>
      <c r="N227" s="28"/>
      <c r="O227" s="28"/>
      <c r="P227" s="29" t="s">
        <v>331</v>
      </c>
      <c r="Q227" s="29"/>
      <c r="R227" s="28"/>
      <c r="S227" s="28"/>
      <c r="T227" s="29" t="s">
        <v>331</v>
      </c>
      <c r="U227" s="29"/>
      <c r="V227" s="28"/>
      <c r="W227" s="28"/>
      <c r="X227" s="29" t="s">
        <v>333</v>
      </c>
      <c r="Y227" s="29"/>
      <c r="Z227" s="28"/>
      <c r="AA227" s="28"/>
      <c r="AB227" s="29" t="s">
        <v>333</v>
      </c>
      <c r="AC227" s="29"/>
      <c r="AD227" s="28"/>
    </row>
    <row r="228" spans="1:30" ht="15.75" thickBot="1" x14ac:dyDescent="0.3">
      <c r="A228" s="12"/>
      <c r="B228" s="28"/>
      <c r="C228" s="28"/>
      <c r="D228" s="30"/>
      <c r="E228" s="30"/>
      <c r="F228" s="28"/>
      <c r="G228" s="28"/>
      <c r="H228" s="30" t="s">
        <v>325</v>
      </c>
      <c r="I228" s="30"/>
      <c r="J228" s="28"/>
      <c r="K228" s="28"/>
      <c r="L228" s="30"/>
      <c r="M228" s="30"/>
      <c r="N228" s="28"/>
      <c r="O228" s="28"/>
      <c r="P228" s="30" t="s">
        <v>325</v>
      </c>
      <c r="Q228" s="30"/>
      <c r="R228" s="28"/>
      <c r="S228" s="28"/>
      <c r="T228" s="30" t="s">
        <v>325</v>
      </c>
      <c r="U228" s="30"/>
      <c r="V228" s="28"/>
      <c r="W228" s="28"/>
      <c r="X228" s="30" t="s">
        <v>334</v>
      </c>
      <c r="Y228" s="30"/>
      <c r="Z228" s="28"/>
      <c r="AA228" s="28"/>
      <c r="AB228" s="30" t="s">
        <v>334</v>
      </c>
      <c r="AC228" s="30"/>
      <c r="AD228" s="28"/>
    </row>
    <row r="229" spans="1:30" x14ac:dyDescent="0.25">
      <c r="A229" s="12"/>
      <c r="B229" s="53" t="s">
        <v>335</v>
      </c>
      <c r="C229" s="53"/>
      <c r="D229" s="53"/>
      <c r="E229" s="53"/>
      <c r="F229" s="53"/>
      <c r="G229" s="53"/>
      <c r="H229" s="53"/>
      <c r="I229" s="53"/>
      <c r="J229" s="18" t="s">
        <v>165</v>
      </c>
      <c r="K229" s="19" t="s">
        <v>165</v>
      </c>
      <c r="L229" s="19"/>
      <c r="M229" s="19"/>
      <c r="N229" s="19"/>
      <c r="O229" s="19" t="s">
        <v>165</v>
      </c>
      <c r="P229" s="19"/>
      <c r="Q229" s="19"/>
      <c r="R229" s="19"/>
      <c r="S229" s="19" t="s">
        <v>165</v>
      </c>
      <c r="T229" s="19"/>
      <c r="U229" s="19"/>
      <c r="V229" s="19"/>
      <c r="W229" s="19" t="s">
        <v>165</v>
      </c>
      <c r="X229" s="19"/>
      <c r="Y229" s="19"/>
      <c r="Z229" s="19"/>
      <c r="AA229" s="19" t="s">
        <v>165</v>
      </c>
      <c r="AB229" s="19"/>
      <c r="AC229" s="19"/>
      <c r="AD229" s="19"/>
    </row>
    <row r="230" spans="1:30" x14ac:dyDescent="0.25">
      <c r="A230" s="12"/>
      <c r="B230" s="32" t="s">
        <v>285</v>
      </c>
      <c r="C230" s="11" t="s">
        <v>165</v>
      </c>
      <c r="D230" s="11" t="s">
        <v>177</v>
      </c>
      <c r="E230" s="42">
        <v>2730</v>
      </c>
      <c r="F230" s="14" t="s">
        <v>165</v>
      </c>
      <c r="G230" s="11" t="s">
        <v>165</v>
      </c>
      <c r="H230" s="11" t="s">
        <v>177</v>
      </c>
      <c r="I230" s="42">
        <v>3109</v>
      </c>
      <c r="J230" s="14" t="s">
        <v>165</v>
      </c>
      <c r="K230" s="11" t="s">
        <v>165</v>
      </c>
      <c r="L230" s="11" t="s">
        <v>177</v>
      </c>
      <c r="M230" s="33" t="s">
        <v>178</v>
      </c>
      <c r="N230" s="14" t="s">
        <v>165</v>
      </c>
      <c r="O230" s="11" t="s">
        <v>165</v>
      </c>
      <c r="P230" s="11" t="s">
        <v>177</v>
      </c>
      <c r="Q230" s="42">
        <v>3166</v>
      </c>
      <c r="R230" s="14" t="s">
        <v>165</v>
      </c>
      <c r="S230" s="11" t="s">
        <v>165</v>
      </c>
      <c r="T230" s="11" t="s">
        <v>177</v>
      </c>
      <c r="U230" s="42">
        <v>2913</v>
      </c>
      <c r="V230" s="14" t="s">
        <v>165</v>
      </c>
      <c r="W230" s="11" t="s">
        <v>165</v>
      </c>
      <c r="X230" s="11" t="s">
        <v>177</v>
      </c>
      <c r="Y230" s="33">
        <v>34</v>
      </c>
      <c r="Z230" s="14" t="s">
        <v>165</v>
      </c>
      <c r="AA230" s="11" t="s">
        <v>165</v>
      </c>
      <c r="AB230" s="11" t="s">
        <v>177</v>
      </c>
      <c r="AC230" s="33">
        <v>225</v>
      </c>
      <c r="AD230" s="14" t="s">
        <v>165</v>
      </c>
    </row>
    <row r="231" spans="1:30" x14ac:dyDescent="0.25">
      <c r="A231" s="12"/>
      <c r="B231" s="31" t="s">
        <v>286</v>
      </c>
      <c r="C231" s="19" t="s">
        <v>165</v>
      </c>
      <c r="D231" s="19"/>
      <c r="E231" s="22" t="s">
        <v>178</v>
      </c>
      <c r="F231" s="23" t="s">
        <v>165</v>
      </c>
      <c r="G231" s="19" t="s">
        <v>165</v>
      </c>
      <c r="H231" s="19"/>
      <c r="I231" s="22" t="s">
        <v>178</v>
      </c>
      <c r="J231" s="23" t="s">
        <v>165</v>
      </c>
      <c r="K231" s="19" t="s">
        <v>165</v>
      </c>
      <c r="L231" s="19"/>
      <c r="M231" s="22" t="s">
        <v>178</v>
      </c>
      <c r="N231" s="23" t="s">
        <v>165</v>
      </c>
      <c r="O231" s="19" t="s">
        <v>165</v>
      </c>
      <c r="P231" s="19"/>
      <c r="Q231" s="22" t="s">
        <v>178</v>
      </c>
      <c r="R231" s="23" t="s">
        <v>165</v>
      </c>
      <c r="S231" s="19" t="s">
        <v>165</v>
      </c>
      <c r="T231" s="19"/>
      <c r="U231" s="22" t="s">
        <v>178</v>
      </c>
      <c r="V231" s="23" t="s">
        <v>165</v>
      </c>
      <c r="W231" s="19" t="s">
        <v>165</v>
      </c>
      <c r="X231" s="19"/>
      <c r="Y231" s="22" t="s">
        <v>178</v>
      </c>
      <c r="Z231" s="23" t="s">
        <v>165</v>
      </c>
      <c r="AA231" s="19" t="s">
        <v>165</v>
      </c>
      <c r="AB231" s="19"/>
      <c r="AC231" s="22" t="s">
        <v>178</v>
      </c>
      <c r="AD231" s="23" t="s">
        <v>165</v>
      </c>
    </row>
    <row r="232" spans="1:30" x14ac:dyDescent="0.25">
      <c r="A232" s="12"/>
      <c r="B232" s="32" t="s">
        <v>287</v>
      </c>
      <c r="C232" s="11" t="s">
        <v>165</v>
      </c>
      <c r="D232" s="11"/>
      <c r="E232" s="42">
        <v>8439</v>
      </c>
      <c r="F232" s="14" t="s">
        <v>165</v>
      </c>
      <c r="G232" s="11" t="s">
        <v>165</v>
      </c>
      <c r="H232" s="11"/>
      <c r="I232" s="42">
        <v>10541</v>
      </c>
      <c r="J232" s="14" t="s">
        <v>165</v>
      </c>
      <c r="K232" s="11" t="s">
        <v>165</v>
      </c>
      <c r="L232" s="11"/>
      <c r="M232" s="33" t="s">
        <v>178</v>
      </c>
      <c r="N232" s="14" t="s">
        <v>165</v>
      </c>
      <c r="O232" s="11" t="s">
        <v>165</v>
      </c>
      <c r="P232" s="11"/>
      <c r="Q232" s="42">
        <v>13896</v>
      </c>
      <c r="R232" s="14" t="s">
        <v>165</v>
      </c>
      <c r="S232" s="11" t="s">
        <v>165</v>
      </c>
      <c r="T232" s="11"/>
      <c r="U232" s="42">
        <v>9037</v>
      </c>
      <c r="V232" s="14" t="s">
        <v>165</v>
      </c>
      <c r="W232" s="11" t="s">
        <v>165</v>
      </c>
      <c r="X232" s="11"/>
      <c r="Y232" s="33">
        <v>177</v>
      </c>
      <c r="Z232" s="14" t="s">
        <v>165</v>
      </c>
      <c r="AA232" s="11" t="s">
        <v>165</v>
      </c>
      <c r="AB232" s="11"/>
      <c r="AC232" s="33">
        <v>505</v>
      </c>
      <c r="AD232" s="14" t="s">
        <v>165</v>
      </c>
    </row>
    <row r="233" spans="1:30" x14ac:dyDescent="0.25">
      <c r="A233" s="12"/>
      <c r="B233" s="31" t="s">
        <v>199</v>
      </c>
      <c r="C233" s="19" t="s">
        <v>165</v>
      </c>
      <c r="D233" s="19"/>
      <c r="E233" s="43">
        <v>7715</v>
      </c>
      <c r="F233" s="23" t="s">
        <v>165</v>
      </c>
      <c r="G233" s="19" t="s">
        <v>165</v>
      </c>
      <c r="H233" s="19"/>
      <c r="I233" s="43">
        <v>8529</v>
      </c>
      <c r="J233" s="23" t="s">
        <v>165</v>
      </c>
      <c r="K233" s="19" t="s">
        <v>165</v>
      </c>
      <c r="L233" s="19"/>
      <c r="M233" s="22" t="s">
        <v>178</v>
      </c>
      <c r="N233" s="23" t="s">
        <v>165</v>
      </c>
      <c r="O233" s="19" t="s">
        <v>165</v>
      </c>
      <c r="P233" s="19"/>
      <c r="Q233" s="43">
        <v>5520</v>
      </c>
      <c r="R233" s="23" t="s">
        <v>165</v>
      </c>
      <c r="S233" s="19" t="s">
        <v>165</v>
      </c>
      <c r="T233" s="19"/>
      <c r="U233" s="43">
        <v>7139</v>
      </c>
      <c r="V233" s="23" t="s">
        <v>165</v>
      </c>
      <c r="W233" s="19" t="s">
        <v>165</v>
      </c>
      <c r="X233" s="19"/>
      <c r="Y233" s="22">
        <v>75</v>
      </c>
      <c r="Z233" s="23" t="s">
        <v>165</v>
      </c>
      <c r="AA233" s="19" t="s">
        <v>165</v>
      </c>
      <c r="AB233" s="19"/>
      <c r="AC233" s="22">
        <v>271</v>
      </c>
      <c r="AD233" s="23" t="s">
        <v>165</v>
      </c>
    </row>
    <row r="234" spans="1:30" x14ac:dyDescent="0.25">
      <c r="A234" s="12"/>
      <c r="B234" s="32" t="s">
        <v>200</v>
      </c>
      <c r="C234" s="11" t="s">
        <v>165</v>
      </c>
      <c r="D234" s="11"/>
      <c r="E234" s="33">
        <v>735</v>
      </c>
      <c r="F234" s="14" t="s">
        <v>165</v>
      </c>
      <c r="G234" s="11" t="s">
        <v>165</v>
      </c>
      <c r="H234" s="11"/>
      <c r="I234" s="42">
        <v>1747</v>
      </c>
      <c r="J234" s="14" t="s">
        <v>165</v>
      </c>
      <c r="K234" s="11" t="s">
        <v>165</v>
      </c>
      <c r="L234" s="11"/>
      <c r="M234" s="33" t="s">
        <v>178</v>
      </c>
      <c r="N234" s="14" t="s">
        <v>165</v>
      </c>
      <c r="O234" s="11" t="s">
        <v>165</v>
      </c>
      <c r="P234" s="11"/>
      <c r="Q234" s="42">
        <v>4360</v>
      </c>
      <c r="R234" s="14" t="s">
        <v>165</v>
      </c>
      <c r="S234" s="11" t="s">
        <v>165</v>
      </c>
      <c r="T234" s="11"/>
      <c r="U234" s="42">
        <v>6615</v>
      </c>
      <c r="V234" s="14" t="s">
        <v>165</v>
      </c>
      <c r="W234" s="11" t="s">
        <v>165</v>
      </c>
      <c r="X234" s="11"/>
      <c r="Y234" s="33">
        <v>243</v>
      </c>
      <c r="Z234" s="14" t="s">
        <v>165</v>
      </c>
      <c r="AA234" s="11" t="s">
        <v>165</v>
      </c>
      <c r="AB234" s="11"/>
      <c r="AC234" s="33">
        <v>73</v>
      </c>
      <c r="AD234" s="14" t="s">
        <v>165</v>
      </c>
    </row>
    <row r="235" spans="1:30" x14ac:dyDescent="0.25">
      <c r="A235" s="12"/>
      <c r="B235" s="31" t="s">
        <v>201</v>
      </c>
      <c r="C235" s="19" t="s">
        <v>165</v>
      </c>
      <c r="D235" s="19"/>
      <c r="E235" s="22" t="s">
        <v>178</v>
      </c>
      <c r="F235" s="23" t="s">
        <v>165</v>
      </c>
      <c r="G235" s="19" t="s">
        <v>165</v>
      </c>
      <c r="H235" s="19"/>
      <c r="I235" s="22">
        <v>2</v>
      </c>
      <c r="J235" s="23" t="s">
        <v>165</v>
      </c>
      <c r="K235" s="19" t="s">
        <v>165</v>
      </c>
      <c r="L235" s="19"/>
      <c r="M235" s="22" t="s">
        <v>178</v>
      </c>
      <c r="N235" s="23" t="s">
        <v>165</v>
      </c>
      <c r="O235" s="19" t="s">
        <v>165</v>
      </c>
      <c r="P235" s="19"/>
      <c r="Q235" s="22">
        <v>96</v>
      </c>
      <c r="R235" s="23" t="s">
        <v>165</v>
      </c>
      <c r="S235" s="19" t="s">
        <v>165</v>
      </c>
      <c r="T235" s="19"/>
      <c r="U235" s="22">
        <v>114</v>
      </c>
      <c r="V235" s="23" t="s">
        <v>165</v>
      </c>
      <c r="W235" s="19" t="s">
        <v>165</v>
      </c>
      <c r="X235" s="19"/>
      <c r="Y235" s="22" t="s">
        <v>178</v>
      </c>
      <c r="Z235" s="23" t="s">
        <v>165</v>
      </c>
      <c r="AA235" s="19" t="s">
        <v>165</v>
      </c>
      <c r="AB235" s="19"/>
      <c r="AC235" s="22">
        <v>1</v>
      </c>
      <c r="AD235" s="23" t="s">
        <v>165</v>
      </c>
    </row>
    <row r="236" spans="1:30" x14ac:dyDescent="0.25">
      <c r="A236" s="12"/>
      <c r="B236" s="32" t="s">
        <v>318</v>
      </c>
      <c r="C236" s="11" t="s">
        <v>165</v>
      </c>
      <c r="D236" s="11"/>
      <c r="E236" s="33">
        <v>266</v>
      </c>
      <c r="F236" s="14" t="s">
        <v>165</v>
      </c>
      <c r="G236" s="11" t="s">
        <v>165</v>
      </c>
      <c r="H236" s="11"/>
      <c r="I236" s="33">
        <v>266</v>
      </c>
      <c r="J236" s="14" t="s">
        <v>165</v>
      </c>
      <c r="K236" s="11" t="s">
        <v>165</v>
      </c>
      <c r="L236" s="11"/>
      <c r="M236" s="33" t="s">
        <v>178</v>
      </c>
      <c r="N236" s="14" t="s">
        <v>165</v>
      </c>
      <c r="O236" s="11" t="s">
        <v>165</v>
      </c>
      <c r="P236" s="11"/>
      <c r="Q236" s="33">
        <v>392</v>
      </c>
      <c r="R236" s="14" t="s">
        <v>165</v>
      </c>
      <c r="S236" s="11" t="s">
        <v>165</v>
      </c>
      <c r="T236" s="11"/>
      <c r="U236" s="33">
        <v>314</v>
      </c>
      <c r="V236" s="14" t="s">
        <v>165</v>
      </c>
      <c r="W236" s="11" t="s">
        <v>165</v>
      </c>
      <c r="X236" s="11"/>
      <c r="Y236" s="33">
        <v>5</v>
      </c>
      <c r="Z236" s="14" t="s">
        <v>165</v>
      </c>
      <c r="AA236" s="11" t="s">
        <v>165</v>
      </c>
      <c r="AB236" s="11"/>
      <c r="AC236" s="33">
        <v>11</v>
      </c>
      <c r="AD236" s="14" t="s">
        <v>165</v>
      </c>
    </row>
    <row r="237" spans="1:30" x14ac:dyDescent="0.25">
      <c r="A237" s="12"/>
      <c r="B237" s="31" t="s">
        <v>203</v>
      </c>
      <c r="C237" s="19" t="s">
        <v>165</v>
      </c>
      <c r="D237" s="19"/>
      <c r="E237" s="22" t="s">
        <v>178</v>
      </c>
      <c r="F237" s="23" t="s">
        <v>165</v>
      </c>
      <c r="G237" s="19" t="s">
        <v>165</v>
      </c>
      <c r="H237" s="19"/>
      <c r="I237" s="22" t="s">
        <v>178</v>
      </c>
      <c r="J237" s="23" t="s">
        <v>165</v>
      </c>
      <c r="K237" s="19" t="s">
        <v>165</v>
      </c>
      <c r="L237" s="19"/>
      <c r="M237" s="22" t="s">
        <v>178</v>
      </c>
      <c r="N237" s="23" t="s">
        <v>165</v>
      </c>
      <c r="O237" s="19" t="s">
        <v>165</v>
      </c>
      <c r="P237" s="19"/>
      <c r="Q237" s="22" t="s">
        <v>178</v>
      </c>
      <c r="R237" s="23" t="s">
        <v>165</v>
      </c>
      <c r="S237" s="19" t="s">
        <v>165</v>
      </c>
      <c r="T237" s="19"/>
      <c r="U237" s="22" t="s">
        <v>178</v>
      </c>
      <c r="V237" s="23" t="s">
        <v>165</v>
      </c>
      <c r="W237" s="19" t="s">
        <v>165</v>
      </c>
      <c r="X237" s="19"/>
      <c r="Y237" s="22" t="s">
        <v>178</v>
      </c>
      <c r="Z237" s="23" t="s">
        <v>165</v>
      </c>
      <c r="AA237" s="19" t="s">
        <v>165</v>
      </c>
      <c r="AB237" s="19"/>
      <c r="AC237" s="22" t="s">
        <v>178</v>
      </c>
      <c r="AD237" s="23" t="s">
        <v>165</v>
      </c>
    </row>
    <row r="238" spans="1:30" x14ac:dyDescent="0.25">
      <c r="A238" s="12"/>
      <c r="B238" s="45" t="s">
        <v>336</v>
      </c>
      <c r="C238" s="11" t="s">
        <v>165</v>
      </c>
      <c r="D238" s="11"/>
      <c r="E238" s="11"/>
      <c r="F238" s="11"/>
      <c r="G238" s="11" t="s">
        <v>165</v>
      </c>
      <c r="H238" s="11"/>
      <c r="I238" s="11"/>
      <c r="J238" s="11"/>
      <c r="K238" s="11" t="s">
        <v>165</v>
      </c>
      <c r="L238" s="11"/>
      <c r="M238" s="11"/>
      <c r="N238" s="11"/>
      <c r="O238" s="11" t="s">
        <v>165</v>
      </c>
      <c r="P238" s="11"/>
      <c r="Q238" s="11"/>
      <c r="R238" s="11"/>
      <c r="S238" s="11" t="s">
        <v>165</v>
      </c>
      <c r="T238" s="11"/>
      <c r="U238" s="11"/>
      <c r="V238" s="11"/>
      <c r="W238" s="11" t="s">
        <v>165</v>
      </c>
      <c r="X238" s="11"/>
      <c r="Y238" s="11"/>
      <c r="Z238" s="11"/>
      <c r="AA238" s="11" t="s">
        <v>165</v>
      </c>
      <c r="AB238" s="11"/>
      <c r="AC238" s="11"/>
      <c r="AD238" s="11"/>
    </row>
    <row r="239" spans="1:30" x14ac:dyDescent="0.25">
      <c r="A239" s="12"/>
      <c r="B239" s="31" t="s">
        <v>285</v>
      </c>
      <c r="C239" s="19" t="s">
        <v>165</v>
      </c>
      <c r="D239" s="19" t="s">
        <v>177</v>
      </c>
      <c r="E239" s="22">
        <v>63</v>
      </c>
      <c r="F239" s="23" t="s">
        <v>165</v>
      </c>
      <c r="G239" s="19" t="s">
        <v>165</v>
      </c>
      <c r="H239" s="19" t="s">
        <v>177</v>
      </c>
      <c r="I239" s="22">
        <v>63</v>
      </c>
      <c r="J239" s="23" t="s">
        <v>165</v>
      </c>
      <c r="K239" s="19" t="s">
        <v>165</v>
      </c>
      <c r="L239" s="19" t="s">
        <v>177</v>
      </c>
      <c r="M239" s="22">
        <v>9</v>
      </c>
      <c r="N239" s="23" t="s">
        <v>165</v>
      </c>
      <c r="O239" s="19" t="s">
        <v>165</v>
      </c>
      <c r="P239" s="19" t="s">
        <v>177</v>
      </c>
      <c r="Q239" s="22">
        <v>82</v>
      </c>
      <c r="R239" s="23" t="s">
        <v>165</v>
      </c>
      <c r="S239" s="19" t="s">
        <v>165</v>
      </c>
      <c r="T239" s="19" t="s">
        <v>177</v>
      </c>
      <c r="U239" s="22">
        <v>109</v>
      </c>
      <c r="V239" s="23" t="s">
        <v>165</v>
      </c>
      <c r="W239" s="19" t="s">
        <v>165</v>
      </c>
      <c r="X239" s="19" t="s">
        <v>177</v>
      </c>
      <c r="Y239" s="22">
        <v>2</v>
      </c>
      <c r="Z239" s="23" t="s">
        <v>165</v>
      </c>
      <c r="AA239" s="19" t="s">
        <v>165</v>
      </c>
      <c r="AB239" s="19" t="s">
        <v>177</v>
      </c>
      <c r="AC239" s="22">
        <v>3</v>
      </c>
      <c r="AD239" s="23" t="s">
        <v>165</v>
      </c>
    </row>
    <row r="240" spans="1:30" x14ac:dyDescent="0.25">
      <c r="A240" s="12"/>
      <c r="B240" s="32" t="s">
        <v>286</v>
      </c>
      <c r="C240" s="11" t="s">
        <v>165</v>
      </c>
      <c r="D240" s="11"/>
      <c r="E240" s="33" t="s">
        <v>178</v>
      </c>
      <c r="F240" s="14" t="s">
        <v>165</v>
      </c>
      <c r="G240" s="11" t="s">
        <v>165</v>
      </c>
      <c r="H240" s="11"/>
      <c r="I240" s="33" t="s">
        <v>178</v>
      </c>
      <c r="J240" s="14" t="s">
        <v>165</v>
      </c>
      <c r="K240" s="11" t="s">
        <v>165</v>
      </c>
      <c r="L240" s="11"/>
      <c r="M240" s="33" t="s">
        <v>178</v>
      </c>
      <c r="N240" s="14" t="s">
        <v>165</v>
      </c>
      <c r="O240" s="11" t="s">
        <v>165</v>
      </c>
      <c r="P240" s="11"/>
      <c r="Q240" s="33" t="s">
        <v>178</v>
      </c>
      <c r="R240" s="14" t="s">
        <v>165</v>
      </c>
      <c r="S240" s="11" t="s">
        <v>165</v>
      </c>
      <c r="T240" s="11"/>
      <c r="U240" s="33" t="s">
        <v>178</v>
      </c>
      <c r="V240" s="14" t="s">
        <v>165</v>
      </c>
      <c r="W240" s="11" t="s">
        <v>165</v>
      </c>
      <c r="X240" s="11"/>
      <c r="Y240" s="33" t="s">
        <v>178</v>
      </c>
      <c r="Z240" s="14" t="s">
        <v>165</v>
      </c>
      <c r="AA240" s="11" t="s">
        <v>165</v>
      </c>
      <c r="AB240" s="11"/>
      <c r="AC240" s="33" t="s">
        <v>178</v>
      </c>
      <c r="AD240" s="14" t="s">
        <v>165</v>
      </c>
    </row>
    <row r="241" spans="1:30" x14ac:dyDescent="0.25">
      <c r="A241" s="12"/>
      <c r="B241" s="31" t="s">
        <v>287</v>
      </c>
      <c r="C241" s="19" t="s">
        <v>165</v>
      </c>
      <c r="D241" s="19"/>
      <c r="E241" s="43">
        <v>2487</v>
      </c>
      <c r="F241" s="23" t="s">
        <v>165</v>
      </c>
      <c r="G241" s="19" t="s">
        <v>165</v>
      </c>
      <c r="H241" s="19"/>
      <c r="I241" s="43">
        <v>2487</v>
      </c>
      <c r="J241" s="23" t="s">
        <v>165</v>
      </c>
      <c r="K241" s="19" t="s">
        <v>165</v>
      </c>
      <c r="L241" s="19"/>
      <c r="M241" s="22">
        <v>383</v>
      </c>
      <c r="N241" s="23" t="s">
        <v>165</v>
      </c>
      <c r="O241" s="19" t="s">
        <v>165</v>
      </c>
      <c r="P241" s="19"/>
      <c r="Q241" s="43">
        <v>3402</v>
      </c>
      <c r="R241" s="23" t="s">
        <v>165</v>
      </c>
      <c r="S241" s="19" t="s">
        <v>165</v>
      </c>
      <c r="T241" s="19"/>
      <c r="U241" s="43">
        <v>4707</v>
      </c>
      <c r="V241" s="23" t="s">
        <v>165</v>
      </c>
      <c r="W241" s="19" t="s">
        <v>165</v>
      </c>
      <c r="X241" s="19"/>
      <c r="Y241" s="22">
        <v>34</v>
      </c>
      <c r="Z241" s="23" t="s">
        <v>165</v>
      </c>
      <c r="AA241" s="19" t="s">
        <v>165</v>
      </c>
      <c r="AB241" s="19"/>
      <c r="AC241" s="22">
        <v>45</v>
      </c>
      <c r="AD241" s="23" t="s">
        <v>165</v>
      </c>
    </row>
    <row r="242" spans="1:30" x14ac:dyDescent="0.25">
      <c r="A242" s="12"/>
      <c r="B242" s="32" t="s">
        <v>199</v>
      </c>
      <c r="C242" s="11" t="s">
        <v>165</v>
      </c>
      <c r="D242" s="11"/>
      <c r="E242" s="33">
        <v>817</v>
      </c>
      <c r="F242" s="14" t="s">
        <v>165</v>
      </c>
      <c r="G242" s="11" t="s">
        <v>165</v>
      </c>
      <c r="H242" s="11"/>
      <c r="I242" s="33">
        <v>817</v>
      </c>
      <c r="J242" s="14" t="s">
        <v>165</v>
      </c>
      <c r="K242" s="11" t="s">
        <v>165</v>
      </c>
      <c r="L242" s="11"/>
      <c r="M242" s="33">
        <v>48</v>
      </c>
      <c r="N242" s="14" t="s">
        <v>165</v>
      </c>
      <c r="O242" s="11" t="s">
        <v>165</v>
      </c>
      <c r="P242" s="11"/>
      <c r="Q242" s="42">
        <v>1229</v>
      </c>
      <c r="R242" s="14" t="s">
        <v>165</v>
      </c>
      <c r="S242" s="11" t="s">
        <v>165</v>
      </c>
      <c r="T242" s="11"/>
      <c r="U242" s="33">
        <v>969</v>
      </c>
      <c r="V242" s="14" t="s">
        <v>165</v>
      </c>
      <c r="W242" s="11" t="s">
        <v>165</v>
      </c>
      <c r="X242" s="11"/>
      <c r="Y242" s="33">
        <v>15</v>
      </c>
      <c r="Z242" s="14" t="s">
        <v>165</v>
      </c>
      <c r="AA242" s="11" t="s">
        <v>165</v>
      </c>
      <c r="AB242" s="11"/>
      <c r="AC242" s="33">
        <v>28</v>
      </c>
      <c r="AD242" s="14" t="s">
        <v>165</v>
      </c>
    </row>
    <row r="243" spans="1:30" x14ac:dyDescent="0.25">
      <c r="A243" s="12"/>
      <c r="B243" s="31" t="s">
        <v>200</v>
      </c>
      <c r="C243" s="19" t="s">
        <v>165</v>
      </c>
      <c r="D243" s="19"/>
      <c r="E243" s="43">
        <v>3607</v>
      </c>
      <c r="F243" s="23" t="s">
        <v>165</v>
      </c>
      <c r="G243" s="19" t="s">
        <v>165</v>
      </c>
      <c r="H243" s="19"/>
      <c r="I243" s="43">
        <v>4834</v>
      </c>
      <c r="J243" s="23" t="s">
        <v>165</v>
      </c>
      <c r="K243" s="19" t="s">
        <v>165</v>
      </c>
      <c r="L243" s="19"/>
      <c r="M243" s="22">
        <v>840</v>
      </c>
      <c r="N243" s="23" t="s">
        <v>165</v>
      </c>
      <c r="O243" s="19" t="s">
        <v>165</v>
      </c>
      <c r="P243" s="19"/>
      <c r="Q243" s="43">
        <v>1409</v>
      </c>
      <c r="R243" s="23" t="s">
        <v>165</v>
      </c>
      <c r="S243" s="19" t="s">
        <v>165</v>
      </c>
      <c r="T243" s="19"/>
      <c r="U243" s="22">
        <v>560</v>
      </c>
      <c r="V243" s="23" t="s">
        <v>165</v>
      </c>
      <c r="W243" s="19" t="s">
        <v>165</v>
      </c>
      <c r="X243" s="19"/>
      <c r="Y243" s="22" t="s">
        <v>178</v>
      </c>
      <c r="Z243" s="23" t="s">
        <v>165</v>
      </c>
      <c r="AA243" s="19" t="s">
        <v>165</v>
      </c>
      <c r="AB243" s="19"/>
      <c r="AC243" s="22">
        <v>403</v>
      </c>
      <c r="AD243" s="23" t="s">
        <v>165</v>
      </c>
    </row>
    <row r="244" spans="1:30" x14ac:dyDescent="0.25">
      <c r="A244" s="12"/>
      <c r="B244" s="32" t="s">
        <v>201</v>
      </c>
      <c r="C244" s="11" t="s">
        <v>165</v>
      </c>
      <c r="D244" s="11"/>
      <c r="E244" s="33" t="s">
        <v>178</v>
      </c>
      <c r="F244" s="14" t="s">
        <v>165</v>
      </c>
      <c r="G244" s="11" t="s">
        <v>165</v>
      </c>
      <c r="H244" s="11"/>
      <c r="I244" s="33" t="s">
        <v>178</v>
      </c>
      <c r="J244" s="14" t="s">
        <v>165</v>
      </c>
      <c r="K244" s="11" t="s">
        <v>165</v>
      </c>
      <c r="L244" s="11"/>
      <c r="M244" s="33" t="s">
        <v>178</v>
      </c>
      <c r="N244" s="14" t="s">
        <v>165</v>
      </c>
      <c r="O244" s="11" t="s">
        <v>165</v>
      </c>
      <c r="P244" s="11"/>
      <c r="Q244" s="33" t="s">
        <v>178</v>
      </c>
      <c r="R244" s="14" t="s">
        <v>165</v>
      </c>
      <c r="S244" s="11" t="s">
        <v>165</v>
      </c>
      <c r="T244" s="11"/>
      <c r="U244" s="33" t="s">
        <v>178</v>
      </c>
      <c r="V244" s="14" t="s">
        <v>165</v>
      </c>
      <c r="W244" s="11" t="s">
        <v>165</v>
      </c>
      <c r="X244" s="11"/>
      <c r="Y244" s="33" t="s">
        <v>178</v>
      </c>
      <c r="Z244" s="14" t="s">
        <v>165</v>
      </c>
      <c r="AA244" s="11" t="s">
        <v>165</v>
      </c>
      <c r="AB244" s="11"/>
      <c r="AC244" s="33" t="s">
        <v>178</v>
      </c>
      <c r="AD244" s="14" t="s">
        <v>165</v>
      </c>
    </row>
    <row r="245" spans="1:30" x14ac:dyDescent="0.25">
      <c r="A245" s="12"/>
      <c r="B245" s="31" t="s">
        <v>318</v>
      </c>
      <c r="C245" s="19" t="s">
        <v>165</v>
      </c>
      <c r="D245" s="19"/>
      <c r="E245" s="22">
        <v>391</v>
      </c>
      <c r="F245" s="23" t="s">
        <v>165</v>
      </c>
      <c r="G245" s="19" t="s">
        <v>165</v>
      </c>
      <c r="H245" s="19"/>
      <c r="I245" s="22">
        <v>391</v>
      </c>
      <c r="J245" s="23" t="s">
        <v>165</v>
      </c>
      <c r="K245" s="19" t="s">
        <v>165</v>
      </c>
      <c r="L245" s="19"/>
      <c r="M245" s="22">
        <v>15</v>
      </c>
      <c r="N245" s="23" t="s">
        <v>165</v>
      </c>
      <c r="O245" s="19" t="s">
        <v>165</v>
      </c>
      <c r="P245" s="19"/>
      <c r="Q245" s="22">
        <v>398</v>
      </c>
      <c r="R245" s="23" t="s">
        <v>165</v>
      </c>
      <c r="S245" s="19" t="s">
        <v>165</v>
      </c>
      <c r="T245" s="19"/>
      <c r="U245" s="22">
        <v>461</v>
      </c>
      <c r="V245" s="23" t="s">
        <v>165</v>
      </c>
      <c r="W245" s="19" t="s">
        <v>165</v>
      </c>
      <c r="X245" s="19"/>
      <c r="Y245" s="22">
        <v>6</v>
      </c>
      <c r="Z245" s="23" t="s">
        <v>165</v>
      </c>
      <c r="AA245" s="19" t="s">
        <v>165</v>
      </c>
      <c r="AB245" s="19"/>
      <c r="AC245" s="22">
        <v>22</v>
      </c>
      <c r="AD245" s="23" t="s">
        <v>165</v>
      </c>
    </row>
    <row r="246" spans="1:30" x14ac:dyDescent="0.25">
      <c r="A246" s="12"/>
      <c r="B246" s="32" t="s">
        <v>203</v>
      </c>
      <c r="C246" s="11" t="s">
        <v>165</v>
      </c>
      <c r="D246" s="11"/>
      <c r="E246" s="33" t="s">
        <v>178</v>
      </c>
      <c r="F246" s="14" t="s">
        <v>165</v>
      </c>
      <c r="G246" s="11" t="s">
        <v>165</v>
      </c>
      <c r="H246" s="11"/>
      <c r="I246" s="33" t="s">
        <v>178</v>
      </c>
      <c r="J246" s="14" t="s">
        <v>165</v>
      </c>
      <c r="K246" s="11" t="s">
        <v>165</v>
      </c>
      <c r="L246" s="11"/>
      <c r="M246" s="33" t="s">
        <v>178</v>
      </c>
      <c r="N246" s="14" t="s">
        <v>165</v>
      </c>
      <c r="O246" s="11" t="s">
        <v>165</v>
      </c>
      <c r="P246" s="11"/>
      <c r="Q246" s="33" t="s">
        <v>178</v>
      </c>
      <c r="R246" s="14" t="s">
        <v>165</v>
      </c>
      <c r="S246" s="11" t="s">
        <v>165</v>
      </c>
      <c r="T246" s="11"/>
      <c r="U246" s="33" t="s">
        <v>178</v>
      </c>
      <c r="V246" s="14" t="s">
        <v>165</v>
      </c>
      <c r="W246" s="11" t="s">
        <v>165</v>
      </c>
      <c r="X246" s="11"/>
      <c r="Y246" s="33" t="s">
        <v>178</v>
      </c>
      <c r="Z246" s="14" t="s">
        <v>165</v>
      </c>
      <c r="AA246" s="11" t="s">
        <v>165</v>
      </c>
      <c r="AB246" s="11"/>
      <c r="AC246" s="11"/>
      <c r="AD246" s="11"/>
    </row>
    <row r="247" spans="1:30" x14ac:dyDescent="0.25">
      <c r="A247" s="12"/>
      <c r="B247" s="18" t="s">
        <v>140</v>
      </c>
      <c r="C247" s="19" t="s">
        <v>165</v>
      </c>
      <c r="D247" s="19"/>
      <c r="E247" s="19"/>
      <c r="F247" s="19"/>
      <c r="G247" s="19" t="s">
        <v>165</v>
      </c>
      <c r="H247" s="19"/>
      <c r="I247" s="19"/>
      <c r="J247" s="19"/>
      <c r="K247" s="19" t="s">
        <v>165</v>
      </c>
      <c r="L247" s="19"/>
      <c r="M247" s="19"/>
      <c r="N247" s="19"/>
      <c r="O247" s="19" t="s">
        <v>165</v>
      </c>
      <c r="P247" s="19"/>
      <c r="Q247" s="54"/>
      <c r="R247" s="54"/>
      <c r="S247" s="54"/>
      <c r="T247" s="54"/>
      <c r="U247" s="54"/>
      <c r="V247" s="54"/>
      <c r="W247" s="54"/>
      <c r="X247" s="54"/>
      <c r="Y247" s="54"/>
      <c r="Z247" s="54"/>
      <c r="AA247" s="54"/>
      <c r="AB247" s="54"/>
      <c r="AC247" s="54"/>
      <c r="AD247" s="19"/>
    </row>
    <row r="248" spans="1:30" x14ac:dyDescent="0.25">
      <c r="A248" s="12"/>
      <c r="B248" s="32" t="s">
        <v>285</v>
      </c>
      <c r="C248" s="11" t="s">
        <v>165</v>
      </c>
      <c r="D248" s="11" t="s">
        <v>177</v>
      </c>
      <c r="E248" s="42">
        <v>2793</v>
      </c>
      <c r="F248" s="14" t="s">
        <v>165</v>
      </c>
      <c r="G248" s="11" t="s">
        <v>165</v>
      </c>
      <c r="H248" s="11" t="s">
        <v>177</v>
      </c>
      <c r="I248" s="42">
        <v>3172</v>
      </c>
      <c r="J248" s="14" t="s">
        <v>165</v>
      </c>
      <c r="K248" s="11" t="s">
        <v>165</v>
      </c>
      <c r="L248" s="11" t="s">
        <v>177</v>
      </c>
      <c r="M248" s="33">
        <v>9</v>
      </c>
      <c r="N248" s="14" t="s">
        <v>165</v>
      </c>
      <c r="O248" s="11" t="s">
        <v>165</v>
      </c>
      <c r="P248" s="11" t="s">
        <v>177</v>
      </c>
      <c r="Q248" s="42">
        <v>3248</v>
      </c>
      <c r="R248" s="14" t="s">
        <v>165</v>
      </c>
      <c r="S248" s="11" t="s">
        <v>165</v>
      </c>
      <c r="T248" s="11" t="s">
        <v>177</v>
      </c>
      <c r="U248" s="42">
        <v>3022</v>
      </c>
      <c r="V248" s="14" t="s">
        <v>165</v>
      </c>
      <c r="W248" s="11" t="s">
        <v>165</v>
      </c>
      <c r="X248" s="11" t="s">
        <v>177</v>
      </c>
      <c r="Y248" s="33">
        <v>36</v>
      </c>
      <c r="Z248" s="14" t="s">
        <v>165</v>
      </c>
      <c r="AA248" s="11" t="s">
        <v>165</v>
      </c>
      <c r="AB248" s="11" t="s">
        <v>177</v>
      </c>
      <c r="AC248" s="33">
        <v>228</v>
      </c>
      <c r="AD248" s="14" t="s">
        <v>165</v>
      </c>
    </row>
    <row r="249" spans="1:30" x14ac:dyDescent="0.25">
      <c r="A249" s="12"/>
      <c r="B249" s="31" t="s">
        <v>286</v>
      </c>
      <c r="C249" s="19" t="s">
        <v>165</v>
      </c>
      <c r="D249" s="19"/>
      <c r="E249" s="22" t="s">
        <v>178</v>
      </c>
      <c r="F249" s="23" t="s">
        <v>165</v>
      </c>
      <c r="G249" s="19" t="s">
        <v>165</v>
      </c>
      <c r="H249" s="19"/>
      <c r="I249" s="22" t="s">
        <v>178</v>
      </c>
      <c r="J249" s="23" t="s">
        <v>165</v>
      </c>
      <c r="K249" s="19" t="s">
        <v>165</v>
      </c>
      <c r="L249" s="19"/>
      <c r="M249" s="22" t="s">
        <v>178</v>
      </c>
      <c r="N249" s="23" t="s">
        <v>165</v>
      </c>
      <c r="O249" s="19" t="s">
        <v>165</v>
      </c>
      <c r="P249" s="19"/>
      <c r="Q249" s="22" t="s">
        <v>178</v>
      </c>
      <c r="R249" s="23" t="s">
        <v>165</v>
      </c>
      <c r="S249" s="19" t="s">
        <v>165</v>
      </c>
      <c r="T249" s="19"/>
      <c r="U249" s="22" t="s">
        <v>178</v>
      </c>
      <c r="V249" s="23" t="s">
        <v>165</v>
      </c>
      <c r="W249" s="19" t="s">
        <v>165</v>
      </c>
      <c r="X249" s="19"/>
      <c r="Y249" s="22" t="s">
        <v>178</v>
      </c>
      <c r="Z249" s="23" t="s">
        <v>165</v>
      </c>
      <c r="AA249" s="19" t="s">
        <v>165</v>
      </c>
      <c r="AB249" s="19"/>
      <c r="AC249" s="22" t="s">
        <v>178</v>
      </c>
      <c r="AD249" s="23" t="s">
        <v>165</v>
      </c>
    </row>
    <row r="250" spans="1:30" x14ac:dyDescent="0.25">
      <c r="A250" s="12"/>
      <c r="B250" s="32" t="s">
        <v>287</v>
      </c>
      <c r="C250" s="11" t="s">
        <v>165</v>
      </c>
      <c r="D250" s="11"/>
      <c r="E250" s="42">
        <v>10926</v>
      </c>
      <c r="F250" s="14" t="s">
        <v>165</v>
      </c>
      <c r="G250" s="11" t="s">
        <v>165</v>
      </c>
      <c r="H250" s="11"/>
      <c r="I250" s="42">
        <v>13028</v>
      </c>
      <c r="J250" s="14" t="s">
        <v>165</v>
      </c>
      <c r="K250" s="11" t="s">
        <v>165</v>
      </c>
      <c r="L250" s="11"/>
      <c r="M250" s="33">
        <v>383</v>
      </c>
      <c r="N250" s="14" t="s">
        <v>165</v>
      </c>
      <c r="O250" s="11" t="s">
        <v>165</v>
      </c>
      <c r="P250" s="11"/>
      <c r="Q250" s="42">
        <v>17298</v>
      </c>
      <c r="R250" s="14" t="s">
        <v>165</v>
      </c>
      <c r="S250" s="11" t="s">
        <v>165</v>
      </c>
      <c r="T250" s="11"/>
      <c r="U250" s="42">
        <v>13744</v>
      </c>
      <c r="V250" s="14" t="s">
        <v>165</v>
      </c>
      <c r="W250" s="11" t="s">
        <v>165</v>
      </c>
      <c r="X250" s="11"/>
      <c r="Y250" s="33">
        <v>211</v>
      </c>
      <c r="Z250" s="14" t="s">
        <v>165</v>
      </c>
      <c r="AA250" s="11" t="s">
        <v>165</v>
      </c>
      <c r="AB250" s="11"/>
      <c r="AC250" s="33">
        <v>550</v>
      </c>
      <c r="AD250" s="14" t="s">
        <v>165</v>
      </c>
    </row>
    <row r="251" spans="1:30" x14ac:dyDescent="0.25">
      <c r="A251" s="12"/>
      <c r="B251" s="31" t="s">
        <v>199</v>
      </c>
      <c r="C251" s="19" t="s">
        <v>165</v>
      </c>
      <c r="D251" s="19"/>
      <c r="E251" s="43">
        <v>8532</v>
      </c>
      <c r="F251" s="23" t="s">
        <v>165</v>
      </c>
      <c r="G251" s="19" t="s">
        <v>165</v>
      </c>
      <c r="H251" s="19"/>
      <c r="I251" s="43">
        <v>9346</v>
      </c>
      <c r="J251" s="23" t="s">
        <v>165</v>
      </c>
      <c r="K251" s="19" t="s">
        <v>165</v>
      </c>
      <c r="L251" s="19"/>
      <c r="M251" s="22">
        <v>48</v>
      </c>
      <c r="N251" s="23" t="s">
        <v>165</v>
      </c>
      <c r="O251" s="19" t="s">
        <v>165</v>
      </c>
      <c r="P251" s="19"/>
      <c r="Q251" s="43">
        <v>6749</v>
      </c>
      <c r="R251" s="23" t="s">
        <v>165</v>
      </c>
      <c r="S251" s="19" t="s">
        <v>165</v>
      </c>
      <c r="T251" s="19"/>
      <c r="U251" s="43">
        <v>8108</v>
      </c>
      <c r="V251" s="23" t="s">
        <v>165</v>
      </c>
      <c r="W251" s="19" t="s">
        <v>165</v>
      </c>
      <c r="X251" s="19"/>
      <c r="Y251" s="22">
        <v>90</v>
      </c>
      <c r="Z251" s="23" t="s">
        <v>165</v>
      </c>
      <c r="AA251" s="19" t="s">
        <v>165</v>
      </c>
      <c r="AB251" s="19"/>
      <c r="AC251" s="22">
        <v>299</v>
      </c>
      <c r="AD251" s="23" t="s">
        <v>165</v>
      </c>
    </row>
    <row r="252" spans="1:30" x14ac:dyDescent="0.25">
      <c r="A252" s="12"/>
      <c r="B252" s="32" t="s">
        <v>200</v>
      </c>
      <c r="C252" s="11" t="s">
        <v>165</v>
      </c>
      <c r="D252" s="11"/>
      <c r="E252" s="42">
        <v>4342</v>
      </c>
      <c r="F252" s="14" t="s">
        <v>165</v>
      </c>
      <c r="G252" s="11" t="s">
        <v>165</v>
      </c>
      <c r="H252" s="11"/>
      <c r="I252" s="42">
        <v>6581</v>
      </c>
      <c r="J252" s="14" t="s">
        <v>165</v>
      </c>
      <c r="K252" s="11" t="s">
        <v>165</v>
      </c>
      <c r="L252" s="11"/>
      <c r="M252" s="33">
        <v>840</v>
      </c>
      <c r="N252" s="14" t="s">
        <v>165</v>
      </c>
      <c r="O252" s="11" t="s">
        <v>165</v>
      </c>
      <c r="P252" s="11"/>
      <c r="Q252" s="42">
        <v>5769</v>
      </c>
      <c r="R252" s="14" t="s">
        <v>165</v>
      </c>
      <c r="S252" s="11" t="s">
        <v>165</v>
      </c>
      <c r="T252" s="11"/>
      <c r="U252" s="42">
        <v>7175</v>
      </c>
      <c r="V252" s="14" t="s">
        <v>165</v>
      </c>
      <c r="W252" s="11" t="s">
        <v>165</v>
      </c>
      <c r="X252" s="11"/>
      <c r="Y252" s="33">
        <v>243</v>
      </c>
      <c r="Z252" s="14" t="s">
        <v>165</v>
      </c>
      <c r="AA252" s="11" t="s">
        <v>165</v>
      </c>
      <c r="AB252" s="11"/>
      <c r="AC252" s="33">
        <v>476</v>
      </c>
      <c r="AD252" s="14" t="s">
        <v>165</v>
      </c>
    </row>
    <row r="253" spans="1:30" x14ac:dyDescent="0.25">
      <c r="A253" s="12"/>
      <c r="B253" s="31" t="s">
        <v>201</v>
      </c>
      <c r="C253" s="19" t="s">
        <v>165</v>
      </c>
      <c r="D253" s="19"/>
      <c r="E253" s="22" t="s">
        <v>178</v>
      </c>
      <c r="F253" s="23" t="s">
        <v>165</v>
      </c>
      <c r="G253" s="19" t="s">
        <v>165</v>
      </c>
      <c r="H253" s="19"/>
      <c r="I253" s="22">
        <v>2</v>
      </c>
      <c r="J253" s="23" t="s">
        <v>165</v>
      </c>
      <c r="K253" s="19" t="s">
        <v>165</v>
      </c>
      <c r="L253" s="19"/>
      <c r="M253" s="22" t="s">
        <v>178</v>
      </c>
      <c r="N253" s="23" t="s">
        <v>165</v>
      </c>
      <c r="O253" s="19" t="s">
        <v>165</v>
      </c>
      <c r="P253" s="19"/>
      <c r="Q253" s="22">
        <v>96</v>
      </c>
      <c r="R253" s="23" t="s">
        <v>165</v>
      </c>
      <c r="S253" s="19" t="s">
        <v>165</v>
      </c>
      <c r="T253" s="19"/>
      <c r="U253" s="22">
        <v>114</v>
      </c>
      <c r="V253" s="23" t="s">
        <v>165</v>
      </c>
      <c r="W253" s="19" t="s">
        <v>165</v>
      </c>
      <c r="X253" s="19"/>
      <c r="Y253" s="22" t="s">
        <v>178</v>
      </c>
      <c r="Z253" s="23" t="s">
        <v>165</v>
      </c>
      <c r="AA253" s="19" t="s">
        <v>165</v>
      </c>
      <c r="AB253" s="19"/>
      <c r="AC253" s="22">
        <v>1</v>
      </c>
      <c r="AD253" s="23" t="s">
        <v>165</v>
      </c>
    </row>
    <row r="254" spans="1:30" x14ac:dyDescent="0.25">
      <c r="A254" s="12"/>
      <c r="B254" s="32" t="s">
        <v>318</v>
      </c>
      <c r="C254" s="11" t="s">
        <v>165</v>
      </c>
      <c r="D254" s="11"/>
      <c r="E254" s="33">
        <v>657</v>
      </c>
      <c r="F254" s="14" t="s">
        <v>165</v>
      </c>
      <c r="G254" s="11" t="s">
        <v>165</v>
      </c>
      <c r="H254" s="11"/>
      <c r="I254" s="33">
        <v>657</v>
      </c>
      <c r="J254" s="14" t="s">
        <v>165</v>
      </c>
      <c r="K254" s="11" t="s">
        <v>165</v>
      </c>
      <c r="L254" s="11"/>
      <c r="M254" s="33">
        <v>15</v>
      </c>
      <c r="N254" s="14" t="s">
        <v>165</v>
      </c>
      <c r="O254" s="11" t="s">
        <v>165</v>
      </c>
      <c r="P254" s="11"/>
      <c r="Q254" s="33">
        <v>790</v>
      </c>
      <c r="R254" s="14" t="s">
        <v>165</v>
      </c>
      <c r="S254" s="11" t="s">
        <v>165</v>
      </c>
      <c r="T254" s="11"/>
      <c r="U254" s="33">
        <v>775</v>
      </c>
      <c r="V254" s="14" t="s">
        <v>165</v>
      </c>
      <c r="W254" s="11" t="s">
        <v>165</v>
      </c>
      <c r="X254" s="11"/>
      <c r="Y254" s="33">
        <v>11</v>
      </c>
      <c r="Z254" s="14" t="s">
        <v>165</v>
      </c>
      <c r="AA254" s="11" t="s">
        <v>165</v>
      </c>
      <c r="AB254" s="11"/>
      <c r="AC254" s="33">
        <v>33</v>
      </c>
      <c r="AD254" s="14" t="s">
        <v>165</v>
      </c>
    </row>
    <row r="255" spans="1:30" ht="15.75" thickBot="1" x14ac:dyDescent="0.3">
      <c r="A255" s="12"/>
      <c r="B255" s="31" t="s">
        <v>203</v>
      </c>
      <c r="C255" s="19" t="s">
        <v>165</v>
      </c>
      <c r="D255" s="19"/>
      <c r="E255" s="22" t="s">
        <v>178</v>
      </c>
      <c r="F255" s="23" t="s">
        <v>165</v>
      </c>
      <c r="G255" s="19" t="s">
        <v>165</v>
      </c>
      <c r="H255" s="19"/>
      <c r="I255" s="22" t="s">
        <v>178</v>
      </c>
      <c r="J255" s="23" t="s">
        <v>165</v>
      </c>
      <c r="K255" s="19" t="s">
        <v>165</v>
      </c>
      <c r="L255" s="19"/>
      <c r="M255" s="22" t="s">
        <v>178</v>
      </c>
      <c r="N255" s="23" t="s">
        <v>165</v>
      </c>
      <c r="O255" s="19" t="s">
        <v>165</v>
      </c>
      <c r="P255" s="19"/>
      <c r="Q255" s="22" t="s">
        <v>178</v>
      </c>
      <c r="R255" s="23" t="s">
        <v>165</v>
      </c>
      <c r="S255" s="19" t="s">
        <v>165</v>
      </c>
      <c r="T255" s="19"/>
      <c r="U255" s="22" t="s">
        <v>178</v>
      </c>
      <c r="V255" s="23" t="s">
        <v>165</v>
      </c>
      <c r="W255" s="19" t="s">
        <v>165</v>
      </c>
      <c r="X255" s="19"/>
      <c r="Y255" s="22" t="s">
        <v>178</v>
      </c>
      <c r="Z255" s="23" t="s">
        <v>165</v>
      </c>
      <c r="AA255" s="19" t="s">
        <v>165</v>
      </c>
      <c r="AB255" s="19"/>
      <c r="AC255" s="22" t="s">
        <v>178</v>
      </c>
      <c r="AD255" s="23" t="s">
        <v>165</v>
      </c>
    </row>
    <row r="256" spans="1:30" x14ac:dyDescent="0.25">
      <c r="A256" s="12"/>
      <c r="B256" s="25"/>
      <c r="C256" s="25" t="s">
        <v>165</v>
      </c>
      <c r="D256" s="34"/>
      <c r="E256" s="34"/>
      <c r="F256" s="25"/>
      <c r="G256" s="25" t="s">
        <v>165</v>
      </c>
      <c r="H256" s="34"/>
      <c r="I256" s="34"/>
      <c r="J256" s="25"/>
      <c r="K256" s="25" t="s">
        <v>165</v>
      </c>
      <c r="L256" s="34"/>
      <c r="M256" s="34"/>
      <c r="N256" s="25"/>
      <c r="O256" s="25" t="s">
        <v>165</v>
      </c>
      <c r="P256" s="34"/>
      <c r="Q256" s="34"/>
      <c r="R256" s="25"/>
      <c r="S256" s="25" t="s">
        <v>165</v>
      </c>
      <c r="T256" s="34"/>
      <c r="U256" s="34"/>
      <c r="V256" s="25"/>
      <c r="W256" s="25" t="s">
        <v>165</v>
      </c>
      <c r="X256" s="34"/>
      <c r="Y256" s="34"/>
      <c r="Z256" s="25"/>
      <c r="AA256" s="25" t="s">
        <v>165</v>
      </c>
      <c r="AB256" s="34"/>
      <c r="AC256" s="34"/>
      <c r="AD256" s="25"/>
    </row>
    <row r="257" spans="1:42" ht="15.75" thickBot="1" x14ac:dyDescent="0.3">
      <c r="A257" s="12"/>
      <c r="B257" s="32" t="s">
        <v>140</v>
      </c>
      <c r="C257" s="15" t="s">
        <v>165</v>
      </c>
      <c r="D257" s="11" t="s">
        <v>177</v>
      </c>
      <c r="E257" s="42">
        <v>27250</v>
      </c>
      <c r="F257" s="14" t="s">
        <v>165</v>
      </c>
      <c r="G257" s="15" t="s">
        <v>165</v>
      </c>
      <c r="H257" s="11" t="s">
        <v>177</v>
      </c>
      <c r="I257" s="42">
        <v>32786</v>
      </c>
      <c r="J257" s="14" t="s">
        <v>165</v>
      </c>
      <c r="K257" s="15" t="s">
        <v>165</v>
      </c>
      <c r="L257" s="11" t="s">
        <v>177</v>
      </c>
      <c r="M257" s="42">
        <v>1295</v>
      </c>
      <c r="N257" s="14" t="s">
        <v>165</v>
      </c>
      <c r="O257" s="15" t="s">
        <v>165</v>
      </c>
      <c r="P257" s="11" t="s">
        <v>177</v>
      </c>
      <c r="Q257" s="42">
        <v>33950</v>
      </c>
      <c r="R257" s="14" t="s">
        <v>165</v>
      </c>
      <c r="S257" s="15" t="s">
        <v>165</v>
      </c>
      <c r="T257" s="11" t="s">
        <v>177</v>
      </c>
      <c r="U257" s="42">
        <v>32938</v>
      </c>
      <c r="V257" s="14" t="s">
        <v>165</v>
      </c>
      <c r="W257" s="15" t="s">
        <v>165</v>
      </c>
      <c r="X257" s="11" t="s">
        <v>177</v>
      </c>
      <c r="Y257" s="33">
        <v>591</v>
      </c>
      <c r="Z257" s="14" t="s">
        <v>165</v>
      </c>
      <c r="AA257" s="15" t="s">
        <v>165</v>
      </c>
      <c r="AB257" s="11" t="s">
        <v>177</v>
      </c>
      <c r="AC257" s="42">
        <v>1587</v>
      </c>
      <c r="AD257" s="14" t="s">
        <v>165</v>
      </c>
    </row>
    <row r="258" spans="1:42" ht="15.75" thickTop="1" x14ac:dyDescent="0.25">
      <c r="A258" s="12"/>
      <c r="B258" s="25"/>
      <c r="C258" s="25" t="s">
        <v>165</v>
      </c>
      <c r="D258" s="26"/>
      <c r="E258" s="26"/>
      <c r="F258" s="25"/>
      <c r="G258" s="25" t="s">
        <v>165</v>
      </c>
      <c r="H258" s="26"/>
      <c r="I258" s="26"/>
      <c r="J258" s="25"/>
      <c r="K258" s="25" t="s">
        <v>165</v>
      </c>
      <c r="L258" s="26"/>
      <c r="M258" s="26"/>
      <c r="N258" s="25"/>
      <c r="O258" s="25" t="s">
        <v>165</v>
      </c>
      <c r="P258" s="26"/>
      <c r="Q258" s="26"/>
      <c r="R258" s="25"/>
      <c r="S258" s="25" t="s">
        <v>165</v>
      </c>
      <c r="T258" s="26"/>
      <c r="U258" s="26"/>
      <c r="V258" s="25"/>
      <c r="W258" s="25" t="s">
        <v>165</v>
      </c>
      <c r="X258" s="26"/>
      <c r="Y258" s="26"/>
      <c r="Z258" s="25"/>
      <c r="AA258" s="25" t="s">
        <v>165</v>
      </c>
      <c r="AB258" s="26"/>
      <c r="AC258" s="26"/>
      <c r="AD258" s="25"/>
    </row>
    <row r="259" spans="1:42" x14ac:dyDescent="0.25">
      <c r="A259" s="12"/>
      <c r="B259" s="58"/>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c r="AA259" s="58"/>
      <c r="AB259" s="58"/>
      <c r="AC259" s="58"/>
      <c r="AD259" s="58"/>
      <c r="AE259" s="58"/>
      <c r="AF259" s="58"/>
      <c r="AG259" s="58"/>
      <c r="AH259" s="58"/>
      <c r="AI259" s="58"/>
      <c r="AJ259" s="58"/>
      <c r="AK259" s="58"/>
      <c r="AL259" s="58"/>
      <c r="AM259" s="58"/>
      <c r="AN259" s="58"/>
      <c r="AO259" s="58"/>
      <c r="AP259" s="58"/>
    </row>
    <row r="260" spans="1:42" x14ac:dyDescent="0.25">
      <c r="A260" s="12"/>
      <c r="B260" s="40" t="s">
        <v>337</v>
      </c>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c r="AH260" s="40"/>
      <c r="AI260" s="40"/>
      <c r="AJ260" s="40"/>
      <c r="AK260" s="40"/>
      <c r="AL260" s="40"/>
      <c r="AM260" s="40"/>
      <c r="AN260" s="40"/>
      <c r="AO260" s="40"/>
      <c r="AP260" s="40"/>
    </row>
    <row r="261" spans="1:42" ht="15.75" x14ac:dyDescent="0.25">
      <c r="A261" s="12"/>
      <c r="B261" s="41"/>
      <c r="C261" s="41"/>
      <c r="D261" s="41"/>
      <c r="E261" s="41"/>
      <c r="F261" s="41"/>
      <c r="G261" s="41"/>
      <c r="H261" s="41"/>
      <c r="I261" s="41"/>
      <c r="J261" s="41"/>
      <c r="K261" s="41"/>
      <c r="L261" s="41"/>
      <c r="M261" s="41"/>
      <c r="N261" s="41"/>
      <c r="O261" s="41"/>
      <c r="P261" s="41"/>
      <c r="Q261" s="41"/>
      <c r="R261" s="41"/>
      <c r="S261" s="41"/>
      <c r="T261" s="41"/>
      <c r="U261" s="41"/>
      <c r="V261" s="41"/>
      <c r="W261" s="41"/>
      <c r="X261" s="41"/>
      <c r="Y261" s="41"/>
      <c r="Z261" s="41"/>
      <c r="AA261" s="41"/>
      <c r="AB261" s="41"/>
      <c r="AC261" s="41"/>
      <c r="AD261" s="41"/>
      <c r="AE261" s="41"/>
      <c r="AF261" s="41"/>
      <c r="AG261" s="41"/>
      <c r="AH261" s="41"/>
      <c r="AI261" s="41"/>
      <c r="AJ261" s="41"/>
      <c r="AK261" s="41"/>
      <c r="AL261" s="41"/>
      <c r="AM261" s="41"/>
      <c r="AN261" s="41"/>
      <c r="AO261" s="41"/>
      <c r="AP261" s="41"/>
    </row>
    <row r="262" spans="1:42" x14ac:dyDescent="0.25">
      <c r="A262" s="12"/>
      <c r="B262" s="11"/>
      <c r="C262" s="11"/>
      <c r="D262" s="11"/>
      <c r="E262" s="11"/>
      <c r="F262" s="11"/>
      <c r="G262" s="11"/>
      <c r="H262" s="11"/>
      <c r="I262" s="11"/>
      <c r="J262" s="11"/>
      <c r="K262" s="11"/>
      <c r="L262" s="11"/>
      <c r="M262" s="11"/>
      <c r="N262" s="11"/>
      <c r="O262" s="11"/>
      <c r="P262" s="11"/>
      <c r="Q262" s="11"/>
      <c r="R262" s="11"/>
      <c r="S262" s="11"/>
      <c r="T262" s="11"/>
      <c r="U262" s="11"/>
      <c r="V262" s="11"/>
    </row>
    <row r="263" spans="1:42" x14ac:dyDescent="0.25">
      <c r="A263" s="12"/>
      <c r="B263" s="28"/>
      <c r="C263" s="28" t="s">
        <v>165</v>
      </c>
      <c r="D263" s="29" t="s">
        <v>324</v>
      </c>
      <c r="E263" s="29"/>
      <c r="F263" s="28"/>
      <c r="G263" s="28" t="s">
        <v>165</v>
      </c>
      <c r="H263" s="29" t="s">
        <v>326</v>
      </c>
      <c r="I263" s="29"/>
      <c r="J263" s="28"/>
      <c r="K263" s="28" t="s">
        <v>165</v>
      </c>
      <c r="L263" s="29" t="s">
        <v>328</v>
      </c>
      <c r="M263" s="29"/>
      <c r="N263" s="28"/>
      <c r="O263" s="28" t="s">
        <v>165</v>
      </c>
      <c r="P263" s="29" t="s">
        <v>332</v>
      </c>
      <c r="Q263" s="29"/>
      <c r="R263" s="28"/>
      <c r="S263" s="28" t="s">
        <v>165</v>
      </c>
      <c r="T263" s="29" t="s">
        <v>332</v>
      </c>
      <c r="U263" s="29"/>
      <c r="V263" s="28"/>
    </row>
    <row r="264" spans="1:42" x14ac:dyDescent="0.25">
      <c r="A264" s="12"/>
      <c r="B264" s="28"/>
      <c r="C264" s="28"/>
      <c r="D264" s="29" t="s">
        <v>325</v>
      </c>
      <c r="E264" s="29"/>
      <c r="F264" s="28"/>
      <c r="G264" s="28"/>
      <c r="H264" s="29" t="s">
        <v>327</v>
      </c>
      <c r="I264" s="29"/>
      <c r="J264" s="28"/>
      <c r="K264" s="28"/>
      <c r="L264" s="29" t="s">
        <v>329</v>
      </c>
      <c r="M264" s="29"/>
      <c r="N264" s="28"/>
      <c r="O264" s="28"/>
      <c r="P264" s="29" t="s">
        <v>331</v>
      </c>
      <c r="Q264" s="29"/>
      <c r="R264" s="28"/>
      <c r="S264" s="28"/>
      <c r="T264" s="29" t="s">
        <v>333</v>
      </c>
      <c r="U264" s="29"/>
      <c r="V264" s="28"/>
    </row>
    <row r="265" spans="1:42" ht="15.75" thickBot="1" x14ac:dyDescent="0.3">
      <c r="A265" s="12"/>
      <c r="B265" s="28"/>
      <c r="C265" s="28"/>
      <c r="D265" s="30"/>
      <c r="E265" s="30"/>
      <c r="F265" s="28"/>
      <c r="G265" s="28"/>
      <c r="H265" s="30" t="s">
        <v>325</v>
      </c>
      <c r="I265" s="30"/>
      <c r="J265" s="28"/>
      <c r="K265" s="28"/>
      <c r="L265" s="30"/>
      <c r="M265" s="30"/>
      <c r="N265" s="28"/>
      <c r="O265" s="28"/>
      <c r="P265" s="30" t="s">
        <v>325</v>
      </c>
      <c r="Q265" s="30"/>
      <c r="R265" s="28"/>
      <c r="S265" s="28"/>
      <c r="T265" s="30" t="s">
        <v>334</v>
      </c>
      <c r="U265" s="30"/>
      <c r="V265" s="28"/>
    </row>
    <row r="266" spans="1:42" x14ac:dyDescent="0.25">
      <c r="A266" s="12"/>
      <c r="B266" s="53" t="s">
        <v>335</v>
      </c>
      <c r="C266" s="53"/>
      <c r="D266" s="53"/>
      <c r="E266" s="53"/>
      <c r="F266" s="53"/>
      <c r="G266" s="53"/>
      <c r="H266" s="53"/>
      <c r="I266" s="53"/>
      <c r="J266" s="53"/>
      <c r="K266" s="53"/>
      <c r="L266" s="53"/>
      <c r="M266" s="53"/>
      <c r="N266" s="53"/>
      <c r="O266" s="53"/>
      <c r="P266" s="53"/>
      <c r="Q266" s="53"/>
      <c r="R266" s="53"/>
      <c r="S266" s="53"/>
      <c r="T266" s="53"/>
      <c r="U266" s="53"/>
      <c r="V266" s="18" t="s">
        <v>165</v>
      </c>
    </row>
    <row r="267" spans="1:42" x14ac:dyDescent="0.25">
      <c r="A267" s="12"/>
      <c r="B267" s="32" t="s">
        <v>285</v>
      </c>
      <c r="C267" s="11" t="s">
        <v>165</v>
      </c>
      <c r="D267" s="11" t="s">
        <v>177</v>
      </c>
      <c r="E267" s="42">
        <v>2583</v>
      </c>
      <c r="F267" s="14" t="s">
        <v>165</v>
      </c>
      <c r="G267" s="11" t="s">
        <v>165</v>
      </c>
      <c r="H267" s="11" t="s">
        <v>177</v>
      </c>
      <c r="I267" s="42">
        <v>2779</v>
      </c>
      <c r="J267" s="14" t="s">
        <v>165</v>
      </c>
      <c r="K267" s="11" t="s">
        <v>165</v>
      </c>
      <c r="L267" s="11" t="s">
        <v>177</v>
      </c>
      <c r="M267" s="33" t="s">
        <v>178</v>
      </c>
      <c r="N267" s="14" t="s">
        <v>165</v>
      </c>
      <c r="O267" s="11" t="s">
        <v>165</v>
      </c>
      <c r="P267" s="11" t="s">
        <v>177</v>
      </c>
      <c r="Q267" s="42">
        <v>2308</v>
      </c>
      <c r="R267" s="14" t="s">
        <v>165</v>
      </c>
      <c r="S267" s="11" t="s">
        <v>165</v>
      </c>
      <c r="T267" s="11" t="s">
        <v>177</v>
      </c>
      <c r="U267" s="33">
        <v>146</v>
      </c>
      <c r="V267" s="14" t="s">
        <v>165</v>
      </c>
    </row>
    <row r="268" spans="1:42" x14ac:dyDescent="0.25">
      <c r="A268" s="12"/>
      <c r="B268" s="31" t="s">
        <v>286</v>
      </c>
      <c r="C268" s="19" t="s">
        <v>165</v>
      </c>
      <c r="D268" s="19"/>
      <c r="E268" s="22" t="s">
        <v>178</v>
      </c>
      <c r="F268" s="23" t="s">
        <v>165</v>
      </c>
      <c r="G268" s="19" t="s">
        <v>165</v>
      </c>
      <c r="H268" s="19"/>
      <c r="I268" s="22" t="s">
        <v>178</v>
      </c>
      <c r="J268" s="23" t="s">
        <v>165</v>
      </c>
      <c r="K268" s="19" t="s">
        <v>165</v>
      </c>
      <c r="L268" s="19"/>
      <c r="M268" s="22" t="s">
        <v>178</v>
      </c>
      <c r="N268" s="23" t="s">
        <v>165</v>
      </c>
      <c r="O268" s="19" t="s">
        <v>165</v>
      </c>
      <c r="P268" s="19"/>
      <c r="Q268" s="22">
        <v>128</v>
      </c>
      <c r="R268" s="23" t="s">
        <v>165</v>
      </c>
      <c r="S268" s="19" t="s">
        <v>165</v>
      </c>
      <c r="T268" s="19"/>
      <c r="U268" s="22" t="s">
        <v>178</v>
      </c>
      <c r="V268" s="23" t="s">
        <v>165</v>
      </c>
    </row>
    <row r="269" spans="1:42" x14ac:dyDescent="0.25">
      <c r="A269" s="12"/>
      <c r="B269" s="32" t="s">
        <v>287</v>
      </c>
      <c r="C269" s="11" t="s">
        <v>165</v>
      </c>
      <c r="D269" s="11"/>
      <c r="E269" s="42">
        <v>7645</v>
      </c>
      <c r="F269" s="14" t="s">
        <v>165</v>
      </c>
      <c r="G269" s="11" t="s">
        <v>165</v>
      </c>
      <c r="H269" s="11"/>
      <c r="I269" s="42">
        <v>9626</v>
      </c>
      <c r="J269" s="14" t="s">
        <v>165</v>
      </c>
      <c r="K269" s="11" t="s">
        <v>165</v>
      </c>
      <c r="L269" s="11"/>
      <c r="M269" s="33" t="s">
        <v>178</v>
      </c>
      <c r="N269" s="14" t="s">
        <v>165</v>
      </c>
      <c r="O269" s="11" t="s">
        <v>165</v>
      </c>
      <c r="P269" s="11"/>
      <c r="Q269" s="42">
        <v>8730</v>
      </c>
      <c r="R269" s="14" t="s">
        <v>165</v>
      </c>
      <c r="S269" s="11" t="s">
        <v>165</v>
      </c>
      <c r="T269" s="11"/>
      <c r="U269" s="33">
        <v>449</v>
      </c>
      <c r="V269" s="14" t="s">
        <v>165</v>
      </c>
    </row>
    <row r="270" spans="1:42" x14ac:dyDescent="0.25">
      <c r="A270" s="12"/>
      <c r="B270" s="31" t="s">
        <v>199</v>
      </c>
      <c r="C270" s="19" t="s">
        <v>165</v>
      </c>
      <c r="D270" s="19"/>
      <c r="E270" s="43">
        <v>7324</v>
      </c>
      <c r="F270" s="23" t="s">
        <v>165</v>
      </c>
      <c r="G270" s="19" t="s">
        <v>165</v>
      </c>
      <c r="H270" s="19"/>
      <c r="I270" s="43">
        <v>8333</v>
      </c>
      <c r="J270" s="23" t="s">
        <v>165</v>
      </c>
      <c r="K270" s="19" t="s">
        <v>165</v>
      </c>
      <c r="L270" s="19"/>
      <c r="M270" s="22" t="s">
        <v>178</v>
      </c>
      <c r="N270" s="23" t="s">
        <v>165</v>
      </c>
      <c r="O270" s="19" t="s">
        <v>165</v>
      </c>
      <c r="P270" s="19"/>
      <c r="Q270" s="43">
        <v>9064</v>
      </c>
      <c r="R270" s="23" t="s">
        <v>165</v>
      </c>
      <c r="S270" s="19" t="s">
        <v>165</v>
      </c>
      <c r="T270" s="19"/>
      <c r="U270" s="22">
        <v>474</v>
      </c>
      <c r="V270" s="23" t="s">
        <v>165</v>
      </c>
    </row>
    <row r="271" spans="1:42" x14ac:dyDescent="0.25">
      <c r="A271" s="12"/>
      <c r="B271" s="32" t="s">
        <v>200</v>
      </c>
      <c r="C271" s="11" t="s">
        <v>165</v>
      </c>
      <c r="D271" s="11"/>
      <c r="E271" s="42">
        <v>1047</v>
      </c>
      <c r="F271" s="14" t="s">
        <v>165</v>
      </c>
      <c r="G271" s="11" t="s">
        <v>165</v>
      </c>
      <c r="H271" s="11"/>
      <c r="I271" s="42">
        <v>3015</v>
      </c>
      <c r="J271" s="14" t="s">
        <v>165</v>
      </c>
      <c r="K271" s="11" t="s">
        <v>165</v>
      </c>
      <c r="L271" s="11"/>
      <c r="M271" s="33" t="s">
        <v>178</v>
      </c>
      <c r="N271" s="14" t="s">
        <v>165</v>
      </c>
      <c r="O271" s="11" t="s">
        <v>165</v>
      </c>
      <c r="P271" s="11"/>
      <c r="Q271" s="42">
        <v>1607</v>
      </c>
      <c r="R271" s="14" t="s">
        <v>165</v>
      </c>
      <c r="S271" s="11" t="s">
        <v>165</v>
      </c>
      <c r="T271" s="11"/>
      <c r="U271" s="33">
        <v>175</v>
      </c>
      <c r="V271" s="14" t="s">
        <v>165</v>
      </c>
    </row>
    <row r="272" spans="1:42" x14ac:dyDescent="0.25">
      <c r="A272" s="12"/>
      <c r="B272" s="31" t="s">
        <v>201</v>
      </c>
      <c r="C272" s="19" t="s">
        <v>165</v>
      </c>
      <c r="D272" s="19"/>
      <c r="E272" s="22" t="s">
        <v>178</v>
      </c>
      <c r="F272" s="23" t="s">
        <v>165</v>
      </c>
      <c r="G272" s="19" t="s">
        <v>165</v>
      </c>
      <c r="H272" s="19"/>
      <c r="I272" s="22">
        <v>2</v>
      </c>
      <c r="J272" s="23" t="s">
        <v>165</v>
      </c>
      <c r="K272" s="19" t="s">
        <v>165</v>
      </c>
      <c r="L272" s="19"/>
      <c r="M272" s="22" t="s">
        <v>178</v>
      </c>
      <c r="N272" s="23" t="s">
        <v>165</v>
      </c>
      <c r="O272" s="19" t="s">
        <v>165</v>
      </c>
      <c r="P272" s="19"/>
      <c r="Q272" s="22">
        <v>85</v>
      </c>
      <c r="R272" s="23" t="s">
        <v>165</v>
      </c>
      <c r="S272" s="19" t="s">
        <v>165</v>
      </c>
      <c r="T272" s="19"/>
      <c r="U272" s="22" t="s">
        <v>178</v>
      </c>
      <c r="V272" s="23" t="s">
        <v>165</v>
      </c>
    </row>
    <row r="273" spans="1:22" x14ac:dyDescent="0.25">
      <c r="A273" s="12"/>
      <c r="B273" s="32" t="s">
        <v>318</v>
      </c>
      <c r="C273" s="11" t="s">
        <v>165</v>
      </c>
      <c r="D273" s="11"/>
      <c r="E273" s="33">
        <v>277</v>
      </c>
      <c r="F273" s="14" t="s">
        <v>165</v>
      </c>
      <c r="G273" s="11" t="s">
        <v>165</v>
      </c>
      <c r="H273" s="11"/>
      <c r="I273" s="33">
        <v>372</v>
      </c>
      <c r="J273" s="14" t="s">
        <v>165</v>
      </c>
      <c r="K273" s="11" t="s">
        <v>165</v>
      </c>
      <c r="L273" s="11"/>
      <c r="M273" s="33" t="s">
        <v>178</v>
      </c>
      <c r="N273" s="14" t="s">
        <v>165</v>
      </c>
      <c r="O273" s="11" t="s">
        <v>165</v>
      </c>
      <c r="P273" s="11"/>
      <c r="Q273" s="33">
        <v>376</v>
      </c>
      <c r="R273" s="14" t="s">
        <v>165</v>
      </c>
      <c r="S273" s="11" t="s">
        <v>165</v>
      </c>
      <c r="T273" s="11"/>
      <c r="U273" s="33">
        <v>13</v>
      </c>
      <c r="V273" s="14" t="s">
        <v>165</v>
      </c>
    </row>
    <row r="274" spans="1:22" x14ac:dyDescent="0.25">
      <c r="A274" s="12"/>
      <c r="B274" s="31" t="s">
        <v>203</v>
      </c>
      <c r="C274" s="19" t="s">
        <v>165</v>
      </c>
      <c r="D274" s="19"/>
      <c r="E274" s="22">
        <v>21</v>
      </c>
      <c r="F274" s="23" t="s">
        <v>165</v>
      </c>
      <c r="G274" s="19" t="s">
        <v>165</v>
      </c>
      <c r="H274" s="19"/>
      <c r="I274" s="22">
        <v>21</v>
      </c>
      <c r="J274" s="23" t="s">
        <v>165</v>
      </c>
      <c r="K274" s="19" t="s">
        <v>165</v>
      </c>
      <c r="L274" s="19"/>
      <c r="M274" s="22" t="s">
        <v>178</v>
      </c>
      <c r="N274" s="23" t="s">
        <v>165</v>
      </c>
      <c r="O274" s="19" t="s">
        <v>165</v>
      </c>
      <c r="P274" s="19"/>
      <c r="Q274" s="22">
        <v>4</v>
      </c>
      <c r="R274" s="23" t="s">
        <v>165</v>
      </c>
      <c r="S274" s="19" t="s">
        <v>165</v>
      </c>
      <c r="T274" s="19"/>
      <c r="U274" s="22" t="s">
        <v>178</v>
      </c>
      <c r="V274" s="23" t="s">
        <v>165</v>
      </c>
    </row>
    <row r="275" spans="1:22" x14ac:dyDescent="0.25">
      <c r="A275" s="12"/>
      <c r="B275" s="45" t="s">
        <v>336</v>
      </c>
      <c r="C275" s="11" t="s">
        <v>165</v>
      </c>
      <c r="D275" s="11"/>
      <c r="E275" s="11"/>
      <c r="F275" s="11"/>
      <c r="G275" s="11" t="s">
        <v>165</v>
      </c>
      <c r="H275" s="11"/>
      <c r="I275" s="11"/>
      <c r="J275" s="11"/>
      <c r="K275" s="11" t="s">
        <v>165</v>
      </c>
      <c r="L275" s="11"/>
      <c r="M275" s="11"/>
      <c r="N275" s="11"/>
      <c r="O275" s="11" t="s">
        <v>165</v>
      </c>
      <c r="P275" s="11"/>
      <c r="Q275" s="11"/>
      <c r="R275" s="11"/>
      <c r="S275" s="11" t="s">
        <v>165</v>
      </c>
      <c r="T275" s="11"/>
      <c r="U275" s="11"/>
      <c r="V275" s="11"/>
    </row>
    <row r="276" spans="1:22" x14ac:dyDescent="0.25">
      <c r="A276" s="12"/>
      <c r="B276" s="31" t="s">
        <v>285</v>
      </c>
      <c r="C276" s="19" t="s">
        <v>165</v>
      </c>
      <c r="D276" s="19" t="s">
        <v>177</v>
      </c>
      <c r="E276" s="22" t="s">
        <v>178</v>
      </c>
      <c r="F276" s="23" t="s">
        <v>165</v>
      </c>
      <c r="G276" s="19" t="s">
        <v>165</v>
      </c>
      <c r="H276" s="19" t="s">
        <v>177</v>
      </c>
      <c r="I276" s="22" t="s">
        <v>178</v>
      </c>
      <c r="J276" s="23" t="s">
        <v>165</v>
      </c>
      <c r="K276" s="19" t="s">
        <v>165</v>
      </c>
      <c r="L276" s="19" t="s">
        <v>177</v>
      </c>
      <c r="M276" s="22" t="s">
        <v>178</v>
      </c>
      <c r="N276" s="23" t="s">
        <v>165</v>
      </c>
      <c r="O276" s="19" t="s">
        <v>165</v>
      </c>
      <c r="P276" s="19" t="s">
        <v>177</v>
      </c>
      <c r="Q276" s="22">
        <v>279</v>
      </c>
      <c r="R276" s="23" t="s">
        <v>165</v>
      </c>
      <c r="S276" s="19" t="s">
        <v>165</v>
      </c>
      <c r="T276" s="19" t="s">
        <v>177</v>
      </c>
      <c r="U276" s="22" t="s">
        <v>178</v>
      </c>
      <c r="V276" s="23" t="s">
        <v>165</v>
      </c>
    </row>
    <row r="277" spans="1:22" x14ac:dyDescent="0.25">
      <c r="A277" s="12"/>
      <c r="B277" s="32" t="s">
        <v>286</v>
      </c>
      <c r="C277" s="11" t="s">
        <v>165</v>
      </c>
      <c r="D277" s="11"/>
      <c r="E277" s="33" t="s">
        <v>178</v>
      </c>
      <c r="F277" s="14" t="s">
        <v>165</v>
      </c>
      <c r="G277" s="11" t="s">
        <v>165</v>
      </c>
      <c r="H277" s="11"/>
      <c r="I277" s="33" t="s">
        <v>178</v>
      </c>
      <c r="J277" s="14" t="s">
        <v>165</v>
      </c>
      <c r="K277" s="11" t="s">
        <v>165</v>
      </c>
      <c r="L277" s="11"/>
      <c r="M277" s="33" t="s">
        <v>178</v>
      </c>
      <c r="N277" s="14" t="s">
        <v>165</v>
      </c>
      <c r="O277" s="11" t="s">
        <v>165</v>
      </c>
      <c r="P277" s="11"/>
      <c r="Q277" s="33" t="s">
        <v>178</v>
      </c>
      <c r="R277" s="14" t="s">
        <v>165</v>
      </c>
      <c r="S277" s="11" t="s">
        <v>165</v>
      </c>
      <c r="T277" s="11"/>
      <c r="U277" s="33" t="s">
        <v>178</v>
      </c>
      <c r="V277" s="14" t="s">
        <v>165</v>
      </c>
    </row>
    <row r="278" spans="1:22" x14ac:dyDescent="0.25">
      <c r="A278" s="12"/>
      <c r="B278" s="31" t="s">
        <v>287</v>
      </c>
      <c r="C278" s="19" t="s">
        <v>165</v>
      </c>
      <c r="D278" s="19"/>
      <c r="E278" s="22" t="s">
        <v>178</v>
      </c>
      <c r="F278" s="23" t="s">
        <v>165</v>
      </c>
      <c r="G278" s="19" t="s">
        <v>165</v>
      </c>
      <c r="H278" s="19"/>
      <c r="I278" s="22" t="s">
        <v>178</v>
      </c>
      <c r="J278" s="23" t="s">
        <v>165</v>
      </c>
      <c r="K278" s="19" t="s">
        <v>165</v>
      </c>
      <c r="L278" s="19"/>
      <c r="M278" s="22" t="s">
        <v>178</v>
      </c>
      <c r="N278" s="23" t="s">
        <v>165</v>
      </c>
      <c r="O278" s="19" t="s">
        <v>165</v>
      </c>
      <c r="P278" s="19"/>
      <c r="Q278" s="43">
        <v>1238</v>
      </c>
      <c r="R278" s="23" t="s">
        <v>165</v>
      </c>
      <c r="S278" s="19" t="s">
        <v>165</v>
      </c>
      <c r="T278" s="19"/>
      <c r="U278" s="22" t="s">
        <v>178</v>
      </c>
      <c r="V278" s="23" t="s">
        <v>165</v>
      </c>
    </row>
    <row r="279" spans="1:22" x14ac:dyDescent="0.25">
      <c r="A279" s="12"/>
      <c r="B279" s="32" t="s">
        <v>199</v>
      </c>
      <c r="C279" s="11" t="s">
        <v>165</v>
      </c>
      <c r="D279" s="11"/>
      <c r="E279" s="33" t="s">
        <v>178</v>
      </c>
      <c r="F279" s="14" t="s">
        <v>165</v>
      </c>
      <c r="G279" s="11" t="s">
        <v>165</v>
      </c>
      <c r="H279" s="11"/>
      <c r="I279" s="33" t="s">
        <v>178</v>
      </c>
      <c r="J279" s="14" t="s">
        <v>165</v>
      </c>
      <c r="K279" s="11" t="s">
        <v>165</v>
      </c>
      <c r="L279" s="11"/>
      <c r="M279" s="33" t="s">
        <v>178</v>
      </c>
      <c r="N279" s="14" t="s">
        <v>165</v>
      </c>
      <c r="O279" s="11" t="s">
        <v>165</v>
      </c>
      <c r="P279" s="11"/>
      <c r="Q279" s="42">
        <v>1912</v>
      </c>
      <c r="R279" s="14" t="s">
        <v>165</v>
      </c>
      <c r="S279" s="11" t="s">
        <v>165</v>
      </c>
      <c r="T279" s="11"/>
      <c r="U279" s="33" t="s">
        <v>178</v>
      </c>
      <c r="V279" s="14" t="s">
        <v>165</v>
      </c>
    </row>
    <row r="280" spans="1:22" x14ac:dyDescent="0.25">
      <c r="A280" s="12"/>
      <c r="B280" s="31" t="s">
        <v>200</v>
      </c>
      <c r="C280" s="19" t="s">
        <v>165</v>
      </c>
      <c r="D280" s="19"/>
      <c r="E280" s="43">
        <v>3947</v>
      </c>
      <c r="F280" s="23" t="s">
        <v>165</v>
      </c>
      <c r="G280" s="19" t="s">
        <v>165</v>
      </c>
      <c r="H280" s="19"/>
      <c r="I280" s="43">
        <v>5219</v>
      </c>
      <c r="J280" s="23" t="s">
        <v>165</v>
      </c>
      <c r="K280" s="19" t="s">
        <v>165</v>
      </c>
      <c r="L280" s="19"/>
      <c r="M280" s="22">
        <v>100</v>
      </c>
      <c r="N280" s="23" t="s">
        <v>165</v>
      </c>
      <c r="O280" s="19" t="s">
        <v>165</v>
      </c>
      <c r="P280" s="19"/>
      <c r="Q280" s="43">
        <v>7153</v>
      </c>
      <c r="R280" s="23" t="s">
        <v>165</v>
      </c>
      <c r="S280" s="19" t="s">
        <v>165</v>
      </c>
      <c r="T280" s="19"/>
      <c r="U280" s="22">
        <v>210</v>
      </c>
      <c r="V280" s="23" t="s">
        <v>165</v>
      </c>
    </row>
    <row r="281" spans="1:22" x14ac:dyDescent="0.25">
      <c r="A281" s="12"/>
      <c r="B281" s="32" t="s">
        <v>201</v>
      </c>
      <c r="C281" s="11" t="s">
        <v>165</v>
      </c>
      <c r="D281" s="11"/>
      <c r="E281" s="33" t="s">
        <v>178</v>
      </c>
      <c r="F281" s="14" t="s">
        <v>165</v>
      </c>
      <c r="G281" s="11" t="s">
        <v>165</v>
      </c>
      <c r="H281" s="11"/>
      <c r="I281" s="33" t="s">
        <v>178</v>
      </c>
      <c r="J281" s="14" t="s">
        <v>165</v>
      </c>
      <c r="K281" s="11" t="s">
        <v>165</v>
      </c>
      <c r="L281" s="11"/>
      <c r="M281" s="33" t="s">
        <v>178</v>
      </c>
      <c r="N281" s="14" t="s">
        <v>165</v>
      </c>
      <c r="O281" s="11" t="s">
        <v>165</v>
      </c>
      <c r="P281" s="11"/>
      <c r="Q281" s="33" t="s">
        <v>178</v>
      </c>
      <c r="R281" s="14" t="s">
        <v>165</v>
      </c>
      <c r="S281" s="11" t="s">
        <v>165</v>
      </c>
      <c r="T281" s="11"/>
      <c r="U281" s="33" t="s">
        <v>178</v>
      </c>
      <c r="V281" s="14" t="s">
        <v>165</v>
      </c>
    </row>
    <row r="282" spans="1:22" x14ac:dyDescent="0.25">
      <c r="A282" s="12"/>
      <c r="B282" s="31" t="s">
        <v>318</v>
      </c>
      <c r="C282" s="19" t="s">
        <v>165</v>
      </c>
      <c r="D282" s="19"/>
      <c r="E282" s="22" t="s">
        <v>178</v>
      </c>
      <c r="F282" s="23" t="s">
        <v>165</v>
      </c>
      <c r="G282" s="19" t="s">
        <v>165</v>
      </c>
      <c r="H282" s="19"/>
      <c r="I282" s="22" t="s">
        <v>178</v>
      </c>
      <c r="J282" s="23" t="s">
        <v>165</v>
      </c>
      <c r="K282" s="19" t="s">
        <v>165</v>
      </c>
      <c r="L282" s="19"/>
      <c r="M282" s="22" t="s">
        <v>178</v>
      </c>
      <c r="N282" s="23" t="s">
        <v>165</v>
      </c>
      <c r="O282" s="19" t="s">
        <v>165</v>
      </c>
      <c r="P282" s="19"/>
      <c r="Q282" s="22" t="s">
        <v>178</v>
      </c>
      <c r="R282" s="23" t="s">
        <v>165</v>
      </c>
      <c r="S282" s="19" t="s">
        <v>165</v>
      </c>
      <c r="T282" s="19"/>
      <c r="U282" s="22" t="s">
        <v>178</v>
      </c>
      <c r="V282" s="23" t="s">
        <v>165</v>
      </c>
    </row>
    <row r="283" spans="1:22" x14ac:dyDescent="0.25">
      <c r="A283" s="12"/>
      <c r="B283" s="32" t="s">
        <v>203</v>
      </c>
      <c r="C283" s="11" t="s">
        <v>165</v>
      </c>
      <c r="D283" s="11"/>
      <c r="E283" s="33" t="s">
        <v>178</v>
      </c>
      <c r="F283" s="14" t="s">
        <v>165</v>
      </c>
      <c r="G283" s="11" t="s">
        <v>165</v>
      </c>
      <c r="H283" s="11"/>
      <c r="I283" s="33" t="s">
        <v>178</v>
      </c>
      <c r="J283" s="14" t="s">
        <v>165</v>
      </c>
      <c r="K283" s="11" t="s">
        <v>165</v>
      </c>
      <c r="L283" s="11"/>
      <c r="M283" s="33" t="s">
        <v>178</v>
      </c>
      <c r="N283" s="14" t="s">
        <v>165</v>
      </c>
      <c r="O283" s="11" t="s">
        <v>165</v>
      </c>
      <c r="P283" s="11"/>
      <c r="Q283" s="33" t="s">
        <v>178</v>
      </c>
      <c r="R283" s="14" t="s">
        <v>165</v>
      </c>
      <c r="S283" s="11" t="s">
        <v>165</v>
      </c>
      <c r="T283" s="11"/>
      <c r="U283" s="33" t="s">
        <v>178</v>
      </c>
      <c r="V283" s="14" t="s">
        <v>165</v>
      </c>
    </row>
    <row r="284" spans="1:22" x14ac:dyDescent="0.25">
      <c r="A284" s="12"/>
      <c r="B284" s="18" t="s">
        <v>187</v>
      </c>
      <c r="C284" s="19" t="s">
        <v>165</v>
      </c>
      <c r="D284" s="19"/>
      <c r="E284" s="19"/>
      <c r="F284" s="19"/>
      <c r="G284" s="19" t="s">
        <v>165</v>
      </c>
      <c r="H284" s="19"/>
      <c r="I284" s="19"/>
      <c r="J284" s="19"/>
      <c r="K284" s="19" t="s">
        <v>165</v>
      </c>
      <c r="L284" s="19"/>
      <c r="M284" s="19"/>
      <c r="N284" s="19"/>
      <c r="O284" s="19" t="s">
        <v>165</v>
      </c>
      <c r="P284" s="19"/>
      <c r="Q284" s="19"/>
      <c r="R284" s="19"/>
      <c r="S284" s="19" t="s">
        <v>165</v>
      </c>
      <c r="T284" s="19"/>
      <c r="U284" s="19"/>
      <c r="V284" s="19"/>
    </row>
    <row r="285" spans="1:22" x14ac:dyDescent="0.25">
      <c r="A285" s="12"/>
      <c r="B285" s="32" t="s">
        <v>285</v>
      </c>
      <c r="C285" s="11" t="s">
        <v>165</v>
      </c>
      <c r="D285" s="11" t="s">
        <v>177</v>
      </c>
      <c r="E285" s="42">
        <v>2583</v>
      </c>
      <c r="F285" s="14" t="s">
        <v>165</v>
      </c>
      <c r="G285" s="11" t="s">
        <v>165</v>
      </c>
      <c r="H285" s="11" t="s">
        <v>177</v>
      </c>
      <c r="I285" s="42">
        <v>2779</v>
      </c>
      <c r="J285" s="14" t="s">
        <v>165</v>
      </c>
      <c r="K285" s="11" t="s">
        <v>165</v>
      </c>
      <c r="L285" s="11" t="s">
        <v>177</v>
      </c>
      <c r="M285" s="33" t="s">
        <v>178</v>
      </c>
      <c r="N285" s="14" t="s">
        <v>165</v>
      </c>
      <c r="O285" s="11" t="s">
        <v>165</v>
      </c>
      <c r="P285" s="11" t="s">
        <v>177</v>
      </c>
      <c r="Q285" s="42">
        <v>2587</v>
      </c>
      <c r="R285" s="14" t="s">
        <v>165</v>
      </c>
      <c r="S285" s="11" t="s">
        <v>165</v>
      </c>
      <c r="T285" s="11" t="s">
        <v>177</v>
      </c>
      <c r="U285" s="33">
        <v>146</v>
      </c>
      <c r="V285" s="14" t="s">
        <v>165</v>
      </c>
    </row>
    <row r="286" spans="1:22" x14ac:dyDescent="0.25">
      <c r="A286" s="12"/>
      <c r="B286" s="31" t="s">
        <v>286</v>
      </c>
      <c r="C286" s="19" t="s">
        <v>165</v>
      </c>
      <c r="D286" s="19"/>
      <c r="E286" s="22" t="s">
        <v>178</v>
      </c>
      <c r="F286" s="23" t="s">
        <v>165</v>
      </c>
      <c r="G286" s="19" t="s">
        <v>165</v>
      </c>
      <c r="H286" s="19"/>
      <c r="I286" s="22" t="s">
        <v>178</v>
      </c>
      <c r="J286" s="23" t="s">
        <v>165</v>
      </c>
      <c r="K286" s="19" t="s">
        <v>165</v>
      </c>
      <c r="L286" s="19"/>
      <c r="M286" s="22" t="s">
        <v>178</v>
      </c>
      <c r="N286" s="23" t="s">
        <v>165</v>
      </c>
      <c r="O286" s="19" t="s">
        <v>165</v>
      </c>
      <c r="P286" s="19"/>
      <c r="Q286" s="22">
        <v>128</v>
      </c>
      <c r="R286" s="23" t="s">
        <v>165</v>
      </c>
      <c r="S286" s="19" t="s">
        <v>165</v>
      </c>
      <c r="T286" s="19"/>
      <c r="U286" s="22" t="s">
        <v>178</v>
      </c>
      <c r="V286" s="23" t="s">
        <v>165</v>
      </c>
    </row>
    <row r="287" spans="1:22" x14ac:dyDescent="0.25">
      <c r="A287" s="12"/>
      <c r="B287" s="32" t="s">
        <v>287</v>
      </c>
      <c r="C287" s="11" t="s">
        <v>165</v>
      </c>
      <c r="D287" s="11"/>
      <c r="E287" s="42">
        <v>7645</v>
      </c>
      <c r="F287" s="14" t="s">
        <v>165</v>
      </c>
      <c r="G287" s="11" t="s">
        <v>165</v>
      </c>
      <c r="H287" s="11"/>
      <c r="I287" s="42">
        <v>9626</v>
      </c>
      <c r="J287" s="14" t="s">
        <v>165</v>
      </c>
      <c r="K287" s="11" t="s">
        <v>165</v>
      </c>
      <c r="L287" s="11"/>
      <c r="M287" s="33" t="s">
        <v>178</v>
      </c>
      <c r="N287" s="14" t="s">
        <v>165</v>
      </c>
      <c r="O287" s="11" t="s">
        <v>165</v>
      </c>
      <c r="P287" s="11"/>
      <c r="Q287" s="42">
        <v>9968</v>
      </c>
      <c r="R287" s="14" t="s">
        <v>165</v>
      </c>
      <c r="S287" s="11" t="s">
        <v>165</v>
      </c>
      <c r="T287" s="11"/>
      <c r="U287" s="33">
        <v>449</v>
      </c>
      <c r="V287" s="14" t="s">
        <v>165</v>
      </c>
    </row>
    <row r="288" spans="1:22" x14ac:dyDescent="0.25">
      <c r="A288" s="12"/>
      <c r="B288" s="31" t="s">
        <v>199</v>
      </c>
      <c r="C288" s="19" t="s">
        <v>165</v>
      </c>
      <c r="D288" s="19"/>
      <c r="E288" s="43">
        <v>7324</v>
      </c>
      <c r="F288" s="23" t="s">
        <v>165</v>
      </c>
      <c r="G288" s="19" t="s">
        <v>165</v>
      </c>
      <c r="H288" s="19"/>
      <c r="I288" s="43">
        <v>8333</v>
      </c>
      <c r="J288" s="23" t="s">
        <v>165</v>
      </c>
      <c r="K288" s="19" t="s">
        <v>165</v>
      </c>
      <c r="L288" s="19"/>
      <c r="M288" s="22" t="s">
        <v>178</v>
      </c>
      <c r="N288" s="23" t="s">
        <v>165</v>
      </c>
      <c r="O288" s="19" t="s">
        <v>165</v>
      </c>
      <c r="P288" s="19"/>
      <c r="Q288" s="43">
        <v>10976</v>
      </c>
      <c r="R288" s="23" t="s">
        <v>165</v>
      </c>
      <c r="S288" s="19" t="s">
        <v>165</v>
      </c>
      <c r="T288" s="19"/>
      <c r="U288" s="22">
        <v>474</v>
      </c>
      <c r="V288" s="23" t="s">
        <v>165</v>
      </c>
    </row>
    <row r="289" spans="1:42" x14ac:dyDescent="0.25">
      <c r="A289" s="12"/>
      <c r="B289" s="32" t="s">
        <v>200</v>
      </c>
      <c r="C289" s="11" t="s">
        <v>165</v>
      </c>
      <c r="D289" s="11"/>
      <c r="E289" s="42">
        <v>4994</v>
      </c>
      <c r="F289" s="14" t="s">
        <v>165</v>
      </c>
      <c r="G289" s="11" t="s">
        <v>165</v>
      </c>
      <c r="H289" s="11"/>
      <c r="I289" s="42">
        <v>8234</v>
      </c>
      <c r="J289" s="14" t="s">
        <v>165</v>
      </c>
      <c r="K289" s="11" t="s">
        <v>165</v>
      </c>
      <c r="L289" s="11"/>
      <c r="M289" s="33">
        <v>100</v>
      </c>
      <c r="N289" s="14" t="s">
        <v>165</v>
      </c>
      <c r="O289" s="11" t="s">
        <v>165</v>
      </c>
      <c r="P289" s="11"/>
      <c r="Q289" s="42">
        <v>8760</v>
      </c>
      <c r="R289" s="14" t="s">
        <v>165</v>
      </c>
      <c r="S289" s="11" t="s">
        <v>165</v>
      </c>
      <c r="T289" s="11"/>
      <c r="U289" s="33">
        <v>385</v>
      </c>
      <c r="V289" s="14" t="s">
        <v>165</v>
      </c>
    </row>
    <row r="290" spans="1:42" x14ac:dyDescent="0.25">
      <c r="A290" s="12"/>
      <c r="B290" s="31" t="s">
        <v>201</v>
      </c>
      <c r="C290" s="19" t="s">
        <v>165</v>
      </c>
      <c r="D290" s="19"/>
      <c r="E290" s="22" t="s">
        <v>178</v>
      </c>
      <c r="F290" s="23" t="s">
        <v>165</v>
      </c>
      <c r="G290" s="19" t="s">
        <v>165</v>
      </c>
      <c r="H290" s="19"/>
      <c r="I290" s="22">
        <v>2</v>
      </c>
      <c r="J290" s="23" t="s">
        <v>165</v>
      </c>
      <c r="K290" s="19" t="s">
        <v>165</v>
      </c>
      <c r="L290" s="19"/>
      <c r="M290" s="22" t="s">
        <v>178</v>
      </c>
      <c r="N290" s="23" t="s">
        <v>165</v>
      </c>
      <c r="O290" s="19" t="s">
        <v>165</v>
      </c>
      <c r="P290" s="19"/>
      <c r="Q290" s="22">
        <v>85</v>
      </c>
      <c r="R290" s="23" t="s">
        <v>165</v>
      </c>
      <c r="S290" s="19" t="s">
        <v>165</v>
      </c>
      <c r="T290" s="19"/>
      <c r="U290" s="22" t="s">
        <v>178</v>
      </c>
      <c r="V290" s="23" t="s">
        <v>165</v>
      </c>
    </row>
    <row r="291" spans="1:42" x14ac:dyDescent="0.25">
      <c r="A291" s="12"/>
      <c r="B291" s="32" t="s">
        <v>318</v>
      </c>
      <c r="C291" s="11" t="s">
        <v>165</v>
      </c>
      <c r="D291" s="11"/>
      <c r="E291" s="33">
        <v>277</v>
      </c>
      <c r="F291" s="14" t="s">
        <v>165</v>
      </c>
      <c r="G291" s="11" t="s">
        <v>165</v>
      </c>
      <c r="H291" s="11"/>
      <c r="I291" s="33">
        <v>372</v>
      </c>
      <c r="J291" s="14" t="s">
        <v>165</v>
      </c>
      <c r="K291" s="11" t="s">
        <v>165</v>
      </c>
      <c r="L291" s="11"/>
      <c r="M291" s="33" t="s">
        <v>178</v>
      </c>
      <c r="N291" s="14" t="s">
        <v>165</v>
      </c>
      <c r="O291" s="11" t="s">
        <v>165</v>
      </c>
      <c r="P291" s="11"/>
      <c r="Q291" s="33">
        <v>376</v>
      </c>
      <c r="R291" s="14" t="s">
        <v>165</v>
      </c>
      <c r="S291" s="11" t="s">
        <v>165</v>
      </c>
      <c r="T291" s="11"/>
      <c r="U291" s="33">
        <v>13</v>
      </c>
      <c r="V291" s="14" t="s">
        <v>165</v>
      </c>
    </row>
    <row r="292" spans="1:42" ht="15.75" thickBot="1" x14ac:dyDescent="0.3">
      <c r="A292" s="12"/>
      <c r="B292" s="31" t="s">
        <v>203</v>
      </c>
      <c r="C292" s="19" t="s">
        <v>165</v>
      </c>
      <c r="D292" s="19"/>
      <c r="E292" s="22">
        <v>21</v>
      </c>
      <c r="F292" s="23" t="s">
        <v>165</v>
      </c>
      <c r="G292" s="19" t="s">
        <v>165</v>
      </c>
      <c r="H292" s="19"/>
      <c r="I292" s="22">
        <v>21</v>
      </c>
      <c r="J292" s="23" t="s">
        <v>165</v>
      </c>
      <c r="K292" s="19" t="s">
        <v>165</v>
      </c>
      <c r="L292" s="19"/>
      <c r="M292" s="22" t="s">
        <v>178</v>
      </c>
      <c r="N292" s="23" t="s">
        <v>165</v>
      </c>
      <c r="O292" s="19" t="s">
        <v>165</v>
      </c>
      <c r="P292" s="19"/>
      <c r="Q292" s="22">
        <v>4</v>
      </c>
      <c r="R292" s="23" t="s">
        <v>165</v>
      </c>
      <c r="S292" s="19" t="s">
        <v>165</v>
      </c>
      <c r="T292" s="19"/>
      <c r="U292" s="22" t="s">
        <v>178</v>
      </c>
      <c r="V292" s="23" t="s">
        <v>165</v>
      </c>
    </row>
    <row r="293" spans="1:42" x14ac:dyDescent="0.25">
      <c r="A293" s="12"/>
      <c r="B293" s="25"/>
      <c r="C293" s="25" t="s">
        <v>165</v>
      </c>
      <c r="D293" s="34"/>
      <c r="E293" s="34"/>
      <c r="F293" s="25"/>
      <c r="G293" s="25" t="s">
        <v>165</v>
      </c>
      <c r="H293" s="34"/>
      <c r="I293" s="34"/>
      <c r="J293" s="25"/>
      <c r="K293" s="25" t="s">
        <v>165</v>
      </c>
      <c r="L293" s="34"/>
      <c r="M293" s="34"/>
      <c r="N293" s="25"/>
      <c r="O293" s="25" t="s">
        <v>165</v>
      </c>
      <c r="P293" s="34"/>
      <c r="Q293" s="34"/>
      <c r="R293" s="25"/>
      <c r="S293" s="25" t="s">
        <v>165</v>
      </c>
      <c r="T293" s="34"/>
      <c r="U293" s="34"/>
      <c r="V293" s="25"/>
    </row>
    <row r="294" spans="1:42" ht="15.75" thickBot="1" x14ac:dyDescent="0.3">
      <c r="A294" s="12"/>
      <c r="B294" s="32" t="s">
        <v>140</v>
      </c>
      <c r="C294" s="15" t="s">
        <v>165</v>
      </c>
      <c r="D294" s="11" t="s">
        <v>177</v>
      </c>
      <c r="E294" s="42">
        <v>22844</v>
      </c>
      <c r="F294" s="14" t="s">
        <v>165</v>
      </c>
      <c r="G294" s="15" t="s">
        <v>165</v>
      </c>
      <c r="H294" s="11" t="s">
        <v>177</v>
      </c>
      <c r="I294" s="42">
        <v>29367</v>
      </c>
      <c r="J294" s="14" t="s">
        <v>165</v>
      </c>
      <c r="K294" s="15" t="s">
        <v>165</v>
      </c>
      <c r="L294" s="11" t="s">
        <v>177</v>
      </c>
      <c r="M294" s="33">
        <v>100</v>
      </c>
      <c r="N294" s="14" t="s">
        <v>165</v>
      </c>
      <c r="O294" s="15" t="s">
        <v>165</v>
      </c>
      <c r="P294" s="11" t="s">
        <v>177</v>
      </c>
      <c r="Q294" s="42">
        <v>32884</v>
      </c>
      <c r="R294" s="14" t="s">
        <v>165</v>
      </c>
      <c r="S294" s="15" t="s">
        <v>165</v>
      </c>
      <c r="T294" s="11" t="s">
        <v>177</v>
      </c>
      <c r="U294" s="42">
        <v>1467</v>
      </c>
      <c r="V294" s="14" t="s">
        <v>165</v>
      </c>
    </row>
    <row r="295" spans="1:42" ht="15.75" thickTop="1" x14ac:dyDescent="0.25">
      <c r="A295" s="12"/>
      <c r="B295" s="25"/>
      <c r="C295" s="25" t="s">
        <v>165</v>
      </c>
      <c r="D295" s="26"/>
      <c r="E295" s="26"/>
      <c r="F295" s="25"/>
      <c r="G295" s="25" t="s">
        <v>165</v>
      </c>
      <c r="H295" s="26"/>
      <c r="I295" s="26"/>
      <c r="J295" s="25"/>
      <c r="K295" s="25" t="s">
        <v>165</v>
      </c>
      <c r="L295" s="26"/>
      <c r="M295" s="26"/>
      <c r="N295" s="25"/>
      <c r="O295" s="25" t="s">
        <v>165</v>
      </c>
      <c r="P295" s="26"/>
      <c r="Q295" s="26"/>
      <c r="R295" s="25"/>
      <c r="S295" s="25" t="s">
        <v>165</v>
      </c>
      <c r="T295" s="26"/>
      <c r="U295" s="26"/>
      <c r="V295" s="25"/>
    </row>
    <row r="296" spans="1:42" x14ac:dyDescent="0.25">
      <c r="A296" s="12"/>
      <c r="B296" s="58"/>
      <c r="C296" s="58"/>
      <c r="D296" s="58"/>
      <c r="E296" s="58"/>
      <c r="F296" s="58"/>
      <c r="G296" s="58"/>
      <c r="H296" s="58"/>
      <c r="I296" s="58"/>
      <c r="J296" s="58"/>
      <c r="K296" s="58"/>
      <c r="L296" s="58"/>
      <c r="M296" s="58"/>
      <c r="N296" s="58"/>
      <c r="O296" s="58"/>
      <c r="P296" s="58"/>
      <c r="Q296" s="58"/>
      <c r="R296" s="58"/>
      <c r="S296" s="58"/>
      <c r="T296" s="58"/>
      <c r="U296" s="58"/>
      <c r="V296" s="58"/>
      <c r="W296" s="58"/>
      <c r="X296" s="58"/>
      <c r="Y296" s="58"/>
      <c r="Z296" s="58"/>
      <c r="AA296" s="58"/>
      <c r="AB296" s="58"/>
      <c r="AC296" s="58"/>
      <c r="AD296" s="58"/>
      <c r="AE296" s="58"/>
      <c r="AF296" s="58"/>
      <c r="AG296" s="58"/>
      <c r="AH296" s="58"/>
      <c r="AI296" s="58"/>
      <c r="AJ296" s="58"/>
      <c r="AK296" s="58"/>
      <c r="AL296" s="58"/>
      <c r="AM296" s="58"/>
      <c r="AN296" s="58"/>
      <c r="AO296" s="58"/>
      <c r="AP296" s="58"/>
    </row>
    <row r="297" spans="1:42" x14ac:dyDescent="0.25">
      <c r="A297" s="12"/>
      <c r="B297" s="40" t="s">
        <v>338</v>
      </c>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c r="AH297" s="40"/>
      <c r="AI297" s="40"/>
      <c r="AJ297" s="40"/>
      <c r="AK297" s="40"/>
      <c r="AL297" s="40"/>
      <c r="AM297" s="40"/>
      <c r="AN297" s="40"/>
      <c r="AO297" s="40"/>
      <c r="AP297" s="40"/>
    </row>
    <row r="298" spans="1:42" ht="15.75" x14ac:dyDescent="0.25">
      <c r="A298" s="12"/>
      <c r="B298" s="41"/>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c r="AE298" s="41"/>
      <c r="AF298" s="41"/>
      <c r="AG298" s="41"/>
      <c r="AH298" s="41"/>
      <c r="AI298" s="41"/>
      <c r="AJ298" s="41"/>
      <c r="AK298" s="41"/>
      <c r="AL298" s="41"/>
      <c r="AM298" s="41"/>
      <c r="AN298" s="41"/>
      <c r="AO298" s="41"/>
      <c r="AP298" s="41"/>
    </row>
    <row r="299" spans="1:42" x14ac:dyDescent="0.25">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row>
    <row r="300" spans="1:42" x14ac:dyDescent="0.25">
      <c r="A300" s="12"/>
      <c r="B300" s="28"/>
      <c r="C300" s="28" t="s">
        <v>165</v>
      </c>
      <c r="D300" s="29" t="s">
        <v>324</v>
      </c>
      <c r="E300" s="29"/>
      <c r="F300" s="28"/>
      <c r="G300" s="28" t="s">
        <v>165</v>
      </c>
      <c r="H300" s="29" t="s">
        <v>326</v>
      </c>
      <c r="I300" s="29"/>
      <c r="J300" s="28"/>
      <c r="K300" s="28" t="s">
        <v>165</v>
      </c>
      <c r="L300" s="29" t="s">
        <v>328</v>
      </c>
      <c r="M300" s="29"/>
      <c r="N300" s="28"/>
      <c r="O300" s="28" t="s">
        <v>165</v>
      </c>
      <c r="P300" s="29" t="s">
        <v>330</v>
      </c>
      <c r="Q300" s="29"/>
      <c r="R300" s="28"/>
      <c r="S300" s="28" t="s">
        <v>165</v>
      </c>
      <c r="T300" s="29" t="s">
        <v>332</v>
      </c>
      <c r="U300" s="29"/>
      <c r="V300" s="28"/>
      <c r="W300" s="28" t="s">
        <v>165</v>
      </c>
      <c r="X300" s="29" t="s">
        <v>330</v>
      </c>
      <c r="Y300" s="29"/>
      <c r="Z300" s="28"/>
      <c r="AA300" s="28" t="s">
        <v>165</v>
      </c>
      <c r="AB300" s="29" t="s">
        <v>332</v>
      </c>
      <c r="AC300" s="29"/>
      <c r="AD300" s="28"/>
    </row>
    <row r="301" spans="1:42" x14ac:dyDescent="0.25">
      <c r="A301" s="12"/>
      <c r="B301" s="28"/>
      <c r="C301" s="28"/>
      <c r="D301" s="29" t="s">
        <v>325</v>
      </c>
      <c r="E301" s="29"/>
      <c r="F301" s="28"/>
      <c r="G301" s="28"/>
      <c r="H301" s="29" t="s">
        <v>327</v>
      </c>
      <c r="I301" s="29"/>
      <c r="J301" s="28"/>
      <c r="K301" s="28"/>
      <c r="L301" s="29" t="s">
        <v>329</v>
      </c>
      <c r="M301" s="29"/>
      <c r="N301" s="28"/>
      <c r="O301" s="28"/>
      <c r="P301" s="29" t="s">
        <v>331</v>
      </c>
      <c r="Q301" s="29"/>
      <c r="R301" s="28"/>
      <c r="S301" s="28"/>
      <c r="T301" s="29" t="s">
        <v>331</v>
      </c>
      <c r="U301" s="29"/>
      <c r="V301" s="28"/>
      <c r="W301" s="28"/>
      <c r="X301" s="29" t="s">
        <v>333</v>
      </c>
      <c r="Y301" s="29"/>
      <c r="Z301" s="28"/>
      <c r="AA301" s="28"/>
      <c r="AB301" s="29" t="s">
        <v>333</v>
      </c>
      <c r="AC301" s="29"/>
      <c r="AD301" s="28"/>
    </row>
    <row r="302" spans="1:42" ht="15.75" thickBot="1" x14ac:dyDescent="0.3">
      <c r="A302" s="12"/>
      <c r="B302" s="28"/>
      <c r="C302" s="28"/>
      <c r="D302" s="30"/>
      <c r="E302" s="30"/>
      <c r="F302" s="28"/>
      <c r="G302" s="28"/>
      <c r="H302" s="30" t="s">
        <v>325</v>
      </c>
      <c r="I302" s="30"/>
      <c r="J302" s="28"/>
      <c r="K302" s="28"/>
      <c r="L302" s="30"/>
      <c r="M302" s="30"/>
      <c r="N302" s="28"/>
      <c r="O302" s="28"/>
      <c r="P302" s="30" t="s">
        <v>325</v>
      </c>
      <c r="Q302" s="30"/>
      <c r="R302" s="28"/>
      <c r="S302" s="28"/>
      <c r="T302" s="30" t="s">
        <v>325</v>
      </c>
      <c r="U302" s="30"/>
      <c r="V302" s="28"/>
      <c r="W302" s="28"/>
      <c r="X302" s="30" t="s">
        <v>334</v>
      </c>
      <c r="Y302" s="30"/>
      <c r="Z302" s="28"/>
      <c r="AA302" s="28"/>
      <c r="AB302" s="30" t="s">
        <v>334</v>
      </c>
      <c r="AC302" s="30"/>
      <c r="AD302" s="28"/>
    </row>
    <row r="303" spans="1:42" x14ac:dyDescent="0.25">
      <c r="A303" s="12"/>
      <c r="B303" s="53" t="s">
        <v>335</v>
      </c>
      <c r="C303" s="53"/>
      <c r="D303" s="53"/>
      <c r="E303" s="53"/>
      <c r="F303" s="53"/>
      <c r="G303" s="53"/>
      <c r="H303" s="53"/>
      <c r="I303" s="53"/>
      <c r="J303" s="53"/>
      <c r="K303" s="53"/>
      <c r="L303" s="53"/>
      <c r="M303" s="53"/>
      <c r="N303" s="53"/>
      <c r="O303" s="53"/>
      <c r="P303" s="53"/>
      <c r="Q303" s="53"/>
      <c r="R303" s="53"/>
      <c r="S303" s="53"/>
      <c r="T303" s="53"/>
      <c r="U303" s="53"/>
      <c r="V303" s="53"/>
      <c r="W303" s="53"/>
      <c r="X303" s="53"/>
      <c r="Y303" s="53"/>
      <c r="Z303" s="53"/>
      <c r="AA303" s="53"/>
      <c r="AB303" s="53"/>
      <c r="AC303" s="53"/>
      <c r="AD303" s="18" t="s">
        <v>165</v>
      </c>
    </row>
    <row r="304" spans="1:42" x14ac:dyDescent="0.25">
      <c r="A304" s="12"/>
      <c r="B304" s="32" t="s">
        <v>285</v>
      </c>
      <c r="C304" s="11" t="s">
        <v>165</v>
      </c>
      <c r="D304" s="11" t="s">
        <v>177</v>
      </c>
      <c r="E304" s="42">
        <v>1867</v>
      </c>
      <c r="F304" s="14" t="s">
        <v>165</v>
      </c>
      <c r="G304" s="11" t="s">
        <v>165</v>
      </c>
      <c r="H304" s="11" t="s">
        <v>177</v>
      </c>
      <c r="I304" s="42">
        <v>2002</v>
      </c>
      <c r="J304" s="14" t="s">
        <v>165</v>
      </c>
      <c r="K304" s="11" t="s">
        <v>165</v>
      </c>
      <c r="L304" s="11" t="s">
        <v>177</v>
      </c>
      <c r="M304" s="33" t="s">
        <v>178</v>
      </c>
      <c r="N304" s="14" t="s">
        <v>165</v>
      </c>
      <c r="O304" s="11" t="s">
        <v>165</v>
      </c>
      <c r="P304" s="11" t="s">
        <v>177</v>
      </c>
      <c r="Q304" s="42">
        <v>2273</v>
      </c>
      <c r="R304" s="14" t="s">
        <v>165</v>
      </c>
      <c r="S304" s="11" t="s">
        <v>165</v>
      </c>
      <c r="T304" s="11" t="s">
        <v>177</v>
      </c>
      <c r="U304" s="42">
        <v>2519</v>
      </c>
      <c r="V304" s="14" t="s">
        <v>165</v>
      </c>
      <c r="W304" s="11" t="s">
        <v>165</v>
      </c>
      <c r="X304" s="11" t="s">
        <v>177</v>
      </c>
      <c r="Y304" s="33">
        <v>27</v>
      </c>
      <c r="Z304" s="14" t="s">
        <v>165</v>
      </c>
      <c r="AA304" s="11" t="s">
        <v>165</v>
      </c>
      <c r="AB304" s="11" t="s">
        <v>177</v>
      </c>
      <c r="AC304" s="33">
        <v>77</v>
      </c>
      <c r="AD304" s="14" t="s">
        <v>165</v>
      </c>
    </row>
    <row r="305" spans="1:30" x14ac:dyDescent="0.25">
      <c r="A305" s="12"/>
      <c r="B305" s="31" t="s">
        <v>286</v>
      </c>
      <c r="C305" s="19" t="s">
        <v>165</v>
      </c>
      <c r="D305" s="19"/>
      <c r="E305" s="22" t="s">
        <v>178</v>
      </c>
      <c r="F305" s="23" t="s">
        <v>165</v>
      </c>
      <c r="G305" s="19" t="s">
        <v>165</v>
      </c>
      <c r="H305" s="19"/>
      <c r="I305" s="22" t="s">
        <v>178</v>
      </c>
      <c r="J305" s="23" t="s">
        <v>165</v>
      </c>
      <c r="K305" s="19" t="s">
        <v>165</v>
      </c>
      <c r="L305" s="19"/>
      <c r="M305" s="22" t="s">
        <v>178</v>
      </c>
      <c r="N305" s="23" t="s">
        <v>165</v>
      </c>
      <c r="O305" s="19" t="s">
        <v>165</v>
      </c>
      <c r="P305" s="19"/>
      <c r="Q305" s="22">
        <v>51</v>
      </c>
      <c r="R305" s="23" t="s">
        <v>165</v>
      </c>
      <c r="S305" s="19" t="s">
        <v>165</v>
      </c>
      <c r="T305" s="19"/>
      <c r="U305" s="22">
        <v>171</v>
      </c>
      <c r="V305" s="23" t="s">
        <v>165</v>
      </c>
      <c r="W305" s="19" t="s">
        <v>165</v>
      </c>
      <c r="X305" s="19"/>
      <c r="Y305" s="22" t="s">
        <v>178</v>
      </c>
      <c r="Z305" s="23" t="s">
        <v>165</v>
      </c>
      <c r="AA305" s="19" t="s">
        <v>165</v>
      </c>
      <c r="AB305" s="19"/>
      <c r="AC305" s="22" t="s">
        <v>178</v>
      </c>
      <c r="AD305" s="23" t="s">
        <v>165</v>
      </c>
    </row>
    <row r="306" spans="1:30" x14ac:dyDescent="0.25">
      <c r="A306" s="12"/>
      <c r="B306" s="32" t="s">
        <v>287</v>
      </c>
      <c r="C306" s="11" t="s">
        <v>165</v>
      </c>
      <c r="D306" s="11"/>
      <c r="E306" s="42">
        <v>6287</v>
      </c>
      <c r="F306" s="14" t="s">
        <v>165</v>
      </c>
      <c r="G306" s="11" t="s">
        <v>165</v>
      </c>
      <c r="H306" s="11"/>
      <c r="I306" s="42">
        <v>8452</v>
      </c>
      <c r="J306" s="14" t="s">
        <v>165</v>
      </c>
      <c r="K306" s="11" t="s">
        <v>165</v>
      </c>
      <c r="L306" s="11"/>
      <c r="M306" s="33" t="s">
        <v>178</v>
      </c>
      <c r="N306" s="14" t="s">
        <v>165</v>
      </c>
      <c r="O306" s="11" t="s">
        <v>165</v>
      </c>
      <c r="P306" s="11"/>
      <c r="Q306" s="42">
        <v>8755</v>
      </c>
      <c r="R306" s="14" t="s">
        <v>165</v>
      </c>
      <c r="S306" s="11" t="s">
        <v>165</v>
      </c>
      <c r="T306" s="11"/>
      <c r="U306" s="42">
        <v>8621</v>
      </c>
      <c r="V306" s="14" t="s">
        <v>165</v>
      </c>
      <c r="W306" s="11" t="s">
        <v>165</v>
      </c>
      <c r="X306" s="11"/>
      <c r="Y306" s="33">
        <v>110</v>
      </c>
      <c r="Z306" s="14" t="s">
        <v>165</v>
      </c>
      <c r="AA306" s="11" t="s">
        <v>165</v>
      </c>
      <c r="AB306" s="11"/>
      <c r="AC306" s="33">
        <v>283</v>
      </c>
      <c r="AD306" s="14" t="s">
        <v>165</v>
      </c>
    </row>
    <row r="307" spans="1:30" x14ac:dyDescent="0.25">
      <c r="A307" s="12"/>
      <c r="B307" s="31" t="s">
        <v>199</v>
      </c>
      <c r="C307" s="19" t="s">
        <v>165</v>
      </c>
      <c r="D307" s="19"/>
      <c r="E307" s="43">
        <v>8127</v>
      </c>
      <c r="F307" s="23" t="s">
        <v>165</v>
      </c>
      <c r="G307" s="19" t="s">
        <v>165</v>
      </c>
      <c r="H307" s="19"/>
      <c r="I307" s="43">
        <v>8941</v>
      </c>
      <c r="J307" s="23" t="s">
        <v>165</v>
      </c>
      <c r="K307" s="19" t="s">
        <v>165</v>
      </c>
      <c r="L307" s="19"/>
      <c r="M307" s="22" t="s">
        <v>178</v>
      </c>
      <c r="N307" s="23" t="s">
        <v>165</v>
      </c>
      <c r="O307" s="19" t="s">
        <v>165</v>
      </c>
      <c r="P307" s="19"/>
      <c r="Q307" s="43">
        <v>8695</v>
      </c>
      <c r="R307" s="23" t="s">
        <v>165</v>
      </c>
      <c r="S307" s="19" t="s">
        <v>165</v>
      </c>
      <c r="T307" s="19"/>
      <c r="U307" s="43">
        <v>9285</v>
      </c>
      <c r="V307" s="23" t="s">
        <v>165</v>
      </c>
      <c r="W307" s="19" t="s">
        <v>165</v>
      </c>
      <c r="X307" s="19"/>
      <c r="Y307" s="22">
        <v>141</v>
      </c>
      <c r="Z307" s="23" t="s">
        <v>165</v>
      </c>
      <c r="AA307" s="19" t="s">
        <v>165</v>
      </c>
      <c r="AB307" s="19"/>
      <c r="AC307" s="22">
        <v>413</v>
      </c>
      <c r="AD307" s="23" t="s">
        <v>165</v>
      </c>
    </row>
    <row r="308" spans="1:30" x14ac:dyDescent="0.25">
      <c r="A308" s="12"/>
      <c r="B308" s="32" t="s">
        <v>200</v>
      </c>
      <c r="C308" s="11" t="s">
        <v>165</v>
      </c>
      <c r="D308" s="11"/>
      <c r="E308" s="42">
        <v>1166</v>
      </c>
      <c r="F308" s="14" t="s">
        <v>165</v>
      </c>
      <c r="G308" s="11" t="s">
        <v>165</v>
      </c>
      <c r="H308" s="11"/>
      <c r="I308" s="42">
        <v>2955</v>
      </c>
      <c r="J308" s="14" t="s">
        <v>165</v>
      </c>
      <c r="K308" s="11" t="s">
        <v>165</v>
      </c>
      <c r="L308" s="11"/>
      <c r="M308" s="33" t="s">
        <v>178</v>
      </c>
      <c r="N308" s="14" t="s">
        <v>165</v>
      </c>
      <c r="O308" s="11" t="s">
        <v>165</v>
      </c>
      <c r="P308" s="11"/>
      <c r="Q308" s="42">
        <v>3133</v>
      </c>
      <c r="R308" s="14" t="s">
        <v>165</v>
      </c>
      <c r="S308" s="11" t="s">
        <v>165</v>
      </c>
      <c r="T308" s="11"/>
      <c r="U308" s="42">
        <v>4849</v>
      </c>
      <c r="V308" s="14" t="s">
        <v>165</v>
      </c>
      <c r="W308" s="11" t="s">
        <v>165</v>
      </c>
      <c r="X308" s="11"/>
      <c r="Y308" s="33">
        <v>36</v>
      </c>
      <c r="Z308" s="14" t="s">
        <v>165</v>
      </c>
      <c r="AA308" s="11" t="s">
        <v>165</v>
      </c>
      <c r="AB308" s="11"/>
      <c r="AC308" s="33">
        <v>133</v>
      </c>
      <c r="AD308" s="14" t="s">
        <v>165</v>
      </c>
    </row>
    <row r="309" spans="1:30" x14ac:dyDescent="0.25">
      <c r="A309" s="12"/>
      <c r="B309" s="31" t="s">
        <v>201</v>
      </c>
      <c r="C309" s="19" t="s">
        <v>165</v>
      </c>
      <c r="D309" s="19"/>
      <c r="E309" s="22" t="s">
        <v>178</v>
      </c>
      <c r="F309" s="23" t="s">
        <v>165</v>
      </c>
      <c r="G309" s="19" t="s">
        <v>165</v>
      </c>
      <c r="H309" s="19"/>
      <c r="I309" s="22">
        <v>2</v>
      </c>
      <c r="J309" s="23" t="s">
        <v>165</v>
      </c>
      <c r="K309" s="19" t="s">
        <v>165</v>
      </c>
      <c r="L309" s="19"/>
      <c r="M309" s="22" t="s">
        <v>178</v>
      </c>
      <c r="N309" s="23" t="s">
        <v>165</v>
      </c>
      <c r="O309" s="19" t="s">
        <v>165</v>
      </c>
      <c r="P309" s="19"/>
      <c r="Q309" s="22">
        <v>2</v>
      </c>
      <c r="R309" s="23" t="s">
        <v>165</v>
      </c>
      <c r="S309" s="19" t="s">
        <v>165</v>
      </c>
      <c r="T309" s="19"/>
      <c r="U309" s="22">
        <v>40</v>
      </c>
      <c r="V309" s="23" t="s">
        <v>165</v>
      </c>
      <c r="W309" s="19" t="s">
        <v>165</v>
      </c>
      <c r="X309" s="19"/>
      <c r="Y309" s="22" t="s">
        <v>178</v>
      </c>
      <c r="Z309" s="23" t="s">
        <v>165</v>
      </c>
      <c r="AA309" s="19" t="s">
        <v>165</v>
      </c>
      <c r="AB309" s="19"/>
      <c r="AC309" s="22" t="s">
        <v>178</v>
      </c>
      <c r="AD309" s="23" t="s">
        <v>165</v>
      </c>
    </row>
    <row r="310" spans="1:30" x14ac:dyDescent="0.25">
      <c r="A310" s="12"/>
      <c r="B310" s="32" t="s">
        <v>318</v>
      </c>
      <c r="C310" s="11" t="s">
        <v>165</v>
      </c>
      <c r="D310" s="11"/>
      <c r="E310" s="33">
        <v>278</v>
      </c>
      <c r="F310" s="14" t="s">
        <v>165</v>
      </c>
      <c r="G310" s="11" t="s">
        <v>165</v>
      </c>
      <c r="H310" s="11"/>
      <c r="I310" s="33">
        <v>372</v>
      </c>
      <c r="J310" s="14" t="s">
        <v>165</v>
      </c>
      <c r="K310" s="11" t="s">
        <v>165</v>
      </c>
      <c r="L310" s="11"/>
      <c r="M310" s="33" t="s">
        <v>178</v>
      </c>
      <c r="N310" s="14" t="s">
        <v>165</v>
      </c>
      <c r="O310" s="11" t="s">
        <v>165</v>
      </c>
      <c r="P310" s="11"/>
      <c r="Q310" s="33">
        <v>372</v>
      </c>
      <c r="R310" s="14" t="s">
        <v>165</v>
      </c>
      <c r="S310" s="11" t="s">
        <v>165</v>
      </c>
      <c r="T310" s="11"/>
      <c r="U310" s="33">
        <v>374</v>
      </c>
      <c r="V310" s="14" t="s">
        <v>165</v>
      </c>
      <c r="W310" s="11" t="s">
        <v>165</v>
      </c>
      <c r="X310" s="11"/>
      <c r="Y310" s="33">
        <v>3</v>
      </c>
      <c r="Z310" s="14" t="s">
        <v>165</v>
      </c>
      <c r="AA310" s="11" t="s">
        <v>165</v>
      </c>
      <c r="AB310" s="11"/>
      <c r="AC310" s="33">
        <v>9</v>
      </c>
      <c r="AD310" s="14" t="s">
        <v>165</v>
      </c>
    </row>
    <row r="311" spans="1:30" x14ac:dyDescent="0.25">
      <c r="A311" s="12"/>
      <c r="B311" s="31" t="s">
        <v>203</v>
      </c>
      <c r="C311" s="19" t="s">
        <v>165</v>
      </c>
      <c r="D311" s="19"/>
      <c r="E311" s="22" t="s">
        <v>178</v>
      </c>
      <c r="F311" s="23" t="s">
        <v>165</v>
      </c>
      <c r="G311" s="19" t="s">
        <v>165</v>
      </c>
      <c r="H311" s="19"/>
      <c r="I311" s="22" t="s">
        <v>178</v>
      </c>
      <c r="J311" s="23" t="s">
        <v>165</v>
      </c>
      <c r="K311" s="19" t="s">
        <v>165</v>
      </c>
      <c r="L311" s="19"/>
      <c r="M311" s="22" t="s">
        <v>178</v>
      </c>
      <c r="N311" s="23" t="s">
        <v>165</v>
      </c>
      <c r="O311" s="19" t="s">
        <v>165</v>
      </c>
      <c r="P311" s="19"/>
      <c r="Q311" s="22" t="s">
        <v>178</v>
      </c>
      <c r="R311" s="23" t="s">
        <v>165</v>
      </c>
      <c r="S311" s="19" t="s">
        <v>165</v>
      </c>
      <c r="T311" s="19"/>
      <c r="U311" s="22" t="s">
        <v>178</v>
      </c>
      <c r="V311" s="23" t="s">
        <v>165</v>
      </c>
      <c r="W311" s="19" t="s">
        <v>165</v>
      </c>
      <c r="X311" s="19"/>
      <c r="Y311" s="22" t="s">
        <v>178</v>
      </c>
      <c r="Z311" s="23" t="s">
        <v>165</v>
      </c>
      <c r="AA311" s="19" t="s">
        <v>165</v>
      </c>
      <c r="AB311" s="19"/>
      <c r="AC311" s="22" t="s">
        <v>178</v>
      </c>
      <c r="AD311" s="23" t="s">
        <v>165</v>
      </c>
    </row>
    <row r="312" spans="1:30" x14ac:dyDescent="0.25">
      <c r="A312" s="12"/>
      <c r="B312" s="45" t="s">
        <v>336</v>
      </c>
      <c r="C312" s="11" t="s">
        <v>165</v>
      </c>
      <c r="D312" s="11"/>
      <c r="E312" s="11"/>
      <c r="F312" s="11"/>
      <c r="G312" s="11" t="s">
        <v>165</v>
      </c>
      <c r="H312" s="11"/>
      <c r="I312" s="11"/>
      <c r="J312" s="11"/>
      <c r="K312" s="11" t="s">
        <v>165</v>
      </c>
      <c r="L312" s="11"/>
      <c r="M312" s="11"/>
      <c r="N312" s="11"/>
      <c r="O312" s="11" t="s">
        <v>165</v>
      </c>
      <c r="P312" s="11"/>
      <c r="Q312" s="11"/>
      <c r="R312" s="11"/>
      <c r="S312" s="11" t="s">
        <v>165</v>
      </c>
      <c r="T312" s="11"/>
      <c r="U312" s="11"/>
      <c r="V312" s="11"/>
      <c r="W312" s="11" t="s">
        <v>165</v>
      </c>
      <c r="X312" s="11"/>
      <c r="Y312" s="11"/>
      <c r="Z312" s="11"/>
      <c r="AA312" s="11" t="s">
        <v>165</v>
      </c>
      <c r="AB312" s="11"/>
      <c r="AC312" s="11"/>
      <c r="AD312" s="11"/>
    </row>
    <row r="313" spans="1:30" x14ac:dyDescent="0.25">
      <c r="A313" s="12"/>
      <c r="B313" s="31" t="s">
        <v>285</v>
      </c>
      <c r="C313" s="19" t="s">
        <v>165</v>
      </c>
      <c r="D313" s="19" t="s">
        <v>177</v>
      </c>
      <c r="E313" s="22" t="s">
        <v>178</v>
      </c>
      <c r="F313" s="23" t="s">
        <v>165</v>
      </c>
      <c r="G313" s="19" t="s">
        <v>165</v>
      </c>
      <c r="H313" s="19" t="s">
        <v>177</v>
      </c>
      <c r="I313" s="22" t="s">
        <v>178</v>
      </c>
      <c r="J313" s="23" t="s">
        <v>165</v>
      </c>
      <c r="K313" s="19" t="s">
        <v>165</v>
      </c>
      <c r="L313" s="19" t="s">
        <v>177</v>
      </c>
      <c r="M313" s="22" t="s">
        <v>178</v>
      </c>
      <c r="N313" s="23" t="s">
        <v>165</v>
      </c>
      <c r="O313" s="19" t="s">
        <v>165</v>
      </c>
      <c r="P313" s="19" t="s">
        <v>177</v>
      </c>
      <c r="Q313" s="22" t="s">
        <v>178</v>
      </c>
      <c r="R313" s="23" t="s">
        <v>165</v>
      </c>
      <c r="S313" s="19" t="s">
        <v>165</v>
      </c>
      <c r="T313" s="19" t="s">
        <v>177</v>
      </c>
      <c r="U313" s="22" t="s">
        <v>178</v>
      </c>
      <c r="V313" s="23" t="s">
        <v>165</v>
      </c>
      <c r="W313" s="19" t="s">
        <v>165</v>
      </c>
      <c r="X313" s="19" t="s">
        <v>177</v>
      </c>
      <c r="Y313" s="22" t="s">
        <v>178</v>
      </c>
      <c r="Z313" s="23" t="s">
        <v>165</v>
      </c>
      <c r="AA313" s="19" t="s">
        <v>165</v>
      </c>
      <c r="AB313" s="19" t="s">
        <v>177</v>
      </c>
      <c r="AC313" s="22" t="s">
        <v>178</v>
      </c>
      <c r="AD313" s="23" t="s">
        <v>165</v>
      </c>
    </row>
    <row r="314" spans="1:30" x14ac:dyDescent="0.25">
      <c r="A314" s="12"/>
      <c r="B314" s="32" t="s">
        <v>286</v>
      </c>
      <c r="C314" s="11" t="s">
        <v>165</v>
      </c>
      <c r="D314" s="11"/>
      <c r="E314" s="33" t="s">
        <v>178</v>
      </c>
      <c r="F314" s="14" t="s">
        <v>165</v>
      </c>
      <c r="G314" s="11" t="s">
        <v>165</v>
      </c>
      <c r="H314" s="11"/>
      <c r="I314" s="33" t="s">
        <v>178</v>
      </c>
      <c r="J314" s="14" t="s">
        <v>165</v>
      </c>
      <c r="K314" s="11" t="s">
        <v>165</v>
      </c>
      <c r="L314" s="11"/>
      <c r="M314" s="33" t="s">
        <v>178</v>
      </c>
      <c r="N314" s="14" t="s">
        <v>165</v>
      </c>
      <c r="O314" s="11" t="s">
        <v>165</v>
      </c>
      <c r="P314" s="11"/>
      <c r="Q314" s="33" t="s">
        <v>178</v>
      </c>
      <c r="R314" s="14" t="s">
        <v>165</v>
      </c>
      <c r="S314" s="11" t="s">
        <v>165</v>
      </c>
      <c r="T314" s="11"/>
      <c r="U314" s="33" t="s">
        <v>178</v>
      </c>
      <c r="V314" s="14" t="s">
        <v>165</v>
      </c>
      <c r="W314" s="11" t="s">
        <v>165</v>
      </c>
      <c r="X314" s="11"/>
      <c r="Y314" s="33" t="s">
        <v>178</v>
      </c>
      <c r="Z314" s="14" t="s">
        <v>165</v>
      </c>
      <c r="AA314" s="11" t="s">
        <v>165</v>
      </c>
      <c r="AB314" s="11"/>
      <c r="AC314" s="33" t="s">
        <v>178</v>
      </c>
      <c r="AD314" s="14" t="s">
        <v>165</v>
      </c>
    </row>
    <row r="315" spans="1:30" x14ac:dyDescent="0.25">
      <c r="A315" s="12"/>
      <c r="B315" s="31" t="s">
        <v>287</v>
      </c>
      <c r="C315" s="19" t="s">
        <v>165</v>
      </c>
      <c r="D315" s="19"/>
      <c r="E315" s="22" t="s">
        <v>178</v>
      </c>
      <c r="F315" s="23" t="s">
        <v>165</v>
      </c>
      <c r="G315" s="19" t="s">
        <v>165</v>
      </c>
      <c r="H315" s="19"/>
      <c r="I315" s="22" t="s">
        <v>178</v>
      </c>
      <c r="J315" s="23" t="s">
        <v>165</v>
      </c>
      <c r="K315" s="19" t="s">
        <v>165</v>
      </c>
      <c r="L315" s="19"/>
      <c r="M315" s="22" t="s">
        <v>178</v>
      </c>
      <c r="N315" s="23" t="s">
        <v>165</v>
      </c>
      <c r="O315" s="19" t="s">
        <v>165</v>
      </c>
      <c r="P315" s="19"/>
      <c r="Q315" s="22" t="s">
        <v>178</v>
      </c>
      <c r="R315" s="23" t="s">
        <v>165</v>
      </c>
      <c r="S315" s="19" t="s">
        <v>165</v>
      </c>
      <c r="T315" s="19"/>
      <c r="U315" s="22" t="s">
        <v>178</v>
      </c>
      <c r="V315" s="23" t="s">
        <v>165</v>
      </c>
      <c r="W315" s="19" t="s">
        <v>165</v>
      </c>
      <c r="X315" s="19"/>
      <c r="Y315" s="22" t="s">
        <v>178</v>
      </c>
      <c r="Z315" s="23" t="s">
        <v>165</v>
      </c>
      <c r="AA315" s="19" t="s">
        <v>165</v>
      </c>
      <c r="AB315" s="19"/>
      <c r="AC315" s="22" t="s">
        <v>178</v>
      </c>
      <c r="AD315" s="23" t="s">
        <v>165</v>
      </c>
    </row>
    <row r="316" spans="1:30" x14ac:dyDescent="0.25">
      <c r="A316" s="12"/>
      <c r="B316" s="32" t="s">
        <v>199</v>
      </c>
      <c r="C316" s="11" t="s">
        <v>165</v>
      </c>
      <c r="D316" s="11"/>
      <c r="E316" s="33" t="s">
        <v>178</v>
      </c>
      <c r="F316" s="14" t="s">
        <v>165</v>
      </c>
      <c r="G316" s="11" t="s">
        <v>165</v>
      </c>
      <c r="H316" s="11"/>
      <c r="I316" s="33" t="s">
        <v>178</v>
      </c>
      <c r="J316" s="14" t="s">
        <v>165</v>
      </c>
      <c r="K316" s="11" t="s">
        <v>165</v>
      </c>
      <c r="L316" s="11"/>
      <c r="M316" s="33" t="s">
        <v>178</v>
      </c>
      <c r="N316" s="14" t="s">
        <v>165</v>
      </c>
      <c r="O316" s="11" t="s">
        <v>165</v>
      </c>
      <c r="P316" s="11"/>
      <c r="Q316" s="33" t="s">
        <v>178</v>
      </c>
      <c r="R316" s="14" t="s">
        <v>165</v>
      </c>
      <c r="S316" s="11" t="s">
        <v>165</v>
      </c>
      <c r="T316" s="11"/>
      <c r="U316" s="33" t="s">
        <v>178</v>
      </c>
      <c r="V316" s="14" t="s">
        <v>165</v>
      </c>
      <c r="W316" s="11" t="s">
        <v>165</v>
      </c>
      <c r="X316" s="11"/>
      <c r="Y316" s="33" t="s">
        <v>178</v>
      </c>
      <c r="Z316" s="14" t="s">
        <v>165</v>
      </c>
      <c r="AA316" s="11" t="s">
        <v>165</v>
      </c>
      <c r="AB316" s="11"/>
      <c r="AC316" s="33" t="s">
        <v>178</v>
      </c>
      <c r="AD316" s="14" t="s">
        <v>165</v>
      </c>
    </row>
    <row r="317" spans="1:30" x14ac:dyDescent="0.25">
      <c r="A317" s="12"/>
      <c r="B317" s="31" t="s">
        <v>200</v>
      </c>
      <c r="C317" s="19" t="s">
        <v>165</v>
      </c>
      <c r="D317" s="19"/>
      <c r="E317" s="43">
        <v>4231</v>
      </c>
      <c r="F317" s="23" t="s">
        <v>165</v>
      </c>
      <c r="G317" s="19" t="s">
        <v>165</v>
      </c>
      <c r="H317" s="19"/>
      <c r="I317" s="43">
        <v>5190</v>
      </c>
      <c r="J317" s="23" t="s">
        <v>165</v>
      </c>
      <c r="K317" s="19" t="s">
        <v>165</v>
      </c>
      <c r="L317" s="19"/>
      <c r="M317" s="22">
        <v>100</v>
      </c>
      <c r="N317" s="23" t="s">
        <v>165</v>
      </c>
      <c r="O317" s="19" t="s">
        <v>165</v>
      </c>
      <c r="P317" s="19"/>
      <c r="Q317" s="43">
        <v>5160</v>
      </c>
      <c r="R317" s="23" t="s">
        <v>165</v>
      </c>
      <c r="S317" s="19" t="s">
        <v>165</v>
      </c>
      <c r="T317" s="19"/>
      <c r="U317" s="43">
        <v>4086</v>
      </c>
      <c r="V317" s="23" t="s">
        <v>165</v>
      </c>
      <c r="W317" s="19" t="s">
        <v>165</v>
      </c>
      <c r="X317" s="19"/>
      <c r="Y317" s="22">
        <v>52</v>
      </c>
      <c r="Z317" s="23" t="s">
        <v>165</v>
      </c>
      <c r="AA317" s="19" t="s">
        <v>165</v>
      </c>
      <c r="AB317" s="19"/>
      <c r="AC317" s="22">
        <v>157</v>
      </c>
      <c r="AD317" s="23" t="s">
        <v>165</v>
      </c>
    </row>
    <row r="318" spans="1:30" x14ac:dyDescent="0.25">
      <c r="A318" s="12"/>
      <c r="B318" s="32" t="s">
        <v>201</v>
      </c>
      <c r="C318" s="11" t="s">
        <v>165</v>
      </c>
      <c r="D318" s="11"/>
      <c r="E318" s="33" t="s">
        <v>178</v>
      </c>
      <c r="F318" s="14" t="s">
        <v>165</v>
      </c>
      <c r="G318" s="11" t="s">
        <v>165</v>
      </c>
      <c r="H318" s="11"/>
      <c r="I318" s="33" t="s">
        <v>178</v>
      </c>
      <c r="J318" s="14" t="s">
        <v>165</v>
      </c>
      <c r="K318" s="11" t="s">
        <v>165</v>
      </c>
      <c r="L318" s="11"/>
      <c r="M318" s="33" t="s">
        <v>178</v>
      </c>
      <c r="N318" s="14" t="s">
        <v>165</v>
      </c>
      <c r="O318" s="11" t="s">
        <v>165</v>
      </c>
      <c r="P318" s="11"/>
      <c r="Q318" s="33" t="s">
        <v>178</v>
      </c>
      <c r="R318" s="14" t="s">
        <v>165</v>
      </c>
      <c r="S318" s="11" t="s">
        <v>165</v>
      </c>
      <c r="T318" s="11"/>
      <c r="U318" s="33" t="s">
        <v>178</v>
      </c>
      <c r="V318" s="14" t="s">
        <v>165</v>
      </c>
      <c r="W318" s="11" t="s">
        <v>165</v>
      </c>
      <c r="X318" s="11"/>
      <c r="Y318" s="33" t="s">
        <v>178</v>
      </c>
      <c r="Z318" s="14" t="s">
        <v>165</v>
      </c>
      <c r="AA318" s="11" t="s">
        <v>165</v>
      </c>
      <c r="AB318" s="11"/>
      <c r="AC318" s="33" t="s">
        <v>178</v>
      </c>
      <c r="AD318" s="14" t="s">
        <v>165</v>
      </c>
    </row>
    <row r="319" spans="1:30" x14ac:dyDescent="0.25">
      <c r="A319" s="12"/>
      <c r="B319" s="31" t="s">
        <v>318</v>
      </c>
      <c r="C319" s="19" t="s">
        <v>165</v>
      </c>
      <c r="D319" s="19"/>
      <c r="E319" s="22" t="s">
        <v>178</v>
      </c>
      <c r="F319" s="23" t="s">
        <v>165</v>
      </c>
      <c r="G319" s="19" t="s">
        <v>165</v>
      </c>
      <c r="H319" s="19"/>
      <c r="I319" s="22" t="s">
        <v>178</v>
      </c>
      <c r="J319" s="23" t="s">
        <v>165</v>
      </c>
      <c r="K319" s="19" t="s">
        <v>165</v>
      </c>
      <c r="L319" s="19"/>
      <c r="M319" s="22" t="s">
        <v>178</v>
      </c>
      <c r="N319" s="23" t="s">
        <v>165</v>
      </c>
      <c r="O319" s="19" t="s">
        <v>165</v>
      </c>
      <c r="P319" s="19"/>
      <c r="Q319" s="22" t="s">
        <v>178</v>
      </c>
      <c r="R319" s="23" t="s">
        <v>165</v>
      </c>
      <c r="S319" s="19" t="s">
        <v>165</v>
      </c>
      <c r="T319" s="19"/>
      <c r="U319" s="22" t="s">
        <v>178</v>
      </c>
      <c r="V319" s="23" t="s">
        <v>165</v>
      </c>
      <c r="W319" s="19" t="s">
        <v>165</v>
      </c>
      <c r="X319" s="19"/>
      <c r="Y319" s="22" t="s">
        <v>178</v>
      </c>
      <c r="Z319" s="23" t="s">
        <v>165</v>
      </c>
      <c r="AA319" s="19" t="s">
        <v>165</v>
      </c>
      <c r="AB319" s="19"/>
      <c r="AC319" s="22" t="s">
        <v>178</v>
      </c>
      <c r="AD319" s="23" t="s">
        <v>165</v>
      </c>
    </row>
    <row r="320" spans="1:30" x14ac:dyDescent="0.25">
      <c r="A320" s="12"/>
      <c r="B320" s="32" t="s">
        <v>203</v>
      </c>
      <c r="C320" s="11" t="s">
        <v>165</v>
      </c>
      <c r="D320" s="11"/>
      <c r="E320" s="33" t="s">
        <v>178</v>
      </c>
      <c r="F320" s="14" t="s">
        <v>165</v>
      </c>
      <c r="G320" s="11" t="s">
        <v>165</v>
      </c>
      <c r="H320" s="11"/>
      <c r="I320" s="33" t="s">
        <v>178</v>
      </c>
      <c r="J320" s="14" t="s">
        <v>165</v>
      </c>
      <c r="K320" s="11" t="s">
        <v>165</v>
      </c>
      <c r="L320" s="11"/>
      <c r="M320" s="33" t="s">
        <v>178</v>
      </c>
      <c r="N320" s="14" t="s">
        <v>165</v>
      </c>
      <c r="O320" s="11" t="s">
        <v>165</v>
      </c>
      <c r="P320" s="11"/>
      <c r="Q320" s="33" t="s">
        <v>178</v>
      </c>
      <c r="R320" s="14" t="s">
        <v>165</v>
      </c>
      <c r="S320" s="11" t="s">
        <v>165</v>
      </c>
      <c r="T320" s="11"/>
      <c r="U320" s="33" t="s">
        <v>178</v>
      </c>
      <c r="V320" s="14" t="s">
        <v>165</v>
      </c>
      <c r="W320" s="11" t="s">
        <v>165</v>
      </c>
      <c r="X320" s="11"/>
      <c r="Y320" s="33" t="s">
        <v>178</v>
      </c>
      <c r="Z320" s="14" t="s">
        <v>165</v>
      </c>
      <c r="AA320" s="11" t="s">
        <v>165</v>
      </c>
      <c r="AB320" s="11"/>
      <c r="AC320" s="33" t="s">
        <v>178</v>
      </c>
      <c r="AD320" s="14" t="s">
        <v>165</v>
      </c>
    </row>
    <row r="321" spans="1:42" x14ac:dyDescent="0.25">
      <c r="A321" s="12"/>
      <c r="B321" s="18" t="s">
        <v>140</v>
      </c>
      <c r="C321" s="19" t="s">
        <v>165</v>
      </c>
      <c r="D321" s="19"/>
      <c r="E321" s="19"/>
      <c r="F321" s="19"/>
      <c r="G321" s="19" t="s">
        <v>165</v>
      </c>
      <c r="H321" s="19"/>
      <c r="I321" s="19"/>
      <c r="J321" s="19"/>
      <c r="K321" s="19" t="s">
        <v>165</v>
      </c>
      <c r="L321" s="19"/>
      <c r="M321" s="54"/>
      <c r="N321" s="54"/>
      <c r="O321" s="54"/>
      <c r="P321" s="54"/>
      <c r="Q321" s="54"/>
      <c r="R321" s="54"/>
      <c r="S321" s="54"/>
      <c r="T321" s="54"/>
      <c r="U321" s="54"/>
      <c r="V321" s="54"/>
      <c r="W321" s="54"/>
      <c r="X321" s="54"/>
      <c r="Y321" s="54"/>
      <c r="Z321" s="54"/>
      <c r="AA321" s="54"/>
      <c r="AB321" s="54"/>
      <c r="AC321" s="54"/>
      <c r="AD321" s="19"/>
    </row>
    <row r="322" spans="1:42" x14ac:dyDescent="0.25">
      <c r="A322" s="12"/>
      <c r="B322" s="32" t="s">
        <v>285</v>
      </c>
      <c r="C322" s="11" t="s">
        <v>165</v>
      </c>
      <c r="D322" s="11" t="s">
        <v>177</v>
      </c>
      <c r="E322" s="42">
        <v>1867</v>
      </c>
      <c r="F322" s="14" t="s">
        <v>165</v>
      </c>
      <c r="G322" s="11" t="s">
        <v>165</v>
      </c>
      <c r="H322" s="11" t="s">
        <v>177</v>
      </c>
      <c r="I322" s="42">
        <v>2002</v>
      </c>
      <c r="J322" s="14" t="s">
        <v>165</v>
      </c>
      <c r="K322" s="11" t="s">
        <v>165</v>
      </c>
      <c r="L322" s="11" t="s">
        <v>177</v>
      </c>
      <c r="M322" s="33" t="s">
        <v>178</v>
      </c>
      <c r="N322" s="14" t="s">
        <v>165</v>
      </c>
      <c r="O322" s="11" t="s">
        <v>165</v>
      </c>
      <c r="P322" s="11" t="s">
        <v>177</v>
      </c>
      <c r="Q322" s="42">
        <v>2273</v>
      </c>
      <c r="R322" s="14" t="s">
        <v>165</v>
      </c>
      <c r="S322" s="11" t="s">
        <v>165</v>
      </c>
      <c r="T322" s="11" t="s">
        <v>177</v>
      </c>
      <c r="U322" s="42">
        <v>2519</v>
      </c>
      <c r="V322" s="14" t="s">
        <v>165</v>
      </c>
      <c r="W322" s="11" t="s">
        <v>165</v>
      </c>
      <c r="X322" s="11" t="s">
        <v>177</v>
      </c>
      <c r="Y322" s="33">
        <v>27</v>
      </c>
      <c r="Z322" s="14" t="s">
        <v>165</v>
      </c>
      <c r="AA322" s="11" t="s">
        <v>165</v>
      </c>
      <c r="AB322" s="11" t="s">
        <v>177</v>
      </c>
      <c r="AC322" s="33">
        <v>77</v>
      </c>
      <c r="AD322" s="14" t="s">
        <v>165</v>
      </c>
    </row>
    <row r="323" spans="1:42" x14ac:dyDescent="0.25">
      <c r="A323" s="12"/>
      <c r="B323" s="31" t="s">
        <v>286</v>
      </c>
      <c r="C323" s="19" t="s">
        <v>165</v>
      </c>
      <c r="D323" s="19"/>
      <c r="E323" s="22" t="s">
        <v>178</v>
      </c>
      <c r="F323" s="23" t="s">
        <v>165</v>
      </c>
      <c r="G323" s="19" t="s">
        <v>165</v>
      </c>
      <c r="H323" s="19"/>
      <c r="I323" s="22" t="s">
        <v>178</v>
      </c>
      <c r="J323" s="23" t="s">
        <v>165</v>
      </c>
      <c r="K323" s="19" t="s">
        <v>165</v>
      </c>
      <c r="L323" s="19"/>
      <c r="M323" s="22" t="s">
        <v>178</v>
      </c>
      <c r="N323" s="23" t="s">
        <v>165</v>
      </c>
      <c r="O323" s="19" t="s">
        <v>165</v>
      </c>
      <c r="P323" s="19"/>
      <c r="Q323" s="22">
        <v>51</v>
      </c>
      <c r="R323" s="23" t="s">
        <v>165</v>
      </c>
      <c r="S323" s="19" t="s">
        <v>165</v>
      </c>
      <c r="T323" s="19"/>
      <c r="U323" s="22">
        <v>171</v>
      </c>
      <c r="V323" s="23" t="s">
        <v>165</v>
      </c>
      <c r="W323" s="19" t="s">
        <v>165</v>
      </c>
      <c r="X323" s="19"/>
      <c r="Y323" s="22" t="s">
        <v>178</v>
      </c>
      <c r="Z323" s="23" t="s">
        <v>165</v>
      </c>
      <c r="AA323" s="19" t="s">
        <v>165</v>
      </c>
      <c r="AB323" s="19"/>
      <c r="AC323" s="22" t="s">
        <v>178</v>
      </c>
      <c r="AD323" s="23" t="s">
        <v>165</v>
      </c>
    </row>
    <row r="324" spans="1:42" x14ac:dyDescent="0.25">
      <c r="A324" s="12"/>
      <c r="B324" s="32" t="s">
        <v>287</v>
      </c>
      <c r="C324" s="11" t="s">
        <v>165</v>
      </c>
      <c r="D324" s="11"/>
      <c r="E324" s="42">
        <v>6287</v>
      </c>
      <c r="F324" s="14" t="s">
        <v>165</v>
      </c>
      <c r="G324" s="11" t="s">
        <v>165</v>
      </c>
      <c r="H324" s="11"/>
      <c r="I324" s="42">
        <v>8452</v>
      </c>
      <c r="J324" s="14" t="s">
        <v>165</v>
      </c>
      <c r="K324" s="11" t="s">
        <v>165</v>
      </c>
      <c r="L324" s="11"/>
      <c r="M324" s="33" t="s">
        <v>178</v>
      </c>
      <c r="N324" s="14" t="s">
        <v>165</v>
      </c>
      <c r="O324" s="11" t="s">
        <v>165</v>
      </c>
      <c r="P324" s="11"/>
      <c r="Q324" s="42">
        <v>8755</v>
      </c>
      <c r="R324" s="14" t="s">
        <v>165</v>
      </c>
      <c r="S324" s="11" t="s">
        <v>165</v>
      </c>
      <c r="T324" s="11"/>
      <c r="U324" s="42">
        <v>8621</v>
      </c>
      <c r="V324" s="14" t="s">
        <v>165</v>
      </c>
      <c r="W324" s="11" t="s">
        <v>165</v>
      </c>
      <c r="X324" s="11"/>
      <c r="Y324" s="33">
        <v>110</v>
      </c>
      <c r="Z324" s="14" t="s">
        <v>165</v>
      </c>
      <c r="AA324" s="11" t="s">
        <v>165</v>
      </c>
      <c r="AB324" s="11"/>
      <c r="AC324" s="33">
        <v>283</v>
      </c>
      <c r="AD324" s="14" t="s">
        <v>165</v>
      </c>
    </row>
    <row r="325" spans="1:42" x14ac:dyDescent="0.25">
      <c r="A325" s="12"/>
      <c r="B325" s="31" t="s">
        <v>199</v>
      </c>
      <c r="C325" s="19" t="s">
        <v>165</v>
      </c>
      <c r="D325" s="19"/>
      <c r="E325" s="43">
        <v>8127</v>
      </c>
      <c r="F325" s="23" t="s">
        <v>165</v>
      </c>
      <c r="G325" s="19" t="s">
        <v>165</v>
      </c>
      <c r="H325" s="19"/>
      <c r="I325" s="43">
        <v>8941</v>
      </c>
      <c r="J325" s="23" t="s">
        <v>165</v>
      </c>
      <c r="K325" s="19" t="s">
        <v>165</v>
      </c>
      <c r="L325" s="19"/>
      <c r="M325" s="22" t="s">
        <v>178</v>
      </c>
      <c r="N325" s="23" t="s">
        <v>165</v>
      </c>
      <c r="O325" s="19" t="s">
        <v>165</v>
      </c>
      <c r="P325" s="19"/>
      <c r="Q325" s="43">
        <v>8695</v>
      </c>
      <c r="R325" s="23" t="s">
        <v>165</v>
      </c>
      <c r="S325" s="19" t="s">
        <v>165</v>
      </c>
      <c r="T325" s="19"/>
      <c r="U325" s="43">
        <v>9285</v>
      </c>
      <c r="V325" s="23" t="s">
        <v>165</v>
      </c>
      <c r="W325" s="19" t="s">
        <v>165</v>
      </c>
      <c r="X325" s="19"/>
      <c r="Y325" s="22">
        <v>141</v>
      </c>
      <c r="Z325" s="23" t="s">
        <v>165</v>
      </c>
      <c r="AA325" s="19" t="s">
        <v>165</v>
      </c>
      <c r="AB325" s="19"/>
      <c r="AC325" s="22">
        <v>413</v>
      </c>
      <c r="AD325" s="23" t="s">
        <v>165</v>
      </c>
    </row>
    <row r="326" spans="1:42" x14ac:dyDescent="0.25">
      <c r="A326" s="12"/>
      <c r="B326" s="32" t="s">
        <v>200</v>
      </c>
      <c r="C326" s="11" t="s">
        <v>165</v>
      </c>
      <c r="D326" s="11"/>
      <c r="E326" s="42">
        <v>5397</v>
      </c>
      <c r="F326" s="14" t="s">
        <v>165</v>
      </c>
      <c r="G326" s="11" t="s">
        <v>165</v>
      </c>
      <c r="H326" s="11"/>
      <c r="I326" s="42">
        <v>8145</v>
      </c>
      <c r="J326" s="14" t="s">
        <v>165</v>
      </c>
      <c r="K326" s="11" t="s">
        <v>165</v>
      </c>
      <c r="L326" s="11"/>
      <c r="M326" s="33">
        <v>100</v>
      </c>
      <c r="N326" s="14" t="s">
        <v>165</v>
      </c>
      <c r="O326" s="11" t="s">
        <v>165</v>
      </c>
      <c r="P326" s="11"/>
      <c r="Q326" s="42">
        <v>8293</v>
      </c>
      <c r="R326" s="14" t="s">
        <v>165</v>
      </c>
      <c r="S326" s="11" t="s">
        <v>165</v>
      </c>
      <c r="T326" s="11"/>
      <c r="U326" s="42">
        <v>8935</v>
      </c>
      <c r="V326" s="14" t="s">
        <v>165</v>
      </c>
      <c r="W326" s="11" t="s">
        <v>165</v>
      </c>
      <c r="X326" s="11"/>
      <c r="Y326" s="33">
        <v>88</v>
      </c>
      <c r="Z326" s="14" t="s">
        <v>165</v>
      </c>
      <c r="AA326" s="11" t="s">
        <v>165</v>
      </c>
      <c r="AB326" s="11"/>
      <c r="AC326" s="33">
        <v>290</v>
      </c>
      <c r="AD326" s="14" t="s">
        <v>165</v>
      </c>
    </row>
    <row r="327" spans="1:42" x14ac:dyDescent="0.25">
      <c r="A327" s="12"/>
      <c r="B327" s="31" t="s">
        <v>201</v>
      </c>
      <c r="C327" s="19" t="s">
        <v>165</v>
      </c>
      <c r="D327" s="19"/>
      <c r="E327" s="22" t="s">
        <v>178</v>
      </c>
      <c r="F327" s="23" t="s">
        <v>165</v>
      </c>
      <c r="G327" s="19" t="s">
        <v>165</v>
      </c>
      <c r="H327" s="19"/>
      <c r="I327" s="22">
        <v>2</v>
      </c>
      <c r="J327" s="23" t="s">
        <v>165</v>
      </c>
      <c r="K327" s="19" t="s">
        <v>165</v>
      </c>
      <c r="L327" s="19"/>
      <c r="M327" s="22" t="s">
        <v>178</v>
      </c>
      <c r="N327" s="23" t="s">
        <v>165</v>
      </c>
      <c r="O327" s="19" t="s">
        <v>165</v>
      </c>
      <c r="P327" s="19"/>
      <c r="Q327" s="22">
        <v>2</v>
      </c>
      <c r="R327" s="23" t="s">
        <v>165</v>
      </c>
      <c r="S327" s="19" t="s">
        <v>165</v>
      </c>
      <c r="T327" s="19"/>
      <c r="U327" s="22">
        <v>40</v>
      </c>
      <c r="V327" s="23" t="s">
        <v>165</v>
      </c>
      <c r="W327" s="19" t="s">
        <v>165</v>
      </c>
      <c r="X327" s="19"/>
      <c r="Y327" s="22" t="s">
        <v>178</v>
      </c>
      <c r="Z327" s="23" t="s">
        <v>165</v>
      </c>
      <c r="AA327" s="19" t="s">
        <v>165</v>
      </c>
      <c r="AB327" s="19"/>
      <c r="AC327" s="22" t="s">
        <v>178</v>
      </c>
      <c r="AD327" s="23" t="s">
        <v>165</v>
      </c>
    </row>
    <row r="328" spans="1:42" x14ac:dyDescent="0.25">
      <c r="A328" s="12"/>
      <c r="B328" s="32" t="s">
        <v>318</v>
      </c>
      <c r="C328" s="11" t="s">
        <v>165</v>
      </c>
      <c r="D328" s="11"/>
      <c r="E328" s="33">
        <v>278</v>
      </c>
      <c r="F328" s="14" t="s">
        <v>165</v>
      </c>
      <c r="G328" s="11" t="s">
        <v>165</v>
      </c>
      <c r="H328" s="11"/>
      <c r="I328" s="33">
        <v>372</v>
      </c>
      <c r="J328" s="14" t="s">
        <v>165</v>
      </c>
      <c r="K328" s="11" t="s">
        <v>165</v>
      </c>
      <c r="L328" s="11"/>
      <c r="M328" s="33" t="s">
        <v>178</v>
      </c>
      <c r="N328" s="14" t="s">
        <v>165</v>
      </c>
      <c r="O328" s="11" t="s">
        <v>165</v>
      </c>
      <c r="P328" s="11"/>
      <c r="Q328" s="33">
        <v>372</v>
      </c>
      <c r="R328" s="14" t="s">
        <v>165</v>
      </c>
      <c r="S328" s="11" t="s">
        <v>165</v>
      </c>
      <c r="T328" s="11"/>
      <c r="U328" s="33">
        <v>374</v>
      </c>
      <c r="V328" s="14" t="s">
        <v>165</v>
      </c>
      <c r="W328" s="11" t="s">
        <v>165</v>
      </c>
      <c r="X328" s="11"/>
      <c r="Y328" s="33">
        <v>3</v>
      </c>
      <c r="Z328" s="14" t="s">
        <v>165</v>
      </c>
      <c r="AA328" s="11" t="s">
        <v>165</v>
      </c>
      <c r="AB328" s="11"/>
      <c r="AC328" s="33">
        <v>9</v>
      </c>
      <c r="AD328" s="14" t="s">
        <v>165</v>
      </c>
    </row>
    <row r="329" spans="1:42" ht="15.75" thickBot="1" x14ac:dyDescent="0.3">
      <c r="A329" s="12"/>
      <c r="B329" s="31" t="s">
        <v>203</v>
      </c>
      <c r="C329" s="19" t="s">
        <v>165</v>
      </c>
      <c r="D329" s="19"/>
      <c r="E329" s="22" t="s">
        <v>178</v>
      </c>
      <c r="F329" s="23" t="s">
        <v>165</v>
      </c>
      <c r="G329" s="19" t="s">
        <v>165</v>
      </c>
      <c r="H329" s="19"/>
      <c r="I329" s="22" t="s">
        <v>178</v>
      </c>
      <c r="J329" s="23" t="s">
        <v>165</v>
      </c>
      <c r="K329" s="19" t="s">
        <v>165</v>
      </c>
      <c r="L329" s="19"/>
      <c r="M329" s="22" t="s">
        <v>178</v>
      </c>
      <c r="N329" s="23" t="s">
        <v>165</v>
      </c>
      <c r="O329" s="19" t="s">
        <v>165</v>
      </c>
      <c r="P329" s="19"/>
      <c r="Q329" s="22" t="s">
        <v>178</v>
      </c>
      <c r="R329" s="23" t="s">
        <v>165</v>
      </c>
      <c r="S329" s="19" t="s">
        <v>165</v>
      </c>
      <c r="T329" s="19"/>
      <c r="U329" s="22" t="s">
        <v>178</v>
      </c>
      <c r="V329" s="23" t="s">
        <v>165</v>
      </c>
      <c r="W329" s="19" t="s">
        <v>165</v>
      </c>
      <c r="X329" s="19"/>
      <c r="Y329" s="22" t="s">
        <v>178</v>
      </c>
      <c r="Z329" s="23" t="s">
        <v>165</v>
      </c>
      <c r="AA329" s="19" t="s">
        <v>165</v>
      </c>
      <c r="AB329" s="19"/>
      <c r="AC329" s="22" t="s">
        <v>178</v>
      </c>
      <c r="AD329" s="23" t="s">
        <v>165</v>
      </c>
    </row>
    <row r="330" spans="1:42" x14ac:dyDescent="0.25">
      <c r="A330" s="12"/>
      <c r="B330" s="25"/>
      <c r="C330" s="25" t="s">
        <v>165</v>
      </c>
      <c r="D330" s="34"/>
      <c r="E330" s="34"/>
      <c r="F330" s="25"/>
      <c r="G330" s="25" t="s">
        <v>165</v>
      </c>
      <c r="H330" s="34"/>
      <c r="I330" s="34"/>
      <c r="J330" s="25"/>
      <c r="K330" s="25" t="s">
        <v>165</v>
      </c>
      <c r="L330" s="34"/>
      <c r="M330" s="34"/>
      <c r="N330" s="25"/>
      <c r="O330" s="25" t="s">
        <v>165</v>
      </c>
      <c r="P330" s="34"/>
      <c r="Q330" s="34"/>
      <c r="R330" s="25"/>
      <c r="S330" s="25" t="s">
        <v>165</v>
      </c>
      <c r="T330" s="34"/>
      <c r="U330" s="34"/>
      <c r="V330" s="25"/>
      <c r="W330" s="25" t="s">
        <v>165</v>
      </c>
      <c r="X330" s="34"/>
      <c r="Y330" s="34"/>
      <c r="Z330" s="25"/>
      <c r="AA330" s="25" t="s">
        <v>165</v>
      </c>
      <c r="AB330" s="34"/>
      <c r="AC330" s="34"/>
      <c r="AD330" s="25"/>
    </row>
    <row r="331" spans="1:42" ht="15.75" thickBot="1" x14ac:dyDescent="0.3">
      <c r="A331" s="12"/>
      <c r="B331" s="32" t="s">
        <v>140</v>
      </c>
      <c r="C331" s="15" t="s">
        <v>165</v>
      </c>
      <c r="D331" s="11" t="s">
        <v>177</v>
      </c>
      <c r="E331" s="42">
        <v>21956</v>
      </c>
      <c r="F331" s="14" t="s">
        <v>165</v>
      </c>
      <c r="G331" s="15" t="s">
        <v>165</v>
      </c>
      <c r="H331" s="11" t="s">
        <v>177</v>
      </c>
      <c r="I331" s="42">
        <v>27914</v>
      </c>
      <c r="J331" s="14" t="s">
        <v>165</v>
      </c>
      <c r="K331" s="15" t="s">
        <v>165</v>
      </c>
      <c r="L331" s="11" t="s">
        <v>177</v>
      </c>
      <c r="M331" s="33">
        <v>100</v>
      </c>
      <c r="N331" s="14" t="s">
        <v>165</v>
      </c>
      <c r="O331" s="15" t="s">
        <v>165</v>
      </c>
      <c r="P331" s="11" t="s">
        <v>177</v>
      </c>
      <c r="Q331" s="42">
        <v>28441</v>
      </c>
      <c r="R331" s="14" t="s">
        <v>165</v>
      </c>
      <c r="S331" s="15" t="s">
        <v>165</v>
      </c>
      <c r="T331" s="11" t="s">
        <v>177</v>
      </c>
      <c r="U331" s="42">
        <v>29945</v>
      </c>
      <c r="V331" s="14" t="s">
        <v>165</v>
      </c>
      <c r="W331" s="15" t="s">
        <v>165</v>
      </c>
      <c r="X331" s="11" t="s">
        <v>177</v>
      </c>
      <c r="Y331" s="33">
        <v>369</v>
      </c>
      <c r="Z331" s="14" t="s">
        <v>165</v>
      </c>
      <c r="AA331" s="15" t="s">
        <v>165</v>
      </c>
      <c r="AB331" s="11" t="s">
        <v>177</v>
      </c>
      <c r="AC331" s="42">
        <v>1072</v>
      </c>
      <c r="AD331" s="14" t="s">
        <v>165</v>
      </c>
    </row>
    <row r="332" spans="1:42" ht="15.75" thickTop="1" x14ac:dyDescent="0.25">
      <c r="A332" s="12"/>
      <c r="B332" s="25"/>
      <c r="C332" s="25" t="s">
        <v>165</v>
      </c>
      <c r="D332" s="26"/>
      <c r="E332" s="26"/>
      <c r="F332" s="25"/>
      <c r="G332" s="25" t="s">
        <v>165</v>
      </c>
      <c r="H332" s="26"/>
      <c r="I332" s="26"/>
      <c r="J332" s="25"/>
      <c r="K332" s="25" t="s">
        <v>165</v>
      </c>
      <c r="L332" s="26"/>
      <c r="M332" s="26"/>
      <c r="N332" s="25"/>
      <c r="O332" s="25" t="s">
        <v>165</v>
      </c>
      <c r="P332" s="26"/>
      <c r="Q332" s="26"/>
      <c r="R332" s="25"/>
      <c r="S332" s="25" t="s">
        <v>165</v>
      </c>
      <c r="T332" s="26"/>
      <c r="U332" s="26"/>
      <c r="V332" s="25"/>
      <c r="W332" s="25" t="s">
        <v>165</v>
      </c>
      <c r="X332" s="26"/>
      <c r="Y332" s="26"/>
      <c r="Z332" s="25"/>
      <c r="AA332" s="25" t="s">
        <v>165</v>
      </c>
      <c r="AB332" s="26"/>
      <c r="AC332" s="26"/>
      <c r="AD332" s="25"/>
    </row>
    <row r="333" spans="1:42" x14ac:dyDescent="0.25">
      <c r="A333" s="12"/>
      <c r="B333" s="58"/>
      <c r="C333" s="58"/>
      <c r="D333" s="58"/>
      <c r="E333" s="58"/>
      <c r="F333" s="58"/>
      <c r="G333" s="58"/>
      <c r="H333" s="58"/>
      <c r="I333" s="58"/>
      <c r="J333" s="58"/>
      <c r="K333" s="58"/>
      <c r="L333" s="58"/>
      <c r="M333" s="58"/>
      <c r="N333" s="58"/>
      <c r="O333" s="58"/>
      <c r="P333" s="58"/>
      <c r="Q333" s="58"/>
      <c r="R333" s="58"/>
      <c r="S333" s="58"/>
      <c r="T333" s="58"/>
      <c r="U333" s="58"/>
      <c r="V333" s="58"/>
      <c r="W333" s="58"/>
      <c r="X333" s="58"/>
      <c r="Y333" s="58"/>
      <c r="Z333" s="58"/>
      <c r="AA333" s="58"/>
      <c r="AB333" s="58"/>
      <c r="AC333" s="58"/>
      <c r="AD333" s="58"/>
      <c r="AE333" s="58"/>
      <c r="AF333" s="58"/>
      <c r="AG333" s="58"/>
      <c r="AH333" s="58"/>
      <c r="AI333" s="58"/>
      <c r="AJ333" s="58"/>
      <c r="AK333" s="58"/>
      <c r="AL333" s="58"/>
      <c r="AM333" s="58"/>
      <c r="AN333" s="58"/>
      <c r="AO333" s="58"/>
      <c r="AP333" s="58"/>
    </row>
    <row r="334" spans="1:42" x14ac:dyDescent="0.25">
      <c r="A334" s="12"/>
      <c r="B334" s="40" t="s">
        <v>339</v>
      </c>
      <c r="C334" s="40"/>
      <c r="D334" s="40"/>
      <c r="E334" s="40"/>
      <c r="F334" s="40"/>
      <c r="G334" s="40"/>
      <c r="H334" s="40"/>
      <c r="I334" s="40"/>
      <c r="J334" s="40"/>
      <c r="K334" s="40"/>
      <c r="L334" s="40"/>
      <c r="M334" s="40"/>
      <c r="N334" s="40"/>
      <c r="O334" s="40"/>
      <c r="P334" s="40"/>
      <c r="Q334" s="40"/>
      <c r="R334" s="40"/>
      <c r="S334" s="40"/>
      <c r="T334" s="40"/>
      <c r="U334" s="40"/>
      <c r="V334" s="40"/>
      <c r="W334" s="40"/>
      <c r="X334" s="40"/>
      <c r="Y334" s="40"/>
      <c r="Z334" s="40"/>
      <c r="AA334" s="40"/>
      <c r="AB334" s="40"/>
      <c r="AC334" s="40"/>
      <c r="AD334" s="40"/>
      <c r="AE334" s="40"/>
      <c r="AF334" s="40"/>
      <c r="AG334" s="40"/>
      <c r="AH334" s="40"/>
      <c r="AI334" s="40"/>
      <c r="AJ334" s="40"/>
      <c r="AK334" s="40"/>
      <c r="AL334" s="40"/>
      <c r="AM334" s="40"/>
      <c r="AN334" s="40"/>
      <c r="AO334" s="40"/>
      <c r="AP334" s="40"/>
    </row>
    <row r="335" spans="1:42" x14ac:dyDescent="0.25">
      <c r="A335" s="12"/>
      <c r="B335" s="56" t="s">
        <v>340</v>
      </c>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c r="AA335" s="56"/>
      <c r="AB335" s="56"/>
      <c r="AC335" s="56"/>
      <c r="AD335" s="56"/>
      <c r="AE335" s="56"/>
      <c r="AF335" s="56"/>
      <c r="AG335" s="56"/>
      <c r="AH335" s="56"/>
      <c r="AI335" s="56"/>
      <c r="AJ335" s="56"/>
      <c r="AK335" s="56"/>
      <c r="AL335" s="56"/>
      <c r="AM335" s="56"/>
      <c r="AN335" s="56"/>
      <c r="AO335" s="56"/>
      <c r="AP335" s="56"/>
    </row>
    <row r="336" spans="1:42" x14ac:dyDescent="0.25">
      <c r="A336" s="12"/>
      <c r="B336" s="40" t="s">
        <v>341</v>
      </c>
      <c r="C336" s="40"/>
      <c r="D336" s="40"/>
      <c r="E336" s="40"/>
      <c r="F336" s="40"/>
      <c r="G336" s="40"/>
      <c r="H336" s="40"/>
      <c r="I336" s="40"/>
      <c r="J336" s="40"/>
      <c r="K336" s="40"/>
      <c r="L336" s="40"/>
      <c r="M336" s="40"/>
      <c r="N336" s="40"/>
      <c r="O336" s="40"/>
      <c r="P336" s="40"/>
      <c r="Q336" s="40"/>
      <c r="R336" s="40"/>
      <c r="S336" s="40"/>
      <c r="T336" s="40"/>
      <c r="U336" s="40"/>
      <c r="V336" s="40"/>
      <c r="W336" s="40"/>
      <c r="X336" s="40"/>
      <c r="Y336" s="40"/>
      <c r="Z336" s="40"/>
      <c r="AA336" s="40"/>
      <c r="AB336" s="40"/>
      <c r="AC336" s="40"/>
      <c r="AD336" s="40"/>
      <c r="AE336" s="40"/>
      <c r="AF336" s="40"/>
      <c r="AG336" s="40"/>
      <c r="AH336" s="40"/>
      <c r="AI336" s="40"/>
      <c r="AJ336" s="40"/>
      <c r="AK336" s="40"/>
      <c r="AL336" s="40"/>
      <c r="AM336" s="40"/>
      <c r="AN336" s="40"/>
      <c r="AO336" s="40"/>
      <c r="AP336" s="40"/>
    </row>
    <row r="337" spans="1:42" x14ac:dyDescent="0.25">
      <c r="A337" s="12"/>
      <c r="B337" s="40" t="s">
        <v>342</v>
      </c>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c r="AI337" s="40"/>
      <c r="AJ337" s="40"/>
      <c r="AK337" s="40"/>
      <c r="AL337" s="40"/>
      <c r="AM337" s="40"/>
      <c r="AN337" s="40"/>
      <c r="AO337" s="40"/>
      <c r="AP337" s="40"/>
    </row>
    <row r="338" spans="1:42" x14ac:dyDescent="0.25">
      <c r="A338" s="12"/>
      <c r="B338" s="40" t="s">
        <v>343</v>
      </c>
      <c r="C338" s="40"/>
      <c r="D338" s="40"/>
      <c r="E338" s="40"/>
      <c r="F338" s="40"/>
      <c r="G338" s="40"/>
      <c r="H338" s="40"/>
      <c r="I338" s="40"/>
      <c r="J338" s="40"/>
      <c r="K338" s="40"/>
      <c r="L338" s="40"/>
      <c r="M338" s="40"/>
      <c r="N338" s="40"/>
      <c r="O338" s="40"/>
      <c r="P338" s="40"/>
      <c r="Q338" s="40"/>
      <c r="R338" s="40"/>
      <c r="S338" s="40"/>
      <c r="T338" s="40"/>
      <c r="U338" s="40"/>
      <c r="V338" s="40"/>
      <c r="W338" s="40"/>
      <c r="X338" s="40"/>
      <c r="Y338" s="40"/>
      <c r="Z338" s="40"/>
      <c r="AA338" s="40"/>
      <c r="AB338" s="40"/>
      <c r="AC338" s="40"/>
      <c r="AD338" s="40"/>
      <c r="AE338" s="40"/>
      <c r="AF338" s="40"/>
      <c r="AG338" s="40"/>
      <c r="AH338" s="40"/>
      <c r="AI338" s="40"/>
      <c r="AJ338" s="40"/>
      <c r="AK338" s="40"/>
      <c r="AL338" s="40"/>
      <c r="AM338" s="40"/>
      <c r="AN338" s="40"/>
      <c r="AO338" s="40"/>
      <c r="AP338" s="40"/>
    </row>
    <row r="339" spans="1:42" x14ac:dyDescent="0.25">
      <c r="A339" s="12"/>
      <c r="B339" s="40" t="s">
        <v>344</v>
      </c>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c r="AC339" s="40"/>
      <c r="AD339" s="40"/>
      <c r="AE339" s="40"/>
      <c r="AF339" s="40"/>
      <c r="AG339" s="40"/>
      <c r="AH339" s="40"/>
      <c r="AI339" s="40"/>
      <c r="AJ339" s="40"/>
      <c r="AK339" s="40"/>
      <c r="AL339" s="40"/>
      <c r="AM339" s="40"/>
      <c r="AN339" s="40"/>
      <c r="AO339" s="40"/>
      <c r="AP339" s="40"/>
    </row>
    <row r="340" spans="1:42" x14ac:dyDescent="0.25">
      <c r="A340" s="12"/>
      <c r="B340" s="40" t="s">
        <v>345</v>
      </c>
      <c r="C340" s="40"/>
      <c r="D340" s="40"/>
      <c r="E340" s="40"/>
      <c r="F340" s="40"/>
      <c r="G340" s="40"/>
      <c r="H340" s="40"/>
      <c r="I340" s="40"/>
      <c r="J340" s="40"/>
      <c r="K340" s="40"/>
      <c r="L340" s="40"/>
      <c r="M340" s="40"/>
      <c r="N340" s="40"/>
      <c r="O340" s="40"/>
      <c r="P340" s="40"/>
      <c r="Q340" s="40"/>
      <c r="R340" s="40"/>
      <c r="S340" s="40"/>
      <c r="T340" s="40"/>
      <c r="U340" s="40"/>
      <c r="V340" s="40"/>
      <c r="W340" s="40"/>
      <c r="X340" s="40"/>
      <c r="Y340" s="40"/>
      <c r="Z340" s="40"/>
      <c r="AA340" s="40"/>
      <c r="AB340" s="40"/>
      <c r="AC340" s="40"/>
      <c r="AD340" s="40"/>
      <c r="AE340" s="40"/>
      <c r="AF340" s="40"/>
      <c r="AG340" s="40"/>
      <c r="AH340" s="40"/>
      <c r="AI340" s="40"/>
      <c r="AJ340" s="40"/>
      <c r="AK340" s="40"/>
      <c r="AL340" s="40"/>
      <c r="AM340" s="40"/>
      <c r="AN340" s="40"/>
      <c r="AO340" s="40"/>
      <c r="AP340" s="40"/>
    </row>
    <row r="341" spans="1:42" x14ac:dyDescent="0.25">
      <c r="A341" s="12"/>
      <c r="B341" s="40" t="s">
        <v>346</v>
      </c>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c r="AD341" s="40"/>
      <c r="AE341" s="40"/>
      <c r="AF341" s="40"/>
      <c r="AG341" s="40"/>
      <c r="AH341" s="40"/>
      <c r="AI341" s="40"/>
      <c r="AJ341" s="40"/>
      <c r="AK341" s="40"/>
      <c r="AL341" s="40"/>
      <c r="AM341" s="40"/>
      <c r="AN341" s="40"/>
      <c r="AO341" s="40"/>
      <c r="AP341" s="40"/>
    </row>
    <row r="342" spans="1:42" x14ac:dyDescent="0.25">
      <c r="A342" s="12"/>
      <c r="B342" s="58"/>
      <c r="C342" s="58"/>
      <c r="D342" s="58"/>
      <c r="E342" s="58"/>
      <c r="F342" s="58"/>
      <c r="G342" s="58"/>
      <c r="H342" s="58"/>
      <c r="I342" s="58"/>
      <c r="J342" s="58"/>
      <c r="K342" s="58"/>
      <c r="L342" s="58"/>
      <c r="M342" s="58"/>
      <c r="N342" s="58"/>
      <c r="O342" s="58"/>
      <c r="P342" s="58"/>
      <c r="Q342" s="58"/>
      <c r="R342" s="58"/>
      <c r="S342" s="58"/>
      <c r="T342" s="58"/>
      <c r="U342" s="58"/>
      <c r="V342" s="58"/>
      <c r="W342" s="58"/>
      <c r="X342" s="58"/>
      <c r="Y342" s="58"/>
      <c r="Z342" s="58"/>
      <c r="AA342" s="58"/>
      <c r="AB342" s="58"/>
      <c r="AC342" s="58"/>
      <c r="AD342" s="58"/>
      <c r="AE342" s="58"/>
      <c r="AF342" s="58"/>
      <c r="AG342" s="58"/>
      <c r="AH342" s="58"/>
      <c r="AI342" s="58"/>
      <c r="AJ342" s="58"/>
      <c r="AK342" s="58"/>
      <c r="AL342" s="58"/>
      <c r="AM342" s="58"/>
      <c r="AN342" s="58"/>
      <c r="AO342" s="58"/>
      <c r="AP342" s="58"/>
    </row>
    <row r="343" spans="1:42" x14ac:dyDescent="0.25">
      <c r="A343" s="12"/>
      <c r="B343" s="40" t="s">
        <v>347</v>
      </c>
      <c r="C343" s="40"/>
      <c r="D343" s="40"/>
      <c r="E343" s="40"/>
      <c r="F343" s="40"/>
      <c r="G343" s="40"/>
      <c r="H343" s="40"/>
      <c r="I343" s="40"/>
      <c r="J343" s="40"/>
      <c r="K343" s="40"/>
      <c r="L343" s="40"/>
      <c r="M343" s="40"/>
      <c r="N343" s="40"/>
      <c r="O343" s="40"/>
      <c r="P343" s="40"/>
      <c r="Q343" s="40"/>
      <c r="R343" s="40"/>
      <c r="S343" s="40"/>
      <c r="T343" s="40"/>
      <c r="U343" s="40"/>
      <c r="V343" s="40"/>
      <c r="W343" s="40"/>
      <c r="X343" s="40"/>
      <c r="Y343" s="40"/>
      <c r="Z343" s="40"/>
      <c r="AA343" s="40"/>
      <c r="AB343" s="40"/>
      <c r="AC343" s="40"/>
      <c r="AD343" s="40"/>
      <c r="AE343" s="40"/>
      <c r="AF343" s="40"/>
      <c r="AG343" s="40"/>
      <c r="AH343" s="40"/>
      <c r="AI343" s="40"/>
      <c r="AJ343" s="40"/>
      <c r="AK343" s="40"/>
      <c r="AL343" s="40"/>
      <c r="AM343" s="40"/>
      <c r="AN343" s="40"/>
      <c r="AO343" s="40"/>
      <c r="AP343" s="40"/>
    </row>
    <row r="344" spans="1:42" ht="15.75" x14ac:dyDescent="0.25">
      <c r="A344" s="12"/>
      <c r="B344" s="41"/>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c r="AD344" s="41"/>
      <c r="AE344" s="41"/>
      <c r="AF344" s="41"/>
      <c r="AG344" s="41"/>
      <c r="AH344" s="41"/>
      <c r="AI344" s="41"/>
      <c r="AJ344" s="41"/>
      <c r="AK344" s="41"/>
      <c r="AL344" s="41"/>
      <c r="AM344" s="41"/>
      <c r="AN344" s="41"/>
      <c r="AO344" s="41"/>
      <c r="AP344" s="41"/>
    </row>
    <row r="345" spans="1:42" x14ac:dyDescent="0.25">
      <c r="A345" s="12"/>
      <c r="B345" s="15"/>
      <c r="C345" s="15"/>
      <c r="D345" s="15"/>
      <c r="E345" s="15"/>
      <c r="F345" s="15"/>
      <c r="G345" s="15"/>
      <c r="H345" s="15"/>
      <c r="I345" s="15"/>
      <c r="J345" s="15"/>
      <c r="K345" s="15"/>
      <c r="L345" s="15"/>
      <c r="M345" s="15"/>
      <c r="N345" s="15"/>
      <c r="O345" s="15"/>
      <c r="P345" s="15"/>
      <c r="Q345" s="15"/>
      <c r="R345" s="15"/>
      <c r="S345" s="15"/>
      <c r="T345" s="15"/>
      <c r="U345" s="15"/>
      <c r="V345" s="15"/>
      <c r="W345" s="15"/>
      <c r="X345" s="15"/>
      <c r="Y345" s="15"/>
      <c r="Z345" s="15"/>
    </row>
    <row r="346" spans="1:42" x14ac:dyDescent="0.25">
      <c r="A346" s="12"/>
      <c r="B346" s="28"/>
      <c r="C346" s="28" t="s">
        <v>165</v>
      </c>
      <c r="D346" s="29" t="s">
        <v>348</v>
      </c>
      <c r="E346" s="29"/>
      <c r="F346" s="29"/>
      <c r="G346" s="29"/>
      <c r="H346" s="29"/>
      <c r="I346" s="29"/>
      <c r="J346" s="29"/>
      <c r="K346" s="29"/>
      <c r="L346" s="29"/>
      <c r="M346" s="29"/>
      <c r="N346" s="28"/>
      <c r="O346" s="28" t="s">
        <v>165</v>
      </c>
      <c r="P346" s="29" t="s">
        <v>349</v>
      </c>
      <c r="Q346" s="29"/>
      <c r="R346" s="29"/>
      <c r="S346" s="29"/>
      <c r="T346" s="29"/>
      <c r="U346" s="29"/>
      <c r="V346" s="29"/>
      <c r="W346" s="29"/>
      <c r="X346" s="29"/>
      <c r="Y346" s="29"/>
      <c r="Z346" s="28"/>
    </row>
    <row r="347" spans="1:42" ht="15.75" thickBot="1" x14ac:dyDescent="0.3">
      <c r="A347" s="12"/>
      <c r="B347" s="28"/>
      <c r="C347" s="28"/>
      <c r="D347" s="30" t="s">
        <v>175</v>
      </c>
      <c r="E347" s="30"/>
      <c r="F347" s="30"/>
      <c r="G347" s="30"/>
      <c r="H347" s="30"/>
      <c r="I347" s="30"/>
      <c r="J347" s="30"/>
      <c r="K347" s="30"/>
      <c r="L347" s="30"/>
      <c r="M347" s="30"/>
      <c r="N347" s="28"/>
      <c r="O347" s="28"/>
      <c r="P347" s="30" t="s">
        <v>175</v>
      </c>
      <c r="Q347" s="30"/>
      <c r="R347" s="30"/>
      <c r="S347" s="30"/>
      <c r="T347" s="30"/>
      <c r="U347" s="30"/>
      <c r="V347" s="30"/>
      <c r="W347" s="30"/>
      <c r="X347" s="30"/>
      <c r="Y347" s="30"/>
      <c r="Z347" s="28"/>
    </row>
    <row r="348" spans="1:42" x14ac:dyDescent="0.25">
      <c r="A348" s="12"/>
      <c r="B348" s="28"/>
      <c r="C348" s="28" t="s">
        <v>165</v>
      </c>
      <c r="D348" s="36" t="s">
        <v>350</v>
      </c>
      <c r="E348" s="36"/>
      <c r="F348" s="37"/>
      <c r="G348" s="37" t="s">
        <v>165</v>
      </c>
      <c r="H348" s="36" t="s">
        <v>325</v>
      </c>
      <c r="I348" s="36"/>
      <c r="J348" s="37"/>
      <c r="K348" s="37" t="s">
        <v>165</v>
      </c>
      <c r="L348" s="36" t="s">
        <v>325</v>
      </c>
      <c r="M348" s="36"/>
      <c r="N348" s="28"/>
      <c r="O348" s="28" t="s">
        <v>165</v>
      </c>
      <c r="P348" s="36" t="s">
        <v>350</v>
      </c>
      <c r="Q348" s="36"/>
      <c r="R348" s="37"/>
      <c r="S348" s="37" t="s">
        <v>165</v>
      </c>
      <c r="T348" s="36" t="s">
        <v>325</v>
      </c>
      <c r="U348" s="36"/>
      <c r="V348" s="37"/>
      <c r="W348" s="37" t="s">
        <v>165</v>
      </c>
      <c r="X348" s="36" t="s">
        <v>325</v>
      </c>
      <c r="Y348" s="36"/>
      <c r="Z348" s="28"/>
    </row>
    <row r="349" spans="1:42" x14ac:dyDescent="0.25">
      <c r="A349" s="12"/>
      <c r="B349" s="28"/>
      <c r="C349" s="28"/>
      <c r="D349" s="29"/>
      <c r="E349" s="29"/>
      <c r="F349" s="28"/>
      <c r="G349" s="28"/>
      <c r="H349" s="29" t="s">
        <v>351</v>
      </c>
      <c r="I349" s="29"/>
      <c r="J349" s="28"/>
      <c r="K349" s="28"/>
      <c r="L349" s="29" t="s">
        <v>353</v>
      </c>
      <c r="M349" s="29"/>
      <c r="N349" s="28"/>
      <c r="O349" s="28"/>
      <c r="P349" s="29"/>
      <c r="Q349" s="29"/>
      <c r="R349" s="28"/>
      <c r="S349" s="28"/>
      <c r="T349" s="29" t="s">
        <v>351</v>
      </c>
      <c r="U349" s="29"/>
      <c r="V349" s="28"/>
      <c r="W349" s="28"/>
      <c r="X349" s="29" t="s">
        <v>353</v>
      </c>
      <c r="Y349" s="29"/>
      <c r="Z349" s="28"/>
    </row>
    <row r="350" spans="1:42" ht="15.75" thickBot="1" x14ac:dyDescent="0.3">
      <c r="A350" s="12"/>
      <c r="B350" s="28"/>
      <c r="C350" s="28"/>
      <c r="D350" s="30"/>
      <c r="E350" s="30"/>
      <c r="F350" s="28"/>
      <c r="G350" s="28"/>
      <c r="H350" s="30" t="s">
        <v>352</v>
      </c>
      <c r="I350" s="30"/>
      <c r="J350" s="28"/>
      <c r="K350" s="28"/>
      <c r="L350" s="30" t="s">
        <v>352</v>
      </c>
      <c r="M350" s="30"/>
      <c r="N350" s="28"/>
      <c r="O350" s="28"/>
      <c r="P350" s="30"/>
      <c r="Q350" s="30"/>
      <c r="R350" s="28"/>
      <c r="S350" s="28"/>
      <c r="T350" s="30" t="s">
        <v>352</v>
      </c>
      <c r="U350" s="30"/>
      <c r="V350" s="28"/>
      <c r="W350" s="28"/>
      <c r="X350" s="30" t="s">
        <v>352</v>
      </c>
      <c r="Y350" s="30"/>
      <c r="Z350" s="28"/>
    </row>
    <row r="351" spans="1:42" x14ac:dyDescent="0.25">
      <c r="A351" s="12"/>
      <c r="B351" s="15"/>
      <c r="C351" s="15" t="s">
        <v>165</v>
      </c>
      <c r="D351" s="55" t="s">
        <v>354</v>
      </c>
      <c r="E351" s="55"/>
      <c r="F351" s="55"/>
      <c r="G351" s="55"/>
      <c r="H351" s="55"/>
      <c r="I351" s="55"/>
      <c r="J351" s="55"/>
      <c r="K351" s="55"/>
      <c r="L351" s="55"/>
      <c r="M351" s="55"/>
      <c r="N351" s="55"/>
      <c r="O351" s="55"/>
      <c r="P351" s="55"/>
      <c r="Q351" s="55"/>
      <c r="R351" s="55"/>
      <c r="S351" s="55"/>
      <c r="T351" s="55"/>
      <c r="U351" s="55"/>
      <c r="V351" s="55"/>
      <c r="W351" s="55"/>
      <c r="X351" s="55"/>
      <c r="Y351" s="55"/>
      <c r="Z351" s="15"/>
    </row>
    <row r="352" spans="1:42" ht="15.75" thickBot="1" x14ac:dyDescent="0.3">
      <c r="A352" s="12"/>
      <c r="B352" s="31" t="s">
        <v>198</v>
      </c>
      <c r="C352" s="19" t="s">
        <v>165</v>
      </c>
      <c r="D352" s="19"/>
      <c r="E352" s="22">
        <v>1</v>
      </c>
      <c r="F352" s="23" t="s">
        <v>165</v>
      </c>
      <c r="G352" s="19" t="s">
        <v>165</v>
      </c>
      <c r="H352" s="19"/>
      <c r="I352" s="22">
        <v>631</v>
      </c>
      <c r="J352" s="23" t="s">
        <v>165</v>
      </c>
      <c r="K352" s="19" t="s">
        <v>165</v>
      </c>
      <c r="L352" s="19"/>
      <c r="M352" s="22">
        <v>655</v>
      </c>
      <c r="N352" s="23" t="s">
        <v>165</v>
      </c>
      <c r="O352" s="19" t="s">
        <v>165</v>
      </c>
      <c r="P352" s="19"/>
      <c r="Q352" s="22">
        <v>1</v>
      </c>
      <c r="R352" s="23" t="s">
        <v>165</v>
      </c>
      <c r="S352" s="19" t="s">
        <v>165</v>
      </c>
      <c r="T352" s="19"/>
      <c r="U352" s="22">
        <v>631</v>
      </c>
      <c r="V352" s="23" t="s">
        <v>165</v>
      </c>
      <c r="W352" s="19" t="s">
        <v>165</v>
      </c>
      <c r="X352" s="19"/>
      <c r="Y352" s="22">
        <v>655</v>
      </c>
      <c r="Z352" s="23" t="s">
        <v>165</v>
      </c>
    </row>
    <row r="353" spans="1:42" x14ac:dyDescent="0.25">
      <c r="A353" s="12"/>
      <c r="B353" s="25"/>
      <c r="C353" s="25" t="s">
        <v>165</v>
      </c>
      <c r="D353" s="34"/>
      <c r="E353" s="34"/>
      <c r="F353" s="25"/>
      <c r="G353" s="25" t="s">
        <v>165</v>
      </c>
      <c r="H353" s="34"/>
      <c r="I353" s="34"/>
      <c r="J353" s="25"/>
      <c r="K353" s="25" t="s">
        <v>165</v>
      </c>
      <c r="L353" s="34"/>
      <c r="M353" s="34"/>
      <c r="N353" s="25"/>
      <c r="O353" s="25" t="s">
        <v>165</v>
      </c>
      <c r="P353" s="34"/>
      <c r="Q353" s="34"/>
      <c r="R353" s="25"/>
      <c r="S353" s="25" t="s">
        <v>165</v>
      </c>
      <c r="T353" s="34"/>
      <c r="U353" s="34"/>
      <c r="V353" s="25"/>
      <c r="W353" s="25" t="s">
        <v>165</v>
      </c>
      <c r="X353" s="34"/>
      <c r="Y353" s="34"/>
      <c r="Z353" s="25"/>
    </row>
    <row r="354" spans="1:42" ht="15.75" thickBot="1" x14ac:dyDescent="0.3">
      <c r="A354" s="12"/>
      <c r="B354" s="32" t="s">
        <v>204</v>
      </c>
      <c r="C354" s="15" t="s">
        <v>165</v>
      </c>
      <c r="D354" s="11"/>
      <c r="E354" s="33">
        <v>1</v>
      </c>
      <c r="F354" s="14" t="s">
        <v>165</v>
      </c>
      <c r="G354" s="15" t="s">
        <v>165</v>
      </c>
      <c r="H354" s="11" t="s">
        <v>177</v>
      </c>
      <c r="I354" s="33">
        <v>631</v>
      </c>
      <c r="J354" s="14" t="s">
        <v>165</v>
      </c>
      <c r="K354" s="15" t="s">
        <v>165</v>
      </c>
      <c r="L354" s="11" t="s">
        <v>177</v>
      </c>
      <c r="M354" s="33">
        <v>655</v>
      </c>
      <c r="N354" s="14" t="s">
        <v>165</v>
      </c>
      <c r="O354" s="15" t="s">
        <v>165</v>
      </c>
      <c r="P354" s="11"/>
      <c r="Q354" s="33">
        <v>1</v>
      </c>
      <c r="R354" s="14" t="s">
        <v>165</v>
      </c>
      <c r="S354" s="15" t="s">
        <v>165</v>
      </c>
      <c r="T354" s="11" t="s">
        <v>177</v>
      </c>
      <c r="U354" s="33">
        <v>631</v>
      </c>
      <c r="V354" s="14" t="s">
        <v>165</v>
      </c>
      <c r="W354" s="15" t="s">
        <v>165</v>
      </c>
      <c r="X354" s="11" t="s">
        <v>177</v>
      </c>
      <c r="Y354" s="33">
        <v>655</v>
      </c>
      <c r="Z354" s="14" t="s">
        <v>165</v>
      </c>
    </row>
    <row r="355" spans="1:42" ht="15.75" thickTop="1" x14ac:dyDescent="0.25">
      <c r="A355" s="12"/>
      <c r="B355" s="25"/>
      <c r="C355" s="25" t="s">
        <v>165</v>
      </c>
      <c r="D355" s="26"/>
      <c r="E355" s="26"/>
      <c r="F355" s="25"/>
      <c r="G355" s="25" t="s">
        <v>165</v>
      </c>
      <c r="H355" s="26"/>
      <c r="I355" s="26"/>
      <c r="J355" s="25"/>
      <c r="K355" s="25" t="s">
        <v>165</v>
      </c>
      <c r="L355" s="26"/>
      <c r="M355" s="26"/>
      <c r="N355" s="25"/>
      <c r="O355" s="25" t="s">
        <v>165</v>
      </c>
      <c r="P355" s="26"/>
      <c r="Q355" s="26"/>
      <c r="R355" s="25"/>
      <c r="S355" s="25" t="s">
        <v>165</v>
      </c>
      <c r="T355" s="26"/>
      <c r="U355" s="26"/>
      <c r="V355" s="25"/>
      <c r="W355" s="25" t="s">
        <v>165</v>
      </c>
      <c r="X355" s="26"/>
      <c r="Y355" s="26"/>
      <c r="Z355" s="25"/>
    </row>
    <row r="356" spans="1:42" x14ac:dyDescent="0.25">
      <c r="A356" s="12"/>
      <c r="B356" s="40" t="s">
        <v>355</v>
      </c>
      <c r="C356" s="40"/>
      <c r="D356" s="40"/>
      <c r="E356" s="40"/>
      <c r="F356" s="40"/>
      <c r="G356" s="40"/>
      <c r="H356" s="40"/>
      <c r="I356" s="40"/>
      <c r="J356" s="40"/>
      <c r="K356" s="40"/>
      <c r="L356" s="40"/>
      <c r="M356" s="40"/>
      <c r="N356" s="40"/>
      <c r="O356" s="40"/>
      <c r="P356" s="40"/>
      <c r="Q356" s="40"/>
      <c r="R356" s="40"/>
      <c r="S356" s="40"/>
      <c r="T356" s="40"/>
      <c r="U356" s="40"/>
      <c r="V356" s="40"/>
      <c r="W356" s="40"/>
      <c r="X356" s="40"/>
      <c r="Y356" s="40"/>
      <c r="Z356" s="40"/>
      <c r="AA356" s="40"/>
      <c r="AB356" s="40"/>
      <c r="AC356" s="40"/>
      <c r="AD356" s="40"/>
      <c r="AE356" s="40"/>
      <c r="AF356" s="40"/>
      <c r="AG356" s="40"/>
      <c r="AH356" s="40"/>
      <c r="AI356" s="40"/>
      <c r="AJ356" s="40"/>
      <c r="AK356" s="40"/>
      <c r="AL356" s="40"/>
      <c r="AM356" s="40"/>
      <c r="AN356" s="40"/>
      <c r="AO356" s="40"/>
      <c r="AP356" s="40"/>
    </row>
    <row r="357" spans="1:42" ht="15.75" x14ac:dyDescent="0.25">
      <c r="A357" s="12"/>
      <c r="B357" s="41"/>
      <c r="C357" s="41"/>
      <c r="D357" s="41"/>
      <c r="E357" s="41"/>
      <c r="F357" s="41"/>
      <c r="G357" s="41"/>
      <c r="H357" s="41"/>
      <c r="I357" s="41"/>
      <c r="J357" s="41"/>
      <c r="K357" s="41"/>
      <c r="L357" s="41"/>
      <c r="M357" s="41"/>
      <c r="N357" s="41"/>
      <c r="O357" s="41"/>
      <c r="P357" s="41"/>
      <c r="Q357" s="41"/>
      <c r="R357" s="41"/>
      <c r="S357" s="41"/>
      <c r="T357" s="41"/>
      <c r="U357" s="41"/>
      <c r="V357" s="41"/>
      <c r="W357" s="41"/>
      <c r="X357" s="41"/>
      <c r="Y357" s="41"/>
      <c r="Z357" s="41"/>
      <c r="AA357" s="41"/>
      <c r="AB357" s="41"/>
      <c r="AC357" s="41"/>
      <c r="AD357" s="41"/>
      <c r="AE357" s="41"/>
      <c r="AF357" s="41"/>
      <c r="AG357" s="41"/>
      <c r="AH357" s="41"/>
      <c r="AI357" s="41"/>
      <c r="AJ357" s="41"/>
      <c r="AK357" s="41"/>
      <c r="AL357" s="41"/>
      <c r="AM357" s="41"/>
      <c r="AN357" s="41"/>
      <c r="AO357" s="41"/>
      <c r="AP357" s="41"/>
    </row>
    <row r="358" spans="1:42" x14ac:dyDescent="0.25">
      <c r="A358" s="12"/>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row>
    <row r="359" spans="1:42" x14ac:dyDescent="0.25">
      <c r="A359" s="12"/>
      <c r="B359" s="28"/>
      <c r="C359" s="28" t="s">
        <v>165</v>
      </c>
      <c r="D359" s="29" t="s">
        <v>348</v>
      </c>
      <c r="E359" s="29"/>
      <c r="F359" s="29"/>
      <c r="G359" s="29"/>
      <c r="H359" s="29"/>
      <c r="I359" s="29"/>
      <c r="J359" s="29"/>
      <c r="K359" s="29"/>
      <c r="L359" s="29"/>
      <c r="M359" s="29"/>
      <c r="N359" s="28"/>
      <c r="O359" s="28" t="s">
        <v>165</v>
      </c>
      <c r="P359" s="29" t="s">
        <v>349</v>
      </c>
      <c r="Q359" s="29"/>
      <c r="R359" s="29"/>
      <c r="S359" s="29"/>
      <c r="T359" s="29"/>
      <c r="U359" s="29"/>
      <c r="V359" s="29"/>
      <c r="W359" s="29"/>
      <c r="X359" s="29"/>
      <c r="Y359" s="29"/>
      <c r="Z359" s="28"/>
    </row>
    <row r="360" spans="1:42" ht="15.75" thickBot="1" x14ac:dyDescent="0.3">
      <c r="A360" s="12"/>
      <c r="B360" s="28"/>
      <c r="C360" s="28"/>
      <c r="D360" s="30" t="s">
        <v>356</v>
      </c>
      <c r="E360" s="30"/>
      <c r="F360" s="30"/>
      <c r="G360" s="30"/>
      <c r="H360" s="30"/>
      <c r="I360" s="30"/>
      <c r="J360" s="30"/>
      <c r="K360" s="30"/>
      <c r="L360" s="30"/>
      <c r="M360" s="30"/>
      <c r="N360" s="28"/>
      <c r="O360" s="28"/>
      <c r="P360" s="30" t="s">
        <v>356</v>
      </c>
      <c r="Q360" s="30"/>
      <c r="R360" s="30"/>
      <c r="S360" s="30"/>
      <c r="T360" s="30"/>
      <c r="U360" s="30"/>
      <c r="V360" s="30"/>
      <c r="W360" s="30"/>
      <c r="X360" s="30"/>
      <c r="Y360" s="30"/>
      <c r="Z360" s="28"/>
    </row>
    <row r="361" spans="1:42" x14ac:dyDescent="0.25">
      <c r="A361" s="12"/>
      <c r="B361" s="28"/>
      <c r="C361" s="28" t="s">
        <v>165</v>
      </c>
      <c r="D361" s="36" t="s">
        <v>350</v>
      </c>
      <c r="E361" s="36"/>
      <c r="F361" s="37"/>
      <c r="G361" s="37" t="s">
        <v>165</v>
      </c>
      <c r="H361" s="36" t="s">
        <v>325</v>
      </c>
      <c r="I361" s="36"/>
      <c r="J361" s="37"/>
      <c r="K361" s="37" t="s">
        <v>165</v>
      </c>
      <c r="L361" s="36" t="s">
        <v>325</v>
      </c>
      <c r="M361" s="36"/>
      <c r="N361" s="28"/>
      <c r="O361" s="28" t="s">
        <v>165</v>
      </c>
      <c r="P361" s="36" t="s">
        <v>350</v>
      </c>
      <c r="Q361" s="36"/>
      <c r="R361" s="37"/>
      <c r="S361" s="37" t="s">
        <v>165</v>
      </c>
      <c r="T361" s="36" t="s">
        <v>325</v>
      </c>
      <c r="U361" s="36"/>
      <c r="V361" s="37"/>
      <c r="W361" s="37" t="s">
        <v>165</v>
      </c>
      <c r="X361" s="36" t="s">
        <v>325</v>
      </c>
      <c r="Y361" s="36"/>
      <c r="Z361" s="28"/>
    </row>
    <row r="362" spans="1:42" x14ac:dyDescent="0.25">
      <c r="A362" s="12"/>
      <c r="B362" s="28"/>
      <c r="C362" s="28"/>
      <c r="D362" s="29"/>
      <c r="E362" s="29"/>
      <c r="F362" s="28"/>
      <c r="G362" s="28"/>
      <c r="H362" s="29" t="s">
        <v>351</v>
      </c>
      <c r="I362" s="29"/>
      <c r="J362" s="28"/>
      <c r="K362" s="28"/>
      <c r="L362" s="29" t="s">
        <v>353</v>
      </c>
      <c r="M362" s="29"/>
      <c r="N362" s="28"/>
      <c r="O362" s="28"/>
      <c r="P362" s="29"/>
      <c r="Q362" s="29"/>
      <c r="R362" s="28"/>
      <c r="S362" s="28"/>
      <c r="T362" s="29" t="s">
        <v>351</v>
      </c>
      <c r="U362" s="29"/>
      <c r="V362" s="28"/>
      <c r="W362" s="28"/>
      <c r="X362" s="29" t="s">
        <v>353</v>
      </c>
      <c r="Y362" s="29"/>
      <c r="Z362" s="28"/>
    </row>
    <row r="363" spans="1:42" ht="15.75" thickBot="1" x14ac:dyDescent="0.3">
      <c r="A363" s="12"/>
      <c r="B363" s="28"/>
      <c r="C363" s="28"/>
      <c r="D363" s="30"/>
      <c r="E363" s="30"/>
      <c r="F363" s="28"/>
      <c r="G363" s="28"/>
      <c r="H363" s="30" t="s">
        <v>352</v>
      </c>
      <c r="I363" s="30"/>
      <c r="J363" s="28"/>
      <c r="K363" s="28"/>
      <c r="L363" s="30" t="s">
        <v>352</v>
      </c>
      <c r="M363" s="30"/>
      <c r="N363" s="28"/>
      <c r="O363" s="28"/>
      <c r="P363" s="30"/>
      <c r="Q363" s="30"/>
      <c r="R363" s="28"/>
      <c r="S363" s="28"/>
      <c r="T363" s="30" t="s">
        <v>352</v>
      </c>
      <c r="U363" s="30"/>
      <c r="V363" s="28"/>
      <c r="W363" s="28"/>
      <c r="X363" s="30" t="s">
        <v>352</v>
      </c>
      <c r="Y363" s="30"/>
      <c r="Z363" s="28"/>
    </row>
    <row r="364" spans="1:42" x14ac:dyDescent="0.25">
      <c r="A364" s="12"/>
      <c r="B364" s="15"/>
      <c r="C364" s="15" t="s">
        <v>165</v>
      </c>
      <c r="D364" s="55" t="s">
        <v>354</v>
      </c>
      <c r="E364" s="55"/>
      <c r="F364" s="55"/>
      <c r="G364" s="55"/>
      <c r="H364" s="55"/>
      <c r="I364" s="55"/>
      <c r="J364" s="55"/>
      <c r="K364" s="55"/>
      <c r="L364" s="55"/>
      <c r="M364" s="55"/>
      <c r="N364" s="55"/>
      <c r="O364" s="55"/>
      <c r="P364" s="55"/>
      <c r="Q364" s="55"/>
      <c r="R364" s="55"/>
      <c r="S364" s="55"/>
      <c r="T364" s="55"/>
      <c r="U364" s="55"/>
      <c r="V364" s="55"/>
      <c r="W364" s="55"/>
      <c r="X364" s="55"/>
      <c r="Y364" s="55"/>
      <c r="Z364" s="15"/>
    </row>
    <row r="365" spans="1:42" x14ac:dyDescent="0.25">
      <c r="A365" s="12"/>
      <c r="B365" s="31" t="s">
        <v>198</v>
      </c>
      <c r="C365" s="19" t="s">
        <v>165</v>
      </c>
      <c r="D365" s="19"/>
      <c r="E365" s="22">
        <v>1</v>
      </c>
      <c r="F365" s="23" t="s">
        <v>165</v>
      </c>
      <c r="G365" s="19" t="s">
        <v>165</v>
      </c>
      <c r="H365" s="19"/>
      <c r="I365" s="22">
        <v>639</v>
      </c>
      <c r="J365" s="23" t="s">
        <v>165</v>
      </c>
      <c r="K365" s="19" t="s">
        <v>165</v>
      </c>
      <c r="L365" s="19"/>
      <c r="M365" s="22">
        <v>639</v>
      </c>
      <c r="N365" s="23" t="s">
        <v>165</v>
      </c>
      <c r="O365" s="19" t="s">
        <v>165</v>
      </c>
      <c r="P365" s="19"/>
      <c r="Q365" s="22">
        <v>4</v>
      </c>
      <c r="R365" s="23" t="s">
        <v>165</v>
      </c>
      <c r="S365" s="19" t="s">
        <v>165</v>
      </c>
      <c r="T365" s="19"/>
      <c r="U365" s="22">
        <v>876</v>
      </c>
      <c r="V365" s="23" t="s">
        <v>165</v>
      </c>
      <c r="W365" s="19" t="s">
        <v>165</v>
      </c>
      <c r="X365" s="19"/>
      <c r="Y365" s="22">
        <v>882</v>
      </c>
      <c r="Z365" s="23" t="s">
        <v>165</v>
      </c>
    </row>
    <row r="366" spans="1:42" ht="15.75" thickBot="1" x14ac:dyDescent="0.3">
      <c r="A366" s="12"/>
      <c r="B366" s="32" t="s">
        <v>357</v>
      </c>
      <c r="C366" s="11" t="s">
        <v>165</v>
      </c>
      <c r="D366" s="11"/>
      <c r="E366" s="33">
        <v>1</v>
      </c>
      <c r="F366" s="14" t="s">
        <v>165</v>
      </c>
      <c r="G366" s="11" t="s">
        <v>165</v>
      </c>
      <c r="H366" s="11"/>
      <c r="I366" s="33">
        <v>510</v>
      </c>
      <c r="J366" s="14" t="s">
        <v>165</v>
      </c>
      <c r="K366" s="11" t="s">
        <v>165</v>
      </c>
      <c r="L366" s="11"/>
      <c r="M366" s="33">
        <v>510</v>
      </c>
      <c r="N366" s="14" t="s">
        <v>165</v>
      </c>
      <c r="O366" s="11" t="s">
        <v>165</v>
      </c>
      <c r="P366" s="11"/>
      <c r="Q366" s="33">
        <v>1</v>
      </c>
      <c r="R366" s="14" t="s">
        <v>165</v>
      </c>
      <c r="S366" s="11" t="s">
        <v>165</v>
      </c>
      <c r="T366" s="11"/>
      <c r="U366" s="33">
        <v>510</v>
      </c>
      <c r="V366" s="14" t="s">
        <v>165</v>
      </c>
      <c r="W366" s="11" t="s">
        <v>165</v>
      </c>
      <c r="X366" s="11"/>
      <c r="Y366" s="33">
        <v>510</v>
      </c>
      <c r="Z366" s="14" t="s">
        <v>165</v>
      </c>
    </row>
    <row r="367" spans="1:42" x14ac:dyDescent="0.25">
      <c r="A367" s="12"/>
      <c r="B367" s="25"/>
      <c r="C367" s="25" t="s">
        <v>165</v>
      </c>
      <c r="D367" s="34"/>
      <c r="E367" s="34"/>
      <c r="F367" s="25"/>
      <c r="G367" s="25" t="s">
        <v>165</v>
      </c>
      <c r="H367" s="34"/>
      <c r="I367" s="34"/>
      <c r="J367" s="25"/>
      <c r="K367" s="25" t="s">
        <v>165</v>
      </c>
      <c r="L367" s="34"/>
      <c r="M367" s="34"/>
      <c r="N367" s="25"/>
      <c r="O367" s="25" t="s">
        <v>165</v>
      </c>
      <c r="P367" s="34"/>
      <c r="Q367" s="34"/>
      <c r="R367" s="25"/>
      <c r="S367" s="25" t="s">
        <v>165</v>
      </c>
      <c r="T367" s="34"/>
      <c r="U367" s="34"/>
      <c r="V367" s="25"/>
      <c r="W367" s="25" t="s">
        <v>165</v>
      </c>
      <c r="X367" s="34"/>
      <c r="Y367" s="34"/>
      <c r="Z367" s="25"/>
    </row>
    <row r="368" spans="1:42" ht="15.75" thickBot="1" x14ac:dyDescent="0.3">
      <c r="A368" s="12"/>
      <c r="B368" s="31" t="s">
        <v>204</v>
      </c>
      <c r="C368" s="27" t="s">
        <v>165</v>
      </c>
      <c r="D368" s="19"/>
      <c r="E368" s="22">
        <v>2</v>
      </c>
      <c r="F368" s="23" t="s">
        <v>165</v>
      </c>
      <c r="G368" s="27" t="s">
        <v>165</v>
      </c>
      <c r="H368" s="19" t="s">
        <v>177</v>
      </c>
      <c r="I368" s="43">
        <v>1149</v>
      </c>
      <c r="J368" s="23" t="s">
        <v>165</v>
      </c>
      <c r="K368" s="27" t="s">
        <v>165</v>
      </c>
      <c r="L368" s="19" t="s">
        <v>177</v>
      </c>
      <c r="M368" s="43">
        <v>1149</v>
      </c>
      <c r="N368" s="23" t="s">
        <v>165</v>
      </c>
      <c r="O368" s="27" t="s">
        <v>165</v>
      </c>
      <c r="P368" s="19"/>
      <c r="Q368" s="22">
        <v>5</v>
      </c>
      <c r="R368" s="23" t="s">
        <v>165</v>
      </c>
      <c r="S368" s="27" t="s">
        <v>165</v>
      </c>
      <c r="T368" s="19" t="s">
        <v>177</v>
      </c>
      <c r="U368" s="43">
        <v>1386</v>
      </c>
      <c r="V368" s="23" t="s">
        <v>165</v>
      </c>
      <c r="W368" s="27" t="s">
        <v>165</v>
      </c>
      <c r="X368" s="19" t="s">
        <v>177</v>
      </c>
      <c r="Y368" s="43">
        <v>1392</v>
      </c>
      <c r="Z368" s="23" t="s">
        <v>165</v>
      </c>
    </row>
    <row r="369" spans="1:42" ht="15.75" thickTop="1" x14ac:dyDescent="0.25">
      <c r="A369" s="12"/>
      <c r="B369" s="25"/>
      <c r="C369" s="25" t="s">
        <v>165</v>
      </c>
      <c r="D369" s="26"/>
      <c r="E369" s="26"/>
      <c r="F369" s="25"/>
      <c r="G369" s="25" t="s">
        <v>165</v>
      </c>
      <c r="H369" s="26"/>
      <c r="I369" s="26"/>
      <c r="J369" s="25"/>
      <c r="K369" s="25" t="s">
        <v>165</v>
      </c>
      <c r="L369" s="26"/>
      <c r="M369" s="26"/>
      <c r="N369" s="25"/>
      <c r="O369" s="25" t="s">
        <v>165</v>
      </c>
      <c r="P369" s="26"/>
      <c r="Q369" s="26"/>
      <c r="R369" s="25"/>
      <c r="S369" s="25" t="s">
        <v>165</v>
      </c>
      <c r="T369" s="26"/>
      <c r="U369" s="26"/>
      <c r="V369" s="25"/>
      <c r="W369" s="25" t="s">
        <v>165</v>
      </c>
      <c r="X369" s="26"/>
      <c r="Y369" s="26"/>
      <c r="Z369" s="25"/>
    </row>
    <row r="370" spans="1:42" x14ac:dyDescent="0.25">
      <c r="A370" s="12"/>
      <c r="B370" s="40" t="s">
        <v>358</v>
      </c>
      <c r="C370" s="40"/>
      <c r="D370" s="40"/>
      <c r="E370" s="40"/>
      <c r="F370" s="40"/>
      <c r="G370" s="40"/>
      <c r="H370" s="40"/>
      <c r="I370" s="40"/>
      <c r="J370" s="40"/>
      <c r="K370" s="40"/>
      <c r="L370" s="40"/>
      <c r="M370" s="40"/>
      <c r="N370" s="40"/>
      <c r="O370" s="40"/>
      <c r="P370" s="40"/>
      <c r="Q370" s="40"/>
      <c r="R370" s="40"/>
      <c r="S370" s="40"/>
      <c r="T370" s="40"/>
      <c r="U370" s="40"/>
      <c r="V370" s="40"/>
      <c r="W370" s="40"/>
      <c r="X370" s="40"/>
      <c r="Y370" s="40"/>
      <c r="Z370" s="40"/>
      <c r="AA370" s="40"/>
      <c r="AB370" s="40"/>
      <c r="AC370" s="40"/>
      <c r="AD370" s="40"/>
      <c r="AE370" s="40"/>
      <c r="AF370" s="40"/>
      <c r="AG370" s="40"/>
      <c r="AH370" s="40"/>
      <c r="AI370" s="40"/>
      <c r="AJ370" s="40"/>
      <c r="AK370" s="40"/>
      <c r="AL370" s="40"/>
      <c r="AM370" s="40"/>
      <c r="AN370" s="40"/>
      <c r="AO370" s="40"/>
      <c r="AP370" s="40"/>
    </row>
    <row r="371" spans="1:42" x14ac:dyDescent="0.25">
      <c r="A371" s="12"/>
      <c r="B371" s="40" t="s">
        <v>359</v>
      </c>
      <c r="C371" s="40"/>
      <c r="D371" s="40"/>
      <c r="E371" s="40"/>
      <c r="F371" s="40"/>
      <c r="G371" s="40"/>
      <c r="H371" s="40"/>
      <c r="I371" s="40"/>
      <c r="J371" s="40"/>
      <c r="K371" s="40"/>
      <c r="L371" s="40"/>
      <c r="M371" s="40"/>
      <c r="N371" s="40"/>
      <c r="O371" s="40"/>
      <c r="P371" s="40"/>
      <c r="Q371" s="40"/>
      <c r="R371" s="40"/>
      <c r="S371" s="40"/>
      <c r="T371" s="40"/>
      <c r="U371" s="40"/>
      <c r="V371" s="40"/>
      <c r="W371" s="40"/>
      <c r="X371" s="40"/>
      <c r="Y371" s="40"/>
      <c r="Z371" s="40"/>
      <c r="AA371" s="40"/>
      <c r="AB371" s="40"/>
      <c r="AC371" s="40"/>
      <c r="AD371" s="40"/>
      <c r="AE371" s="40"/>
      <c r="AF371" s="40"/>
      <c r="AG371" s="40"/>
      <c r="AH371" s="40"/>
      <c r="AI371" s="40"/>
      <c r="AJ371" s="40"/>
      <c r="AK371" s="40"/>
      <c r="AL371" s="40"/>
      <c r="AM371" s="40"/>
      <c r="AN371" s="40"/>
      <c r="AO371" s="40"/>
      <c r="AP371" s="40"/>
    </row>
  </sheetData>
  <mergeCells count="574">
    <mergeCell ref="B371:AP371"/>
    <mergeCell ref="B342:AP342"/>
    <mergeCell ref="B343:AP343"/>
    <mergeCell ref="B344:AP344"/>
    <mergeCell ref="B356:AP356"/>
    <mergeCell ref="B357:AP357"/>
    <mergeCell ref="B370:AP370"/>
    <mergeCell ref="B336:AP336"/>
    <mergeCell ref="B337:AP337"/>
    <mergeCell ref="B338:AP338"/>
    <mergeCell ref="B339:AP339"/>
    <mergeCell ref="B340:AP340"/>
    <mergeCell ref="B341:AP341"/>
    <mergeCell ref="B296:AP296"/>
    <mergeCell ref="B297:AP297"/>
    <mergeCell ref="B298:AP298"/>
    <mergeCell ref="B333:AP333"/>
    <mergeCell ref="B334:AP334"/>
    <mergeCell ref="B335:AP335"/>
    <mergeCell ref="B222:AP222"/>
    <mergeCell ref="B223:AP223"/>
    <mergeCell ref="B224:AP224"/>
    <mergeCell ref="B259:AP259"/>
    <mergeCell ref="B260:AP260"/>
    <mergeCell ref="B261:AP261"/>
    <mergeCell ref="B184:AP184"/>
    <mergeCell ref="B201:AP201"/>
    <mergeCell ref="B218:AP218"/>
    <mergeCell ref="B219:AP219"/>
    <mergeCell ref="B220:AP220"/>
    <mergeCell ref="B221:AP221"/>
    <mergeCell ref="B178:AP178"/>
    <mergeCell ref="B179:AP179"/>
    <mergeCell ref="B180:AP180"/>
    <mergeCell ref="B181:AP181"/>
    <mergeCell ref="B182:AP182"/>
    <mergeCell ref="B183:AP183"/>
    <mergeCell ref="B147:AP147"/>
    <mergeCell ref="B160:AP160"/>
    <mergeCell ref="B174:AP174"/>
    <mergeCell ref="B175:AP175"/>
    <mergeCell ref="B176:AP176"/>
    <mergeCell ref="B177:AP177"/>
    <mergeCell ref="B128:AP128"/>
    <mergeCell ref="B142:AP142"/>
    <mergeCell ref="B143:AP143"/>
    <mergeCell ref="B144:AP144"/>
    <mergeCell ref="B145:AP145"/>
    <mergeCell ref="B146:AP146"/>
    <mergeCell ref="B48:AP48"/>
    <mergeCell ref="B49:AP49"/>
    <mergeCell ref="B50:AP50"/>
    <mergeCell ref="B75:AP75"/>
    <mergeCell ref="B89:AP89"/>
    <mergeCell ref="B114:AP114"/>
    <mergeCell ref="B42:AP42"/>
    <mergeCell ref="B43:AP43"/>
    <mergeCell ref="B44:AP44"/>
    <mergeCell ref="B45:AP45"/>
    <mergeCell ref="B46:AP46"/>
    <mergeCell ref="B47:AP47"/>
    <mergeCell ref="B36:AP36"/>
    <mergeCell ref="B37:AP37"/>
    <mergeCell ref="B38:AP38"/>
    <mergeCell ref="B39:AP39"/>
    <mergeCell ref="B40:AP40"/>
    <mergeCell ref="B41:AP41"/>
    <mergeCell ref="B30:AP30"/>
    <mergeCell ref="B31:AP31"/>
    <mergeCell ref="B32:AP32"/>
    <mergeCell ref="B33:AP33"/>
    <mergeCell ref="B34:AP34"/>
    <mergeCell ref="B35:AP35"/>
    <mergeCell ref="D364:Y364"/>
    <mergeCell ref="A1:A2"/>
    <mergeCell ref="B1:AP1"/>
    <mergeCell ref="B2:AP2"/>
    <mergeCell ref="A3:A371"/>
    <mergeCell ref="B3:AP3"/>
    <mergeCell ref="B4:AP4"/>
    <mergeCell ref="B5:AP5"/>
    <mergeCell ref="B6:AP6"/>
    <mergeCell ref="B29:AP29"/>
    <mergeCell ref="V361:V363"/>
    <mergeCell ref="W361:W363"/>
    <mergeCell ref="X361:Y361"/>
    <mergeCell ref="X362:Y362"/>
    <mergeCell ref="X363:Y363"/>
    <mergeCell ref="Z361:Z363"/>
    <mergeCell ref="P361:Q363"/>
    <mergeCell ref="R361:R363"/>
    <mergeCell ref="S361:S363"/>
    <mergeCell ref="T361:U361"/>
    <mergeCell ref="T362:U362"/>
    <mergeCell ref="T363:U363"/>
    <mergeCell ref="K361:K363"/>
    <mergeCell ref="L361:M361"/>
    <mergeCell ref="L362:M362"/>
    <mergeCell ref="L363:M363"/>
    <mergeCell ref="N361:N363"/>
    <mergeCell ref="O361:O363"/>
    <mergeCell ref="Z359:Z360"/>
    <mergeCell ref="B361:B363"/>
    <mergeCell ref="C361:C363"/>
    <mergeCell ref="D361:E363"/>
    <mergeCell ref="F361:F363"/>
    <mergeCell ref="G361:G363"/>
    <mergeCell ref="H361:I361"/>
    <mergeCell ref="H362:I362"/>
    <mergeCell ref="H363:I363"/>
    <mergeCell ref="J361:J363"/>
    <mergeCell ref="D351:Y351"/>
    <mergeCell ref="B359:B360"/>
    <mergeCell ref="C359:C360"/>
    <mergeCell ref="D359:M359"/>
    <mergeCell ref="D360:M360"/>
    <mergeCell ref="N359:N360"/>
    <mergeCell ref="O359:O360"/>
    <mergeCell ref="P359:Y359"/>
    <mergeCell ref="P360:Y360"/>
    <mergeCell ref="V348:V350"/>
    <mergeCell ref="W348:W350"/>
    <mergeCell ref="X348:Y348"/>
    <mergeCell ref="X349:Y349"/>
    <mergeCell ref="X350:Y350"/>
    <mergeCell ref="Z348:Z350"/>
    <mergeCell ref="N348:N350"/>
    <mergeCell ref="O348:O350"/>
    <mergeCell ref="P348:Q350"/>
    <mergeCell ref="R348:R350"/>
    <mergeCell ref="S348:S350"/>
    <mergeCell ref="T348:U348"/>
    <mergeCell ref="T349:U349"/>
    <mergeCell ref="T350:U350"/>
    <mergeCell ref="H350:I350"/>
    <mergeCell ref="J348:J350"/>
    <mergeCell ref="K348:K350"/>
    <mergeCell ref="L348:M348"/>
    <mergeCell ref="L349:M349"/>
    <mergeCell ref="L350:M350"/>
    <mergeCell ref="P346:Y346"/>
    <mergeCell ref="P347:Y347"/>
    <mergeCell ref="Z346:Z347"/>
    <mergeCell ref="B348:B350"/>
    <mergeCell ref="C348:C350"/>
    <mergeCell ref="D348:E350"/>
    <mergeCell ref="F348:F350"/>
    <mergeCell ref="G348:G350"/>
    <mergeCell ref="H348:I348"/>
    <mergeCell ref="H349:I349"/>
    <mergeCell ref="B346:B347"/>
    <mergeCell ref="C346:C347"/>
    <mergeCell ref="D346:M346"/>
    <mergeCell ref="D347:M347"/>
    <mergeCell ref="N346:N347"/>
    <mergeCell ref="O346:O347"/>
    <mergeCell ref="AB300:AC300"/>
    <mergeCell ref="AB301:AC301"/>
    <mergeCell ref="AB302:AC302"/>
    <mergeCell ref="AD300:AD302"/>
    <mergeCell ref="B303:AC303"/>
    <mergeCell ref="M321:AC321"/>
    <mergeCell ref="W300:W302"/>
    <mergeCell ref="X300:Y300"/>
    <mergeCell ref="X301:Y301"/>
    <mergeCell ref="X302:Y302"/>
    <mergeCell ref="Z300:Z302"/>
    <mergeCell ref="AA300:AA302"/>
    <mergeCell ref="R300:R302"/>
    <mergeCell ref="S300:S302"/>
    <mergeCell ref="T300:U300"/>
    <mergeCell ref="T301:U301"/>
    <mergeCell ref="T302:U302"/>
    <mergeCell ref="V300:V302"/>
    <mergeCell ref="L300:M300"/>
    <mergeCell ref="L301:M301"/>
    <mergeCell ref="L302:M302"/>
    <mergeCell ref="N300:N302"/>
    <mergeCell ref="O300:O302"/>
    <mergeCell ref="P300:Q300"/>
    <mergeCell ref="P301:Q301"/>
    <mergeCell ref="P302:Q302"/>
    <mergeCell ref="G300:G302"/>
    <mergeCell ref="H300:I300"/>
    <mergeCell ref="H301:I301"/>
    <mergeCell ref="H302:I302"/>
    <mergeCell ref="J300:J302"/>
    <mergeCell ref="K300:K302"/>
    <mergeCell ref="B300:B302"/>
    <mergeCell ref="C300:C302"/>
    <mergeCell ref="D300:E300"/>
    <mergeCell ref="D301:E301"/>
    <mergeCell ref="D302:E302"/>
    <mergeCell ref="F300:F302"/>
    <mergeCell ref="S263:S265"/>
    <mergeCell ref="T263:U263"/>
    <mergeCell ref="T264:U264"/>
    <mergeCell ref="T265:U265"/>
    <mergeCell ref="V263:V265"/>
    <mergeCell ref="B266:U266"/>
    <mergeCell ref="N263:N265"/>
    <mergeCell ref="O263:O265"/>
    <mergeCell ref="P263:Q263"/>
    <mergeCell ref="P264:Q264"/>
    <mergeCell ref="P265:Q265"/>
    <mergeCell ref="R263:R265"/>
    <mergeCell ref="H263:I263"/>
    <mergeCell ref="H264:I264"/>
    <mergeCell ref="H265:I265"/>
    <mergeCell ref="J263:J265"/>
    <mergeCell ref="K263:K265"/>
    <mergeCell ref="L263:M263"/>
    <mergeCell ref="L264:M264"/>
    <mergeCell ref="L265:M265"/>
    <mergeCell ref="AD226:AD228"/>
    <mergeCell ref="B229:I229"/>
    <mergeCell ref="Q247:AC247"/>
    <mergeCell ref="B263:B265"/>
    <mergeCell ref="C263:C265"/>
    <mergeCell ref="D263:E263"/>
    <mergeCell ref="D264:E264"/>
    <mergeCell ref="D265:E265"/>
    <mergeCell ref="F263:F265"/>
    <mergeCell ref="G263:G265"/>
    <mergeCell ref="X226:Y226"/>
    <mergeCell ref="X227:Y227"/>
    <mergeCell ref="X228:Y228"/>
    <mergeCell ref="Z226:Z228"/>
    <mergeCell ref="AA226:AA228"/>
    <mergeCell ref="AB226:AC226"/>
    <mergeCell ref="AB227:AC227"/>
    <mergeCell ref="AB228:AC228"/>
    <mergeCell ref="S226:S228"/>
    <mergeCell ref="T226:U226"/>
    <mergeCell ref="T227:U227"/>
    <mergeCell ref="T228:U228"/>
    <mergeCell ref="V226:V228"/>
    <mergeCell ref="W226:W228"/>
    <mergeCell ref="N226:N228"/>
    <mergeCell ref="O226:O228"/>
    <mergeCell ref="P226:Q226"/>
    <mergeCell ref="P227:Q227"/>
    <mergeCell ref="P228:Q228"/>
    <mergeCell ref="R226:R228"/>
    <mergeCell ref="H228:I228"/>
    <mergeCell ref="J226:J228"/>
    <mergeCell ref="K226:K228"/>
    <mergeCell ref="L226:M226"/>
    <mergeCell ref="L227:M227"/>
    <mergeCell ref="L228:M228"/>
    <mergeCell ref="AH203:AH206"/>
    <mergeCell ref="B226:B228"/>
    <mergeCell ref="C226:C228"/>
    <mergeCell ref="D226:E226"/>
    <mergeCell ref="D227:E227"/>
    <mergeCell ref="D228:E228"/>
    <mergeCell ref="F226:F228"/>
    <mergeCell ref="G226:G228"/>
    <mergeCell ref="H226:I226"/>
    <mergeCell ref="H227:I227"/>
    <mergeCell ref="AD203:AD206"/>
    <mergeCell ref="AE203:AE206"/>
    <mergeCell ref="AF203:AG203"/>
    <mergeCell ref="AF204:AG204"/>
    <mergeCell ref="AF205:AG205"/>
    <mergeCell ref="AF206:AG206"/>
    <mergeCell ref="Z203:Z206"/>
    <mergeCell ref="AA203:AA206"/>
    <mergeCell ref="AB203:AC203"/>
    <mergeCell ref="AB204:AC204"/>
    <mergeCell ref="AB205:AC205"/>
    <mergeCell ref="AB206:AC206"/>
    <mergeCell ref="R203:R206"/>
    <mergeCell ref="S203:S206"/>
    <mergeCell ref="T203:U206"/>
    <mergeCell ref="V203:V206"/>
    <mergeCell ref="W203:W206"/>
    <mergeCell ref="X203:Y203"/>
    <mergeCell ref="X204:Y204"/>
    <mergeCell ref="X205:Y205"/>
    <mergeCell ref="X206:Y206"/>
    <mergeCell ref="N203:N206"/>
    <mergeCell ref="O203:O206"/>
    <mergeCell ref="P203:Q203"/>
    <mergeCell ref="P204:Q204"/>
    <mergeCell ref="P205:Q205"/>
    <mergeCell ref="P206:Q206"/>
    <mergeCell ref="H204:I204"/>
    <mergeCell ref="H205:I205"/>
    <mergeCell ref="H206:I206"/>
    <mergeCell ref="J203:J206"/>
    <mergeCell ref="K203:K206"/>
    <mergeCell ref="L203:M203"/>
    <mergeCell ref="L204:M204"/>
    <mergeCell ref="L205:M205"/>
    <mergeCell ref="L206:M206"/>
    <mergeCell ref="AH186:AH189"/>
    <mergeCell ref="B203:B206"/>
    <mergeCell ref="C203:C206"/>
    <mergeCell ref="D203:E203"/>
    <mergeCell ref="D204:E204"/>
    <mergeCell ref="D205:E205"/>
    <mergeCell ref="D206:E206"/>
    <mergeCell ref="F203:F206"/>
    <mergeCell ref="G203:G206"/>
    <mergeCell ref="H203:I203"/>
    <mergeCell ref="AD186:AD189"/>
    <mergeCell ref="AE186:AE189"/>
    <mergeCell ref="AF186:AG186"/>
    <mergeCell ref="AF187:AG187"/>
    <mergeCell ref="AF188:AG188"/>
    <mergeCell ref="AF189:AG189"/>
    <mergeCell ref="Z186:Z189"/>
    <mergeCell ref="AA186:AA189"/>
    <mergeCell ref="AB186:AC186"/>
    <mergeCell ref="AB187:AC187"/>
    <mergeCell ref="AB188:AC188"/>
    <mergeCell ref="AB189:AC189"/>
    <mergeCell ref="S186:S189"/>
    <mergeCell ref="T186:U189"/>
    <mergeCell ref="V186:V189"/>
    <mergeCell ref="W186:W189"/>
    <mergeCell ref="X186:Y186"/>
    <mergeCell ref="X187:Y187"/>
    <mergeCell ref="X188:Y188"/>
    <mergeCell ref="X189:Y189"/>
    <mergeCell ref="O186:O189"/>
    <mergeCell ref="P186:Q186"/>
    <mergeCell ref="P187:Q187"/>
    <mergeCell ref="P188:Q188"/>
    <mergeCell ref="P189:Q189"/>
    <mergeCell ref="R186:R189"/>
    <mergeCell ref="K186:K189"/>
    <mergeCell ref="L186:M186"/>
    <mergeCell ref="L187:M187"/>
    <mergeCell ref="L188:M188"/>
    <mergeCell ref="L189:M189"/>
    <mergeCell ref="N186:N189"/>
    <mergeCell ref="G186:G189"/>
    <mergeCell ref="H186:I186"/>
    <mergeCell ref="H187:I187"/>
    <mergeCell ref="H188:I188"/>
    <mergeCell ref="H189:I189"/>
    <mergeCell ref="J186:J189"/>
    <mergeCell ref="AF164:AG164"/>
    <mergeCell ref="AJ164:AK164"/>
    <mergeCell ref="AN164:AO164"/>
    <mergeCell ref="B186:B189"/>
    <mergeCell ref="C186:C189"/>
    <mergeCell ref="D186:E186"/>
    <mergeCell ref="D187:E187"/>
    <mergeCell ref="D188:E188"/>
    <mergeCell ref="D189:E189"/>
    <mergeCell ref="F186:F189"/>
    <mergeCell ref="AI162:AI163"/>
    <mergeCell ref="AJ162:AO163"/>
    <mergeCell ref="AP162:AP163"/>
    <mergeCell ref="D164:E164"/>
    <mergeCell ref="H164:I164"/>
    <mergeCell ref="L164:M164"/>
    <mergeCell ref="P164:Q164"/>
    <mergeCell ref="T164:U164"/>
    <mergeCell ref="X164:Y164"/>
    <mergeCell ref="AB164:AC164"/>
    <mergeCell ref="T162:Y162"/>
    <mergeCell ref="T163:Y163"/>
    <mergeCell ref="Z162:Z163"/>
    <mergeCell ref="AA162:AA163"/>
    <mergeCell ref="AB162:AG163"/>
    <mergeCell ref="AH162:AH163"/>
    <mergeCell ref="AB150:AC150"/>
    <mergeCell ref="AF150:AG150"/>
    <mergeCell ref="B162:B163"/>
    <mergeCell ref="C162:C163"/>
    <mergeCell ref="D162:I163"/>
    <mergeCell ref="J162:J163"/>
    <mergeCell ref="K162:K163"/>
    <mergeCell ref="L162:Q163"/>
    <mergeCell ref="R162:R163"/>
    <mergeCell ref="S162:S163"/>
    <mergeCell ref="D149:I149"/>
    <mergeCell ref="L149:Q149"/>
    <mergeCell ref="T149:Y149"/>
    <mergeCell ref="AB149:AG149"/>
    <mergeCell ref="D150:E150"/>
    <mergeCell ref="H150:I150"/>
    <mergeCell ref="L150:M150"/>
    <mergeCell ref="P150:Q150"/>
    <mergeCell ref="T150:U150"/>
    <mergeCell ref="X150:Y150"/>
    <mergeCell ref="AE130:AE132"/>
    <mergeCell ref="AF130:AG132"/>
    <mergeCell ref="AH130:AH132"/>
    <mergeCell ref="AI130:AI132"/>
    <mergeCell ref="AJ130:AK132"/>
    <mergeCell ref="AL130:AL132"/>
    <mergeCell ref="Z130:Z132"/>
    <mergeCell ref="AA130:AA132"/>
    <mergeCell ref="AB130:AC130"/>
    <mergeCell ref="AB131:AC131"/>
    <mergeCell ref="AB132:AC132"/>
    <mergeCell ref="AD130:AD132"/>
    <mergeCell ref="R130:R132"/>
    <mergeCell ref="S130:S132"/>
    <mergeCell ref="T130:U132"/>
    <mergeCell ref="V130:V132"/>
    <mergeCell ref="W130:W132"/>
    <mergeCell ref="X130:Y132"/>
    <mergeCell ref="L130:M130"/>
    <mergeCell ref="L131:M131"/>
    <mergeCell ref="L132:M132"/>
    <mergeCell ref="N130:N132"/>
    <mergeCell ref="O130:O132"/>
    <mergeCell ref="P130:Q132"/>
    <mergeCell ref="G130:G132"/>
    <mergeCell ref="H130:I130"/>
    <mergeCell ref="H131:I131"/>
    <mergeCell ref="H132:I132"/>
    <mergeCell ref="J130:J132"/>
    <mergeCell ref="K130:K132"/>
    <mergeCell ref="B130:B132"/>
    <mergeCell ref="C130:C132"/>
    <mergeCell ref="D130:E130"/>
    <mergeCell ref="D131:E131"/>
    <mergeCell ref="D132:E132"/>
    <mergeCell ref="F130:F132"/>
    <mergeCell ref="AE116:AE118"/>
    <mergeCell ref="AF116:AG118"/>
    <mergeCell ref="AH116:AH118"/>
    <mergeCell ref="AI116:AI118"/>
    <mergeCell ref="AJ116:AK118"/>
    <mergeCell ref="AL116:AL118"/>
    <mergeCell ref="Z116:Z118"/>
    <mergeCell ref="AA116:AA118"/>
    <mergeCell ref="AB116:AC116"/>
    <mergeCell ref="AB117:AC117"/>
    <mergeCell ref="AB118:AC118"/>
    <mergeCell ref="AD116:AD118"/>
    <mergeCell ref="R116:R118"/>
    <mergeCell ref="S116:S118"/>
    <mergeCell ref="T116:U118"/>
    <mergeCell ref="V116:V118"/>
    <mergeCell ref="W116:W118"/>
    <mergeCell ref="X116:Y118"/>
    <mergeCell ref="L116:M116"/>
    <mergeCell ref="L117:M117"/>
    <mergeCell ref="L118:M118"/>
    <mergeCell ref="N116:N118"/>
    <mergeCell ref="O116:O118"/>
    <mergeCell ref="P116:Q118"/>
    <mergeCell ref="G116:G118"/>
    <mergeCell ref="H116:I116"/>
    <mergeCell ref="H117:I117"/>
    <mergeCell ref="H118:I118"/>
    <mergeCell ref="J116:J118"/>
    <mergeCell ref="K116:K118"/>
    <mergeCell ref="B116:B118"/>
    <mergeCell ref="C116:C118"/>
    <mergeCell ref="D116:E116"/>
    <mergeCell ref="D117:E117"/>
    <mergeCell ref="D118:E118"/>
    <mergeCell ref="F116:F118"/>
    <mergeCell ref="AE91:AE93"/>
    <mergeCell ref="AF91:AG93"/>
    <mergeCell ref="AH91:AH93"/>
    <mergeCell ref="AI91:AI93"/>
    <mergeCell ref="AJ91:AK93"/>
    <mergeCell ref="AL91:AL93"/>
    <mergeCell ref="Z91:Z93"/>
    <mergeCell ref="AA91:AA93"/>
    <mergeCell ref="AB91:AC91"/>
    <mergeCell ref="AB92:AC92"/>
    <mergeCell ref="AB93:AC93"/>
    <mergeCell ref="AD91:AD93"/>
    <mergeCell ref="R91:R93"/>
    <mergeCell ref="S91:S93"/>
    <mergeCell ref="T91:U93"/>
    <mergeCell ref="V91:V93"/>
    <mergeCell ref="W91:W93"/>
    <mergeCell ref="X91:Y93"/>
    <mergeCell ref="L91:M91"/>
    <mergeCell ref="L92:M92"/>
    <mergeCell ref="L93:M93"/>
    <mergeCell ref="N91:N93"/>
    <mergeCell ref="O91:O93"/>
    <mergeCell ref="P91:Q93"/>
    <mergeCell ref="G91:G93"/>
    <mergeCell ref="H91:I91"/>
    <mergeCell ref="H92:I92"/>
    <mergeCell ref="H93:I93"/>
    <mergeCell ref="J91:J93"/>
    <mergeCell ref="K91:K93"/>
    <mergeCell ref="B91:B93"/>
    <mergeCell ref="C91:C93"/>
    <mergeCell ref="D91:E91"/>
    <mergeCell ref="D92:E92"/>
    <mergeCell ref="D93:E93"/>
    <mergeCell ref="F91:F93"/>
    <mergeCell ref="AE77:AE79"/>
    <mergeCell ref="AF77:AG79"/>
    <mergeCell ref="AH77:AH79"/>
    <mergeCell ref="AI77:AI79"/>
    <mergeCell ref="AJ77:AK79"/>
    <mergeCell ref="AL77:AL79"/>
    <mergeCell ref="Z77:Z79"/>
    <mergeCell ref="AA77:AA79"/>
    <mergeCell ref="AB77:AC77"/>
    <mergeCell ref="AB78:AC78"/>
    <mergeCell ref="AB79:AC79"/>
    <mergeCell ref="AD77:AD79"/>
    <mergeCell ref="R77:R79"/>
    <mergeCell ref="S77:S79"/>
    <mergeCell ref="T77:U79"/>
    <mergeCell ref="V77:V79"/>
    <mergeCell ref="W77:W79"/>
    <mergeCell ref="X77:Y79"/>
    <mergeCell ref="L77:M77"/>
    <mergeCell ref="L78:M78"/>
    <mergeCell ref="L79:M79"/>
    <mergeCell ref="N77:N79"/>
    <mergeCell ref="O77:O79"/>
    <mergeCell ref="P77:Q79"/>
    <mergeCell ref="G77:G79"/>
    <mergeCell ref="H77:I77"/>
    <mergeCell ref="H78:I78"/>
    <mergeCell ref="H79:I79"/>
    <mergeCell ref="J77:J79"/>
    <mergeCell ref="K77:K79"/>
    <mergeCell ref="B77:B79"/>
    <mergeCell ref="C77:C79"/>
    <mergeCell ref="D77:E77"/>
    <mergeCell ref="D78:E78"/>
    <mergeCell ref="D79:E79"/>
    <mergeCell ref="F77:F79"/>
    <mergeCell ref="AE52:AE54"/>
    <mergeCell ref="AF52:AG54"/>
    <mergeCell ref="AH52:AH54"/>
    <mergeCell ref="AI52:AI54"/>
    <mergeCell ref="AJ52:AK54"/>
    <mergeCell ref="AL52:AL54"/>
    <mergeCell ref="Z52:Z54"/>
    <mergeCell ref="AA52:AA54"/>
    <mergeCell ref="AB52:AC52"/>
    <mergeCell ref="AB53:AC53"/>
    <mergeCell ref="AB54:AC54"/>
    <mergeCell ref="AD52:AD54"/>
    <mergeCell ref="R52:R54"/>
    <mergeCell ref="S52:S54"/>
    <mergeCell ref="T52:U54"/>
    <mergeCell ref="V52:V54"/>
    <mergeCell ref="W52:W54"/>
    <mergeCell ref="X52:Y54"/>
    <mergeCell ref="L52:M52"/>
    <mergeCell ref="L53:M53"/>
    <mergeCell ref="L54:M54"/>
    <mergeCell ref="N52:N54"/>
    <mergeCell ref="O52:O54"/>
    <mergeCell ref="P52:Q54"/>
    <mergeCell ref="G52:G54"/>
    <mergeCell ref="H52:I52"/>
    <mergeCell ref="H53:I53"/>
    <mergeCell ref="H54:I54"/>
    <mergeCell ref="J52:J54"/>
    <mergeCell ref="K52:K54"/>
    <mergeCell ref="D8:E8"/>
    <mergeCell ref="H8:I8"/>
    <mergeCell ref="D9:E9"/>
    <mergeCell ref="H9:I9"/>
    <mergeCell ref="B52:B54"/>
    <mergeCell ref="C52:C54"/>
    <mergeCell ref="D52:E52"/>
    <mergeCell ref="D53:E53"/>
    <mergeCell ref="D54:E54"/>
    <mergeCell ref="F52:F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bestFit="1" customWidth="1"/>
    <col min="5" max="5" width="21.85546875" customWidth="1"/>
    <col min="6" max="7" width="6.140625" customWidth="1"/>
    <col min="8" max="8" width="32.5703125" customWidth="1"/>
    <col min="9" max="9" width="19" customWidth="1"/>
    <col min="10" max="10" width="36.5703125" customWidth="1"/>
    <col min="11" max="12" width="6.140625" customWidth="1"/>
    <col min="13" max="13" width="36.5703125" customWidth="1"/>
    <col min="14" max="16" width="6.140625" customWidth="1"/>
    <col min="17" max="17" width="21.85546875" customWidth="1"/>
    <col min="18" max="18" width="6.1406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0</v>
      </c>
      <c r="B3" s="38" t="s">
        <v>5</v>
      </c>
      <c r="C3" s="38"/>
      <c r="D3" s="38"/>
      <c r="E3" s="38"/>
      <c r="F3" s="38"/>
      <c r="G3" s="38"/>
      <c r="H3" s="38"/>
      <c r="I3" s="38"/>
      <c r="J3" s="38"/>
      <c r="K3" s="38"/>
      <c r="L3" s="38"/>
      <c r="M3" s="38"/>
      <c r="N3" s="38"/>
      <c r="O3" s="38"/>
      <c r="P3" s="38"/>
      <c r="Q3" s="38"/>
      <c r="R3" s="38"/>
    </row>
    <row r="4" spans="1:18" x14ac:dyDescent="0.25">
      <c r="A4" s="12"/>
      <c r="B4" s="39" t="s">
        <v>361</v>
      </c>
      <c r="C4" s="39"/>
      <c r="D4" s="39"/>
      <c r="E4" s="39"/>
      <c r="F4" s="39"/>
      <c r="G4" s="39"/>
      <c r="H4" s="39"/>
      <c r="I4" s="39"/>
      <c r="J4" s="39"/>
      <c r="K4" s="39"/>
      <c r="L4" s="39"/>
      <c r="M4" s="39"/>
      <c r="N4" s="39"/>
      <c r="O4" s="39"/>
      <c r="P4" s="39"/>
      <c r="Q4" s="39"/>
      <c r="R4" s="39"/>
    </row>
    <row r="5" spans="1:18" ht="25.5" customHeight="1" x14ac:dyDescent="0.25">
      <c r="A5" s="12"/>
      <c r="B5" s="40" t="s">
        <v>362</v>
      </c>
      <c r="C5" s="40"/>
      <c r="D5" s="40"/>
      <c r="E5" s="40"/>
      <c r="F5" s="40"/>
      <c r="G5" s="40"/>
      <c r="H5" s="40"/>
      <c r="I5" s="40"/>
      <c r="J5" s="40"/>
      <c r="K5" s="40"/>
      <c r="L5" s="40"/>
      <c r="M5" s="40"/>
      <c r="N5" s="40"/>
      <c r="O5" s="40"/>
      <c r="P5" s="40"/>
      <c r="Q5" s="40"/>
      <c r="R5" s="40"/>
    </row>
    <row r="6" spans="1:18" x14ac:dyDescent="0.25">
      <c r="A6" s="12"/>
      <c r="B6" s="77"/>
      <c r="C6" s="77"/>
      <c r="D6" s="77"/>
      <c r="E6" s="77"/>
      <c r="F6" s="77"/>
      <c r="G6" s="77"/>
      <c r="H6" s="77"/>
      <c r="I6" s="77"/>
      <c r="J6" s="77"/>
      <c r="K6" s="77"/>
      <c r="L6" s="77"/>
      <c r="M6" s="77"/>
      <c r="N6" s="77"/>
      <c r="O6" s="77"/>
      <c r="P6" s="77"/>
      <c r="Q6" s="77"/>
      <c r="R6" s="77"/>
    </row>
    <row r="7" spans="1:18" ht="25.5" x14ac:dyDescent="0.25">
      <c r="A7" s="12"/>
      <c r="B7" s="11"/>
      <c r="C7" s="59" t="s">
        <v>363</v>
      </c>
      <c r="D7" s="60" t="s">
        <v>364</v>
      </c>
    </row>
    <row r="8" spans="1:18" x14ac:dyDescent="0.25">
      <c r="A8" s="12"/>
      <c r="B8" s="77"/>
      <c r="C8" s="77"/>
      <c r="D8" s="77"/>
      <c r="E8" s="77"/>
      <c r="F8" s="77"/>
      <c r="G8" s="77"/>
      <c r="H8" s="77"/>
      <c r="I8" s="77"/>
      <c r="J8" s="77"/>
      <c r="K8" s="77"/>
      <c r="L8" s="77"/>
      <c r="M8" s="77"/>
      <c r="N8" s="77"/>
      <c r="O8" s="77"/>
      <c r="P8" s="77"/>
      <c r="Q8" s="77"/>
      <c r="R8" s="77"/>
    </row>
    <row r="9" spans="1:18" ht="89.25" x14ac:dyDescent="0.25">
      <c r="A9" s="12"/>
      <c r="B9" s="11"/>
      <c r="C9" s="59" t="s">
        <v>365</v>
      </c>
      <c r="D9" s="60" t="s">
        <v>366</v>
      </c>
    </row>
    <row r="10" spans="1:18" x14ac:dyDescent="0.25">
      <c r="A10" s="12"/>
      <c r="B10" s="77"/>
      <c r="C10" s="77"/>
      <c r="D10" s="77"/>
      <c r="E10" s="77"/>
      <c r="F10" s="77"/>
      <c r="G10" s="77"/>
      <c r="H10" s="77"/>
      <c r="I10" s="77"/>
      <c r="J10" s="77"/>
      <c r="K10" s="77"/>
      <c r="L10" s="77"/>
      <c r="M10" s="77"/>
      <c r="N10" s="77"/>
      <c r="O10" s="77"/>
      <c r="P10" s="77"/>
      <c r="Q10" s="77"/>
      <c r="R10" s="77"/>
    </row>
    <row r="11" spans="1:18" ht="51" x14ac:dyDescent="0.25">
      <c r="A11" s="12"/>
      <c r="B11" s="11"/>
      <c r="C11" s="59" t="s">
        <v>367</v>
      </c>
      <c r="D11" s="60" t="s">
        <v>368</v>
      </c>
    </row>
    <row r="12" spans="1:18" x14ac:dyDescent="0.25">
      <c r="A12" s="12"/>
      <c r="B12" s="40" t="s">
        <v>369</v>
      </c>
      <c r="C12" s="40"/>
      <c r="D12" s="40"/>
      <c r="E12" s="40"/>
      <c r="F12" s="40"/>
      <c r="G12" s="40"/>
      <c r="H12" s="40"/>
      <c r="I12" s="40"/>
      <c r="J12" s="40"/>
      <c r="K12" s="40"/>
      <c r="L12" s="40"/>
      <c r="M12" s="40"/>
      <c r="N12" s="40"/>
      <c r="O12" s="40"/>
      <c r="P12" s="40"/>
      <c r="Q12" s="40"/>
      <c r="R12" s="40"/>
    </row>
    <row r="13" spans="1:18" x14ac:dyDescent="0.25">
      <c r="A13" s="12"/>
      <c r="B13" s="78" t="s">
        <v>370</v>
      </c>
      <c r="C13" s="78"/>
      <c r="D13" s="78"/>
      <c r="E13" s="78"/>
      <c r="F13" s="78"/>
      <c r="G13" s="78"/>
      <c r="H13" s="78"/>
      <c r="I13" s="78"/>
      <c r="J13" s="78"/>
      <c r="K13" s="78"/>
      <c r="L13" s="78"/>
      <c r="M13" s="78"/>
      <c r="N13" s="78"/>
      <c r="O13" s="78"/>
      <c r="P13" s="78"/>
      <c r="Q13" s="78"/>
      <c r="R13" s="78"/>
    </row>
    <row r="14" spans="1:18" x14ac:dyDescent="0.25">
      <c r="A14" s="12"/>
      <c r="B14" s="77"/>
      <c r="C14" s="77"/>
      <c r="D14" s="77"/>
      <c r="E14" s="77"/>
      <c r="F14" s="77"/>
      <c r="G14" s="77"/>
      <c r="H14" s="77"/>
      <c r="I14" s="77"/>
      <c r="J14" s="77"/>
      <c r="K14" s="77"/>
      <c r="L14" s="77"/>
      <c r="M14" s="77"/>
      <c r="N14" s="77"/>
      <c r="O14" s="77"/>
      <c r="P14" s="77"/>
      <c r="Q14" s="77"/>
      <c r="R14" s="77"/>
    </row>
    <row r="15" spans="1:18" ht="38.25" x14ac:dyDescent="0.25">
      <c r="A15" s="12"/>
      <c r="B15" s="11"/>
      <c r="C15" s="60" t="s">
        <v>371</v>
      </c>
      <c r="D15" s="60" t="s">
        <v>372</v>
      </c>
    </row>
    <row r="16" spans="1:18" x14ac:dyDescent="0.25">
      <c r="A16" s="12"/>
      <c r="B16" s="58"/>
      <c r="C16" s="58"/>
      <c r="D16" s="58"/>
      <c r="E16" s="58"/>
      <c r="F16" s="58"/>
      <c r="G16" s="58"/>
      <c r="H16" s="58"/>
      <c r="I16" s="58"/>
      <c r="J16" s="58"/>
      <c r="K16" s="58"/>
      <c r="L16" s="58"/>
      <c r="M16" s="58"/>
      <c r="N16" s="58"/>
      <c r="O16" s="58"/>
      <c r="P16" s="58"/>
      <c r="Q16" s="58"/>
      <c r="R16" s="58"/>
    </row>
    <row r="17" spans="1:18" x14ac:dyDescent="0.25">
      <c r="A17" s="12"/>
      <c r="B17" s="78" t="s">
        <v>373</v>
      </c>
      <c r="C17" s="78"/>
      <c r="D17" s="78"/>
      <c r="E17" s="78"/>
      <c r="F17" s="78"/>
      <c r="G17" s="78"/>
      <c r="H17" s="78"/>
      <c r="I17" s="78"/>
      <c r="J17" s="78"/>
      <c r="K17" s="78"/>
      <c r="L17" s="78"/>
      <c r="M17" s="78"/>
      <c r="N17" s="78"/>
      <c r="O17" s="78"/>
      <c r="P17" s="78"/>
      <c r="Q17" s="78"/>
      <c r="R17" s="78"/>
    </row>
    <row r="18" spans="1:18" x14ac:dyDescent="0.25">
      <c r="A18" s="12"/>
      <c r="B18" s="40" t="s">
        <v>374</v>
      </c>
      <c r="C18" s="40"/>
      <c r="D18" s="40"/>
      <c r="E18" s="40"/>
      <c r="F18" s="40"/>
      <c r="G18" s="40"/>
      <c r="H18" s="40"/>
      <c r="I18" s="40"/>
      <c r="J18" s="40"/>
      <c r="K18" s="40"/>
      <c r="L18" s="40"/>
      <c r="M18" s="40"/>
      <c r="N18" s="40"/>
      <c r="O18" s="40"/>
      <c r="P18" s="40"/>
      <c r="Q18" s="40"/>
      <c r="R18" s="40"/>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28"/>
      <c r="C21" s="15" t="s">
        <v>165</v>
      </c>
      <c r="D21" s="29" t="s">
        <v>181</v>
      </c>
      <c r="E21" s="29"/>
      <c r="F21" s="28"/>
      <c r="G21" s="15" t="s">
        <v>165</v>
      </c>
      <c r="H21" s="30" t="s">
        <v>375</v>
      </c>
      <c r="I21" s="30"/>
      <c r="J21" s="30"/>
      <c r="K21" s="30"/>
      <c r="L21" s="30"/>
      <c r="M21" s="30"/>
      <c r="N21" s="30"/>
      <c r="O21" s="30"/>
      <c r="P21" s="30"/>
      <c r="Q21" s="30"/>
      <c r="R21" s="15"/>
    </row>
    <row r="22" spans="1:18" x14ac:dyDescent="0.25">
      <c r="A22" s="12"/>
      <c r="B22" s="28"/>
      <c r="C22" s="28" t="s">
        <v>165</v>
      </c>
      <c r="D22" s="29" t="s">
        <v>182</v>
      </c>
      <c r="E22" s="29"/>
      <c r="F22" s="28"/>
      <c r="G22" s="28" t="s">
        <v>165</v>
      </c>
      <c r="H22" s="36" t="s">
        <v>376</v>
      </c>
      <c r="I22" s="36"/>
      <c r="J22" s="37"/>
      <c r="K22" s="37" t="s">
        <v>165</v>
      </c>
      <c r="L22" s="36" t="s">
        <v>381</v>
      </c>
      <c r="M22" s="36"/>
      <c r="N22" s="37"/>
      <c r="O22" s="37" t="s">
        <v>165</v>
      </c>
      <c r="P22" s="36" t="s">
        <v>381</v>
      </c>
      <c r="Q22" s="36"/>
      <c r="R22" s="28"/>
    </row>
    <row r="23" spans="1:18" x14ac:dyDescent="0.25">
      <c r="A23" s="12"/>
      <c r="B23" s="28"/>
      <c r="C23" s="28"/>
      <c r="D23" s="29"/>
      <c r="E23" s="29"/>
      <c r="F23" s="28"/>
      <c r="G23" s="28"/>
      <c r="H23" s="29" t="s">
        <v>377</v>
      </c>
      <c r="I23" s="29"/>
      <c r="J23" s="28"/>
      <c r="K23" s="28"/>
      <c r="L23" s="29" t="s">
        <v>83</v>
      </c>
      <c r="M23" s="29"/>
      <c r="N23" s="28"/>
      <c r="O23" s="28"/>
      <c r="P23" s="29" t="s">
        <v>385</v>
      </c>
      <c r="Q23" s="29"/>
      <c r="R23" s="28"/>
    </row>
    <row r="24" spans="1:18" x14ac:dyDescent="0.25">
      <c r="A24" s="12"/>
      <c r="B24" s="28"/>
      <c r="C24" s="28"/>
      <c r="D24" s="29"/>
      <c r="E24" s="29"/>
      <c r="F24" s="28"/>
      <c r="G24" s="28"/>
      <c r="H24" s="29" t="s">
        <v>378</v>
      </c>
      <c r="I24" s="29"/>
      <c r="J24" s="28"/>
      <c r="K24" s="28"/>
      <c r="L24" s="29" t="s">
        <v>382</v>
      </c>
      <c r="M24" s="29"/>
      <c r="N24" s="28"/>
      <c r="O24" s="28"/>
      <c r="P24" s="29" t="s">
        <v>383</v>
      </c>
      <c r="Q24" s="29"/>
      <c r="R24" s="28"/>
    </row>
    <row r="25" spans="1:18" x14ac:dyDescent="0.25">
      <c r="A25" s="12"/>
      <c r="B25" s="28"/>
      <c r="C25" s="28"/>
      <c r="D25" s="29"/>
      <c r="E25" s="29"/>
      <c r="F25" s="28"/>
      <c r="G25" s="28"/>
      <c r="H25" s="29" t="s">
        <v>379</v>
      </c>
      <c r="I25" s="29"/>
      <c r="J25" s="28"/>
      <c r="K25" s="28"/>
      <c r="L25" s="29" t="s">
        <v>383</v>
      </c>
      <c r="M25" s="29"/>
      <c r="N25" s="28"/>
      <c r="O25" s="28"/>
      <c r="P25" s="29" t="s">
        <v>386</v>
      </c>
      <c r="Q25" s="29"/>
      <c r="R25" s="28"/>
    </row>
    <row r="26" spans="1:18" x14ac:dyDescent="0.25">
      <c r="A26" s="12"/>
      <c r="B26" s="28"/>
      <c r="C26" s="28"/>
      <c r="D26" s="29"/>
      <c r="E26" s="29"/>
      <c r="F26" s="28"/>
      <c r="G26" s="28"/>
      <c r="H26" s="29" t="s">
        <v>29</v>
      </c>
      <c r="I26" s="29"/>
      <c r="J26" s="28"/>
      <c r="K26" s="28"/>
      <c r="L26" s="29" t="s">
        <v>384</v>
      </c>
      <c r="M26" s="29"/>
      <c r="N26" s="28"/>
      <c r="O26" s="28"/>
      <c r="P26" s="29"/>
      <c r="Q26" s="29"/>
      <c r="R26" s="28"/>
    </row>
    <row r="27" spans="1:18" ht="15.75" thickBot="1" x14ac:dyDescent="0.3">
      <c r="A27" s="12"/>
      <c r="B27" s="28"/>
      <c r="C27" s="28"/>
      <c r="D27" s="30"/>
      <c r="E27" s="30"/>
      <c r="F27" s="28"/>
      <c r="G27" s="28"/>
      <c r="H27" s="30" t="s">
        <v>380</v>
      </c>
      <c r="I27" s="30"/>
      <c r="J27" s="28"/>
      <c r="K27" s="28"/>
      <c r="L27" s="30"/>
      <c r="M27" s="30"/>
      <c r="N27" s="28"/>
      <c r="O27" s="28"/>
      <c r="P27" s="30"/>
      <c r="Q27" s="30"/>
      <c r="R27" s="28"/>
    </row>
    <row r="28" spans="1:18" x14ac:dyDescent="0.25">
      <c r="A28" s="12"/>
      <c r="B28" s="61">
        <v>41547</v>
      </c>
      <c r="C28" s="19" t="s">
        <v>165</v>
      </c>
      <c r="D28" s="19"/>
      <c r="E28" s="19"/>
      <c r="F28" s="19"/>
      <c r="G28" s="19" t="s">
        <v>165</v>
      </c>
      <c r="H28" s="19"/>
      <c r="I28" s="19"/>
      <c r="J28" s="19"/>
      <c r="K28" s="19" t="s">
        <v>165</v>
      </c>
      <c r="L28" s="19"/>
      <c r="M28" s="19"/>
      <c r="N28" s="19"/>
      <c r="O28" s="19" t="s">
        <v>165</v>
      </c>
      <c r="P28" s="19"/>
      <c r="Q28" s="19"/>
      <c r="R28" s="19"/>
    </row>
    <row r="29" spans="1:18" x14ac:dyDescent="0.25">
      <c r="A29" s="12"/>
      <c r="B29" s="20" t="s">
        <v>387</v>
      </c>
      <c r="C29" s="11" t="s">
        <v>165</v>
      </c>
      <c r="D29" s="11" t="s">
        <v>177</v>
      </c>
      <c r="E29" s="42">
        <v>7037</v>
      </c>
      <c r="F29" s="14" t="s">
        <v>165</v>
      </c>
      <c r="G29" s="11" t="s">
        <v>165</v>
      </c>
      <c r="H29" s="14" t="s">
        <v>177</v>
      </c>
      <c r="I29" s="62" t="s">
        <v>178</v>
      </c>
      <c r="J29" s="14" t="s">
        <v>165</v>
      </c>
      <c r="K29" s="11" t="s">
        <v>165</v>
      </c>
      <c r="L29" s="14" t="s">
        <v>177</v>
      </c>
      <c r="M29" s="62" t="s">
        <v>178</v>
      </c>
      <c r="N29" s="14" t="s">
        <v>165</v>
      </c>
      <c r="O29" s="11" t="s">
        <v>165</v>
      </c>
      <c r="P29" s="11" t="s">
        <v>177</v>
      </c>
      <c r="Q29" s="42">
        <v>7037</v>
      </c>
      <c r="R29" s="14" t="s">
        <v>165</v>
      </c>
    </row>
    <row r="30" spans="1:18" x14ac:dyDescent="0.25">
      <c r="A30" s="12"/>
      <c r="B30" s="61">
        <v>41274</v>
      </c>
      <c r="C30" s="19" t="s">
        <v>165</v>
      </c>
      <c r="D30" s="19"/>
      <c r="E30" s="19"/>
      <c r="F30" s="19"/>
      <c r="G30" s="19" t="s">
        <v>165</v>
      </c>
      <c r="H30" s="19"/>
      <c r="I30" s="19"/>
      <c r="J30" s="19"/>
      <c r="K30" s="19" t="s">
        <v>165</v>
      </c>
      <c r="L30" s="19"/>
      <c r="M30" s="19"/>
      <c r="N30" s="19"/>
      <c r="O30" s="19" t="s">
        <v>165</v>
      </c>
      <c r="P30" s="19"/>
      <c r="Q30" s="19"/>
      <c r="R30" s="19"/>
    </row>
    <row r="31" spans="1:18" x14ac:dyDescent="0.25">
      <c r="A31" s="12"/>
      <c r="B31" s="20" t="s">
        <v>387</v>
      </c>
      <c r="C31" s="11" t="s">
        <v>165</v>
      </c>
      <c r="D31" s="11" t="s">
        <v>177</v>
      </c>
      <c r="E31" s="42">
        <v>15562</v>
      </c>
      <c r="F31" s="14" t="s">
        <v>165</v>
      </c>
      <c r="G31" s="11" t="s">
        <v>165</v>
      </c>
      <c r="H31" s="14" t="s">
        <v>177</v>
      </c>
      <c r="I31" s="62" t="s">
        <v>178</v>
      </c>
      <c r="J31" s="14" t="s">
        <v>165</v>
      </c>
      <c r="K31" s="11" t="s">
        <v>165</v>
      </c>
      <c r="L31" s="14" t="s">
        <v>177</v>
      </c>
      <c r="M31" s="62" t="s">
        <v>178</v>
      </c>
      <c r="N31" s="14" t="s">
        <v>165</v>
      </c>
      <c r="O31" s="11" t="s">
        <v>165</v>
      </c>
      <c r="P31" s="11" t="s">
        <v>177</v>
      </c>
      <c r="Q31" s="42">
        <v>15562</v>
      </c>
      <c r="R31" s="14" t="s">
        <v>165</v>
      </c>
    </row>
    <row r="32" spans="1:18" x14ac:dyDescent="0.25">
      <c r="A32" s="12"/>
      <c r="B32" s="78" t="s">
        <v>388</v>
      </c>
      <c r="C32" s="78"/>
      <c r="D32" s="78"/>
      <c r="E32" s="78"/>
      <c r="F32" s="78"/>
      <c r="G32" s="78"/>
      <c r="H32" s="78"/>
      <c r="I32" s="78"/>
      <c r="J32" s="78"/>
      <c r="K32" s="78"/>
      <c r="L32" s="78"/>
      <c r="M32" s="78"/>
      <c r="N32" s="78"/>
      <c r="O32" s="78"/>
      <c r="P32" s="78"/>
      <c r="Q32" s="78"/>
      <c r="R32" s="78"/>
    </row>
    <row r="33" spans="1:18" x14ac:dyDescent="0.25">
      <c r="A33" s="12"/>
      <c r="B33" s="40" t="s">
        <v>389</v>
      </c>
      <c r="C33" s="40"/>
      <c r="D33" s="40"/>
      <c r="E33" s="40"/>
      <c r="F33" s="40"/>
      <c r="G33" s="40"/>
      <c r="H33" s="40"/>
      <c r="I33" s="40"/>
      <c r="J33" s="40"/>
      <c r="K33" s="40"/>
      <c r="L33" s="40"/>
      <c r="M33" s="40"/>
      <c r="N33" s="40"/>
      <c r="O33" s="40"/>
      <c r="P33" s="40"/>
      <c r="Q33" s="40"/>
      <c r="R33" s="40"/>
    </row>
    <row r="34" spans="1:18" ht="38.25" customHeight="1" x14ac:dyDescent="0.25">
      <c r="A34" s="12"/>
      <c r="B34" s="40" t="s">
        <v>390</v>
      </c>
      <c r="C34" s="40"/>
      <c r="D34" s="40"/>
      <c r="E34" s="40"/>
      <c r="F34" s="40"/>
      <c r="G34" s="40"/>
      <c r="H34" s="40"/>
      <c r="I34" s="40"/>
      <c r="J34" s="40"/>
      <c r="K34" s="40"/>
      <c r="L34" s="40"/>
      <c r="M34" s="40"/>
      <c r="N34" s="40"/>
      <c r="O34" s="40"/>
      <c r="P34" s="40"/>
      <c r="Q34" s="40"/>
      <c r="R34" s="40"/>
    </row>
    <row r="35" spans="1:18" x14ac:dyDescent="0.25">
      <c r="A35" s="12"/>
      <c r="B35" s="78" t="s">
        <v>391</v>
      </c>
      <c r="C35" s="78"/>
      <c r="D35" s="78"/>
      <c r="E35" s="78"/>
      <c r="F35" s="78"/>
      <c r="G35" s="78"/>
      <c r="H35" s="78"/>
      <c r="I35" s="78"/>
      <c r="J35" s="78"/>
      <c r="K35" s="78"/>
      <c r="L35" s="78"/>
      <c r="M35" s="78"/>
      <c r="N35" s="78"/>
      <c r="O35" s="78"/>
      <c r="P35" s="78"/>
      <c r="Q35" s="78"/>
      <c r="R35" s="78"/>
    </row>
    <row r="36" spans="1:18" x14ac:dyDescent="0.25">
      <c r="A36" s="12"/>
      <c r="B36" s="40" t="s">
        <v>392</v>
      </c>
      <c r="C36" s="40"/>
      <c r="D36" s="40"/>
      <c r="E36" s="40"/>
      <c r="F36" s="40"/>
      <c r="G36" s="40"/>
      <c r="H36" s="40"/>
      <c r="I36" s="40"/>
      <c r="J36" s="40"/>
      <c r="K36" s="40"/>
      <c r="L36" s="40"/>
      <c r="M36" s="40"/>
      <c r="N36" s="40"/>
      <c r="O36" s="40"/>
      <c r="P36" s="40"/>
      <c r="Q36" s="40"/>
      <c r="R36" s="40"/>
    </row>
    <row r="37" spans="1:18" ht="15.75" x14ac:dyDescent="0.25">
      <c r="A37" s="12"/>
      <c r="B37" s="41"/>
      <c r="C37" s="41"/>
      <c r="D37" s="41"/>
      <c r="E37" s="41"/>
      <c r="F37" s="41"/>
      <c r="G37" s="41"/>
      <c r="H37" s="41"/>
      <c r="I37" s="41"/>
      <c r="J37" s="41"/>
      <c r="K37" s="41"/>
      <c r="L37" s="41"/>
      <c r="M37" s="41"/>
      <c r="N37" s="41"/>
      <c r="O37" s="41"/>
      <c r="P37" s="41"/>
      <c r="Q37" s="41"/>
      <c r="R37" s="41"/>
    </row>
    <row r="38" spans="1:18" x14ac:dyDescent="0.25">
      <c r="A38" s="12"/>
      <c r="B38" s="15"/>
      <c r="C38" s="15"/>
      <c r="D38" s="15"/>
      <c r="E38" s="15"/>
      <c r="F38" s="15"/>
      <c r="G38" s="15"/>
      <c r="H38" s="15"/>
      <c r="I38" s="15"/>
      <c r="J38" s="15"/>
      <c r="K38" s="15"/>
      <c r="L38" s="15"/>
      <c r="M38" s="15"/>
      <c r="N38" s="15"/>
    </row>
    <row r="39" spans="1:18" ht="15.75" thickBot="1" x14ac:dyDescent="0.3">
      <c r="A39" s="12"/>
      <c r="B39" s="15"/>
      <c r="C39" s="15" t="s">
        <v>165</v>
      </c>
      <c r="D39" s="30" t="s">
        <v>388</v>
      </c>
      <c r="E39" s="30"/>
      <c r="F39" s="30"/>
      <c r="G39" s="30"/>
      <c r="H39" s="30"/>
      <c r="I39" s="30"/>
      <c r="J39" s="30"/>
      <c r="K39" s="30"/>
      <c r="L39" s="30"/>
      <c r="M39" s="30"/>
      <c r="N39" s="15"/>
    </row>
    <row r="40" spans="1:18" x14ac:dyDescent="0.25">
      <c r="A40" s="12"/>
      <c r="B40" s="28"/>
      <c r="C40" s="28" t="s">
        <v>165</v>
      </c>
      <c r="D40" s="36" t="s">
        <v>393</v>
      </c>
      <c r="E40" s="36"/>
      <c r="F40" s="37"/>
      <c r="G40" s="37" t="s">
        <v>165</v>
      </c>
      <c r="H40" s="16" t="s">
        <v>394</v>
      </c>
      <c r="I40" s="37" t="s">
        <v>165</v>
      </c>
      <c r="J40" s="16" t="s">
        <v>385</v>
      </c>
      <c r="K40" s="37" t="s">
        <v>165</v>
      </c>
      <c r="L40" s="36" t="s">
        <v>396</v>
      </c>
      <c r="M40" s="36"/>
      <c r="N40" s="28"/>
    </row>
    <row r="41" spans="1:18" ht="15.75" thickBot="1" x14ac:dyDescent="0.3">
      <c r="A41" s="12"/>
      <c r="B41" s="28"/>
      <c r="C41" s="28"/>
      <c r="D41" s="30"/>
      <c r="E41" s="30"/>
      <c r="F41" s="28"/>
      <c r="G41" s="28"/>
      <c r="H41" s="17" t="s">
        <v>395</v>
      </c>
      <c r="I41" s="28"/>
      <c r="J41" s="17" t="s">
        <v>383</v>
      </c>
      <c r="K41" s="28"/>
      <c r="L41" s="30" t="s">
        <v>397</v>
      </c>
      <c r="M41" s="30"/>
      <c r="N41" s="28"/>
    </row>
    <row r="42" spans="1:18" x14ac:dyDescent="0.25">
      <c r="A42" s="12"/>
      <c r="B42" s="65" t="s">
        <v>398</v>
      </c>
      <c r="C42" s="54" t="s">
        <v>165</v>
      </c>
      <c r="D42" s="66" t="s">
        <v>177</v>
      </c>
      <c r="E42" s="68">
        <v>7037</v>
      </c>
      <c r="F42" s="69" t="s">
        <v>165</v>
      </c>
      <c r="G42" s="54" t="s">
        <v>165</v>
      </c>
      <c r="H42" s="63" t="s">
        <v>399</v>
      </c>
      <c r="I42" s="54" t="s">
        <v>165</v>
      </c>
      <c r="J42" s="63" t="s">
        <v>402</v>
      </c>
      <c r="K42" s="54" t="s">
        <v>165</v>
      </c>
      <c r="L42" s="70"/>
      <c r="M42" s="72" t="s">
        <v>404</v>
      </c>
      <c r="N42" s="69" t="s">
        <v>165</v>
      </c>
    </row>
    <row r="43" spans="1:18" x14ac:dyDescent="0.25">
      <c r="A43" s="12"/>
      <c r="B43" s="65"/>
      <c r="C43" s="54"/>
      <c r="D43" s="54"/>
      <c r="E43" s="67"/>
      <c r="F43" s="69"/>
      <c r="G43" s="54"/>
      <c r="H43" s="63" t="s">
        <v>400</v>
      </c>
      <c r="I43" s="54"/>
      <c r="J43" s="63" t="s">
        <v>403</v>
      </c>
      <c r="K43" s="54"/>
      <c r="L43" s="69"/>
      <c r="M43" s="71"/>
      <c r="N43" s="69"/>
    </row>
    <row r="44" spans="1:18" x14ac:dyDescent="0.25">
      <c r="A44" s="12"/>
      <c r="B44" s="65"/>
      <c r="C44" s="54"/>
      <c r="D44" s="54"/>
      <c r="E44" s="67"/>
      <c r="F44" s="69"/>
      <c r="G44" s="54"/>
      <c r="H44" s="63" t="s">
        <v>401</v>
      </c>
      <c r="I44" s="54"/>
      <c r="J44" s="63"/>
      <c r="K44" s="54"/>
      <c r="L44" s="69"/>
      <c r="M44" s="71"/>
      <c r="N44" s="69"/>
    </row>
    <row r="45" spans="1:18" x14ac:dyDescent="0.25">
      <c r="A45" s="12"/>
      <c r="B45" s="73" t="s">
        <v>405</v>
      </c>
      <c r="C45" s="40" t="s">
        <v>165</v>
      </c>
      <c r="D45" s="40" t="s">
        <v>177</v>
      </c>
      <c r="E45" s="74">
        <v>15562</v>
      </c>
      <c r="F45" s="75" t="s">
        <v>165</v>
      </c>
      <c r="G45" s="40" t="s">
        <v>165</v>
      </c>
      <c r="H45" s="64" t="s">
        <v>399</v>
      </c>
      <c r="I45" s="40" t="s">
        <v>165</v>
      </c>
      <c r="J45" s="64" t="s">
        <v>402</v>
      </c>
      <c r="K45" s="40" t="s">
        <v>165</v>
      </c>
      <c r="L45" s="75"/>
      <c r="M45" s="76" t="s">
        <v>406</v>
      </c>
      <c r="N45" s="75" t="s">
        <v>165</v>
      </c>
    </row>
    <row r="46" spans="1:18" x14ac:dyDescent="0.25">
      <c r="A46" s="12"/>
      <c r="B46" s="73"/>
      <c r="C46" s="40"/>
      <c r="D46" s="40"/>
      <c r="E46" s="74"/>
      <c r="F46" s="75"/>
      <c r="G46" s="40"/>
      <c r="H46" s="64" t="s">
        <v>400</v>
      </c>
      <c r="I46" s="40"/>
      <c r="J46" s="64" t="s">
        <v>403</v>
      </c>
      <c r="K46" s="40"/>
      <c r="L46" s="75"/>
      <c r="M46" s="76"/>
      <c r="N46" s="75"/>
    </row>
    <row r="47" spans="1:18" x14ac:dyDescent="0.25">
      <c r="A47" s="12"/>
      <c r="B47" s="73"/>
      <c r="C47" s="40"/>
      <c r="D47" s="40"/>
      <c r="E47" s="74"/>
      <c r="F47" s="75"/>
      <c r="G47" s="40"/>
      <c r="H47" s="64" t="s">
        <v>401</v>
      </c>
      <c r="I47" s="40"/>
      <c r="J47" s="64"/>
      <c r="K47" s="40"/>
      <c r="L47" s="75"/>
      <c r="M47" s="76"/>
      <c r="N47" s="75"/>
    </row>
    <row r="48" spans="1:18" x14ac:dyDescent="0.25">
      <c r="A48" s="12"/>
      <c r="B48" s="58"/>
      <c r="C48" s="58"/>
      <c r="D48" s="58"/>
      <c r="E48" s="58"/>
      <c r="F48" s="58"/>
      <c r="G48" s="58"/>
      <c r="H48" s="58"/>
      <c r="I48" s="58"/>
      <c r="J48" s="58"/>
      <c r="K48" s="58"/>
      <c r="L48" s="58"/>
      <c r="M48" s="58"/>
      <c r="N48" s="58"/>
      <c r="O48" s="58"/>
      <c r="P48" s="58"/>
      <c r="Q48" s="58"/>
      <c r="R48" s="58"/>
    </row>
    <row r="49" spans="1:18" x14ac:dyDescent="0.25">
      <c r="A49" s="12"/>
      <c r="B49" s="78" t="s">
        <v>407</v>
      </c>
      <c r="C49" s="78"/>
      <c r="D49" s="78"/>
      <c r="E49" s="78"/>
      <c r="F49" s="78"/>
      <c r="G49" s="78"/>
      <c r="H49" s="78"/>
      <c r="I49" s="78"/>
      <c r="J49" s="78"/>
      <c r="K49" s="78"/>
      <c r="L49" s="78"/>
      <c r="M49" s="78"/>
      <c r="N49" s="78"/>
      <c r="O49" s="78"/>
      <c r="P49" s="78"/>
      <c r="Q49" s="78"/>
      <c r="R49" s="78"/>
    </row>
    <row r="50" spans="1:18" ht="25.5" customHeight="1" x14ac:dyDescent="0.25">
      <c r="A50" s="12"/>
      <c r="B50" s="40" t="s">
        <v>408</v>
      </c>
      <c r="C50" s="40"/>
      <c r="D50" s="40"/>
      <c r="E50" s="40"/>
      <c r="F50" s="40"/>
      <c r="G50" s="40"/>
      <c r="H50" s="40"/>
      <c r="I50" s="40"/>
      <c r="J50" s="40"/>
      <c r="K50" s="40"/>
      <c r="L50" s="40"/>
      <c r="M50" s="40"/>
      <c r="N50" s="40"/>
      <c r="O50" s="40"/>
      <c r="P50" s="40"/>
      <c r="Q50" s="40"/>
      <c r="R50" s="40"/>
    </row>
    <row r="51" spans="1:18" ht="15.75" x14ac:dyDescent="0.25">
      <c r="A51" s="12"/>
      <c r="B51" s="41"/>
      <c r="C51" s="41"/>
      <c r="D51" s="41"/>
      <c r="E51" s="41"/>
      <c r="F51" s="41"/>
      <c r="G51" s="41"/>
      <c r="H51" s="41"/>
      <c r="I51" s="41"/>
      <c r="J51" s="41"/>
      <c r="K51" s="41"/>
      <c r="L51" s="41"/>
      <c r="M51" s="41"/>
      <c r="N51" s="41"/>
      <c r="O51" s="41"/>
      <c r="P51" s="41"/>
      <c r="Q51" s="41"/>
      <c r="R51" s="41"/>
    </row>
    <row r="52" spans="1:18" x14ac:dyDescent="0.25">
      <c r="A52" s="12"/>
      <c r="B52" s="11"/>
      <c r="C52" s="11"/>
      <c r="D52" s="11"/>
      <c r="E52" s="11"/>
      <c r="F52" s="11"/>
      <c r="G52" s="11"/>
      <c r="H52" s="11"/>
      <c r="I52" s="11"/>
      <c r="J52" s="11"/>
      <c r="K52" s="11"/>
      <c r="L52" s="11"/>
      <c r="M52" s="11"/>
      <c r="N52" s="11"/>
      <c r="O52" s="11"/>
      <c r="P52" s="11"/>
      <c r="Q52" s="11"/>
      <c r="R52" s="11"/>
    </row>
    <row r="53" spans="1:18" ht="15.75" thickBot="1" x14ac:dyDescent="0.3">
      <c r="A53" s="12"/>
      <c r="B53" s="28"/>
      <c r="C53" s="15" t="s">
        <v>165</v>
      </c>
      <c r="D53" s="29" t="s">
        <v>409</v>
      </c>
      <c r="E53" s="29"/>
      <c r="F53" s="28"/>
      <c r="G53" s="15" t="s">
        <v>165</v>
      </c>
      <c r="H53" s="30" t="s">
        <v>375</v>
      </c>
      <c r="I53" s="30"/>
      <c r="J53" s="30"/>
      <c r="K53" s="30"/>
      <c r="L53" s="30"/>
      <c r="M53" s="30"/>
      <c r="N53" s="30"/>
      <c r="O53" s="30"/>
      <c r="P53" s="30"/>
      <c r="Q53" s="30"/>
      <c r="R53" s="15"/>
    </row>
    <row r="54" spans="1:18" x14ac:dyDescent="0.25">
      <c r="A54" s="12"/>
      <c r="B54" s="28"/>
      <c r="C54" s="28" t="s">
        <v>165</v>
      </c>
      <c r="D54" s="29" t="s">
        <v>410</v>
      </c>
      <c r="E54" s="29"/>
      <c r="F54" s="28"/>
      <c r="G54" s="28" t="s">
        <v>165</v>
      </c>
      <c r="H54" s="36" t="s">
        <v>376</v>
      </c>
      <c r="I54" s="36"/>
      <c r="J54" s="37"/>
      <c r="K54" s="37" t="s">
        <v>165</v>
      </c>
      <c r="L54" s="36" t="s">
        <v>381</v>
      </c>
      <c r="M54" s="36"/>
      <c r="N54" s="37"/>
      <c r="O54" s="37" t="s">
        <v>165</v>
      </c>
      <c r="P54" s="36" t="s">
        <v>381</v>
      </c>
      <c r="Q54" s="36"/>
      <c r="R54" s="28"/>
    </row>
    <row r="55" spans="1:18" x14ac:dyDescent="0.25">
      <c r="A55" s="12"/>
      <c r="B55" s="28"/>
      <c r="C55" s="28"/>
      <c r="D55" s="29"/>
      <c r="E55" s="29"/>
      <c r="F55" s="28"/>
      <c r="G55" s="28"/>
      <c r="H55" s="29" t="s">
        <v>377</v>
      </c>
      <c r="I55" s="29"/>
      <c r="J55" s="28"/>
      <c r="K55" s="28"/>
      <c r="L55" s="29" t="s">
        <v>83</v>
      </c>
      <c r="M55" s="29"/>
      <c r="N55" s="28"/>
      <c r="O55" s="28"/>
      <c r="P55" s="29" t="s">
        <v>385</v>
      </c>
      <c r="Q55" s="29"/>
      <c r="R55" s="28"/>
    </row>
    <row r="56" spans="1:18" x14ac:dyDescent="0.25">
      <c r="A56" s="12"/>
      <c r="B56" s="28"/>
      <c r="C56" s="28"/>
      <c r="D56" s="29"/>
      <c r="E56" s="29"/>
      <c r="F56" s="28"/>
      <c r="G56" s="28"/>
      <c r="H56" s="29" t="s">
        <v>378</v>
      </c>
      <c r="I56" s="29"/>
      <c r="J56" s="28"/>
      <c r="K56" s="28"/>
      <c r="L56" s="29" t="s">
        <v>382</v>
      </c>
      <c r="M56" s="29"/>
      <c r="N56" s="28"/>
      <c r="O56" s="28"/>
      <c r="P56" s="29" t="s">
        <v>383</v>
      </c>
      <c r="Q56" s="29"/>
      <c r="R56" s="28"/>
    </row>
    <row r="57" spans="1:18" x14ac:dyDescent="0.25">
      <c r="A57" s="12"/>
      <c r="B57" s="28"/>
      <c r="C57" s="28"/>
      <c r="D57" s="29"/>
      <c r="E57" s="29"/>
      <c r="F57" s="28"/>
      <c r="G57" s="28"/>
      <c r="H57" s="29" t="s">
        <v>379</v>
      </c>
      <c r="I57" s="29"/>
      <c r="J57" s="28"/>
      <c r="K57" s="28"/>
      <c r="L57" s="29" t="s">
        <v>383</v>
      </c>
      <c r="M57" s="29"/>
      <c r="N57" s="28"/>
      <c r="O57" s="28"/>
      <c r="P57" s="29" t="s">
        <v>386</v>
      </c>
      <c r="Q57" s="29"/>
      <c r="R57" s="28"/>
    </row>
    <row r="58" spans="1:18" x14ac:dyDescent="0.25">
      <c r="A58" s="12"/>
      <c r="B58" s="28"/>
      <c r="C58" s="28"/>
      <c r="D58" s="29"/>
      <c r="E58" s="29"/>
      <c r="F58" s="28"/>
      <c r="G58" s="28"/>
      <c r="H58" s="29" t="s">
        <v>29</v>
      </c>
      <c r="I58" s="29"/>
      <c r="J58" s="28"/>
      <c r="K58" s="28"/>
      <c r="L58" s="29" t="s">
        <v>384</v>
      </c>
      <c r="M58" s="29"/>
      <c r="N58" s="28"/>
      <c r="O58" s="28"/>
      <c r="P58" s="29"/>
      <c r="Q58" s="29"/>
      <c r="R58" s="28"/>
    </row>
    <row r="59" spans="1:18" ht="15.75" thickBot="1" x14ac:dyDescent="0.3">
      <c r="A59" s="12"/>
      <c r="B59" s="28"/>
      <c r="C59" s="28"/>
      <c r="D59" s="30"/>
      <c r="E59" s="30"/>
      <c r="F59" s="28"/>
      <c r="G59" s="28"/>
      <c r="H59" s="30" t="s">
        <v>380</v>
      </c>
      <c r="I59" s="30"/>
      <c r="J59" s="28"/>
      <c r="K59" s="28"/>
      <c r="L59" s="30"/>
      <c r="M59" s="30"/>
      <c r="N59" s="28"/>
      <c r="O59" s="28"/>
      <c r="P59" s="30"/>
      <c r="Q59" s="30"/>
      <c r="R59" s="28"/>
    </row>
    <row r="60" spans="1:18" x14ac:dyDescent="0.25">
      <c r="A60" s="12"/>
      <c r="B60" s="18" t="s">
        <v>398</v>
      </c>
      <c r="C60" s="19" t="s">
        <v>165</v>
      </c>
      <c r="D60" s="19"/>
      <c r="E60" s="19"/>
      <c r="F60" s="19"/>
      <c r="G60" s="19" t="s">
        <v>165</v>
      </c>
      <c r="H60" s="19"/>
      <c r="I60" s="19"/>
      <c r="J60" s="19"/>
      <c r="K60" s="19" t="s">
        <v>165</v>
      </c>
      <c r="L60" s="19"/>
      <c r="M60" s="19"/>
      <c r="N60" s="19"/>
      <c r="O60" s="19" t="s">
        <v>165</v>
      </c>
      <c r="P60" s="19"/>
      <c r="Q60" s="19"/>
      <c r="R60" s="19"/>
    </row>
    <row r="61" spans="1:18" x14ac:dyDescent="0.25">
      <c r="A61" s="12"/>
      <c r="B61" s="32" t="s">
        <v>411</v>
      </c>
      <c r="C61" s="11" t="s">
        <v>165</v>
      </c>
      <c r="D61" s="11"/>
      <c r="E61" s="11"/>
      <c r="F61" s="11"/>
      <c r="G61" s="11" t="s">
        <v>165</v>
      </c>
      <c r="H61" s="11"/>
      <c r="I61" s="11"/>
      <c r="J61" s="11"/>
      <c r="K61" s="11" t="s">
        <v>165</v>
      </c>
      <c r="L61" s="11"/>
      <c r="M61" s="11"/>
      <c r="N61" s="11"/>
      <c r="O61" s="11" t="s">
        <v>165</v>
      </c>
      <c r="P61" s="11"/>
      <c r="Q61" s="11"/>
      <c r="R61" s="11"/>
    </row>
    <row r="62" spans="1:18" x14ac:dyDescent="0.25">
      <c r="A62" s="12"/>
      <c r="B62" s="35" t="s">
        <v>32</v>
      </c>
      <c r="C62" s="19" t="s">
        <v>165</v>
      </c>
      <c r="D62" s="19" t="s">
        <v>177</v>
      </c>
      <c r="E62" s="43">
        <v>40557</v>
      </c>
      <c r="F62" s="23" t="s">
        <v>165</v>
      </c>
      <c r="G62" s="19" t="s">
        <v>165</v>
      </c>
      <c r="H62" s="19" t="s">
        <v>177</v>
      </c>
      <c r="I62" s="43">
        <v>40557</v>
      </c>
      <c r="J62" s="23" t="s">
        <v>165</v>
      </c>
      <c r="K62" s="19" t="s">
        <v>165</v>
      </c>
      <c r="L62" s="19" t="s">
        <v>177</v>
      </c>
      <c r="M62" s="22" t="s">
        <v>178</v>
      </c>
      <c r="N62" s="23" t="s">
        <v>165</v>
      </c>
      <c r="O62" s="19" t="s">
        <v>165</v>
      </c>
      <c r="P62" s="19" t="s">
        <v>177</v>
      </c>
      <c r="Q62" s="22" t="s">
        <v>178</v>
      </c>
      <c r="R62" s="23" t="s">
        <v>165</v>
      </c>
    </row>
    <row r="63" spans="1:18" x14ac:dyDescent="0.25">
      <c r="A63" s="12"/>
      <c r="B63" s="20" t="s">
        <v>33</v>
      </c>
      <c r="C63" s="11" t="s">
        <v>165</v>
      </c>
      <c r="D63" s="11"/>
      <c r="E63" s="33">
        <v>123</v>
      </c>
      <c r="F63" s="14" t="s">
        <v>165</v>
      </c>
      <c r="G63" s="11" t="s">
        <v>165</v>
      </c>
      <c r="H63" s="11"/>
      <c r="I63" s="33" t="s">
        <v>178</v>
      </c>
      <c r="J63" s="14" t="s">
        <v>165</v>
      </c>
      <c r="K63" s="11" t="s">
        <v>165</v>
      </c>
      <c r="L63" s="11"/>
      <c r="M63" s="33">
        <v>123</v>
      </c>
      <c r="N63" s="14" t="s">
        <v>165</v>
      </c>
      <c r="O63" s="11" t="s">
        <v>165</v>
      </c>
      <c r="P63" s="11"/>
      <c r="Q63" s="33" t="s">
        <v>178</v>
      </c>
      <c r="R63" s="14" t="s">
        <v>165</v>
      </c>
    </row>
    <row r="64" spans="1:18" x14ac:dyDescent="0.25">
      <c r="A64" s="12"/>
      <c r="B64" s="35" t="s">
        <v>34</v>
      </c>
      <c r="C64" s="19" t="s">
        <v>165</v>
      </c>
      <c r="D64" s="19"/>
      <c r="E64" s="22">
        <v>432</v>
      </c>
      <c r="F64" s="23" t="s">
        <v>165</v>
      </c>
      <c r="G64" s="19" t="s">
        <v>165</v>
      </c>
      <c r="H64" s="19"/>
      <c r="I64" s="22" t="s">
        <v>178</v>
      </c>
      <c r="J64" s="23" t="s">
        <v>165</v>
      </c>
      <c r="K64" s="19" t="s">
        <v>165</v>
      </c>
      <c r="L64" s="19"/>
      <c r="M64" s="22">
        <v>439</v>
      </c>
      <c r="N64" s="23" t="s">
        <v>165</v>
      </c>
      <c r="O64" s="19" t="s">
        <v>165</v>
      </c>
      <c r="P64" s="19"/>
      <c r="Q64" s="22" t="s">
        <v>178</v>
      </c>
      <c r="R64" s="23" t="s">
        <v>165</v>
      </c>
    </row>
    <row r="65" spans="1:18" x14ac:dyDescent="0.25">
      <c r="A65" s="12"/>
      <c r="B65" s="20" t="s">
        <v>412</v>
      </c>
      <c r="C65" s="11" t="s">
        <v>165</v>
      </c>
      <c r="D65" s="11"/>
      <c r="E65" s="42">
        <v>238928</v>
      </c>
      <c r="F65" s="14" t="s">
        <v>165</v>
      </c>
      <c r="G65" s="11" t="s">
        <v>165</v>
      </c>
      <c r="H65" s="11"/>
      <c r="I65" s="33" t="s">
        <v>178</v>
      </c>
      <c r="J65" s="14" t="s">
        <v>165</v>
      </c>
      <c r="K65" s="11" t="s">
        <v>165</v>
      </c>
      <c r="L65" s="11"/>
      <c r="M65" s="33" t="s">
        <v>178</v>
      </c>
      <c r="N65" s="14" t="s">
        <v>165</v>
      </c>
      <c r="O65" s="11" t="s">
        <v>165</v>
      </c>
      <c r="P65" s="11"/>
      <c r="Q65" s="42">
        <v>240729</v>
      </c>
      <c r="R65" s="14" t="s">
        <v>165</v>
      </c>
    </row>
    <row r="66" spans="1:18" x14ac:dyDescent="0.25">
      <c r="A66" s="12"/>
      <c r="B66" s="35" t="s">
        <v>37</v>
      </c>
      <c r="C66" s="19" t="s">
        <v>165</v>
      </c>
      <c r="D66" s="19"/>
      <c r="E66" s="43">
        <v>4391</v>
      </c>
      <c r="F66" s="23" t="s">
        <v>165</v>
      </c>
      <c r="G66" s="19" t="s">
        <v>165</v>
      </c>
      <c r="H66" s="19"/>
      <c r="I66" s="22" t="s">
        <v>178</v>
      </c>
      <c r="J66" s="23" t="s">
        <v>165</v>
      </c>
      <c r="K66" s="19" t="s">
        <v>165</v>
      </c>
      <c r="L66" s="19"/>
      <c r="M66" s="43">
        <v>4391</v>
      </c>
      <c r="N66" s="23" t="s">
        <v>165</v>
      </c>
      <c r="O66" s="19" t="s">
        <v>165</v>
      </c>
      <c r="P66" s="19"/>
      <c r="Q66" s="22" t="s">
        <v>178</v>
      </c>
      <c r="R66" s="23" t="s">
        <v>165</v>
      </c>
    </row>
    <row r="67" spans="1:18" x14ac:dyDescent="0.25">
      <c r="A67" s="12"/>
      <c r="B67" s="20" t="s">
        <v>413</v>
      </c>
      <c r="C67" s="11" t="s">
        <v>165</v>
      </c>
      <c r="D67" s="11"/>
      <c r="E67" s="33">
        <v>708</v>
      </c>
      <c r="F67" s="14" t="s">
        <v>165</v>
      </c>
      <c r="G67" s="11" t="s">
        <v>165</v>
      </c>
      <c r="H67" s="11"/>
      <c r="I67" s="33" t="s">
        <v>178</v>
      </c>
      <c r="J67" s="14" t="s">
        <v>165</v>
      </c>
      <c r="K67" s="11" t="s">
        <v>165</v>
      </c>
      <c r="L67" s="11"/>
      <c r="M67" s="33">
        <v>708</v>
      </c>
      <c r="N67" s="14" t="s">
        <v>165</v>
      </c>
      <c r="O67" s="11" t="s">
        <v>165</v>
      </c>
      <c r="P67" s="11"/>
      <c r="Q67" s="33" t="s">
        <v>178</v>
      </c>
      <c r="R67" s="14" t="s">
        <v>165</v>
      </c>
    </row>
    <row r="68" spans="1:18" x14ac:dyDescent="0.25">
      <c r="A68" s="12"/>
      <c r="B68" s="31" t="s">
        <v>414</v>
      </c>
      <c r="C68" s="19" t="s">
        <v>165</v>
      </c>
      <c r="D68" s="19"/>
      <c r="E68" s="19"/>
      <c r="F68" s="19"/>
      <c r="G68" s="19" t="s">
        <v>165</v>
      </c>
      <c r="H68" s="19"/>
      <c r="I68" s="19"/>
      <c r="J68" s="19"/>
      <c r="K68" s="19" t="s">
        <v>165</v>
      </c>
      <c r="L68" s="19"/>
      <c r="M68" s="19"/>
      <c r="N68" s="19"/>
      <c r="O68" s="19" t="s">
        <v>165</v>
      </c>
      <c r="P68" s="19"/>
      <c r="Q68" s="19"/>
      <c r="R68" s="19"/>
    </row>
    <row r="69" spans="1:18" x14ac:dyDescent="0.25">
      <c r="A69" s="12"/>
      <c r="B69" s="20" t="s">
        <v>43</v>
      </c>
      <c r="C69" s="11" t="s">
        <v>165</v>
      </c>
      <c r="D69" s="11"/>
      <c r="E69" s="42">
        <v>164067</v>
      </c>
      <c r="F69" s="14" t="s">
        <v>165</v>
      </c>
      <c r="G69" s="11" t="s">
        <v>165</v>
      </c>
      <c r="H69" s="11"/>
      <c r="I69" s="42">
        <v>99904</v>
      </c>
      <c r="J69" s="14" t="s">
        <v>165</v>
      </c>
      <c r="K69" s="11" t="s">
        <v>165</v>
      </c>
      <c r="L69" s="11"/>
      <c r="M69" s="33" t="s">
        <v>178</v>
      </c>
      <c r="N69" s="14" t="s">
        <v>165</v>
      </c>
      <c r="O69" s="11" t="s">
        <v>165</v>
      </c>
      <c r="P69" s="11"/>
      <c r="Q69" s="42">
        <v>69495</v>
      </c>
      <c r="R69" s="14" t="s">
        <v>165</v>
      </c>
    </row>
    <row r="70" spans="1:18" x14ac:dyDescent="0.25">
      <c r="A70" s="12"/>
      <c r="B70" s="35" t="s">
        <v>44</v>
      </c>
      <c r="C70" s="19" t="s">
        <v>165</v>
      </c>
      <c r="D70" s="19"/>
      <c r="E70" s="43">
        <v>61977</v>
      </c>
      <c r="F70" s="23" t="s">
        <v>165</v>
      </c>
      <c r="G70" s="19" t="s">
        <v>165</v>
      </c>
      <c r="H70" s="19"/>
      <c r="I70" s="22" t="s">
        <v>178</v>
      </c>
      <c r="J70" s="23" t="s">
        <v>165</v>
      </c>
      <c r="K70" s="19" t="s">
        <v>165</v>
      </c>
      <c r="L70" s="19"/>
      <c r="M70" s="43">
        <v>69518</v>
      </c>
      <c r="N70" s="23" t="s">
        <v>165</v>
      </c>
      <c r="O70" s="19" t="s">
        <v>165</v>
      </c>
      <c r="P70" s="19"/>
      <c r="Q70" s="22" t="s">
        <v>178</v>
      </c>
      <c r="R70" s="23" t="s">
        <v>165</v>
      </c>
    </row>
    <row r="71" spans="1:18" x14ac:dyDescent="0.25">
      <c r="A71" s="12"/>
      <c r="B71" s="20" t="s">
        <v>415</v>
      </c>
      <c r="C71" s="11" t="s">
        <v>165</v>
      </c>
      <c r="D71" s="11"/>
      <c r="E71" s="33">
        <v>134</v>
      </c>
      <c r="F71" s="14" t="s">
        <v>165</v>
      </c>
      <c r="G71" s="11" t="s">
        <v>165</v>
      </c>
      <c r="H71" s="11"/>
      <c r="I71" s="33" t="s">
        <v>178</v>
      </c>
      <c r="J71" s="14" t="s">
        <v>165</v>
      </c>
      <c r="K71" s="11" t="s">
        <v>165</v>
      </c>
      <c r="L71" s="11"/>
      <c r="M71" s="33">
        <v>134</v>
      </c>
      <c r="N71" s="14" t="s">
        <v>165</v>
      </c>
      <c r="O71" s="11" t="s">
        <v>165</v>
      </c>
      <c r="P71" s="11"/>
      <c r="Q71" s="33" t="s">
        <v>178</v>
      </c>
      <c r="R71" s="14" t="s">
        <v>165</v>
      </c>
    </row>
    <row r="72" spans="1:18" x14ac:dyDescent="0.25">
      <c r="A72" s="12"/>
      <c r="B72" s="58"/>
      <c r="C72" s="58"/>
      <c r="D72" s="58"/>
      <c r="E72" s="58"/>
      <c r="F72" s="58"/>
      <c r="G72" s="58"/>
      <c r="H72" s="58"/>
      <c r="I72" s="58"/>
      <c r="J72" s="58"/>
      <c r="K72" s="58"/>
      <c r="L72" s="58"/>
      <c r="M72" s="58"/>
      <c r="N72" s="58"/>
      <c r="O72" s="58"/>
      <c r="P72" s="58"/>
      <c r="Q72" s="58"/>
      <c r="R72" s="58"/>
    </row>
    <row r="73" spans="1:18" x14ac:dyDescent="0.25">
      <c r="A73" s="12"/>
      <c r="B73" s="11"/>
      <c r="C73" s="11"/>
      <c r="D73" s="11"/>
      <c r="E73" s="11"/>
      <c r="F73" s="11"/>
      <c r="G73" s="11"/>
      <c r="H73" s="11"/>
      <c r="I73" s="11"/>
      <c r="J73" s="11"/>
      <c r="K73" s="11"/>
      <c r="L73" s="11"/>
      <c r="M73" s="11"/>
      <c r="N73" s="11"/>
      <c r="O73" s="11"/>
      <c r="P73" s="11"/>
      <c r="Q73" s="11"/>
      <c r="R73" s="11"/>
    </row>
    <row r="74" spans="1:18" ht="15.75" thickBot="1" x14ac:dyDescent="0.3">
      <c r="A74" s="12"/>
      <c r="B74" s="28"/>
      <c r="C74" s="15" t="s">
        <v>165</v>
      </c>
      <c r="D74" s="29" t="s">
        <v>409</v>
      </c>
      <c r="E74" s="29"/>
      <c r="F74" s="28"/>
      <c r="G74" s="15" t="s">
        <v>165</v>
      </c>
      <c r="H74" s="30" t="s">
        <v>375</v>
      </c>
      <c r="I74" s="30"/>
      <c r="J74" s="30"/>
      <c r="K74" s="30"/>
      <c r="L74" s="30"/>
      <c r="M74" s="30"/>
      <c r="N74" s="30"/>
      <c r="O74" s="30"/>
      <c r="P74" s="30"/>
      <c r="Q74" s="30"/>
      <c r="R74" s="15"/>
    </row>
    <row r="75" spans="1:18" x14ac:dyDescent="0.25">
      <c r="A75" s="12"/>
      <c r="B75" s="28"/>
      <c r="C75" s="28" t="s">
        <v>165</v>
      </c>
      <c r="D75" s="29" t="s">
        <v>410</v>
      </c>
      <c r="E75" s="29"/>
      <c r="F75" s="28"/>
      <c r="G75" s="28" t="s">
        <v>165</v>
      </c>
      <c r="H75" s="36" t="s">
        <v>376</v>
      </c>
      <c r="I75" s="36"/>
      <c r="J75" s="37"/>
      <c r="K75" s="37" t="s">
        <v>165</v>
      </c>
      <c r="L75" s="36" t="s">
        <v>381</v>
      </c>
      <c r="M75" s="36"/>
      <c r="N75" s="37"/>
      <c r="O75" s="37" t="s">
        <v>165</v>
      </c>
      <c r="P75" s="36" t="s">
        <v>381</v>
      </c>
      <c r="Q75" s="36"/>
      <c r="R75" s="28"/>
    </row>
    <row r="76" spans="1:18" x14ac:dyDescent="0.25">
      <c r="A76" s="12"/>
      <c r="B76" s="28"/>
      <c r="C76" s="28"/>
      <c r="D76" s="29"/>
      <c r="E76" s="29"/>
      <c r="F76" s="28"/>
      <c r="G76" s="28"/>
      <c r="H76" s="29" t="s">
        <v>377</v>
      </c>
      <c r="I76" s="29"/>
      <c r="J76" s="28"/>
      <c r="K76" s="28"/>
      <c r="L76" s="29" t="s">
        <v>83</v>
      </c>
      <c r="M76" s="29"/>
      <c r="N76" s="28"/>
      <c r="O76" s="28"/>
      <c r="P76" s="29" t="s">
        <v>385</v>
      </c>
      <c r="Q76" s="29"/>
      <c r="R76" s="28"/>
    </row>
    <row r="77" spans="1:18" x14ac:dyDescent="0.25">
      <c r="A77" s="12"/>
      <c r="B77" s="28"/>
      <c r="C77" s="28"/>
      <c r="D77" s="29"/>
      <c r="E77" s="29"/>
      <c r="F77" s="28"/>
      <c r="G77" s="28"/>
      <c r="H77" s="29" t="s">
        <v>378</v>
      </c>
      <c r="I77" s="29"/>
      <c r="J77" s="28"/>
      <c r="K77" s="28"/>
      <c r="L77" s="29" t="s">
        <v>382</v>
      </c>
      <c r="M77" s="29"/>
      <c r="N77" s="28"/>
      <c r="O77" s="28"/>
      <c r="P77" s="29" t="s">
        <v>383</v>
      </c>
      <c r="Q77" s="29"/>
      <c r="R77" s="28"/>
    </row>
    <row r="78" spans="1:18" x14ac:dyDescent="0.25">
      <c r="A78" s="12"/>
      <c r="B78" s="28"/>
      <c r="C78" s="28"/>
      <c r="D78" s="29"/>
      <c r="E78" s="29"/>
      <c r="F78" s="28"/>
      <c r="G78" s="28"/>
      <c r="H78" s="29" t="s">
        <v>379</v>
      </c>
      <c r="I78" s="29"/>
      <c r="J78" s="28"/>
      <c r="K78" s="28"/>
      <c r="L78" s="29" t="s">
        <v>383</v>
      </c>
      <c r="M78" s="29"/>
      <c r="N78" s="28"/>
      <c r="O78" s="28"/>
      <c r="P78" s="29" t="s">
        <v>386</v>
      </c>
      <c r="Q78" s="29"/>
      <c r="R78" s="28"/>
    </row>
    <row r="79" spans="1:18" x14ac:dyDescent="0.25">
      <c r="A79" s="12"/>
      <c r="B79" s="28"/>
      <c r="C79" s="28"/>
      <c r="D79" s="29"/>
      <c r="E79" s="29"/>
      <c r="F79" s="28"/>
      <c r="G79" s="28"/>
      <c r="H79" s="29" t="s">
        <v>29</v>
      </c>
      <c r="I79" s="29"/>
      <c r="J79" s="28"/>
      <c r="K79" s="28"/>
      <c r="L79" s="29" t="s">
        <v>384</v>
      </c>
      <c r="M79" s="29"/>
      <c r="N79" s="28"/>
      <c r="O79" s="28"/>
      <c r="P79" s="29"/>
      <c r="Q79" s="29"/>
      <c r="R79" s="28"/>
    </row>
    <row r="80" spans="1:18" ht="15.75" thickBot="1" x14ac:dyDescent="0.3">
      <c r="A80" s="12"/>
      <c r="B80" s="28"/>
      <c r="C80" s="28"/>
      <c r="D80" s="30"/>
      <c r="E80" s="30"/>
      <c r="F80" s="28"/>
      <c r="G80" s="28"/>
      <c r="H80" s="30" t="s">
        <v>380</v>
      </c>
      <c r="I80" s="30"/>
      <c r="J80" s="28"/>
      <c r="K80" s="28"/>
      <c r="L80" s="30"/>
      <c r="M80" s="30"/>
      <c r="N80" s="28"/>
      <c r="O80" s="28"/>
      <c r="P80" s="30"/>
      <c r="Q80" s="30"/>
      <c r="R80" s="28"/>
    </row>
    <row r="81" spans="1:18" x14ac:dyDescent="0.25">
      <c r="A81" s="12"/>
      <c r="B81" s="18" t="s">
        <v>405</v>
      </c>
      <c r="C81" s="19" t="s">
        <v>165</v>
      </c>
      <c r="D81" s="19"/>
      <c r="E81" s="19"/>
      <c r="F81" s="19"/>
      <c r="G81" s="19" t="s">
        <v>165</v>
      </c>
      <c r="H81" s="19"/>
      <c r="I81" s="19"/>
      <c r="J81" s="19"/>
      <c r="K81" s="19" t="s">
        <v>165</v>
      </c>
      <c r="L81" s="19"/>
      <c r="M81" s="19"/>
      <c r="N81" s="19"/>
      <c r="O81" s="19" t="s">
        <v>165</v>
      </c>
      <c r="P81" s="19"/>
      <c r="Q81" s="19"/>
      <c r="R81" s="19"/>
    </row>
    <row r="82" spans="1:18" x14ac:dyDescent="0.25">
      <c r="A82" s="12"/>
      <c r="B82" s="32" t="s">
        <v>411</v>
      </c>
      <c r="C82" s="11" t="s">
        <v>165</v>
      </c>
      <c r="D82" s="11"/>
      <c r="E82" s="11"/>
      <c r="F82" s="11"/>
      <c r="G82" s="11" t="s">
        <v>165</v>
      </c>
      <c r="H82" s="11"/>
      <c r="I82" s="11"/>
      <c r="J82" s="11"/>
      <c r="K82" s="11" t="s">
        <v>165</v>
      </c>
      <c r="L82" s="11"/>
      <c r="M82" s="11"/>
      <c r="N82" s="11"/>
      <c r="O82" s="11" t="s">
        <v>165</v>
      </c>
      <c r="P82" s="11"/>
      <c r="Q82" s="11"/>
      <c r="R82" s="11"/>
    </row>
    <row r="83" spans="1:18" x14ac:dyDescent="0.25">
      <c r="A83" s="12"/>
      <c r="B83" s="35" t="s">
        <v>32</v>
      </c>
      <c r="C83" s="19" t="s">
        <v>165</v>
      </c>
      <c r="D83" s="19" t="s">
        <v>177</v>
      </c>
      <c r="E83" s="43">
        <v>16552</v>
      </c>
      <c r="F83" s="23" t="s">
        <v>165</v>
      </c>
      <c r="G83" s="19" t="s">
        <v>165</v>
      </c>
      <c r="H83" s="19" t="s">
        <v>177</v>
      </c>
      <c r="I83" s="43">
        <v>16552</v>
      </c>
      <c r="J83" s="23" t="s">
        <v>165</v>
      </c>
      <c r="K83" s="19" t="s">
        <v>165</v>
      </c>
      <c r="L83" s="19" t="s">
        <v>177</v>
      </c>
      <c r="M83" s="22" t="s">
        <v>178</v>
      </c>
      <c r="N83" s="23" t="s">
        <v>165</v>
      </c>
      <c r="O83" s="19" t="s">
        <v>165</v>
      </c>
      <c r="P83" s="19" t="s">
        <v>177</v>
      </c>
      <c r="Q83" s="22" t="s">
        <v>178</v>
      </c>
      <c r="R83" s="23" t="s">
        <v>165</v>
      </c>
    </row>
    <row r="84" spans="1:18" x14ac:dyDescent="0.25">
      <c r="A84" s="12"/>
      <c r="B84" s="20" t="s">
        <v>33</v>
      </c>
      <c r="C84" s="11" t="s">
        <v>165</v>
      </c>
      <c r="D84" s="11"/>
      <c r="E84" s="33">
        <v>241</v>
      </c>
      <c r="F84" s="14" t="s">
        <v>165</v>
      </c>
      <c r="G84" s="11" t="s">
        <v>165</v>
      </c>
      <c r="H84" s="11"/>
      <c r="I84" s="33" t="s">
        <v>178</v>
      </c>
      <c r="J84" s="14" t="s">
        <v>165</v>
      </c>
      <c r="K84" s="11" t="s">
        <v>165</v>
      </c>
      <c r="L84" s="11"/>
      <c r="M84" s="33">
        <v>241</v>
      </c>
      <c r="N84" s="14" t="s">
        <v>165</v>
      </c>
      <c r="O84" s="11" t="s">
        <v>165</v>
      </c>
      <c r="P84" s="11"/>
      <c r="Q84" s="33" t="s">
        <v>178</v>
      </c>
      <c r="R84" s="14" t="s">
        <v>165</v>
      </c>
    </row>
    <row r="85" spans="1:18" x14ac:dyDescent="0.25">
      <c r="A85" s="12"/>
      <c r="B85" s="35" t="s">
        <v>34</v>
      </c>
      <c r="C85" s="19" t="s">
        <v>165</v>
      </c>
      <c r="D85" s="19"/>
      <c r="E85" s="43">
        <v>2644</v>
      </c>
      <c r="F85" s="23" t="s">
        <v>165</v>
      </c>
      <c r="G85" s="19" t="s">
        <v>165</v>
      </c>
      <c r="H85" s="19"/>
      <c r="I85" s="22" t="s">
        <v>178</v>
      </c>
      <c r="J85" s="23" t="s">
        <v>165</v>
      </c>
      <c r="K85" s="19" t="s">
        <v>165</v>
      </c>
      <c r="L85" s="19"/>
      <c r="M85" s="43">
        <v>2711</v>
      </c>
      <c r="N85" s="23" t="s">
        <v>165</v>
      </c>
      <c r="O85" s="19" t="s">
        <v>165</v>
      </c>
      <c r="P85" s="19"/>
      <c r="Q85" s="22" t="s">
        <v>178</v>
      </c>
      <c r="R85" s="23" t="s">
        <v>165</v>
      </c>
    </row>
    <row r="86" spans="1:18" x14ac:dyDescent="0.25">
      <c r="A86" s="12"/>
      <c r="B86" s="20" t="s">
        <v>412</v>
      </c>
      <c r="C86" s="11" t="s">
        <v>165</v>
      </c>
      <c r="D86" s="11"/>
      <c r="E86" s="42">
        <v>253838</v>
      </c>
      <c r="F86" s="14" t="s">
        <v>165</v>
      </c>
      <c r="G86" s="11" t="s">
        <v>165</v>
      </c>
      <c r="H86" s="11"/>
      <c r="I86" s="33" t="s">
        <v>178</v>
      </c>
      <c r="J86" s="14" t="s">
        <v>165</v>
      </c>
      <c r="K86" s="11" t="s">
        <v>165</v>
      </c>
      <c r="L86" s="11"/>
      <c r="M86" s="33" t="s">
        <v>178</v>
      </c>
      <c r="N86" s="14" t="s">
        <v>165</v>
      </c>
      <c r="O86" s="11" t="s">
        <v>165</v>
      </c>
      <c r="P86" s="11"/>
      <c r="Q86" s="42">
        <v>259539</v>
      </c>
      <c r="R86" s="14" t="s">
        <v>165</v>
      </c>
    </row>
    <row r="87" spans="1:18" x14ac:dyDescent="0.25">
      <c r="A87" s="12"/>
      <c r="B87" s="35" t="s">
        <v>37</v>
      </c>
      <c r="C87" s="19" t="s">
        <v>165</v>
      </c>
      <c r="D87" s="19"/>
      <c r="E87" s="43">
        <v>4391</v>
      </c>
      <c r="F87" s="23" t="s">
        <v>165</v>
      </c>
      <c r="G87" s="19" t="s">
        <v>165</v>
      </c>
      <c r="H87" s="19"/>
      <c r="I87" s="22" t="s">
        <v>178</v>
      </c>
      <c r="J87" s="23" t="s">
        <v>165</v>
      </c>
      <c r="K87" s="19" t="s">
        <v>165</v>
      </c>
      <c r="L87" s="19"/>
      <c r="M87" s="43">
        <v>4391</v>
      </c>
      <c r="N87" s="23" t="s">
        <v>165</v>
      </c>
      <c r="O87" s="19" t="s">
        <v>165</v>
      </c>
      <c r="P87" s="19"/>
      <c r="Q87" s="22" t="s">
        <v>178</v>
      </c>
      <c r="R87" s="23" t="s">
        <v>165</v>
      </c>
    </row>
    <row r="88" spans="1:18" x14ac:dyDescent="0.25">
      <c r="A88" s="12"/>
      <c r="B88" s="20" t="s">
        <v>413</v>
      </c>
      <c r="C88" s="11" t="s">
        <v>165</v>
      </c>
      <c r="D88" s="11"/>
      <c r="E88" s="33">
        <v>811</v>
      </c>
      <c r="F88" s="14" t="s">
        <v>165</v>
      </c>
      <c r="G88" s="11" t="s">
        <v>165</v>
      </c>
      <c r="H88" s="11"/>
      <c r="I88" s="33" t="s">
        <v>178</v>
      </c>
      <c r="J88" s="14" t="s">
        <v>165</v>
      </c>
      <c r="K88" s="11" t="s">
        <v>165</v>
      </c>
      <c r="L88" s="11"/>
      <c r="M88" s="33">
        <v>811</v>
      </c>
      <c r="N88" s="14" t="s">
        <v>165</v>
      </c>
      <c r="O88" s="11" t="s">
        <v>165</v>
      </c>
      <c r="P88" s="11"/>
      <c r="Q88" s="33" t="s">
        <v>178</v>
      </c>
      <c r="R88" s="14" t="s">
        <v>165</v>
      </c>
    </row>
    <row r="89" spans="1:18" x14ac:dyDescent="0.25">
      <c r="A89" s="12"/>
      <c r="B89" s="31" t="s">
        <v>414</v>
      </c>
      <c r="C89" s="19" t="s">
        <v>165</v>
      </c>
      <c r="D89" s="19"/>
      <c r="E89" s="19"/>
      <c r="F89" s="19"/>
      <c r="G89" s="19" t="s">
        <v>165</v>
      </c>
      <c r="H89" s="19"/>
      <c r="I89" s="19"/>
      <c r="J89" s="19"/>
      <c r="K89" s="19" t="s">
        <v>165</v>
      </c>
      <c r="L89" s="19"/>
      <c r="M89" s="19"/>
      <c r="N89" s="19"/>
      <c r="O89" s="19" t="s">
        <v>165</v>
      </c>
      <c r="P89" s="19"/>
      <c r="Q89" s="19"/>
      <c r="R89" s="19"/>
    </row>
    <row r="90" spans="1:18" x14ac:dyDescent="0.25">
      <c r="A90" s="12"/>
      <c r="B90" s="20" t="s">
        <v>43</v>
      </c>
      <c r="C90" s="11" t="s">
        <v>165</v>
      </c>
      <c r="D90" s="11"/>
      <c r="E90" s="42">
        <v>158564</v>
      </c>
      <c r="F90" s="14" t="s">
        <v>165</v>
      </c>
      <c r="G90" s="11" t="s">
        <v>165</v>
      </c>
      <c r="H90" s="11"/>
      <c r="I90" s="42">
        <v>93270</v>
      </c>
      <c r="J90" s="14" t="s">
        <v>165</v>
      </c>
      <c r="K90" s="11" t="s">
        <v>165</v>
      </c>
      <c r="L90" s="11"/>
      <c r="M90" s="33" t="s">
        <v>178</v>
      </c>
      <c r="N90" s="14" t="s">
        <v>165</v>
      </c>
      <c r="O90" s="11" t="s">
        <v>165</v>
      </c>
      <c r="P90" s="11"/>
      <c r="Q90" s="42">
        <v>65953</v>
      </c>
      <c r="R90" s="14" t="s">
        <v>165</v>
      </c>
    </row>
    <row r="91" spans="1:18" x14ac:dyDescent="0.25">
      <c r="A91" s="12"/>
      <c r="B91" s="35" t="s">
        <v>44</v>
      </c>
      <c r="C91" s="19" t="s">
        <v>165</v>
      </c>
      <c r="D91" s="19"/>
      <c r="E91" s="43">
        <v>61926</v>
      </c>
      <c r="F91" s="23" t="s">
        <v>165</v>
      </c>
      <c r="G91" s="19" t="s">
        <v>165</v>
      </c>
      <c r="H91" s="19"/>
      <c r="I91" s="22" t="s">
        <v>178</v>
      </c>
      <c r="J91" s="23" t="s">
        <v>165</v>
      </c>
      <c r="K91" s="19" t="s">
        <v>165</v>
      </c>
      <c r="L91" s="19"/>
      <c r="M91" s="43">
        <v>70896</v>
      </c>
      <c r="N91" s="23" t="s">
        <v>165</v>
      </c>
      <c r="O91" s="19" t="s">
        <v>165</v>
      </c>
      <c r="P91" s="19"/>
      <c r="Q91" s="22" t="s">
        <v>178</v>
      </c>
      <c r="R91" s="23" t="s">
        <v>165</v>
      </c>
    </row>
    <row r="92" spans="1:18" x14ac:dyDescent="0.25">
      <c r="A92" s="12"/>
      <c r="B92" s="20" t="s">
        <v>415</v>
      </c>
      <c r="C92" s="11" t="s">
        <v>165</v>
      </c>
      <c r="D92" s="11"/>
      <c r="E92" s="33">
        <v>138</v>
      </c>
      <c r="F92" s="14" t="s">
        <v>165</v>
      </c>
      <c r="G92" s="11" t="s">
        <v>165</v>
      </c>
      <c r="H92" s="11"/>
      <c r="I92" s="33" t="s">
        <v>178</v>
      </c>
      <c r="J92" s="14" t="s">
        <v>165</v>
      </c>
      <c r="K92" s="11" t="s">
        <v>165</v>
      </c>
      <c r="L92" s="11"/>
      <c r="M92" s="33">
        <v>138</v>
      </c>
      <c r="N92" s="14" t="s">
        <v>165</v>
      </c>
      <c r="O92" s="11" t="s">
        <v>165</v>
      </c>
      <c r="P92" s="11"/>
      <c r="Q92" s="33" t="s">
        <v>178</v>
      </c>
      <c r="R92" s="14" t="s">
        <v>165</v>
      </c>
    </row>
    <row r="93" spans="1:18" x14ac:dyDescent="0.25">
      <c r="A93" s="12"/>
      <c r="B93" s="40" t="s">
        <v>416</v>
      </c>
      <c r="C93" s="40"/>
      <c r="D93" s="40"/>
      <c r="E93" s="40"/>
      <c r="F93" s="40"/>
      <c r="G93" s="40"/>
      <c r="H93" s="40"/>
      <c r="I93" s="40"/>
      <c r="J93" s="40"/>
      <c r="K93" s="40"/>
      <c r="L93" s="40"/>
      <c r="M93" s="40"/>
      <c r="N93" s="40"/>
      <c r="O93" s="40"/>
      <c r="P93" s="40"/>
      <c r="Q93" s="40"/>
      <c r="R93" s="40"/>
    </row>
    <row r="94" spans="1:18" x14ac:dyDescent="0.25">
      <c r="A94" s="12"/>
      <c r="B94" s="78" t="s">
        <v>417</v>
      </c>
      <c r="C94" s="78"/>
      <c r="D94" s="78"/>
      <c r="E94" s="78"/>
      <c r="F94" s="78"/>
      <c r="G94" s="78"/>
      <c r="H94" s="78"/>
      <c r="I94" s="78"/>
      <c r="J94" s="78"/>
      <c r="K94" s="78"/>
      <c r="L94" s="78"/>
      <c r="M94" s="78"/>
      <c r="N94" s="78"/>
      <c r="O94" s="78"/>
      <c r="P94" s="78"/>
      <c r="Q94" s="78"/>
      <c r="R94" s="78"/>
    </row>
    <row r="95" spans="1:18" x14ac:dyDescent="0.25">
      <c r="A95" s="12"/>
      <c r="B95" s="40" t="s">
        <v>418</v>
      </c>
      <c r="C95" s="40"/>
      <c r="D95" s="40"/>
      <c r="E95" s="40"/>
      <c r="F95" s="40"/>
      <c r="G95" s="40"/>
      <c r="H95" s="40"/>
      <c r="I95" s="40"/>
      <c r="J95" s="40"/>
      <c r="K95" s="40"/>
      <c r="L95" s="40"/>
      <c r="M95" s="40"/>
      <c r="N95" s="40"/>
      <c r="O95" s="40"/>
      <c r="P95" s="40"/>
      <c r="Q95" s="40"/>
      <c r="R95" s="40"/>
    </row>
    <row r="96" spans="1:18" x14ac:dyDescent="0.25">
      <c r="A96" s="12"/>
      <c r="B96" s="78" t="s">
        <v>419</v>
      </c>
      <c r="C96" s="78"/>
      <c r="D96" s="78"/>
      <c r="E96" s="78"/>
      <c r="F96" s="78"/>
      <c r="G96" s="78"/>
      <c r="H96" s="78"/>
      <c r="I96" s="78"/>
      <c r="J96" s="78"/>
      <c r="K96" s="78"/>
      <c r="L96" s="78"/>
      <c r="M96" s="78"/>
      <c r="N96" s="78"/>
      <c r="O96" s="78"/>
      <c r="P96" s="78"/>
      <c r="Q96" s="78"/>
      <c r="R96" s="78"/>
    </row>
    <row r="97" spans="1:18" x14ac:dyDescent="0.25">
      <c r="A97" s="12"/>
      <c r="B97" s="40" t="s">
        <v>420</v>
      </c>
      <c r="C97" s="40"/>
      <c r="D97" s="40"/>
      <c r="E97" s="40"/>
      <c r="F97" s="40"/>
      <c r="G97" s="40"/>
      <c r="H97" s="40"/>
      <c r="I97" s="40"/>
      <c r="J97" s="40"/>
      <c r="K97" s="40"/>
      <c r="L97" s="40"/>
      <c r="M97" s="40"/>
      <c r="N97" s="40"/>
      <c r="O97" s="40"/>
      <c r="P97" s="40"/>
      <c r="Q97" s="40"/>
      <c r="R97" s="40"/>
    </row>
    <row r="98" spans="1:18" x14ac:dyDescent="0.25">
      <c r="A98" s="12"/>
      <c r="B98" s="78" t="s">
        <v>421</v>
      </c>
      <c r="C98" s="78"/>
      <c r="D98" s="78"/>
      <c r="E98" s="78"/>
      <c r="F98" s="78"/>
      <c r="G98" s="78"/>
      <c r="H98" s="78"/>
      <c r="I98" s="78"/>
      <c r="J98" s="78"/>
      <c r="K98" s="78"/>
      <c r="L98" s="78"/>
      <c r="M98" s="78"/>
      <c r="N98" s="78"/>
      <c r="O98" s="78"/>
      <c r="P98" s="78"/>
      <c r="Q98" s="78"/>
      <c r="R98" s="78"/>
    </row>
    <row r="99" spans="1:18" x14ac:dyDescent="0.25">
      <c r="A99" s="12"/>
      <c r="B99" s="40" t="s">
        <v>422</v>
      </c>
      <c r="C99" s="40"/>
      <c r="D99" s="40"/>
      <c r="E99" s="40"/>
      <c r="F99" s="40"/>
      <c r="G99" s="40"/>
      <c r="H99" s="40"/>
      <c r="I99" s="40"/>
      <c r="J99" s="40"/>
      <c r="K99" s="40"/>
      <c r="L99" s="40"/>
      <c r="M99" s="40"/>
      <c r="N99" s="40"/>
      <c r="O99" s="40"/>
      <c r="P99" s="40"/>
      <c r="Q99" s="40"/>
      <c r="R99" s="40"/>
    </row>
    <row r="100" spans="1:18" x14ac:dyDescent="0.25">
      <c r="A100" s="12"/>
      <c r="B100" s="58"/>
      <c r="C100" s="58"/>
      <c r="D100" s="58"/>
      <c r="E100" s="58"/>
      <c r="F100" s="58"/>
      <c r="G100" s="58"/>
      <c r="H100" s="58"/>
      <c r="I100" s="58"/>
      <c r="J100" s="58"/>
      <c r="K100" s="58"/>
      <c r="L100" s="58"/>
      <c r="M100" s="58"/>
      <c r="N100" s="58"/>
      <c r="O100" s="58"/>
      <c r="P100" s="58"/>
      <c r="Q100" s="58"/>
      <c r="R100" s="58"/>
    </row>
    <row r="101" spans="1:18" x14ac:dyDescent="0.25">
      <c r="A101" s="12"/>
      <c r="B101" s="78" t="s">
        <v>68</v>
      </c>
      <c r="C101" s="78"/>
      <c r="D101" s="78"/>
      <c r="E101" s="78"/>
      <c r="F101" s="78"/>
      <c r="G101" s="78"/>
      <c r="H101" s="78"/>
      <c r="I101" s="78"/>
      <c r="J101" s="78"/>
      <c r="K101" s="78"/>
      <c r="L101" s="78"/>
      <c r="M101" s="78"/>
      <c r="N101" s="78"/>
      <c r="O101" s="78"/>
      <c r="P101" s="78"/>
      <c r="Q101" s="78"/>
      <c r="R101" s="78"/>
    </row>
    <row r="102" spans="1:18" x14ac:dyDescent="0.25">
      <c r="A102" s="12"/>
      <c r="B102" s="40" t="s">
        <v>423</v>
      </c>
      <c r="C102" s="40"/>
      <c r="D102" s="40"/>
      <c r="E102" s="40"/>
      <c r="F102" s="40"/>
      <c r="G102" s="40"/>
      <c r="H102" s="40"/>
      <c r="I102" s="40"/>
      <c r="J102" s="40"/>
      <c r="K102" s="40"/>
      <c r="L102" s="40"/>
      <c r="M102" s="40"/>
      <c r="N102" s="40"/>
      <c r="O102" s="40"/>
      <c r="P102" s="40"/>
      <c r="Q102" s="40"/>
      <c r="R102" s="40"/>
    </row>
    <row r="103" spans="1:18" x14ac:dyDescent="0.25">
      <c r="A103" s="12"/>
      <c r="B103" s="78" t="s">
        <v>43</v>
      </c>
      <c r="C103" s="78"/>
      <c r="D103" s="78"/>
      <c r="E103" s="78"/>
      <c r="F103" s="78"/>
      <c r="G103" s="78"/>
      <c r="H103" s="78"/>
      <c r="I103" s="78"/>
      <c r="J103" s="78"/>
      <c r="K103" s="78"/>
      <c r="L103" s="78"/>
      <c r="M103" s="78"/>
      <c r="N103" s="78"/>
      <c r="O103" s="78"/>
      <c r="P103" s="78"/>
      <c r="Q103" s="78"/>
      <c r="R103" s="78"/>
    </row>
    <row r="104" spans="1:18" x14ac:dyDescent="0.25">
      <c r="A104" s="12"/>
      <c r="B104" s="40" t="s">
        <v>424</v>
      </c>
      <c r="C104" s="40"/>
      <c r="D104" s="40"/>
      <c r="E104" s="40"/>
      <c r="F104" s="40"/>
      <c r="G104" s="40"/>
      <c r="H104" s="40"/>
      <c r="I104" s="40"/>
      <c r="J104" s="40"/>
      <c r="K104" s="40"/>
      <c r="L104" s="40"/>
      <c r="M104" s="40"/>
      <c r="N104" s="40"/>
      <c r="O104" s="40"/>
      <c r="P104" s="40"/>
      <c r="Q104" s="40"/>
      <c r="R104" s="40"/>
    </row>
    <row r="105" spans="1:18" x14ac:dyDescent="0.25">
      <c r="A105" s="12"/>
      <c r="B105" s="78" t="s">
        <v>425</v>
      </c>
      <c r="C105" s="78"/>
      <c r="D105" s="78"/>
      <c r="E105" s="78"/>
      <c r="F105" s="78"/>
      <c r="G105" s="78"/>
      <c r="H105" s="78"/>
      <c r="I105" s="78"/>
      <c r="J105" s="78"/>
      <c r="K105" s="78"/>
      <c r="L105" s="78"/>
      <c r="M105" s="78"/>
      <c r="N105" s="78"/>
      <c r="O105" s="78"/>
      <c r="P105" s="78"/>
      <c r="Q105" s="78"/>
      <c r="R105" s="78"/>
    </row>
    <row r="106" spans="1:18" x14ac:dyDescent="0.25">
      <c r="A106" s="12"/>
      <c r="B106" s="40" t="s">
        <v>426</v>
      </c>
      <c r="C106" s="40"/>
      <c r="D106" s="40"/>
      <c r="E106" s="40"/>
      <c r="F106" s="40"/>
      <c r="G106" s="40"/>
      <c r="H106" s="40"/>
      <c r="I106" s="40"/>
      <c r="J106" s="40"/>
      <c r="K106" s="40"/>
      <c r="L106" s="40"/>
      <c r="M106" s="40"/>
      <c r="N106" s="40"/>
      <c r="O106" s="40"/>
      <c r="P106" s="40"/>
      <c r="Q106" s="40"/>
      <c r="R106" s="40"/>
    </row>
    <row r="107" spans="1:18" x14ac:dyDescent="0.25">
      <c r="A107" s="12"/>
      <c r="B107" s="78" t="s">
        <v>427</v>
      </c>
      <c r="C107" s="78"/>
      <c r="D107" s="78"/>
      <c r="E107" s="78"/>
      <c r="F107" s="78"/>
      <c r="G107" s="78"/>
      <c r="H107" s="78"/>
      <c r="I107" s="78"/>
      <c r="J107" s="78"/>
      <c r="K107" s="78"/>
      <c r="L107" s="78"/>
      <c r="M107" s="78"/>
      <c r="N107" s="78"/>
      <c r="O107" s="78"/>
      <c r="P107" s="78"/>
      <c r="Q107" s="78"/>
      <c r="R107" s="78"/>
    </row>
    <row r="108" spans="1:18" x14ac:dyDescent="0.25">
      <c r="A108" s="12"/>
      <c r="B108" s="40" t="s">
        <v>428</v>
      </c>
      <c r="C108" s="40"/>
      <c r="D108" s="40"/>
      <c r="E108" s="40"/>
      <c r="F108" s="40"/>
      <c r="G108" s="40"/>
      <c r="H108" s="40"/>
      <c r="I108" s="40"/>
      <c r="J108" s="40"/>
      <c r="K108" s="40"/>
      <c r="L108" s="40"/>
      <c r="M108" s="40"/>
      <c r="N108" s="40"/>
      <c r="O108" s="40"/>
      <c r="P108" s="40"/>
      <c r="Q108" s="40"/>
      <c r="R108" s="40"/>
    </row>
  </sheetData>
  <mergeCells count="182">
    <mergeCell ref="B104:R104"/>
    <mergeCell ref="B105:R105"/>
    <mergeCell ref="B106:R106"/>
    <mergeCell ref="B107:R107"/>
    <mergeCell ref="B108:R108"/>
    <mergeCell ref="B98:R98"/>
    <mergeCell ref="B99:R99"/>
    <mergeCell ref="B100:R100"/>
    <mergeCell ref="B101:R101"/>
    <mergeCell ref="B102:R102"/>
    <mergeCell ref="B103:R103"/>
    <mergeCell ref="B72:R72"/>
    <mergeCell ref="B93:R93"/>
    <mergeCell ref="B94:R94"/>
    <mergeCell ref="B95:R95"/>
    <mergeCell ref="B96:R96"/>
    <mergeCell ref="B97:R97"/>
    <mergeCell ref="B36:R36"/>
    <mergeCell ref="B37:R37"/>
    <mergeCell ref="B48:R48"/>
    <mergeCell ref="B49:R49"/>
    <mergeCell ref="B50:R50"/>
    <mergeCell ref="B51:R51"/>
    <mergeCell ref="B18:R18"/>
    <mergeCell ref="B19:R19"/>
    <mergeCell ref="B32:R32"/>
    <mergeCell ref="B33:R33"/>
    <mergeCell ref="B34:R34"/>
    <mergeCell ref="B35:R35"/>
    <mergeCell ref="B10:R10"/>
    <mergeCell ref="B12:R12"/>
    <mergeCell ref="B13:R13"/>
    <mergeCell ref="B14:R14"/>
    <mergeCell ref="B16:R16"/>
    <mergeCell ref="B17:R17"/>
    <mergeCell ref="R75:R80"/>
    <mergeCell ref="A1:A2"/>
    <mergeCell ref="B1:R1"/>
    <mergeCell ref="B2:R2"/>
    <mergeCell ref="A3:A108"/>
    <mergeCell ref="B3:R3"/>
    <mergeCell ref="B4:R4"/>
    <mergeCell ref="B5:R5"/>
    <mergeCell ref="B6:R6"/>
    <mergeCell ref="B8:R8"/>
    <mergeCell ref="N75:N80"/>
    <mergeCell ref="O75:O80"/>
    <mergeCell ref="P75:Q75"/>
    <mergeCell ref="P76:Q76"/>
    <mergeCell ref="P77:Q77"/>
    <mergeCell ref="P78:Q78"/>
    <mergeCell ref="P79:Q79"/>
    <mergeCell ref="P80:Q80"/>
    <mergeCell ref="K75:K80"/>
    <mergeCell ref="L75:M75"/>
    <mergeCell ref="L76:M76"/>
    <mergeCell ref="L77:M77"/>
    <mergeCell ref="L78:M78"/>
    <mergeCell ref="L79:M79"/>
    <mergeCell ref="L80:M80"/>
    <mergeCell ref="H74:Q74"/>
    <mergeCell ref="C75:C80"/>
    <mergeCell ref="G75:G80"/>
    <mergeCell ref="H75:I75"/>
    <mergeCell ref="H76:I76"/>
    <mergeCell ref="H77:I77"/>
    <mergeCell ref="H78:I78"/>
    <mergeCell ref="H79:I79"/>
    <mergeCell ref="H80:I80"/>
    <mergeCell ref="J75:J80"/>
    <mergeCell ref="R54:R59"/>
    <mergeCell ref="B74:B80"/>
    <mergeCell ref="D74:E74"/>
    <mergeCell ref="D75:E75"/>
    <mergeCell ref="D76:E76"/>
    <mergeCell ref="D77:E77"/>
    <mergeCell ref="D78:E78"/>
    <mergeCell ref="D79:E79"/>
    <mergeCell ref="D80:E80"/>
    <mergeCell ref="F74:F80"/>
    <mergeCell ref="N54:N59"/>
    <mergeCell ref="O54:O59"/>
    <mergeCell ref="P54:Q54"/>
    <mergeCell ref="P55:Q55"/>
    <mergeCell ref="P56:Q56"/>
    <mergeCell ref="P57:Q57"/>
    <mergeCell ref="P58:Q58"/>
    <mergeCell ref="P59:Q59"/>
    <mergeCell ref="H58:I58"/>
    <mergeCell ref="H59:I59"/>
    <mergeCell ref="J54:J59"/>
    <mergeCell ref="K54:K59"/>
    <mergeCell ref="L54:M54"/>
    <mergeCell ref="L55:M55"/>
    <mergeCell ref="L56:M56"/>
    <mergeCell ref="L57:M57"/>
    <mergeCell ref="L58:M58"/>
    <mergeCell ref="L59:M59"/>
    <mergeCell ref="D58:E58"/>
    <mergeCell ref="D59:E59"/>
    <mergeCell ref="F53:F59"/>
    <mergeCell ref="H53:Q53"/>
    <mergeCell ref="C54:C59"/>
    <mergeCell ref="G54:G59"/>
    <mergeCell ref="H54:I54"/>
    <mergeCell ref="H55:I55"/>
    <mergeCell ref="H56:I56"/>
    <mergeCell ref="H57:I57"/>
    <mergeCell ref="K45:K47"/>
    <mergeCell ref="L45:L47"/>
    <mergeCell ref="M45:M47"/>
    <mergeCell ref="N45:N47"/>
    <mergeCell ref="B53:B59"/>
    <mergeCell ref="D53:E53"/>
    <mergeCell ref="D54:E54"/>
    <mergeCell ref="D55:E55"/>
    <mergeCell ref="D56:E56"/>
    <mergeCell ref="D57:E57"/>
    <mergeCell ref="L42:L44"/>
    <mergeCell ref="M42:M44"/>
    <mergeCell ref="N42:N44"/>
    <mergeCell ref="B45:B47"/>
    <mergeCell ref="C45:C47"/>
    <mergeCell ref="D45:D47"/>
    <mergeCell ref="E45:E47"/>
    <mergeCell ref="F45:F47"/>
    <mergeCell ref="G45:G47"/>
    <mergeCell ref="I45:I47"/>
    <mergeCell ref="L41:M41"/>
    <mergeCell ref="N40:N41"/>
    <mergeCell ref="B42:B44"/>
    <mergeCell ref="C42:C44"/>
    <mergeCell ref="D42:D44"/>
    <mergeCell ref="E42:E44"/>
    <mergeCell ref="F42:F44"/>
    <mergeCell ref="G42:G44"/>
    <mergeCell ref="I42:I44"/>
    <mergeCell ref="K42:K44"/>
    <mergeCell ref="R22:R27"/>
    <mergeCell ref="D39:M39"/>
    <mergeCell ref="B40:B41"/>
    <mergeCell ref="C40:C41"/>
    <mergeCell ref="D40:E41"/>
    <mergeCell ref="F40:F41"/>
    <mergeCell ref="G40:G41"/>
    <mergeCell ref="I40:I41"/>
    <mergeCell ref="K40:K41"/>
    <mergeCell ref="L40:M40"/>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1:F27"/>
    <mergeCell ref="H21:Q21"/>
    <mergeCell ref="C22:C27"/>
    <mergeCell ref="G22:G27"/>
    <mergeCell ref="H22:I22"/>
    <mergeCell ref="H23:I23"/>
    <mergeCell ref="H24:I24"/>
    <mergeCell ref="H25:I25"/>
    <mergeCell ref="H26:I26"/>
    <mergeCell ref="H27:I27"/>
    <mergeCell ref="B21:B27"/>
    <mergeCell ref="D21:E21"/>
    <mergeCell ref="D22:E22"/>
    <mergeCell ref="D23:E23"/>
    <mergeCell ref="D24:E24"/>
    <mergeCell ref="D25:E25"/>
    <mergeCell ref="D26:E26"/>
    <mergeCell ref="D27:E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17.5703125" bestFit="1" customWidth="1"/>
    <col min="2" max="2" width="36.5703125" bestFit="1" customWidth="1"/>
    <col min="3" max="4" width="8.7109375" customWidth="1"/>
    <col min="5" max="5" width="23.28515625" customWidth="1"/>
    <col min="6" max="6" width="9.42578125" customWidth="1"/>
    <col min="7" max="7" width="36.5703125" customWidth="1"/>
    <col min="8" max="8" width="8.7109375" customWidth="1"/>
    <col min="9" max="9" width="23.28515625" customWidth="1"/>
    <col min="10" max="10" width="9.425781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9</v>
      </c>
      <c r="B3" s="38" t="s">
        <v>5</v>
      </c>
      <c r="C3" s="38"/>
      <c r="D3" s="38"/>
      <c r="E3" s="38"/>
      <c r="F3" s="38"/>
      <c r="G3" s="38"/>
      <c r="H3" s="38"/>
      <c r="I3" s="38"/>
      <c r="J3" s="38"/>
    </row>
    <row r="4" spans="1:10" x14ac:dyDescent="0.25">
      <c r="A4" s="12"/>
      <c r="B4" s="39" t="s">
        <v>430</v>
      </c>
      <c r="C4" s="39"/>
      <c r="D4" s="39"/>
      <c r="E4" s="39"/>
      <c r="F4" s="39"/>
      <c r="G4" s="39"/>
      <c r="H4" s="39"/>
      <c r="I4" s="39"/>
      <c r="J4" s="39"/>
    </row>
    <row r="5" spans="1:10" ht="51" customHeight="1" x14ac:dyDescent="0.25">
      <c r="A5" s="12"/>
      <c r="B5" s="40" t="s">
        <v>431</v>
      </c>
      <c r="C5" s="40"/>
      <c r="D5" s="40"/>
      <c r="E5" s="40"/>
      <c r="F5" s="40"/>
      <c r="G5" s="40"/>
      <c r="H5" s="40"/>
      <c r="I5" s="40"/>
      <c r="J5" s="40"/>
    </row>
    <row r="6" spans="1:10" ht="51" customHeight="1" x14ac:dyDescent="0.25">
      <c r="A6" s="12"/>
      <c r="B6" s="40" t="s">
        <v>432</v>
      </c>
      <c r="C6" s="40"/>
      <c r="D6" s="40"/>
      <c r="E6" s="40"/>
      <c r="F6" s="40"/>
      <c r="G6" s="40"/>
      <c r="H6" s="40"/>
      <c r="I6" s="40"/>
      <c r="J6" s="40"/>
    </row>
    <row r="7" spans="1:10" x14ac:dyDescent="0.25">
      <c r="A7" s="12"/>
      <c r="B7" s="40" t="s">
        <v>433</v>
      </c>
      <c r="C7" s="40"/>
      <c r="D7" s="40"/>
      <c r="E7" s="40"/>
      <c r="F7" s="40"/>
      <c r="G7" s="40"/>
      <c r="H7" s="40"/>
      <c r="I7" s="40"/>
      <c r="J7" s="40"/>
    </row>
    <row r="8" spans="1:10" x14ac:dyDescent="0.25">
      <c r="A8" s="12"/>
      <c r="B8" s="58"/>
      <c r="C8" s="58"/>
      <c r="D8" s="58"/>
      <c r="E8" s="58"/>
      <c r="F8" s="58"/>
      <c r="G8" s="58"/>
      <c r="H8" s="58"/>
      <c r="I8" s="58"/>
      <c r="J8" s="58"/>
    </row>
    <row r="9" spans="1:10" x14ac:dyDescent="0.25">
      <c r="A9" s="12"/>
      <c r="B9" s="40" t="s">
        <v>434</v>
      </c>
      <c r="C9" s="40"/>
      <c r="D9" s="40"/>
      <c r="E9" s="40"/>
      <c r="F9" s="40"/>
      <c r="G9" s="40"/>
      <c r="H9" s="40"/>
      <c r="I9" s="40"/>
      <c r="J9" s="40"/>
    </row>
    <row r="10" spans="1:10" ht="15.75" x14ac:dyDescent="0.25">
      <c r="A10" s="12"/>
      <c r="B10" s="41"/>
      <c r="C10" s="41"/>
      <c r="D10" s="41"/>
      <c r="E10" s="41"/>
      <c r="F10" s="41"/>
      <c r="G10" s="41"/>
      <c r="H10" s="41"/>
      <c r="I10" s="41"/>
      <c r="J10" s="41"/>
    </row>
    <row r="11" spans="1:10" x14ac:dyDescent="0.25">
      <c r="A11" s="12"/>
      <c r="B11" s="11"/>
      <c r="C11" s="11"/>
      <c r="D11" s="11"/>
      <c r="E11" s="11"/>
      <c r="F11" s="11"/>
      <c r="G11" s="11"/>
      <c r="H11" s="11"/>
      <c r="I11" s="11"/>
      <c r="J11" s="11"/>
    </row>
    <row r="12" spans="1:10" x14ac:dyDescent="0.25">
      <c r="A12" s="12"/>
      <c r="B12" s="28"/>
      <c r="C12" s="28" t="s">
        <v>165</v>
      </c>
      <c r="D12" s="29" t="s">
        <v>435</v>
      </c>
      <c r="E12" s="29"/>
      <c r="F12" s="28"/>
      <c r="G12" s="28"/>
      <c r="H12" s="29" t="s">
        <v>435</v>
      </c>
      <c r="I12" s="29"/>
      <c r="J12" s="28"/>
    </row>
    <row r="13" spans="1:10" ht="15.75" thickBot="1" x14ac:dyDescent="0.3">
      <c r="A13" s="12"/>
      <c r="B13" s="28"/>
      <c r="C13" s="28"/>
      <c r="D13" s="30" t="s">
        <v>175</v>
      </c>
      <c r="E13" s="30"/>
      <c r="F13" s="28"/>
      <c r="G13" s="28"/>
      <c r="H13" s="30" t="s">
        <v>356</v>
      </c>
      <c r="I13" s="30"/>
      <c r="J13" s="28"/>
    </row>
    <row r="14" spans="1:10" x14ac:dyDescent="0.25">
      <c r="A14" s="12"/>
      <c r="B14" s="31" t="s">
        <v>104</v>
      </c>
      <c r="C14" s="19" t="s">
        <v>165</v>
      </c>
      <c r="D14" s="19" t="s">
        <v>177</v>
      </c>
      <c r="E14" s="22">
        <v>394</v>
      </c>
      <c r="F14" s="23" t="s">
        <v>165</v>
      </c>
      <c r="G14" s="19"/>
      <c r="H14" s="19" t="s">
        <v>177</v>
      </c>
      <c r="I14" s="22">
        <v>380</v>
      </c>
      <c r="J14" s="23" t="s">
        <v>165</v>
      </c>
    </row>
    <row r="15" spans="1:10" x14ac:dyDescent="0.25">
      <c r="A15" s="12"/>
      <c r="B15" s="32" t="s">
        <v>436</v>
      </c>
      <c r="C15" s="11" t="s">
        <v>165</v>
      </c>
      <c r="D15" s="11"/>
      <c r="E15" s="33" t="s">
        <v>437</v>
      </c>
      <c r="F15" s="14" t="s">
        <v>239</v>
      </c>
      <c r="G15" s="11"/>
      <c r="H15" s="11"/>
      <c r="I15" s="33" t="s">
        <v>178</v>
      </c>
      <c r="J15" s="14" t="s">
        <v>165</v>
      </c>
    </row>
    <row r="16" spans="1:10" ht="25.5" x14ac:dyDescent="0.25">
      <c r="A16" s="12"/>
      <c r="B16" s="31" t="s">
        <v>438</v>
      </c>
      <c r="C16" s="19" t="s">
        <v>165</v>
      </c>
      <c r="D16" s="19" t="s">
        <v>177</v>
      </c>
      <c r="E16" s="22">
        <v>382</v>
      </c>
      <c r="F16" s="23" t="s">
        <v>165</v>
      </c>
      <c r="G16" s="19"/>
      <c r="H16" s="19" t="s">
        <v>177</v>
      </c>
      <c r="I16" s="22">
        <v>380</v>
      </c>
      <c r="J16" s="23" t="s">
        <v>165</v>
      </c>
    </row>
    <row r="17" spans="1:10" ht="25.5" x14ac:dyDescent="0.25">
      <c r="A17" s="12"/>
      <c r="B17" s="32" t="s">
        <v>439</v>
      </c>
      <c r="C17" s="11" t="s">
        <v>165</v>
      </c>
      <c r="D17" s="11"/>
      <c r="E17" s="42">
        <v>2420</v>
      </c>
      <c r="F17" s="14" t="s">
        <v>165</v>
      </c>
      <c r="G17" s="11"/>
      <c r="H17" s="11"/>
      <c r="I17" s="42">
        <v>2516</v>
      </c>
      <c r="J17" s="14" t="s">
        <v>165</v>
      </c>
    </row>
    <row r="18" spans="1:10" ht="26.25" thickBot="1" x14ac:dyDescent="0.3">
      <c r="A18" s="12"/>
      <c r="B18" s="31" t="s">
        <v>440</v>
      </c>
      <c r="C18" s="19" t="s">
        <v>165</v>
      </c>
      <c r="D18" s="19"/>
      <c r="E18" s="22" t="s">
        <v>441</v>
      </c>
      <c r="F18" s="23" t="s">
        <v>239</v>
      </c>
      <c r="G18" s="19"/>
      <c r="H18" s="19"/>
      <c r="I18" s="22" t="s">
        <v>442</v>
      </c>
      <c r="J18" s="23" t="s">
        <v>239</v>
      </c>
    </row>
    <row r="19" spans="1:10" x14ac:dyDescent="0.25">
      <c r="A19" s="12"/>
      <c r="B19" s="25"/>
      <c r="C19" s="25" t="s">
        <v>165</v>
      </c>
      <c r="D19" s="34"/>
      <c r="E19" s="34"/>
      <c r="F19" s="25"/>
      <c r="G19" s="25"/>
      <c r="H19" s="34"/>
      <c r="I19" s="34"/>
      <c r="J19" s="25"/>
    </row>
    <row r="20" spans="1:10" x14ac:dyDescent="0.25">
      <c r="A20" s="12"/>
      <c r="B20" s="44" t="s">
        <v>443</v>
      </c>
      <c r="C20" s="15" t="s">
        <v>165</v>
      </c>
      <c r="D20" s="11"/>
      <c r="E20" s="42">
        <v>2175</v>
      </c>
      <c r="F20" s="14" t="s">
        <v>165</v>
      </c>
      <c r="G20" s="15"/>
      <c r="H20" s="11"/>
      <c r="I20" s="42">
        <v>2330</v>
      </c>
      <c r="J20" s="14" t="s">
        <v>165</v>
      </c>
    </row>
    <row r="21" spans="1:10" ht="15.75" thickBot="1" x14ac:dyDescent="0.3">
      <c r="A21" s="12"/>
      <c r="B21" s="35" t="s">
        <v>444</v>
      </c>
      <c r="C21" s="27" t="s">
        <v>165</v>
      </c>
      <c r="D21" s="19"/>
      <c r="E21" s="22" t="s">
        <v>178</v>
      </c>
      <c r="F21" s="23" t="s">
        <v>165</v>
      </c>
      <c r="G21" s="27"/>
      <c r="H21" s="19"/>
      <c r="I21" s="22" t="s">
        <v>178</v>
      </c>
      <c r="J21" s="23" t="s">
        <v>165</v>
      </c>
    </row>
    <row r="22" spans="1:10" x14ac:dyDescent="0.25">
      <c r="A22" s="12"/>
      <c r="B22" s="25"/>
      <c r="C22" s="25" t="s">
        <v>165</v>
      </c>
      <c r="D22" s="34"/>
      <c r="E22" s="34"/>
      <c r="F22" s="25"/>
      <c r="G22" s="25"/>
      <c r="H22" s="34"/>
      <c r="I22" s="34"/>
      <c r="J22" s="25"/>
    </row>
    <row r="23" spans="1:10" ht="25.5" x14ac:dyDescent="0.25">
      <c r="A23" s="12"/>
      <c r="B23" s="32" t="s">
        <v>445</v>
      </c>
      <c r="C23" s="15" t="s">
        <v>165</v>
      </c>
      <c r="D23" s="11"/>
      <c r="E23" s="42">
        <v>2175</v>
      </c>
      <c r="F23" s="14" t="s">
        <v>165</v>
      </c>
      <c r="G23" s="15"/>
      <c r="H23" s="11"/>
      <c r="I23" s="42">
        <v>2330</v>
      </c>
      <c r="J23" s="14" t="s">
        <v>165</v>
      </c>
    </row>
    <row r="24" spans="1:10" x14ac:dyDescent="0.25">
      <c r="A24" s="12"/>
      <c r="B24" s="31" t="s">
        <v>446</v>
      </c>
      <c r="C24" s="27" t="s">
        <v>165</v>
      </c>
      <c r="D24" s="19" t="s">
        <v>177</v>
      </c>
      <c r="E24" s="22">
        <v>0.18</v>
      </c>
      <c r="F24" s="23" t="s">
        <v>165</v>
      </c>
      <c r="G24" s="27"/>
      <c r="H24" s="19" t="s">
        <v>177</v>
      </c>
      <c r="I24" s="22">
        <v>0.16</v>
      </c>
      <c r="J24" s="23" t="s">
        <v>165</v>
      </c>
    </row>
    <row r="25" spans="1:10" x14ac:dyDescent="0.25">
      <c r="A25" s="12"/>
      <c r="B25" s="32" t="s">
        <v>447</v>
      </c>
      <c r="C25" s="15" t="s">
        <v>165</v>
      </c>
      <c r="D25" s="11" t="s">
        <v>177</v>
      </c>
      <c r="E25" s="33">
        <v>0.18</v>
      </c>
      <c r="F25" s="14" t="s">
        <v>165</v>
      </c>
      <c r="G25" s="15"/>
      <c r="H25" s="11" t="s">
        <v>177</v>
      </c>
      <c r="I25" s="33">
        <v>0.16</v>
      </c>
      <c r="J25" s="14" t="s">
        <v>165</v>
      </c>
    </row>
    <row r="26" spans="1:10" x14ac:dyDescent="0.25">
      <c r="A26" s="12"/>
      <c r="B26" s="40" t="s">
        <v>448</v>
      </c>
      <c r="C26" s="40"/>
      <c r="D26" s="40"/>
      <c r="E26" s="40"/>
      <c r="F26" s="40"/>
      <c r="G26" s="40"/>
      <c r="H26" s="40"/>
      <c r="I26" s="40"/>
      <c r="J26" s="40"/>
    </row>
    <row r="27" spans="1:10" ht="15.75" x14ac:dyDescent="0.25">
      <c r="A27" s="12"/>
      <c r="B27" s="41"/>
      <c r="C27" s="41"/>
      <c r="D27" s="41"/>
      <c r="E27" s="41"/>
      <c r="F27" s="41"/>
      <c r="G27" s="41"/>
      <c r="H27" s="41"/>
      <c r="I27" s="41"/>
      <c r="J27" s="41"/>
    </row>
    <row r="28" spans="1:10" x14ac:dyDescent="0.25">
      <c r="A28" s="12"/>
      <c r="B28" s="11"/>
      <c r="C28" s="11"/>
      <c r="D28" s="11"/>
      <c r="E28" s="11"/>
      <c r="F28" s="11"/>
      <c r="G28" s="11"/>
      <c r="H28" s="11"/>
      <c r="I28" s="11"/>
      <c r="J28" s="11"/>
    </row>
    <row r="29" spans="1:10" x14ac:dyDescent="0.25">
      <c r="A29" s="12"/>
      <c r="B29" s="28"/>
      <c r="C29" s="28" t="s">
        <v>165</v>
      </c>
      <c r="D29" s="29" t="s">
        <v>449</v>
      </c>
      <c r="E29" s="29"/>
      <c r="F29" s="28"/>
      <c r="G29" s="28"/>
      <c r="H29" s="29" t="s">
        <v>449</v>
      </c>
      <c r="I29" s="29"/>
      <c r="J29" s="28"/>
    </row>
    <row r="30" spans="1:10" ht="15.75" thickBot="1" x14ac:dyDescent="0.3">
      <c r="A30" s="12"/>
      <c r="B30" s="28"/>
      <c r="C30" s="28"/>
      <c r="D30" s="30" t="s">
        <v>175</v>
      </c>
      <c r="E30" s="30"/>
      <c r="F30" s="28"/>
      <c r="G30" s="28"/>
      <c r="H30" s="30" t="s">
        <v>356</v>
      </c>
      <c r="I30" s="30"/>
      <c r="J30" s="28"/>
    </row>
    <row r="31" spans="1:10" x14ac:dyDescent="0.25">
      <c r="A31" s="12"/>
      <c r="B31" s="31" t="s">
        <v>104</v>
      </c>
      <c r="C31" s="19" t="s">
        <v>165</v>
      </c>
      <c r="D31" s="19" t="s">
        <v>177</v>
      </c>
      <c r="E31" s="43">
        <v>1355</v>
      </c>
      <c r="F31" s="23" t="s">
        <v>165</v>
      </c>
      <c r="G31" s="19"/>
      <c r="H31" s="19" t="s">
        <v>177</v>
      </c>
      <c r="I31" s="43">
        <v>1182</v>
      </c>
      <c r="J31" s="23" t="s">
        <v>165</v>
      </c>
    </row>
    <row r="32" spans="1:10" x14ac:dyDescent="0.25">
      <c r="A32" s="12"/>
      <c r="B32" s="32" t="s">
        <v>436</v>
      </c>
      <c r="C32" s="11" t="s">
        <v>165</v>
      </c>
      <c r="D32" s="11"/>
      <c r="E32" s="33" t="s">
        <v>450</v>
      </c>
      <c r="F32" s="14" t="s">
        <v>239</v>
      </c>
      <c r="G32" s="11"/>
      <c r="H32" s="11"/>
      <c r="I32" s="33" t="s">
        <v>178</v>
      </c>
      <c r="J32" s="14" t="s">
        <v>165</v>
      </c>
    </row>
    <row r="33" spans="1:10" ht="25.5" x14ac:dyDescent="0.25">
      <c r="A33" s="12"/>
      <c r="B33" s="31" t="s">
        <v>438</v>
      </c>
      <c r="C33" s="19" t="s">
        <v>165</v>
      </c>
      <c r="D33" s="19" t="s">
        <v>177</v>
      </c>
      <c r="E33" s="43">
        <v>1314</v>
      </c>
      <c r="F33" s="23" t="s">
        <v>165</v>
      </c>
      <c r="G33" s="19"/>
      <c r="H33" s="19" t="s">
        <v>177</v>
      </c>
      <c r="I33" s="43">
        <v>1182</v>
      </c>
      <c r="J33" s="23" t="s">
        <v>165</v>
      </c>
    </row>
    <row r="34" spans="1:10" ht="25.5" x14ac:dyDescent="0.25">
      <c r="A34" s="12"/>
      <c r="B34" s="32" t="s">
        <v>439</v>
      </c>
      <c r="C34" s="11" t="s">
        <v>165</v>
      </c>
      <c r="D34" s="11"/>
      <c r="E34" s="42">
        <v>2420</v>
      </c>
      <c r="F34" s="14" t="s">
        <v>165</v>
      </c>
      <c r="G34" s="11"/>
      <c r="H34" s="11"/>
      <c r="I34" s="42">
        <v>2514</v>
      </c>
      <c r="J34" s="14" t="s">
        <v>165</v>
      </c>
    </row>
    <row r="35" spans="1:10" ht="26.25" thickBot="1" x14ac:dyDescent="0.3">
      <c r="A35" s="12"/>
      <c r="B35" s="31" t="s">
        <v>440</v>
      </c>
      <c r="C35" s="19" t="s">
        <v>165</v>
      </c>
      <c r="D35" s="19"/>
      <c r="E35" s="22" t="s">
        <v>441</v>
      </c>
      <c r="F35" s="23" t="s">
        <v>239</v>
      </c>
      <c r="G35" s="19"/>
      <c r="H35" s="19"/>
      <c r="I35" s="22" t="s">
        <v>442</v>
      </c>
      <c r="J35" s="23" t="s">
        <v>239</v>
      </c>
    </row>
    <row r="36" spans="1:10" x14ac:dyDescent="0.25">
      <c r="A36" s="12"/>
      <c r="B36" s="25"/>
      <c r="C36" s="25" t="s">
        <v>165</v>
      </c>
      <c r="D36" s="34"/>
      <c r="E36" s="34"/>
      <c r="F36" s="25"/>
      <c r="G36" s="25"/>
      <c r="H36" s="34"/>
      <c r="I36" s="34"/>
      <c r="J36" s="25"/>
    </row>
    <row r="37" spans="1:10" x14ac:dyDescent="0.25">
      <c r="A37" s="12"/>
      <c r="B37" s="44" t="s">
        <v>443</v>
      </c>
      <c r="C37" s="15" t="s">
        <v>165</v>
      </c>
      <c r="D37" s="11"/>
      <c r="E37" s="42">
        <v>2175</v>
      </c>
      <c r="F37" s="14" t="s">
        <v>165</v>
      </c>
      <c r="G37" s="15"/>
      <c r="H37" s="11"/>
      <c r="I37" s="42">
        <v>2328</v>
      </c>
      <c r="J37" s="14" t="s">
        <v>165</v>
      </c>
    </row>
    <row r="38" spans="1:10" ht="15.75" thickBot="1" x14ac:dyDescent="0.3">
      <c r="A38" s="12"/>
      <c r="B38" s="35" t="s">
        <v>444</v>
      </c>
      <c r="C38" s="27" t="s">
        <v>165</v>
      </c>
      <c r="D38" s="19"/>
      <c r="E38" s="22" t="s">
        <v>178</v>
      </c>
      <c r="F38" s="23" t="s">
        <v>165</v>
      </c>
      <c r="G38" s="27"/>
      <c r="H38" s="19"/>
      <c r="I38" s="22" t="s">
        <v>178</v>
      </c>
      <c r="J38" s="23" t="s">
        <v>165</v>
      </c>
    </row>
    <row r="39" spans="1:10" x14ac:dyDescent="0.25">
      <c r="A39" s="12"/>
      <c r="B39" s="25"/>
      <c r="C39" s="25" t="s">
        <v>165</v>
      </c>
      <c r="D39" s="34"/>
      <c r="E39" s="34"/>
      <c r="F39" s="25"/>
      <c r="G39" s="25"/>
      <c r="H39" s="34"/>
      <c r="I39" s="34"/>
      <c r="J39" s="25"/>
    </row>
    <row r="40" spans="1:10" ht="25.5" x14ac:dyDescent="0.25">
      <c r="A40" s="12"/>
      <c r="B40" s="32" t="s">
        <v>445</v>
      </c>
      <c r="C40" s="15" t="s">
        <v>165</v>
      </c>
      <c r="D40" s="11"/>
      <c r="E40" s="42">
        <v>2175</v>
      </c>
      <c r="F40" s="14" t="s">
        <v>165</v>
      </c>
      <c r="G40" s="15"/>
      <c r="H40" s="11"/>
      <c r="I40" s="42">
        <v>2328</v>
      </c>
      <c r="J40" s="14" t="s">
        <v>165</v>
      </c>
    </row>
    <row r="41" spans="1:10" x14ac:dyDescent="0.25">
      <c r="A41" s="12"/>
      <c r="B41" s="31" t="s">
        <v>446</v>
      </c>
      <c r="C41" s="27" t="s">
        <v>165</v>
      </c>
      <c r="D41" s="19" t="s">
        <v>177</v>
      </c>
      <c r="E41" s="22">
        <v>0.6</v>
      </c>
      <c r="F41" s="23" t="s">
        <v>165</v>
      </c>
      <c r="G41" s="27"/>
      <c r="H41" s="19" t="s">
        <v>177</v>
      </c>
      <c r="I41" s="22">
        <v>0.51</v>
      </c>
      <c r="J41" s="23" t="s">
        <v>165</v>
      </c>
    </row>
    <row r="42" spans="1:10" x14ac:dyDescent="0.25">
      <c r="A42" s="12"/>
      <c r="B42" s="32" t="s">
        <v>447</v>
      </c>
      <c r="C42" s="15" t="s">
        <v>165</v>
      </c>
      <c r="D42" s="11" t="s">
        <v>177</v>
      </c>
      <c r="E42" s="33">
        <v>0.6</v>
      </c>
      <c r="F42" s="14" t="s">
        <v>165</v>
      </c>
      <c r="G42" s="15"/>
      <c r="H42" s="11" t="s">
        <v>177</v>
      </c>
      <c r="I42" s="33">
        <v>0.51</v>
      </c>
      <c r="J42" s="14" t="s">
        <v>165</v>
      </c>
    </row>
  </sheetData>
  <mergeCells count="32">
    <mergeCell ref="B7:J7"/>
    <mergeCell ref="B8:J8"/>
    <mergeCell ref="B9:J9"/>
    <mergeCell ref="B10:J10"/>
    <mergeCell ref="B26:J26"/>
    <mergeCell ref="B27:J27"/>
    <mergeCell ref="H30:I30"/>
    <mergeCell ref="J29:J30"/>
    <mergeCell ref="A1:A2"/>
    <mergeCell ref="B1:J1"/>
    <mergeCell ref="B2:J2"/>
    <mergeCell ref="A3:A42"/>
    <mergeCell ref="B3:J3"/>
    <mergeCell ref="B4:J4"/>
    <mergeCell ref="B5:J5"/>
    <mergeCell ref="B6:J6"/>
    <mergeCell ref="H12:I12"/>
    <mergeCell ref="H13:I13"/>
    <mergeCell ref="J12:J13"/>
    <mergeCell ref="B29:B30"/>
    <mergeCell ref="C29:C30"/>
    <mergeCell ref="D29:E29"/>
    <mergeCell ref="D30:E30"/>
    <mergeCell ref="F29:F30"/>
    <mergeCell ref="G29:G30"/>
    <mergeCell ref="H29:I29"/>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5.85546875" bestFit="1" customWidth="1"/>
    <col min="2" max="2" width="36.5703125" customWidth="1"/>
    <col min="3" max="3" width="8.7109375" customWidth="1"/>
    <col min="4" max="4" width="36.5703125" customWidth="1"/>
    <col min="5" max="5" width="31.140625" customWidth="1"/>
    <col min="6" max="8" width="8.7109375" customWidth="1"/>
    <col min="9" max="9" width="25.140625" customWidth="1"/>
    <col min="10" max="11" width="8.7109375" customWidth="1"/>
    <col min="12" max="12" width="36.5703125" customWidth="1"/>
    <col min="13" max="13" width="17.5703125" customWidth="1"/>
    <col min="14" max="14" width="8.710937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51</v>
      </c>
      <c r="B3" s="38" t="s">
        <v>5</v>
      </c>
      <c r="C3" s="38"/>
      <c r="D3" s="38"/>
      <c r="E3" s="38"/>
      <c r="F3" s="38"/>
      <c r="G3" s="38"/>
      <c r="H3" s="38"/>
      <c r="I3" s="38"/>
      <c r="J3" s="38"/>
      <c r="K3" s="38"/>
      <c r="L3" s="38"/>
      <c r="M3" s="38"/>
      <c r="N3" s="38"/>
    </row>
    <row r="4" spans="1:14" x14ac:dyDescent="0.25">
      <c r="A4" s="12"/>
      <c r="B4" s="39" t="s">
        <v>452</v>
      </c>
      <c r="C4" s="39"/>
      <c r="D4" s="39"/>
      <c r="E4" s="39"/>
      <c r="F4" s="39"/>
      <c r="G4" s="39"/>
      <c r="H4" s="39"/>
      <c r="I4" s="39"/>
      <c r="J4" s="39"/>
      <c r="K4" s="39"/>
      <c r="L4" s="39"/>
      <c r="M4" s="39"/>
      <c r="N4" s="39"/>
    </row>
    <row r="5" spans="1:14" ht="38.25" customHeight="1" x14ac:dyDescent="0.25">
      <c r="A5" s="12"/>
      <c r="B5" s="40" t="s">
        <v>453</v>
      </c>
      <c r="C5" s="40"/>
      <c r="D5" s="40"/>
      <c r="E5" s="40"/>
      <c r="F5" s="40"/>
      <c r="G5" s="40"/>
      <c r="H5" s="40"/>
      <c r="I5" s="40"/>
      <c r="J5" s="40"/>
      <c r="K5" s="40"/>
      <c r="L5" s="40"/>
      <c r="M5" s="40"/>
      <c r="N5" s="40"/>
    </row>
    <row r="6" spans="1:14" ht="25.5" customHeight="1" x14ac:dyDescent="0.25">
      <c r="A6" s="12"/>
      <c r="B6" s="40" t="s">
        <v>454</v>
      </c>
      <c r="C6" s="40"/>
      <c r="D6" s="40"/>
      <c r="E6" s="40"/>
      <c r="F6" s="40"/>
      <c r="G6" s="40"/>
      <c r="H6" s="40"/>
      <c r="I6" s="40"/>
      <c r="J6" s="40"/>
      <c r="K6" s="40"/>
      <c r="L6" s="40"/>
      <c r="M6" s="40"/>
      <c r="N6" s="40"/>
    </row>
    <row r="7" spans="1:14" x14ac:dyDescent="0.25">
      <c r="A7" s="12"/>
      <c r="B7" s="39" t="s">
        <v>455</v>
      </c>
      <c r="C7" s="39"/>
      <c r="D7" s="39"/>
      <c r="E7" s="39"/>
      <c r="F7" s="39"/>
      <c r="G7" s="39"/>
      <c r="H7" s="39"/>
      <c r="I7" s="39"/>
      <c r="J7" s="39"/>
      <c r="K7" s="39"/>
      <c r="L7" s="39"/>
      <c r="M7" s="39"/>
      <c r="N7" s="39"/>
    </row>
    <row r="8" spans="1:14" x14ac:dyDescent="0.25">
      <c r="A8" s="12"/>
      <c r="B8" s="40" t="s">
        <v>456</v>
      </c>
      <c r="C8" s="40"/>
      <c r="D8" s="40"/>
      <c r="E8" s="40"/>
      <c r="F8" s="40"/>
      <c r="G8" s="40"/>
      <c r="H8" s="40"/>
      <c r="I8" s="40"/>
      <c r="J8" s="40"/>
      <c r="K8" s="40"/>
      <c r="L8" s="40"/>
      <c r="M8" s="40"/>
      <c r="N8" s="40"/>
    </row>
    <row r="9" spans="1:14" ht="15.75" x14ac:dyDescent="0.25">
      <c r="A9" s="12"/>
      <c r="B9" s="41"/>
      <c r="C9" s="41"/>
      <c r="D9" s="41"/>
      <c r="E9" s="41"/>
      <c r="F9" s="41"/>
      <c r="G9" s="41"/>
      <c r="H9" s="41"/>
      <c r="I9" s="41"/>
      <c r="J9" s="41"/>
      <c r="K9" s="41"/>
      <c r="L9" s="41"/>
      <c r="M9" s="41"/>
      <c r="N9" s="41"/>
    </row>
    <row r="10" spans="1:14" x14ac:dyDescent="0.25">
      <c r="A10" s="12"/>
      <c r="B10" s="11"/>
      <c r="C10" s="11"/>
      <c r="D10" s="11"/>
      <c r="E10" s="11"/>
      <c r="F10" s="11"/>
      <c r="G10" s="11"/>
      <c r="H10" s="11"/>
      <c r="I10" s="11"/>
      <c r="J10" s="11"/>
      <c r="K10" s="11"/>
      <c r="L10" s="11"/>
      <c r="M10" s="11"/>
      <c r="N10" s="11"/>
    </row>
    <row r="11" spans="1:14" x14ac:dyDescent="0.25">
      <c r="A11" s="12"/>
      <c r="B11" s="28"/>
      <c r="C11" s="28" t="s">
        <v>165</v>
      </c>
      <c r="D11" s="55" t="s">
        <v>457</v>
      </c>
      <c r="E11" s="55"/>
      <c r="F11" s="28"/>
      <c r="G11" s="28" t="s">
        <v>165</v>
      </c>
      <c r="H11" s="55" t="s">
        <v>458</v>
      </c>
      <c r="I11" s="55"/>
      <c r="J11" s="28"/>
      <c r="K11" s="28" t="s">
        <v>165</v>
      </c>
      <c r="L11" s="55" t="s">
        <v>461</v>
      </c>
      <c r="M11" s="55"/>
      <c r="N11" s="28"/>
    </row>
    <row r="12" spans="1:14" x14ac:dyDescent="0.25">
      <c r="A12" s="12"/>
      <c r="B12" s="28"/>
      <c r="C12" s="28"/>
      <c r="D12" s="55"/>
      <c r="E12" s="55"/>
      <c r="F12" s="28"/>
      <c r="G12" s="28"/>
      <c r="H12" s="55" t="s">
        <v>459</v>
      </c>
      <c r="I12" s="55"/>
      <c r="J12" s="28"/>
      <c r="K12" s="28"/>
      <c r="L12" s="55" t="s">
        <v>462</v>
      </c>
      <c r="M12" s="55"/>
      <c r="N12" s="28"/>
    </row>
    <row r="13" spans="1:14" ht="15.75" thickBot="1" x14ac:dyDescent="0.3">
      <c r="A13" s="12"/>
      <c r="B13" s="28"/>
      <c r="C13" s="28"/>
      <c r="D13" s="79"/>
      <c r="E13" s="79"/>
      <c r="F13" s="28"/>
      <c r="G13" s="28"/>
      <c r="H13" s="79" t="s">
        <v>460</v>
      </c>
      <c r="I13" s="79"/>
      <c r="J13" s="28"/>
      <c r="K13" s="28"/>
      <c r="L13" s="79" t="s">
        <v>463</v>
      </c>
      <c r="M13" s="79"/>
      <c r="N13" s="28"/>
    </row>
    <row r="14" spans="1:14" x14ac:dyDescent="0.25">
      <c r="A14" s="12"/>
      <c r="B14" s="31" t="s">
        <v>464</v>
      </c>
      <c r="C14" s="19" t="s">
        <v>165</v>
      </c>
      <c r="D14" s="19"/>
      <c r="E14" s="43">
        <v>141617</v>
      </c>
      <c r="F14" s="23" t="s">
        <v>165</v>
      </c>
      <c r="G14" s="19" t="s">
        <v>165</v>
      </c>
      <c r="H14" s="19" t="s">
        <v>177</v>
      </c>
      <c r="I14" s="22">
        <v>17.3</v>
      </c>
      <c r="J14" s="23" t="s">
        <v>165</v>
      </c>
      <c r="K14" s="19" t="s">
        <v>165</v>
      </c>
      <c r="L14" s="19"/>
      <c r="M14" s="22">
        <v>9.1999999999999993</v>
      </c>
      <c r="N14" s="23" t="s">
        <v>165</v>
      </c>
    </row>
    <row r="15" spans="1:14" x14ac:dyDescent="0.25">
      <c r="A15" s="12"/>
      <c r="B15" s="20" t="s">
        <v>465</v>
      </c>
      <c r="C15" s="11" t="s">
        <v>165</v>
      </c>
      <c r="D15" s="11"/>
      <c r="E15" s="33" t="s">
        <v>178</v>
      </c>
      <c r="F15" s="14" t="s">
        <v>165</v>
      </c>
      <c r="G15" s="11" t="s">
        <v>165</v>
      </c>
      <c r="H15" s="11"/>
      <c r="I15" s="33" t="s">
        <v>178</v>
      </c>
      <c r="J15" s="14" t="s">
        <v>165</v>
      </c>
      <c r="K15" s="11" t="s">
        <v>165</v>
      </c>
      <c r="L15" s="11"/>
      <c r="M15" s="33" t="s">
        <v>178</v>
      </c>
      <c r="N15" s="14" t="s">
        <v>165</v>
      </c>
    </row>
    <row r="16" spans="1:14" x14ac:dyDescent="0.25">
      <c r="A16" s="12"/>
      <c r="B16" s="35" t="s">
        <v>466</v>
      </c>
      <c r="C16" s="19" t="s">
        <v>165</v>
      </c>
      <c r="D16" s="19"/>
      <c r="E16" s="22" t="s">
        <v>178</v>
      </c>
      <c r="F16" s="23"/>
      <c r="G16" s="19" t="s">
        <v>165</v>
      </c>
      <c r="H16" s="19"/>
      <c r="I16" s="22" t="s">
        <v>178</v>
      </c>
      <c r="J16" s="23"/>
      <c r="K16" s="19" t="s">
        <v>165</v>
      </c>
      <c r="L16" s="19"/>
      <c r="M16" s="22" t="s">
        <v>178</v>
      </c>
      <c r="N16" s="23"/>
    </row>
    <row r="17" spans="1:14" x14ac:dyDescent="0.25">
      <c r="A17" s="12"/>
      <c r="B17" s="20" t="s">
        <v>467</v>
      </c>
      <c r="C17" s="11" t="s">
        <v>165</v>
      </c>
      <c r="D17" s="11"/>
      <c r="E17" s="42">
        <v>2507</v>
      </c>
      <c r="F17" s="14"/>
      <c r="G17" s="11" t="s">
        <v>165</v>
      </c>
      <c r="H17" s="11"/>
      <c r="I17" s="33">
        <v>17.3</v>
      </c>
      <c r="J17" s="14"/>
      <c r="K17" s="11" t="s">
        <v>165</v>
      </c>
      <c r="L17" s="11"/>
      <c r="M17" s="33" t="s">
        <v>178</v>
      </c>
      <c r="N17" s="14"/>
    </row>
    <row r="18" spans="1:14" ht="15.75" thickBot="1" x14ac:dyDescent="0.3">
      <c r="A18" s="12"/>
      <c r="B18" s="35" t="s">
        <v>468</v>
      </c>
      <c r="C18" s="19" t="s">
        <v>165</v>
      </c>
      <c r="D18" s="19"/>
      <c r="E18" s="22" t="s">
        <v>178</v>
      </c>
      <c r="F18" s="23"/>
      <c r="G18" s="19" t="s">
        <v>165</v>
      </c>
      <c r="H18" s="19"/>
      <c r="I18" s="22" t="s">
        <v>178</v>
      </c>
      <c r="J18" s="23"/>
      <c r="K18" s="19" t="s">
        <v>165</v>
      </c>
      <c r="L18" s="19"/>
      <c r="M18" s="22" t="s">
        <v>178</v>
      </c>
      <c r="N18" s="23"/>
    </row>
    <row r="19" spans="1:14" x14ac:dyDescent="0.25">
      <c r="A19" s="12"/>
      <c r="B19" s="25"/>
      <c r="C19" s="25" t="s">
        <v>165</v>
      </c>
      <c r="D19" s="34"/>
      <c r="E19" s="34"/>
      <c r="F19" s="25"/>
      <c r="G19" s="25" t="s">
        <v>165</v>
      </c>
      <c r="H19" s="34"/>
      <c r="I19" s="34"/>
      <c r="J19" s="25"/>
      <c r="K19" s="25" t="s">
        <v>165</v>
      </c>
      <c r="L19" s="34"/>
      <c r="M19" s="34"/>
      <c r="N19" s="25"/>
    </row>
    <row r="20" spans="1:14" ht="15.75" thickBot="1" x14ac:dyDescent="0.3">
      <c r="A20" s="12"/>
      <c r="B20" s="32" t="s">
        <v>469</v>
      </c>
      <c r="C20" s="15" t="s">
        <v>165</v>
      </c>
      <c r="D20" s="11"/>
      <c r="E20" s="42">
        <v>139110</v>
      </c>
      <c r="F20" s="14" t="s">
        <v>165</v>
      </c>
      <c r="G20" s="15" t="s">
        <v>165</v>
      </c>
      <c r="H20" s="11" t="s">
        <v>177</v>
      </c>
      <c r="I20" s="33">
        <v>17.3</v>
      </c>
      <c r="J20" s="14" t="s">
        <v>165</v>
      </c>
      <c r="K20" s="15" t="s">
        <v>165</v>
      </c>
      <c r="L20" s="11"/>
      <c r="M20" s="33">
        <v>9.1999999999999993</v>
      </c>
      <c r="N20" s="14" t="s">
        <v>165</v>
      </c>
    </row>
    <row r="21" spans="1:14" ht="15.75" thickTop="1" x14ac:dyDescent="0.25">
      <c r="A21" s="12"/>
      <c r="B21" s="25"/>
      <c r="C21" s="25" t="s">
        <v>165</v>
      </c>
      <c r="D21" s="26"/>
      <c r="E21" s="26"/>
      <c r="F21" s="25"/>
      <c r="G21" s="25" t="s">
        <v>165</v>
      </c>
      <c r="H21" s="26"/>
      <c r="I21" s="26"/>
      <c r="J21" s="25"/>
      <c r="K21" s="25" t="s">
        <v>165</v>
      </c>
      <c r="L21" s="26"/>
      <c r="M21" s="26"/>
      <c r="N21" s="25"/>
    </row>
    <row r="22" spans="1:14" ht="25.5" customHeight="1" x14ac:dyDescent="0.25">
      <c r="A22" s="12"/>
      <c r="B22" s="40" t="s">
        <v>470</v>
      </c>
      <c r="C22" s="40"/>
      <c r="D22" s="40"/>
      <c r="E22" s="40"/>
      <c r="F22" s="40"/>
      <c r="G22" s="40"/>
      <c r="H22" s="40"/>
      <c r="I22" s="40"/>
      <c r="J22" s="40"/>
      <c r="K22" s="40"/>
      <c r="L22" s="40"/>
      <c r="M22" s="40"/>
      <c r="N22" s="40"/>
    </row>
    <row r="23" spans="1:14" x14ac:dyDescent="0.25">
      <c r="A23" s="12"/>
      <c r="B23" s="58"/>
      <c r="C23" s="58"/>
      <c r="D23" s="58"/>
      <c r="E23" s="58"/>
      <c r="F23" s="58"/>
      <c r="G23" s="58"/>
      <c r="H23" s="58"/>
      <c r="I23" s="58"/>
      <c r="J23" s="58"/>
      <c r="K23" s="58"/>
      <c r="L23" s="58"/>
      <c r="M23" s="58"/>
      <c r="N23" s="58"/>
    </row>
    <row r="24" spans="1:14" x14ac:dyDescent="0.25">
      <c r="A24" s="12"/>
      <c r="B24" s="39" t="s">
        <v>471</v>
      </c>
      <c r="C24" s="39"/>
      <c r="D24" s="39"/>
      <c r="E24" s="39"/>
      <c r="F24" s="39"/>
      <c r="G24" s="39"/>
      <c r="H24" s="39"/>
      <c r="I24" s="39"/>
      <c r="J24" s="39"/>
      <c r="K24" s="39"/>
      <c r="L24" s="39"/>
      <c r="M24" s="39"/>
      <c r="N24" s="39"/>
    </row>
    <row r="25" spans="1:14" x14ac:dyDescent="0.25">
      <c r="A25" s="12"/>
      <c r="B25" s="40" t="s">
        <v>472</v>
      </c>
      <c r="C25" s="40"/>
      <c r="D25" s="40"/>
      <c r="E25" s="40"/>
      <c r="F25" s="40"/>
      <c r="G25" s="40"/>
      <c r="H25" s="40"/>
      <c r="I25" s="40"/>
      <c r="J25" s="40"/>
      <c r="K25" s="40"/>
      <c r="L25" s="40"/>
      <c r="M25" s="40"/>
      <c r="N25" s="40"/>
    </row>
    <row r="26" spans="1:14" x14ac:dyDescent="0.25">
      <c r="A26" s="12"/>
      <c r="B26" s="40" t="s">
        <v>473</v>
      </c>
      <c r="C26" s="40"/>
      <c r="D26" s="40"/>
      <c r="E26" s="40"/>
      <c r="F26" s="40"/>
      <c r="G26" s="40"/>
      <c r="H26" s="40"/>
      <c r="I26" s="40"/>
      <c r="J26" s="40"/>
      <c r="K26" s="40"/>
      <c r="L26" s="40"/>
      <c r="M26" s="40"/>
      <c r="N26" s="40"/>
    </row>
    <row r="27" spans="1:14" ht="15.75" x14ac:dyDescent="0.25">
      <c r="A27" s="12"/>
      <c r="B27" s="41"/>
      <c r="C27" s="41"/>
      <c r="D27" s="41"/>
      <c r="E27" s="41"/>
      <c r="F27" s="41"/>
      <c r="G27" s="41"/>
      <c r="H27" s="41"/>
      <c r="I27" s="41"/>
      <c r="J27" s="41"/>
      <c r="K27" s="41"/>
      <c r="L27" s="41"/>
      <c r="M27" s="41"/>
      <c r="N27" s="41"/>
    </row>
    <row r="28" spans="1:14" x14ac:dyDescent="0.25">
      <c r="A28" s="12"/>
      <c r="B28" s="11"/>
      <c r="C28" s="11"/>
      <c r="D28" s="11"/>
      <c r="E28" s="11"/>
      <c r="F28" s="11"/>
      <c r="G28" s="11"/>
      <c r="H28" s="11"/>
      <c r="I28" s="11"/>
      <c r="J28" s="11"/>
    </row>
    <row r="29" spans="1:14" x14ac:dyDescent="0.25">
      <c r="A29" s="12"/>
      <c r="B29" s="28"/>
      <c r="C29" s="28" t="s">
        <v>165</v>
      </c>
      <c r="D29" s="29" t="s">
        <v>474</v>
      </c>
      <c r="E29" s="29"/>
      <c r="F29" s="28"/>
      <c r="G29" s="28" t="s">
        <v>165</v>
      </c>
      <c r="H29" s="29" t="s">
        <v>458</v>
      </c>
      <c r="I29" s="29"/>
      <c r="J29" s="28"/>
    </row>
    <row r="30" spans="1:14" x14ac:dyDescent="0.25">
      <c r="A30" s="12"/>
      <c r="B30" s="28"/>
      <c r="C30" s="28"/>
      <c r="D30" s="29" t="s">
        <v>475</v>
      </c>
      <c r="E30" s="29"/>
      <c r="F30" s="28"/>
      <c r="G30" s="28"/>
      <c r="H30" s="29" t="s">
        <v>459</v>
      </c>
      <c r="I30" s="29"/>
      <c r="J30" s="28"/>
    </row>
    <row r="31" spans="1:14" x14ac:dyDescent="0.25">
      <c r="A31" s="12"/>
      <c r="B31" s="28"/>
      <c r="C31" s="28"/>
      <c r="D31" s="29" t="s">
        <v>476</v>
      </c>
      <c r="E31" s="29"/>
      <c r="F31" s="28"/>
      <c r="G31" s="28"/>
      <c r="H31" s="29" t="s">
        <v>479</v>
      </c>
      <c r="I31" s="29"/>
      <c r="J31" s="28"/>
    </row>
    <row r="32" spans="1:14" x14ac:dyDescent="0.25">
      <c r="A32" s="12"/>
      <c r="B32" s="28"/>
      <c r="C32" s="28"/>
      <c r="D32" s="29" t="s">
        <v>477</v>
      </c>
      <c r="E32" s="29"/>
      <c r="F32" s="28"/>
      <c r="G32" s="28"/>
      <c r="H32" s="29" t="s">
        <v>480</v>
      </c>
      <c r="I32" s="29"/>
      <c r="J32" s="28"/>
    </row>
    <row r="33" spans="1:14" ht="15.75" thickBot="1" x14ac:dyDescent="0.3">
      <c r="A33" s="12"/>
      <c r="B33" s="28"/>
      <c r="C33" s="28"/>
      <c r="D33" s="30" t="s">
        <v>478</v>
      </c>
      <c r="E33" s="30"/>
      <c r="F33" s="28"/>
      <c r="G33" s="28"/>
      <c r="H33" s="30"/>
      <c r="I33" s="30"/>
      <c r="J33" s="28"/>
    </row>
    <row r="34" spans="1:14" x14ac:dyDescent="0.25">
      <c r="A34" s="12"/>
      <c r="B34" s="31" t="s">
        <v>481</v>
      </c>
      <c r="C34" s="19" t="s">
        <v>165</v>
      </c>
      <c r="D34" s="19"/>
      <c r="E34" s="43">
        <v>75223</v>
      </c>
      <c r="F34" s="23" t="s">
        <v>165</v>
      </c>
      <c r="G34" s="19" t="s">
        <v>165</v>
      </c>
      <c r="H34" s="19" t="s">
        <v>177</v>
      </c>
      <c r="I34" s="22">
        <v>17.3</v>
      </c>
      <c r="J34" s="23" t="s">
        <v>165</v>
      </c>
    </row>
    <row r="35" spans="1:14" x14ac:dyDescent="0.25">
      <c r="A35" s="12"/>
      <c r="B35" s="20" t="s">
        <v>465</v>
      </c>
      <c r="C35" s="11" t="s">
        <v>165</v>
      </c>
      <c r="D35" s="11"/>
      <c r="E35" s="42">
        <v>1909</v>
      </c>
      <c r="F35" s="14"/>
      <c r="G35" s="11" t="s">
        <v>165</v>
      </c>
      <c r="H35" s="11"/>
      <c r="I35" s="33">
        <v>18.82</v>
      </c>
      <c r="J35" s="14"/>
    </row>
    <row r="36" spans="1:14" x14ac:dyDescent="0.25">
      <c r="A36" s="12"/>
      <c r="B36" s="35" t="s">
        <v>482</v>
      </c>
      <c r="C36" s="19" t="s">
        <v>165</v>
      </c>
      <c r="D36" s="19"/>
      <c r="E36" s="43">
        <v>14643</v>
      </c>
      <c r="F36" s="23" t="s">
        <v>165</v>
      </c>
      <c r="G36" s="19" t="s">
        <v>165</v>
      </c>
      <c r="H36" s="19"/>
      <c r="I36" s="22">
        <v>17.3</v>
      </c>
      <c r="J36" s="23"/>
    </row>
    <row r="37" spans="1:14" ht="15.75" thickBot="1" x14ac:dyDescent="0.3">
      <c r="A37" s="12"/>
      <c r="B37" s="20" t="s">
        <v>467</v>
      </c>
      <c r="C37" s="11" t="s">
        <v>165</v>
      </c>
      <c r="D37" s="11"/>
      <c r="E37" s="42">
        <v>2136</v>
      </c>
      <c r="F37" s="14"/>
      <c r="G37" s="11" t="s">
        <v>165</v>
      </c>
      <c r="H37" s="11"/>
      <c r="I37" s="33">
        <v>17.39</v>
      </c>
      <c r="J37" s="14"/>
    </row>
    <row r="38" spans="1:14" x14ac:dyDescent="0.25">
      <c r="A38" s="12"/>
      <c r="B38" s="25"/>
      <c r="C38" s="25" t="s">
        <v>165</v>
      </c>
      <c r="D38" s="34"/>
      <c r="E38" s="34"/>
      <c r="F38" s="25"/>
      <c r="G38" s="25" t="s">
        <v>165</v>
      </c>
      <c r="H38" s="34"/>
      <c r="I38" s="34"/>
      <c r="J38" s="25"/>
    </row>
    <row r="39" spans="1:14" ht="15.75" thickBot="1" x14ac:dyDescent="0.3">
      <c r="A39" s="12"/>
      <c r="B39" s="31" t="s">
        <v>483</v>
      </c>
      <c r="C39" s="27" t="s">
        <v>165</v>
      </c>
      <c r="D39" s="19"/>
      <c r="E39" s="43">
        <v>60353</v>
      </c>
      <c r="F39" s="23" t="s">
        <v>165</v>
      </c>
      <c r="G39" s="27" t="s">
        <v>165</v>
      </c>
      <c r="H39" s="19" t="s">
        <v>177</v>
      </c>
      <c r="I39" s="22">
        <v>17.34</v>
      </c>
      <c r="J39" s="23" t="s">
        <v>165</v>
      </c>
    </row>
    <row r="40" spans="1:14" ht="15.75" thickTop="1" x14ac:dyDescent="0.25">
      <c r="A40" s="12"/>
      <c r="B40" s="25"/>
      <c r="C40" s="25" t="s">
        <v>165</v>
      </c>
      <c r="D40" s="26"/>
      <c r="E40" s="26"/>
      <c r="F40" s="25"/>
      <c r="G40" s="25" t="s">
        <v>165</v>
      </c>
      <c r="H40" s="26"/>
      <c r="I40" s="26"/>
      <c r="J40" s="25"/>
    </row>
    <row r="41" spans="1:14" ht="25.5" customHeight="1" x14ac:dyDescent="0.25">
      <c r="A41" s="12"/>
      <c r="B41" s="40" t="s">
        <v>484</v>
      </c>
      <c r="C41" s="40"/>
      <c r="D41" s="40"/>
      <c r="E41" s="40"/>
      <c r="F41" s="40"/>
      <c r="G41" s="40"/>
      <c r="H41" s="40"/>
      <c r="I41" s="40"/>
      <c r="J41" s="40"/>
      <c r="K41" s="40"/>
      <c r="L41" s="40"/>
      <c r="M41" s="40"/>
      <c r="N41" s="40"/>
    </row>
  </sheetData>
  <mergeCells count="47">
    <mergeCell ref="B26:N26"/>
    <mergeCell ref="B27:N27"/>
    <mergeCell ref="B41:N41"/>
    <mergeCell ref="B8:N8"/>
    <mergeCell ref="B9:N9"/>
    <mergeCell ref="B22:N22"/>
    <mergeCell ref="B23:N23"/>
    <mergeCell ref="B24:N24"/>
    <mergeCell ref="B25:N25"/>
    <mergeCell ref="J29:J33"/>
    <mergeCell ref="A1:A2"/>
    <mergeCell ref="B1:N1"/>
    <mergeCell ref="B2:N2"/>
    <mergeCell ref="A3:A41"/>
    <mergeCell ref="B3:N3"/>
    <mergeCell ref="B4:N4"/>
    <mergeCell ref="B5:N5"/>
    <mergeCell ref="B6:N6"/>
    <mergeCell ref="B7:N7"/>
    <mergeCell ref="F29:F33"/>
    <mergeCell ref="G29:G33"/>
    <mergeCell ref="H29:I29"/>
    <mergeCell ref="H30:I30"/>
    <mergeCell ref="H31:I31"/>
    <mergeCell ref="H32:I32"/>
    <mergeCell ref="H33:I33"/>
    <mergeCell ref="B29:B33"/>
    <mergeCell ref="C29:C33"/>
    <mergeCell ref="D29:E29"/>
    <mergeCell ref="D30:E30"/>
    <mergeCell ref="D31:E31"/>
    <mergeCell ref="D32:E32"/>
    <mergeCell ref="D33:E3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6.5703125" customWidth="1"/>
    <col min="5" max="5" width="13.140625" customWidth="1"/>
    <col min="6" max="8" width="6.5703125" customWidth="1"/>
    <col min="9" max="9" width="13.140625" customWidth="1"/>
    <col min="10" max="12" width="6.5703125" customWidth="1"/>
    <col min="13" max="13" width="13.140625" customWidth="1"/>
    <col min="14" max="16" width="6.5703125" customWidth="1"/>
    <col min="17" max="17" width="12.5703125" customWidth="1"/>
    <col min="18" max="18" width="6.57031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6</v>
      </c>
      <c r="B3" s="38" t="s">
        <v>5</v>
      </c>
      <c r="C3" s="38"/>
      <c r="D3" s="38"/>
      <c r="E3" s="38"/>
      <c r="F3" s="38"/>
      <c r="G3" s="38"/>
      <c r="H3" s="38"/>
      <c r="I3" s="38"/>
      <c r="J3" s="38"/>
      <c r="K3" s="38"/>
      <c r="L3" s="38"/>
      <c r="M3" s="38"/>
      <c r="N3" s="38"/>
      <c r="O3" s="38"/>
      <c r="P3" s="38"/>
      <c r="Q3" s="38"/>
      <c r="R3" s="38"/>
    </row>
    <row r="4" spans="1:18" x14ac:dyDescent="0.25">
      <c r="A4" s="12"/>
      <c r="B4" s="40" t="s">
        <v>164</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x14ac:dyDescent="0.25">
      <c r="A7" s="12"/>
      <c r="B7" s="28"/>
      <c r="C7" s="28" t="s">
        <v>165</v>
      </c>
      <c r="D7" s="29" t="s">
        <v>166</v>
      </c>
      <c r="E7" s="29"/>
      <c r="F7" s="28"/>
      <c r="G7" s="28" t="s">
        <v>165</v>
      </c>
      <c r="H7" s="29" t="s">
        <v>168</v>
      </c>
      <c r="I7" s="29"/>
      <c r="J7" s="28"/>
      <c r="K7" s="28" t="s">
        <v>165</v>
      </c>
      <c r="L7" s="29" t="s">
        <v>168</v>
      </c>
      <c r="M7" s="29"/>
      <c r="N7" s="28"/>
      <c r="O7" s="28" t="s">
        <v>165</v>
      </c>
      <c r="P7" s="29" t="s">
        <v>172</v>
      </c>
      <c r="Q7" s="29"/>
      <c r="R7" s="28"/>
    </row>
    <row r="8" spans="1:18" x14ac:dyDescent="0.25">
      <c r="A8" s="12"/>
      <c r="B8" s="28"/>
      <c r="C8" s="28"/>
      <c r="D8" s="29" t="s">
        <v>167</v>
      </c>
      <c r="E8" s="29"/>
      <c r="F8" s="28"/>
      <c r="G8" s="28"/>
      <c r="H8" s="29" t="s">
        <v>169</v>
      </c>
      <c r="I8" s="29"/>
      <c r="J8" s="28"/>
      <c r="K8" s="28"/>
      <c r="L8" s="29" t="s">
        <v>169</v>
      </c>
      <c r="M8" s="29"/>
      <c r="N8" s="28"/>
      <c r="O8" s="28"/>
      <c r="P8" s="29" t="s">
        <v>173</v>
      </c>
      <c r="Q8" s="29"/>
      <c r="R8" s="28"/>
    </row>
    <row r="9" spans="1:18" ht="15.75" thickBot="1" x14ac:dyDescent="0.3">
      <c r="A9" s="12"/>
      <c r="B9" s="28"/>
      <c r="C9" s="28"/>
      <c r="D9" s="30"/>
      <c r="E9" s="30"/>
      <c r="F9" s="28"/>
      <c r="G9" s="28"/>
      <c r="H9" s="30" t="s">
        <v>170</v>
      </c>
      <c r="I9" s="30"/>
      <c r="J9" s="28"/>
      <c r="K9" s="28"/>
      <c r="L9" s="30" t="s">
        <v>171</v>
      </c>
      <c r="M9" s="30"/>
      <c r="N9" s="28"/>
      <c r="O9" s="28"/>
      <c r="P9" s="30"/>
      <c r="Q9" s="30"/>
      <c r="R9" s="28"/>
    </row>
    <row r="10" spans="1:18" x14ac:dyDescent="0.25">
      <c r="A10" s="12"/>
      <c r="B10" s="18" t="s">
        <v>174</v>
      </c>
      <c r="C10" s="19" t="s">
        <v>165</v>
      </c>
      <c r="D10" s="19"/>
      <c r="E10" s="19"/>
      <c r="F10" s="19"/>
      <c r="G10" s="19" t="s">
        <v>165</v>
      </c>
      <c r="H10" s="19"/>
      <c r="I10" s="19"/>
      <c r="J10" s="19"/>
      <c r="K10" s="19" t="s">
        <v>165</v>
      </c>
      <c r="L10" s="19"/>
      <c r="M10" s="19"/>
      <c r="N10" s="19"/>
      <c r="O10" s="19" t="s">
        <v>165</v>
      </c>
      <c r="P10" s="19"/>
      <c r="Q10" s="19"/>
      <c r="R10" s="19"/>
    </row>
    <row r="11" spans="1:18" x14ac:dyDescent="0.25">
      <c r="A11" s="12"/>
      <c r="B11" s="20" t="s">
        <v>175</v>
      </c>
      <c r="C11" s="11" t="s">
        <v>165</v>
      </c>
      <c r="D11" s="11"/>
      <c r="E11" s="11"/>
      <c r="F11" s="11"/>
      <c r="G11" s="11" t="s">
        <v>165</v>
      </c>
      <c r="H11" s="11"/>
      <c r="I11" s="11"/>
      <c r="J11" s="11"/>
      <c r="K11" s="11" t="s">
        <v>165</v>
      </c>
      <c r="L11" s="11"/>
      <c r="M11" s="11"/>
      <c r="N11" s="11"/>
      <c r="O11" s="11" t="s">
        <v>165</v>
      </c>
      <c r="P11" s="11"/>
      <c r="Q11" s="11"/>
      <c r="R11" s="11"/>
    </row>
    <row r="12" spans="1:18" ht="15.75" thickBot="1" x14ac:dyDescent="0.3">
      <c r="A12" s="12"/>
      <c r="B12" s="21" t="s">
        <v>176</v>
      </c>
      <c r="C12" s="19" t="s">
        <v>165</v>
      </c>
      <c r="D12" s="19" t="s">
        <v>177</v>
      </c>
      <c r="E12" s="22">
        <v>123</v>
      </c>
      <c r="F12" s="23" t="s">
        <v>165</v>
      </c>
      <c r="G12" s="19" t="s">
        <v>165</v>
      </c>
      <c r="H12" s="23" t="s">
        <v>177</v>
      </c>
      <c r="I12" s="24" t="s">
        <v>178</v>
      </c>
      <c r="J12" s="23" t="s">
        <v>165</v>
      </c>
      <c r="K12" s="19" t="s">
        <v>165</v>
      </c>
      <c r="L12" s="23" t="s">
        <v>177</v>
      </c>
      <c r="M12" s="24" t="s">
        <v>178</v>
      </c>
      <c r="N12" s="23" t="s">
        <v>165</v>
      </c>
      <c r="O12" s="19" t="s">
        <v>165</v>
      </c>
      <c r="P12" s="19" t="s">
        <v>177</v>
      </c>
      <c r="Q12" s="22">
        <v>123</v>
      </c>
      <c r="R12" s="23" t="s">
        <v>165</v>
      </c>
    </row>
    <row r="13" spans="1:18" ht="15.75" thickTop="1" x14ac:dyDescent="0.25">
      <c r="A13" s="12"/>
      <c r="B13" s="25"/>
      <c r="C13" s="25" t="s">
        <v>165</v>
      </c>
      <c r="D13" s="26"/>
      <c r="E13" s="26"/>
      <c r="F13" s="25"/>
      <c r="G13" s="25" t="s">
        <v>165</v>
      </c>
      <c r="H13" s="26"/>
      <c r="I13" s="26"/>
      <c r="J13" s="25"/>
      <c r="K13" s="25" t="s">
        <v>165</v>
      </c>
      <c r="L13" s="26"/>
      <c r="M13" s="26"/>
      <c r="N13" s="25"/>
      <c r="O13" s="25" t="s">
        <v>165</v>
      </c>
      <c r="P13" s="26"/>
      <c r="Q13" s="26"/>
      <c r="R13" s="25"/>
    </row>
    <row r="14" spans="1:18" x14ac:dyDescent="0.25">
      <c r="A14" s="12"/>
      <c r="B14" s="20" t="s">
        <v>179</v>
      </c>
      <c r="C14" s="15" t="s">
        <v>165</v>
      </c>
      <c r="D14" s="11"/>
      <c r="E14" s="11"/>
      <c r="F14" s="11"/>
      <c r="G14" s="15" t="s">
        <v>165</v>
      </c>
      <c r="H14" s="11"/>
      <c r="I14" s="11"/>
      <c r="J14" s="11"/>
      <c r="K14" s="15" t="s">
        <v>165</v>
      </c>
      <c r="L14" s="11"/>
      <c r="M14" s="11"/>
      <c r="N14" s="11"/>
      <c r="O14" s="15" t="s">
        <v>165</v>
      </c>
      <c r="P14" s="11"/>
      <c r="Q14" s="11"/>
      <c r="R14" s="11"/>
    </row>
    <row r="15" spans="1:18" ht="15.75" thickBot="1" x14ac:dyDescent="0.3">
      <c r="A15" s="12"/>
      <c r="B15" s="21" t="s">
        <v>176</v>
      </c>
      <c r="C15" s="27" t="s">
        <v>165</v>
      </c>
      <c r="D15" s="19" t="s">
        <v>177</v>
      </c>
      <c r="E15" s="22">
        <v>241</v>
      </c>
      <c r="F15" s="23" t="s">
        <v>165</v>
      </c>
      <c r="G15" s="27" t="s">
        <v>165</v>
      </c>
      <c r="H15" s="23" t="s">
        <v>177</v>
      </c>
      <c r="I15" s="24" t="s">
        <v>178</v>
      </c>
      <c r="J15" s="23" t="s">
        <v>165</v>
      </c>
      <c r="K15" s="27" t="s">
        <v>165</v>
      </c>
      <c r="L15" s="23" t="s">
        <v>177</v>
      </c>
      <c r="M15" s="24" t="s">
        <v>178</v>
      </c>
      <c r="N15" s="23" t="s">
        <v>165</v>
      </c>
      <c r="O15" s="27" t="s">
        <v>165</v>
      </c>
      <c r="P15" s="19" t="s">
        <v>177</v>
      </c>
      <c r="Q15" s="22">
        <v>241</v>
      </c>
      <c r="R15" s="23" t="s">
        <v>165</v>
      </c>
    </row>
    <row r="16" spans="1:18" ht="15.75" thickTop="1" x14ac:dyDescent="0.25">
      <c r="A16" s="12"/>
      <c r="B16" s="25"/>
      <c r="C16" s="25" t="s">
        <v>165</v>
      </c>
      <c r="D16" s="26"/>
      <c r="E16" s="26"/>
      <c r="F16" s="25"/>
      <c r="G16" s="25" t="s">
        <v>165</v>
      </c>
      <c r="H16" s="26"/>
      <c r="I16" s="26"/>
      <c r="J16" s="25"/>
      <c r="K16" s="25" t="s">
        <v>165</v>
      </c>
      <c r="L16" s="26"/>
      <c r="M16" s="26"/>
      <c r="N16" s="25"/>
      <c r="O16" s="25" t="s">
        <v>165</v>
      </c>
      <c r="P16" s="26"/>
      <c r="Q16" s="26"/>
      <c r="R16" s="25"/>
    </row>
    <row r="17" spans="1:18" ht="15" customHeight="1" x14ac:dyDescent="0.25">
      <c r="A17" s="12" t="s">
        <v>487</v>
      </c>
      <c r="B17" s="38" t="s">
        <v>5</v>
      </c>
      <c r="C17" s="38"/>
      <c r="D17" s="38"/>
      <c r="E17" s="38"/>
      <c r="F17" s="38"/>
      <c r="G17" s="38"/>
      <c r="H17" s="38"/>
      <c r="I17" s="38"/>
      <c r="J17" s="38"/>
      <c r="K17" s="38"/>
      <c r="L17" s="38"/>
      <c r="M17" s="38"/>
      <c r="N17" s="38"/>
      <c r="O17" s="38"/>
      <c r="P17" s="38"/>
      <c r="Q17" s="38"/>
      <c r="R17" s="38"/>
    </row>
    <row r="18" spans="1:18" ht="25.5" customHeight="1" x14ac:dyDescent="0.25">
      <c r="A18" s="12"/>
      <c r="B18" s="40" t="s">
        <v>180</v>
      </c>
      <c r="C18" s="40"/>
      <c r="D18" s="40"/>
      <c r="E18" s="40"/>
      <c r="F18" s="40"/>
      <c r="G18" s="40"/>
      <c r="H18" s="40"/>
      <c r="I18" s="40"/>
      <c r="J18" s="40"/>
      <c r="K18" s="40"/>
      <c r="L18" s="40"/>
      <c r="M18" s="40"/>
      <c r="N18" s="40"/>
      <c r="O18" s="40"/>
      <c r="P18" s="40"/>
      <c r="Q18" s="40"/>
      <c r="R18" s="40"/>
    </row>
    <row r="19" spans="1:18" ht="15.75" x14ac:dyDescent="0.25">
      <c r="A19" s="12"/>
      <c r="B19" s="41"/>
      <c r="C19" s="41"/>
      <c r="D19" s="41"/>
      <c r="E19" s="41"/>
      <c r="F19" s="41"/>
      <c r="G19" s="41"/>
      <c r="H19" s="41"/>
      <c r="I19" s="41"/>
      <c r="J19" s="41"/>
      <c r="K19" s="41"/>
      <c r="L19" s="41"/>
      <c r="M19" s="41"/>
      <c r="N19" s="41"/>
      <c r="O19" s="41"/>
      <c r="P19" s="41"/>
      <c r="Q19" s="41"/>
      <c r="R19" s="41"/>
    </row>
    <row r="20" spans="1:18" x14ac:dyDescent="0.25">
      <c r="A20" s="12"/>
      <c r="B20" s="11"/>
      <c r="C20" s="11"/>
      <c r="D20" s="11"/>
      <c r="E20" s="11"/>
      <c r="F20" s="11"/>
      <c r="G20" s="11"/>
      <c r="H20" s="11"/>
      <c r="I20" s="11"/>
      <c r="J20" s="11"/>
    </row>
    <row r="21" spans="1:18" ht="15.75" thickBot="1" x14ac:dyDescent="0.3">
      <c r="A21" s="12"/>
      <c r="B21" s="15"/>
      <c r="C21" s="15" t="s">
        <v>165</v>
      </c>
      <c r="D21" s="30" t="s">
        <v>175</v>
      </c>
      <c r="E21" s="30"/>
      <c r="F21" s="30"/>
      <c r="G21" s="30"/>
      <c r="H21" s="30"/>
      <c r="I21" s="30"/>
      <c r="J21" s="15"/>
    </row>
    <row r="22" spans="1:18" x14ac:dyDescent="0.25">
      <c r="A22" s="12"/>
      <c r="B22" s="28"/>
      <c r="C22" s="28" t="s">
        <v>165</v>
      </c>
      <c r="D22" s="36" t="s">
        <v>166</v>
      </c>
      <c r="E22" s="36"/>
      <c r="F22" s="37"/>
      <c r="G22" s="37" t="s">
        <v>165</v>
      </c>
      <c r="H22" s="36" t="s">
        <v>181</v>
      </c>
      <c r="I22" s="36"/>
      <c r="J22" s="28"/>
    </row>
    <row r="23" spans="1:18" ht="15.75" thickBot="1" x14ac:dyDescent="0.3">
      <c r="A23" s="12"/>
      <c r="B23" s="28"/>
      <c r="C23" s="28"/>
      <c r="D23" s="30" t="s">
        <v>167</v>
      </c>
      <c r="E23" s="30"/>
      <c r="F23" s="28"/>
      <c r="G23" s="28"/>
      <c r="H23" s="30" t="s">
        <v>182</v>
      </c>
      <c r="I23" s="30"/>
      <c r="J23" s="28"/>
    </row>
    <row r="24" spans="1:18" x14ac:dyDescent="0.25">
      <c r="A24" s="12"/>
      <c r="B24" s="31" t="s">
        <v>183</v>
      </c>
      <c r="C24" s="19" t="s">
        <v>165</v>
      </c>
      <c r="D24" s="19" t="s">
        <v>177</v>
      </c>
      <c r="E24" s="22" t="s">
        <v>178</v>
      </c>
      <c r="F24" s="23" t="s">
        <v>165</v>
      </c>
      <c r="G24" s="19" t="s">
        <v>165</v>
      </c>
      <c r="H24" s="19" t="s">
        <v>177</v>
      </c>
      <c r="I24" s="22" t="s">
        <v>178</v>
      </c>
      <c r="J24" s="23" t="s">
        <v>165</v>
      </c>
    </row>
    <row r="25" spans="1:18" x14ac:dyDescent="0.25">
      <c r="A25" s="12"/>
      <c r="B25" s="32" t="s">
        <v>184</v>
      </c>
      <c r="C25" s="11" t="s">
        <v>165</v>
      </c>
      <c r="D25" s="11"/>
      <c r="E25" s="33" t="s">
        <v>178</v>
      </c>
      <c r="F25" s="14" t="s">
        <v>165</v>
      </c>
      <c r="G25" s="11" t="s">
        <v>165</v>
      </c>
      <c r="H25" s="11"/>
      <c r="I25" s="33" t="s">
        <v>178</v>
      </c>
      <c r="J25" s="14" t="s">
        <v>165</v>
      </c>
    </row>
    <row r="26" spans="1:18" x14ac:dyDescent="0.25">
      <c r="A26" s="12"/>
      <c r="B26" s="31" t="s">
        <v>185</v>
      </c>
      <c r="C26" s="19" t="s">
        <v>165</v>
      </c>
      <c r="D26" s="19"/>
      <c r="E26" s="22">
        <v>123</v>
      </c>
      <c r="F26" s="23" t="s">
        <v>165</v>
      </c>
      <c r="G26" s="19" t="s">
        <v>165</v>
      </c>
      <c r="H26" s="19"/>
      <c r="I26" s="22">
        <v>123</v>
      </c>
      <c r="J26" s="23" t="s">
        <v>165</v>
      </c>
    </row>
    <row r="27" spans="1:18" ht="15.75" thickBot="1" x14ac:dyDescent="0.3">
      <c r="A27" s="12"/>
      <c r="B27" s="32" t="s">
        <v>186</v>
      </c>
      <c r="C27" s="11" t="s">
        <v>165</v>
      </c>
      <c r="D27" s="11"/>
      <c r="E27" s="33" t="s">
        <v>178</v>
      </c>
      <c r="F27" s="14" t="s">
        <v>165</v>
      </c>
      <c r="G27" s="11" t="s">
        <v>165</v>
      </c>
      <c r="H27" s="11"/>
      <c r="I27" s="33" t="s">
        <v>178</v>
      </c>
      <c r="J27" s="14" t="s">
        <v>165</v>
      </c>
    </row>
    <row r="28" spans="1:18" x14ac:dyDescent="0.25">
      <c r="A28" s="12"/>
      <c r="B28" s="25"/>
      <c r="C28" s="25" t="s">
        <v>165</v>
      </c>
      <c r="D28" s="34"/>
      <c r="E28" s="34"/>
      <c r="F28" s="25"/>
      <c r="G28" s="25" t="s">
        <v>165</v>
      </c>
      <c r="H28" s="34"/>
      <c r="I28" s="34"/>
      <c r="J28" s="25"/>
    </row>
    <row r="29" spans="1:18" ht="15.75" thickBot="1" x14ac:dyDescent="0.3">
      <c r="A29" s="12"/>
      <c r="B29" s="35" t="s">
        <v>187</v>
      </c>
      <c r="C29" s="27" t="s">
        <v>165</v>
      </c>
      <c r="D29" s="19" t="s">
        <v>177</v>
      </c>
      <c r="E29" s="22">
        <v>123</v>
      </c>
      <c r="F29" s="23" t="s">
        <v>165</v>
      </c>
      <c r="G29" s="27" t="s">
        <v>165</v>
      </c>
      <c r="H29" s="19" t="s">
        <v>177</v>
      </c>
      <c r="I29" s="22">
        <v>123</v>
      </c>
      <c r="J29" s="23" t="s">
        <v>165</v>
      </c>
    </row>
    <row r="30" spans="1:18" ht="15.75" thickTop="1" x14ac:dyDescent="0.25">
      <c r="A30" s="12"/>
      <c r="B30" s="25"/>
      <c r="C30" s="25" t="s">
        <v>165</v>
      </c>
      <c r="D30" s="26"/>
      <c r="E30" s="26"/>
      <c r="F30" s="25"/>
      <c r="G30" s="25" t="s">
        <v>165</v>
      </c>
      <c r="H30" s="26"/>
      <c r="I30" s="26"/>
      <c r="J30" s="25"/>
    </row>
  </sheetData>
  <mergeCells count="42">
    <mergeCell ref="B18:R18"/>
    <mergeCell ref="B19:R19"/>
    <mergeCell ref="J22:J23"/>
    <mergeCell ref="A1:A2"/>
    <mergeCell ref="B1:R1"/>
    <mergeCell ref="B2:R2"/>
    <mergeCell ref="A3:A16"/>
    <mergeCell ref="B3:R3"/>
    <mergeCell ref="B4:R4"/>
    <mergeCell ref="B5:R5"/>
    <mergeCell ref="A17:A30"/>
    <mergeCell ref="B17:R17"/>
    <mergeCell ref="R7:R9"/>
    <mergeCell ref="D21:I21"/>
    <mergeCell ref="B22:B23"/>
    <mergeCell ref="C22:C23"/>
    <mergeCell ref="D22:E22"/>
    <mergeCell ref="D23:E23"/>
    <mergeCell ref="F22:F23"/>
    <mergeCell ref="G22:G23"/>
    <mergeCell ref="H22:I22"/>
    <mergeCell ref="H23:I2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5"/>
  <sheetViews>
    <sheetView showGridLines="0" workbookViewId="0"/>
  </sheetViews>
  <sheetFormatPr defaultRowHeight="15" x14ac:dyDescent="0.25"/>
  <cols>
    <col min="1" max="2" width="36.5703125" bestFit="1" customWidth="1"/>
    <col min="3" max="3" width="2" customWidth="1"/>
    <col min="4" max="4" width="2.28515625" customWidth="1"/>
    <col min="5" max="5" width="9" customWidth="1"/>
    <col min="6" max="6" width="2.140625" customWidth="1"/>
    <col min="7" max="7" width="2" customWidth="1"/>
    <col min="8" max="8" width="2.28515625" customWidth="1"/>
    <col min="9" max="9" width="8.42578125" customWidth="1"/>
    <col min="10" max="10" width="3.5703125" customWidth="1"/>
    <col min="11" max="11" width="2" customWidth="1"/>
    <col min="12" max="12" width="2.140625" customWidth="1"/>
    <col min="13" max="13" width="7.85546875" customWidth="1"/>
    <col min="14" max="14" width="2.140625" customWidth="1"/>
    <col min="15" max="15" width="2" customWidth="1"/>
    <col min="16" max="16" width="2.28515625" customWidth="1"/>
    <col min="17" max="17" width="7.42578125" customWidth="1"/>
    <col min="18" max="18" width="2.140625" customWidth="1"/>
    <col min="19" max="20" width="2" customWidth="1"/>
    <col min="21" max="21" width="7.42578125" customWidth="1"/>
    <col min="22" max="22" width="3.5703125" customWidth="1"/>
    <col min="23" max="23" width="2" customWidth="1"/>
    <col min="24" max="24" width="2.140625" customWidth="1"/>
    <col min="25" max="25" width="8.42578125" customWidth="1"/>
    <col min="26" max="26" width="2.140625" customWidth="1"/>
    <col min="27" max="27" width="2" customWidth="1"/>
    <col min="28" max="28" width="2.28515625" customWidth="1"/>
    <col min="29" max="29" width="7.7109375" customWidth="1"/>
    <col min="30" max="30" width="3.5703125" customWidth="1"/>
    <col min="31" max="31" width="2" customWidth="1"/>
    <col min="32" max="32" width="2.140625" customWidth="1"/>
    <col min="33" max="33" width="7" customWidth="1"/>
    <col min="34" max="34" width="2.140625" customWidth="1"/>
    <col min="35" max="36" width="2" customWidth="1"/>
    <col min="37" max="37" width="7.42578125" customWidth="1"/>
    <col min="38" max="38" width="2.140625" customWidth="1"/>
    <col min="39" max="40" width="2" customWidth="1"/>
    <col min="41" max="41" width="7.42578125" customWidth="1"/>
    <col min="42" max="42" width="2" customWidth="1"/>
  </cols>
  <sheetData>
    <row r="1" spans="1:42"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12" t="s">
        <v>489</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row>
    <row r="4" spans="1:42" x14ac:dyDescent="0.25">
      <c r="A4" s="12"/>
      <c r="B4" s="40" t="s">
        <v>19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row>
    <row r="5" spans="1:42" ht="15.75" x14ac:dyDescent="0.25">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row>
    <row r="6" spans="1:42" x14ac:dyDescent="0.25">
      <c r="A6" s="12"/>
      <c r="B6" s="11"/>
      <c r="C6" s="11"/>
      <c r="D6" s="11"/>
      <c r="E6" s="11"/>
      <c r="F6" s="11"/>
      <c r="G6" s="11"/>
      <c r="H6" s="11"/>
      <c r="I6" s="11"/>
      <c r="J6" s="11"/>
    </row>
    <row r="7" spans="1:42" x14ac:dyDescent="0.25">
      <c r="A7" s="12"/>
      <c r="B7" s="15"/>
      <c r="C7" s="15" t="s">
        <v>165</v>
      </c>
      <c r="D7" s="29" t="s">
        <v>192</v>
      </c>
      <c r="E7" s="29"/>
      <c r="F7" s="15"/>
      <c r="G7" s="15" t="s">
        <v>165</v>
      </c>
      <c r="H7" s="29" t="s">
        <v>193</v>
      </c>
      <c r="I7" s="29"/>
      <c r="J7" s="15"/>
    </row>
    <row r="8" spans="1:42" ht="15.75" thickBot="1" x14ac:dyDescent="0.3">
      <c r="A8" s="12"/>
      <c r="B8" s="15"/>
      <c r="C8" s="15" t="s">
        <v>165</v>
      </c>
      <c r="D8" s="30">
        <v>2013</v>
      </c>
      <c r="E8" s="30"/>
      <c r="F8" s="15"/>
      <c r="G8" s="15" t="s">
        <v>165</v>
      </c>
      <c r="H8" s="30">
        <v>2012</v>
      </c>
      <c r="I8" s="30"/>
      <c r="J8" s="15"/>
    </row>
    <row r="9" spans="1:42" x14ac:dyDescent="0.25">
      <c r="A9" s="12"/>
      <c r="B9" s="31" t="s">
        <v>194</v>
      </c>
      <c r="C9" s="19" t="s">
        <v>165</v>
      </c>
      <c r="D9" s="19"/>
      <c r="E9" s="19"/>
      <c r="F9" s="19"/>
      <c r="G9" s="19" t="s">
        <v>165</v>
      </c>
      <c r="H9" s="19"/>
      <c r="I9" s="19"/>
      <c r="J9" s="19"/>
    </row>
    <row r="10" spans="1:42" x14ac:dyDescent="0.25">
      <c r="A10" s="12"/>
      <c r="B10" s="20" t="s">
        <v>195</v>
      </c>
      <c r="C10" s="11" t="s">
        <v>165</v>
      </c>
      <c r="D10" s="11" t="s">
        <v>177</v>
      </c>
      <c r="E10" s="42">
        <v>51111</v>
      </c>
      <c r="F10" s="14" t="s">
        <v>165</v>
      </c>
      <c r="G10" s="11" t="s">
        <v>165</v>
      </c>
      <c r="H10" s="11" t="s">
        <v>177</v>
      </c>
      <c r="I10" s="42">
        <v>58158</v>
      </c>
      <c r="J10" s="14" t="s">
        <v>165</v>
      </c>
    </row>
    <row r="11" spans="1:42" x14ac:dyDescent="0.25">
      <c r="A11" s="12"/>
      <c r="B11" s="35" t="s">
        <v>196</v>
      </c>
      <c r="C11" s="19" t="s">
        <v>165</v>
      </c>
      <c r="D11" s="19"/>
      <c r="E11" s="43">
        <v>7933</v>
      </c>
      <c r="F11" s="23" t="s">
        <v>165</v>
      </c>
      <c r="G11" s="19" t="s">
        <v>165</v>
      </c>
      <c r="H11" s="19"/>
      <c r="I11" s="43">
        <v>10790</v>
      </c>
      <c r="J11" s="23" t="s">
        <v>165</v>
      </c>
    </row>
    <row r="12" spans="1:42" x14ac:dyDescent="0.25">
      <c r="A12" s="12"/>
      <c r="B12" s="32" t="s">
        <v>197</v>
      </c>
      <c r="C12" s="11" t="s">
        <v>165</v>
      </c>
      <c r="D12" s="11"/>
      <c r="E12" s="11"/>
      <c r="F12" s="11"/>
      <c r="G12" s="11" t="s">
        <v>165</v>
      </c>
      <c r="H12" s="11"/>
      <c r="I12" s="11"/>
      <c r="J12" s="11"/>
    </row>
    <row r="13" spans="1:42" x14ac:dyDescent="0.25">
      <c r="A13" s="12"/>
      <c r="B13" s="35" t="s">
        <v>198</v>
      </c>
      <c r="C13" s="19" t="s">
        <v>165</v>
      </c>
      <c r="D13" s="19"/>
      <c r="E13" s="43">
        <v>113858</v>
      </c>
      <c r="F13" s="23" t="s">
        <v>165</v>
      </c>
      <c r="G13" s="19" t="s">
        <v>165</v>
      </c>
      <c r="H13" s="19"/>
      <c r="I13" s="43">
        <v>108087</v>
      </c>
      <c r="J13" s="23" t="s">
        <v>165</v>
      </c>
    </row>
    <row r="14" spans="1:42" x14ac:dyDescent="0.25">
      <c r="A14" s="12"/>
      <c r="B14" s="20" t="s">
        <v>199</v>
      </c>
      <c r="C14" s="11" t="s">
        <v>165</v>
      </c>
      <c r="D14" s="11"/>
      <c r="E14" s="42">
        <v>60674</v>
      </c>
      <c r="F14" s="14" t="s">
        <v>165</v>
      </c>
      <c r="G14" s="11" t="s">
        <v>165</v>
      </c>
      <c r="H14" s="11"/>
      <c r="I14" s="42">
        <v>60755</v>
      </c>
      <c r="J14" s="14" t="s">
        <v>165</v>
      </c>
    </row>
    <row r="15" spans="1:42" x14ac:dyDescent="0.25">
      <c r="A15" s="12"/>
      <c r="B15" s="35" t="s">
        <v>200</v>
      </c>
      <c r="C15" s="19" t="s">
        <v>165</v>
      </c>
      <c r="D15" s="19"/>
      <c r="E15" s="43">
        <v>10250</v>
      </c>
      <c r="F15" s="23" t="s">
        <v>165</v>
      </c>
      <c r="G15" s="19" t="s">
        <v>165</v>
      </c>
      <c r="H15" s="19"/>
      <c r="I15" s="43">
        <v>12668</v>
      </c>
      <c r="J15" s="23" t="s">
        <v>165</v>
      </c>
    </row>
    <row r="16" spans="1:42" x14ac:dyDescent="0.25">
      <c r="A16" s="12"/>
      <c r="B16" s="32" t="s">
        <v>201</v>
      </c>
      <c r="C16" s="11" t="s">
        <v>165</v>
      </c>
      <c r="D16" s="11"/>
      <c r="E16" s="42">
        <v>9815</v>
      </c>
      <c r="F16" s="14" t="s">
        <v>165</v>
      </c>
      <c r="G16" s="11" t="s">
        <v>165</v>
      </c>
      <c r="H16" s="11"/>
      <c r="I16" s="42">
        <v>12262</v>
      </c>
      <c r="J16" s="14" t="s">
        <v>165</v>
      </c>
    </row>
    <row r="17" spans="1:42" x14ac:dyDescent="0.25">
      <c r="A17" s="12"/>
      <c r="B17" s="31" t="s">
        <v>202</v>
      </c>
      <c r="C17" s="19" t="s">
        <v>165</v>
      </c>
      <c r="D17" s="19"/>
      <c r="E17" s="43">
        <v>3944</v>
      </c>
      <c r="F17" s="23" t="s">
        <v>165</v>
      </c>
      <c r="G17" s="19" t="s">
        <v>165</v>
      </c>
      <c r="H17" s="19"/>
      <c r="I17" s="43">
        <v>6739</v>
      </c>
      <c r="J17" s="23" t="s">
        <v>165</v>
      </c>
    </row>
    <row r="18" spans="1:42" ht="15.75" thickBot="1" x14ac:dyDescent="0.3">
      <c r="A18" s="12"/>
      <c r="B18" s="32" t="s">
        <v>203</v>
      </c>
      <c r="C18" s="11" t="s">
        <v>165</v>
      </c>
      <c r="D18" s="11"/>
      <c r="E18" s="42">
        <v>1114</v>
      </c>
      <c r="F18" s="14" t="s">
        <v>165</v>
      </c>
      <c r="G18" s="11" t="s">
        <v>165</v>
      </c>
      <c r="H18" s="11"/>
      <c r="I18" s="42">
        <v>1297</v>
      </c>
      <c r="J18" s="14" t="s">
        <v>165</v>
      </c>
    </row>
    <row r="19" spans="1:42" x14ac:dyDescent="0.25">
      <c r="A19" s="12"/>
      <c r="B19" s="25"/>
      <c r="C19" s="25" t="s">
        <v>165</v>
      </c>
      <c r="D19" s="34"/>
      <c r="E19" s="34"/>
      <c r="F19" s="25"/>
      <c r="G19" s="25" t="s">
        <v>165</v>
      </c>
      <c r="H19" s="34"/>
      <c r="I19" s="34"/>
      <c r="J19" s="25"/>
    </row>
    <row r="20" spans="1:42" x14ac:dyDescent="0.25">
      <c r="A20" s="12"/>
      <c r="B20" s="21" t="s">
        <v>204</v>
      </c>
      <c r="C20" s="27" t="s">
        <v>165</v>
      </c>
      <c r="D20" s="19"/>
      <c r="E20" s="43">
        <v>258699</v>
      </c>
      <c r="F20" s="23" t="s">
        <v>165</v>
      </c>
      <c r="G20" s="27" t="s">
        <v>165</v>
      </c>
      <c r="H20" s="19"/>
      <c r="I20" s="43">
        <v>270756</v>
      </c>
      <c r="J20" s="23" t="s">
        <v>165</v>
      </c>
    </row>
    <row r="21" spans="1:42" x14ac:dyDescent="0.25">
      <c r="A21" s="12"/>
      <c r="B21" s="32" t="s">
        <v>205</v>
      </c>
      <c r="C21" s="15" t="s">
        <v>165</v>
      </c>
      <c r="D21" s="11"/>
      <c r="E21" s="11"/>
      <c r="F21" s="11"/>
      <c r="G21" s="15" t="s">
        <v>165</v>
      </c>
      <c r="H21" s="11"/>
      <c r="I21" s="11"/>
      <c r="J21" s="11"/>
    </row>
    <row r="22" spans="1:42" ht="25.5" x14ac:dyDescent="0.25">
      <c r="A22" s="12"/>
      <c r="B22" s="35" t="s">
        <v>206</v>
      </c>
      <c r="C22" s="27" t="s">
        <v>165</v>
      </c>
      <c r="D22" s="19"/>
      <c r="E22" s="22">
        <v>485</v>
      </c>
      <c r="F22" s="23" t="s">
        <v>165</v>
      </c>
      <c r="G22" s="27" t="s">
        <v>165</v>
      </c>
      <c r="H22" s="19"/>
      <c r="I22" s="22">
        <v>585</v>
      </c>
      <c r="J22" s="23" t="s">
        <v>165</v>
      </c>
    </row>
    <row r="23" spans="1:42" x14ac:dyDescent="0.25">
      <c r="A23" s="12"/>
      <c r="B23" s="20" t="s">
        <v>207</v>
      </c>
      <c r="C23" s="15" t="s">
        <v>165</v>
      </c>
      <c r="D23" s="11"/>
      <c r="E23" s="42">
        <v>11820</v>
      </c>
      <c r="F23" s="14" t="s">
        <v>165</v>
      </c>
      <c r="G23" s="15" t="s">
        <v>165</v>
      </c>
      <c r="H23" s="11"/>
      <c r="I23" s="42">
        <v>9662</v>
      </c>
      <c r="J23" s="14" t="s">
        <v>165</v>
      </c>
    </row>
    <row r="24" spans="1:42" ht="15.75" thickBot="1" x14ac:dyDescent="0.3">
      <c r="A24" s="12"/>
      <c r="B24" s="35" t="s">
        <v>58</v>
      </c>
      <c r="C24" s="27" t="s">
        <v>165</v>
      </c>
      <c r="D24" s="19"/>
      <c r="E24" s="43">
        <v>7466</v>
      </c>
      <c r="F24" s="23" t="s">
        <v>165</v>
      </c>
      <c r="G24" s="27" t="s">
        <v>165</v>
      </c>
      <c r="H24" s="19"/>
      <c r="I24" s="43">
        <v>6671</v>
      </c>
      <c r="J24" s="23" t="s">
        <v>165</v>
      </c>
    </row>
    <row r="25" spans="1:42" x14ac:dyDescent="0.25">
      <c r="A25" s="12"/>
      <c r="B25" s="25"/>
      <c r="C25" s="25" t="s">
        <v>165</v>
      </c>
      <c r="D25" s="34"/>
      <c r="E25" s="34"/>
      <c r="F25" s="25"/>
      <c r="G25" s="25" t="s">
        <v>165</v>
      </c>
      <c r="H25" s="34"/>
      <c r="I25" s="34"/>
      <c r="J25" s="25"/>
    </row>
    <row r="26" spans="1:42" ht="15.75" thickBot="1" x14ac:dyDescent="0.3">
      <c r="A26" s="12"/>
      <c r="B26" s="44" t="s">
        <v>208</v>
      </c>
      <c r="C26" s="15" t="s">
        <v>165</v>
      </c>
      <c r="D26" s="11" t="s">
        <v>177</v>
      </c>
      <c r="E26" s="42">
        <v>238928</v>
      </c>
      <c r="F26" s="14" t="s">
        <v>165</v>
      </c>
      <c r="G26" s="15" t="s">
        <v>165</v>
      </c>
      <c r="H26" s="11" t="s">
        <v>177</v>
      </c>
      <c r="I26" s="42">
        <v>253838</v>
      </c>
      <c r="J26" s="14" t="s">
        <v>165</v>
      </c>
    </row>
    <row r="27" spans="1:42" ht="15.75" thickTop="1" x14ac:dyDescent="0.25">
      <c r="A27" s="12"/>
      <c r="B27" s="25"/>
      <c r="C27" s="25" t="s">
        <v>165</v>
      </c>
      <c r="D27" s="26"/>
      <c r="E27" s="26"/>
      <c r="F27" s="25"/>
      <c r="G27" s="25" t="s">
        <v>165</v>
      </c>
      <c r="H27" s="26"/>
      <c r="I27" s="26"/>
      <c r="J27" s="25"/>
    </row>
    <row r="28" spans="1:42" ht="15" customHeight="1" x14ac:dyDescent="0.25">
      <c r="A28" s="12" t="s">
        <v>490</v>
      </c>
      <c r="B28" s="38" t="s">
        <v>5</v>
      </c>
      <c r="C28" s="38"/>
      <c r="D28" s="38"/>
      <c r="E28" s="38"/>
      <c r="F28" s="38"/>
      <c r="G28" s="38"/>
      <c r="H28" s="38"/>
      <c r="I28" s="38"/>
      <c r="J28" s="38"/>
      <c r="K28" s="38"/>
      <c r="L28" s="38"/>
      <c r="M28" s="38"/>
      <c r="N28" s="38"/>
      <c r="O28" s="38"/>
      <c r="P28" s="38"/>
      <c r="Q28" s="38"/>
      <c r="R28" s="38"/>
      <c r="S28" s="38"/>
      <c r="T28" s="38"/>
      <c r="U28" s="38"/>
      <c r="V28" s="38"/>
      <c r="W28" s="38"/>
      <c r="X28" s="38"/>
      <c r="Y28" s="38"/>
      <c r="Z28" s="38"/>
      <c r="AA28" s="38"/>
      <c r="AB28" s="38"/>
      <c r="AC28" s="38"/>
      <c r="AD28" s="38"/>
      <c r="AE28" s="38"/>
      <c r="AF28" s="38"/>
      <c r="AG28" s="38"/>
      <c r="AH28" s="38"/>
      <c r="AI28" s="38"/>
      <c r="AJ28" s="38"/>
      <c r="AK28" s="38"/>
      <c r="AL28" s="38"/>
      <c r="AM28" s="38"/>
      <c r="AN28" s="38"/>
      <c r="AO28" s="38"/>
      <c r="AP28" s="38"/>
    </row>
    <row r="29" spans="1:42" x14ac:dyDescent="0.25">
      <c r="A29" s="12"/>
      <c r="B29" s="40" t="s">
        <v>225</v>
      </c>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c r="AO29" s="40"/>
      <c r="AP29" s="40"/>
    </row>
    <row r="30" spans="1:42" ht="15.75" x14ac:dyDescent="0.25">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c r="AM30" s="41"/>
      <c r="AN30" s="41"/>
      <c r="AO30" s="41"/>
      <c r="AP30" s="41"/>
    </row>
    <row r="31" spans="1:42"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42" x14ac:dyDescent="0.25">
      <c r="A32" s="12"/>
      <c r="B32" s="46" t="s">
        <v>226</v>
      </c>
      <c r="C32" s="28" t="s">
        <v>165</v>
      </c>
      <c r="D32" s="47">
        <v>41278</v>
      </c>
      <c r="E32" s="47"/>
      <c r="F32" s="28"/>
      <c r="G32" s="28"/>
      <c r="H32" s="29" t="s">
        <v>228</v>
      </c>
      <c r="I32" s="29"/>
      <c r="J32" s="28"/>
      <c r="K32" s="28" t="s">
        <v>165</v>
      </c>
      <c r="L32" s="29" t="s">
        <v>230</v>
      </c>
      <c r="M32" s="29"/>
      <c r="N32" s="28"/>
      <c r="O32" s="28" t="s">
        <v>165</v>
      </c>
      <c r="P32" s="29" t="s">
        <v>199</v>
      </c>
      <c r="Q32" s="29"/>
      <c r="R32" s="28"/>
      <c r="S32" s="28" t="s">
        <v>165</v>
      </c>
      <c r="T32" s="29" t="s">
        <v>200</v>
      </c>
      <c r="U32" s="29"/>
      <c r="V32" s="28"/>
      <c r="W32" s="28" t="s">
        <v>165</v>
      </c>
      <c r="X32" s="29" t="s">
        <v>201</v>
      </c>
      <c r="Y32" s="29"/>
      <c r="Z32" s="28"/>
      <c r="AA32" s="28" t="s">
        <v>165</v>
      </c>
      <c r="AB32" s="29" t="s">
        <v>230</v>
      </c>
      <c r="AC32" s="29"/>
      <c r="AD32" s="28"/>
      <c r="AE32" s="28" t="s">
        <v>165</v>
      </c>
      <c r="AF32" s="29" t="s">
        <v>203</v>
      </c>
      <c r="AG32" s="29"/>
      <c r="AH32" s="28"/>
      <c r="AI32" s="28"/>
      <c r="AJ32" s="29" t="s">
        <v>140</v>
      </c>
      <c r="AK32" s="29"/>
      <c r="AL32" s="28"/>
    </row>
    <row r="33" spans="1:38" x14ac:dyDescent="0.25">
      <c r="A33" s="12"/>
      <c r="B33" s="46"/>
      <c r="C33" s="28"/>
      <c r="D33" s="29" t="s">
        <v>227</v>
      </c>
      <c r="E33" s="29"/>
      <c r="F33" s="28"/>
      <c r="G33" s="28"/>
      <c r="H33" s="29" t="s">
        <v>229</v>
      </c>
      <c r="I33" s="29"/>
      <c r="J33" s="28"/>
      <c r="K33" s="28"/>
      <c r="L33" s="29" t="s">
        <v>194</v>
      </c>
      <c r="M33" s="29"/>
      <c r="N33" s="28"/>
      <c r="O33" s="28"/>
      <c r="P33" s="29"/>
      <c r="Q33" s="29"/>
      <c r="R33" s="28"/>
      <c r="S33" s="28"/>
      <c r="T33" s="29"/>
      <c r="U33" s="29"/>
      <c r="V33" s="28"/>
      <c r="W33" s="28"/>
      <c r="X33" s="29"/>
      <c r="Y33" s="29"/>
      <c r="Z33" s="28"/>
      <c r="AA33" s="28"/>
      <c r="AB33" s="29" t="s">
        <v>231</v>
      </c>
      <c r="AC33" s="29"/>
      <c r="AD33" s="28"/>
      <c r="AE33" s="28"/>
      <c r="AF33" s="29"/>
      <c r="AG33" s="29"/>
      <c r="AH33" s="28"/>
      <c r="AI33" s="28"/>
      <c r="AJ33" s="29"/>
      <c r="AK33" s="29"/>
      <c r="AL33" s="28"/>
    </row>
    <row r="34" spans="1:38" x14ac:dyDescent="0.25">
      <c r="A34" s="12"/>
      <c r="B34" s="46"/>
      <c r="C34" s="28"/>
      <c r="D34" s="48"/>
      <c r="E34" s="48"/>
      <c r="F34" s="28"/>
      <c r="G34" s="28"/>
      <c r="H34" s="48"/>
      <c r="I34" s="48"/>
      <c r="J34" s="28"/>
      <c r="K34" s="28"/>
      <c r="L34" s="48"/>
      <c r="M34" s="48"/>
      <c r="N34" s="28"/>
      <c r="O34" s="28"/>
      <c r="P34" s="29"/>
      <c r="Q34" s="29"/>
      <c r="R34" s="28"/>
      <c r="S34" s="28"/>
      <c r="T34" s="29"/>
      <c r="U34" s="29"/>
      <c r="V34" s="28"/>
      <c r="W34" s="28"/>
      <c r="X34" s="29"/>
      <c r="Y34" s="29"/>
      <c r="Z34" s="28"/>
      <c r="AA34" s="28"/>
      <c r="AB34" s="29" t="s">
        <v>232</v>
      </c>
      <c r="AC34" s="29"/>
      <c r="AD34" s="28"/>
      <c r="AE34" s="28"/>
      <c r="AF34" s="29"/>
      <c r="AG34" s="29"/>
      <c r="AH34" s="28"/>
      <c r="AI34" s="28"/>
      <c r="AJ34" s="29"/>
      <c r="AK34" s="29"/>
      <c r="AL34" s="28"/>
    </row>
    <row r="35" spans="1:38" ht="25.5" x14ac:dyDescent="0.25">
      <c r="A35" s="12"/>
      <c r="B35" s="31" t="s">
        <v>233</v>
      </c>
      <c r="C35" s="19" t="s">
        <v>165</v>
      </c>
      <c r="D35" s="19"/>
      <c r="E35" s="19"/>
      <c r="F35" s="19"/>
      <c r="G35" s="19"/>
      <c r="H35" s="19"/>
      <c r="I35" s="19"/>
      <c r="J35" s="19"/>
      <c r="K35" s="19" t="s">
        <v>165</v>
      </c>
      <c r="L35" s="19"/>
      <c r="M35" s="19"/>
      <c r="N35" s="19"/>
      <c r="O35" s="19" t="s">
        <v>165</v>
      </c>
      <c r="P35" s="19"/>
      <c r="Q35" s="19"/>
      <c r="R35" s="19"/>
      <c r="S35" s="19" t="s">
        <v>165</v>
      </c>
      <c r="T35" s="19"/>
      <c r="U35" s="19"/>
      <c r="V35" s="19"/>
      <c r="W35" s="19" t="s">
        <v>165</v>
      </c>
      <c r="X35" s="19"/>
      <c r="Y35" s="19"/>
      <c r="Z35" s="19"/>
      <c r="AA35" s="19" t="s">
        <v>165</v>
      </c>
      <c r="AB35" s="19"/>
      <c r="AC35" s="19"/>
      <c r="AD35" s="19"/>
      <c r="AE35" s="19" t="s">
        <v>165</v>
      </c>
      <c r="AF35" s="19"/>
      <c r="AG35" s="19"/>
      <c r="AH35" s="19"/>
      <c r="AI35" s="19"/>
      <c r="AJ35" s="19"/>
      <c r="AK35" s="19"/>
      <c r="AL35" s="19"/>
    </row>
    <row r="36" spans="1:38" x14ac:dyDescent="0.25">
      <c r="A36" s="12"/>
      <c r="B36" s="45" t="s">
        <v>234</v>
      </c>
      <c r="C36" s="11" t="s">
        <v>165</v>
      </c>
      <c r="D36" s="11"/>
      <c r="E36" s="11"/>
      <c r="F36" s="11"/>
      <c r="G36" s="11"/>
      <c r="H36" s="11"/>
      <c r="I36" s="11"/>
      <c r="J36" s="11"/>
      <c r="K36" s="11" t="s">
        <v>165</v>
      </c>
      <c r="L36" s="11"/>
      <c r="M36" s="11"/>
      <c r="N36" s="11"/>
      <c r="O36" s="11" t="s">
        <v>165</v>
      </c>
      <c r="P36" s="11"/>
      <c r="Q36" s="11"/>
      <c r="R36" s="11"/>
      <c r="S36" s="11" t="s">
        <v>165</v>
      </c>
      <c r="T36" s="11"/>
      <c r="U36" s="11"/>
      <c r="V36" s="11"/>
      <c r="W36" s="11" t="s">
        <v>165</v>
      </c>
      <c r="X36" s="11"/>
      <c r="Y36" s="11"/>
      <c r="Z36" s="11"/>
      <c r="AA36" s="11" t="s">
        <v>165</v>
      </c>
      <c r="AB36" s="11"/>
      <c r="AC36" s="11"/>
      <c r="AD36" s="11"/>
      <c r="AE36" s="11" t="s">
        <v>165</v>
      </c>
      <c r="AF36" s="11"/>
      <c r="AG36" s="11"/>
      <c r="AH36" s="11"/>
      <c r="AI36" s="11"/>
      <c r="AJ36" s="11"/>
      <c r="AK36" s="11"/>
      <c r="AL36" s="11"/>
    </row>
    <row r="37" spans="1:38" x14ac:dyDescent="0.25">
      <c r="A37" s="12"/>
      <c r="B37" s="31" t="s">
        <v>235</v>
      </c>
      <c r="C37" s="19" t="s">
        <v>165</v>
      </c>
      <c r="D37" s="19" t="s">
        <v>177</v>
      </c>
      <c r="E37" s="43">
        <v>1433</v>
      </c>
      <c r="F37" s="23" t="s">
        <v>165</v>
      </c>
      <c r="G37" s="19"/>
      <c r="H37" s="19" t="s">
        <v>177</v>
      </c>
      <c r="I37" s="22">
        <v>266</v>
      </c>
      <c r="J37" s="23" t="s">
        <v>165</v>
      </c>
      <c r="K37" s="19" t="s">
        <v>165</v>
      </c>
      <c r="L37" s="19" t="s">
        <v>177</v>
      </c>
      <c r="M37" s="43">
        <v>2663</v>
      </c>
      <c r="N37" s="23" t="s">
        <v>165</v>
      </c>
      <c r="O37" s="19" t="s">
        <v>165</v>
      </c>
      <c r="P37" s="19" t="s">
        <v>177</v>
      </c>
      <c r="Q37" s="43">
        <v>1497</v>
      </c>
      <c r="R37" s="23" t="s">
        <v>165</v>
      </c>
      <c r="S37" s="19" t="s">
        <v>165</v>
      </c>
      <c r="T37" s="19" t="s">
        <v>177</v>
      </c>
      <c r="U37" s="22">
        <v>312</v>
      </c>
      <c r="V37" s="23" t="s">
        <v>165</v>
      </c>
      <c r="W37" s="19" t="s">
        <v>165</v>
      </c>
      <c r="X37" s="19" t="s">
        <v>177</v>
      </c>
      <c r="Y37" s="22">
        <v>302</v>
      </c>
      <c r="Z37" s="23" t="s">
        <v>165</v>
      </c>
      <c r="AA37" s="19" t="s">
        <v>165</v>
      </c>
      <c r="AB37" s="19" t="s">
        <v>177</v>
      </c>
      <c r="AC37" s="22">
        <v>166</v>
      </c>
      <c r="AD37" s="23" t="s">
        <v>165</v>
      </c>
      <c r="AE37" s="19" t="s">
        <v>165</v>
      </c>
      <c r="AF37" s="19" t="s">
        <v>177</v>
      </c>
      <c r="AG37" s="22">
        <v>32</v>
      </c>
      <c r="AH37" s="23" t="s">
        <v>165</v>
      </c>
      <c r="AI37" s="19"/>
      <c r="AJ37" s="19" t="s">
        <v>177</v>
      </c>
      <c r="AK37" s="43">
        <v>6671</v>
      </c>
      <c r="AL37" s="23" t="s">
        <v>165</v>
      </c>
    </row>
    <row r="38" spans="1:38" x14ac:dyDescent="0.25">
      <c r="A38" s="12"/>
      <c r="B38" s="32" t="s">
        <v>236</v>
      </c>
      <c r="C38" s="11" t="s">
        <v>165</v>
      </c>
      <c r="D38" s="11"/>
      <c r="E38" s="33" t="s">
        <v>178</v>
      </c>
      <c r="F38" s="14" t="s">
        <v>165</v>
      </c>
      <c r="G38" s="11"/>
      <c r="H38" s="11"/>
      <c r="I38" s="33" t="s">
        <v>178</v>
      </c>
      <c r="J38" s="14" t="s">
        <v>165</v>
      </c>
      <c r="K38" s="11" t="s">
        <v>165</v>
      </c>
      <c r="L38" s="11"/>
      <c r="M38" s="33" t="s">
        <v>178</v>
      </c>
      <c r="N38" s="14" t="s">
        <v>165</v>
      </c>
      <c r="O38" s="11" t="s">
        <v>165</v>
      </c>
      <c r="P38" s="11"/>
      <c r="Q38" s="33" t="s">
        <v>178</v>
      </c>
      <c r="R38" s="14" t="s">
        <v>165</v>
      </c>
      <c r="S38" s="11" t="s">
        <v>165</v>
      </c>
      <c r="T38" s="11"/>
      <c r="U38" s="33">
        <v>790</v>
      </c>
      <c r="V38" s="14" t="s">
        <v>165</v>
      </c>
      <c r="W38" s="11" t="s">
        <v>165</v>
      </c>
      <c r="X38" s="11"/>
      <c r="Y38" s="33" t="s">
        <v>178</v>
      </c>
      <c r="Z38" s="14" t="s">
        <v>165</v>
      </c>
      <c r="AA38" s="11" t="s">
        <v>165</v>
      </c>
      <c r="AB38" s="11"/>
      <c r="AC38" s="33" t="s">
        <v>178</v>
      </c>
      <c r="AD38" s="14" t="s">
        <v>165</v>
      </c>
      <c r="AE38" s="11" t="s">
        <v>165</v>
      </c>
      <c r="AF38" s="11"/>
      <c r="AG38" s="33" t="s">
        <v>178</v>
      </c>
      <c r="AH38" s="14" t="s">
        <v>165</v>
      </c>
      <c r="AI38" s="11"/>
      <c r="AJ38" s="11"/>
      <c r="AK38" s="33">
        <v>790</v>
      </c>
      <c r="AL38" s="14" t="s">
        <v>165</v>
      </c>
    </row>
    <row r="39" spans="1:38" x14ac:dyDescent="0.25">
      <c r="A39" s="12"/>
      <c r="B39" s="31" t="s">
        <v>237</v>
      </c>
      <c r="C39" s="19" t="s">
        <v>165</v>
      </c>
      <c r="D39" s="19"/>
      <c r="E39" s="22" t="s">
        <v>238</v>
      </c>
      <c r="F39" s="23" t="s">
        <v>239</v>
      </c>
      <c r="G39" s="19"/>
      <c r="H39" s="19"/>
      <c r="I39" s="22" t="s">
        <v>178</v>
      </c>
      <c r="J39" s="23" t="s">
        <v>165</v>
      </c>
      <c r="K39" s="19" t="s">
        <v>165</v>
      </c>
      <c r="L39" s="19"/>
      <c r="M39" s="22" t="s">
        <v>178</v>
      </c>
      <c r="N39" s="23" t="s">
        <v>165</v>
      </c>
      <c r="O39" s="19" t="s">
        <v>165</v>
      </c>
      <c r="P39" s="19"/>
      <c r="Q39" s="22" t="s">
        <v>178</v>
      </c>
      <c r="R39" s="23" t="s">
        <v>165</v>
      </c>
      <c r="S39" s="19" t="s">
        <v>165</v>
      </c>
      <c r="T39" s="19"/>
      <c r="U39" s="22" t="s">
        <v>178</v>
      </c>
      <c r="V39" s="23" t="s">
        <v>165</v>
      </c>
      <c r="W39" s="19" t="s">
        <v>165</v>
      </c>
      <c r="X39" s="19"/>
      <c r="Y39" s="22" t="s">
        <v>178</v>
      </c>
      <c r="Z39" s="23" t="s">
        <v>165</v>
      </c>
      <c r="AA39" s="19" t="s">
        <v>165</v>
      </c>
      <c r="AB39" s="19"/>
      <c r="AC39" s="22" t="s">
        <v>178</v>
      </c>
      <c r="AD39" s="23" t="s">
        <v>165</v>
      </c>
      <c r="AE39" s="19" t="s">
        <v>165</v>
      </c>
      <c r="AF39" s="19"/>
      <c r="AG39" s="22" t="s">
        <v>240</v>
      </c>
      <c r="AH39" s="23" t="s">
        <v>239</v>
      </c>
      <c r="AI39" s="19"/>
      <c r="AJ39" s="19"/>
      <c r="AK39" s="22" t="s">
        <v>241</v>
      </c>
      <c r="AL39" s="23" t="s">
        <v>239</v>
      </c>
    </row>
    <row r="40" spans="1:38" ht="15.75" thickBot="1" x14ac:dyDescent="0.3">
      <c r="A40" s="12"/>
      <c r="B40" s="32" t="s">
        <v>242</v>
      </c>
      <c r="C40" s="11" t="s">
        <v>165</v>
      </c>
      <c r="D40" s="11"/>
      <c r="E40" s="33">
        <v>11</v>
      </c>
      <c r="F40" s="14" t="s">
        <v>165</v>
      </c>
      <c r="G40" s="11"/>
      <c r="H40" s="11"/>
      <c r="I40" s="33">
        <v>1</v>
      </c>
      <c r="J40" s="14" t="s">
        <v>165</v>
      </c>
      <c r="K40" s="11" t="s">
        <v>165</v>
      </c>
      <c r="L40" s="11"/>
      <c r="M40" s="33">
        <v>43</v>
      </c>
      <c r="N40" s="14" t="s">
        <v>165</v>
      </c>
      <c r="O40" s="11" t="s">
        <v>165</v>
      </c>
      <c r="P40" s="11"/>
      <c r="Q40" s="33" t="s">
        <v>178</v>
      </c>
      <c r="R40" s="14" t="s">
        <v>165</v>
      </c>
      <c r="S40" s="11" t="s">
        <v>165</v>
      </c>
      <c r="T40" s="11"/>
      <c r="U40" s="33">
        <v>125</v>
      </c>
      <c r="V40" s="14" t="s">
        <v>165</v>
      </c>
      <c r="W40" s="11" t="s">
        <v>165</v>
      </c>
      <c r="X40" s="11"/>
      <c r="Y40" s="33" t="s">
        <v>178</v>
      </c>
      <c r="Z40" s="14" t="s">
        <v>165</v>
      </c>
      <c r="AA40" s="11" t="s">
        <v>165</v>
      </c>
      <c r="AB40" s="11"/>
      <c r="AC40" s="33">
        <v>5</v>
      </c>
      <c r="AD40" s="14" t="s">
        <v>165</v>
      </c>
      <c r="AE40" s="11" t="s">
        <v>165</v>
      </c>
      <c r="AF40" s="11"/>
      <c r="AG40" s="33">
        <v>4</v>
      </c>
      <c r="AH40" s="14" t="s">
        <v>165</v>
      </c>
      <c r="AI40" s="11"/>
      <c r="AJ40" s="11"/>
      <c r="AK40" s="33">
        <v>189</v>
      </c>
      <c r="AL40" s="14" t="s">
        <v>165</v>
      </c>
    </row>
    <row r="41" spans="1:38" x14ac:dyDescent="0.25">
      <c r="A41" s="12"/>
      <c r="B41" s="25"/>
      <c r="C41" s="25" t="s">
        <v>165</v>
      </c>
      <c r="D41" s="34"/>
      <c r="E41" s="34"/>
      <c r="F41" s="25"/>
      <c r="G41" s="25"/>
      <c r="H41" s="34"/>
      <c r="I41" s="34"/>
      <c r="J41" s="25"/>
      <c r="K41" s="25" t="s">
        <v>165</v>
      </c>
      <c r="L41" s="34"/>
      <c r="M41" s="34"/>
      <c r="N41" s="25"/>
      <c r="O41" s="25" t="s">
        <v>165</v>
      </c>
      <c r="P41" s="34"/>
      <c r="Q41" s="34"/>
      <c r="R41" s="25"/>
      <c r="S41" s="25" t="s">
        <v>165</v>
      </c>
      <c r="T41" s="34"/>
      <c r="U41" s="34"/>
      <c r="V41" s="25"/>
      <c r="W41" s="25" t="s">
        <v>165</v>
      </c>
      <c r="X41" s="34"/>
      <c r="Y41" s="34"/>
      <c r="Z41" s="25"/>
      <c r="AA41" s="25" t="s">
        <v>165</v>
      </c>
      <c r="AB41" s="34"/>
      <c r="AC41" s="34"/>
      <c r="AD41" s="25"/>
      <c r="AE41" s="25" t="s">
        <v>165</v>
      </c>
      <c r="AF41" s="34"/>
      <c r="AG41" s="34"/>
      <c r="AH41" s="25"/>
      <c r="AI41" s="25"/>
      <c r="AJ41" s="34"/>
      <c r="AK41" s="34"/>
      <c r="AL41" s="25"/>
    </row>
    <row r="42" spans="1:38" ht="15.75" thickBot="1" x14ac:dyDescent="0.3">
      <c r="A42" s="12"/>
      <c r="B42" s="31" t="s">
        <v>243</v>
      </c>
      <c r="C42" s="27" t="s">
        <v>165</v>
      </c>
      <c r="D42" s="19" t="s">
        <v>177</v>
      </c>
      <c r="E42" s="43">
        <v>1262</v>
      </c>
      <c r="F42" s="23" t="s">
        <v>165</v>
      </c>
      <c r="G42" s="27"/>
      <c r="H42" s="19" t="s">
        <v>177</v>
      </c>
      <c r="I42" s="22">
        <v>267</v>
      </c>
      <c r="J42" s="23" t="s">
        <v>165</v>
      </c>
      <c r="K42" s="27" t="s">
        <v>165</v>
      </c>
      <c r="L42" s="19" t="s">
        <v>177</v>
      </c>
      <c r="M42" s="43">
        <v>2706</v>
      </c>
      <c r="N42" s="23" t="s">
        <v>165</v>
      </c>
      <c r="O42" s="27" t="s">
        <v>165</v>
      </c>
      <c r="P42" s="19" t="s">
        <v>177</v>
      </c>
      <c r="Q42" s="43">
        <v>1497</v>
      </c>
      <c r="R42" s="23" t="s">
        <v>165</v>
      </c>
      <c r="S42" s="27" t="s">
        <v>165</v>
      </c>
      <c r="T42" s="19" t="s">
        <v>177</v>
      </c>
      <c r="U42" s="43">
        <v>1227</v>
      </c>
      <c r="V42" s="23" t="s">
        <v>165</v>
      </c>
      <c r="W42" s="27" t="s">
        <v>165</v>
      </c>
      <c r="X42" s="19" t="s">
        <v>177</v>
      </c>
      <c r="Y42" s="22">
        <v>302</v>
      </c>
      <c r="Z42" s="23" t="s">
        <v>165</v>
      </c>
      <c r="AA42" s="27" t="s">
        <v>165</v>
      </c>
      <c r="AB42" s="19" t="s">
        <v>177</v>
      </c>
      <c r="AC42" s="22">
        <v>171</v>
      </c>
      <c r="AD42" s="23" t="s">
        <v>165</v>
      </c>
      <c r="AE42" s="27" t="s">
        <v>165</v>
      </c>
      <c r="AF42" s="19" t="s">
        <v>177</v>
      </c>
      <c r="AG42" s="22">
        <v>34</v>
      </c>
      <c r="AH42" s="23" t="s">
        <v>165</v>
      </c>
      <c r="AI42" s="27"/>
      <c r="AJ42" s="19" t="s">
        <v>177</v>
      </c>
      <c r="AK42" s="43">
        <v>7466</v>
      </c>
      <c r="AL42" s="23" t="s">
        <v>165</v>
      </c>
    </row>
    <row r="43" spans="1:38" ht="15.75" thickTop="1" x14ac:dyDescent="0.25">
      <c r="A43" s="12"/>
      <c r="B43" s="25"/>
      <c r="C43" s="25" t="s">
        <v>165</v>
      </c>
      <c r="D43" s="26"/>
      <c r="E43" s="26"/>
      <c r="F43" s="25"/>
      <c r="G43" s="25"/>
      <c r="H43" s="26"/>
      <c r="I43" s="26"/>
      <c r="J43" s="25"/>
      <c r="K43" s="25" t="s">
        <v>165</v>
      </c>
      <c r="L43" s="26"/>
      <c r="M43" s="26"/>
      <c r="N43" s="25"/>
      <c r="O43" s="25" t="s">
        <v>165</v>
      </c>
      <c r="P43" s="26"/>
      <c r="Q43" s="26"/>
      <c r="R43" s="25"/>
      <c r="S43" s="25" t="s">
        <v>165</v>
      </c>
      <c r="T43" s="26"/>
      <c r="U43" s="26"/>
      <c r="V43" s="25"/>
      <c r="W43" s="25" t="s">
        <v>165</v>
      </c>
      <c r="X43" s="26"/>
      <c r="Y43" s="26"/>
      <c r="Z43" s="25"/>
      <c r="AA43" s="25" t="s">
        <v>165</v>
      </c>
      <c r="AB43" s="26"/>
      <c r="AC43" s="26"/>
      <c r="AD43" s="25"/>
      <c r="AE43" s="25" t="s">
        <v>165</v>
      </c>
      <c r="AF43" s="26"/>
      <c r="AG43" s="26"/>
      <c r="AH43" s="25"/>
      <c r="AI43" s="25"/>
      <c r="AJ43" s="26"/>
      <c r="AK43" s="26"/>
      <c r="AL43" s="25"/>
    </row>
    <row r="44" spans="1:38" ht="26.25" thickBot="1" x14ac:dyDescent="0.3">
      <c r="A44" s="12"/>
      <c r="B44" s="32" t="s">
        <v>244</v>
      </c>
      <c r="C44" s="15" t="s">
        <v>165</v>
      </c>
      <c r="D44" s="11" t="s">
        <v>177</v>
      </c>
      <c r="E44" s="33">
        <v>9</v>
      </c>
      <c r="F44" s="14" t="s">
        <v>165</v>
      </c>
      <c r="G44" s="15"/>
      <c r="H44" s="11" t="s">
        <v>177</v>
      </c>
      <c r="I44" s="33" t="s">
        <v>178</v>
      </c>
      <c r="J44" s="14" t="s">
        <v>165</v>
      </c>
      <c r="K44" s="15" t="s">
        <v>165</v>
      </c>
      <c r="L44" s="11" t="s">
        <v>177</v>
      </c>
      <c r="M44" s="33">
        <v>383</v>
      </c>
      <c r="N44" s="14" t="s">
        <v>165</v>
      </c>
      <c r="O44" s="15" t="s">
        <v>165</v>
      </c>
      <c r="P44" s="11" t="s">
        <v>177</v>
      </c>
      <c r="Q44" s="33">
        <v>48</v>
      </c>
      <c r="R44" s="14" t="s">
        <v>165</v>
      </c>
      <c r="S44" s="15" t="s">
        <v>165</v>
      </c>
      <c r="T44" s="11" t="s">
        <v>177</v>
      </c>
      <c r="U44" s="33">
        <v>840</v>
      </c>
      <c r="V44" s="14" t="s">
        <v>165</v>
      </c>
      <c r="W44" s="15" t="s">
        <v>165</v>
      </c>
      <c r="X44" s="11" t="s">
        <v>177</v>
      </c>
      <c r="Y44" s="33" t="s">
        <v>178</v>
      </c>
      <c r="Z44" s="14" t="s">
        <v>165</v>
      </c>
      <c r="AA44" s="15" t="s">
        <v>165</v>
      </c>
      <c r="AB44" s="11" t="s">
        <v>177</v>
      </c>
      <c r="AC44" s="33">
        <v>15</v>
      </c>
      <c r="AD44" s="14" t="s">
        <v>165</v>
      </c>
      <c r="AE44" s="15" t="s">
        <v>165</v>
      </c>
      <c r="AF44" s="11" t="s">
        <v>177</v>
      </c>
      <c r="AG44" s="33" t="s">
        <v>178</v>
      </c>
      <c r="AH44" s="14" t="s">
        <v>165</v>
      </c>
      <c r="AI44" s="15"/>
      <c r="AJ44" s="11" t="s">
        <v>177</v>
      </c>
      <c r="AK44" s="42">
        <v>1295</v>
      </c>
      <c r="AL44" s="14" t="s">
        <v>165</v>
      </c>
    </row>
    <row r="45" spans="1:38" ht="15.75" thickTop="1" x14ac:dyDescent="0.25">
      <c r="A45" s="12"/>
      <c r="B45" s="25"/>
      <c r="C45" s="25" t="s">
        <v>165</v>
      </c>
      <c r="D45" s="26"/>
      <c r="E45" s="26"/>
      <c r="F45" s="25"/>
      <c r="G45" s="25"/>
      <c r="H45" s="26"/>
      <c r="I45" s="26"/>
      <c r="J45" s="25"/>
      <c r="K45" s="25" t="s">
        <v>165</v>
      </c>
      <c r="L45" s="26"/>
      <c r="M45" s="26"/>
      <c r="N45" s="25"/>
      <c r="O45" s="25" t="s">
        <v>165</v>
      </c>
      <c r="P45" s="26"/>
      <c r="Q45" s="26"/>
      <c r="R45" s="25"/>
      <c r="S45" s="25" t="s">
        <v>165</v>
      </c>
      <c r="T45" s="26"/>
      <c r="U45" s="26"/>
      <c r="V45" s="25"/>
      <c r="W45" s="25" t="s">
        <v>165</v>
      </c>
      <c r="X45" s="26"/>
      <c r="Y45" s="26"/>
      <c r="Z45" s="25"/>
      <c r="AA45" s="25" t="s">
        <v>165</v>
      </c>
      <c r="AB45" s="26"/>
      <c r="AC45" s="26"/>
      <c r="AD45" s="25"/>
      <c r="AE45" s="25" t="s">
        <v>165</v>
      </c>
      <c r="AF45" s="26"/>
      <c r="AG45" s="26"/>
      <c r="AH45" s="25"/>
      <c r="AI45" s="25"/>
      <c r="AJ45" s="26"/>
      <c r="AK45" s="26"/>
      <c r="AL45" s="25"/>
    </row>
    <row r="46" spans="1:38" ht="26.25" thickBot="1" x14ac:dyDescent="0.3">
      <c r="A46" s="12"/>
      <c r="B46" s="31" t="s">
        <v>245</v>
      </c>
      <c r="C46" s="27" t="s">
        <v>165</v>
      </c>
      <c r="D46" s="19" t="s">
        <v>177</v>
      </c>
      <c r="E46" s="43">
        <v>1253</v>
      </c>
      <c r="F46" s="23" t="s">
        <v>165</v>
      </c>
      <c r="G46" s="27"/>
      <c r="H46" s="19" t="s">
        <v>177</v>
      </c>
      <c r="I46" s="22">
        <v>267</v>
      </c>
      <c r="J46" s="23" t="s">
        <v>165</v>
      </c>
      <c r="K46" s="27" t="s">
        <v>165</v>
      </c>
      <c r="L46" s="19" t="s">
        <v>177</v>
      </c>
      <c r="M46" s="43">
        <v>2323</v>
      </c>
      <c r="N46" s="23" t="s">
        <v>165</v>
      </c>
      <c r="O46" s="27" t="s">
        <v>165</v>
      </c>
      <c r="P46" s="19" t="s">
        <v>177</v>
      </c>
      <c r="Q46" s="43">
        <v>1449</v>
      </c>
      <c r="R46" s="23" t="s">
        <v>165</v>
      </c>
      <c r="S46" s="27" t="s">
        <v>165</v>
      </c>
      <c r="T46" s="19" t="s">
        <v>177</v>
      </c>
      <c r="U46" s="22">
        <v>387</v>
      </c>
      <c r="V46" s="23" t="s">
        <v>165</v>
      </c>
      <c r="W46" s="27" t="s">
        <v>165</v>
      </c>
      <c r="X46" s="19" t="s">
        <v>177</v>
      </c>
      <c r="Y46" s="22">
        <v>302</v>
      </c>
      <c r="Z46" s="23" t="s">
        <v>165</v>
      </c>
      <c r="AA46" s="27" t="s">
        <v>165</v>
      </c>
      <c r="AB46" s="19" t="s">
        <v>177</v>
      </c>
      <c r="AC46" s="22">
        <v>156</v>
      </c>
      <c r="AD46" s="23" t="s">
        <v>165</v>
      </c>
      <c r="AE46" s="27" t="s">
        <v>165</v>
      </c>
      <c r="AF46" s="19" t="s">
        <v>177</v>
      </c>
      <c r="AG46" s="22">
        <v>34</v>
      </c>
      <c r="AH46" s="23" t="s">
        <v>165</v>
      </c>
      <c r="AI46" s="27"/>
      <c r="AJ46" s="19" t="s">
        <v>177</v>
      </c>
      <c r="AK46" s="43">
        <v>6171</v>
      </c>
      <c r="AL46" s="23" t="s">
        <v>165</v>
      </c>
    </row>
    <row r="47" spans="1:38" ht="15.75" thickTop="1" x14ac:dyDescent="0.25">
      <c r="A47" s="12"/>
      <c r="B47" s="25"/>
      <c r="C47" s="25" t="s">
        <v>165</v>
      </c>
      <c r="D47" s="26"/>
      <c r="E47" s="26"/>
      <c r="F47" s="25"/>
      <c r="G47" s="25"/>
      <c r="H47" s="26"/>
      <c r="I47" s="26"/>
      <c r="J47" s="25"/>
      <c r="K47" s="25" t="s">
        <v>165</v>
      </c>
      <c r="L47" s="26"/>
      <c r="M47" s="26"/>
      <c r="N47" s="25"/>
      <c r="O47" s="25" t="s">
        <v>165</v>
      </c>
      <c r="P47" s="26"/>
      <c r="Q47" s="26"/>
      <c r="R47" s="25"/>
      <c r="S47" s="25" t="s">
        <v>165</v>
      </c>
      <c r="T47" s="26"/>
      <c r="U47" s="26"/>
      <c r="V47" s="25"/>
      <c r="W47" s="25" t="s">
        <v>165</v>
      </c>
      <c r="X47" s="26"/>
      <c r="Y47" s="26"/>
      <c r="Z47" s="25"/>
      <c r="AA47" s="25" t="s">
        <v>165</v>
      </c>
      <c r="AB47" s="26"/>
      <c r="AC47" s="26"/>
      <c r="AD47" s="25"/>
      <c r="AE47" s="25" t="s">
        <v>165</v>
      </c>
      <c r="AF47" s="26"/>
      <c r="AG47" s="26"/>
      <c r="AH47" s="25"/>
      <c r="AI47" s="25"/>
      <c r="AJ47" s="26"/>
      <c r="AK47" s="26"/>
      <c r="AL47" s="25"/>
    </row>
    <row r="48" spans="1:38" x14ac:dyDescent="0.25">
      <c r="A48" s="12"/>
      <c r="B48" s="32" t="s">
        <v>246</v>
      </c>
      <c r="C48" s="15" t="s">
        <v>165</v>
      </c>
      <c r="D48" s="11"/>
      <c r="E48" s="11"/>
      <c r="F48" s="11"/>
      <c r="G48" s="15"/>
      <c r="H48" s="11"/>
      <c r="I48" s="11"/>
      <c r="J48" s="11"/>
      <c r="K48" s="15" t="s">
        <v>165</v>
      </c>
      <c r="L48" s="11"/>
      <c r="M48" s="11"/>
      <c r="N48" s="11"/>
      <c r="O48" s="15" t="s">
        <v>165</v>
      </c>
      <c r="P48" s="11"/>
      <c r="Q48" s="11"/>
      <c r="R48" s="11"/>
      <c r="S48" s="15" t="s">
        <v>165</v>
      </c>
      <c r="T48" s="11"/>
      <c r="U48" s="11"/>
      <c r="V48" s="11"/>
      <c r="W48" s="15" t="s">
        <v>165</v>
      </c>
      <c r="X48" s="11"/>
      <c r="Y48" s="11"/>
      <c r="Z48" s="11"/>
      <c r="AA48" s="15" t="s">
        <v>165</v>
      </c>
      <c r="AB48" s="11"/>
      <c r="AC48" s="11"/>
      <c r="AD48" s="11"/>
      <c r="AE48" s="15" t="s">
        <v>165</v>
      </c>
      <c r="AF48" s="11"/>
      <c r="AG48" s="11"/>
      <c r="AH48" s="11"/>
      <c r="AI48" s="15"/>
      <c r="AJ48" s="11"/>
      <c r="AK48" s="11"/>
      <c r="AL48" s="11"/>
    </row>
    <row r="49" spans="1:42" ht="15.75" thickBot="1" x14ac:dyDescent="0.3">
      <c r="A49" s="12"/>
      <c r="B49" s="31" t="s">
        <v>247</v>
      </c>
      <c r="C49" s="27" t="s">
        <v>165</v>
      </c>
      <c r="D49" s="19" t="s">
        <v>177</v>
      </c>
      <c r="E49" s="43">
        <v>51111</v>
      </c>
      <c r="F49" s="23" t="s">
        <v>165</v>
      </c>
      <c r="G49" s="27"/>
      <c r="H49" s="19" t="s">
        <v>177</v>
      </c>
      <c r="I49" s="43">
        <v>7933</v>
      </c>
      <c r="J49" s="23" t="s">
        <v>165</v>
      </c>
      <c r="K49" s="27" t="s">
        <v>165</v>
      </c>
      <c r="L49" s="19" t="s">
        <v>177</v>
      </c>
      <c r="M49" s="43">
        <v>113858</v>
      </c>
      <c r="N49" s="23" t="s">
        <v>165</v>
      </c>
      <c r="O49" s="27" t="s">
        <v>165</v>
      </c>
      <c r="P49" s="19" t="s">
        <v>177</v>
      </c>
      <c r="Q49" s="43">
        <v>60674</v>
      </c>
      <c r="R49" s="23" t="s">
        <v>165</v>
      </c>
      <c r="S49" s="27" t="s">
        <v>165</v>
      </c>
      <c r="T49" s="19" t="s">
        <v>177</v>
      </c>
      <c r="U49" s="43">
        <v>10250</v>
      </c>
      <c r="V49" s="23" t="s">
        <v>165</v>
      </c>
      <c r="W49" s="27" t="s">
        <v>165</v>
      </c>
      <c r="X49" s="19" t="s">
        <v>177</v>
      </c>
      <c r="Y49" s="43">
        <v>9815</v>
      </c>
      <c r="Z49" s="23" t="s">
        <v>165</v>
      </c>
      <c r="AA49" s="27" t="s">
        <v>165</v>
      </c>
      <c r="AB49" s="19" t="s">
        <v>177</v>
      </c>
      <c r="AC49" s="43">
        <v>3944</v>
      </c>
      <c r="AD49" s="23" t="s">
        <v>165</v>
      </c>
      <c r="AE49" s="27" t="s">
        <v>165</v>
      </c>
      <c r="AF49" s="19" t="s">
        <v>177</v>
      </c>
      <c r="AG49" s="43">
        <v>1114</v>
      </c>
      <c r="AH49" s="23" t="s">
        <v>165</v>
      </c>
      <c r="AI49" s="27"/>
      <c r="AJ49" s="19" t="s">
        <v>177</v>
      </c>
      <c r="AK49" s="43">
        <v>258699</v>
      </c>
      <c r="AL49" s="23" t="s">
        <v>165</v>
      </c>
    </row>
    <row r="50" spans="1:42" ht="15.75" thickTop="1" x14ac:dyDescent="0.25">
      <c r="A50" s="12"/>
      <c r="B50" s="25"/>
      <c r="C50" s="25" t="s">
        <v>165</v>
      </c>
      <c r="D50" s="26"/>
      <c r="E50" s="26"/>
      <c r="F50" s="25"/>
      <c r="G50" s="25"/>
      <c r="H50" s="26"/>
      <c r="I50" s="26"/>
      <c r="J50" s="25"/>
      <c r="K50" s="25" t="s">
        <v>165</v>
      </c>
      <c r="L50" s="26"/>
      <c r="M50" s="26"/>
      <c r="N50" s="25"/>
      <c r="O50" s="25" t="s">
        <v>165</v>
      </c>
      <c r="P50" s="26"/>
      <c r="Q50" s="26"/>
      <c r="R50" s="25"/>
      <c r="S50" s="25" t="s">
        <v>165</v>
      </c>
      <c r="T50" s="26"/>
      <c r="U50" s="26"/>
      <c r="V50" s="25"/>
      <c r="W50" s="25" t="s">
        <v>165</v>
      </c>
      <c r="X50" s="26"/>
      <c r="Y50" s="26"/>
      <c r="Z50" s="25"/>
      <c r="AA50" s="25" t="s">
        <v>165</v>
      </c>
      <c r="AB50" s="26"/>
      <c r="AC50" s="26"/>
      <c r="AD50" s="25"/>
      <c r="AE50" s="25" t="s">
        <v>165</v>
      </c>
      <c r="AF50" s="26"/>
      <c r="AG50" s="26"/>
      <c r="AH50" s="25"/>
      <c r="AI50" s="25"/>
      <c r="AJ50" s="26"/>
      <c r="AK50" s="26"/>
      <c r="AL50" s="25"/>
    </row>
    <row r="51" spans="1:42" ht="26.25" thickBot="1" x14ac:dyDescent="0.3">
      <c r="A51" s="12"/>
      <c r="B51" s="32" t="s">
        <v>244</v>
      </c>
      <c r="C51" s="15" t="s">
        <v>165</v>
      </c>
      <c r="D51" s="11" t="s">
        <v>177</v>
      </c>
      <c r="E51" s="42">
        <v>2793</v>
      </c>
      <c r="F51" s="14" t="s">
        <v>165</v>
      </c>
      <c r="G51" s="15"/>
      <c r="H51" s="11" t="s">
        <v>177</v>
      </c>
      <c r="I51" s="33" t="s">
        <v>178</v>
      </c>
      <c r="J51" s="14" t="s">
        <v>165</v>
      </c>
      <c r="K51" s="15" t="s">
        <v>165</v>
      </c>
      <c r="L51" s="11" t="s">
        <v>177</v>
      </c>
      <c r="M51" s="42">
        <v>10926</v>
      </c>
      <c r="N51" s="14" t="s">
        <v>165</v>
      </c>
      <c r="O51" s="15" t="s">
        <v>165</v>
      </c>
      <c r="P51" s="11" t="s">
        <v>177</v>
      </c>
      <c r="Q51" s="42">
        <v>8532</v>
      </c>
      <c r="R51" s="14" t="s">
        <v>165</v>
      </c>
      <c r="S51" s="15" t="s">
        <v>165</v>
      </c>
      <c r="T51" s="11" t="s">
        <v>177</v>
      </c>
      <c r="U51" s="42">
        <v>4342</v>
      </c>
      <c r="V51" s="14" t="s">
        <v>165</v>
      </c>
      <c r="W51" s="15" t="s">
        <v>165</v>
      </c>
      <c r="X51" s="11" t="s">
        <v>177</v>
      </c>
      <c r="Y51" s="33" t="s">
        <v>178</v>
      </c>
      <c r="Z51" s="14" t="s">
        <v>165</v>
      </c>
      <c r="AA51" s="15" t="s">
        <v>165</v>
      </c>
      <c r="AB51" s="11" t="s">
        <v>177</v>
      </c>
      <c r="AC51" s="33">
        <v>657</v>
      </c>
      <c r="AD51" s="14" t="s">
        <v>165</v>
      </c>
      <c r="AE51" s="15" t="s">
        <v>165</v>
      </c>
      <c r="AF51" s="11" t="s">
        <v>177</v>
      </c>
      <c r="AG51" s="33" t="s">
        <v>178</v>
      </c>
      <c r="AH51" s="14" t="s">
        <v>165</v>
      </c>
      <c r="AI51" s="15"/>
      <c r="AJ51" s="11" t="s">
        <v>177</v>
      </c>
      <c r="AK51" s="42">
        <v>27250</v>
      </c>
      <c r="AL51" s="14" t="s">
        <v>165</v>
      </c>
    </row>
    <row r="52" spans="1:42" ht="15.75" thickTop="1" x14ac:dyDescent="0.25">
      <c r="A52" s="12"/>
      <c r="B52" s="25"/>
      <c r="C52" s="25" t="s">
        <v>165</v>
      </c>
      <c r="D52" s="26"/>
      <c r="E52" s="26"/>
      <c r="F52" s="25"/>
      <c r="G52" s="25"/>
      <c r="H52" s="26"/>
      <c r="I52" s="26"/>
      <c r="J52" s="25"/>
      <c r="K52" s="25" t="s">
        <v>165</v>
      </c>
      <c r="L52" s="26"/>
      <c r="M52" s="26"/>
      <c r="N52" s="25"/>
      <c r="O52" s="25" t="s">
        <v>165</v>
      </c>
      <c r="P52" s="26"/>
      <c r="Q52" s="26"/>
      <c r="R52" s="25"/>
      <c r="S52" s="25" t="s">
        <v>165</v>
      </c>
      <c r="T52" s="26"/>
      <c r="U52" s="26"/>
      <c r="V52" s="25"/>
      <c r="W52" s="25" t="s">
        <v>165</v>
      </c>
      <c r="X52" s="26"/>
      <c r="Y52" s="26"/>
      <c r="Z52" s="25"/>
      <c r="AA52" s="25" t="s">
        <v>165</v>
      </c>
      <c r="AB52" s="26"/>
      <c r="AC52" s="26"/>
      <c r="AD52" s="25"/>
      <c r="AE52" s="25" t="s">
        <v>165</v>
      </c>
      <c r="AF52" s="26"/>
      <c r="AG52" s="26"/>
      <c r="AH52" s="25"/>
      <c r="AI52" s="25"/>
      <c r="AJ52" s="26"/>
      <c r="AK52" s="26"/>
      <c r="AL52" s="25"/>
    </row>
    <row r="53" spans="1:42" ht="26.25" thickBot="1" x14ac:dyDescent="0.3">
      <c r="A53" s="12"/>
      <c r="B53" s="31" t="s">
        <v>248</v>
      </c>
      <c r="C53" s="27" t="s">
        <v>165</v>
      </c>
      <c r="D53" s="19" t="s">
        <v>177</v>
      </c>
      <c r="E53" s="43">
        <v>48318</v>
      </c>
      <c r="F53" s="23" t="s">
        <v>165</v>
      </c>
      <c r="G53" s="27"/>
      <c r="H53" s="19" t="s">
        <v>177</v>
      </c>
      <c r="I53" s="43">
        <v>7933</v>
      </c>
      <c r="J53" s="23" t="s">
        <v>165</v>
      </c>
      <c r="K53" s="27" t="s">
        <v>165</v>
      </c>
      <c r="L53" s="19" t="s">
        <v>177</v>
      </c>
      <c r="M53" s="43">
        <v>102932</v>
      </c>
      <c r="N53" s="23" t="s">
        <v>165</v>
      </c>
      <c r="O53" s="27" t="s">
        <v>165</v>
      </c>
      <c r="P53" s="19" t="s">
        <v>177</v>
      </c>
      <c r="Q53" s="43">
        <v>52142</v>
      </c>
      <c r="R53" s="23" t="s">
        <v>165</v>
      </c>
      <c r="S53" s="27" t="s">
        <v>165</v>
      </c>
      <c r="T53" s="19" t="s">
        <v>177</v>
      </c>
      <c r="U53" s="43">
        <v>5908</v>
      </c>
      <c r="V53" s="23" t="s">
        <v>165</v>
      </c>
      <c r="W53" s="27" t="s">
        <v>165</v>
      </c>
      <c r="X53" s="19" t="s">
        <v>177</v>
      </c>
      <c r="Y53" s="43">
        <v>9815</v>
      </c>
      <c r="Z53" s="23" t="s">
        <v>165</v>
      </c>
      <c r="AA53" s="27" t="s">
        <v>165</v>
      </c>
      <c r="AB53" s="19" t="s">
        <v>177</v>
      </c>
      <c r="AC53" s="43">
        <v>3287</v>
      </c>
      <c r="AD53" s="23" t="s">
        <v>165</v>
      </c>
      <c r="AE53" s="27" t="s">
        <v>165</v>
      </c>
      <c r="AF53" s="19" t="s">
        <v>177</v>
      </c>
      <c r="AG53" s="43">
        <v>1114</v>
      </c>
      <c r="AH53" s="23" t="s">
        <v>165</v>
      </c>
      <c r="AI53" s="27"/>
      <c r="AJ53" s="19" t="s">
        <v>177</v>
      </c>
      <c r="AK53" s="43">
        <v>231449</v>
      </c>
      <c r="AL53" s="23" t="s">
        <v>165</v>
      </c>
    </row>
    <row r="54" spans="1:42" ht="15.75" thickTop="1" x14ac:dyDescent="0.25">
      <c r="A54" s="12"/>
      <c r="B54" s="25"/>
      <c r="C54" s="25" t="s">
        <v>165</v>
      </c>
      <c r="D54" s="26"/>
      <c r="E54" s="26"/>
      <c r="F54" s="25"/>
      <c r="G54" s="25"/>
      <c r="H54" s="26"/>
      <c r="I54" s="26"/>
      <c r="J54" s="25"/>
      <c r="K54" s="25" t="s">
        <v>165</v>
      </c>
      <c r="L54" s="26"/>
      <c r="M54" s="26"/>
      <c r="N54" s="25"/>
      <c r="O54" s="25" t="s">
        <v>165</v>
      </c>
      <c r="P54" s="26"/>
      <c r="Q54" s="26"/>
      <c r="R54" s="25"/>
      <c r="S54" s="25" t="s">
        <v>165</v>
      </c>
      <c r="T54" s="26"/>
      <c r="U54" s="26"/>
      <c r="V54" s="25"/>
      <c r="W54" s="25" t="s">
        <v>165</v>
      </c>
      <c r="X54" s="26"/>
      <c r="Y54" s="26"/>
      <c r="Z54" s="25"/>
      <c r="AA54" s="25" t="s">
        <v>165</v>
      </c>
      <c r="AB54" s="26"/>
      <c r="AC54" s="26"/>
      <c r="AD54" s="25"/>
      <c r="AE54" s="25" t="s">
        <v>165</v>
      </c>
      <c r="AF54" s="26"/>
      <c r="AG54" s="26"/>
      <c r="AH54" s="25"/>
      <c r="AI54" s="25"/>
      <c r="AJ54" s="26"/>
      <c r="AK54" s="26"/>
      <c r="AL54" s="25"/>
    </row>
    <row r="55" spans="1:42" ht="15.75" x14ac:dyDescent="0.25">
      <c r="A55" s="12"/>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c r="AE55" s="41"/>
      <c r="AF55" s="41"/>
      <c r="AG55" s="41"/>
      <c r="AH55" s="41"/>
      <c r="AI55" s="41"/>
      <c r="AJ55" s="41"/>
      <c r="AK55" s="41"/>
      <c r="AL55" s="41"/>
      <c r="AM55" s="41"/>
      <c r="AN55" s="41"/>
      <c r="AO55" s="41"/>
      <c r="AP55" s="41"/>
    </row>
    <row r="56" spans="1:4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row>
    <row r="57" spans="1:42" x14ac:dyDescent="0.25">
      <c r="A57" s="12"/>
      <c r="B57" s="46" t="s">
        <v>226</v>
      </c>
      <c r="C57" s="28" t="s">
        <v>165</v>
      </c>
      <c r="D57" s="47">
        <v>41278</v>
      </c>
      <c r="E57" s="47"/>
      <c r="F57" s="28"/>
      <c r="G57" s="28"/>
      <c r="H57" s="29" t="s">
        <v>228</v>
      </c>
      <c r="I57" s="29"/>
      <c r="J57" s="28"/>
      <c r="K57" s="28" t="s">
        <v>165</v>
      </c>
      <c r="L57" s="29" t="s">
        <v>230</v>
      </c>
      <c r="M57" s="29"/>
      <c r="N57" s="28"/>
      <c r="O57" s="28" t="s">
        <v>165</v>
      </c>
      <c r="P57" s="29" t="s">
        <v>199</v>
      </c>
      <c r="Q57" s="29"/>
      <c r="R57" s="28"/>
      <c r="S57" s="28" t="s">
        <v>165</v>
      </c>
      <c r="T57" s="29" t="s">
        <v>200</v>
      </c>
      <c r="U57" s="29"/>
      <c r="V57" s="28"/>
      <c r="W57" s="28" t="s">
        <v>165</v>
      </c>
      <c r="X57" s="29" t="s">
        <v>201</v>
      </c>
      <c r="Y57" s="29"/>
      <c r="Z57" s="28"/>
      <c r="AA57" s="28" t="s">
        <v>165</v>
      </c>
      <c r="AB57" s="29" t="s">
        <v>230</v>
      </c>
      <c r="AC57" s="29"/>
      <c r="AD57" s="28"/>
      <c r="AE57" s="28" t="s">
        <v>165</v>
      </c>
      <c r="AF57" s="29" t="s">
        <v>203</v>
      </c>
      <c r="AG57" s="29"/>
      <c r="AH57" s="28"/>
      <c r="AI57" s="28" t="s">
        <v>165</v>
      </c>
      <c r="AJ57" s="29" t="s">
        <v>140</v>
      </c>
      <c r="AK57" s="29"/>
      <c r="AL57" s="28"/>
    </row>
    <row r="58" spans="1:42" x14ac:dyDescent="0.25">
      <c r="A58" s="12"/>
      <c r="B58" s="46"/>
      <c r="C58" s="28"/>
      <c r="D58" s="29" t="s">
        <v>227</v>
      </c>
      <c r="E58" s="29"/>
      <c r="F58" s="28"/>
      <c r="G58" s="28"/>
      <c r="H58" s="29" t="s">
        <v>229</v>
      </c>
      <c r="I58" s="29"/>
      <c r="J58" s="28"/>
      <c r="K58" s="28"/>
      <c r="L58" s="29" t="s">
        <v>194</v>
      </c>
      <c r="M58" s="29"/>
      <c r="N58" s="28"/>
      <c r="O58" s="28"/>
      <c r="P58" s="29"/>
      <c r="Q58" s="29"/>
      <c r="R58" s="28"/>
      <c r="S58" s="28"/>
      <c r="T58" s="29"/>
      <c r="U58" s="29"/>
      <c r="V58" s="28"/>
      <c r="W58" s="28"/>
      <c r="X58" s="29"/>
      <c r="Y58" s="29"/>
      <c r="Z58" s="28"/>
      <c r="AA58" s="28"/>
      <c r="AB58" s="29" t="s">
        <v>231</v>
      </c>
      <c r="AC58" s="29"/>
      <c r="AD58" s="28"/>
      <c r="AE58" s="28"/>
      <c r="AF58" s="29"/>
      <c r="AG58" s="29"/>
      <c r="AH58" s="28"/>
      <c r="AI58" s="28"/>
      <c r="AJ58" s="29"/>
      <c r="AK58" s="29"/>
      <c r="AL58" s="28"/>
    </row>
    <row r="59" spans="1:42" x14ac:dyDescent="0.25">
      <c r="A59" s="12"/>
      <c r="B59" s="46"/>
      <c r="C59" s="28"/>
      <c r="D59" s="48"/>
      <c r="E59" s="48"/>
      <c r="F59" s="28"/>
      <c r="G59" s="28"/>
      <c r="H59" s="48"/>
      <c r="I59" s="48"/>
      <c r="J59" s="28"/>
      <c r="K59" s="28"/>
      <c r="L59" s="48"/>
      <c r="M59" s="48"/>
      <c r="N59" s="28"/>
      <c r="O59" s="28"/>
      <c r="P59" s="29"/>
      <c r="Q59" s="29"/>
      <c r="R59" s="28"/>
      <c r="S59" s="28"/>
      <c r="T59" s="29"/>
      <c r="U59" s="29"/>
      <c r="V59" s="28"/>
      <c r="W59" s="28"/>
      <c r="X59" s="29"/>
      <c r="Y59" s="29"/>
      <c r="Z59" s="28"/>
      <c r="AA59" s="28"/>
      <c r="AB59" s="29" t="s">
        <v>232</v>
      </c>
      <c r="AC59" s="29"/>
      <c r="AD59" s="28"/>
      <c r="AE59" s="28"/>
      <c r="AF59" s="29"/>
      <c r="AG59" s="29"/>
      <c r="AH59" s="28"/>
      <c r="AI59" s="28"/>
      <c r="AJ59" s="29"/>
      <c r="AK59" s="29"/>
      <c r="AL59" s="28"/>
    </row>
    <row r="60" spans="1:42" ht="25.5" x14ac:dyDescent="0.25">
      <c r="A60" s="12"/>
      <c r="B60" s="31" t="s">
        <v>249</v>
      </c>
      <c r="C60" s="19" t="s">
        <v>165</v>
      </c>
      <c r="D60" s="19"/>
      <c r="E60" s="19"/>
      <c r="F60" s="19"/>
      <c r="G60" s="19"/>
      <c r="H60" s="19"/>
      <c r="I60" s="19"/>
      <c r="J60" s="19"/>
      <c r="K60" s="19" t="s">
        <v>165</v>
      </c>
      <c r="L60" s="19"/>
      <c r="M60" s="19"/>
      <c r="N60" s="19"/>
      <c r="O60" s="19" t="s">
        <v>165</v>
      </c>
      <c r="P60" s="19"/>
      <c r="Q60" s="19"/>
      <c r="R60" s="19"/>
      <c r="S60" s="19" t="s">
        <v>165</v>
      </c>
      <c r="T60" s="19"/>
      <c r="U60" s="19"/>
      <c r="V60" s="19"/>
      <c r="W60" s="19" t="s">
        <v>165</v>
      </c>
      <c r="X60" s="19"/>
      <c r="Y60" s="19"/>
      <c r="Z60" s="19"/>
      <c r="AA60" s="19" t="s">
        <v>165</v>
      </c>
      <c r="AB60" s="19"/>
      <c r="AC60" s="19"/>
      <c r="AD60" s="19"/>
      <c r="AE60" s="19" t="s">
        <v>165</v>
      </c>
      <c r="AF60" s="19"/>
      <c r="AG60" s="19"/>
      <c r="AH60" s="19"/>
      <c r="AI60" s="19" t="s">
        <v>165</v>
      </c>
      <c r="AJ60" s="19"/>
      <c r="AK60" s="19"/>
      <c r="AL60" s="19"/>
    </row>
    <row r="61" spans="1:42" x14ac:dyDescent="0.25">
      <c r="A61" s="12"/>
      <c r="B61" s="45" t="s">
        <v>234</v>
      </c>
      <c r="C61" s="11" t="s">
        <v>165</v>
      </c>
      <c r="D61" s="11"/>
      <c r="E61" s="11"/>
      <c r="F61" s="11"/>
      <c r="G61" s="11"/>
      <c r="H61" s="11"/>
      <c r="I61" s="11"/>
      <c r="J61" s="11"/>
      <c r="K61" s="11" t="s">
        <v>165</v>
      </c>
      <c r="L61" s="11"/>
      <c r="M61" s="11"/>
      <c r="N61" s="11"/>
      <c r="O61" s="11" t="s">
        <v>165</v>
      </c>
      <c r="P61" s="11"/>
      <c r="Q61" s="11"/>
      <c r="R61" s="11"/>
      <c r="S61" s="11" t="s">
        <v>165</v>
      </c>
      <c r="T61" s="11"/>
      <c r="U61" s="11"/>
      <c r="V61" s="11"/>
      <c r="W61" s="11" t="s">
        <v>165</v>
      </c>
      <c r="X61" s="11"/>
      <c r="Y61" s="11"/>
      <c r="Z61" s="11"/>
      <c r="AA61" s="11" t="s">
        <v>165</v>
      </c>
      <c r="AB61" s="11"/>
      <c r="AC61" s="11"/>
      <c r="AD61" s="11"/>
      <c r="AE61" s="11" t="s">
        <v>165</v>
      </c>
      <c r="AF61" s="11"/>
      <c r="AG61" s="11"/>
      <c r="AH61" s="11"/>
      <c r="AI61" s="11" t="s">
        <v>165</v>
      </c>
      <c r="AJ61" s="11"/>
      <c r="AK61" s="11"/>
      <c r="AL61" s="11"/>
    </row>
    <row r="62" spans="1:42" x14ac:dyDescent="0.25">
      <c r="A62" s="12"/>
      <c r="B62" s="31" t="s">
        <v>235</v>
      </c>
      <c r="C62" s="19" t="s">
        <v>165</v>
      </c>
      <c r="D62" s="19" t="s">
        <v>177</v>
      </c>
      <c r="E62" s="43">
        <v>1427</v>
      </c>
      <c r="F62" s="23" t="s">
        <v>165</v>
      </c>
      <c r="G62" s="19"/>
      <c r="H62" s="19" t="s">
        <v>177</v>
      </c>
      <c r="I62" s="22">
        <v>267</v>
      </c>
      <c r="J62" s="23" t="s">
        <v>165</v>
      </c>
      <c r="K62" s="19" t="s">
        <v>165</v>
      </c>
      <c r="L62" s="19" t="s">
        <v>177</v>
      </c>
      <c r="M62" s="43">
        <v>2705</v>
      </c>
      <c r="N62" s="23" t="s">
        <v>165</v>
      </c>
      <c r="O62" s="19" t="s">
        <v>165</v>
      </c>
      <c r="P62" s="19" t="s">
        <v>177</v>
      </c>
      <c r="Q62" s="43">
        <v>1497</v>
      </c>
      <c r="R62" s="23" t="s">
        <v>165</v>
      </c>
      <c r="S62" s="19" t="s">
        <v>165</v>
      </c>
      <c r="T62" s="19" t="s">
        <v>177</v>
      </c>
      <c r="U62" s="22">
        <v>987</v>
      </c>
      <c r="V62" s="23" t="s">
        <v>165</v>
      </c>
      <c r="W62" s="19" t="s">
        <v>165</v>
      </c>
      <c r="X62" s="19" t="s">
        <v>177</v>
      </c>
      <c r="Y62" s="22">
        <v>302</v>
      </c>
      <c r="Z62" s="23" t="s">
        <v>165</v>
      </c>
      <c r="AA62" s="19" t="s">
        <v>165</v>
      </c>
      <c r="AB62" s="19" t="s">
        <v>177</v>
      </c>
      <c r="AC62" s="22">
        <v>166</v>
      </c>
      <c r="AD62" s="23" t="s">
        <v>165</v>
      </c>
      <c r="AE62" s="19" t="s">
        <v>165</v>
      </c>
      <c r="AF62" s="19" t="s">
        <v>177</v>
      </c>
      <c r="AG62" s="22">
        <v>33</v>
      </c>
      <c r="AH62" s="23" t="s">
        <v>165</v>
      </c>
      <c r="AI62" s="19" t="s">
        <v>165</v>
      </c>
      <c r="AJ62" s="19" t="s">
        <v>177</v>
      </c>
      <c r="AK62" s="43">
        <v>7384</v>
      </c>
      <c r="AL62" s="23" t="s">
        <v>165</v>
      </c>
    </row>
    <row r="63" spans="1:42" x14ac:dyDescent="0.25">
      <c r="A63" s="12"/>
      <c r="B63" s="32" t="s">
        <v>236</v>
      </c>
      <c r="C63" s="11" t="s">
        <v>165</v>
      </c>
      <c r="D63" s="11"/>
      <c r="E63" s="33" t="s">
        <v>178</v>
      </c>
      <c r="F63" s="14" t="s">
        <v>165</v>
      </c>
      <c r="G63" s="11"/>
      <c r="H63" s="11"/>
      <c r="I63" s="33" t="s">
        <v>178</v>
      </c>
      <c r="J63" s="14" t="s">
        <v>165</v>
      </c>
      <c r="K63" s="11" t="s">
        <v>165</v>
      </c>
      <c r="L63" s="11"/>
      <c r="M63" s="33" t="s">
        <v>178</v>
      </c>
      <c r="N63" s="14" t="s">
        <v>165</v>
      </c>
      <c r="O63" s="11" t="s">
        <v>165</v>
      </c>
      <c r="P63" s="11"/>
      <c r="Q63" s="33" t="s">
        <v>178</v>
      </c>
      <c r="R63" s="14" t="s">
        <v>165</v>
      </c>
      <c r="S63" s="11" t="s">
        <v>165</v>
      </c>
      <c r="T63" s="11"/>
      <c r="U63" s="33">
        <v>115</v>
      </c>
      <c r="V63" s="14" t="s">
        <v>165</v>
      </c>
      <c r="W63" s="11" t="s">
        <v>165</v>
      </c>
      <c r="X63" s="11"/>
      <c r="Y63" s="33" t="s">
        <v>178</v>
      </c>
      <c r="Z63" s="14" t="s">
        <v>165</v>
      </c>
      <c r="AA63" s="11" t="s">
        <v>165</v>
      </c>
      <c r="AB63" s="11"/>
      <c r="AC63" s="33" t="s">
        <v>178</v>
      </c>
      <c r="AD63" s="14" t="s">
        <v>165</v>
      </c>
      <c r="AE63" s="11" t="s">
        <v>165</v>
      </c>
      <c r="AF63" s="11"/>
      <c r="AG63" s="33" t="s">
        <v>178</v>
      </c>
      <c r="AH63" s="14" t="s">
        <v>165</v>
      </c>
      <c r="AI63" s="11" t="s">
        <v>165</v>
      </c>
      <c r="AJ63" s="11"/>
      <c r="AK63" s="33">
        <v>115</v>
      </c>
      <c r="AL63" s="14" t="s">
        <v>165</v>
      </c>
    </row>
    <row r="64" spans="1:42" x14ac:dyDescent="0.25">
      <c r="A64" s="12"/>
      <c r="B64" s="31" t="s">
        <v>237</v>
      </c>
      <c r="C64" s="19" t="s">
        <v>165</v>
      </c>
      <c r="D64" s="19"/>
      <c r="E64" s="22" t="s">
        <v>250</v>
      </c>
      <c r="F64" s="23" t="s">
        <v>239</v>
      </c>
      <c r="G64" s="19"/>
      <c r="H64" s="19"/>
      <c r="I64" s="22" t="s">
        <v>178</v>
      </c>
      <c r="J64" s="23" t="s">
        <v>165</v>
      </c>
      <c r="K64" s="19" t="s">
        <v>165</v>
      </c>
      <c r="L64" s="19"/>
      <c r="M64" s="22" t="s">
        <v>178</v>
      </c>
      <c r="N64" s="23" t="s">
        <v>165</v>
      </c>
      <c r="O64" s="19" t="s">
        <v>165</v>
      </c>
      <c r="P64" s="19"/>
      <c r="Q64" s="22" t="s">
        <v>178</v>
      </c>
      <c r="R64" s="23" t="s">
        <v>165</v>
      </c>
      <c r="S64" s="19" t="s">
        <v>165</v>
      </c>
      <c r="T64" s="19"/>
      <c r="U64" s="22" t="s">
        <v>178</v>
      </c>
      <c r="V64" s="23" t="s">
        <v>165</v>
      </c>
      <c r="W64" s="19" t="s">
        <v>165</v>
      </c>
      <c r="X64" s="19"/>
      <c r="Y64" s="22" t="s">
        <v>178</v>
      </c>
      <c r="Z64" s="23" t="s">
        <v>165</v>
      </c>
      <c r="AA64" s="19" t="s">
        <v>165</v>
      </c>
      <c r="AB64" s="19"/>
      <c r="AC64" s="22" t="s">
        <v>178</v>
      </c>
      <c r="AD64" s="23" t="s">
        <v>165</v>
      </c>
      <c r="AE64" s="19" t="s">
        <v>165</v>
      </c>
      <c r="AF64" s="19"/>
      <c r="AG64" s="22" t="s">
        <v>178</v>
      </c>
      <c r="AH64" s="23" t="s">
        <v>165</v>
      </c>
      <c r="AI64" s="19" t="s">
        <v>165</v>
      </c>
      <c r="AJ64" s="19"/>
      <c r="AK64" s="22" t="s">
        <v>250</v>
      </c>
      <c r="AL64" s="23" t="s">
        <v>239</v>
      </c>
    </row>
    <row r="65" spans="1:42" ht="15.75" thickBot="1" x14ac:dyDescent="0.3">
      <c r="A65" s="12"/>
      <c r="B65" s="32" t="s">
        <v>242</v>
      </c>
      <c r="C65" s="11" t="s">
        <v>165</v>
      </c>
      <c r="D65" s="11"/>
      <c r="E65" s="33">
        <v>5</v>
      </c>
      <c r="F65" s="14" t="s">
        <v>165</v>
      </c>
      <c r="G65" s="11"/>
      <c r="H65" s="11"/>
      <c r="I65" s="33" t="s">
        <v>178</v>
      </c>
      <c r="J65" s="14" t="s">
        <v>165</v>
      </c>
      <c r="K65" s="11" t="s">
        <v>165</v>
      </c>
      <c r="L65" s="11"/>
      <c r="M65" s="33">
        <v>1</v>
      </c>
      <c r="N65" s="14" t="s">
        <v>165</v>
      </c>
      <c r="O65" s="11" t="s">
        <v>165</v>
      </c>
      <c r="P65" s="11"/>
      <c r="Q65" s="33" t="s">
        <v>178</v>
      </c>
      <c r="R65" s="14" t="s">
        <v>165</v>
      </c>
      <c r="S65" s="11" t="s">
        <v>165</v>
      </c>
      <c r="T65" s="11"/>
      <c r="U65" s="33">
        <v>125</v>
      </c>
      <c r="V65" s="14" t="s">
        <v>165</v>
      </c>
      <c r="W65" s="11" t="s">
        <v>165</v>
      </c>
      <c r="X65" s="11"/>
      <c r="Y65" s="33" t="s">
        <v>178</v>
      </c>
      <c r="Z65" s="14" t="s">
        <v>165</v>
      </c>
      <c r="AA65" s="11" t="s">
        <v>165</v>
      </c>
      <c r="AB65" s="11"/>
      <c r="AC65" s="33">
        <v>5</v>
      </c>
      <c r="AD65" s="14" t="s">
        <v>165</v>
      </c>
      <c r="AE65" s="11" t="s">
        <v>165</v>
      </c>
      <c r="AF65" s="11"/>
      <c r="AG65" s="33">
        <v>1</v>
      </c>
      <c r="AH65" s="14" t="s">
        <v>165</v>
      </c>
      <c r="AI65" s="11" t="s">
        <v>165</v>
      </c>
      <c r="AJ65" s="11"/>
      <c r="AK65" s="33">
        <v>137</v>
      </c>
      <c r="AL65" s="14" t="s">
        <v>165</v>
      </c>
    </row>
    <row r="66" spans="1:42" x14ac:dyDescent="0.25">
      <c r="A66" s="12"/>
      <c r="B66" s="25"/>
      <c r="C66" s="25" t="s">
        <v>165</v>
      </c>
      <c r="D66" s="34"/>
      <c r="E66" s="34"/>
      <c r="F66" s="25"/>
      <c r="G66" s="25"/>
      <c r="H66" s="34"/>
      <c r="I66" s="34"/>
      <c r="J66" s="25"/>
      <c r="K66" s="25" t="s">
        <v>165</v>
      </c>
      <c r="L66" s="34"/>
      <c r="M66" s="34"/>
      <c r="N66" s="25"/>
      <c r="O66" s="25" t="s">
        <v>165</v>
      </c>
      <c r="P66" s="34"/>
      <c r="Q66" s="34"/>
      <c r="R66" s="25"/>
      <c r="S66" s="25" t="s">
        <v>165</v>
      </c>
      <c r="T66" s="34"/>
      <c r="U66" s="34"/>
      <c r="V66" s="25"/>
      <c r="W66" s="25" t="s">
        <v>165</v>
      </c>
      <c r="X66" s="34"/>
      <c r="Y66" s="34"/>
      <c r="Z66" s="25"/>
      <c r="AA66" s="25" t="s">
        <v>165</v>
      </c>
      <c r="AB66" s="34"/>
      <c r="AC66" s="34"/>
      <c r="AD66" s="25"/>
      <c r="AE66" s="25" t="s">
        <v>165</v>
      </c>
      <c r="AF66" s="34"/>
      <c r="AG66" s="34"/>
      <c r="AH66" s="25"/>
      <c r="AI66" s="25" t="s">
        <v>165</v>
      </c>
      <c r="AJ66" s="34"/>
      <c r="AK66" s="34"/>
      <c r="AL66" s="25"/>
    </row>
    <row r="67" spans="1:42" ht="15.75" thickBot="1" x14ac:dyDescent="0.3">
      <c r="A67" s="12"/>
      <c r="B67" s="31" t="s">
        <v>243</v>
      </c>
      <c r="C67" s="27" t="s">
        <v>165</v>
      </c>
      <c r="D67" s="19" t="s">
        <v>177</v>
      </c>
      <c r="E67" s="43">
        <v>1262</v>
      </c>
      <c r="F67" s="23" t="s">
        <v>165</v>
      </c>
      <c r="G67" s="27"/>
      <c r="H67" s="19" t="s">
        <v>177</v>
      </c>
      <c r="I67" s="22">
        <v>267</v>
      </c>
      <c r="J67" s="23" t="s">
        <v>165</v>
      </c>
      <c r="K67" s="27" t="s">
        <v>165</v>
      </c>
      <c r="L67" s="19" t="s">
        <v>177</v>
      </c>
      <c r="M67" s="43">
        <v>2706</v>
      </c>
      <c r="N67" s="23" t="s">
        <v>165</v>
      </c>
      <c r="O67" s="27" t="s">
        <v>165</v>
      </c>
      <c r="P67" s="19" t="s">
        <v>177</v>
      </c>
      <c r="Q67" s="43">
        <v>1497</v>
      </c>
      <c r="R67" s="23" t="s">
        <v>165</v>
      </c>
      <c r="S67" s="27" t="s">
        <v>165</v>
      </c>
      <c r="T67" s="19" t="s">
        <v>177</v>
      </c>
      <c r="U67" s="43">
        <v>1227</v>
      </c>
      <c r="V67" s="23" t="s">
        <v>165</v>
      </c>
      <c r="W67" s="27" t="s">
        <v>165</v>
      </c>
      <c r="X67" s="19" t="s">
        <v>177</v>
      </c>
      <c r="Y67" s="22">
        <v>302</v>
      </c>
      <c r="Z67" s="23" t="s">
        <v>165</v>
      </c>
      <c r="AA67" s="27" t="s">
        <v>165</v>
      </c>
      <c r="AB67" s="19" t="s">
        <v>177</v>
      </c>
      <c r="AC67" s="22">
        <v>171</v>
      </c>
      <c r="AD67" s="23" t="s">
        <v>165</v>
      </c>
      <c r="AE67" s="27" t="s">
        <v>165</v>
      </c>
      <c r="AF67" s="19" t="s">
        <v>177</v>
      </c>
      <c r="AG67" s="22">
        <v>34</v>
      </c>
      <c r="AH67" s="23" t="s">
        <v>165</v>
      </c>
      <c r="AI67" s="27" t="s">
        <v>165</v>
      </c>
      <c r="AJ67" s="19" t="s">
        <v>177</v>
      </c>
      <c r="AK67" s="43">
        <v>7466</v>
      </c>
      <c r="AL67" s="23" t="s">
        <v>165</v>
      </c>
    </row>
    <row r="68" spans="1:42" ht="15.75" thickTop="1" x14ac:dyDescent="0.25">
      <c r="A68" s="12"/>
      <c r="B68" s="25"/>
      <c r="C68" s="25" t="s">
        <v>165</v>
      </c>
      <c r="D68" s="26"/>
      <c r="E68" s="26"/>
      <c r="F68" s="25"/>
      <c r="G68" s="25"/>
      <c r="H68" s="26"/>
      <c r="I68" s="26"/>
      <c r="J68" s="25"/>
      <c r="K68" s="25" t="s">
        <v>165</v>
      </c>
      <c r="L68" s="26"/>
      <c r="M68" s="26"/>
      <c r="N68" s="25"/>
      <c r="O68" s="25" t="s">
        <v>165</v>
      </c>
      <c r="P68" s="26"/>
      <c r="Q68" s="26"/>
      <c r="R68" s="25"/>
      <c r="S68" s="25" t="s">
        <v>165</v>
      </c>
      <c r="T68" s="26"/>
      <c r="U68" s="26"/>
      <c r="V68" s="25"/>
      <c r="W68" s="25" t="s">
        <v>165</v>
      </c>
      <c r="X68" s="26"/>
      <c r="Y68" s="26"/>
      <c r="Z68" s="25"/>
      <c r="AA68" s="25" t="s">
        <v>165</v>
      </c>
      <c r="AB68" s="26"/>
      <c r="AC68" s="26"/>
      <c r="AD68" s="25"/>
      <c r="AE68" s="25" t="s">
        <v>165</v>
      </c>
      <c r="AF68" s="26"/>
      <c r="AG68" s="26"/>
      <c r="AH68" s="25"/>
      <c r="AI68" s="25" t="s">
        <v>165</v>
      </c>
      <c r="AJ68" s="26"/>
      <c r="AK68" s="26"/>
      <c r="AL68" s="25"/>
    </row>
    <row r="69" spans="1:42" x14ac:dyDescent="0.25">
      <c r="A69" s="12"/>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c r="AM69" s="58"/>
      <c r="AN69" s="58"/>
      <c r="AO69" s="58"/>
      <c r="AP69" s="58"/>
    </row>
    <row r="70" spans="1:42"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42" x14ac:dyDescent="0.25">
      <c r="A71" s="12"/>
      <c r="B71" s="49" t="s">
        <v>226</v>
      </c>
      <c r="C71" s="28" t="s">
        <v>165</v>
      </c>
      <c r="D71" s="47">
        <v>41278</v>
      </c>
      <c r="E71" s="47"/>
      <c r="F71" s="28"/>
      <c r="G71" s="28"/>
      <c r="H71" s="29" t="s">
        <v>228</v>
      </c>
      <c r="I71" s="29"/>
      <c r="J71" s="28"/>
      <c r="K71" s="28"/>
      <c r="L71" s="29" t="s">
        <v>230</v>
      </c>
      <c r="M71" s="29"/>
      <c r="N71" s="28"/>
      <c r="O71" s="28"/>
      <c r="P71" s="29" t="s">
        <v>199</v>
      </c>
      <c r="Q71" s="29"/>
      <c r="R71" s="28"/>
      <c r="S71" s="28"/>
      <c r="T71" s="29" t="s">
        <v>200</v>
      </c>
      <c r="U71" s="29"/>
      <c r="V71" s="28"/>
      <c r="W71" s="28"/>
      <c r="X71" s="29" t="s">
        <v>201</v>
      </c>
      <c r="Y71" s="29"/>
      <c r="Z71" s="28"/>
      <c r="AA71" s="28"/>
      <c r="AB71" s="29" t="s">
        <v>230</v>
      </c>
      <c r="AC71" s="29"/>
      <c r="AD71" s="28"/>
      <c r="AE71" s="28"/>
      <c r="AF71" s="29" t="s">
        <v>203</v>
      </c>
      <c r="AG71" s="29"/>
      <c r="AH71" s="28"/>
      <c r="AI71" s="28"/>
      <c r="AJ71" s="29" t="s">
        <v>140</v>
      </c>
      <c r="AK71" s="29"/>
      <c r="AL71" s="28"/>
    </row>
    <row r="72" spans="1:42" x14ac:dyDescent="0.25">
      <c r="A72" s="12"/>
      <c r="B72" s="49"/>
      <c r="C72" s="28"/>
      <c r="D72" s="29" t="s">
        <v>227</v>
      </c>
      <c r="E72" s="29"/>
      <c r="F72" s="28"/>
      <c r="G72" s="28"/>
      <c r="H72" s="29" t="s">
        <v>229</v>
      </c>
      <c r="I72" s="29"/>
      <c r="J72" s="28"/>
      <c r="K72" s="28"/>
      <c r="L72" s="29" t="s">
        <v>194</v>
      </c>
      <c r="M72" s="29"/>
      <c r="N72" s="28"/>
      <c r="O72" s="28"/>
      <c r="P72" s="29"/>
      <c r="Q72" s="29"/>
      <c r="R72" s="28"/>
      <c r="S72" s="28"/>
      <c r="T72" s="29"/>
      <c r="U72" s="29"/>
      <c r="V72" s="28"/>
      <c r="W72" s="28"/>
      <c r="X72" s="29"/>
      <c r="Y72" s="29"/>
      <c r="Z72" s="28"/>
      <c r="AA72" s="28"/>
      <c r="AB72" s="29" t="s">
        <v>231</v>
      </c>
      <c r="AC72" s="29"/>
      <c r="AD72" s="28"/>
      <c r="AE72" s="28"/>
      <c r="AF72" s="29"/>
      <c r="AG72" s="29"/>
      <c r="AH72" s="28"/>
      <c r="AI72" s="28"/>
      <c r="AJ72" s="29"/>
      <c r="AK72" s="29"/>
      <c r="AL72" s="28"/>
    </row>
    <row r="73" spans="1:42" x14ac:dyDescent="0.25">
      <c r="A73" s="12"/>
      <c r="B73" s="49"/>
      <c r="C73" s="28"/>
      <c r="D73" s="48"/>
      <c r="E73" s="48"/>
      <c r="F73" s="28"/>
      <c r="G73" s="28"/>
      <c r="H73" s="48"/>
      <c r="I73" s="48"/>
      <c r="J73" s="28"/>
      <c r="K73" s="28"/>
      <c r="L73" s="48"/>
      <c r="M73" s="48"/>
      <c r="N73" s="28"/>
      <c r="O73" s="28"/>
      <c r="P73" s="29"/>
      <c r="Q73" s="29"/>
      <c r="R73" s="28"/>
      <c r="S73" s="28"/>
      <c r="T73" s="29"/>
      <c r="U73" s="29"/>
      <c r="V73" s="28"/>
      <c r="W73" s="28"/>
      <c r="X73" s="29"/>
      <c r="Y73" s="29"/>
      <c r="Z73" s="28"/>
      <c r="AA73" s="28"/>
      <c r="AB73" s="29" t="s">
        <v>232</v>
      </c>
      <c r="AC73" s="29"/>
      <c r="AD73" s="28"/>
      <c r="AE73" s="28"/>
      <c r="AF73" s="29"/>
      <c r="AG73" s="29"/>
      <c r="AH73" s="28"/>
      <c r="AI73" s="28"/>
      <c r="AJ73" s="29"/>
      <c r="AK73" s="29"/>
      <c r="AL73" s="28"/>
    </row>
    <row r="74" spans="1:42" ht="25.5" x14ac:dyDescent="0.25">
      <c r="A74" s="12"/>
      <c r="B74" s="31" t="s">
        <v>251</v>
      </c>
      <c r="C74" s="19" t="s">
        <v>165</v>
      </c>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row>
    <row r="75" spans="1:42" x14ac:dyDescent="0.25">
      <c r="A75" s="12"/>
      <c r="B75" s="45" t="s">
        <v>234</v>
      </c>
      <c r="C75" s="11" t="s">
        <v>165</v>
      </c>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42" x14ac:dyDescent="0.25">
      <c r="A76" s="12"/>
      <c r="B76" s="31" t="s">
        <v>252</v>
      </c>
      <c r="C76" s="19" t="s">
        <v>165</v>
      </c>
      <c r="D76" s="19" t="s">
        <v>177</v>
      </c>
      <c r="E76" s="43">
        <v>1580</v>
      </c>
      <c r="F76" s="23" t="s">
        <v>165</v>
      </c>
      <c r="G76" s="19"/>
      <c r="H76" s="19" t="s">
        <v>177</v>
      </c>
      <c r="I76" s="22">
        <v>290</v>
      </c>
      <c r="J76" s="23" t="s">
        <v>165</v>
      </c>
      <c r="K76" s="19"/>
      <c r="L76" s="19" t="s">
        <v>177</v>
      </c>
      <c r="M76" s="43">
        <v>3462</v>
      </c>
      <c r="N76" s="23" t="s">
        <v>165</v>
      </c>
      <c r="O76" s="19"/>
      <c r="P76" s="19" t="s">
        <v>177</v>
      </c>
      <c r="Q76" s="43">
        <v>1933</v>
      </c>
      <c r="R76" s="23" t="s">
        <v>165</v>
      </c>
      <c r="S76" s="19"/>
      <c r="T76" s="19" t="s">
        <v>177</v>
      </c>
      <c r="U76" s="43">
        <v>1622</v>
      </c>
      <c r="V76" s="23" t="s">
        <v>165</v>
      </c>
      <c r="W76" s="19"/>
      <c r="X76" s="19" t="s">
        <v>177</v>
      </c>
      <c r="Y76" s="22">
        <v>423</v>
      </c>
      <c r="Z76" s="23" t="s">
        <v>165</v>
      </c>
      <c r="AA76" s="19"/>
      <c r="AB76" s="19" t="s">
        <v>177</v>
      </c>
      <c r="AC76" s="22">
        <v>165</v>
      </c>
      <c r="AD76" s="23" t="s">
        <v>165</v>
      </c>
      <c r="AE76" s="19"/>
      <c r="AF76" s="19" t="s">
        <v>177</v>
      </c>
      <c r="AG76" s="22">
        <v>28</v>
      </c>
      <c r="AH76" s="23" t="s">
        <v>165</v>
      </c>
      <c r="AI76" s="19"/>
      <c r="AJ76" s="19" t="s">
        <v>177</v>
      </c>
      <c r="AK76" s="43">
        <v>9503</v>
      </c>
      <c r="AL76" s="23" t="s">
        <v>165</v>
      </c>
    </row>
    <row r="77" spans="1:42" x14ac:dyDescent="0.25">
      <c r="A77" s="12"/>
      <c r="B77" s="32" t="s">
        <v>236</v>
      </c>
      <c r="C77" s="11" t="s">
        <v>165</v>
      </c>
      <c r="D77" s="11"/>
      <c r="E77" s="33" t="s">
        <v>253</v>
      </c>
      <c r="F77" s="14" t="s">
        <v>239</v>
      </c>
      <c r="G77" s="11"/>
      <c r="H77" s="11"/>
      <c r="I77" s="33" t="s">
        <v>254</v>
      </c>
      <c r="J77" s="14" t="s">
        <v>239</v>
      </c>
      <c r="K77" s="11"/>
      <c r="L77" s="11"/>
      <c r="M77" s="33">
        <v>502</v>
      </c>
      <c r="N77" s="14" t="s">
        <v>165</v>
      </c>
      <c r="O77" s="11"/>
      <c r="P77" s="11"/>
      <c r="Q77" s="33">
        <v>750</v>
      </c>
      <c r="R77" s="14" t="s">
        <v>165</v>
      </c>
      <c r="S77" s="11"/>
      <c r="T77" s="11"/>
      <c r="U77" s="42">
        <v>1083</v>
      </c>
      <c r="V77" s="14" t="s">
        <v>165</v>
      </c>
      <c r="W77" s="11"/>
      <c r="X77" s="11"/>
      <c r="Y77" s="33" t="s">
        <v>255</v>
      </c>
      <c r="Z77" s="14" t="s">
        <v>239</v>
      </c>
      <c r="AA77" s="11"/>
      <c r="AB77" s="11"/>
      <c r="AC77" s="33">
        <v>85</v>
      </c>
      <c r="AD77" s="14" t="s">
        <v>165</v>
      </c>
      <c r="AE77" s="11"/>
      <c r="AF77" s="11"/>
      <c r="AG77" s="33">
        <v>2</v>
      </c>
      <c r="AH77" s="14" t="s">
        <v>165</v>
      </c>
      <c r="AI77" s="11"/>
      <c r="AJ77" s="11"/>
      <c r="AK77" s="42">
        <v>2205</v>
      </c>
      <c r="AL77" s="14" t="s">
        <v>165</v>
      </c>
    </row>
    <row r="78" spans="1:42" x14ac:dyDescent="0.25">
      <c r="A78" s="12"/>
      <c r="B78" s="31" t="s">
        <v>237</v>
      </c>
      <c r="C78" s="19" t="s">
        <v>165</v>
      </c>
      <c r="D78" s="19"/>
      <c r="E78" s="22" t="s">
        <v>256</v>
      </c>
      <c r="F78" s="23" t="s">
        <v>239</v>
      </c>
      <c r="G78" s="19"/>
      <c r="H78" s="19"/>
      <c r="I78" s="22" t="s">
        <v>178</v>
      </c>
      <c r="J78" s="23" t="s">
        <v>165</v>
      </c>
      <c r="K78" s="19"/>
      <c r="L78" s="19"/>
      <c r="M78" s="22" t="s">
        <v>257</v>
      </c>
      <c r="N78" s="23" t="s">
        <v>239</v>
      </c>
      <c r="O78" s="19"/>
      <c r="P78" s="19"/>
      <c r="Q78" s="22" t="s">
        <v>258</v>
      </c>
      <c r="R78" s="23" t="s">
        <v>239</v>
      </c>
      <c r="S78" s="19"/>
      <c r="T78" s="19"/>
      <c r="U78" s="22" t="s">
        <v>259</v>
      </c>
      <c r="V78" s="23" t="s">
        <v>239</v>
      </c>
      <c r="W78" s="19"/>
      <c r="X78" s="19"/>
      <c r="Y78" s="22" t="s">
        <v>240</v>
      </c>
      <c r="Z78" s="23" t="s">
        <v>239</v>
      </c>
      <c r="AA78" s="19"/>
      <c r="AB78" s="19"/>
      <c r="AC78" s="22" t="s">
        <v>260</v>
      </c>
      <c r="AD78" s="23" t="s">
        <v>239</v>
      </c>
      <c r="AE78" s="19"/>
      <c r="AF78" s="19"/>
      <c r="AG78" s="22" t="s">
        <v>261</v>
      </c>
      <c r="AH78" s="23" t="s">
        <v>239</v>
      </c>
      <c r="AI78" s="19"/>
      <c r="AJ78" s="19"/>
      <c r="AK78" s="22" t="s">
        <v>262</v>
      </c>
      <c r="AL78" s="23" t="s">
        <v>239</v>
      </c>
    </row>
    <row r="79" spans="1:42" ht="15.75" thickBot="1" x14ac:dyDescent="0.3">
      <c r="A79" s="12"/>
      <c r="B79" s="32" t="s">
        <v>242</v>
      </c>
      <c r="C79" s="11" t="s">
        <v>165</v>
      </c>
      <c r="D79" s="11"/>
      <c r="E79" s="33">
        <v>27</v>
      </c>
      <c r="F79" s="14" t="s">
        <v>165</v>
      </c>
      <c r="G79" s="11"/>
      <c r="H79" s="11"/>
      <c r="I79" s="33">
        <v>16</v>
      </c>
      <c r="J79" s="14" t="s">
        <v>165</v>
      </c>
      <c r="K79" s="11"/>
      <c r="L79" s="11"/>
      <c r="M79" s="33">
        <v>36</v>
      </c>
      <c r="N79" s="14" t="s">
        <v>165</v>
      </c>
      <c r="O79" s="11"/>
      <c r="P79" s="11"/>
      <c r="Q79" s="33">
        <v>55</v>
      </c>
      <c r="R79" s="14" t="s">
        <v>165</v>
      </c>
      <c r="S79" s="11"/>
      <c r="T79" s="11"/>
      <c r="U79" s="33" t="s">
        <v>178</v>
      </c>
      <c r="V79" s="14" t="s">
        <v>165</v>
      </c>
      <c r="W79" s="11"/>
      <c r="X79" s="11"/>
      <c r="Y79" s="33" t="s">
        <v>178</v>
      </c>
      <c r="Z79" s="14" t="s">
        <v>165</v>
      </c>
      <c r="AA79" s="11"/>
      <c r="AB79" s="11"/>
      <c r="AC79" s="33" t="s">
        <v>178</v>
      </c>
      <c r="AD79" s="14" t="s">
        <v>165</v>
      </c>
      <c r="AE79" s="11"/>
      <c r="AF79" s="11"/>
      <c r="AG79" s="33">
        <v>6</v>
      </c>
      <c r="AH79" s="14" t="s">
        <v>165</v>
      </c>
      <c r="AI79" s="11"/>
      <c r="AJ79" s="11"/>
      <c r="AK79" s="33">
        <v>140</v>
      </c>
      <c r="AL79" s="14" t="s">
        <v>165</v>
      </c>
    </row>
    <row r="80" spans="1:42" x14ac:dyDescent="0.25">
      <c r="A80" s="12"/>
      <c r="B80" s="25"/>
      <c r="C80" s="25" t="s">
        <v>165</v>
      </c>
      <c r="D80" s="34"/>
      <c r="E80" s="34"/>
      <c r="F80" s="25"/>
      <c r="G80" s="25"/>
      <c r="H80" s="34"/>
      <c r="I80" s="34"/>
      <c r="J80" s="25"/>
      <c r="K80" s="25"/>
      <c r="L80" s="34"/>
      <c r="M80" s="34"/>
      <c r="N80" s="25"/>
      <c r="O80" s="25"/>
      <c r="P80" s="34"/>
      <c r="Q80" s="34"/>
      <c r="R80" s="25"/>
      <c r="S80" s="25"/>
      <c r="T80" s="34"/>
      <c r="U80" s="34"/>
      <c r="V80" s="25"/>
      <c r="W80" s="25"/>
      <c r="X80" s="34"/>
      <c r="Y80" s="34"/>
      <c r="Z80" s="25"/>
      <c r="AA80" s="25"/>
      <c r="AB80" s="34"/>
      <c r="AC80" s="34"/>
      <c r="AD80" s="25"/>
      <c r="AE80" s="25"/>
      <c r="AF80" s="34"/>
      <c r="AG80" s="34"/>
      <c r="AH80" s="25"/>
      <c r="AI80" s="25"/>
      <c r="AJ80" s="34"/>
      <c r="AK80" s="34"/>
      <c r="AL80" s="25"/>
    </row>
    <row r="81" spans="1:42" ht="15.75" thickBot="1" x14ac:dyDescent="0.3">
      <c r="A81" s="12"/>
      <c r="B81" s="31" t="s">
        <v>263</v>
      </c>
      <c r="C81" s="27" t="s">
        <v>165</v>
      </c>
      <c r="D81" s="19" t="s">
        <v>177</v>
      </c>
      <c r="E81" s="43">
        <v>1433</v>
      </c>
      <c r="F81" s="23" t="s">
        <v>165</v>
      </c>
      <c r="G81" s="27"/>
      <c r="H81" s="19" t="s">
        <v>177</v>
      </c>
      <c r="I81" s="22">
        <v>266</v>
      </c>
      <c r="J81" s="23" t="s">
        <v>165</v>
      </c>
      <c r="K81" s="27"/>
      <c r="L81" s="19" t="s">
        <v>177</v>
      </c>
      <c r="M81" s="43">
        <v>2663</v>
      </c>
      <c r="N81" s="23" t="s">
        <v>165</v>
      </c>
      <c r="O81" s="27"/>
      <c r="P81" s="19" t="s">
        <v>177</v>
      </c>
      <c r="Q81" s="43">
        <v>1497</v>
      </c>
      <c r="R81" s="23" t="s">
        <v>165</v>
      </c>
      <c r="S81" s="27"/>
      <c r="T81" s="19" t="s">
        <v>177</v>
      </c>
      <c r="U81" s="22">
        <v>312</v>
      </c>
      <c r="V81" s="23" t="s">
        <v>165</v>
      </c>
      <c r="W81" s="27"/>
      <c r="X81" s="19" t="s">
        <v>177</v>
      </c>
      <c r="Y81" s="22">
        <v>302</v>
      </c>
      <c r="Z81" s="23" t="s">
        <v>165</v>
      </c>
      <c r="AA81" s="27"/>
      <c r="AB81" s="19" t="s">
        <v>177</v>
      </c>
      <c r="AC81" s="22">
        <v>166</v>
      </c>
      <c r="AD81" s="23" t="s">
        <v>165</v>
      </c>
      <c r="AE81" s="27"/>
      <c r="AF81" s="19" t="s">
        <v>177</v>
      </c>
      <c r="AG81" s="22">
        <v>32</v>
      </c>
      <c r="AH81" s="23" t="s">
        <v>165</v>
      </c>
      <c r="AI81" s="27"/>
      <c r="AJ81" s="19" t="s">
        <v>177</v>
      </c>
      <c r="AK81" s="43">
        <v>6671</v>
      </c>
      <c r="AL81" s="23" t="s">
        <v>165</v>
      </c>
    </row>
    <row r="82" spans="1:42" ht="15.75" thickTop="1" x14ac:dyDescent="0.25">
      <c r="A82" s="12"/>
      <c r="B82" s="25"/>
      <c r="C82" s="25" t="s">
        <v>165</v>
      </c>
      <c r="D82" s="26"/>
      <c r="E82" s="26"/>
      <c r="F82" s="25"/>
      <c r="G82" s="25"/>
      <c r="H82" s="26"/>
      <c r="I82" s="26"/>
      <c r="J82" s="25"/>
      <c r="K82" s="25"/>
      <c r="L82" s="26"/>
      <c r="M82" s="26"/>
      <c r="N82" s="25"/>
      <c r="O82" s="25"/>
      <c r="P82" s="26"/>
      <c r="Q82" s="26"/>
      <c r="R82" s="25"/>
      <c r="S82" s="25"/>
      <c r="T82" s="26"/>
      <c r="U82" s="26"/>
      <c r="V82" s="25"/>
      <c r="W82" s="25"/>
      <c r="X82" s="26"/>
      <c r="Y82" s="26"/>
      <c r="Z82" s="25"/>
      <c r="AA82" s="25"/>
      <c r="AB82" s="26"/>
      <c r="AC82" s="26"/>
      <c r="AD82" s="25"/>
      <c r="AE82" s="25"/>
      <c r="AF82" s="26"/>
      <c r="AG82" s="26"/>
      <c r="AH82" s="25"/>
      <c r="AI82" s="25"/>
      <c r="AJ82" s="26"/>
      <c r="AK82" s="26"/>
      <c r="AL82" s="25"/>
    </row>
    <row r="83" spans="1:42" ht="26.25" thickBot="1" x14ac:dyDescent="0.3">
      <c r="A83" s="12"/>
      <c r="B83" s="32" t="s">
        <v>244</v>
      </c>
      <c r="C83" s="15" t="s">
        <v>165</v>
      </c>
      <c r="D83" s="11" t="s">
        <v>177</v>
      </c>
      <c r="E83" s="33" t="s">
        <v>178</v>
      </c>
      <c r="F83" s="14" t="s">
        <v>165</v>
      </c>
      <c r="G83" s="15"/>
      <c r="H83" s="11" t="s">
        <v>177</v>
      </c>
      <c r="I83" s="33" t="s">
        <v>178</v>
      </c>
      <c r="J83" s="14" t="s">
        <v>165</v>
      </c>
      <c r="K83" s="15"/>
      <c r="L83" s="11" t="s">
        <v>177</v>
      </c>
      <c r="M83" s="33" t="s">
        <v>178</v>
      </c>
      <c r="N83" s="14" t="s">
        <v>165</v>
      </c>
      <c r="O83" s="15"/>
      <c r="P83" s="11" t="s">
        <v>177</v>
      </c>
      <c r="Q83" s="33" t="s">
        <v>178</v>
      </c>
      <c r="R83" s="14" t="s">
        <v>165</v>
      </c>
      <c r="S83" s="15"/>
      <c r="T83" s="11" t="s">
        <v>177</v>
      </c>
      <c r="U83" s="33">
        <v>100</v>
      </c>
      <c r="V83" s="14" t="s">
        <v>165</v>
      </c>
      <c r="W83" s="15"/>
      <c r="X83" s="11" t="s">
        <v>177</v>
      </c>
      <c r="Y83" s="33" t="s">
        <v>178</v>
      </c>
      <c r="Z83" s="14" t="s">
        <v>165</v>
      </c>
      <c r="AA83" s="15"/>
      <c r="AB83" s="11" t="s">
        <v>177</v>
      </c>
      <c r="AC83" s="33" t="s">
        <v>178</v>
      </c>
      <c r="AD83" s="14" t="s">
        <v>165</v>
      </c>
      <c r="AE83" s="15"/>
      <c r="AF83" s="11" t="s">
        <v>177</v>
      </c>
      <c r="AG83" s="33" t="s">
        <v>178</v>
      </c>
      <c r="AH83" s="14" t="s">
        <v>165</v>
      </c>
      <c r="AI83" s="15"/>
      <c r="AJ83" s="11" t="s">
        <v>177</v>
      </c>
      <c r="AK83" s="33">
        <v>100</v>
      </c>
      <c r="AL83" s="14" t="s">
        <v>165</v>
      </c>
    </row>
    <row r="84" spans="1:42" ht="15.75" thickTop="1" x14ac:dyDescent="0.25">
      <c r="A84" s="12"/>
      <c r="B84" s="25"/>
      <c r="C84" s="25" t="s">
        <v>165</v>
      </c>
      <c r="D84" s="26"/>
      <c r="E84" s="26"/>
      <c r="F84" s="25"/>
      <c r="G84" s="25"/>
      <c r="H84" s="26"/>
      <c r="I84" s="26"/>
      <c r="J84" s="25"/>
      <c r="K84" s="25"/>
      <c r="L84" s="26"/>
      <c r="M84" s="26"/>
      <c r="N84" s="25"/>
      <c r="O84" s="25"/>
      <c r="P84" s="26"/>
      <c r="Q84" s="26"/>
      <c r="R84" s="25"/>
      <c r="S84" s="25"/>
      <c r="T84" s="26"/>
      <c r="U84" s="26"/>
      <c r="V84" s="25"/>
      <c r="W84" s="25"/>
      <c r="X84" s="26"/>
      <c r="Y84" s="26"/>
      <c r="Z84" s="25"/>
      <c r="AA84" s="25"/>
      <c r="AB84" s="26"/>
      <c r="AC84" s="26"/>
      <c r="AD84" s="25"/>
      <c r="AE84" s="25"/>
      <c r="AF84" s="26"/>
      <c r="AG84" s="26"/>
      <c r="AH84" s="25"/>
      <c r="AI84" s="25"/>
      <c r="AJ84" s="26"/>
      <c r="AK84" s="26"/>
      <c r="AL84" s="25"/>
    </row>
    <row r="85" spans="1:42" ht="26.25" thickBot="1" x14ac:dyDescent="0.3">
      <c r="A85" s="12"/>
      <c r="B85" s="31" t="s">
        <v>245</v>
      </c>
      <c r="C85" s="27" t="s">
        <v>165</v>
      </c>
      <c r="D85" s="19" t="s">
        <v>177</v>
      </c>
      <c r="E85" s="43">
        <v>1433</v>
      </c>
      <c r="F85" s="23" t="s">
        <v>165</v>
      </c>
      <c r="G85" s="27"/>
      <c r="H85" s="19" t="s">
        <v>177</v>
      </c>
      <c r="I85" s="22">
        <v>266</v>
      </c>
      <c r="J85" s="23" t="s">
        <v>165</v>
      </c>
      <c r="K85" s="27"/>
      <c r="L85" s="19" t="s">
        <v>177</v>
      </c>
      <c r="M85" s="43">
        <v>2663</v>
      </c>
      <c r="N85" s="23" t="s">
        <v>165</v>
      </c>
      <c r="O85" s="27"/>
      <c r="P85" s="19" t="s">
        <v>177</v>
      </c>
      <c r="Q85" s="43">
        <v>1497</v>
      </c>
      <c r="R85" s="23" t="s">
        <v>165</v>
      </c>
      <c r="S85" s="27"/>
      <c r="T85" s="19" t="s">
        <v>177</v>
      </c>
      <c r="U85" s="22">
        <v>212</v>
      </c>
      <c r="V85" s="23" t="s">
        <v>165</v>
      </c>
      <c r="W85" s="27"/>
      <c r="X85" s="19" t="s">
        <v>177</v>
      </c>
      <c r="Y85" s="22">
        <v>302</v>
      </c>
      <c r="Z85" s="23" t="s">
        <v>165</v>
      </c>
      <c r="AA85" s="27"/>
      <c r="AB85" s="19" t="s">
        <v>177</v>
      </c>
      <c r="AC85" s="22">
        <v>166</v>
      </c>
      <c r="AD85" s="23" t="s">
        <v>165</v>
      </c>
      <c r="AE85" s="27"/>
      <c r="AF85" s="19" t="s">
        <v>177</v>
      </c>
      <c r="AG85" s="22">
        <v>32</v>
      </c>
      <c r="AH85" s="23" t="s">
        <v>165</v>
      </c>
      <c r="AI85" s="27"/>
      <c r="AJ85" s="19" t="s">
        <v>177</v>
      </c>
      <c r="AK85" s="43">
        <v>6571</v>
      </c>
      <c r="AL85" s="23" t="s">
        <v>165</v>
      </c>
    </row>
    <row r="86" spans="1:42" ht="15.75" thickTop="1" x14ac:dyDescent="0.25">
      <c r="A86" s="12"/>
      <c r="B86" s="25"/>
      <c r="C86" s="25" t="s">
        <v>165</v>
      </c>
      <c r="D86" s="26"/>
      <c r="E86" s="26"/>
      <c r="F86" s="25"/>
      <c r="G86" s="25"/>
      <c r="H86" s="26"/>
      <c r="I86" s="26"/>
      <c r="J86" s="25"/>
      <c r="K86" s="25"/>
      <c r="L86" s="26"/>
      <c r="M86" s="26"/>
      <c r="N86" s="25"/>
      <c r="O86" s="25"/>
      <c r="P86" s="26"/>
      <c r="Q86" s="26"/>
      <c r="R86" s="25"/>
      <c r="S86" s="25"/>
      <c r="T86" s="26"/>
      <c r="U86" s="26"/>
      <c r="V86" s="25"/>
      <c r="W86" s="25"/>
      <c r="X86" s="26"/>
      <c r="Y86" s="26"/>
      <c r="Z86" s="25"/>
      <c r="AA86" s="25"/>
      <c r="AB86" s="26"/>
      <c r="AC86" s="26"/>
      <c r="AD86" s="25"/>
      <c r="AE86" s="25"/>
      <c r="AF86" s="26"/>
      <c r="AG86" s="26"/>
      <c r="AH86" s="25"/>
      <c r="AI86" s="25"/>
      <c r="AJ86" s="26"/>
      <c r="AK86" s="26"/>
      <c r="AL86" s="25"/>
    </row>
    <row r="87" spans="1:42" x14ac:dyDescent="0.25">
      <c r="A87" s="12"/>
      <c r="B87" s="32" t="s">
        <v>246</v>
      </c>
      <c r="C87" s="15" t="s">
        <v>165</v>
      </c>
      <c r="D87" s="11"/>
      <c r="E87" s="11"/>
      <c r="F87" s="11"/>
      <c r="G87" s="15"/>
      <c r="H87" s="11"/>
      <c r="I87" s="11"/>
      <c r="J87" s="11"/>
      <c r="K87" s="15"/>
      <c r="L87" s="11"/>
      <c r="M87" s="11"/>
      <c r="N87" s="11"/>
      <c r="O87" s="15"/>
      <c r="P87" s="11"/>
      <c r="Q87" s="11"/>
      <c r="R87" s="11"/>
      <c r="S87" s="15"/>
      <c r="T87" s="11"/>
      <c r="U87" s="11"/>
      <c r="V87" s="11"/>
      <c r="W87" s="15"/>
      <c r="X87" s="11"/>
      <c r="Y87" s="11"/>
      <c r="Z87" s="11"/>
      <c r="AA87" s="15"/>
      <c r="AB87" s="11"/>
      <c r="AC87" s="11"/>
      <c r="AD87" s="11"/>
      <c r="AE87" s="15"/>
      <c r="AF87" s="11"/>
      <c r="AG87" s="11"/>
      <c r="AH87" s="11"/>
      <c r="AI87" s="15"/>
      <c r="AJ87" s="11"/>
      <c r="AK87" s="11"/>
      <c r="AL87" s="11"/>
    </row>
    <row r="88" spans="1:42" ht="15.75" thickBot="1" x14ac:dyDescent="0.3">
      <c r="A88" s="12"/>
      <c r="B88" s="31" t="s">
        <v>247</v>
      </c>
      <c r="C88" s="27" t="s">
        <v>165</v>
      </c>
      <c r="D88" s="19" t="s">
        <v>177</v>
      </c>
      <c r="E88" s="43">
        <v>58158</v>
      </c>
      <c r="F88" s="23" t="s">
        <v>165</v>
      </c>
      <c r="G88" s="27"/>
      <c r="H88" s="19" t="s">
        <v>177</v>
      </c>
      <c r="I88" s="43">
        <v>10790</v>
      </c>
      <c r="J88" s="23" t="s">
        <v>165</v>
      </c>
      <c r="K88" s="27"/>
      <c r="L88" s="19" t="s">
        <v>177</v>
      </c>
      <c r="M88" s="43">
        <v>108087</v>
      </c>
      <c r="N88" s="23" t="s">
        <v>165</v>
      </c>
      <c r="O88" s="27"/>
      <c r="P88" s="19" t="s">
        <v>177</v>
      </c>
      <c r="Q88" s="43">
        <v>60755</v>
      </c>
      <c r="R88" s="23" t="s">
        <v>165</v>
      </c>
      <c r="S88" s="27"/>
      <c r="T88" s="19" t="s">
        <v>177</v>
      </c>
      <c r="U88" s="43">
        <v>12668</v>
      </c>
      <c r="V88" s="23" t="s">
        <v>165</v>
      </c>
      <c r="W88" s="27"/>
      <c r="X88" s="19" t="s">
        <v>177</v>
      </c>
      <c r="Y88" s="43">
        <v>12262</v>
      </c>
      <c r="Z88" s="23" t="s">
        <v>165</v>
      </c>
      <c r="AA88" s="27"/>
      <c r="AB88" s="19" t="s">
        <v>177</v>
      </c>
      <c r="AC88" s="43">
        <v>6739</v>
      </c>
      <c r="AD88" s="23" t="s">
        <v>165</v>
      </c>
      <c r="AE88" s="27"/>
      <c r="AF88" s="19" t="s">
        <v>177</v>
      </c>
      <c r="AG88" s="43">
        <v>1297</v>
      </c>
      <c r="AH88" s="23" t="s">
        <v>165</v>
      </c>
      <c r="AI88" s="27"/>
      <c r="AJ88" s="19" t="s">
        <v>177</v>
      </c>
      <c r="AK88" s="43">
        <v>270756</v>
      </c>
      <c r="AL88" s="23" t="s">
        <v>165</v>
      </c>
    </row>
    <row r="89" spans="1:42" ht="15.75" thickTop="1" x14ac:dyDescent="0.25">
      <c r="A89" s="12"/>
      <c r="B89" s="25"/>
      <c r="C89" s="25" t="s">
        <v>165</v>
      </c>
      <c r="D89" s="26"/>
      <c r="E89" s="26"/>
      <c r="F89" s="25"/>
      <c r="G89" s="25"/>
      <c r="H89" s="26"/>
      <c r="I89" s="26"/>
      <c r="J89" s="25"/>
      <c r="K89" s="25"/>
      <c r="L89" s="26"/>
      <c r="M89" s="26"/>
      <c r="N89" s="25"/>
      <c r="O89" s="25"/>
      <c r="P89" s="26"/>
      <c r="Q89" s="26"/>
      <c r="R89" s="25"/>
      <c r="S89" s="25"/>
      <c r="T89" s="26"/>
      <c r="U89" s="26"/>
      <c r="V89" s="25"/>
      <c r="W89" s="25"/>
      <c r="X89" s="26"/>
      <c r="Y89" s="26"/>
      <c r="Z89" s="25"/>
      <c r="AA89" s="25"/>
      <c r="AB89" s="26"/>
      <c r="AC89" s="26"/>
      <c r="AD89" s="25"/>
      <c r="AE89" s="25"/>
      <c r="AF89" s="26"/>
      <c r="AG89" s="26"/>
      <c r="AH89" s="25"/>
      <c r="AI89" s="25"/>
      <c r="AJ89" s="26"/>
      <c r="AK89" s="26"/>
      <c r="AL89" s="25"/>
    </row>
    <row r="90" spans="1:42" ht="26.25" thickBot="1" x14ac:dyDescent="0.3">
      <c r="A90" s="12"/>
      <c r="B90" s="32" t="s">
        <v>244</v>
      </c>
      <c r="C90" s="15" t="s">
        <v>165</v>
      </c>
      <c r="D90" s="11" t="s">
        <v>177</v>
      </c>
      <c r="E90" s="42">
        <v>2583</v>
      </c>
      <c r="F90" s="14" t="s">
        <v>165</v>
      </c>
      <c r="G90" s="15"/>
      <c r="H90" s="11" t="s">
        <v>177</v>
      </c>
      <c r="I90" s="33" t="s">
        <v>178</v>
      </c>
      <c r="J90" s="14" t="s">
        <v>165</v>
      </c>
      <c r="K90" s="15"/>
      <c r="L90" s="11" t="s">
        <v>177</v>
      </c>
      <c r="M90" s="42">
        <v>7645</v>
      </c>
      <c r="N90" s="14" t="s">
        <v>165</v>
      </c>
      <c r="O90" s="15"/>
      <c r="P90" s="11" t="s">
        <v>177</v>
      </c>
      <c r="Q90" s="42">
        <v>7324</v>
      </c>
      <c r="R90" s="14" t="s">
        <v>165</v>
      </c>
      <c r="S90" s="15"/>
      <c r="T90" s="11" t="s">
        <v>177</v>
      </c>
      <c r="U90" s="42">
        <v>4994</v>
      </c>
      <c r="V90" s="14" t="s">
        <v>165</v>
      </c>
      <c r="W90" s="15"/>
      <c r="X90" s="11"/>
      <c r="Y90" s="33" t="s">
        <v>178</v>
      </c>
      <c r="Z90" s="14" t="s">
        <v>165</v>
      </c>
      <c r="AA90" s="15"/>
      <c r="AB90" s="11" t="s">
        <v>177</v>
      </c>
      <c r="AC90" s="33">
        <v>277</v>
      </c>
      <c r="AD90" s="14" t="s">
        <v>165</v>
      </c>
      <c r="AE90" s="15"/>
      <c r="AF90" s="11" t="s">
        <v>177</v>
      </c>
      <c r="AG90" s="33">
        <v>21</v>
      </c>
      <c r="AH90" s="14" t="s">
        <v>165</v>
      </c>
      <c r="AI90" s="15"/>
      <c r="AJ90" s="11" t="s">
        <v>177</v>
      </c>
      <c r="AK90" s="42">
        <v>22844</v>
      </c>
      <c r="AL90" s="14" t="s">
        <v>165</v>
      </c>
    </row>
    <row r="91" spans="1:42" ht="15.75" thickTop="1" x14ac:dyDescent="0.25">
      <c r="A91" s="12"/>
      <c r="B91" s="25"/>
      <c r="C91" s="25" t="s">
        <v>165</v>
      </c>
      <c r="D91" s="26"/>
      <c r="E91" s="26"/>
      <c r="F91" s="25"/>
      <c r="G91" s="25"/>
      <c r="H91" s="26"/>
      <c r="I91" s="26"/>
      <c r="J91" s="25"/>
      <c r="K91" s="25"/>
      <c r="L91" s="26"/>
      <c r="M91" s="26"/>
      <c r="N91" s="25"/>
      <c r="O91" s="25"/>
      <c r="P91" s="26"/>
      <c r="Q91" s="26"/>
      <c r="R91" s="25"/>
      <c r="S91" s="25"/>
      <c r="T91" s="26"/>
      <c r="U91" s="26"/>
      <c r="V91" s="25"/>
      <c r="W91" s="25"/>
      <c r="X91" s="26"/>
      <c r="Y91" s="26"/>
      <c r="Z91" s="25"/>
      <c r="AA91" s="25"/>
      <c r="AB91" s="26"/>
      <c r="AC91" s="26"/>
      <c r="AD91" s="25"/>
      <c r="AE91" s="25"/>
      <c r="AF91" s="26"/>
      <c r="AG91" s="26"/>
      <c r="AH91" s="25"/>
      <c r="AI91" s="25"/>
      <c r="AJ91" s="26"/>
      <c r="AK91" s="26"/>
      <c r="AL91" s="25"/>
    </row>
    <row r="92" spans="1:42" ht="26.25" thickBot="1" x14ac:dyDescent="0.3">
      <c r="A92" s="12"/>
      <c r="B92" s="31" t="s">
        <v>248</v>
      </c>
      <c r="C92" s="27" t="s">
        <v>165</v>
      </c>
      <c r="D92" s="19" t="s">
        <v>177</v>
      </c>
      <c r="E92" s="43">
        <v>55575</v>
      </c>
      <c r="F92" s="23" t="s">
        <v>165</v>
      </c>
      <c r="G92" s="27"/>
      <c r="H92" s="19" t="s">
        <v>177</v>
      </c>
      <c r="I92" s="43">
        <v>10790</v>
      </c>
      <c r="J92" s="23" t="s">
        <v>165</v>
      </c>
      <c r="K92" s="27"/>
      <c r="L92" s="19" t="s">
        <v>177</v>
      </c>
      <c r="M92" s="43">
        <v>100442</v>
      </c>
      <c r="N92" s="23" t="s">
        <v>165</v>
      </c>
      <c r="O92" s="27"/>
      <c r="P92" s="19" t="s">
        <v>177</v>
      </c>
      <c r="Q92" s="43">
        <v>53431</v>
      </c>
      <c r="R92" s="23" t="s">
        <v>165</v>
      </c>
      <c r="S92" s="27"/>
      <c r="T92" s="19" t="s">
        <v>177</v>
      </c>
      <c r="U92" s="43">
        <v>7674</v>
      </c>
      <c r="V92" s="23" t="s">
        <v>165</v>
      </c>
      <c r="W92" s="27"/>
      <c r="X92" s="19" t="s">
        <v>177</v>
      </c>
      <c r="Y92" s="43">
        <v>12262</v>
      </c>
      <c r="Z92" s="23" t="s">
        <v>165</v>
      </c>
      <c r="AA92" s="27"/>
      <c r="AB92" s="19" t="s">
        <v>177</v>
      </c>
      <c r="AC92" s="43">
        <v>6462</v>
      </c>
      <c r="AD92" s="23" t="s">
        <v>165</v>
      </c>
      <c r="AE92" s="27"/>
      <c r="AF92" s="19" t="s">
        <v>177</v>
      </c>
      <c r="AG92" s="43">
        <v>1276</v>
      </c>
      <c r="AH92" s="23" t="s">
        <v>165</v>
      </c>
      <c r="AI92" s="27"/>
      <c r="AJ92" s="19" t="s">
        <v>177</v>
      </c>
      <c r="AK92" s="43">
        <v>247912</v>
      </c>
      <c r="AL92" s="23" t="s">
        <v>165</v>
      </c>
    </row>
    <row r="93" spans="1:42" ht="15.75" thickTop="1" x14ac:dyDescent="0.25">
      <c r="A93" s="12"/>
      <c r="B93" s="25"/>
      <c r="C93" s="25" t="s">
        <v>165</v>
      </c>
      <c r="D93" s="26"/>
      <c r="E93" s="26"/>
      <c r="F93" s="25"/>
      <c r="G93" s="25"/>
      <c r="H93" s="26"/>
      <c r="I93" s="26"/>
      <c r="J93" s="25"/>
      <c r="K93" s="25"/>
      <c r="L93" s="26"/>
      <c r="M93" s="26"/>
      <c r="N93" s="25"/>
      <c r="O93" s="25"/>
      <c r="P93" s="26"/>
      <c r="Q93" s="26"/>
      <c r="R93" s="25"/>
      <c r="S93" s="25"/>
      <c r="T93" s="26"/>
      <c r="U93" s="26"/>
      <c r="V93" s="25"/>
      <c r="W93" s="25"/>
      <c r="X93" s="26"/>
      <c r="Y93" s="26"/>
      <c r="Z93" s="25"/>
      <c r="AA93" s="25"/>
      <c r="AB93" s="26"/>
      <c r="AC93" s="26"/>
      <c r="AD93" s="25"/>
      <c r="AE93" s="25"/>
      <c r="AF93" s="26"/>
      <c r="AG93" s="26"/>
      <c r="AH93" s="25"/>
      <c r="AI93" s="25"/>
      <c r="AJ93" s="26"/>
      <c r="AK93" s="26"/>
      <c r="AL93" s="25"/>
    </row>
    <row r="94" spans="1:42" ht="15.75" x14ac:dyDescent="0.25">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c r="AI94" s="41"/>
      <c r="AJ94" s="41"/>
      <c r="AK94" s="41"/>
      <c r="AL94" s="41"/>
      <c r="AM94" s="41"/>
      <c r="AN94" s="41"/>
      <c r="AO94" s="41"/>
      <c r="AP94" s="41"/>
    </row>
    <row r="95" spans="1:4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row>
    <row r="96" spans="1:42" x14ac:dyDescent="0.25">
      <c r="A96" s="12"/>
      <c r="B96" s="49" t="s">
        <v>226</v>
      </c>
      <c r="C96" s="28" t="s">
        <v>165</v>
      </c>
      <c r="D96" s="47">
        <v>41278</v>
      </c>
      <c r="E96" s="47"/>
      <c r="F96" s="28"/>
      <c r="G96" s="28"/>
      <c r="H96" s="29" t="s">
        <v>228</v>
      </c>
      <c r="I96" s="29"/>
      <c r="J96" s="28"/>
      <c r="K96" s="28"/>
      <c r="L96" s="29" t="s">
        <v>230</v>
      </c>
      <c r="M96" s="29"/>
      <c r="N96" s="28"/>
      <c r="O96" s="28"/>
      <c r="P96" s="29" t="s">
        <v>199</v>
      </c>
      <c r="Q96" s="29"/>
      <c r="R96" s="28"/>
      <c r="S96" s="28"/>
      <c r="T96" s="29" t="s">
        <v>200</v>
      </c>
      <c r="U96" s="29"/>
      <c r="V96" s="28"/>
      <c r="W96" s="28"/>
      <c r="X96" s="29" t="s">
        <v>201</v>
      </c>
      <c r="Y96" s="29"/>
      <c r="Z96" s="28"/>
      <c r="AA96" s="28"/>
      <c r="AB96" s="29" t="s">
        <v>230</v>
      </c>
      <c r="AC96" s="29"/>
      <c r="AD96" s="28"/>
      <c r="AE96" s="28"/>
      <c r="AF96" s="29" t="s">
        <v>203</v>
      </c>
      <c r="AG96" s="29"/>
      <c r="AH96" s="28"/>
      <c r="AI96" s="28"/>
      <c r="AJ96" s="29" t="s">
        <v>140</v>
      </c>
      <c r="AK96" s="29"/>
      <c r="AL96" s="28"/>
    </row>
    <row r="97" spans="1:42" x14ac:dyDescent="0.25">
      <c r="A97" s="12"/>
      <c r="B97" s="49"/>
      <c r="C97" s="28"/>
      <c r="D97" s="29" t="s">
        <v>227</v>
      </c>
      <c r="E97" s="29"/>
      <c r="F97" s="28"/>
      <c r="G97" s="28"/>
      <c r="H97" s="29" t="s">
        <v>229</v>
      </c>
      <c r="I97" s="29"/>
      <c r="J97" s="28"/>
      <c r="K97" s="28"/>
      <c r="L97" s="29" t="s">
        <v>194</v>
      </c>
      <c r="M97" s="29"/>
      <c r="N97" s="28"/>
      <c r="O97" s="28"/>
      <c r="P97" s="29"/>
      <c r="Q97" s="29"/>
      <c r="R97" s="28"/>
      <c r="S97" s="28"/>
      <c r="T97" s="29"/>
      <c r="U97" s="29"/>
      <c r="V97" s="28"/>
      <c r="W97" s="28"/>
      <c r="X97" s="29"/>
      <c r="Y97" s="29"/>
      <c r="Z97" s="28"/>
      <c r="AA97" s="28"/>
      <c r="AB97" s="29" t="s">
        <v>231</v>
      </c>
      <c r="AC97" s="29"/>
      <c r="AD97" s="28"/>
      <c r="AE97" s="28"/>
      <c r="AF97" s="29"/>
      <c r="AG97" s="29"/>
      <c r="AH97" s="28"/>
      <c r="AI97" s="28"/>
      <c r="AJ97" s="29"/>
      <c r="AK97" s="29"/>
      <c r="AL97" s="28"/>
    </row>
    <row r="98" spans="1:42" x14ac:dyDescent="0.25">
      <c r="A98" s="12"/>
      <c r="B98" s="49"/>
      <c r="C98" s="28"/>
      <c r="D98" s="48"/>
      <c r="E98" s="48"/>
      <c r="F98" s="28"/>
      <c r="G98" s="28"/>
      <c r="H98" s="48"/>
      <c r="I98" s="48"/>
      <c r="J98" s="28"/>
      <c r="K98" s="28"/>
      <c r="L98" s="48"/>
      <c r="M98" s="48"/>
      <c r="N98" s="28"/>
      <c r="O98" s="28"/>
      <c r="P98" s="29"/>
      <c r="Q98" s="29"/>
      <c r="R98" s="28"/>
      <c r="S98" s="28"/>
      <c r="T98" s="29"/>
      <c r="U98" s="29"/>
      <c r="V98" s="28"/>
      <c r="W98" s="28"/>
      <c r="X98" s="29"/>
      <c r="Y98" s="29"/>
      <c r="Z98" s="28"/>
      <c r="AA98" s="28"/>
      <c r="AB98" s="29" t="s">
        <v>232</v>
      </c>
      <c r="AC98" s="29"/>
      <c r="AD98" s="28"/>
      <c r="AE98" s="28"/>
      <c r="AF98" s="29"/>
      <c r="AG98" s="29"/>
      <c r="AH98" s="28"/>
      <c r="AI98" s="28"/>
      <c r="AJ98" s="29"/>
      <c r="AK98" s="29"/>
      <c r="AL98" s="28"/>
    </row>
    <row r="99" spans="1:42" ht="25.5" x14ac:dyDescent="0.25">
      <c r="A99" s="12"/>
      <c r="B99" s="31" t="s">
        <v>264</v>
      </c>
      <c r="C99" s="19" t="s">
        <v>165</v>
      </c>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row>
    <row r="100" spans="1:42" x14ac:dyDescent="0.25">
      <c r="A100" s="12"/>
      <c r="B100" s="45" t="s">
        <v>234</v>
      </c>
      <c r="C100" s="11" t="s">
        <v>165</v>
      </c>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42" x14ac:dyDescent="0.25">
      <c r="A101" s="12"/>
      <c r="B101" s="31" t="s">
        <v>235</v>
      </c>
      <c r="C101" s="19" t="s">
        <v>165</v>
      </c>
      <c r="D101" s="19" t="s">
        <v>177</v>
      </c>
      <c r="E101" s="43">
        <v>1580</v>
      </c>
      <c r="F101" s="23" t="s">
        <v>165</v>
      </c>
      <c r="G101" s="19"/>
      <c r="H101" s="19" t="s">
        <v>177</v>
      </c>
      <c r="I101" s="22">
        <v>290</v>
      </c>
      <c r="J101" s="23" t="s">
        <v>165</v>
      </c>
      <c r="K101" s="19"/>
      <c r="L101" s="19" t="s">
        <v>177</v>
      </c>
      <c r="M101" s="43">
        <v>3462</v>
      </c>
      <c r="N101" s="23" t="s">
        <v>165</v>
      </c>
      <c r="O101" s="19"/>
      <c r="P101" s="19" t="s">
        <v>177</v>
      </c>
      <c r="Q101" s="43">
        <v>1933</v>
      </c>
      <c r="R101" s="23" t="s">
        <v>165</v>
      </c>
      <c r="S101" s="19"/>
      <c r="T101" s="19" t="s">
        <v>177</v>
      </c>
      <c r="U101" s="43">
        <v>1622</v>
      </c>
      <c r="V101" s="23" t="s">
        <v>165</v>
      </c>
      <c r="W101" s="19"/>
      <c r="X101" s="19" t="s">
        <v>177</v>
      </c>
      <c r="Y101" s="22">
        <v>423</v>
      </c>
      <c r="Z101" s="23" t="s">
        <v>165</v>
      </c>
      <c r="AA101" s="19"/>
      <c r="AB101" s="19" t="s">
        <v>177</v>
      </c>
      <c r="AC101" s="22">
        <v>165</v>
      </c>
      <c r="AD101" s="23" t="s">
        <v>165</v>
      </c>
      <c r="AE101" s="19"/>
      <c r="AF101" s="19" t="s">
        <v>177</v>
      </c>
      <c r="AG101" s="22">
        <v>28</v>
      </c>
      <c r="AH101" s="23" t="s">
        <v>165</v>
      </c>
      <c r="AI101" s="19"/>
      <c r="AJ101" s="19" t="s">
        <v>177</v>
      </c>
      <c r="AK101" s="43">
        <v>9503</v>
      </c>
      <c r="AL101" s="23" t="s">
        <v>165</v>
      </c>
    </row>
    <row r="102" spans="1:42" x14ac:dyDescent="0.25">
      <c r="A102" s="12"/>
      <c r="B102" s="32" t="s">
        <v>236</v>
      </c>
      <c r="C102" s="11" t="s">
        <v>165</v>
      </c>
      <c r="D102" s="11"/>
      <c r="E102" s="33" t="s">
        <v>265</v>
      </c>
      <c r="F102" s="14" t="s">
        <v>239</v>
      </c>
      <c r="G102" s="11"/>
      <c r="H102" s="11"/>
      <c r="I102" s="33" t="s">
        <v>266</v>
      </c>
      <c r="J102" s="14" t="s">
        <v>239</v>
      </c>
      <c r="K102" s="11"/>
      <c r="L102" s="11"/>
      <c r="M102" s="33">
        <v>309</v>
      </c>
      <c r="N102" s="14" t="s">
        <v>165</v>
      </c>
      <c r="O102" s="11"/>
      <c r="P102" s="11"/>
      <c r="Q102" s="33">
        <v>572</v>
      </c>
      <c r="R102" s="14" t="s">
        <v>165</v>
      </c>
      <c r="S102" s="11"/>
      <c r="T102" s="11"/>
      <c r="U102" s="33">
        <v>582</v>
      </c>
      <c r="V102" s="14" t="s">
        <v>165</v>
      </c>
      <c r="W102" s="11"/>
      <c r="X102" s="11"/>
      <c r="Y102" s="33" t="s">
        <v>267</v>
      </c>
      <c r="Z102" s="14" t="s">
        <v>239</v>
      </c>
      <c r="AA102" s="11"/>
      <c r="AB102" s="11"/>
      <c r="AC102" s="33">
        <v>179</v>
      </c>
      <c r="AD102" s="14" t="s">
        <v>165</v>
      </c>
      <c r="AE102" s="11"/>
      <c r="AF102" s="11"/>
      <c r="AG102" s="33" t="s">
        <v>268</v>
      </c>
      <c r="AH102" s="14" t="s">
        <v>239</v>
      </c>
      <c r="AI102" s="11"/>
      <c r="AJ102" s="11"/>
      <c r="AK102" s="42">
        <v>1425</v>
      </c>
      <c r="AL102" s="14" t="s">
        <v>165</v>
      </c>
    </row>
    <row r="103" spans="1:42" x14ac:dyDescent="0.25">
      <c r="A103" s="12"/>
      <c r="B103" s="31" t="s">
        <v>237</v>
      </c>
      <c r="C103" s="19" t="s">
        <v>165</v>
      </c>
      <c r="D103" s="19"/>
      <c r="E103" s="22" t="s">
        <v>269</v>
      </c>
      <c r="F103" s="23" t="s">
        <v>239</v>
      </c>
      <c r="G103" s="19"/>
      <c r="H103" s="19"/>
      <c r="I103" s="22" t="s">
        <v>178</v>
      </c>
      <c r="J103" s="23" t="s">
        <v>165</v>
      </c>
      <c r="K103" s="19"/>
      <c r="L103" s="19"/>
      <c r="M103" s="22" t="s">
        <v>270</v>
      </c>
      <c r="N103" s="23" t="s">
        <v>239</v>
      </c>
      <c r="O103" s="19"/>
      <c r="P103" s="19"/>
      <c r="Q103" s="22" t="s">
        <v>258</v>
      </c>
      <c r="R103" s="23" t="s">
        <v>239</v>
      </c>
      <c r="S103" s="19"/>
      <c r="T103" s="19"/>
      <c r="U103" s="22" t="s">
        <v>271</v>
      </c>
      <c r="V103" s="23" t="s">
        <v>239</v>
      </c>
      <c r="W103" s="19"/>
      <c r="X103" s="19"/>
      <c r="Y103" s="22" t="s">
        <v>240</v>
      </c>
      <c r="Z103" s="23" t="s">
        <v>239</v>
      </c>
      <c r="AA103" s="19"/>
      <c r="AB103" s="19"/>
      <c r="AC103" s="22" t="s">
        <v>272</v>
      </c>
      <c r="AD103" s="23" t="s">
        <v>239</v>
      </c>
      <c r="AE103" s="19"/>
      <c r="AF103" s="19"/>
      <c r="AG103" s="22" t="s">
        <v>261</v>
      </c>
      <c r="AH103" s="23" t="s">
        <v>239</v>
      </c>
      <c r="AI103" s="19"/>
      <c r="AJ103" s="19"/>
      <c r="AK103" s="22" t="s">
        <v>273</v>
      </c>
      <c r="AL103" s="23" t="s">
        <v>239</v>
      </c>
    </row>
    <row r="104" spans="1:42" ht="15.75" thickBot="1" x14ac:dyDescent="0.3">
      <c r="A104" s="12"/>
      <c r="B104" s="32" t="s">
        <v>242</v>
      </c>
      <c r="C104" s="11" t="s">
        <v>165</v>
      </c>
      <c r="D104" s="11"/>
      <c r="E104" s="33">
        <v>26</v>
      </c>
      <c r="F104" s="14" t="s">
        <v>165</v>
      </c>
      <c r="G104" s="11"/>
      <c r="H104" s="11"/>
      <c r="I104" s="33">
        <v>16</v>
      </c>
      <c r="J104" s="14" t="s">
        <v>165</v>
      </c>
      <c r="K104" s="11"/>
      <c r="L104" s="11"/>
      <c r="M104" s="33">
        <v>25</v>
      </c>
      <c r="N104" s="14" t="s">
        <v>165</v>
      </c>
      <c r="O104" s="11"/>
      <c r="P104" s="11"/>
      <c r="Q104" s="33">
        <v>55</v>
      </c>
      <c r="R104" s="14" t="s">
        <v>165</v>
      </c>
      <c r="S104" s="11"/>
      <c r="T104" s="11"/>
      <c r="U104" s="33" t="s">
        <v>178</v>
      </c>
      <c r="V104" s="14" t="s">
        <v>165</v>
      </c>
      <c r="W104" s="11"/>
      <c r="X104" s="11"/>
      <c r="Y104" s="33" t="s">
        <v>178</v>
      </c>
      <c r="Z104" s="14" t="s">
        <v>165</v>
      </c>
      <c r="AA104" s="11"/>
      <c r="AB104" s="11"/>
      <c r="AC104" s="33" t="s">
        <v>178</v>
      </c>
      <c r="AD104" s="14" t="s">
        <v>165</v>
      </c>
      <c r="AE104" s="11"/>
      <c r="AF104" s="11"/>
      <c r="AG104" s="33">
        <v>4</v>
      </c>
      <c r="AH104" s="14" t="s">
        <v>165</v>
      </c>
      <c r="AI104" s="11"/>
      <c r="AJ104" s="11"/>
      <c r="AK104" s="33">
        <v>126</v>
      </c>
      <c r="AL104" s="14" t="s">
        <v>165</v>
      </c>
    </row>
    <row r="105" spans="1:42" x14ac:dyDescent="0.25">
      <c r="A105" s="12"/>
      <c r="B105" s="25"/>
      <c r="C105" s="25" t="s">
        <v>165</v>
      </c>
      <c r="D105" s="34"/>
      <c r="E105" s="34"/>
      <c r="F105" s="25"/>
      <c r="G105" s="25"/>
      <c r="H105" s="34"/>
      <c r="I105" s="34"/>
      <c r="J105" s="25"/>
      <c r="K105" s="25"/>
      <c r="L105" s="34"/>
      <c r="M105" s="34"/>
      <c r="N105" s="25"/>
      <c r="O105" s="25"/>
      <c r="P105" s="34"/>
      <c r="Q105" s="34"/>
      <c r="R105" s="25"/>
      <c r="S105" s="25"/>
      <c r="T105" s="34"/>
      <c r="U105" s="34"/>
      <c r="V105" s="25"/>
      <c r="W105" s="25"/>
      <c r="X105" s="34"/>
      <c r="Y105" s="34"/>
      <c r="Z105" s="25"/>
      <c r="AA105" s="25"/>
      <c r="AB105" s="34"/>
      <c r="AC105" s="34"/>
      <c r="AD105" s="25"/>
      <c r="AE105" s="25"/>
      <c r="AF105" s="34"/>
      <c r="AG105" s="34"/>
      <c r="AH105" s="25"/>
      <c r="AI105" s="25"/>
      <c r="AJ105" s="34"/>
      <c r="AK105" s="34"/>
      <c r="AL105" s="25"/>
    </row>
    <row r="106" spans="1:42" ht="15.75" thickBot="1" x14ac:dyDescent="0.3">
      <c r="A106" s="12"/>
      <c r="B106" s="31" t="s">
        <v>243</v>
      </c>
      <c r="C106" s="27" t="s">
        <v>165</v>
      </c>
      <c r="D106" s="19" t="s">
        <v>177</v>
      </c>
      <c r="E106" s="43">
        <v>1480</v>
      </c>
      <c r="F106" s="23" t="s">
        <v>165</v>
      </c>
      <c r="G106" s="27"/>
      <c r="H106" s="19" t="s">
        <v>177</v>
      </c>
      <c r="I106" s="22">
        <v>255</v>
      </c>
      <c r="J106" s="23" t="s">
        <v>165</v>
      </c>
      <c r="K106" s="27"/>
      <c r="L106" s="19" t="s">
        <v>177</v>
      </c>
      <c r="M106" s="43">
        <v>2544</v>
      </c>
      <c r="N106" s="23" t="s">
        <v>165</v>
      </c>
      <c r="O106" s="27"/>
      <c r="P106" s="19" t="s">
        <v>177</v>
      </c>
      <c r="Q106" s="43">
        <v>1319</v>
      </c>
      <c r="R106" s="23" t="s">
        <v>165</v>
      </c>
      <c r="S106" s="27"/>
      <c r="T106" s="19" t="s">
        <v>177</v>
      </c>
      <c r="U106" s="22">
        <v>286</v>
      </c>
      <c r="V106" s="23" t="s">
        <v>165</v>
      </c>
      <c r="W106" s="27"/>
      <c r="X106" s="19" t="s">
        <v>177</v>
      </c>
      <c r="Y106" s="22">
        <v>321</v>
      </c>
      <c r="Z106" s="23" t="s">
        <v>165</v>
      </c>
      <c r="AA106" s="27"/>
      <c r="AB106" s="19" t="s">
        <v>177</v>
      </c>
      <c r="AC106" s="22">
        <v>175</v>
      </c>
      <c r="AD106" s="23" t="s">
        <v>165</v>
      </c>
      <c r="AE106" s="27"/>
      <c r="AF106" s="19" t="s">
        <v>177</v>
      </c>
      <c r="AG106" s="22">
        <v>27</v>
      </c>
      <c r="AH106" s="23" t="s">
        <v>165</v>
      </c>
      <c r="AI106" s="27"/>
      <c r="AJ106" s="19" t="s">
        <v>177</v>
      </c>
      <c r="AK106" s="43">
        <v>6407</v>
      </c>
      <c r="AL106" s="23" t="s">
        <v>165</v>
      </c>
    </row>
    <row r="107" spans="1:42" ht="15.75" thickTop="1" x14ac:dyDescent="0.25">
      <c r="A107" s="12"/>
      <c r="B107" s="25"/>
      <c r="C107" s="25" t="s">
        <v>165</v>
      </c>
      <c r="D107" s="26"/>
      <c r="E107" s="26"/>
      <c r="F107" s="25"/>
      <c r="G107" s="25"/>
      <c r="H107" s="26"/>
      <c r="I107" s="26"/>
      <c r="J107" s="25"/>
      <c r="K107" s="25"/>
      <c r="L107" s="26"/>
      <c r="M107" s="26"/>
      <c r="N107" s="25"/>
      <c r="O107" s="25"/>
      <c r="P107" s="26"/>
      <c r="Q107" s="26"/>
      <c r="R107" s="25"/>
      <c r="S107" s="25"/>
      <c r="T107" s="26"/>
      <c r="U107" s="26"/>
      <c r="V107" s="25"/>
      <c r="W107" s="25"/>
      <c r="X107" s="26"/>
      <c r="Y107" s="26"/>
      <c r="Z107" s="25"/>
      <c r="AA107" s="25"/>
      <c r="AB107" s="26"/>
      <c r="AC107" s="26"/>
      <c r="AD107" s="25"/>
      <c r="AE107" s="25"/>
      <c r="AF107" s="26"/>
      <c r="AG107" s="26"/>
      <c r="AH107" s="25"/>
      <c r="AI107" s="25"/>
      <c r="AJ107" s="26"/>
      <c r="AK107" s="26"/>
      <c r="AL107" s="25"/>
    </row>
    <row r="108" spans="1:42" x14ac:dyDescent="0.25">
      <c r="A108" s="12"/>
      <c r="B108" s="58"/>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c r="AI108" s="58"/>
      <c r="AJ108" s="58"/>
      <c r="AK108" s="58"/>
      <c r="AL108" s="58"/>
      <c r="AM108" s="58"/>
      <c r="AN108" s="58"/>
      <c r="AO108" s="58"/>
      <c r="AP108" s="58"/>
    </row>
    <row r="109" spans="1:4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42" x14ac:dyDescent="0.25">
      <c r="A110" s="12"/>
      <c r="B110" s="49" t="s">
        <v>226</v>
      </c>
      <c r="C110" s="28" t="s">
        <v>165</v>
      </c>
      <c r="D110" s="47">
        <v>41278</v>
      </c>
      <c r="E110" s="47"/>
      <c r="F110" s="28"/>
      <c r="G110" s="28"/>
      <c r="H110" s="29" t="s">
        <v>228</v>
      </c>
      <c r="I110" s="29"/>
      <c r="J110" s="28"/>
      <c r="K110" s="28"/>
      <c r="L110" s="29" t="s">
        <v>230</v>
      </c>
      <c r="M110" s="29"/>
      <c r="N110" s="28"/>
      <c r="O110" s="28" t="s">
        <v>165</v>
      </c>
      <c r="P110" s="29" t="s">
        <v>199</v>
      </c>
      <c r="Q110" s="29"/>
      <c r="R110" s="28"/>
      <c r="S110" s="28"/>
      <c r="T110" s="29" t="s">
        <v>200</v>
      </c>
      <c r="U110" s="29"/>
      <c r="V110" s="28"/>
      <c r="W110" s="28"/>
      <c r="X110" s="29" t="s">
        <v>201</v>
      </c>
      <c r="Y110" s="29"/>
      <c r="Z110" s="28"/>
      <c r="AA110" s="28"/>
      <c r="AB110" s="29" t="s">
        <v>230</v>
      </c>
      <c r="AC110" s="29"/>
      <c r="AD110" s="28"/>
      <c r="AE110" s="28"/>
      <c r="AF110" s="29" t="s">
        <v>203</v>
      </c>
      <c r="AG110" s="29"/>
      <c r="AH110" s="28"/>
      <c r="AI110" s="28"/>
      <c r="AJ110" s="29" t="s">
        <v>140</v>
      </c>
      <c r="AK110" s="29"/>
      <c r="AL110" s="28"/>
    </row>
    <row r="111" spans="1:42" x14ac:dyDescent="0.25">
      <c r="A111" s="12"/>
      <c r="B111" s="49"/>
      <c r="C111" s="28"/>
      <c r="D111" s="29" t="s">
        <v>227</v>
      </c>
      <c r="E111" s="29"/>
      <c r="F111" s="28"/>
      <c r="G111" s="28"/>
      <c r="H111" s="29" t="s">
        <v>229</v>
      </c>
      <c r="I111" s="29"/>
      <c r="J111" s="28"/>
      <c r="K111" s="28"/>
      <c r="L111" s="29" t="s">
        <v>194</v>
      </c>
      <c r="M111" s="29"/>
      <c r="N111" s="28"/>
      <c r="O111" s="28"/>
      <c r="P111" s="29"/>
      <c r="Q111" s="29"/>
      <c r="R111" s="28"/>
      <c r="S111" s="28"/>
      <c r="T111" s="29"/>
      <c r="U111" s="29"/>
      <c r="V111" s="28"/>
      <c r="W111" s="28"/>
      <c r="X111" s="29"/>
      <c r="Y111" s="29"/>
      <c r="Z111" s="28"/>
      <c r="AA111" s="28"/>
      <c r="AB111" s="29" t="s">
        <v>231</v>
      </c>
      <c r="AC111" s="29"/>
      <c r="AD111" s="28"/>
      <c r="AE111" s="28"/>
      <c r="AF111" s="29"/>
      <c r="AG111" s="29"/>
      <c r="AH111" s="28"/>
      <c r="AI111" s="28"/>
      <c r="AJ111" s="29"/>
      <c r="AK111" s="29"/>
      <c r="AL111" s="28"/>
    </row>
    <row r="112" spans="1:42" x14ac:dyDescent="0.25">
      <c r="A112" s="12"/>
      <c r="B112" s="49"/>
      <c r="C112" s="28"/>
      <c r="D112" s="48"/>
      <c r="E112" s="48"/>
      <c r="F112" s="28"/>
      <c r="G112" s="28"/>
      <c r="H112" s="48"/>
      <c r="I112" s="48"/>
      <c r="J112" s="28"/>
      <c r="K112" s="28"/>
      <c r="L112" s="48"/>
      <c r="M112" s="48"/>
      <c r="N112" s="28"/>
      <c r="O112" s="28"/>
      <c r="P112" s="29"/>
      <c r="Q112" s="29"/>
      <c r="R112" s="28"/>
      <c r="S112" s="28"/>
      <c r="T112" s="29"/>
      <c r="U112" s="29"/>
      <c r="V112" s="28"/>
      <c r="W112" s="28"/>
      <c r="X112" s="29"/>
      <c r="Y112" s="29"/>
      <c r="Z112" s="28"/>
      <c r="AA112" s="28"/>
      <c r="AB112" s="29" t="s">
        <v>232</v>
      </c>
      <c r="AC112" s="29"/>
      <c r="AD112" s="28"/>
      <c r="AE112" s="28"/>
      <c r="AF112" s="29"/>
      <c r="AG112" s="29"/>
      <c r="AH112" s="28"/>
      <c r="AI112" s="28"/>
      <c r="AJ112" s="29"/>
      <c r="AK112" s="29"/>
      <c r="AL112" s="28"/>
    </row>
    <row r="113" spans="1:42" ht="25.5" x14ac:dyDescent="0.25">
      <c r="A113" s="12"/>
      <c r="B113" s="31" t="s">
        <v>274</v>
      </c>
      <c r="C113" s="19" t="s">
        <v>165</v>
      </c>
      <c r="D113" s="19"/>
      <c r="E113" s="19"/>
      <c r="F113" s="19"/>
      <c r="G113" s="19"/>
      <c r="H113" s="19"/>
      <c r="I113" s="19"/>
      <c r="J113" s="19"/>
      <c r="K113" s="19"/>
      <c r="L113" s="19"/>
      <c r="M113" s="19"/>
      <c r="N113" s="19"/>
      <c r="O113" s="19" t="s">
        <v>165</v>
      </c>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row>
    <row r="114" spans="1:42" x14ac:dyDescent="0.25">
      <c r="A114" s="12"/>
      <c r="B114" s="45" t="s">
        <v>234</v>
      </c>
      <c r="C114" s="11" t="s">
        <v>165</v>
      </c>
      <c r="D114" s="11"/>
      <c r="E114" s="11"/>
      <c r="F114" s="11"/>
      <c r="G114" s="11"/>
      <c r="H114" s="11"/>
      <c r="I114" s="11"/>
      <c r="J114" s="11"/>
      <c r="K114" s="11"/>
      <c r="L114" s="11"/>
      <c r="M114" s="11"/>
      <c r="N114" s="11"/>
      <c r="O114" s="11" t="s">
        <v>165</v>
      </c>
      <c r="P114" s="11"/>
      <c r="Q114" s="11"/>
      <c r="R114" s="11"/>
      <c r="S114" s="11"/>
      <c r="T114" s="11"/>
      <c r="U114" s="11"/>
      <c r="V114" s="11"/>
      <c r="W114" s="11"/>
      <c r="X114" s="11"/>
      <c r="Y114" s="11"/>
      <c r="Z114" s="11"/>
      <c r="AA114" s="11"/>
      <c r="AB114" s="11"/>
      <c r="AC114" s="11"/>
      <c r="AD114" s="11"/>
      <c r="AE114" s="11"/>
      <c r="AF114" s="11"/>
      <c r="AG114" s="11"/>
      <c r="AH114" s="11"/>
      <c r="AI114" s="11"/>
      <c r="AJ114" s="11"/>
      <c r="AK114" s="11"/>
      <c r="AL114" s="11"/>
    </row>
    <row r="115" spans="1:42" x14ac:dyDescent="0.25">
      <c r="A115" s="12"/>
      <c r="B115" s="31" t="s">
        <v>235</v>
      </c>
      <c r="C115" s="19" t="s">
        <v>165</v>
      </c>
      <c r="D115" s="19" t="s">
        <v>177</v>
      </c>
      <c r="E115" s="43">
        <v>1514</v>
      </c>
      <c r="F115" s="23" t="s">
        <v>165</v>
      </c>
      <c r="G115" s="19"/>
      <c r="H115" s="19" t="s">
        <v>177</v>
      </c>
      <c r="I115" s="22">
        <v>290</v>
      </c>
      <c r="J115" s="23" t="s">
        <v>165</v>
      </c>
      <c r="K115" s="19"/>
      <c r="L115" s="19" t="s">
        <v>177</v>
      </c>
      <c r="M115" s="43">
        <v>2425</v>
      </c>
      <c r="N115" s="23" t="s">
        <v>165</v>
      </c>
      <c r="O115" s="19" t="s">
        <v>165</v>
      </c>
      <c r="P115" s="19" t="s">
        <v>177</v>
      </c>
      <c r="Q115" s="43">
        <v>1327</v>
      </c>
      <c r="R115" s="23" t="s">
        <v>165</v>
      </c>
      <c r="S115" s="19"/>
      <c r="T115" s="19" t="s">
        <v>177</v>
      </c>
      <c r="U115" s="22">
        <v>314</v>
      </c>
      <c r="V115" s="23" t="s">
        <v>165</v>
      </c>
      <c r="W115" s="19"/>
      <c r="X115" s="19" t="s">
        <v>177</v>
      </c>
      <c r="Y115" s="22">
        <v>411</v>
      </c>
      <c r="Z115" s="23" t="s">
        <v>165</v>
      </c>
      <c r="AA115" s="19"/>
      <c r="AB115" s="19" t="s">
        <v>177</v>
      </c>
      <c r="AC115" s="22">
        <v>189</v>
      </c>
      <c r="AD115" s="23" t="s">
        <v>165</v>
      </c>
      <c r="AE115" s="19"/>
      <c r="AF115" s="19" t="s">
        <v>177</v>
      </c>
      <c r="AG115" s="22">
        <v>30</v>
      </c>
      <c r="AH115" s="23" t="s">
        <v>165</v>
      </c>
      <c r="AI115" s="19"/>
      <c r="AJ115" s="19" t="s">
        <v>177</v>
      </c>
      <c r="AK115" s="43">
        <v>6500</v>
      </c>
      <c r="AL115" s="23" t="s">
        <v>165</v>
      </c>
    </row>
    <row r="116" spans="1:42" x14ac:dyDescent="0.25">
      <c r="A116" s="12"/>
      <c r="B116" s="32" t="s">
        <v>236</v>
      </c>
      <c r="C116" s="11" t="s">
        <v>165</v>
      </c>
      <c r="D116" s="11"/>
      <c r="E116" s="33" t="s">
        <v>275</v>
      </c>
      <c r="F116" s="14" t="s">
        <v>239</v>
      </c>
      <c r="G116" s="11"/>
      <c r="H116" s="11"/>
      <c r="I116" s="33" t="s">
        <v>276</v>
      </c>
      <c r="J116" s="14" t="s">
        <v>239</v>
      </c>
      <c r="K116" s="11"/>
      <c r="L116" s="11"/>
      <c r="M116" s="33">
        <v>91</v>
      </c>
      <c r="N116" s="14" t="s">
        <v>165</v>
      </c>
      <c r="O116" s="11" t="s">
        <v>165</v>
      </c>
      <c r="P116" s="11"/>
      <c r="Q116" s="33" t="s">
        <v>277</v>
      </c>
      <c r="R116" s="14" t="s">
        <v>239</v>
      </c>
      <c r="S116" s="11"/>
      <c r="T116" s="11"/>
      <c r="U116" s="33">
        <v>404</v>
      </c>
      <c r="V116" s="14" t="s">
        <v>165</v>
      </c>
      <c r="W116" s="11"/>
      <c r="X116" s="11"/>
      <c r="Y116" s="33" t="s">
        <v>278</v>
      </c>
      <c r="Z116" s="14" t="s">
        <v>239</v>
      </c>
      <c r="AA116" s="11"/>
      <c r="AB116" s="11"/>
      <c r="AC116" s="33">
        <v>155</v>
      </c>
      <c r="AD116" s="14" t="s">
        <v>165</v>
      </c>
      <c r="AE116" s="11"/>
      <c r="AF116" s="11"/>
      <c r="AG116" s="33" t="s">
        <v>240</v>
      </c>
      <c r="AH116" s="14" t="s">
        <v>239</v>
      </c>
      <c r="AI116" s="11"/>
      <c r="AJ116" s="11"/>
      <c r="AK116" s="33">
        <v>475</v>
      </c>
      <c r="AL116" s="14" t="s">
        <v>165</v>
      </c>
    </row>
    <row r="117" spans="1:42" x14ac:dyDescent="0.25">
      <c r="A117" s="12"/>
      <c r="B117" s="31" t="s">
        <v>237</v>
      </c>
      <c r="C117" s="19" t="s">
        <v>165</v>
      </c>
      <c r="D117" s="19"/>
      <c r="E117" s="22" t="s">
        <v>178</v>
      </c>
      <c r="F117" s="23" t="s">
        <v>165</v>
      </c>
      <c r="G117" s="19"/>
      <c r="H117" s="19"/>
      <c r="I117" s="22" t="s">
        <v>178</v>
      </c>
      <c r="J117" s="23" t="s">
        <v>165</v>
      </c>
      <c r="K117" s="19"/>
      <c r="L117" s="19"/>
      <c r="M117" s="22" t="s">
        <v>178</v>
      </c>
      <c r="N117" s="23" t="s">
        <v>165</v>
      </c>
      <c r="O117" s="19" t="s">
        <v>165</v>
      </c>
      <c r="P117" s="19"/>
      <c r="Q117" s="22" t="s">
        <v>178</v>
      </c>
      <c r="R117" s="23" t="s">
        <v>165</v>
      </c>
      <c r="S117" s="19"/>
      <c r="T117" s="19"/>
      <c r="U117" s="22" t="s">
        <v>279</v>
      </c>
      <c r="V117" s="23" t="s">
        <v>239</v>
      </c>
      <c r="W117" s="19"/>
      <c r="X117" s="19"/>
      <c r="Y117" s="22" t="s">
        <v>178</v>
      </c>
      <c r="Z117" s="23" t="s">
        <v>165</v>
      </c>
      <c r="AA117" s="19"/>
      <c r="AB117" s="19"/>
      <c r="AC117" s="22" t="s">
        <v>272</v>
      </c>
      <c r="AD117" s="23" t="s">
        <v>239</v>
      </c>
      <c r="AE117" s="19"/>
      <c r="AF117" s="19"/>
      <c r="AG117" s="22" t="s">
        <v>268</v>
      </c>
      <c r="AH117" s="23" t="s">
        <v>239</v>
      </c>
      <c r="AI117" s="19"/>
      <c r="AJ117" s="19"/>
      <c r="AK117" s="22" t="s">
        <v>280</v>
      </c>
      <c r="AL117" s="23" t="s">
        <v>239</v>
      </c>
    </row>
    <row r="118" spans="1:42" ht="15.75" thickBot="1" x14ac:dyDescent="0.3">
      <c r="A118" s="12"/>
      <c r="B118" s="32" t="s">
        <v>242</v>
      </c>
      <c r="C118" s="11" t="s">
        <v>165</v>
      </c>
      <c r="D118" s="11"/>
      <c r="E118" s="33">
        <v>4</v>
      </c>
      <c r="F118" s="14" t="s">
        <v>165</v>
      </c>
      <c r="G118" s="11"/>
      <c r="H118" s="11"/>
      <c r="I118" s="33" t="s">
        <v>178</v>
      </c>
      <c r="J118" s="14" t="s">
        <v>165</v>
      </c>
      <c r="K118" s="11"/>
      <c r="L118" s="11"/>
      <c r="M118" s="33">
        <v>28</v>
      </c>
      <c r="N118" s="14" t="s">
        <v>165</v>
      </c>
      <c r="O118" s="11" t="s">
        <v>165</v>
      </c>
      <c r="P118" s="11"/>
      <c r="Q118" s="33">
        <v>2</v>
      </c>
      <c r="R118" s="14" t="s">
        <v>165</v>
      </c>
      <c r="S118" s="11"/>
      <c r="T118" s="11"/>
      <c r="U118" s="33" t="s">
        <v>178</v>
      </c>
      <c r="V118" s="14" t="s">
        <v>165</v>
      </c>
      <c r="W118" s="11"/>
      <c r="X118" s="11"/>
      <c r="Y118" s="33" t="s">
        <v>178</v>
      </c>
      <c r="Z118" s="14" t="s">
        <v>165</v>
      </c>
      <c r="AA118" s="11"/>
      <c r="AB118" s="11"/>
      <c r="AC118" s="33" t="s">
        <v>178</v>
      </c>
      <c r="AD118" s="14" t="s">
        <v>165</v>
      </c>
      <c r="AE118" s="11"/>
      <c r="AF118" s="11"/>
      <c r="AG118" s="33" t="s">
        <v>178</v>
      </c>
      <c r="AH118" s="14" t="s">
        <v>165</v>
      </c>
      <c r="AI118" s="11"/>
      <c r="AJ118" s="11"/>
      <c r="AK118" s="33">
        <v>34</v>
      </c>
      <c r="AL118" s="14" t="s">
        <v>165</v>
      </c>
    </row>
    <row r="119" spans="1:42" x14ac:dyDescent="0.25">
      <c r="A119" s="12"/>
      <c r="B119" s="25"/>
      <c r="C119" s="25" t="s">
        <v>165</v>
      </c>
      <c r="D119" s="34"/>
      <c r="E119" s="34"/>
      <c r="F119" s="25"/>
      <c r="G119" s="25"/>
      <c r="H119" s="34"/>
      <c r="I119" s="34"/>
      <c r="J119" s="25"/>
      <c r="K119" s="25"/>
      <c r="L119" s="34"/>
      <c r="M119" s="34"/>
      <c r="N119" s="25"/>
      <c r="O119" s="25" t="s">
        <v>165</v>
      </c>
      <c r="P119" s="34"/>
      <c r="Q119" s="34"/>
      <c r="R119" s="25"/>
      <c r="S119" s="25"/>
      <c r="T119" s="34"/>
      <c r="U119" s="34"/>
      <c r="V119" s="25"/>
      <c r="W119" s="25"/>
      <c r="X119" s="34"/>
      <c r="Y119" s="34"/>
      <c r="Z119" s="25"/>
      <c r="AA119" s="25"/>
      <c r="AB119" s="34"/>
      <c r="AC119" s="34"/>
      <c r="AD119" s="25"/>
      <c r="AE119" s="25"/>
      <c r="AF119" s="34"/>
      <c r="AG119" s="34"/>
      <c r="AH119" s="25"/>
      <c r="AI119" s="25"/>
      <c r="AJ119" s="34"/>
      <c r="AK119" s="34"/>
      <c r="AL119" s="25"/>
    </row>
    <row r="120" spans="1:42" ht="15.75" thickBot="1" x14ac:dyDescent="0.3">
      <c r="A120" s="12"/>
      <c r="B120" s="31" t="s">
        <v>243</v>
      </c>
      <c r="C120" s="27" t="s">
        <v>165</v>
      </c>
      <c r="D120" s="19" t="s">
        <v>177</v>
      </c>
      <c r="E120" s="43">
        <v>1480</v>
      </c>
      <c r="F120" s="23" t="s">
        <v>165</v>
      </c>
      <c r="G120" s="27"/>
      <c r="H120" s="19" t="s">
        <v>177</v>
      </c>
      <c r="I120" s="22">
        <v>255</v>
      </c>
      <c r="J120" s="23" t="s">
        <v>165</v>
      </c>
      <c r="K120" s="27"/>
      <c r="L120" s="19" t="s">
        <v>177</v>
      </c>
      <c r="M120" s="43">
        <v>2544</v>
      </c>
      <c r="N120" s="23" t="s">
        <v>165</v>
      </c>
      <c r="O120" s="27" t="s">
        <v>165</v>
      </c>
      <c r="P120" s="19" t="s">
        <v>177</v>
      </c>
      <c r="Q120" s="43">
        <v>1319</v>
      </c>
      <c r="R120" s="23" t="s">
        <v>165</v>
      </c>
      <c r="S120" s="27"/>
      <c r="T120" s="19" t="s">
        <v>177</v>
      </c>
      <c r="U120" s="22">
        <v>286</v>
      </c>
      <c r="V120" s="23" t="s">
        <v>165</v>
      </c>
      <c r="W120" s="27"/>
      <c r="X120" s="19" t="s">
        <v>177</v>
      </c>
      <c r="Y120" s="22">
        <v>321</v>
      </c>
      <c r="Z120" s="23" t="s">
        <v>165</v>
      </c>
      <c r="AA120" s="27"/>
      <c r="AB120" s="19" t="s">
        <v>177</v>
      </c>
      <c r="AC120" s="22">
        <v>175</v>
      </c>
      <c r="AD120" s="23" t="s">
        <v>165</v>
      </c>
      <c r="AE120" s="27"/>
      <c r="AF120" s="19" t="s">
        <v>177</v>
      </c>
      <c r="AG120" s="22">
        <v>27</v>
      </c>
      <c r="AH120" s="23" t="s">
        <v>165</v>
      </c>
      <c r="AI120" s="27"/>
      <c r="AJ120" s="19" t="s">
        <v>177</v>
      </c>
      <c r="AK120" s="43">
        <v>6407</v>
      </c>
      <c r="AL120" s="23" t="s">
        <v>165</v>
      </c>
    </row>
    <row r="121" spans="1:42" ht="15.75" thickTop="1" x14ac:dyDescent="0.25">
      <c r="A121" s="12"/>
      <c r="B121" s="25"/>
      <c r="C121" s="25" t="s">
        <v>165</v>
      </c>
      <c r="D121" s="26"/>
      <c r="E121" s="26"/>
      <c r="F121" s="25"/>
      <c r="G121" s="25"/>
      <c r="H121" s="26"/>
      <c r="I121" s="26"/>
      <c r="J121" s="25"/>
      <c r="K121" s="25"/>
      <c r="L121" s="26"/>
      <c r="M121" s="26"/>
      <c r="N121" s="25"/>
      <c r="O121" s="25" t="s">
        <v>165</v>
      </c>
      <c r="P121" s="26"/>
      <c r="Q121" s="26"/>
      <c r="R121" s="25"/>
      <c r="S121" s="25"/>
      <c r="T121" s="26"/>
      <c r="U121" s="26"/>
      <c r="V121" s="25"/>
      <c r="W121" s="25"/>
      <c r="X121" s="26"/>
      <c r="Y121" s="26"/>
      <c r="Z121" s="25"/>
      <c r="AA121" s="25"/>
      <c r="AB121" s="26"/>
      <c r="AC121" s="26"/>
      <c r="AD121" s="25"/>
      <c r="AE121" s="25"/>
      <c r="AF121" s="26"/>
      <c r="AG121" s="26"/>
      <c r="AH121" s="25"/>
      <c r="AI121" s="25"/>
      <c r="AJ121" s="26"/>
      <c r="AK121" s="26"/>
      <c r="AL121" s="25"/>
    </row>
    <row r="122" spans="1:42" ht="15" customHeight="1" x14ac:dyDescent="0.25">
      <c r="A122" s="12" t="s">
        <v>491</v>
      </c>
      <c r="B122" s="38" t="s">
        <v>5</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c r="AI122" s="38"/>
      <c r="AJ122" s="38"/>
      <c r="AK122" s="38"/>
      <c r="AL122" s="38"/>
      <c r="AM122" s="38"/>
      <c r="AN122" s="38"/>
      <c r="AO122" s="38"/>
      <c r="AP122" s="38"/>
    </row>
    <row r="123" spans="1:42" x14ac:dyDescent="0.25">
      <c r="A123" s="12"/>
      <c r="B123" s="40" t="s">
        <v>284</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c r="AM123" s="40"/>
      <c r="AN123" s="40"/>
      <c r="AO123" s="40"/>
      <c r="AP123" s="40"/>
    </row>
    <row r="124" spans="1:42" ht="15.75" x14ac:dyDescent="0.25">
      <c r="A124" s="12"/>
      <c r="B124" s="41"/>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c r="AK124" s="41"/>
      <c r="AL124" s="41"/>
      <c r="AM124" s="41"/>
      <c r="AN124" s="41"/>
      <c r="AO124" s="41"/>
      <c r="AP124" s="41"/>
    </row>
    <row r="125" spans="1:4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42" x14ac:dyDescent="0.25">
      <c r="A126" s="12"/>
      <c r="B126" s="15"/>
      <c r="C126" s="15" t="s">
        <v>165</v>
      </c>
      <c r="D126" s="29" t="s">
        <v>285</v>
      </c>
      <c r="E126" s="29"/>
      <c r="F126" s="29"/>
      <c r="G126" s="29"/>
      <c r="H126" s="29"/>
      <c r="I126" s="29"/>
      <c r="J126" s="15"/>
      <c r="K126" s="15" t="s">
        <v>165</v>
      </c>
      <c r="L126" s="29" t="s">
        <v>286</v>
      </c>
      <c r="M126" s="29"/>
      <c r="N126" s="29"/>
      <c r="O126" s="29"/>
      <c r="P126" s="29"/>
      <c r="Q126" s="29"/>
      <c r="R126" s="15"/>
      <c r="S126" s="15" t="s">
        <v>165</v>
      </c>
      <c r="T126" s="29" t="s">
        <v>287</v>
      </c>
      <c r="U126" s="29"/>
      <c r="V126" s="29"/>
      <c r="W126" s="29"/>
      <c r="X126" s="29"/>
      <c r="Y126" s="29"/>
      <c r="Z126" s="15"/>
      <c r="AA126" s="15" t="s">
        <v>165</v>
      </c>
      <c r="AB126" s="29" t="s">
        <v>199</v>
      </c>
      <c r="AC126" s="29"/>
      <c r="AD126" s="29"/>
      <c r="AE126" s="29"/>
      <c r="AF126" s="29"/>
      <c r="AG126" s="29"/>
      <c r="AH126" s="15"/>
    </row>
    <row r="127" spans="1:42" ht="15.75" thickBot="1" x14ac:dyDescent="0.3">
      <c r="A127" s="12"/>
      <c r="B127" s="15"/>
      <c r="C127" s="15" t="s">
        <v>165</v>
      </c>
      <c r="D127" s="30">
        <v>2013</v>
      </c>
      <c r="E127" s="30"/>
      <c r="F127" s="15"/>
      <c r="G127" s="15" t="s">
        <v>165</v>
      </c>
      <c r="H127" s="30">
        <v>2012</v>
      </c>
      <c r="I127" s="30"/>
      <c r="J127" s="15"/>
      <c r="K127" s="15" t="s">
        <v>165</v>
      </c>
      <c r="L127" s="30">
        <v>2013</v>
      </c>
      <c r="M127" s="30"/>
      <c r="N127" s="15"/>
      <c r="O127" s="15" t="s">
        <v>165</v>
      </c>
      <c r="P127" s="30">
        <v>2012</v>
      </c>
      <c r="Q127" s="30"/>
      <c r="R127" s="15"/>
      <c r="S127" s="15" t="s">
        <v>165</v>
      </c>
      <c r="T127" s="30">
        <v>2013</v>
      </c>
      <c r="U127" s="30"/>
      <c r="V127" s="15"/>
      <c r="W127" s="15" t="s">
        <v>165</v>
      </c>
      <c r="X127" s="30">
        <v>2012</v>
      </c>
      <c r="Y127" s="30"/>
      <c r="Z127" s="15"/>
      <c r="AA127" s="15" t="s">
        <v>165</v>
      </c>
      <c r="AB127" s="30">
        <v>2013</v>
      </c>
      <c r="AC127" s="30"/>
      <c r="AD127" s="15"/>
      <c r="AE127" s="15" t="s">
        <v>165</v>
      </c>
      <c r="AF127" s="30">
        <v>2012</v>
      </c>
      <c r="AG127" s="30"/>
      <c r="AH127" s="15"/>
    </row>
    <row r="128" spans="1:42" x14ac:dyDescent="0.25">
      <c r="A128" s="12"/>
      <c r="B128" s="31" t="s">
        <v>288</v>
      </c>
      <c r="C128" s="19" t="s">
        <v>165</v>
      </c>
      <c r="D128" s="19" t="s">
        <v>177</v>
      </c>
      <c r="E128" s="43">
        <v>46330</v>
      </c>
      <c r="F128" s="23" t="s">
        <v>165</v>
      </c>
      <c r="G128" s="19" t="s">
        <v>165</v>
      </c>
      <c r="H128" s="19" t="s">
        <v>177</v>
      </c>
      <c r="I128" s="43">
        <v>52857</v>
      </c>
      <c r="J128" s="23" t="s">
        <v>165</v>
      </c>
      <c r="K128" s="19" t="s">
        <v>165</v>
      </c>
      <c r="L128" s="19" t="s">
        <v>177</v>
      </c>
      <c r="M128" s="43">
        <v>7810</v>
      </c>
      <c r="N128" s="23" t="s">
        <v>165</v>
      </c>
      <c r="O128" s="19" t="s">
        <v>165</v>
      </c>
      <c r="P128" s="19" t="s">
        <v>177</v>
      </c>
      <c r="Q128" s="43">
        <v>10719</v>
      </c>
      <c r="R128" s="23" t="s">
        <v>165</v>
      </c>
      <c r="S128" s="19" t="s">
        <v>165</v>
      </c>
      <c r="T128" s="19" t="s">
        <v>177</v>
      </c>
      <c r="U128" s="43">
        <v>93560</v>
      </c>
      <c r="V128" s="23" t="s">
        <v>165</v>
      </c>
      <c r="W128" s="19" t="s">
        <v>165</v>
      </c>
      <c r="X128" s="19" t="s">
        <v>177</v>
      </c>
      <c r="Y128" s="43">
        <v>84434</v>
      </c>
      <c r="Z128" s="23" t="s">
        <v>165</v>
      </c>
      <c r="AA128" s="19" t="s">
        <v>165</v>
      </c>
      <c r="AB128" s="19" t="s">
        <v>177</v>
      </c>
      <c r="AC128" s="43">
        <v>46342</v>
      </c>
      <c r="AD128" s="23" t="s">
        <v>165</v>
      </c>
      <c r="AE128" s="19" t="s">
        <v>165</v>
      </c>
      <c r="AF128" s="19" t="s">
        <v>177</v>
      </c>
      <c r="AG128" s="43">
        <v>45160</v>
      </c>
      <c r="AH128" s="23" t="s">
        <v>165</v>
      </c>
    </row>
    <row r="129" spans="1:42" x14ac:dyDescent="0.25">
      <c r="A129" s="12"/>
      <c r="B129" s="32" t="s">
        <v>289</v>
      </c>
      <c r="C129" s="11" t="s">
        <v>165</v>
      </c>
      <c r="D129" s="11"/>
      <c r="E129" s="42">
        <v>1742</v>
      </c>
      <c r="F129" s="14" t="s">
        <v>165</v>
      </c>
      <c r="G129" s="11" t="s">
        <v>165</v>
      </c>
      <c r="H129" s="11"/>
      <c r="I129" s="42">
        <v>2839</v>
      </c>
      <c r="J129" s="14" t="s">
        <v>165</v>
      </c>
      <c r="K129" s="11" t="s">
        <v>165</v>
      </c>
      <c r="L129" s="11"/>
      <c r="M129" s="33">
        <v>107</v>
      </c>
      <c r="N129" s="14" t="s">
        <v>165</v>
      </c>
      <c r="O129" s="11" t="s">
        <v>165</v>
      </c>
      <c r="P129" s="11"/>
      <c r="Q129" s="33">
        <v>71</v>
      </c>
      <c r="R129" s="14" t="s">
        <v>165</v>
      </c>
      <c r="S129" s="11" t="s">
        <v>165</v>
      </c>
      <c r="T129" s="11"/>
      <c r="U129" s="42">
        <v>4701</v>
      </c>
      <c r="V129" s="14" t="s">
        <v>165</v>
      </c>
      <c r="W129" s="11" t="s">
        <v>165</v>
      </c>
      <c r="X129" s="11"/>
      <c r="Y129" s="42">
        <v>7793</v>
      </c>
      <c r="Z129" s="14" t="s">
        <v>165</v>
      </c>
      <c r="AA129" s="11" t="s">
        <v>165</v>
      </c>
      <c r="AB129" s="11"/>
      <c r="AC129" s="42">
        <v>5800</v>
      </c>
      <c r="AD129" s="14" t="s">
        <v>165</v>
      </c>
      <c r="AE129" s="11" t="s">
        <v>165</v>
      </c>
      <c r="AF129" s="11"/>
      <c r="AG129" s="42">
        <v>6017</v>
      </c>
      <c r="AH129" s="14" t="s">
        <v>165</v>
      </c>
    </row>
    <row r="130" spans="1:42" x14ac:dyDescent="0.25">
      <c r="A130" s="12"/>
      <c r="B130" s="31" t="s">
        <v>290</v>
      </c>
      <c r="C130" s="19" t="s">
        <v>165</v>
      </c>
      <c r="D130" s="19"/>
      <c r="E130" s="22">
        <v>761</v>
      </c>
      <c r="F130" s="23" t="s">
        <v>165</v>
      </c>
      <c r="G130" s="19" t="s">
        <v>165</v>
      </c>
      <c r="H130" s="19"/>
      <c r="I130" s="22">
        <v>955</v>
      </c>
      <c r="J130" s="23" t="s">
        <v>165</v>
      </c>
      <c r="K130" s="19" t="s">
        <v>165</v>
      </c>
      <c r="L130" s="19"/>
      <c r="M130" s="22" t="s">
        <v>178</v>
      </c>
      <c r="N130" s="23" t="s">
        <v>165</v>
      </c>
      <c r="O130" s="19" t="s">
        <v>165</v>
      </c>
      <c r="P130" s="19"/>
      <c r="Q130" s="22" t="s">
        <v>178</v>
      </c>
      <c r="R130" s="23" t="s">
        <v>165</v>
      </c>
      <c r="S130" s="19" t="s">
        <v>165</v>
      </c>
      <c r="T130" s="19"/>
      <c r="U130" s="43">
        <v>7077</v>
      </c>
      <c r="V130" s="23" t="s">
        <v>165</v>
      </c>
      <c r="W130" s="19" t="s">
        <v>165</v>
      </c>
      <c r="X130" s="19"/>
      <c r="Y130" s="43">
        <v>6635</v>
      </c>
      <c r="Z130" s="23" t="s">
        <v>165</v>
      </c>
      <c r="AA130" s="19" t="s">
        <v>165</v>
      </c>
      <c r="AB130" s="19"/>
      <c r="AC130" s="43">
        <v>3675</v>
      </c>
      <c r="AD130" s="23" t="s">
        <v>165</v>
      </c>
      <c r="AE130" s="19" t="s">
        <v>165</v>
      </c>
      <c r="AF130" s="19"/>
      <c r="AG130" s="43">
        <v>4016</v>
      </c>
      <c r="AH130" s="23" t="s">
        <v>165</v>
      </c>
    </row>
    <row r="131" spans="1:42" x14ac:dyDescent="0.25">
      <c r="A131" s="12"/>
      <c r="B131" s="32" t="s">
        <v>291</v>
      </c>
      <c r="C131" s="11" t="s">
        <v>165</v>
      </c>
      <c r="D131" s="11"/>
      <c r="E131" s="42">
        <v>2278</v>
      </c>
      <c r="F131" s="14" t="s">
        <v>165</v>
      </c>
      <c r="G131" s="11" t="s">
        <v>165</v>
      </c>
      <c r="H131" s="11"/>
      <c r="I131" s="42">
        <v>1507</v>
      </c>
      <c r="J131" s="14" t="s">
        <v>165</v>
      </c>
      <c r="K131" s="11" t="s">
        <v>165</v>
      </c>
      <c r="L131" s="11"/>
      <c r="M131" s="33">
        <v>16</v>
      </c>
      <c r="N131" s="14" t="s">
        <v>165</v>
      </c>
      <c r="O131" s="11" t="s">
        <v>165</v>
      </c>
      <c r="P131" s="11"/>
      <c r="Q131" s="33" t="s">
        <v>178</v>
      </c>
      <c r="R131" s="14" t="s">
        <v>165</v>
      </c>
      <c r="S131" s="11" t="s">
        <v>165</v>
      </c>
      <c r="T131" s="11"/>
      <c r="U131" s="42">
        <v>8520</v>
      </c>
      <c r="V131" s="14" t="s">
        <v>165</v>
      </c>
      <c r="W131" s="11" t="s">
        <v>165</v>
      </c>
      <c r="X131" s="11"/>
      <c r="Y131" s="42">
        <v>9225</v>
      </c>
      <c r="Z131" s="14" t="s">
        <v>165</v>
      </c>
      <c r="AA131" s="11" t="s">
        <v>165</v>
      </c>
      <c r="AB131" s="11"/>
      <c r="AC131" s="42">
        <v>4857</v>
      </c>
      <c r="AD131" s="14" t="s">
        <v>165</v>
      </c>
      <c r="AE131" s="11" t="s">
        <v>165</v>
      </c>
      <c r="AF131" s="11"/>
      <c r="AG131" s="42">
        <v>5562</v>
      </c>
      <c r="AH131" s="14" t="s">
        <v>165</v>
      </c>
    </row>
    <row r="132" spans="1:42" x14ac:dyDescent="0.25">
      <c r="A132" s="12"/>
      <c r="B132" s="31" t="s">
        <v>292</v>
      </c>
      <c r="C132" s="19" t="s">
        <v>165</v>
      </c>
      <c r="D132" s="19"/>
      <c r="E132" s="22" t="s">
        <v>178</v>
      </c>
      <c r="F132" s="23" t="s">
        <v>165</v>
      </c>
      <c r="G132" s="19" t="s">
        <v>165</v>
      </c>
      <c r="H132" s="19"/>
      <c r="I132" s="22" t="s">
        <v>178</v>
      </c>
      <c r="J132" s="23" t="s">
        <v>165</v>
      </c>
      <c r="K132" s="19" t="s">
        <v>165</v>
      </c>
      <c r="L132" s="19"/>
      <c r="M132" s="22" t="s">
        <v>178</v>
      </c>
      <c r="N132" s="23" t="s">
        <v>165</v>
      </c>
      <c r="O132" s="19" t="s">
        <v>165</v>
      </c>
      <c r="P132" s="19"/>
      <c r="Q132" s="22" t="s">
        <v>178</v>
      </c>
      <c r="R132" s="23" t="s">
        <v>165</v>
      </c>
      <c r="S132" s="19" t="s">
        <v>165</v>
      </c>
      <c r="T132" s="19"/>
      <c r="U132" s="22" t="s">
        <v>178</v>
      </c>
      <c r="V132" s="23" t="s">
        <v>165</v>
      </c>
      <c r="W132" s="19" t="s">
        <v>165</v>
      </c>
      <c r="X132" s="19"/>
      <c r="Y132" s="22" t="s">
        <v>178</v>
      </c>
      <c r="Z132" s="23" t="s">
        <v>165</v>
      </c>
      <c r="AA132" s="19" t="s">
        <v>165</v>
      </c>
      <c r="AB132" s="19"/>
      <c r="AC132" s="22" t="s">
        <v>178</v>
      </c>
      <c r="AD132" s="23" t="s">
        <v>165</v>
      </c>
      <c r="AE132" s="19" t="s">
        <v>165</v>
      </c>
      <c r="AF132" s="19"/>
      <c r="AG132" s="22" t="s">
        <v>178</v>
      </c>
      <c r="AH132" s="23" t="s">
        <v>165</v>
      </c>
    </row>
    <row r="133" spans="1:42" ht="15.75" thickBot="1" x14ac:dyDescent="0.3">
      <c r="A133" s="12"/>
      <c r="B133" s="32" t="s">
        <v>293</v>
      </c>
      <c r="C133" s="11" t="s">
        <v>165</v>
      </c>
      <c r="D133" s="11"/>
      <c r="E133" s="33" t="s">
        <v>178</v>
      </c>
      <c r="F133" s="14" t="s">
        <v>165</v>
      </c>
      <c r="G133" s="11" t="s">
        <v>165</v>
      </c>
      <c r="H133" s="11"/>
      <c r="I133" s="33" t="s">
        <v>178</v>
      </c>
      <c r="J133" s="14" t="s">
        <v>165</v>
      </c>
      <c r="K133" s="11" t="s">
        <v>165</v>
      </c>
      <c r="L133" s="11"/>
      <c r="M133" s="33" t="s">
        <v>178</v>
      </c>
      <c r="N133" s="14" t="s">
        <v>165</v>
      </c>
      <c r="O133" s="11" t="s">
        <v>165</v>
      </c>
      <c r="P133" s="11"/>
      <c r="Q133" s="33" t="s">
        <v>178</v>
      </c>
      <c r="R133" s="14" t="s">
        <v>165</v>
      </c>
      <c r="S133" s="11" t="s">
        <v>165</v>
      </c>
      <c r="T133" s="11"/>
      <c r="U133" s="33" t="s">
        <v>178</v>
      </c>
      <c r="V133" s="14" t="s">
        <v>165</v>
      </c>
      <c r="W133" s="11" t="s">
        <v>165</v>
      </c>
      <c r="X133" s="11"/>
      <c r="Y133" s="33" t="s">
        <v>178</v>
      </c>
      <c r="Z133" s="14" t="s">
        <v>165</v>
      </c>
      <c r="AA133" s="11" t="s">
        <v>165</v>
      </c>
      <c r="AB133" s="11"/>
      <c r="AC133" s="33" t="s">
        <v>178</v>
      </c>
      <c r="AD133" s="14" t="s">
        <v>165</v>
      </c>
      <c r="AE133" s="11" t="s">
        <v>165</v>
      </c>
      <c r="AF133" s="11"/>
      <c r="AG133" s="33" t="s">
        <v>178</v>
      </c>
      <c r="AH133" s="14" t="s">
        <v>165</v>
      </c>
    </row>
    <row r="134" spans="1:42" x14ac:dyDescent="0.25">
      <c r="A134" s="12"/>
      <c r="B134" s="25"/>
      <c r="C134" s="25" t="s">
        <v>165</v>
      </c>
      <c r="D134" s="34"/>
      <c r="E134" s="34"/>
      <c r="F134" s="25"/>
      <c r="G134" s="25" t="s">
        <v>165</v>
      </c>
      <c r="H134" s="34"/>
      <c r="I134" s="34"/>
      <c r="J134" s="25"/>
      <c r="K134" s="25" t="s">
        <v>165</v>
      </c>
      <c r="L134" s="34"/>
      <c r="M134" s="34"/>
      <c r="N134" s="25"/>
      <c r="O134" s="25" t="s">
        <v>165</v>
      </c>
      <c r="P134" s="34"/>
      <c r="Q134" s="34"/>
      <c r="R134" s="25"/>
      <c r="S134" s="25" t="s">
        <v>165</v>
      </c>
      <c r="T134" s="34"/>
      <c r="U134" s="34"/>
      <c r="V134" s="25"/>
      <c r="W134" s="25" t="s">
        <v>165</v>
      </c>
      <c r="X134" s="34"/>
      <c r="Y134" s="34"/>
      <c r="Z134" s="25"/>
      <c r="AA134" s="25" t="s">
        <v>165</v>
      </c>
      <c r="AB134" s="34"/>
      <c r="AC134" s="34"/>
      <c r="AD134" s="25"/>
      <c r="AE134" s="25" t="s">
        <v>165</v>
      </c>
      <c r="AF134" s="34"/>
      <c r="AG134" s="34"/>
      <c r="AH134" s="25"/>
    </row>
    <row r="135" spans="1:42" ht="15.75" thickBot="1" x14ac:dyDescent="0.3">
      <c r="A135" s="12"/>
      <c r="B135" s="50"/>
      <c r="C135" s="27" t="s">
        <v>165</v>
      </c>
      <c r="D135" s="19" t="s">
        <v>177</v>
      </c>
      <c r="E135" s="43">
        <v>51111</v>
      </c>
      <c r="F135" s="23" t="s">
        <v>165</v>
      </c>
      <c r="G135" s="27" t="s">
        <v>165</v>
      </c>
      <c r="H135" s="19" t="s">
        <v>177</v>
      </c>
      <c r="I135" s="43">
        <v>58158</v>
      </c>
      <c r="J135" s="23" t="s">
        <v>165</v>
      </c>
      <c r="K135" s="27" t="s">
        <v>165</v>
      </c>
      <c r="L135" s="19" t="s">
        <v>177</v>
      </c>
      <c r="M135" s="43">
        <v>7933</v>
      </c>
      <c r="N135" s="23" t="s">
        <v>165</v>
      </c>
      <c r="O135" s="27" t="s">
        <v>165</v>
      </c>
      <c r="P135" s="19" t="s">
        <v>177</v>
      </c>
      <c r="Q135" s="43">
        <v>10790</v>
      </c>
      <c r="R135" s="23" t="s">
        <v>165</v>
      </c>
      <c r="S135" s="27" t="s">
        <v>165</v>
      </c>
      <c r="T135" s="19" t="s">
        <v>177</v>
      </c>
      <c r="U135" s="43">
        <v>113858</v>
      </c>
      <c r="V135" s="23" t="s">
        <v>165</v>
      </c>
      <c r="W135" s="27" t="s">
        <v>165</v>
      </c>
      <c r="X135" s="19" t="s">
        <v>177</v>
      </c>
      <c r="Y135" s="43">
        <v>108087</v>
      </c>
      <c r="Z135" s="23" t="s">
        <v>165</v>
      </c>
      <c r="AA135" s="27" t="s">
        <v>165</v>
      </c>
      <c r="AB135" s="19" t="s">
        <v>177</v>
      </c>
      <c r="AC135" s="43">
        <v>60674</v>
      </c>
      <c r="AD135" s="23" t="s">
        <v>165</v>
      </c>
      <c r="AE135" s="27" t="s">
        <v>165</v>
      </c>
      <c r="AF135" s="19" t="s">
        <v>177</v>
      </c>
      <c r="AG135" s="43">
        <v>60755</v>
      </c>
      <c r="AH135" s="23" t="s">
        <v>165</v>
      </c>
    </row>
    <row r="136" spans="1:42" ht="15.75" thickTop="1" x14ac:dyDescent="0.25">
      <c r="A136" s="12"/>
      <c r="B136" s="25"/>
      <c r="C136" s="25" t="s">
        <v>165</v>
      </c>
      <c r="D136" s="26"/>
      <c r="E136" s="26"/>
      <c r="F136" s="25"/>
      <c r="G136" s="25" t="s">
        <v>165</v>
      </c>
      <c r="H136" s="26"/>
      <c r="I136" s="26"/>
      <c r="J136" s="25"/>
      <c r="K136" s="25" t="s">
        <v>165</v>
      </c>
      <c r="L136" s="26"/>
      <c r="M136" s="26"/>
      <c r="N136" s="25"/>
      <c r="O136" s="25" t="s">
        <v>165</v>
      </c>
      <c r="P136" s="26"/>
      <c r="Q136" s="26"/>
      <c r="R136" s="25"/>
      <c r="S136" s="25" t="s">
        <v>165</v>
      </c>
      <c r="T136" s="26"/>
      <c r="U136" s="26"/>
      <c r="V136" s="25"/>
      <c r="W136" s="25" t="s">
        <v>165</v>
      </c>
      <c r="X136" s="26"/>
      <c r="Y136" s="26"/>
      <c r="Z136" s="25"/>
      <c r="AA136" s="25" t="s">
        <v>165</v>
      </c>
      <c r="AB136" s="26"/>
      <c r="AC136" s="26"/>
      <c r="AD136" s="25"/>
      <c r="AE136" s="25" t="s">
        <v>165</v>
      </c>
      <c r="AF136" s="26"/>
      <c r="AG136" s="26"/>
      <c r="AH136" s="25"/>
    </row>
    <row r="137" spans="1:42" ht="15.75" x14ac:dyDescent="0.25">
      <c r="A137" s="12"/>
      <c r="B137" s="41"/>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c r="AI137" s="41"/>
      <c r="AJ137" s="41"/>
      <c r="AK137" s="41"/>
      <c r="AL137" s="41"/>
      <c r="AM137" s="41"/>
      <c r="AN137" s="41"/>
      <c r="AO137" s="41"/>
      <c r="AP137" s="41"/>
    </row>
    <row r="138" spans="1:4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x14ac:dyDescent="0.25">
      <c r="A139" s="12"/>
      <c r="B139" s="28"/>
      <c r="C139" s="28" t="s">
        <v>165</v>
      </c>
      <c r="D139" s="29" t="s">
        <v>200</v>
      </c>
      <c r="E139" s="29"/>
      <c r="F139" s="29"/>
      <c r="G139" s="29"/>
      <c r="H139" s="29"/>
      <c r="I139" s="29"/>
      <c r="J139" s="28"/>
      <c r="K139" s="28" t="s">
        <v>165</v>
      </c>
      <c r="L139" s="29" t="s">
        <v>201</v>
      </c>
      <c r="M139" s="29"/>
      <c r="N139" s="29"/>
      <c r="O139" s="29"/>
      <c r="P139" s="29"/>
      <c r="Q139" s="29"/>
      <c r="R139" s="28"/>
      <c r="S139" s="28" t="s">
        <v>165</v>
      </c>
      <c r="T139" s="29" t="s">
        <v>230</v>
      </c>
      <c r="U139" s="29"/>
      <c r="V139" s="29"/>
      <c r="W139" s="29"/>
      <c r="X139" s="29"/>
      <c r="Y139" s="29"/>
      <c r="Z139" s="28"/>
      <c r="AA139" s="28" t="s">
        <v>165</v>
      </c>
      <c r="AB139" s="29" t="s">
        <v>203</v>
      </c>
      <c r="AC139" s="29"/>
      <c r="AD139" s="29"/>
      <c r="AE139" s="29"/>
      <c r="AF139" s="29"/>
      <c r="AG139" s="29"/>
      <c r="AH139" s="28"/>
      <c r="AI139" s="28" t="s">
        <v>165</v>
      </c>
      <c r="AJ139" s="29" t="s">
        <v>140</v>
      </c>
      <c r="AK139" s="29"/>
      <c r="AL139" s="29"/>
      <c r="AM139" s="29"/>
      <c r="AN139" s="29"/>
      <c r="AO139" s="29"/>
      <c r="AP139" s="28"/>
    </row>
    <row r="140" spans="1:42" x14ac:dyDescent="0.25">
      <c r="A140" s="12"/>
      <c r="B140" s="28"/>
      <c r="C140" s="28"/>
      <c r="D140" s="29"/>
      <c r="E140" s="29"/>
      <c r="F140" s="29"/>
      <c r="G140" s="29"/>
      <c r="H140" s="29"/>
      <c r="I140" s="29"/>
      <c r="J140" s="28"/>
      <c r="K140" s="28"/>
      <c r="L140" s="29"/>
      <c r="M140" s="29"/>
      <c r="N140" s="29"/>
      <c r="O140" s="29"/>
      <c r="P140" s="29"/>
      <c r="Q140" s="29"/>
      <c r="R140" s="28"/>
      <c r="S140" s="28"/>
      <c r="T140" s="29" t="s">
        <v>294</v>
      </c>
      <c r="U140" s="29"/>
      <c r="V140" s="29"/>
      <c r="W140" s="29"/>
      <c r="X140" s="29"/>
      <c r="Y140" s="29"/>
      <c r="Z140" s="28"/>
      <c r="AA140" s="28"/>
      <c r="AB140" s="29"/>
      <c r="AC140" s="29"/>
      <c r="AD140" s="29"/>
      <c r="AE140" s="29"/>
      <c r="AF140" s="29"/>
      <c r="AG140" s="29"/>
      <c r="AH140" s="28"/>
      <c r="AI140" s="28"/>
      <c r="AJ140" s="29"/>
      <c r="AK140" s="29"/>
      <c r="AL140" s="29"/>
      <c r="AM140" s="29"/>
      <c r="AN140" s="29"/>
      <c r="AO140" s="29"/>
      <c r="AP140" s="28"/>
    </row>
    <row r="141" spans="1:42" ht="15.75" thickBot="1" x14ac:dyDescent="0.3">
      <c r="A141" s="12"/>
      <c r="B141" s="15"/>
      <c r="C141" s="15" t="s">
        <v>165</v>
      </c>
      <c r="D141" s="30">
        <v>2013</v>
      </c>
      <c r="E141" s="30"/>
      <c r="F141" s="15"/>
      <c r="G141" s="15" t="s">
        <v>165</v>
      </c>
      <c r="H141" s="30">
        <v>2012</v>
      </c>
      <c r="I141" s="30"/>
      <c r="J141" s="15"/>
      <c r="K141" s="15" t="s">
        <v>165</v>
      </c>
      <c r="L141" s="30">
        <v>2013</v>
      </c>
      <c r="M141" s="30"/>
      <c r="N141" s="15"/>
      <c r="O141" s="15" t="s">
        <v>165</v>
      </c>
      <c r="P141" s="30">
        <v>2012</v>
      </c>
      <c r="Q141" s="30"/>
      <c r="R141" s="15"/>
      <c r="S141" s="15" t="s">
        <v>165</v>
      </c>
      <c r="T141" s="30">
        <v>2013</v>
      </c>
      <c r="U141" s="30"/>
      <c r="V141" s="15"/>
      <c r="W141" s="15" t="s">
        <v>165</v>
      </c>
      <c r="X141" s="30">
        <v>2012</v>
      </c>
      <c r="Y141" s="30"/>
      <c r="Z141" s="15"/>
      <c r="AA141" s="15" t="s">
        <v>165</v>
      </c>
      <c r="AB141" s="30">
        <v>2013</v>
      </c>
      <c r="AC141" s="30"/>
      <c r="AD141" s="15"/>
      <c r="AE141" s="15" t="s">
        <v>165</v>
      </c>
      <c r="AF141" s="30">
        <v>2012</v>
      </c>
      <c r="AG141" s="30"/>
      <c r="AH141" s="15"/>
      <c r="AI141" s="15" t="s">
        <v>165</v>
      </c>
      <c r="AJ141" s="30">
        <v>2013</v>
      </c>
      <c r="AK141" s="30"/>
      <c r="AL141" s="15"/>
      <c r="AM141" s="15" t="s">
        <v>165</v>
      </c>
      <c r="AN141" s="30">
        <v>2012</v>
      </c>
      <c r="AO141" s="30"/>
      <c r="AP141" s="15"/>
    </row>
    <row r="142" spans="1:42" x14ac:dyDescent="0.25">
      <c r="A142" s="12"/>
      <c r="B142" s="31" t="s">
        <v>288</v>
      </c>
      <c r="C142" s="19" t="s">
        <v>165</v>
      </c>
      <c r="D142" s="19" t="s">
        <v>177</v>
      </c>
      <c r="E142" s="43">
        <v>4230</v>
      </c>
      <c r="F142" s="23" t="s">
        <v>165</v>
      </c>
      <c r="G142" s="19" t="s">
        <v>165</v>
      </c>
      <c r="H142" s="19" t="s">
        <v>177</v>
      </c>
      <c r="I142" s="43">
        <v>6088</v>
      </c>
      <c r="J142" s="23" t="s">
        <v>165</v>
      </c>
      <c r="K142" s="19" t="s">
        <v>165</v>
      </c>
      <c r="L142" s="19" t="s">
        <v>177</v>
      </c>
      <c r="M142" s="43">
        <v>9815</v>
      </c>
      <c r="N142" s="23" t="s">
        <v>165</v>
      </c>
      <c r="O142" s="19" t="s">
        <v>165</v>
      </c>
      <c r="P142" s="19" t="s">
        <v>177</v>
      </c>
      <c r="Q142" s="43">
        <v>11936</v>
      </c>
      <c r="R142" s="23" t="s">
        <v>165</v>
      </c>
      <c r="S142" s="19" t="s">
        <v>165</v>
      </c>
      <c r="T142" s="19" t="s">
        <v>177</v>
      </c>
      <c r="U142" s="43">
        <v>3173</v>
      </c>
      <c r="V142" s="23" t="s">
        <v>165</v>
      </c>
      <c r="W142" s="19" t="s">
        <v>165</v>
      </c>
      <c r="X142" s="19" t="s">
        <v>177</v>
      </c>
      <c r="Y142" s="43">
        <v>6304</v>
      </c>
      <c r="Z142" s="23" t="s">
        <v>165</v>
      </c>
      <c r="AA142" s="19" t="s">
        <v>165</v>
      </c>
      <c r="AB142" s="19" t="s">
        <v>177</v>
      </c>
      <c r="AC142" s="43">
        <v>1114</v>
      </c>
      <c r="AD142" s="23" t="s">
        <v>165</v>
      </c>
      <c r="AE142" s="19" t="s">
        <v>165</v>
      </c>
      <c r="AF142" s="19" t="s">
        <v>177</v>
      </c>
      <c r="AG142" s="43">
        <v>1276</v>
      </c>
      <c r="AH142" s="23" t="s">
        <v>165</v>
      </c>
      <c r="AI142" s="19" t="s">
        <v>165</v>
      </c>
      <c r="AJ142" s="19" t="s">
        <v>177</v>
      </c>
      <c r="AK142" s="43">
        <v>212374</v>
      </c>
      <c r="AL142" s="23" t="s">
        <v>165</v>
      </c>
      <c r="AM142" s="19" t="s">
        <v>165</v>
      </c>
      <c r="AN142" s="19" t="s">
        <v>177</v>
      </c>
      <c r="AO142" s="43">
        <v>218773</v>
      </c>
      <c r="AP142" s="23" t="s">
        <v>165</v>
      </c>
    </row>
    <row r="143" spans="1:42" x14ac:dyDescent="0.25">
      <c r="A143" s="12"/>
      <c r="B143" s="32" t="s">
        <v>289</v>
      </c>
      <c r="C143" s="11" t="s">
        <v>165</v>
      </c>
      <c r="D143" s="11"/>
      <c r="E143" s="42">
        <v>1678</v>
      </c>
      <c r="F143" s="14" t="s">
        <v>165</v>
      </c>
      <c r="G143" s="11" t="s">
        <v>165</v>
      </c>
      <c r="H143" s="11"/>
      <c r="I143" s="42">
        <v>1187</v>
      </c>
      <c r="J143" s="14" t="s">
        <v>165</v>
      </c>
      <c r="K143" s="11" t="s">
        <v>165</v>
      </c>
      <c r="L143" s="11"/>
      <c r="M143" s="33" t="s">
        <v>178</v>
      </c>
      <c r="N143" s="14" t="s">
        <v>165</v>
      </c>
      <c r="O143" s="11" t="s">
        <v>165</v>
      </c>
      <c r="P143" s="11"/>
      <c r="Q143" s="33" t="s">
        <v>178</v>
      </c>
      <c r="R143" s="14" t="s">
        <v>165</v>
      </c>
      <c r="S143" s="11" t="s">
        <v>165</v>
      </c>
      <c r="T143" s="11"/>
      <c r="U143" s="33">
        <v>58</v>
      </c>
      <c r="V143" s="14" t="s">
        <v>165</v>
      </c>
      <c r="W143" s="11" t="s">
        <v>165</v>
      </c>
      <c r="X143" s="11"/>
      <c r="Y143" s="33">
        <v>68</v>
      </c>
      <c r="Z143" s="14" t="s">
        <v>165</v>
      </c>
      <c r="AA143" s="11" t="s">
        <v>165</v>
      </c>
      <c r="AB143" s="11"/>
      <c r="AC143" s="33" t="s">
        <v>178</v>
      </c>
      <c r="AD143" s="14" t="s">
        <v>165</v>
      </c>
      <c r="AE143" s="11" t="s">
        <v>165</v>
      </c>
      <c r="AF143" s="11"/>
      <c r="AG143" s="33" t="s">
        <v>178</v>
      </c>
      <c r="AH143" s="14" t="s">
        <v>165</v>
      </c>
      <c r="AI143" s="11" t="s">
        <v>165</v>
      </c>
      <c r="AJ143" s="11"/>
      <c r="AK143" s="42">
        <v>14086</v>
      </c>
      <c r="AL143" s="14" t="s">
        <v>165</v>
      </c>
      <c r="AM143" s="11" t="s">
        <v>165</v>
      </c>
      <c r="AN143" s="11"/>
      <c r="AO143" s="42">
        <v>17975</v>
      </c>
      <c r="AP143" s="14" t="s">
        <v>165</v>
      </c>
    </row>
    <row r="144" spans="1:42" x14ac:dyDescent="0.25">
      <c r="A144" s="12"/>
      <c r="B144" s="31" t="s">
        <v>290</v>
      </c>
      <c r="C144" s="19" t="s">
        <v>165</v>
      </c>
      <c r="D144" s="19"/>
      <c r="E144" s="22">
        <v>72</v>
      </c>
      <c r="F144" s="23" t="s">
        <v>165</v>
      </c>
      <c r="G144" s="19" t="s">
        <v>165</v>
      </c>
      <c r="H144" s="19"/>
      <c r="I144" s="22">
        <v>606</v>
      </c>
      <c r="J144" s="23" t="s">
        <v>165</v>
      </c>
      <c r="K144" s="19" t="s">
        <v>165</v>
      </c>
      <c r="L144" s="19"/>
      <c r="M144" s="22" t="s">
        <v>178</v>
      </c>
      <c r="N144" s="23" t="s">
        <v>165</v>
      </c>
      <c r="O144" s="19" t="s">
        <v>165</v>
      </c>
      <c r="P144" s="19"/>
      <c r="Q144" s="22">
        <v>326</v>
      </c>
      <c r="R144" s="23" t="s">
        <v>165</v>
      </c>
      <c r="S144" s="19" t="s">
        <v>165</v>
      </c>
      <c r="T144" s="19"/>
      <c r="U144" s="22">
        <v>95</v>
      </c>
      <c r="V144" s="23" t="s">
        <v>165</v>
      </c>
      <c r="W144" s="19" t="s">
        <v>165</v>
      </c>
      <c r="X144" s="19"/>
      <c r="Y144" s="22">
        <v>90</v>
      </c>
      <c r="Z144" s="23" t="s">
        <v>165</v>
      </c>
      <c r="AA144" s="19" t="s">
        <v>165</v>
      </c>
      <c r="AB144" s="19"/>
      <c r="AC144" s="22" t="s">
        <v>178</v>
      </c>
      <c r="AD144" s="23" t="s">
        <v>165</v>
      </c>
      <c r="AE144" s="19" t="s">
        <v>165</v>
      </c>
      <c r="AF144" s="19"/>
      <c r="AG144" s="22" t="s">
        <v>178</v>
      </c>
      <c r="AH144" s="23" t="s">
        <v>165</v>
      </c>
      <c r="AI144" s="19" t="s">
        <v>165</v>
      </c>
      <c r="AJ144" s="19"/>
      <c r="AK144" s="43">
        <v>11680</v>
      </c>
      <c r="AL144" s="23" t="s">
        <v>165</v>
      </c>
      <c r="AM144" s="19" t="s">
        <v>165</v>
      </c>
      <c r="AN144" s="19"/>
      <c r="AO144" s="43">
        <v>12628</v>
      </c>
      <c r="AP144" s="23" t="s">
        <v>165</v>
      </c>
    </row>
    <row r="145" spans="1:42" x14ac:dyDescent="0.25">
      <c r="A145" s="12"/>
      <c r="B145" s="32" t="s">
        <v>291</v>
      </c>
      <c r="C145" s="11" t="s">
        <v>165</v>
      </c>
      <c r="D145" s="11"/>
      <c r="E145" s="42">
        <v>4270</v>
      </c>
      <c r="F145" s="14" t="s">
        <v>165</v>
      </c>
      <c r="G145" s="11" t="s">
        <v>165</v>
      </c>
      <c r="H145" s="11"/>
      <c r="I145" s="42">
        <v>4787</v>
      </c>
      <c r="J145" s="14" t="s">
        <v>165</v>
      </c>
      <c r="K145" s="11" t="s">
        <v>165</v>
      </c>
      <c r="L145" s="11"/>
      <c r="M145" s="33" t="s">
        <v>178</v>
      </c>
      <c r="N145" s="14" t="s">
        <v>165</v>
      </c>
      <c r="O145" s="11" t="s">
        <v>165</v>
      </c>
      <c r="P145" s="11"/>
      <c r="Q145" s="33" t="s">
        <v>178</v>
      </c>
      <c r="R145" s="14" t="s">
        <v>165</v>
      </c>
      <c r="S145" s="11" t="s">
        <v>165</v>
      </c>
      <c r="T145" s="11"/>
      <c r="U145" s="33">
        <v>618</v>
      </c>
      <c r="V145" s="14" t="s">
        <v>165</v>
      </c>
      <c r="W145" s="11" t="s">
        <v>165</v>
      </c>
      <c r="X145" s="11"/>
      <c r="Y145" s="33">
        <v>277</v>
      </c>
      <c r="Z145" s="14" t="s">
        <v>165</v>
      </c>
      <c r="AA145" s="11" t="s">
        <v>165</v>
      </c>
      <c r="AB145" s="11"/>
      <c r="AC145" s="33" t="s">
        <v>178</v>
      </c>
      <c r="AD145" s="14" t="s">
        <v>165</v>
      </c>
      <c r="AE145" s="11" t="s">
        <v>165</v>
      </c>
      <c r="AF145" s="11"/>
      <c r="AG145" s="33">
        <v>21</v>
      </c>
      <c r="AH145" s="14" t="s">
        <v>165</v>
      </c>
      <c r="AI145" s="11" t="s">
        <v>165</v>
      </c>
      <c r="AJ145" s="11"/>
      <c r="AK145" s="42">
        <v>20559</v>
      </c>
      <c r="AL145" s="14" t="s">
        <v>165</v>
      </c>
      <c r="AM145" s="11" t="s">
        <v>165</v>
      </c>
      <c r="AN145" s="11"/>
      <c r="AO145" s="42">
        <v>21380</v>
      </c>
      <c r="AP145" s="14" t="s">
        <v>165</v>
      </c>
    </row>
    <row r="146" spans="1:42" x14ac:dyDescent="0.25">
      <c r="A146" s="12"/>
      <c r="B146" s="31" t="s">
        <v>292</v>
      </c>
      <c r="C146" s="19" t="s">
        <v>165</v>
      </c>
      <c r="D146" s="19"/>
      <c r="E146" s="22" t="s">
        <v>178</v>
      </c>
      <c r="F146" s="23" t="s">
        <v>165</v>
      </c>
      <c r="G146" s="19" t="s">
        <v>165</v>
      </c>
      <c r="H146" s="19"/>
      <c r="I146" s="22" t="s">
        <v>178</v>
      </c>
      <c r="J146" s="23" t="s">
        <v>165</v>
      </c>
      <c r="K146" s="19" t="s">
        <v>165</v>
      </c>
      <c r="L146" s="19"/>
      <c r="M146" s="22" t="s">
        <v>178</v>
      </c>
      <c r="N146" s="23" t="s">
        <v>165</v>
      </c>
      <c r="O146" s="19" t="s">
        <v>165</v>
      </c>
      <c r="P146" s="19"/>
      <c r="Q146" s="22" t="s">
        <v>178</v>
      </c>
      <c r="R146" s="23" t="s">
        <v>165</v>
      </c>
      <c r="S146" s="19" t="s">
        <v>165</v>
      </c>
      <c r="T146" s="19"/>
      <c r="U146" s="22" t="s">
        <v>178</v>
      </c>
      <c r="V146" s="23" t="s">
        <v>165</v>
      </c>
      <c r="W146" s="19" t="s">
        <v>165</v>
      </c>
      <c r="X146" s="19"/>
      <c r="Y146" s="22" t="s">
        <v>178</v>
      </c>
      <c r="Z146" s="23" t="s">
        <v>165</v>
      </c>
      <c r="AA146" s="19" t="s">
        <v>165</v>
      </c>
      <c r="AB146" s="19"/>
      <c r="AC146" s="22" t="s">
        <v>178</v>
      </c>
      <c r="AD146" s="23" t="s">
        <v>165</v>
      </c>
      <c r="AE146" s="19" t="s">
        <v>165</v>
      </c>
      <c r="AF146" s="19"/>
      <c r="AG146" s="22" t="s">
        <v>178</v>
      </c>
      <c r="AH146" s="23" t="s">
        <v>165</v>
      </c>
      <c r="AI146" s="19" t="s">
        <v>165</v>
      </c>
      <c r="AJ146" s="19"/>
      <c r="AK146" s="22" t="s">
        <v>178</v>
      </c>
      <c r="AL146" s="23" t="s">
        <v>165</v>
      </c>
      <c r="AM146" s="19" t="s">
        <v>165</v>
      </c>
      <c r="AN146" s="19"/>
      <c r="AO146" s="22" t="s">
        <v>178</v>
      </c>
      <c r="AP146" s="23" t="s">
        <v>165</v>
      </c>
    </row>
    <row r="147" spans="1:42" ht="15.75" thickBot="1" x14ac:dyDescent="0.3">
      <c r="A147" s="12"/>
      <c r="B147" s="32" t="s">
        <v>293</v>
      </c>
      <c r="C147" s="11" t="s">
        <v>165</v>
      </c>
      <c r="D147" s="11"/>
      <c r="E147" s="33" t="s">
        <v>178</v>
      </c>
      <c r="F147" s="14" t="s">
        <v>165</v>
      </c>
      <c r="G147" s="11" t="s">
        <v>165</v>
      </c>
      <c r="H147" s="11"/>
      <c r="I147" s="33" t="s">
        <v>178</v>
      </c>
      <c r="J147" s="14" t="s">
        <v>165</v>
      </c>
      <c r="K147" s="11" t="s">
        <v>165</v>
      </c>
      <c r="L147" s="11"/>
      <c r="M147" s="33" t="s">
        <v>178</v>
      </c>
      <c r="N147" s="14" t="s">
        <v>165</v>
      </c>
      <c r="O147" s="11" t="s">
        <v>165</v>
      </c>
      <c r="P147" s="11"/>
      <c r="Q147" s="33" t="s">
        <v>178</v>
      </c>
      <c r="R147" s="14" t="s">
        <v>165</v>
      </c>
      <c r="S147" s="11" t="s">
        <v>165</v>
      </c>
      <c r="T147" s="11"/>
      <c r="U147" s="33" t="s">
        <v>178</v>
      </c>
      <c r="V147" s="14" t="s">
        <v>165</v>
      </c>
      <c r="W147" s="11" t="s">
        <v>165</v>
      </c>
      <c r="X147" s="11"/>
      <c r="Y147" s="33" t="s">
        <v>178</v>
      </c>
      <c r="Z147" s="14" t="s">
        <v>165</v>
      </c>
      <c r="AA147" s="11" t="s">
        <v>165</v>
      </c>
      <c r="AB147" s="11"/>
      <c r="AC147" s="33" t="s">
        <v>178</v>
      </c>
      <c r="AD147" s="14" t="s">
        <v>165</v>
      </c>
      <c r="AE147" s="11" t="s">
        <v>165</v>
      </c>
      <c r="AF147" s="11"/>
      <c r="AG147" s="33" t="s">
        <v>178</v>
      </c>
      <c r="AH147" s="14" t="s">
        <v>165</v>
      </c>
      <c r="AI147" s="11" t="s">
        <v>165</v>
      </c>
      <c r="AJ147" s="11"/>
      <c r="AK147" s="33" t="s">
        <v>178</v>
      </c>
      <c r="AL147" s="14" t="s">
        <v>165</v>
      </c>
      <c r="AM147" s="11" t="s">
        <v>165</v>
      </c>
      <c r="AN147" s="11"/>
      <c r="AO147" s="33" t="s">
        <v>178</v>
      </c>
      <c r="AP147" s="14" t="s">
        <v>165</v>
      </c>
    </row>
    <row r="148" spans="1:42" x14ac:dyDescent="0.25">
      <c r="A148" s="12"/>
      <c r="B148" s="25"/>
      <c r="C148" s="25" t="s">
        <v>165</v>
      </c>
      <c r="D148" s="34"/>
      <c r="E148" s="34"/>
      <c r="F148" s="25"/>
      <c r="G148" s="25" t="s">
        <v>165</v>
      </c>
      <c r="H148" s="34"/>
      <c r="I148" s="34"/>
      <c r="J148" s="25"/>
      <c r="K148" s="25" t="s">
        <v>165</v>
      </c>
      <c r="L148" s="34"/>
      <c r="M148" s="34"/>
      <c r="N148" s="25"/>
      <c r="O148" s="25" t="s">
        <v>165</v>
      </c>
      <c r="P148" s="34"/>
      <c r="Q148" s="34"/>
      <c r="R148" s="25"/>
      <c r="S148" s="25" t="s">
        <v>165</v>
      </c>
      <c r="T148" s="34"/>
      <c r="U148" s="34"/>
      <c r="V148" s="25"/>
      <c r="W148" s="25" t="s">
        <v>165</v>
      </c>
      <c r="X148" s="34"/>
      <c r="Y148" s="34"/>
      <c r="Z148" s="25"/>
      <c r="AA148" s="25" t="s">
        <v>165</v>
      </c>
      <c r="AB148" s="34"/>
      <c r="AC148" s="34"/>
      <c r="AD148" s="25"/>
      <c r="AE148" s="25" t="s">
        <v>165</v>
      </c>
      <c r="AF148" s="34"/>
      <c r="AG148" s="34"/>
      <c r="AH148" s="25"/>
      <c r="AI148" s="25" t="s">
        <v>165</v>
      </c>
      <c r="AJ148" s="34"/>
      <c r="AK148" s="34"/>
      <c r="AL148" s="25"/>
      <c r="AM148" s="25" t="s">
        <v>165</v>
      </c>
      <c r="AN148" s="34"/>
      <c r="AO148" s="34"/>
      <c r="AP148" s="25"/>
    </row>
    <row r="149" spans="1:42" ht="15.75" thickBot="1" x14ac:dyDescent="0.3">
      <c r="A149" s="12"/>
      <c r="B149" s="50"/>
      <c r="C149" s="27" t="s">
        <v>165</v>
      </c>
      <c r="D149" s="19" t="s">
        <v>177</v>
      </c>
      <c r="E149" s="43">
        <v>10250</v>
      </c>
      <c r="F149" s="23" t="s">
        <v>165</v>
      </c>
      <c r="G149" s="27" t="s">
        <v>165</v>
      </c>
      <c r="H149" s="19" t="s">
        <v>177</v>
      </c>
      <c r="I149" s="43">
        <v>12668</v>
      </c>
      <c r="J149" s="23" t="s">
        <v>165</v>
      </c>
      <c r="K149" s="27" t="s">
        <v>165</v>
      </c>
      <c r="L149" s="19" t="s">
        <v>177</v>
      </c>
      <c r="M149" s="43">
        <v>9815</v>
      </c>
      <c r="N149" s="23" t="s">
        <v>165</v>
      </c>
      <c r="O149" s="27" t="s">
        <v>165</v>
      </c>
      <c r="P149" s="19" t="s">
        <v>177</v>
      </c>
      <c r="Q149" s="43">
        <v>12262</v>
      </c>
      <c r="R149" s="23" t="s">
        <v>165</v>
      </c>
      <c r="S149" s="27" t="s">
        <v>165</v>
      </c>
      <c r="T149" s="19" t="s">
        <v>177</v>
      </c>
      <c r="U149" s="43">
        <v>3944</v>
      </c>
      <c r="V149" s="23" t="s">
        <v>165</v>
      </c>
      <c r="W149" s="27" t="s">
        <v>165</v>
      </c>
      <c r="X149" s="19" t="s">
        <v>177</v>
      </c>
      <c r="Y149" s="43">
        <v>6739</v>
      </c>
      <c r="Z149" s="23" t="s">
        <v>165</v>
      </c>
      <c r="AA149" s="27" t="s">
        <v>165</v>
      </c>
      <c r="AB149" s="19" t="s">
        <v>177</v>
      </c>
      <c r="AC149" s="43">
        <v>1114</v>
      </c>
      <c r="AD149" s="23" t="s">
        <v>165</v>
      </c>
      <c r="AE149" s="27" t="s">
        <v>165</v>
      </c>
      <c r="AF149" s="19" t="s">
        <v>177</v>
      </c>
      <c r="AG149" s="43">
        <v>1297</v>
      </c>
      <c r="AH149" s="23" t="s">
        <v>165</v>
      </c>
      <c r="AI149" s="27" t="s">
        <v>165</v>
      </c>
      <c r="AJ149" s="19" t="s">
        <v>177</v>
      </c>
      <c r="AK149" s="43">
        <v>258699</v>
      </c>
      <c r="AL149" s="23" t="s">
        <v>165</v>
      </c>
      <c r="AM149" s="27" t="s">
        <v>165</v>
      </c>
      <c r="AN149" s="19" t="s">
        <v>177</v>
      </c>
      <c r="AO149" s="43">
        <v>270756</v>
      </c>
      <c r="AP149" s="23" t="s">
        <v>165</v>
      </c>
    </row>
    <row r="150" spans="1:42" ht="15.75" thickTop="1" x14ac:dyDescent="0.25">
      <c r="A150" s="12"/>
      <c r="B150" s="25"/>
      <c r="C150" s="25" t="s">
        <v>165</v>
      </c>
      <c r="D150" s="26"/>
      <c r="E150" s="26"/>
      <c r="F150" s="25"/>
      <c r="G150" s="25" t="s">
        <v>165</v>
      </c>
      <c r="H150" s="26"/>
      <c r="I150" s="26"/>
      <c r="J150" s="25"/>
      <c r="K150" s="25" t="s">
        <v>165</v>
      </c>
      <c r="L150" s="26"/>
      <c r="M150" s="26"/>
      <c r="N150" s="25"/>
      <c r="O150" s="25" t="s">
        <v>165</v>
      </c>
      <c r="P150" s="26"/>
      <c r="Q150" s="26"/>
      <c r="R150" s="25"/>
      <c r="S150" s="25" t="s">
        <v>165</v>
      </c>
      <c r="T150" s="26"/>
      <c r="U150" s="26"/>
      <c r="V150" s="25"/>
      <c r="W150" s="25" t="s">
        <v>165</v>
      </c>
      <c r="X150" s="26"/>
      <c r="Y150" s="26"/>
      <c r="Z150" s="25"/>
      <c r="AA150" s="25" t="s">
        <v>165</v>
      </c>
      <c r="AB150" s="26"/>
      <c r="AC150" s="26"/>
      <c r="AD150" s="25"/>
      <c r="AE150" s="25" t="s">
        <v>165</v>
      </c>
      <c r="AF150" s="26"/>
      <c r="AG150" s="26"/>
      <c r="AH150" s="25"/>
      <c r="AI150" s="25" t="s">
        <v>165</v>
      </c>
      <c r="AJ150" s="26"/>
      <c r="AK150" s="26"/>
      <c r="AL150" s="25"/>
      <c r="AM150" s="25" t="s">
        <v>165</v>
      </c>
      <c r="AN150" s="26"/>
      <c r="AO150" s="26"/>
      <c r="AP150" s="25"/>
    </row>
    <row r="151" spans="1:42" ht="15" customHeight="1" x14ac:dyDescent="0.25">
      <c r="A151" s="12" t="s">
        <v>492</v>
      </c>
      <c r="B151" s="38" t="s">
        <v>5</v>
      </c>
      <c r="C151" s="38"/>
      <c r="D151" s="38"/>
      <c r="E151" s="38"/>
      <c r="F151" s="38"/>
      <c r="G151" s="38"/>
      <c r="H151" s="38"/>
      <c r="I151" s="38"/>
      <c r="J151" s="38"/>
      <c r="K151" s="38"/>
      <c r="L151" s="38"/>
      <c r="M151" s="38"/>
      <c r="N151" s="38"/>
      <c r="O151" s="38"/>
      <c r="P151" s="38"/>
      <c r="Q151" s="38"/>
      <c r="R151" s="38"/>
      <c r="S151" s="38"/>
      <c r="T151" s="38"/>
      <c r="U151" s="38"/>
      <c r="V151" s="38"/>
      <c r="W151" s="38"/>
      <c r="X151" s="38"/>
      <c r="Y151" s="38"/>
      <c r="Z151" s="38"/>
      <c r="AA151" s="38"/>
      <c r="AB151" s="38"/>
      <c r="AC151" s="38"/>
      <c r="AD151" s="38"/>
      <c r="AE151" s="38"/>
      <c r="AF151" s="38"/>
      <c r="AG151" s="38"/>
      <c r="AH151" s="38"/>
      <c r="AI151" s="38"/>
      <c r="AJ151" s="38"/>
      <c r="AK151" s="38"/>
      <c r="AL151" s="38"/>
      <c r="AM151" s="38"/>
      <c r="AN151" s="38"/>
      <c r="AO151" s="38"/>
      <c r="AP151" s="38"/>
    </row>
    <row r="152" spans="1:42" x14ac:dyDescent="0.25">
      <c r="A152" s="12"/>
      <c r="B152" s="40" t="s">
        <v>302</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40"/>
      <c r="AO152" s="40"/>
      <c r="AP152" s="40"/>
    </row>
    <row r="153" spans="1:42" ht="15.75" x14ac:dyDescent="0.25">
      <c r="A153" s="12"/>
      <c r="B153" s="41"/>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c r="AH153" s="41"/>
      <c r="AI153" s="41"/>
      <c r="AJ153" s="41"/>
      <c r="AK153" s="41"/>
      <c r="AL153" s="41"/>
      <c r="AM153" s="41"/>
      <c r="AN153" s="41"/>
      <c r="AO153" s="41"/>
      <c r="AP153" s="41"/>
    </row>
    <row r="154" spans="1:4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42" x14ac:dyDescent="0.25">
      <c r="A155" s="12"/>
      <c r="B155" s="28"/>
      <c r="C155" s="28" t="s">
        <v>165</v>
      </c>
      <c r="D155" s="51" t="s">
        <v>303</v>
      </c>
      <c r="E155" s="51"/>
      <c r="F155" s="28"/>
      <c r="G155" s="28" t="s">
        <v>165</v>
      </c>
      <c r="H155" s="51" t="s">
        <v>306</v>
      </c>
      <c r="I155" s="51"/>
      <c r="J155" s="28"/>
      <c r="K155" s="28" t="s">
        <v>165</v>
      </c>
      <c r="L155" s="51" t="s">
        <v>308</v>
      </c>
      <c r="M155" s="51"/>
      <c r="N155" s="28"/>
      <c r="O155" s="28" t="s">
        <v>165</v>
      </c>
      <c r="P155" s="51" t="s">
        <v>140</v>
      </c>
      <c r="Q155" s="51"/>
      <c r="R155" s="28"/>
      <c r="S155" s="28" t="s">
        <v>165</v>
      </c>
      <c r="T155" s="51" t="s">
        <v>312</v>
      </c>
      <c r="U155" s="51"/>
      <c r="V155" s="28"/>
      <c r="W155" s="28" t="s">
        <v>165</v>
      </c>
      <c r="X155" s="51" t="s">
        <v>140</v>
      </c>
      <c r="Y155" s="51"/>
      <c r="Z155" s="28"/>
      <c r="AA155" s="28" t="s">
        <v>165</v>
      </c>
      <c r="AB155" s="51" t="s">
        <v>140</v>
      </c>
      <c r="AC155" s="51"/>
      <c r="AD155" s="28"/>
      <c r="AE155" s="28" t="s">
        <v>165</v>
      </c>
      <c r="AF155" s="51" t="s">
        <v>140</v>
      </c>
      <c r="AG155" s="51"/>
      <c r="AH155" s="28"/>
    </row>
    <row r="156" spans="1:42" x14ac:dyDescent="0.25">
      <c r="A156" s="12"/>
      <c r="B156" s="28"/>
      <c r="C156" s="28"/>
      <c r="D156" s="51" t="s">
        <v>304</v>
      </c>
      <c r="E156" s="51"/>
      <c r="F156" s="28"/>
      <c r="G156" s="28"/>
      <c r="H156" s="51" t="s">
        <v>307</v>
      </c>
      <c r="I156" s="51"/>
      <c r="J156" s="28"/>
      <c r="K156" s="28"/>
      <c r="L156" s="51" t="s">
        <v>309</v>
      </c>
      <c r="M156" s="51"/>
      <c r="N156" s="28"/>
      <c r="O156" s="28"/>
      <c r="P156" s="51" t="s">
        <v>311</v>
      </c>
      <c r="Q156" s="51"/>
      <c r="R156" s="28"/>
      <c r="S156" s="28"/>
      <c r="T156" s="51"/>
      <c r="U156" s="51"/>
      <c r="V156" s="28"/>
      <c r="W156" s="28"/>
      <c r="X156" s="51" t="s">
        <v>68</v>
      </c>
      <c r="Y156" s="51"/>
      <c r="Z156" s="28"/>
      <c r="AA156" s="28"/>
      <c r="AB156" s="51" t="s">
        <v>314</v>
      </c>
      <c r="AC156" s="51"/>
      <c r="AD156" s="28"/>
      <c r="AE156" s="28"/>
      <c r="AF156" s="51" t="s">
        <v>317</v>
      </c>
      <c r="AG156" s="51"/>
      <c r="AH156" s="28"/>
    </row>
    <row r="157" spans="1:42" x14ac:dyDescent="0.25">
      <c r="A157" s="12"/>
      <c r="B157" s="28"/>
      <c r="C157" s="28"/>
      <c r="D157" s="51" t="s">
        <v>305</v>
      </c>
      <c r="E157" s="51"/>
      <c r="F157" s="28"/>
      <c r="G157" s="28"/>
      <c r="H157" s="51"/>
      <c r="I157" s="51"/>
      <c r="J157" s="28"/>
      <c r="K157" s="28"/>
      <c r="L157" s="51" t="s">
        <v>310</v>
      </c>
      <c r="M157" s="51"/>
      <c r="N157" s="28"/>
      <c r="O157" s="28"/>
      <c r="P157" s="51" t="s">
        <v>305</v>
      </c>
      <c r="Q157" s="51"/>
      <c r="R157" s="28"/>
      <c r="S157" s="28"/>
      <c r="T157" s="51"/>
      <c r="U157" s="51"/>
      <c r="V157" s="28"/>
      <c r="W157" s="28"/>
      <c r="X157" s="51" t="s">
        <v>313</v>
      </c>
      <c r="Y157" s="51"/>
      <c r="Z157" s="28"/>
      <c r="AA157" s="28"/>
      <c r="AB157" s="51" t="s">
        <v>315</v>
      </c>
      <c r="AC157" s="51"/>
      <c r="AD157" s="28"/>
      <c r="AE157" s="28"/>
      <c r="AF157" s="51"/>
      <c r="AG157" s="51"/>
      <c r="AH157" s="28"/>
    </row>
    <row r="158" spans="1:42" ht="15.75" thickBot="1" x14ac:dyDescent="0.3">
      <c r="A158" s="12"/>
      <c r="B158" s="28"/>
      <c r="C158" s="28"/>
      <c r="D158" s="52"/>
      <c r="E158" s="52"/>
      <c r="F158" s="28"/>
      <c r="G158" s="28"/>
      <c r="H158" s="52"/>
      <c r="I158" s="52"/>
      <c r="J158" s="28"/>
      <c r="K158" s="28"/>
      <c r="L158" s="52"/>
      <c r="M158" s="52"/>
      <c r="N158" s="28"/>
      <c r="O158" s="28"/>
      <c r="P158" s="52"/>
      <c r="Q158" s="52"/>
      <c r="R158" s="28"/>
      <c r="S158" s="28"/>
      <c r="T158" s="52"/>
      <c r="U158" s="52"/>
      <c r="V158" s="28"/>
      <c r="W158" s="28"/>
      <c r="X158" s="52"/>
      <c r="Y158" s="52"/>
      <c r="Z158" s="28"/>
      <c r="AA158" s="28"/>
      <c r="AB158" s="52" t="s">
        <v>316</v>
      </c>
      <c r="AC158" s="52"/>
      <c r="AD158" s="28"/>
      <c r="AE158" s="28"/>
      <c r="AF158" s="52"/>
      <c r="AG158" s="52"/>
      <c r="AH158" s="28"/>
    </row>
    <row r="159" spans="1:42" x14ac:dyDescent="0.25">
      <c r="A159" s="12"/>
      <c r="B159" s="31" t="s">
        <v>285</v>
      </c>
      <c r="C159" s="19" t="s">
        <v>165</v>
      </c>
      <c r="D159" s="19" t="s">
        <v>177</v>
      </c>
      <c r="E159" s="22">
        <v>197</v>
      </c>
      <c r="F159" s="23" t="s">
        <v>165</v>
      </c>
      <c r="G159" s="19" t="s">
        <v>165</v>
      </c>
      <c r="H159" s="19" t="s">
        <v>177</v>
      </c>
      <c r="I159" s="22">
        <v>398</v>
      </c>
      <c r="J159" s="23" t="s">
        <v>165</v>
      </c>
      <c r="K159" s="19" t="s">
        <v>165</v>
      </c>
      <c r="L159" s="19" t="s">
        <v>177</v>
      </c>
      <c r="M159" s="22">
        <v>121</v>
      </c>
      <c r="N159" s="23" t="s">
        <v>165</v>
      </c>
      <c r="O159" s="19" t="s">
        <v>165</v>
      </c>
      <c r="P159" s="19" t="s">
        <v>177</v>
      </c>
      <c r="Q159" s="22">
        <v>716</v>
      </c>
      <c r="R159" s="23" t="s">
        <v>165</v>
      </c>
      <c r="S159" s="19" t="s">
        <v>165</v>
      </c>
      <c r="T159" s="19" t="s">
        <v>177</v>
      </c>
      <c r="U159" s="43">
        <v>50395</v>
      </c>
      <c r="V159" s="23" t="s">
        <v>165</v>
      </c>
      <c r="W159" s="19" t="s">
        <v>165</v>
      </c>
      <c r="X159" s="19" t="s">
        <v>177</v>
      </c>
      <c r="Y159" s="43">
        <v>51111</v>
      </c>
      <c r="Z159" s="23" t="s">
        <v>165</v>
      </c>
      <c r="AA159" s="19" t="s">
        <v>165</v>
      </c>
      <c r="AB159" s="19" t="s">
        <v>177</v>
      </c>
      <c r="AC159" s="22" t="s">
        <v>178</v>
      </c>
      <c r="AD159" s="23" t="s">
        <v>165</v>
      </c>
      <c r="AE159" s="19" t="s">
        <v>165</v>
      </c>
      <c r="AF159" s="19" t="s">
        <v>177</v>
      </c>
      <c r="AG159" s="22">
        <v>121</v>
      </c>
      <c r="AH159" s="23" t="s">
        <v>165</v>
      </c>
    </row>
    <row r="160" spans="1:42" x14ac:dyDescent="0.25">
      <c r="A160" s="12"/>
      <c r="B160" s="32" t="s">
        <v>286</v>
      </c>
      <c r="C160" s="11" t="s">
        <v>165</v>
      </c>
      <c r="D160" s="11"/>
      <c r="E160" s="33">
        <v>95</v>
      </c>
      <c r="F160" s="14" t="s">
        <v>165</v>
      </c>
      <c r="G160" s="11" t="s">
        <v>165</v>
      </c>
      <c r="H160" s="11"/>
      <c r="I160" s="33" t="s">
        <v>178</v>
      </c>
      <c r="J160" s="14" t="s">
        <v>165</v>
      </c>
      <c r="K160" s="11" t="s">
        <v>165</v>
      </c>
      <c r="L160" s="11"/>
      <c r="M160" s="33" t="s">
        <v>178</v>
      </c>
      <c r="N160" s="14" t="s">
        <v>165</v>
      </c>
      <c r="O160" s="11" t="s">
        <v>165</v>
      </c>
      <c r="P160" s="11"/>
      <c r="Q160" s="33">
        <v>95</v>
      </c>
      <c r="R160" s="14" t="s">
        <v>165</v>
      </c>
      <c r="S160" s="11" t="s">
        <v>165</v>
      </c>
      <c r="T160" s="11"/>
      <c r="U160" s="42">
        <v>7838</v>
      </c>
      <c r="V160" s="14" t="s">
        <v>165</v>
      </c>
      <c r="W160" s="11" t="s">
        <v>165</v>
      </c>
      <c r="X160" s="11"/>
      <c r="Y160" s="42">
        <v>7933</v>
      </c>
      <c r="Z160" s="14" t="s">
        <v>165</v>
      </c>
      <c r="AA160" s="11" t="s">
        <v>165</v>
      </c>
      <c r="AB160" s="11"/>
      <c r="AC160" s="33" t="s">
        <v>178</v>
      </c>
      <c r="AD160" s="14" t="s">
        <v>165</v>
      </c>
      <c r="AE160" s="11" t="s">
        <v>165</v>
      </c>
      <c r="AF160" s="11"/>
      <c r="AG160" s="33" t="s">
        <v>178</v>
      </c>
      <c r="AH160" s="14" t="s">
        <v>165</v>
      </c>
    </row>
    <row r="161" spans="1:42" x14ac:dyDescent="0.25">
      <c r="A161" s="12"/>
      <c r="B161" s="31" t="s">
        <v>287</v>
      </c>
      <c r="C161" s="19" t="s">
        <v>165</v>
      </c>
      <c r="D161" s="19"/>
      <c r="E161" s="43">
        <v>1399</v>
      </c>
      <c r="F161" s="23" t="s">
        <v>165</v>
      </c>
      <c r="G161" s="19" t="s">
        <v>165</v>
      </c>
      <c r="H161" s="19"/>
      <c r="I161" s="22">
        <v>32</v>
      </c>
      <c r="J161" s="23" t="s">
        <v>165</v>
      </c>
      <c r="K161" s="19" t="s">
        <v>165</v>
      </c>
      <c r="L161" s="19"/>
      <c r="M161" s="22">
        <v>207</v>
      </c>
      <c r="N161" s="23" t="s">
        <v>165</v>
      </c>
      <c r="O161" s="19" t="s">
        <v>165</v>
      </c>
      <c r="P161" s="19"/>
      <c r="Q161" s="43">
        <v>1638</v>
      </c>
      <c r="R161" s="23" t="s">
        <v>165</v>
      </c>
      <c r="S161" s="19" t="s">
        <v>165</v>
      </c>
      <c r="T161" s="19"/>
      <c r="U161" s="43">
        <v>112220</v>
      </c>
      <c r="V161" s="23" t="s">
        <v>165</v>
      </c>
      <c r="W161" s="19" t="s">
        <v>165</v>
      </c>
      <c r="X161" s="19"/>
      <c r="Y161" s="43">
        <v>113858</v>
      </c>
      <c r="Z161" s="23" t="s">
        <v>165</v>
      </c>
      <c r="AA161" s="19" t="s">
        <v>165</v>
      </c>
      <c r="AB161" s="19"/>
      <c r="AC161" s="43">
        <v>1398</v>
      </c>
      <c r="AD161" s="23" t="s">
        <v>165</v>
      </c>
      <c r="AE161" s="19" t="s">
        <v>165</v>
      </c>
      <c r="AF161" s="19"/>
      <c r="AG161" s="43">
        <v>6162</v>
      </c>
      <c r="AH161" s="23" t="s">
        <v>165</v>
      </c>
    </row>
    <row r="162" spans="1:42" x14ac:dyDescent="0.25">
      <c r="A162" s="12"/>
      <c r="B162" s="32" t="s">
        <v>199</v>
      </c>
      <c r="C162" s="11" t="s">
        <v>165</v>
      </c>
      <c r="D162" s="11"/>
      <c r="E162" s="33" t="s">
        <v>178</v>
      </c>
      <c r="F162" s="14" t="s">
        <v>165</v>
      </c>
      <c r="G162" s="11" t="s">
        <v>165</v>
      </c>
      <c r="H162" s="11"/>
      <c r="I162" s="33" t="s">
        <v>178</v>
      </c>
      <c r="J162" s="14" t="s">
        <v>165</v>
      </c>
      <c r="K162" s="11" t="s">
        <v>165</v>
      </c>
      <c r="L162" s="11"/>
      <c r="M162" s="42">
        <v>1370</v>
      </c>
      <c r="N162" s="14" t="s">
        <v>165</v>
      </c>
      <c r="O162" s="11" t="s">
        <v>165</v>
      </c>
      <c r="P162" s="11"/>
      <c r="Q162" s="42">
        <v>1370</v>
      </c>
      <c r="R162" s="14" t="s">
        <v>165</v>
      </c>
      <c r="S162" s="11" t="s">
        <v>165</v>
      </c>
      <c r="T162" s="11"/>
      <c r="U162" s="42">
        <v>59304</v>
      </c>
      <c r="V162" s="14" t="s">
        <v>165</v>
      </c>
      <c r="W162" s="11" t="s">
        <v>165</v>
      </c>
      <c r="X162" s="11"/>
      <c r="Y162" s="42">
        <v>60674</v>
      </c>
      <c r="Z162" s="14" t="s">
        <v>165</v>
      </c>
      <c r="AA162" s="11" t="s">
        <v>165</v>
      </c>
      <c r="AB162" s="11"/>
      <c r="AC162" s="33" t="s">
        <v>178</v>
      </c>
      <c r="AD162" s="14" t="s">
        <v>165</v>
      </c>
      <c r="AE162" s="11" t="s">
        <v>165</v>
      </c>
      <c r="AF162" s="11"/>
      <c r="AG162" s="33" t="s">
        <v>178</v>
      </c>
      <c r="AH162" s="14" t="s">
        <v>165</v>
      </c>
    </row>
    <row r="163" spans="1:42" x14ac:dyDescent="0.25">
      <c r="A163" s="12"/>
      <c r="B163" s="31" t="s">
        <v>200</v>
      </c>
      <c r="C163" s="19" t="s">
        <v>165</v>
      </c>
      <c r="D163" s="19"/>
      <c r="E163" s="22" t="s">
        <v>178</v>
      </c>
      <c r="F163" s="23" t="s">
        <v>165</v>
      </c>
      <c r="G163" s="19" t="s">
        <v>165</v>
      </c>
      <c r="H163" s="19"/>
      <c r="I163" s="22" t="s">
        <v>178</v>
      </c>
      <c r="J163" s="23" t="s">
        <v>165</v>
      </c>
      <c r="K163" s="19" t="s">
        <v>165</v>
      </c>
      <c r="L163" s="19"/>
      <c r="M163" s="43">
        <v>4218</v>
      </c>
      <c r="N163" s="23" t="s">
        <v>165</v>
      </c>
      <c r="O163" s="19" t="s">
        <v>165</v>
      </c>
      <c r="P163" s="19"/>
      <c r="Q163" s="43">
        <v>4218</v>
      </c>
      <c r="R163" s="23" t="s">
        <v>165</v>
      </c>
      <c r="S163" s="19" t="s">
        <v>165</v>
      </c>
      <c r="T163" s="19"/>
      <c r="U163" s="43">
        <v>6032</v>
      </c>
      <c r="V163" s="23" t="s">
        <v>165</v>
      </c>
      <c r="W163" s="19" t="s">
        <v>165</v>
      </c>
      <c r="X163" s="19"/>
      <c r="Y163" s="43">
        <v>10250</v>
      </c>
      <c r="Z163" s="23" t="s">
        <v>165</v>
      </c>
      <c r="AA163" s="19" t="s">
        <v>165</v>
      </c>
      <c r="AB163" s="19"/>
      <c r="AC163" s="22" t="s">
        <v>178</v>
      </c>
      <c r="AD163" s="23" t="s">
        <v>165</v>
      </c>
      <c r="AE163" s="19" t="s">
        <v>165</v>
      </c>
      <c r="AF163" s="19"/>
      <c r="AG163" s="22" t="s">
        <v>178</v>
      </c>
      <c r="AH163" s="23" t="s">
        <v>165</v>
      </c>
    </row>
    <row r="164" spans="1:42" x14ac:dyDescent="0.25">
      <c r="A164" s="12"/>
      <c r="B164" s="32" t="s">
        <v>201</v>
      </c>
      <c r="C164" s="11" t="s">
        <v>165</v>
      </c>
      <c r="D164" s="11"/>
      <c r="E164" s="33" t="s">
        <v>178</v>
      </c>
      <c r="F164" s="14" t="s">
        <v>165</v>
      </c>
      <c r="G164" s="11" t="s">
        <v>165</v>
      </c>
      <c r="H164" s="11"/>
      <c r="I164" s="33" t="s">
        <v>178</v>
      </c>
      <c r="J164" s="14" t="s">
        <v>165</v>
      </c>
      <c r="K164" s="11" t="s">
        <v>165</v>
      </c>
      <c r="L164" s="11"/>
      <c r="M164" s="33" t="s">
        <v>178</v>
      </c>
      <c r="N164" s="14" t="s">
        <v>165</v>
      </c>
      <c r="O164" s="11" t="s">
        <v>165</v>
      </c>
      <c r="P164" s="11"/>
      <c r="Q164" s="33" t="s">
        <v>178</v>
      </c>
      <c r="R164" s="14" t="s">
        <v>165</v>
      </c>
      <c r="S164" s="11" t="s">
        <v>165</v>
      </c>
      <c r="T164" s="11"/>
      <c r="U164" s="42">
        <v>9815</v>
      </c>
      <c r="V164" s="14" t="s">
        <v>165</v>
      </c>
      <c r="W164" s="11" t="s">
        <v>165</v>
      </c>
      <c r="X164" s="11"/>
      <c r="Y164" s="42">
        <v>9815</v>
      </c>
      <c r="Z164" s="14" t="s">
        <v>165</v>
      </c>
      <c r="AA164" s="11" t="s">
        <v>165</v>
      </c>
      <c r="AB164" s="11"/>
      <c r="AC164" s="33" t="s">
        <v>178</v>
      </c>
      <c r="AD164" s="14" t="s">
        <v>165</v>
      </c>
      <c r="AE164" s="11" t="s">
        <v>165</v>
      </c>
      <c r="AF164" s="11"/>
      <c r="AG164" s="33" t="s">
        <v>178</v>
      </c>
      <c r="AH164" s="14" t="s">
        <v>165</v>
      </c>
    </row>
    <row r="165" spans="1:42" x14ac:dyDescent="0.25">
      <c r="A165" s="12"/>
      <c r="B165" s="31" t="s">
        <v>318</v>
      </c>
      <c r="C165" s="19" t="s">
        <v>165</v>
      </c>
      <c r="D165" s="19"/>
      <c r="E165" s="22" t="s">
        <v>178</v>
      </c>
      <c r="F165" s="23" t="s">
        <v>165</v>
      </c>
      <c r="G165" s="19" t="s">
        <v>165</v>
      </c>
      <c r="H165" s="19"/>
      <c r="I165" s="22" t="s">
        <v>178</v>
      </c>
      <c r="J165" s="23" t="s">
        <v>165</v>
      </c>
      <c r="K165" s="19" t="s">
        <v>165</v>
      </c>
      <c r="L165" s="19"/>
      <c r="M165" s="22">
        <v>40</v>
      </c>
      <c r="N165" s="23" t="s">
        <v>165</v>
      </c>
      <c r="O165" s="19" t="s">
        <v>165</v>
      </c>
      <c r="P165" s="19"/>
      <c r="Q165" s="22">
        <v>40</v>
      </c>
      <c r="R165" s="23" t="s">
        <v>165</v>
      </c>
      <c r="S165" s="19" t="s">
        <v>165</v>
      </c>
      <c r="T165" s="19"/>
      <c r="U165" s="43">
        <v>3904</v>
      </c>
      <c r="V165" s="23" t="s">
        <v>165</v>
      </c>
      <c r="W165" s="19" t="s">
        <v>165</v>
      </c>
      <c r="X165" s="19"/>
      <c r="Y165" s="43">
        <v>3944</v>
      </c>
      <c r="Z165" s="23" t="s">
        <v>165</v>
      </c>
      <c r="AA165" s="19" t="s">
        <v>165</v>
      </c>
      <c r="AB165" s="19"/>
      <c r="AC165" s="22" t="s">
        <v>178</v>
      </c>
      <c r="AD165" s="23" t="s">
        <v>165</v>
      </c>
      <c r="AE165" s="19" t="s">
        <v>165</v>
      </c>
      <c r="AF165" s="19"/>
      <c r="AG165" s="22">
        <v>179</v>
      </c>
      <c r="AH165" s="23" t="s">
        <v>165</v>
      </c>
    </row>
    <row r="166" spans="1:42" ht="15.75" thickBot="1" x14ac:dyDescent="0.3">
      <c r="A166" s="12"/>
      <c r="B166" s="32" t="s">
        <v>203</v>
      </c>
      <c r="C166" s="11" t="s">
        <v>165</v>
      </c>
      <c r="D166" s="11"/>
      <c r="E166" s="33" t="s">
        <v>178</v>
      </c>
      <c r="F166" s="14" t="s">
        <v>165</v>
      </c>
      <c r="G166" s="11" t="s">
        <v>165</v>
      </c>
      <c r="H166" s="11"/>
      <c r="I166" s="33" t="s">
        <v>178</v>
      </c>
      <c r="J166" s="14" t="s">
        <v>165</v>
      </c>
      <c r="K166" s="11" t="s">
        <v>165</v>
      </c>
      <c r="L166" s="11"/>
      <c r="M166" s="33" t="s">
        <v>178</v>
      </c>
      <c r="N166" s="14" t="s">
        <v>165</v>
      </c>
      <c r="O166" s="11" t="s">
        <v>165</v>
      </c>
      <c r="P166" s="11"/>
      <c r="Q166" s="33" t="s">
        <v>178</v>
      </c>
      <c r="R166" s="14" t="s">
        <v>165</v>
      </c>
      <c r="S166" s="11" t="s">
        <v>165</v>
      </c>
      <c r="T166" s="11"/>
      <c r="U166" s="42">
        <v>1114</v>
      </c>
      <c r="V166" s="14" t="s">
        <v>165</v>
      </c>
      <c r="W166" s="11" t="s">
        <v>165</v>
      </c>
      <c r="X166" s="11"/>
      <c r="Y166" s="42">
        <v>1114</v>
      </c>
      <c r="Z166" s="14" t="s">
        <v>165</v>
      </c>
      <c r="AA166" s="11" t="s">
        <v>165</v>
      </c>
      <c r="AB166" s="11"/>
      <c r="AC166" s="33" t="s">
        <v>178</v>
      </c>
      <c r="AD166" s="14" t="s">
        <v>165</v>
      </c>
      <c r="AE166" s="11" t="s">
        <v>165</v>
      </c>
      <c r="AF166" s="11"/>
      <c r="AG166" s="33" t="s">
        <v>178</v>
      </c>
      <c r="AH166" s="14" t="s">
        <v>165</v>
      </c>
    </row>
    <row r="167" spans="1:42" x14ac:dyDescent="0.25">
      <c r="A167" s="12"/>
      <c r="B167" s="25"/>
      <c r="C167" s="25" t="s">
        <v>165</v>
      </c>
      <c r="D167" s="34"/>
      <c r="E167" s="34"/>
      <c r="F167" s="25"/>
      <c r="G167" s="25" t="s">
        <v>165</v>
      </c>
      <c r="H167" s="34"/>
      <c r="I167" s="34"/>
      <c r="J167" s="25"/>
      <c r="K167" s="25" t="s">
        <v>165</v>
      </c>
      <c r="L167" s="34"/>
      <c r="M167" s="34"/>
      <c r="N167" s="25"/>
      <c r="O167" s="25" t="s">
        <v>165</v>
      </c>
      <c r="P167" s="34"/>
      <c r="Q167" s="34"/>
      <c r="R167" s="25"/>
      <c r="S167" s="25" t="s">
        <v>165</v>
      </c>
      <c r="T167" s="34"/>
      <c r="U167" s="34"/>
      <c r="V167" s="25"/>
      <c r="W167" s="25" t="s">
        <v>165</v>
      </c>
      <c r="X167" s="34"/>
      <c r="Y167" s="34"/>
      <c r="Z167" s="25"/>
      <c r="AA167" s="25" t="s">
        <v>165</v>
      </c>
      <c r="AB167" s="34"/>
      <c r="AC167" s="34"/>
      <c r="AD167" s="25"/>
      <c r="AE167" s="25" t="s">
        <v>165</v>
      </c>
      <c r="AF167" s="34"/>
      <c r="AG167" s="34"/>
      <c r="AH167" s="25"/>
    </row>
    <row r="168" spans="1:42" ht="15.75" thickBot="1" x14ac:dyDescent="0.3">
      <c r="A168" s="12"/>
      <c r="B168" s="31" t="s">
        <v>140</v>
      </c>
      <c r="C168" s="27" t="s">
        <v>165</v>
      </c>
      <c r="D168" s="19" t="s">
        <v>177</v>
      </c>
      <c r="E168" s="43">
        <v>1691</v>
      </c>
      <c r="F168" s="23" t="s">
        <v>165</v>
      </c>
      <c r="G168" s="27" t="s">
        <v>165</v>
      </c>
      <c r="H168" s="19" t="s">
        <v>177</v>
      </c>
      <c r="I168" s="22">
        <v>430</v>
      </c>
      <c r="J168" s="23" t="s">
        <v>165</v>
      </c>
      <c r="K168" s="27" t="s">
        <v>165</v>
      </c>
      <c r="L168" s="19" t="s">
        <v>177</v>
      </c>
      <c r="M168" s="43">
        <v>5956</v>
      </c>
      <c r="N168" s="23" t="s">
        <v>165</v>
      </c>
      <c r="O168" s="27" t="s">
        <v>165</v>
      </c>
      <c r="P168" s="19" t="s">
        <v>177</v>
      </c>
      <c r="Q168" s="43">
        <v>8077</v>
      </c>
      <c r="R168" s="23" t="s">
        <v>165</v>
      </c>
      <c r="S168" s="27" t="s">
        <v>165</v>
      </c>
      <c r="T168" s="19" t="s">
        <v>177</v>
      </c>
      <c r="U168" s="43">
        <v>250622</v>
      </c>
      <c r="V168" s="23" t="s">
        <v>165</v>
      </c>
      <c r="W168" s="27" t="s">
        <v>165</v>
      </c>
      <c r="X168" s="19" t="s">
        <v>177</v>
      </c>
      <c r="Y168" s="43">
        <v>258699</v>
      </c>
      <c r="Z168" s="23" t="s">
        <v>165</v>
      </c>
      <c r="AA168" s="27" t="s">
        <v>165</v>
      </c>
      <c r="AB168" s="19" t="s">
        <v>177</v>
      </c>
      <c r="AC168" s="43">
        <v>1398</v>
      </c>
      <c r="AD168" s="23" t="s">
        <v>165</v>
      </c>
      <c r="AE168" s="27" t="s">
        <v>165</v>
      </c>
      <c r="AF168" s="19" t="s">
        <v>177</v>
      </c>
      <c r="AG168" s="43">
        <v>6462</v>
      </c>
      <c r="AH168" s="23" t="s">
        <v>165</v>
      </c>
    </row>
    <row r="169" spans="1:42" ht="15.75" thickTop="1" x14ac:dyDescent="0.25">
      <c r="A169" s="12"/>
      <c r="B169" s="25"/>
      <c r="C169" s="25" t="s">
        <v>165</v>
      </c>
      <c r="D169" s="26"/>
      <c r="E169" s="26"/>
      <c r="F169" s="25"/>
      <c r="G169" s="25" t="s">
        <v>165</v>
      </c>
      <c r="H169" s="26"/>
      <c r="I169" s="26"/>
      <c r="J169" s="25"/>
      <c r="K169" s="25" t="s">
        <v>165</v>
      </c>
      <c r="L169" s="26"/>
      <c r="M169" s="26"/>
      <c r="N169" s="25"/>
      <c r="O169" s="25" t="s">
        <v>165</v>
      </c>
      <c r="P169" s="26"/>
      <c r="Q169" s="26"/>
      <c r="R169" s="25"/>
      <c r="S169" s="25" t="s">
        <v>165</v>
      </c>
      <c r="T169" s="26"/>
      <c r="U169" s="26"/>
      <c r="V169" s="25"/>
      <c r="W169" s="25" t="s">
        <v>165</v>
      </c>
      <c r="X169" s="26"/>
      <c r="Y169" s="26"/>
      <c r="Z169" s="25"/>
      <c r="AA169" s="25" t="s">
        <v>165</v>
      </c>
      <c r="AB169" s="26"/>
      <c r="AC169" s="26"/>
      <c r="AD169" s="25"/>
      <c r="AE169" s="25" t="s">
        <v>165</v>
      </c>
      <c r="AF169" s="26"/>
      <c r="AG169" s="26"/>
      <c r="AH169" s="25"/>
    </row>
    <row r="170" spans="1:42" ht="15.75" x14ac:dyDescent="0.25">
      <c r="A170" s="12"/>
      <c r="B170" s="41"/>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c r="AE170" s="41"/>
      <c r="AF170" s="41"/>
      <c r="AG170" s="41"/>
      <c r="AH170" s="41"/>
      <c r="AI170" s="41"/>
      <c r="AJ170" s="41"/>
      <c r="AK170" s="41"/>
      <c r="AL170" s="41"/>
      <c r="AM170" s="41"/>
      <c r="AN170" s="41"/>
      <c r="AO170" s="41"/>
      <c r="AP170" s="41"/>
    </row>
    <row r="171" spans="1:42"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42" x14ac:dyDescent="0.25">
      <c r="A172" s="12"/>
      <c r="B172" s="49" t="s">
        <v>319</v>
      </c>
      <c r="C172" s="28" t="s">
        <v>165</v>
      </c>
      <c r="D172" s="51" t="s">
        <v>303</v>
      </c>
      <c r="E172" s="51"/>
      <c r="F172" s="28"/>
      <c r="G172" s="28" t="s">
        <v>165</v>
      </c>
      <c r="H172" s="51" t="s">
        <v>306</v>
      </c>
      <c r="I172" s="51"/>
      <c r="J172" s="28"/>
      <c r="K172" s="28" t="s">
        <v>165</v>
      </c>
      <c r="L172" s="51" t="s">
        <v>308</v>
      </c>
      <c r="M172" s="51"/>
      <c r="N172" s="28"/>
      <c r="O172" s="28" t="s">
        <v>165</v>
      </c>
      <c r="P172" s="51" t="s">
        <v>140</v>
      </c>
      <c r="Q172" s="51"/>
      <c r="R172" s="28"/>
      <c r="S172" s="28" t="s">
        <v>165</v>
      </c>
      <c r="T172" s="51" t="s">
        <v>312</v>
      </c>
      <c r="U172" s="51"/>
      <c r="V172" s="28"/>
      <c r="W172" s="28" t="s">
        <v>165</v>
      </c>
      <c r="X172" s="51" t="s">
        <v>140</v>
      </c>
      <c r="Y172" s="51"/>
      <c r="Z172" s="28"/>
      <c r="AA172" s="28" t="s">
        <v>165</v>
      </c>
      <c r="AB172" s="51" t="s">
        <v>140</v>
      </c>
      <c r="AC172" s="51"/>
      <c r="AD172" s="28"/>
      <c r="AE172" s="28" t="s">
        <v>165</v>
      </c>
      <c r="AF172" s="51" t="s">
        <v>140</v>
      </c>
      <c r="AG172" s="51"/>
      <c r="AH172" s="28"/>
    </row>
    <row r="173" spans="1:42" x14ac:dyDescent="0.25">
      <c r="A173" s="12"/>
      <c r="B173" s="49"/>
      <c r="C173" s="28"/>
      <c r="D173" s="51" t="s">
        <v>310</v>
      </c>
      <c r="E173" s="51"/>
      <c r="F173" s="28"/>
      <c r="G173" s="28"/>
      <c r="H173" s="51" t="s">
        <v>307</v>
      </c>
      <c r="I173" s="51"/>
      <c r="J173" s="28"/>
      <c r="K173" s="28"/>
      <c r="L173" s="51" t="s">
        <v>309</v>
      </c>
      <c r="M173" s="51"/>
      <c r="N173" s="28"/>
      <c r="O173" s="28"/>
      <c r="P173" s="51" t="s">
        <v>311</v>
      </c>
      <c r="Q173" s="51"/>
      <c r="R173" s="28"/>
      <c r="S173" s="28"/>
      <c r="T173" s="51"/>
      <c r="U173" s="51"/>
      <c r="V173" s="28"/>
      <c r="W173" s="28"/>
      <c r="X173" s="51" t="s">
        <v>68</v>
      </c>
      <c r="Y173" s="51"/>
      <c r="Z173" s="28"/>
      <c r="AA173" s="28"/>
      <c r="AB173" s="51" t="s">
        <v>314</v>
      </c>
      <c r="AC173" s="51"/>
      <c r="AD173" s="28"/>
      <c r="AE173" s="28"/>
      <c r="AF173" s="51" t="s">
        <v>317</v>
      </c>
      <c r="AG173" s="51"/>
      <c r="AH173" s="28"/>
    </row>
    <row r="174" spans="1:42" x14ac:dyDescent="0.25">
      <c r="A174" s="12"/>
      <c r="B174" s="49"/>
      <c r="C174" s="28"/>
      <c r="D174" s="51" t="s">
        <v>307</v>
      </c>
      <c r="E174" s="51"/>
      <c r="F174" s="28"/>
      <c r="G174" s="28"/>
      <c r="H174" s="51"/>
      <c r="I174" s="51"/>
      <c r="J174" s="28"/>
      <c r="K174" s="28"/>
      <c r="L174" s="51" t="s">
        <v>310</v>
      </c>
      <c r="M174" s="51"/>
      <c r="N174" s="28"/>
      <c r="O174" s="28"/>
      <c r="P174" s="51" t="s">
        <v>305</v>
      </c>
      <c r="Q174" s="51"/>
      <c r="R174" s="28"/>
      <c r="S174" s="28"/>
      <c r="T174" s="51"/>
      <c r="U174" s="51"/>
      <c r="V174" s="28"/>
      <c r="W174" s="28"/>
      <c r="X174" s="51" t="s">
        <v>313</v>
      </c>
      <c r="Y174" s="51"/>
      <c r="Z174" s="28"/>
      <c r="AA174" s="28"/>
      <c r="AB174" s="51" t="s">
        <v>315</v>
      </c>
      <c r="AC174" s="51"/>
      <c r="AD174" s="28"/>
      <c r="AE174" s="28"/>
      <c r="AF174" s="51"/>
      <c r="AG174" s="51"/>
      <c r="AH174" s="28"/>
    </row>
    <row r="175" spans="1:42" ht="15.75" thickBot="1" x14ac:dyDescent="0.3">
      <c r="A175" s="12"/>
      <c r="B175" s="49"/>
      <c r="C175" s="28"/>
      <c r="D175" s="52"/>
      <c r="E175" s="52"/>
      <c r="F175" s="28"/>
      <c r="G175" s="28"/>
      <c r="H175" s="52"/>
      <c r="I175" s="52"/>
      <c r="J175" s="28"/>
      <c r="K175" s="28"/>
      <c r="L175" s="52"/>
      <c r="M175" s="52"/>
      <c r="N175" s="28"/>
      <c r="O175" s="28"/>
      <c r="P175" s="52"/>
      <c r="Q175" s="52"/>
      <c r="R175" s="28"/>
      <c r="S175" s="28"/>
      <c r="T175" s="52"/>
      <c r="U175" s="52"/>
      <c r="V175" s="28"/>
      <c r="W175" s="28"/>
      <c r="X175" s="52"/>
      <c r="Y175" s="52"/>
      <c r="Z175" s="28"/>
      <c r="AA175" s="28"/>
      <c r="AB175" s="52" t="s">
        <v>316</v>
      </c>
      <c r="AC175" s="52"/>
      <c r="AD175" s="28"/>
      <c r="AE175" s="28"/>
      <c r="AF175" s="52"/>
      <c r="AG175" s="52"/>
      <c r="AH175" s="28"/>
    </row>
    <row r="176" spans="1:42" x14ac:dyDescent="0.25">
      <c r="A176" s="12"/>
      <c r="B176" s="31" t="s">
        <v>285</v>
      </c>
      <c r="C176" s="19" t="s">
        <v>165</v>
      </c>
      <c r="D176" s="19" t="s">
        <v>177</v>
      </c>
      <c r="E176" s="22">
        <v>166</v>
      </c>
      <c r="F176" s="23" t="s">
        <v>165</v>
      </c>
      <c r="G176" s="19" t="s">
        <v>165</v>
      </c>
      <c r="H176" s="19" t="s">
        <v>177</v>
      </c>
      <c r="I176" s="22" t="s">
        <v>178</v>
      </c>
      <c r="J176" s="23" t="s">
        <v>165</v>
      </c>
      <c r="K176" s="19" t="s">
        <v>165</v>
      </c>
      <c r="L176" s="19" t="s">
        <v>177</v>
      </c>
      <c r="M176" s="22">
        <v>344</v>
      </c>
      <c r="N176" s="23" t="s">
        <v>165</v>
      </c>
      <c r="O176" s="19" t="s">
        <v>165</v>
      </c>
      <c r="P176" s="19" t="s">
        <v>177</v>
      </c>
      <c r="Q176" s="22">
        <v>510</v>
      </c>
      <c r="R176" s="23" t="s">
        <v>165</v>
      </c>
      <c r="S176" s="19" t="s">
        <v>165</v>
      </c>
      <c r="T176" s="19" t="s">
        <v>177</v>
      </c>
      <c r="U176" s="43">
        <v>57648</v>
      </c>
      <c r="V176" s="23" t="s">
        <v>165</v>
      </c>
      <c r="W176" s="19" t="s">
        <v>165</v>
      </c>
      <c r="X176" s="19" t="s">
        <v>177</v>
      </c>
      <c r="Y176" s="43">
        <v>58158</v>
      </c>
      <c r="Z176" s="23" t="s">
        <v>165</v>
      </c>
      <c r="AA176" s="19" t="s">
        <v>165</v>
      </c>
      <c r="AB176" s="19" t="s">
        <v>177</v>
      </c>
      <c r="AC176" s="22" t="s">
        <v>178</v>
      </c>
      <c r="AD176" s="23" t="s">
        <v>165</v>
      </c>
      <c r="AE176" s="19" t="s">
        <v>165</v>
      </c>
      <c r="AF176" s="19" t="s">
        <v>177</v>
      </c>
      <c r="AG176" s="22">
        <v>503</v>
      </c>
      <c r="AH176" s="23" t="s">
        <v>165</v>
      </c>
    </row>
    <row r="177" spans="1:42" x14ac:dyDescent="0.25">
      <c r="A177" s="12"/>
      <c r="B177" s="32" t="s">
        <v>286</v>
      </c>
      <c r="C177" s="11" t="s">
        <v>165</v>
      </c>
      <c r="D177" s="11"/>
      <c r="E177" s="33" t="s">
        <v>178</v>
      </c>
      <c r="F177" s="14" t="s">
        <v>165</v>
      </c>
      <c r="G177" s="11" t="s">
        <v>165</v>
      </c>
      <c r="H177" s="11"/>
      <c r="I177" s="33" t="s">
        <v>178</v>
      </c>
      <c r="J177" s="14" t="s">
        <v>165</v>
      </c>
      <c r="K177" s="11" t="s">
        <v>165</v>
      </c>
      <c r="L177" s="11"/>
      <c r="M177" s="33" t="s">
        <v>178</v>
      </c>
      <c r="N177" s="14" t="s">
        <v>165</v>
      </c>
      <c r="O177" s="11" t="s">
        <v>165</v>
      </c>
      <c r="P177" s="11"/>
      <c r="Q177" s="33" t="s">
        <v>178</v>
      </c>
      <c r="R177" s="14" t="s">
        <v>165</v>
      </c>
      <c r="S177" s="11" t="s">
        <v>165</v>
      </c>
      <c r="T177" s="11"/>
      <c r="U177" s="42">
        <v>10790</v>
      </c>
      <c r="V177" s="14" t="s">
        <v>165</v>
      </c>
      <c r="W177" s="11" t="s">
        <v>165</v>
      </c>
      <c r="X177" s="11"/>
      <c r="Y177" s="42">
        <v>10790</v>
      </c>
      <c r="Z177" s="14" t="s">
        <v>165</v>
      </c>
      <c r="AA177" s="11" t="s">
        <v>165</v>
      </c>
      <c r="AB177" s="11"/>
      <c r="AC177" s="33" t="s">
        <v>178</v>
      </c>
      <c r="AD177" s="14" t="s">
        <v>165</v>
      </c>
      <c r="AE177" s="11" t="s">
        <v>165</v>
      </c>
      <c r="AF177" s="11"/>
      <c r="AG177" s="33" t="s">
        <v>178</v>
      </c>
      <c r="AH177" s="14" t="s">
        <v>165</v>
      </c>
    </row>
    <row r="178" spans="1:42" x14ac:dyDescent="0.25">
      <c r="A178" s="12"/>
      <c r="B178" s="31" t="s">
        <v>287</v>
      </c>
      <c r="C178" s="19" t="s">
        <v>165</v>
      </c>
      <c r="D178" s="19"/>
      <c r="E178" s="43">
        <v>1551</v>
      </c>
      <c r="F178" s="23" t="s">
        <v>165</v>
      </c>
      <c r="G178" s="19" t="s">
        <v>165</v>
      </c>
      <c r="H178" s="19"/>
      <c r="I178" s="22">
        <v>29</v>
      </c>
      <c r="J178" s="23" t="s">
        <v>165</v>
      </c>
      <c r="K178" s="19" t="s">
        <v>165</v>
      </c>
      <c r="L178" s="19"/>
      <c r="M178" s="22">
        <v>721</v>
      </c>
      <c r="N178" s="23" t="s">
        <v>165</v>
      </c>
      <c r="O178" s="19" t="s">
        <v>165</v>
      </c>
      <c r="P178" s="19"/>
      <c r="Q178" s="43">
        <v>2301</v>
      </c>
      <c r="R178" s="23" t="s">
        <v>165</v>
      </c>
      <c r="S178" s="19" t="s">
        <v>165</v>
      </c>
      <c r="T178" s="19"/>
      <c r="U178" s="43">
        <v>105786</v>
      </c>
      <c r="V178" s="23" t="s">
        <v>165</v>
      </c>
      <c r="W178" s="19" t="s">
        <v>165</v>
      </c>
      <c r="X178" s="19"/>
      <c r="Y178" s="43">
        <v>108087</v>
      </c>
      <c r="Z178" s="23" t="s">
        <v>165</v>
      </c>
      <c r="AA178" s="19" t="s">
        <v>165</v>
      </c>
      <c r="AB178" s="19"/>
      <c r="AC178" s="22" t="s">
        <v>178</v>
      </c>
      <c r="AD178" s="23" t="s">
        <v>165</v>
      </c>
      <c r="AE178" s="19" t="s">
        <v>165</v>
      </c>
      <c r="AF178" s="19"/>
      <c r="AG178" s="43">
        <v>2013</v>
      </c>
      <c r="AH178" s="23" t="s">
        <v>165</v>
      </c>
    </row>
    <row r="179" spans="1:42" x14ac:dyDescent="0.25">
      <c r="A179" s="12"/>
      <c r="B179" s="32" t="s">
        <v>199</v>
      </c>
      <c r="C179" s="11" t="s">
        <v>165</v>
      </c>
      <c r="D179" s="11"/>
      <c r="E179" s="33" t="s">
        <v>178</v>
      </c>
      <c r="F179" s="14" t="s">
        <v>165</v>
      </c>
      <c r="G179" s="11" t="s">
        <v>165</v>
      </c>
      <c r="H179" s="11"/>
      <c r="I179" s="33" t="s">
        <v>178</v>
      </c>
      <c r="J179" s="14" t="s">
        <v>165</v>
      </c>
      <c r="K179" s="11" t="s">
        <v>165</v>
      </c>
      <c r="L179" s="11"/>
      <c r="M179" s="33" t="s">
        <v>178</v>
      </c>
      <c r="N179" s="14" t="s">
        <v>165</v>
      </c>
      <c r="O179" s="11" t="s">
        <v>165</v>
      </c>
      <c r="P179" s="11"/>
      <c r="Q179" s="33" t="s">
        <v>178</v>
      </c>
      <c r="R179" s="14" t="s">
        <v>165</v>
      </c>
      <c r="S179" s="11" t="s">
        <v>165</v>
      </c>
      <c r="T179" s="11"/>
      <c r="U179" s="42">
        <v>60755</v>
      </c>
      <c r="V179" s="14" t="s">
        <v>165</v>
      </c>
      <c r="W179" s="11" t="s">
        <v>165</v>
      </c>
      <c r="X179" s="11"/>
      <c r="Y179" s="42">
        <v>60755</v>
      </c>
      <c r="Z179" s="14" t="s">
        <v>165</v>
      </c>
      <c r="AA179" s="11" t="s">
        <v>165</v>
      </c>
      <c r="AB179" s="11"/>
      <c r="AC179" s="33" t="s">
        <v>178</v>
      </c>
      <c r="AD179" s="14" t="s">
        <v>165</v>
      </c>
      <c r="AE179" s="11" t="s">
        <v>165</v>
      </c>
      <c r="AF179" s="11"/>
      <c r="AG179" s="33" t="s">
        <v>178</v>
      </c>
      <c r="AH179" s="14" t="s">
        <v>165</v>
      </c>
    </row>
    <row r="180" spans="1:42" x14ac:dyDescent="0.25">
      <c r="A180" s="12"/>
      <c r="B180" s="31" t="s">
        <v>200</v>
      </c>
      <c r="C180" s="19" t="s">
        <v>165</v>
      </c>
      <c r="D180" s="19"/>
      <c r="E180" s="22" t="s">
        <v>178</v>
      </c>
      <c r="F180" s="23" t="s">
        <v>165</v>
      </c>
      <c r="G180" s="19" t="s">
        <v>165</v>
      </c>
      <c r="H180" s="19"/>
      <c r="I180" s="22" t="s">
        <v>178</v>
      </c>
      <c r="J180" s="23" t="s">
        <v>165</v>
      </c>
      <c r="K180" s="19" t="s">
        <v>165</v>
      </c>
      <c r="L180" s="19"/>
      <c r="M180" s="43">
        <v>4667</v>
      </c>
      <c r="N180" s="23" t="s">
        <v>165</v>
      </c>
      <c r="O180" s="19" t="s">
        <v>165</v>
      </c>
      <c r="P180" s="19"/>
      <c r="Q180" s="43">
        <v>4667</v>
      </c>
      <c r="R180" s="23" t="s">
        <v>165</v>
      </c>
      <c r="S180" s="19" t="s">
        <v>165</v>
      </c>
      <c r="T180" s="19"/>
      <c r="U180" s="43">
        <v>8001</v>
      </c>
      <c r="V180" s="23" t="s">
        <v>165</v>
      </c>
      <c r="W180" s="19" t="s">
        <v>165</v>
      </c>
      <c r="X180" s="19"/>
      <c r="Y180" s="43">
        <v>12668</v>
      </c>
      <c r="Z180" s="23" t="s">
        <v>165</v>
      </c>
      <c r="AA180" s="19" t="s">
        <v>165</v>
      </c>
      <c r="AB180" s="19"/>
      <c r="AC180" s="22" t="s">
        <v>178</v>
      </c>
      <c r="AD180" s="23" t="s">
        <v>165</v>
      </c>
      <c r="AE180" s="19" t="s">
        <v>165</v>
      </c>
      <c r="AF180" s="19"/>
      <c r="AG180" s="43">
        <v>4720</v>
      </c>
      <c r="AH180" s="23" t="s">
        <v>165</v>
      </c>
    </row>
    <row r="181" spans="1:42" x14ac:dyDescent="0.25">
      <c r="A181" s="12"/>
      <c r="B181" s="32" t="s">
        <v>201</v>
      </c>
      <c r="C181" s="11" t="s">
        <v>165</v>
      </c>
      <c r="D181" s="11"/>
      <c r="E181" s="33" t="s">
        <v>178</v>
      </c>
      <c r="F181" s="14" t="s">
        <v>165</v>
      </c>
      <c r="G181" s="11" t="s">
        <v>165</v>
      </c>
      <c r="H181" s="11"/>
      <c r="I181" s="33" t="s">
        <v>178</v>
      </c>
      <c r="J181" s="14" t="s">
        <v>165</v>
      </c>
      <c r="K181" s="11" t="s">
        <v>165</v>
      </c>
      <c r="L181" s="11"/>
      <c r="M181" s="33" t="s">
        <v>178</v>
      </c>
      <c r="N181" s="14" t="s">
        <v>165</v>
      </c>
      <c r="O181" s="11" t="s">
        <v>165</v>
      </c>
      <c r="P181" s="11"/>
      <c r="Q181" s="33" t="s">
        <v>178</v>
      </c>
      <c r="R181" s="14" t="s">
        <v>165</v>
      </c>
      <c r="S181" s="11" t="s">
        <v>165</v>
      </c>
      <c r="T181" s="11"/>
      <c r="U181" s="42">
        <v>12262</v>
      </c>
      <c r="V181" s="14" t="s">
        <v>165</v>
      </c>
      <c r="W181" s="11" t="s">
        <v>165</v>
      </c>
      <c r="X181" s="11"/>
      <c r="Y181" s="42">
        <v>12262</v>
      </c>
      <c r="Z181" s="14" t="s">
        <v>165</v>
      </c>
      <c r="AA181" s="11" t="s">
        <v>165</v>
      </c>
      <c r="AB181" s="11"/>
      <c r="AC181" s="33" t="s">
        <v>178</v>
      </c>
      <c r="AD181" s="14" t="s">
        <v>165</v>
      </c>
      <c r="AE181" s="11" t="s">
        <v>165</v>
      </c>
      <c r="AF181" s="11"/>
      <c r="AG181" s="33" t="s">
        <v>178</v>
      </c>
      <c r="AH181" s="14" t="s">
        <v>165</v>
      </c>
    </row>
    <row r="182" spans="1:42" x14ac:dyDescent="0.25">
      <c r="A182" s="12"/>
      <c r="B182" s="31" t="s">
        <v>318</v>
      </c>
      <c r="C182" s="19" t="s">
        <v>165</v>
      </c>
      <c r="D182" s="19"/>
      <c r="E182" s="22" t="s">
        <v>178</v>
      </c>
      <c r="F182" s="23" t="s">
        <v>165</v>
      </c>
      <c r="G182" s="19" t="s">
        <v>165</v>
      </c>
      <c r="H182" s="19"/>
      <c r="I182" s="22" t="s">
        <v>178</v>
      </c>
      <c r="J182" s="23" t="s">
        <v>165</v>
      </c>
      <c r="K182" s="19" t="s">
        <v>165</v>
      </c>
      <c r="L182" s="19"/>
      <c r="M182" s="22">
        <v>277</v>
      </c>
      <c r="N182" s="23" t="s">
        <v>165</v>
      </c>
      <c r="O182" s="19" t="s">
        <v>165</v>
      </c>
      <c r="P182" s="19"/>
      <c r="Q182" s="22">
        <v>277</v>
      </c>
      <c r="R182" s="23" t="s">
        <v>165</v>
      </c>
      <c r="S182" s="19" t="s">
        <v>165</v>
      </c>
      <c r="T182" s="19"/>
      <c r="U182" s="43">
        <v>6462</v>
      </c>
      <c r="V182" s="23" t="s">
        <v>165</v>
      </c>
      <c r="W182" s="19" t="s">
        <v>165</v>
      </c>
      <c r="X182" s="19"/>
      <c r="Y182" s="43">
        <v>6739</v>
      </c>
      <c r="Z182" s="23" t="s">
        <v>165</v>
      </c>
      <c r="AA182" s="19" t="s">
        <v>165</v>
      </c>
      <c r="AB182" s="19"/>
      <c r="AC182" s="22" t="s">
        <v>178</v>
      </c>
      <c r="AD182" s="23" t="s">
        <v>165</v>
      </c>
      <c r="AE182" s="19" t="s">
        <v>165</v>
      </c>
      <c r="AF182" s="19"/>
      <c r="AG182" s="22">
        <v>278</v>
      </c>
      <c r="AH182" s="23" t="s">
        <v>165</v>
      </c>
    </row>
    <row r="183" spans="1:42" ht="15.75" thickBot="1" x14ac:dyDescent="0.3">
      <c r="A183" s="12"/>
      <c r="B183" s="32" t="s">
        <v>203</v>
      </c>
      <c r="C183" s="11" t="s">
        <v>165</v>
      </c>
      <c r="D183" s="11"/>
      <c r="E183" s="33" t="s">
        <v>178</v>
      </c>
      <c r="F183" s="14" t="s">
        <v>165</v>
      </c>
      <c r="G183" s="11" t="s">
        <v>165</v>
      </c>
      <c r="H183" s="11"/>
      <c r="I183" s="33" t="s">
        <v>178</v>
      </c>
      <c r="J183" s="14" t="s">
        <v>165</v>
      </c>
      <c r="K183" s="11" t="s">
        <v>165</v>
      </c>
      <c r="L183" s="11"/>
      <c r="M183" s="33" t="s">
        <v>178</v>
      </c>
      <c r="N183" s="14" t="s">
        <v>165</v>
      </c>
      <c r="O183" s="11" t="s">
        <v>165</v>
      </c>
      <c r="P183" s="11"/>
      <c r="Q183" s="33" t="s">
        <v>178</v>
      </c>
      <c r="R183" s="14" t="s">
        <v>165</v>
      </c>
      <c r="S183" s="11" t="s">
        <v>165</v>
      </c>
      <c r="T183" s="11"/>
      <c r="U183" s="42">
        <v>1297</v>
      </c>
      <c r="V183" s="14" t="s">
        <v>165</v>
      </c>
      <c r="W183" s="11" t="s">
        <v>165</v>
      </c>
      <c r="X183" s="11"/>
      <c r="Y183" s="42">
        <v>1297</v>
      </c>
      <c r="Z183" s="14" t="s">
        <v>165</v>
      </c>
      <c r="AA183" s="11" t="s">
        <v>165</v>
      </c>
      <c r="AB183" s="11"/>
      <c r="AC183" s="33" t="s">
        <v>178</v>
      </c>
      <c r="AD183" s="14" t="s">
        <v>165</v>
      </c>
      <c r="AE183" s="11" t="s">
        <v>165</v>
      </c>
      <c r="AF183" s="11"/>
      <c r="AG183" s="33" t="s">
        <v>178</v>
      </c>
      <c r="AH183" s="14" t="s">
        <v>165</v>
      </c>
    </row>
    <row r="184" spans="1:42" x14ac:dyDescent="0.25">
      <c r="A184" s="12"/>
      <c r="B184" s="25"/>
      <c r="C184" s="25" t="s">
        <v>165</v>
      </c>
      <c r="D184" s="34"/>
      <c r="E184" s="34"/>
      <c r="F184" s="25"/>
      <c r="G184" s="25" t="s">
        <v>165</v>
      </c>
      <c r="H184" s="34"/>
      <c r="I184" s="34"/>
      <c r="J184" s="25"/>
      <c r="K184" s="25" t="s">
        <v>165</v>
      </c>
      <c r="L184" s="34"/>
      <c r="M184" s="34"/>
      <c r="N184" s="25"/>
      <c r="O184" s="25" t="s">
        <v>165</v>
      </c>
      <c r="P184" s="34"/>
      <c r="Q184" s="34"/>
      <c r="R184" s="25"/>
      <c r="S184" s="25" t="s">
        <v>165</v>
      </c>
      <c r="T184" s="34"/>
      <c r="U184" s="34"/>
      <c r="V184" s="25"/>
      <c r="W184" s="25" t="s">
        <v>165</v>
      </c>
      <c r="X184" s="34"/>
      <c r="Y184" s="34"/>
      <c r="Z184" s="25"/>
      <c r="AA184" s="25" t="s">
        <v>165</v>
      </c>
      <c r="AB184" s="34"/>
      <c r="AC184" s="34"/>
      <c r="AD184" s="25"/>
      <c r="AE184" s="25" t="s">
        <v>165</v>
      </c>
      <c r="AF184" s="34"/>
      <c r="AG184" s="34"/>
      <c r="AH184" s="25"/>
    </row>
    <row r="185" spans="1:42" ht="15.75" thickBot="1" x14ac:dyDescent="0.3">
      <c r="A185" s="12"/>
      <c r="B185" s="31" t="s">
        <v>140</v>
      </c>
      <c r="C185" s="27" t="s">
        <v>165</v>
      </c>
      <c r="D185" s="19" t="s">
        <v>177</v>
      </c>
      <c r="E185" s="43">
        <v>1717</v>
      </c>
      <c r="F185" s="23" t="s">
        <v>165</v>
      </c>
      <c r="G185" s="27" t="s">
        <v>165</v>
      </c>
      <c r="H185" s="19" t="s">
        <v>177</v>
      </c>
      <c r="I185" s="22">
        <v>29</v>
      </c>
      <c r="J185" s="23" t="s">
        <v>165</v>
      </c>
      <c r="K185" s="27" t="s">
        <v>165</v>
      </c>
      <c r="L185" s="19" t="s">
        <v>177</v>
      </c>
      <c r="M185" s="43">
        <v>6009</v>
      </c>
      <c r="N185" s="23" t="s">
        <v>165</v>
      </c>
      <c r="O185" s="27" t="s">
        <v>165</v>
      </c>
      <c r="P185" s="19" t="s">
        <v>177</v>
      </c>
      <c r="Q185" s="43">
        <v>7755</v>
      </c>
      <c r="R185" s="23" t="s">
        <v>165</v>
      </c>
      <c r="S185" s="27" t="s">
        <v>165</v>
      </c>
      <c r="T185" s="19" t="s">
        <v>177</v>
      </c>
      <c r="U185" s="43">
        <v>263001</v>
      </c>
      <c r="V185" s="23" t="s">
        <v>165</v>
      </c>
      <c r="W185" s="27" t="s">
        <v>165</v>
      </c>
      <c r="X185" s="19" t="s">
        <v>177</v>
      </c>
      <c r="Y185" s="43">
        <v>270756</v>
      </c>
      <c r="Z185" s="23" t="s">
        <v>165</v>
      </c>
      <c r="AA185" s="27" t="s">
        <v>165</v>
      </c>
      <c r="AB185" s="19" t="s">
        <v>177</v>
      </c>
      <c r="AC185" s="22" t="s">
        <v>178</v>
      </c>
      <c r="AD185" s="23" t="s">
        <v>165</v>
      </c>
      <c r="AE185" s="27" t="s">
        <v>165</v>
      </c>
      <c r="AF185" s="19" t="s">
        <v>177</v>
      </c>
      <c r="AG185" s="43">
        <v>7514</v>
      </c>
      <c r="AH185" s="23" t="s">
        <v>165</v>
      </c>
    </row>
    <row r="186" spans="1:42" ht="15.75" thickTop="1" x14ac:dyDescent="0.25">
      <c r="A186" s="12"/>
      <c r="B186" s="25"/>
      <c r="C186" s="25" t="s">
        <v>165</v>
      </c>
      <c r="D186" s="26"/>
      <c r="E186" s="26"/>
      <c r="F186" s="25"/>
      <c r="G186" s="25" t="s">
        <v>165</v>
      </c>
      <c r="H186" s="26"/>
      <c r="I186" s="26"/>
      <c r="J186" s="25"/>
      <c r="K186" s="25" t="s">
        <v>165</v>
      </c>
      <c r="L186" s="26"/>
      <c r="M186" s="26"/>
      <c r="N186" s="25"/>
      <c r="O186" s="25" t="s">
        <v>165</v>
      </c>
      <c r="P186" s="26"/>
      <c r="Q186" s="26"/>
      <c r="R186" s="25"/>
      <c r="S186" s="25" t="s">
        <v>165</v>
      </c>
      <c r="T186" s="26"/>
      <c r="U186" s="26"/>
      <c r="V186" s="25"/>
      <c r="W186" s="25" t="s">
        <v>165</v>
      </c>
      <c r="X186" s="26"/>
      <c r="Y186" s="26"/>
      <c r="Z186" s="25"/>
      <c r="AA186" s="25" t="s">
        <v>165</v>
      </c>
      <c r="AB186" s="26"/>
      <c r="AC186" s="26"/>
      <c r="AD186" s="25"/>
      <c r="AE186" s="25" t="s">
        <v>165</v>
      </c>
      <c r="AF186" s="26"/>
      <c r="AG186" s="26"/>
      <c r="AH186" s="25"/>
    </row>
    <row r="187" spans="1:42" ht="15" customHeight="1" x14ac:dyDescent="0.25">
      <c r="A187" s="12" t="s">
        <v>493</v>
      </c>
      <c r="B187" s="38" t="s">
        <v>5</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c r="AJ187" s="38"/>
      <c r="AK187" s="38"/>
      <c r="AL187" s="38"/>
      <c r="AM187" s="38"/>
      <c r="AN187" s="38"/>
      <c r="AO187" s="38"/>
      <c r="AP187" s="38"/>
    </row>
    <row r="188" spans="1:42" x14ac:dyDescent="0.25">
      <c r="A188" s="12"/>
      <c r="B188" s="40" t="s">
        <v>323</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c r="AI188" s="40"/>
      <c r="AJ188" s="40"/>
      <c r="AK188" s="40"/>
      <c r="AL188" s="40"/>
      <c r="AM188" s="40"/>
      <c r="AN188" s="40"/>
      <c r="AO188" s="40"/>
      <c r="AP188" s="40"/>
    </row>
    <row r="189" spans="1:42" ht="15.75" x14ac:dyDescent="0.25">
      <c r="A189" s="12"/>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c r="AD189" s="41"/>
      <c r="AE189" s="41"/>
      <c r="AF189" s="41"/>
      <c r="AG189" s="41"/>
      <c r="AH189" s="41"/>
      <c r="AI189" s="41"/>
      <c r="AJ189" s="41"/>
      <c r="AK189" s="41"/>
      <c r="AL189" s="41"/>
      <c r="AM189" s="41"/>
      <c r="AN189" s="41"/>
      <c r="AO189" s="41"/>
      <c r="AP189" s="41"/>
    </row>
    <row r="190" spans="1:42"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42" x14ac:dyDescent="0.25">
      <c r="A191" s="12"/>
      <c r="B191" s="28"/>
      <c r="C191" s="28" t="s">
        <v>165</v>
      </c>
      <c r="D191" s="29" t="s">
        <v>324</v>
      </c>
      <c r="E191" s="29"/>
      <c r="F191" s="28"/>
      <c r="G191" s="28" t="s">
        <v>165</v>
      </c>
      <c r="H191" s="29" t="s">
        <v>326</v>
      </c>
      <c r="I191" s="29"/>
      <c r="J191" s="28"/>
      <c r="K191" s="28" t="s">
        <v>165</v>
      </c>
      <c r="L191" s="29" t="s">
        <v>328</v>
      </c>
      <c r="M191" s="29"/>
      <c r="N191" s="28"/>
      <c r="O191" s="28" t="s">
        <v>165</v>
      </c>
      <c r="P191" s="29" t="s">
        <v>330</v>
      </c>
      <c r="Q191" s="29"/>
      <c r="R191" s="28"/>
      <c r="S191" s="28" t="s">
        <v>165</v>
      </c>
      <c r="T191" s="29" t="s">
        <v>332</v>
      </c>
      <c r="U191" s="29"/>
      <c r="V191" s="28"/>
      <c r="W191" s="28" t="s">
        <v>165</v>
      </c>
      <c r="X191" s="29" t="s">
        <v>330</v>
      </c>
      <c r="Y191" s="29"/>
      <c r="Z191" s="28"/>
      <c r="AA191" s="28" t="s">
        <v>165</v>
      </c>
      <c r="AB191" s="29" t="s">
        <v>332</v>
      </c>
      <c r="AC191" s="29"/>
      <c r="AD191" s="28"/>
    </row>
    <row r="192" spans="1:42" x14ac:dyDescent="0.25">
      <c r="A192" s="12"/>
      <c r="B192" s="28"/>
      <c r="C192" s="28"/>
      <c r="D192" s="29" t="s">
        <v>325</v>
      </c>
      <c r="E192" s="29"/>
      <c r="F192" s="28"/>
      <c r="G192" s="28"/>
      <c r="H192" s="29" t="s">
        <v>327</v>
      </c>
      <c r="I192" s="29"/>
      <c r="J192" s="28"/>
      <c r="K192" s="28"/>
      <c r="L192" s="29" t="s">
        <v>329</v>
      </c>
      <c r="M192" s="29"/>
      <c r="N192" s="28"/>
      <c r="O192" s="28"/>
      <c r="P192" s="29" t="s">
        <v>331</v>
      </c>
      <c r="Q192" s="29"/>
      <c r="R192" s="28"/>
      <c r="S192" s="28"/>
      <c r="T192" s="29" t="s">
        <v>331</v>
      </c>
      <c r="U192" s="29"/>
      <c r="V192" s="28"/>
      <c r="W192" s="28"/>
      <c r="X192" s="29" t="s">
        <v>333</v>
      </c>
      <c r="Y192" s="29"/>
      <c r="Z192" s="28"/>
      <c r="AA192" s="28"/>
      <c r="AB192" s="29" t="s">
        <v>333</v>
      </c>
      <c r="AC192" s="29"/>
      <c r="AD192" s="28"/>
    </row>
    <row r="193" spans="1:30" ht="15.75" thickBot="1" x14ac:dyDescent="0.3">
      <c r="A193" s="12"/>
      <c r="B193" s="28"/>
      <c r="C193" s="28"/>
      <c r="D193" s="30"/>
      <c r="E193" s="30"/>
      <c r="F193" s="28"/>
      <c r="G193" s="28"/>
      <c r="H193" s="30" t="s">
        <v>325</v>
      </c>
      <c r="I193" s="30"/>
      <c r="J193" s="28"/>
      <c r="K193" s="28"/>
      <c r="L193" s="30"/>
      <c r="M193" s="30"/>
      <c r="N193" s="28"/>
      <c r="O193" s="28"/>
      <c r="P193" s="30" t="s">
        <v>325</v>
      </c>
      <c r="Q193" s="30"/>
      <c r="R193" s="28"/>
      <c r="S193" s="28"/>
      <c r="T193" s="30" t="s">
        <v>325</v>
      </c>
      <c r="U193" s="30"/>
      <c r="V193" s="28"/>
      <c r="W193" s="28"/>
      <c r="X193" s="30" t="s">
        <v>334</v>
      </c>
      <c r="Y193" s="30"/>
      <c r="Z193" s="28"/>
      <c r="AA193" s="28"/>
      <c r="AB193" s="30" t="s">
        <v>334</v>
      </c>
      <c r="AC193" s="30"/>
      <c r="AD193" s="28"/>
    </row>
    <row r="194" spans="1:30" x14ac:dyDescent="0.25">
      <c r="A194" s="12"/>
      <c r="B194" s="53" t="s">
        <v>335</v>
      </c>
      <c r="C194" s="53"/>
      <c r="D194" s="53"/>
      <c r="E194" s="53"/>
      <c r="F194" s="53"/>
      <c r="G194" s="53"/>
      <c r="H194" s="53"/>
      <c r="I194" s="53"/>
      <c r="J194" s="18" t="s">
        <v>165</v>
      </c>
      <c r="K194" s="19" t="s">
        <v>165</v>
      </c>
      <c r="L194" s="19"/>
      <c r="M194" s="19"/>
      <c r="N194" s="19"/>
      <c r="O194" s="19" t="s">
        <v>165</v>
      </c>
      <c r="P194" s="19"/>
      <c r="Q194" s="19"/>
      <c r="R194" s="19"/>
      <c r="S194" s="19" t="s">
        <v>165</v>
      </c>
      <c r="T194" s="19"/>
      <c r="U194" s="19"/>
      <c r="V194" s="19"/>
      <c r="W194" s="19" t="s">
        <v>165</v>
      </c>
      <c r="X194" s="19"/>
      <c r="Y194" s="19"/>
      <c r="Z194" s="19"/>
      <c r="AA194" s="19" t="s">
        <v>165</v>
      </c>
      <c r="AB194" s="19"/>
      <c r="AC194" s="19"/>
      <c r="AD194" s="19"/>
    </row>
    <row r="195" spans="1:30" x14ac:dyDescent="0.25">
      <c r="A195" s="12"/>
      <c r="B195" s="32" t="s">
        <v>285</v>
      </c>
      <c r="C195" s="11" t="s">
        <v>165</v>
      </c>
      <c r="D195" s="11" t="s">
        <v>177</v>
      </c>
      <c r="E195" s="42">
        <v>2730</v>
      </c>
      <c r="F195" s="14" t="s">
        <v>165</v>
      </c>
      <c r="G195" s="11" t="s">
        <v>165</v>
      </c>
      <c r="H195" s="11" t="s">
        <v>177</v>
      </c>
      <c r="I195" s="42">
        <v>3109</v>
      </c>
      <c r="J195" s="14" t="s">
        <v>165</v>
      </c>
      <c r="K195" s="11" t="s">
        <v>165</v>
      </c>
      <c r="L195" s="11" t="s">
        <v>177</v>
      </c>
      <c r="M195" s="33" t="s">
        <v>178</v>
      </c>
      <c r="N195" s="14" t="s">
        <v>165</v>
      </c>
      <c r="O195" s="11" t="s">
        <v>165</v>
      </c>
      <c r="P195" s="11" t="s">
        <v>177</v>
      </c>
      <c r="Q195" s="42">
        <v>3166</v>
      </c>
      <c r="R195" s="14" t="s">
        <v>165</v>
      </c>
      <c r="S195" s="11" t="s">
        <v>165</v>
      </c>
      <c r="T195" s="11" t="s">
        <v>177</v>
      </c>
      <c r="U195" s="42">
        <v>2913</v>
      </c>
      <c r="V195" s="14" t="s">
        <v>165</v>
      </c>
      <c r="W195" s="11" t="s">
        <v>165</v>
      </c>
      <c r="X195" s="11" t="s">
        <v>177</v>
      </c>
      <c r="Y195" s="33">
        <v>34</v>
      </c>
      <c r="Z195" s="14" t="s">
        <v>165</v>
      </c>
      <c r="AA195" s="11" t="s">
        <v>165</v>
      </c>
      <c r="AB195" s="11" t="s">
        <v>177</v>
      </c>
      <c r="AC195" s="33">
        <v>225</v>
      </c>
      <c r="AD195" s="14" t="s">
        <v>165</v>
      </c>
    </row>
    <row r="196" spans="1:30" x14ac:dyDescent="0.25">
      <c r="A196" s="12"/>
      <c r="B196" s="31" t="s">
        <v>286</v>
      </c>
      <c r="C196" s="19" t="s">
        <v>165</v>
      </c>
      <c r="D196" s="19"/>
      <c r="E196" s="22" t="s">
        <v>178</v>
      </c>
      <c r="F196" s="23" t="s">
        <v>165</v>
      </c>
      <c r="G196" s="19" t="s">
        <v>165</v>
      </c>
      <c r="H196" s="19"/>
      <c r="I196" s="22" t="s">
        <v>178</v>
      </c>
      <c r="J196" s="23" t="s">
        <v>165</v>
      </c>
      <c r="K196" s="19" t="s">
        <v>165</v>
      </c>
      <c r="L196" s="19"/>
      <c r="M196" s="22" t="s">
        <v>178</v>
      </c>
      <c r="N196" s="23" t="s">
        <v>165</v>
      </c>
      <c r="O196" s="19" t="s">
        <v>165</v>
      </c>
      <c r="P196" s="19"/>
      <c r="Q196" s="22" t="s">
        <v>178</v>
      </c>
      <c r="R196" s="23" t="s">
        <v>165</v>
      </c>
      <c r="S196" s="19" t="s">
        <v>165</v>
      </c>
      <c r="T196" s="19"/>
      <c r="U196" s="22" t="s">
        <v>178</v>
      </c>
      <c r="V196" s="23" t="s">
        <v>165</v>
      </c>
      <c r="W196" s="19" t="s">
        <v>165</v>
      </c>
      <c r="X196" s="19"/>
      <c r="Y196" s="22" t="s">
        <v>178</v>
      </c>
      <c r="Z196" s="23" t="s">
        <v>165</v>
      </c>
      <c r="AA196" s="19" t="s">
        <v>165</v>
      </c>
      <c r="AB196" s="19"/>
      <c r="AC196" s="22" t="s">
        <v>178</v>
      </c>
      <c r="AD196" s="23" t="s">
        <v>165</v>
      </c>
    </row>
    <row r="197" spans="1:30" x14ac:dyDescent="0.25">
      <c r="A197" s="12"/>
      <c r="B197" s="32" t="s">
        <v>287</v>
      </c>
      <c r="C197" s="11" t="s">
        <v>165</v>
      </c>
      <c r="D197" s="11"/>
      <c r="E197" s="42">
        <v>8439</v>
      </c>
      <c r="F197" s="14" t="s">
        <v>165</v>
      </c>
      <c r="G197" s="11" t="s">
        <v>165</v>
      </c>
      <c r="H197" s="11"/>
      <c r="I197" s="42">
        <v>10541</v>
      </c>
      <c r="J197" s="14" t="s">
        <v>165</v>
      </c>
      <c r="K197" s="11" t="s">
        <v>165</v>
      </c>
      <c r="L197" s="11"/>
      <c r="M197" s="33" t="s">
        <v>178</v>
      </c>
      <c r="N197" s="14" t="s">
        <v>165</v>
      </c>
      <c r="O197" s="11" t="s">
        <v>165</v>
      </c>
      <c r="P197" s="11"/>
      <c r="Q197" s="42">
        <v>13896</v>
      </c>
      <c r="R197" s="14" t="s">
        <v>165</v>
      </c>
      <c r="S197" s="11" t="s">
        <v>165</v>
      </c>
      <c r="T197" s="11"/>
      <c r="U197" s="42">
        <v>9037</v>
      </c>
      <c r="V197" s="14" t="s">
        <v>165</v>
      </c>
      <c r="W197" s="11" t="s">
        <v>165</v>
      </c>
      <c r="X197" s="11"/>
      <c r="Y197" s="33">
        <v>177</v>
      </c>
      <c r="Z197" s="14" t="s">
        <v>165</v>
      </c>
      <c r="AA197" s="11" t="s">
        <v>165</v>
      </c>
      <c r="AB197" s="11"/>
      <c r="AC197" s="33">
        <v>505</v>
      </c>
      <c r="AD197" s="14" t="s">
        <v>165</v>
      </c>
    </row>
    <row r="198" spans="1:30" x14ac:dyDescent="0.25">
      <c r="A198" s="12"/>
      <c r="B198" s="31" t="s">
        <v>199</v>
      </c>
      <c r="C198" s="19" t="s">
        <v>165</v>
      </c>
      <c r="D198" s="19"/>
      <c r="E198" s="43">
        <v>7715</v>
      </c>
      <c r="F198" s="23" t="s">
        <v>165</v>
      </c>
      <c r="G198" s="19" t="s">
        <v>165</v>
      </c>
      <c r="H198" s="19"/>
      <c r="I198" s="43">
        <v>8529</v>
      </c>
      <c r="J198" s="23" t="s">
        <v>165</v>
      </c>
      <c r="K198" s="19" t="s">
        <v>165</v>
      </c>
      <c r="L198" s="19"/>
      <c r="M198" s="22" t="s">
        <v>178</v>
      </c>
      <c r="N198" s="23" t="s">
        <v>165</v>
      </c>
      <c r="O198" s="19" t="s">
        <v>165</v>
      </c>
      <c r="P198" s="19"/>
      <c r="Q198" s="43">
        <v>5520</v>
      </c>
      <c r="R198" s="23" t="s">
        <v>165</v>
      </c>
      <c r="S198" s="19" t="s">
        <v>165</v>
      </c>
      <c r="T198" s="19"/>
      <c r="U198" s="43">
        <v>7139</v>
      </c>
      <c r="V198" s="23" t="s">
        <v>165</v>
      </c>
      <c r="W198" s="19" t="s">
        <v>165</v>
      </c>
      <c r="X198" s="19"/>
      <c r="Y198" s="22">
        <v>75</v>
      </c>
      <c r="Z198" s="23" t="s">
        <v>165</v>
      </c>
      <c r="AA198" s="19" t="s">
        <v>165</v>
      </c>
      <c r="AB198" s="19"/>
      <c r="AC198" s="22">
        <v>271</v>
      </c>
      <c r="AD198" s="23" t="s">
        <v>165</v>
      </c>
    </row>
    <row r="199" spans="1:30" x14ac:dyDescent="0.25">
      <c r="A199" s="12"/>
      <c r="B199" s="32" t="s">
        <v>200</v>
      </c>
      <c r="C199" s="11" t="s">
        <v>165</v>
      </c>
      <c r="D199" s="11"/>
      <c r="E199" s="33">
        <v>735</v>
      </c>
      <c r="F199" s="14" t="s">
        <v>165</v>
      </c>
      <c r="G199" s="11" t="s">
        <v>165</v>
      </c>
      <c r="H199" s="11"/>
      <c r="I199" s="42">
        <v>1747</v>
      </c>
      <c r="J199" s="14" t="s">
        <v>165</v>
      </c>
      <c r="K199" s="11" t="s">
        <v>165</v>
      </c>
      <c r="L199" s="11"/>
      <c r="M199" s="33" t="s">
        <v>178</v>
      </c>
      <c r="N199" s="14" t="s">
        <v>165</v>
      </c>
      <c r="O199" s="11" t="s">
        <v>165</v>
      </c>
      <c r="P199" s="11"/>
      <c r="Q199" s="42">
        <v>4360</v>
      </c>
      <c r="R199" s="14" t="s">
        <v>165</v>
      </c>
      <c r="S199" s="11" t="s">
        <v>165</v>
      </c>
      <c r="T199" s="11"/>
      <c r="U199" s="42">
        <v>6615</v>
      </c>
      <c r="V199" s="14" t="s">
        <v>165</v>
      </c>
      <c r="W199" s="11" t="s">
        <v>165</v>
      </c>
      <c r="X199" s="11"/>
      <c r="Y199" s="33">
        <v>243</v>
      </c>
      <c r="Z199" s="14" t="s">
        <v>165</v>
      </c>
      <c r="AA199" s="11" t="s">
        <v>165</v>
      </c>
      <c r="AB199" s="11"/>
      <c r="AC199" s="33">
        <v>73</v>
      </c>
      <c r="AD199" s="14" t="s">
        <v>165</v>
      </c>
    </row>
    <row r="200" spans="1:30" x14ac:dyDescent="0.25">
      <c r="A200" s="12"/>
      <c r="B200" s="31" t="s">
        <v>201</v>
      </c>
      <c r="C200" s="19" t="s">
        <v>165</v>
      </c>
      <c r="D200" s="19"/>
      <c r="E200" s="22" t="s">
        <v>178</v>
      </c>
      <c r="F200" s="23" t="s">
        <v>165</v>
      </c>
      <c r="G200" s="19" t="s">
        <v>165</v>
      </c>
      <c r="H200" s="19"/>
      <c r="I200" s="22">
        <v>2</v>
      </c>
      <c r="J200" s="23" t="s">
        <v>165</v>
      </c>
      <c r="K200" s="19" t="s">
        <v>165</v>
      </c>
      <c r="L200" s="19"/>
      <c r="M200" s="22" t="s">
        <v>178</v>
      </c>
      <c r="N200" s="23" t="s">
        <v>165</v>
      </c>
      <c r="O200" s="19" t="s">
        <v>165</v>
      </c>
      <c r="P200" s="19"/>
      <c r="Q200" s="22">
        <v>96</v>
      </c>
      <c r="R200" s="23" t="s">
        <v>165</v>
      </c>
      <c r="S200" s="19" t="s">
        <v>165</v>
      </c>
      <c r="T200" s="19"/>
      <c r="U200" s="22">
        <v>114</v>
      </c>
      <c r="V200" s="23" t="s">
        <v>165</v>
      </c>
      <c r="W200" s="19" t="s">
        <v>165</v>
      </c>
      <c r="X200" s="19"/>
      <c r="Y200" s="22" t="s">
        <v>178</v>
      </c>
      <c r="Z200" s="23" t="s">
        <v>165</v>
      </c>
      <c r="AA200" s="19" t="s">
        <v>165</v>
      </c>
      <c r="AB200" s="19"/>
      <c r="AC200" s="22">
        <v>1</v>
      </c>
      <c r="AD200" s="23" t="s">
        <v>165</v>
      </c>
    </row>
    <row r="201" spans="1:30" x14ac:dyDescent="0.25">
      <c r="A201" s="12"/>
      <c r="B201" s="32" t="s">
        <v>318</v>
      </c>
      <c r="C201" s="11" t="s">
        <v>165</v>
      </c>
      <c r="D201" s="11"/>
      <c r="E201" s="33">
        <v>266</v>
      </c>
      <c r="F201" s="14" t="s">
        <v>165</v>
      </c>
      <c r="G201" s="11" t="s">
        <v>165</v>
      </c>
      <c r="H201" s="11"/>
      <c r="I201" s="33">
        <v>266</v>
      </c>
      <c r="J201" s="14" t="s">
        <v>165</v>
      </c>
      <c r="K201" s="11" t="s">
        <v>165</v>
      </c>
      <c r="L201" s="11"/>
      <c r="M201" s="33" t="s">
        <v>178</v>
      </c>
      <c r="N201" s="14" t="s">
        <v>165</v>
      </c>
      <c r="O201" s="11" t="s">
        <v>165</v>
      </c>
      <c r="P201" s="11"/>
      <c r="Q201" s="33">
        <v>392</v>
      </c>
      <c r="R201" s="14" t="s">
        <v>165</v>
      </c>
      <c r="S201" s="11" t="s">
        <v>165</v>
      </c>
      <c r="T201" s="11"/>
      <c r="U201" s="33">
        <v>314</v>
      </c>
      <c r="V201" s="14" t="s">
        <v>165</v>
      </c>
      <c r="W201" s="11" t="s">
        <v>165</v>
      </c>
      <c r="X201" s="11"/>
      <c r="Y201" s="33">
        <v>5</v>
      </c>
      <c r="Z201" s="14" t="s">
        <v>165</v>
      </c>
      <c r="AA201" s="11" t="s">
        <v>165</v>
      </c>
      <c r="AB201" s="11"/>
      <c r="AC201" s="33">
        <v>11</v>
      </c>
      <c r="AD201" s="14" t="s">
        <v>165</v>
      </c>
    </row>
    <row r="202" spans="1:30" x14ac:dyDescent="0.25">
      <c r="A202" s="12"/>
      <c r="B202" s="31" t="s">
        <v>203</v>
      </c>
      <c r="C202" s="19" t="s">
        <v>165</v>
      </c>
      <c r="D202" s="19"/>
      <c r="E202" s="22" t="s">
        <v>178</v>
      </c>
      <c r="F202" s="23" t="s">
        <v>165</v>
      </c>
      <c r="G202" s="19" t="s">
        <v>165</v>
      </c>
      <c r="H202" s="19"/>
      <c r="I202" s="22" t="s">
        <v>178</v>
      </c>
      <c r="J202" s="23" t="s">
        <v>165</v>
      </c>
      <c r="K202" s="19" t="s">
        <v>165</v>
      </c>
      <c r="L202" s="19"/>
      <c r="M202" s="22" t="s">
        <v>178</v>
      </c>
      <c r="N202" s="23" t="s">
        <v>165</v>
      </c>
      <c r="O202" s="19" t="s">
        <v>165</v>
      </c>
      <c r="P202" s="19"/>
      <c r="Q202" s="22" t="s">
        <v>178</v>
      </c>
      <c r="R202" s="23" t="s">
        <v>165</v>
      </c>
      <c r="S202" s="19" t="s">
        <v>165</v>
      </c>
      <c r="T202" s="19"/>
      <c r="U202" s="22" t="s">
        <v>178</v>
      </c>
      <c r="V202" s="23" t="s">
        <v>165</v>
      </c>
      <c r="W202" s="19" t="s">
        <v>165</v>
      </c>
      <c r="X202" s="19"/>
      <c r="Y202" s="22" t="s">
        <v>178</v>
      </c>
      <c r="Z202" s="23" t="s">
        <v>165</v>
      </c>
      <c r="AA202" s="19" t="s">
        <v>165</v>
      </c>
      <c r="AB202" s="19"/>
      <c r="AC202" s="22" t="s">
        <v>178</v>
      </c>
      <c r="AD202" s="23" t="s">
        <v>165</v>
      </c>
    </row>
    <row r="203" spans="1:30" x14ac:dyDescent="0.25">
      <c r="A203" s="12"/>
      <c r="B203" s="45" t="s">
        <v>336</v>
      </c>
      <c r="C203" s="11" t="s">
        <v>165</v>
      </c>
      <c r="D203" s="11"/>
      <c r="E203" s="11"/>
      <c r="F203" s="11"/>
      <c r="G203" s="11" t="s">
        <v>165</v>
      </c>
      <c r="H203" s="11"/>
      <c r="I203" s="11"/>
      <c r="J203" s="11"/>
      <c r="K203" s="11" t="s">
        <v>165</v>
      </c>
      <c r="L203" s="11"/>
      <c r="M203" s="11"/>
      <c r="N203" s="11"/>
      <c r="O203" s="11" t="s">
        <v>165</v>
      </c>
      <c r="P203" s="11"/>
      <c r="Q203" s="11"/>
      <c r="R203" s="11"/>
      <c r="S203" s="11" t="s">
        <v>165</v>
      </c>
      <c r="T203" s="11"/>
      <c r="U203" s="11"/>
      <c r="V203" s="11"/>
      <c r="W203" s="11" t="s">
        <v>165</v>
      </c>
      <c r="X203" s="11"/>
      <c r="Y203" s="11"/>
      <c r="Z203" s="11"/>
      <c r="AA203" s="11" t="s">
        <v>165</v>
      </c>
      <c r="AB203" s="11"/>
      <c r="AC203" s="11"/>
      <c r="AD203" s="11"/>
    </row>
    <row r="204" spans="1:30" x14ac:dyDescent="0.25">
      <c r="A204" s="12"/>
      <c r="B204" s="31" t="s">
        <v>285</v>
      </c>
      <c r="C204" s="19" t="s">
        <v>165</v>
      </c>
      <c r="D204" s="19" t="s">
        <v>177</v>
      </c>
      <c r="E204" s="22">
        <v>63</v>
      </c>
      <c r="F204" s="23" t="s">
        <v>165</v>
      </c>
      <c r="G204" s="19" t="s">
        <v>165</v>
      </c>
      <c r="H204" s="19" t="s">
        <v>177</v>
      </c>
      <c r="I204" s="22">
        <v>63</v>
      </c>
      <c r="J204" s="23" t="s">
        <v>165</v>
      </c>
      <c r="K204" s="19" t="s">
        <v>165</v>
      </c>
      <c r="L204" s="19" t="s">
        <v>177</v>
      </c>
      <c r="M204" s="22">
        <v>9</v>
      </c>
      <c r="N204" s="23" t="s">
        <v>165</v>
      </c>
      <c r="O204" s="19" t="s">
        <v>165</v>
      </c>
      <c r="P204" s="19" t="s">
        <v>177</v>
      </c>
      <c r="Q204" s="22">
        <v>82</v>
      </c>
      <c r="R204" s="23" t="s">
        <v>165</v>
      </c>
      <c r="S204" s="19" t="s">
        <v>165</v>
      </c>
      <c r="T204" s="19" t="s">
        <v>177</v>
      </c>
      <c r="U204" s="22">
        <v>109</v>
      </c>
      <c r="V204" s="23" t="s">
        <v>165</v>
      </c>
      <c r="W204" s="19" t="s">
        <v>165</v>
      </c>
      <c r="X204" s="19" t="s">
        <v>177</v>
      </c>
      <c r="Y204" s="22">
        <v>2</v>
      </c>
      <c r="Z204" s="23" t="s">
        <v>165</v>
      </c>
      <c r="AA204" s="19" t="s">
        <v>165</v>
      </c>
      <c r="AB204" s="19" t="s">
        <v>177</v>
      </c>
      <c r="AC204" s="22">
        <v>3</v>
      </c>
      <c r="AD204" s="23" t="s">
        <v>165</v>
      </c>
    </row>
    <row r="205" spans="1:30" x14ac:dyDescent="0.25">
      <c r="A205" s="12"/>
      <c r="B205" s="32" t="s">
        <v>286</v>
      </c>
      <c r="C205" s="11" t="s">
        <v>165</v>
      </c>
      <c r="D205" s="11"/>
      <c r="E205" s="33" t="s">
        <v>178</v>
      </c>
      <c r="F205" s="14" t="s">
        <v>165</v>
      </c>
      <c r="G205" s="11" t="s">
        <v>165</v>
      </c>
      <c r="H205" s="11"/>
      <c r="I205" s="33" t="s">
        <v>178</v>
      </c>
      <c r="J205" s="14" t="s">
        <v>165</v>
      </c>
      <c r="K205" s="11" t="s">
        <v>165</v>
      </c>
      <c r="L205" s="11"/>
      <c r="M205" s="33" t="s">
        <v>178</v>
      </c>
      <c r="N205" s="14" t="s">
        <v>165</v>
      </c>
      <c r="O205" s="11" t="s">
        <v>165</v>
      </c>
      <c r="P205" s="11"/>
      <c r="Q205" s="33" t="s">
        <v>178</v>
      </c>
      <c r="R205" s="14" t="s">
        <v>165</v>
      </c>
      <c r="S205" s="11" t="s">
        <v>165</v>
      </c>
      <c r="T205" s="11"/>
      <c r="U205" s="33" t="s">
        <v>178</v>
      </c>
      <c r="V205" s="14" t="s">
        <v>165</v>
      </c>
      <c r="W205" s="11" t="s">
        <v>165</v>
      </c>
      <c r="X205" s="11"/>
      <c r="Y205" s="33" t="s">
        <v>178</v>
      </c>
      <c r="Z205" s="14" t="s">
        <v>165</v>
      </c>
      <c r="AA205" s="11" t="s">
        <v>165</v>
      </c>
      <c r="AB205" s="11"/>
      <c r="AC205" s="33" t="s">
        <v>178</v>
      </c>
      <c r="AD205" s="14" t="s">
        <v>165</v>
      </c>
    </row>
    <row r="206" spans="1:30" x14ac:dyDescent="0.25">
      <c r="A206" s="12"/>
      <c r="B206" s="31" t="s">
        <v>287</v>
      </c>
      <c r="C206" s="19" t="s">
        <v>165</v>
      </c>
      <c r="D206" s="19"/>
      <c r="E206" s="43">
        <v>2487</v>
      </c>
      <c r="F206" s="23" t="s">
        <v>165</v>
      </c>
      <c r="G206" s="19" t="s">
        <v>165</v>
      </c>
      <c r="H206" s="19"/>
      <c r="I206" s="43">
        <v>2487</v>
      </c>
      <c r="J206" s="23" t="s">
        <v>165</v>
      </c>
      <c r="K206" s="19" t="s">
        <v>165</v>
      </c>
      <c r="L206" s="19"/>
      <c r="M206" s="22">
        <v>383</v>
      </c>
      <c r="N206" s="23" t="s">
        <v>165</v>
      </c>
      <c r="O206" s="19" t="s">
        <v>165</v>
      </c>
      <c r="P206" s="19"/>
      <c r="Q206" s="43">
        <v>3402</v>
      </c>
      <c r="R206" s="23" t="s">
        <v>165</v>
      </c>
      <c r="S206" s="19" t="s">
        <v>165</v>
      </c>
      <c r="T206" s="19"/>
      <c r="U206" s="43">
        <v>4707</v>
      </c>
      <c r="V206" s="23" t="s">
        <v>165</v>
      </c>
      <c r="W206" s="19" t="s">
        <v>165</v>
      </c>
      <c r="X206" s="19"/>
      <c r="Y206" s="22">
        <v>34</v>
      </c>
      <c r="Z206" s="23" t="s">
        <v>165</v>
      </c>
      <c r="AA206" s="19" t="s">
        <v>165</v>
      </c>
      <c r="AB206" s="19"/>
      <c r="AC206" s="22">
        <v>45</v>
      </c>
      <c r="AD206" s="23" t="s">
        <v>165</v>
      </c>
    </row>
    <row r="207" spans="1:30" x14ac:dyDescent="0.25">
      <c r="A207" s="12"/>
      <c r="B207" s="32" t="s">
        <v>199</v>
      </c>
      <c r="C207" s="11" t="s">
        <v>165</v>
      </c>
      <c r="D207" s="11"/>
      <c r="E207" s="33">
        <v>817</v>
      </c>
      <c r="F207" s="14" t="s">
        <v>165</v>
      </c>
      <c r="G207" s="11" t="s">
        <v>165</v>
      </c>
      <c r="H207" s="11"/>
      <c r="I207" s="33">
        <v>817</v>
      </c>
      <c r="J207" s="14" t="s">
        <v>165</v>
      </c>
      <c r="K207" s="11" t="s">
        <v>165</v>
      </c>
      <c r="L207" s="11"/>
      <c r="M207" s="33">
        <v>48</v>
      </c>
      <c r="N207" s="14" t="s">
        <v>165</v>
      </c>
      <c r="O207" s="11" t="s">
        <v>165</v>
      </c>
      <c r="P207" s="11"/>
      <c r="Q207" s="42">
        <v>1229</v>
      </c>
      <c r="R207" s="14" t="s">
        <v>165</v>
      </c>
      <c r="S207" s="11" t="s">
        <v>165</v>
      </c>
      <c r="T207" s="11"/>
      <c r="U207" s="33">
        <v>969</v>
      </c>
      <c r="V207" s="14" t="s">
        <v>165</v>
      </c>
      <c r="W207" s="11" t="s">
        <v>165</v>
      </c>
      <c r="X207" s="11"/>
      <c r="Y207" s="33">
        <v>15</v>
      </c>
      <c r="Z207" s="14" t="s">
        <v>165</v>
      </c>
      <c r="AA207" s="11" t="s">
        <v>165</v>
      </c>
      <c r="AB207" s="11"/>
      <c r="AC207" s="33">
        <v>28</v>
      </c>
      <c r="AD207" s="14" t="s">
        <v>165</v>
      </c>
    </row>
    <row r="208" spans="1:30" x14ac:dyDescent="0.25">
      <c r="A208" s="12"/>
      <c r="B208" s="31" t="s">
        <v>200</v>
      </c>
      <c r="C208" s="19" t="s">
        <v>165</v>
      </c>
      <c r="D208" s="19"/>
      <c r="E208" s="43">
        <v>3607</v>
      </c>
      <c r="F208" s="23" t="s">
        <v>165</v>
      </c>
      <c r="G208" s="19" t="s">
        <v>165</v>
      </c>
      <c r="H208" s="19"/>
      <c r="I208" s="43">
        <v>4834</v>
      </c>
      <c r="J208" s="23" t="s">
        <v>165</v>
      </c>
      <c r="K208" s="19" t="s">
        <v>165</v>
      </c>
      <c r="L208" s="19"/>
      <c r="M208" s="22">
        <v>840</v>
      </c>
      <c r="N208" s="23" t="s">
        <v>165</v>
      </c>
      <c r="O208" s="19" t="s">
        <v>165</v>
      </c>
      <c r="P208" s="19"/>
      <c r="Q208" s="43">
        <v>1409</v>
      </c>
      <c r="R208" s="23" t="s">
        <v>165</v>
      </c>
      <c r="S208" s="19" t="s">
        <v>165</v>
      </c>
      <c r="T208" s="19"/>
      <c r="U208" s="22">
        <v>560</v>
      </c>
      <c r="V208" s="23" t="s">
        <v>165</v>
      </c>
      <c r="W208" s="19" t="s">
        <v>165</v>
      </c>
      <c r="X208" s="19"/>
      <c r="Y208" s="22" t="s">
        <v>178</v>
      </c>
      <c r="Z208" s="23" t="s">
        <v>165</v>
      </c>
      <c r="AA208" s="19" t="s">
        <v>165</v>
      </c>
      <c r="AB208" s="19"/>
      <c r="AC208" s="22">
        <v>403</v>
      </c>
      <c r="AD208" s="23" t="s">
        <v>165</v>
      </c>
    </row>
    <row r="209" spans="1:42" x14ac:dyDescent="0.25">
      <c r="A209" s="12"/>
      <c r="B209" s="32" t="s">
        <v>201</v>
      </c>
      <c r="C209" s="11" t="s">
        <v>165</v>
      </c>
      <c r="D209" s="11"/>
      <c r="E209" s="33" t="s">
        <v>178</v>
      </c>
      <c r="F209" s="14" t="s">
        <v>165</v>
      </c>
      <c r="G209" s="11" t="s">
        <v>165</v>
      </c>
      <c r="H209" s="11"/>
      <c r="I209" s="33" t="s">
        <v>178</v>
      </c>
      <c r="J209" s="14" t="s">
        <v>165</v>
      </c>
      <c r="K209" s="11" t="s">
        <v>165</v>
      </c>
      <c r="L209" s="11"/>
      <c r="M209" s="33" t="s">
        <v>178</v>
      </c>
      <c r="N209" s="14" t="s">
        <v>165</v>
      </c>
      <c r="O209" s="11" t="s">
        <v>165</v>
      </c>
      <c r="P209" s="11"/>
      <c r="Q209" s="33" t="s">
        <v>178</v>
      </c>
      <c r="R209" s="14" t="s">
        <v>165</v>
      </c>
      <c r="S209" s="11" t="s">
        <v>165</v>
      </c>
      <c r="T209" s="11"/>
      <c r="U209" s="33" t="s">
        <v>178</v>
      </c>
      <c r="V209" s="14" t="s">
        <v>165</v>
      </c>
      <c r="W209" s="11" t="s">
        <v>165</v>
      </c>
      <c r="X209" s="11"/>
      <c r="Y209" s="33" t="s">
        <v>178</v>
      </c>
      <c r="Z209" s="14" t="s">
        <v>165</v>
      </c>
      <c r="AA209" s="11" t="s">
        <v>165</v>
      </c>
      <c r="AB209" s="11"/>
      <c r="AC209" s="33" t="s">
        <v>178</v>
      </c>
      <c r="AD209" s="14" t="s">
        <v>165</v>
      </c>
    </row>
    <row r="210" spans="1:42" x14ac:dyDescent="0.25">
      <c r="A210" s="12"/>
      <c r="B210" s="31" t="s">
        <v>318</v>
      </c>
      <c r="C210" s="19" t="s">
        <v>165</v>
      </c>
      <c r="D210" s="19"/>
      <c r="E210" s="22">
        <v>391</v>
      </c>
      <c r="F210" s="23" t="s">
        <v>165</v>
      </c>
      <c r="G210" s="19" t="s">
        <v>165</v>
      </c>
      <c r="H210" s="19"/>
      <c r="I210" s="22">
        <v>391</v>
      </c>
      <c r="J210" s="23" t="s">
        <v>165</v>
      </c>
      <c r="K210" s="19" t="s">
        <v>165</v>
      </c>
      <c r="L210" s="19"/>
      <c r="M210" s="22">
        <v>15</v>
      </c>
      <c r="N210" s="23" t="s">
        <v>165</v>
      </c>
      <c r="O210" s="19" t="s">
        <v>165</v>
      </c>
      <c r="P210" s="19"/>
      <c r="Q210" s="22">
        <v>398</v>
      </c>
      <c r="R210" s="23" t="s">
        <v>165</v>
      </c>
      <c r="S210" s="19" t="s">
        <v>165</v>
      </c>
      <c r="T210" s="19"/>
      <c r="U210" s="22">
        <v>461</v>
      </c>
      <c r="V210" s="23" t="s">
        <v>165</v>
      </c>
      <c r="W210" s="19" t="s">
        <v>165</v>
      </c>
      <c r="X210" s="19"/>
      <c r="Y210" s="22">
        <v>6</v>
      </c>
      <c r="Z210" s="23" t="s">
        <v>165</v>
      </c>
      <c r="AA210" s="19" t="s">
        <v>165</v>
      </c>
      <c r="AB210" s="19"/>
      <c r="AC210" s="22">
        <v>22</v>
      </c>
      <c r="AD210" s="23" t="s">
        <v>165</v>
      </c>
    </row>
    <row r="211" spans="1:42" x14ac:dyDescent="0.25">
      <c r="A211" s="12"/>
      <c r="B211" s="32" t="s">
        <v>203</v>
      </c>
      <c r="C211" s="11" t="s">
        <v>165</v>
      </c>
      <c r="D211" s="11"/>
      <c r="E211" s="33" t="s">
        <v>178</v>
      </c>
      <c r="F211" s="14" t="s">
        <v>165</v>
      </c>
      <c r="G211" s="11" t="s">
        <v>165</v>
      </c>
      <c r="H211" s="11"/>
      <c r="I211" s="33" t="s">
        <v>178</v>
      </c>
      <c r="J211" s="14" t="s">
        <v>165</v>
      </c>
      <c r="K211" s="11" t="s">
        <v>165</v>
      </c>
      <c r="L211" s="11"/>
      <c r="M211" s="33" t="s">
        <v>178</v>
      </c>
      <c r="N211" s="14" t="s">
        <v>165</v>
      </c>
      <c r="O211" s="11" t="s">
        <v>165</v>
      </c>
      <c r="P211" s="11"/>
      <c r="Q211" s="33" t="s">
        <v>178</v>
      </c>
      <c r="R211" s="14" t="s">
        <v>165</v>
      </c>
      <c r="S211" s="11" t="s">
        <v>165</v>
      </c>
      <c r="T211" s="11"/>
      <c r="U211" s="33" t="s">
        <v>178</v>
      </c>
      <c r="V211" s="14" t="s">
        <v>165</v>
      </c>
      <c r="W211" s="11" t="s">
        <v>165</v>
      </c>
      <c r="X211" s="11"/>
      <c r="Y211" s="33" t="s">
        <v>178</v>
      </c>
      <c r="Z211" s="14" t="s">
        <v>165</v>
      </c>
      <c r="AA211" s="11" t="s">
        <v>165</v>
      </c>
      <c r="AB211" s="11"/>
      <c r="AC211" s="11"/>
      <c r="AD211" s="11"/>
    </row>
    <row r="212" spans="1:42" x14ac:dyDescent="0.25">
      <c r="A212" s="12"/>
      <c r="B212" s="18" t="s">
        <v>140</v>
      </c>
      <c r="C212" s="19" t="s">
        <v>165</v>
      </c>
      <c r="D212" s="19"/>
      <c r="E212" s="19"/>
      <c r="F212" s="19"/>
      <c r="G212" s="19" t="s">
        <v>165</v>
      </c>
      <c r="H212" s="19"/>
      <c r="I212" s="19"/>
      <c r="J212" s="19"/>
      <c r="K212" s="19" t="s">
        <v>165</v>
      </c>
      <c r="L212" s="19"/>
      <c r="M212" s="19"/>
      <c r="N212" s="19"/>
      <c r="O212" s="19" t="s">
        <v>165</v>
      </c>
      <c r="P212" s="19"/>
      <c r="Q212" s="54"/>
      <c r="R212" s="54"/>
      <c r="S212" s="54"/>
      <c r="T212" s="54"/>
      <c r="U212" s="54"/>
      <c r="V212" s="54"/>
      <c r="W212" s="54"/>
      <c r="X212" s="54"/>
      <c r="Y212" s="54"/>
      <c r="Z212" s="54"/>
      <c r="AA212" s="54"/>
      <c r="AB212" s="54"/>
      <c r="AC212" s="54"/>
      <c r="AD212" s="19"/>
    </row>
    <row r="213" spans="1:42" x14ac:dyDescent="0.25">
      <c r="A213" s="12"/>
      <c r="B213" s="32" t="s">
        <v>285</v>
      </c>
      <c r="C213" s="11" t="s">
        <v>165</v>
      </c>
      <c r="D213" s="11" t="s">
        <v>177</v>
      </c>
      <c r="E213" s="42">
        <v>2793</v>
      </c>
      <c r="F213" s="14" t="s">
        <v>165</v>
      </c>
      <c r="G213" s="11" t="s">
        <v>165</v>
      </c>
      <c r="H213" s="11" t="s">
        <v>177</v>
      </c>
      <c r="I213" s="42">
        <v>3172</v>
      </c>
      <c r="J213" s="14" t="s">
        <v>165</v>
      </c>
      <c r="K213" s="11" t="s">
        <v>165</v>
      </c>
      <c r="L213" s="11" t="s">
        <v>177</v>
      </c>
      <c r="M213" s="33">
        <v>9</v>
      </c>
      <c r="N213" s="14" t="s">
        <v>165</v>
      </c>
      <c r="O213" s="11" t="s">
        <v>165</v>
      </c>
      <c r="P213" s="11" t="s">
        <v>177</v>
      </c>
      <c r="Q213" s="42">
        <v>3248</v>
      </c>
      <c r="R213" s="14" t="s">
        <v>165</v>
      </c>
      <c r="S213" s="11" t="s">
        <v>165</v>
      </c>
      <c r="T213" s="11" t="s">
        <v>177</v>
      </c>
      <c r="U213" s="42">
        <v>3022</v>
      </c>
      <c r="V213" s="14" t="s">
        <v>165</v>
      </c>
      <c r="W213" s="11" t="s">
        <v>165</v>
      </c>
      <c r="X213" s="11" t="s">
        <v>177</v>
      </c>
      <c r="Y213" s="33">
        <v>36</v>
      </c>
      <c r="Z213" s="14" t="s">
        <v>165</v>
      </c>
      <c r="AA213" s="11" t="s">
        <v>165</v>
      </c>
      <c r="AB213" s="11" t="s">
        <v>177</v>
      </c>
      <c r="AC213" s="33">
        <v>228</v>
      </c>
      <c r="AD213" s="14" t="s">
        <v>165</v>
      </c>
    </row>
    <row r="214" spans="1:42" x14ac:dyDescent="0.25">
      <c r="A214" s="12"/>
      <c r="B214" s="31" t="s">
        <v>286</v>
      </c>
      <c r="C214" s="19" t="s">
        <v>165</v>
      </c>
      <c r="D214" s="19"/>
      <c r="E214" s="22" t="s">
        <v>178</v>
      </c>
      <c r="F214" s="23" t="s">
        <v>165</v>
      </c>
      <c r="G214" s="19" t="s">
        <v>165</v>
      </c>
      <c r="H214" s="19"/>
      <c r="I214" s="22" t="s">
        <v>178</v>
      </c>
      <c r="J214" s="23" t="s">
        <v>165</v>
      </c>
      <c r="K214" s="19" t="s">
        <v>165</v>
      </c>
      <c r="L214" s="19"/>
      <c r="M214" s="22" t="s">
        <v>178</v>
      </c>
      <c r="N214" s="23" t="s">
        <v>165</v>
      </c>
      <c r="O214" s="19" t="s">
        <v>165</v>
      </c>
      <c r="P214" s="19"/>
      <c r="Q214" s="22" t="s">
        <v>178</v>
      </c>
      <c r="R214" s="23" t="s">
        <v>165</v>
      </c>
      <c r="S214" s="19" t="s">
        <v>165</v>
      </c>
      <c r="T214" s="19"/>
      <c r="U214" s="22" t="s">
        <v>178</v>
      </c>
      <c r="V214" s="23" t="s">
        <v>165</v>
      </c>
      <c r="W214" s="19" t="s">
        <v>165</v>
      </c>
      <c r="X214" s="19"/>
      <c r="Y214" s="22" t="s">
        <v>178</v>
      </c>
      <c r="Z214" s="23" t="s">
        <v>165</v>
      </c>
      <c r="AA214" s="19" t="s">
        <v>165</v>
      </c>
      <c r="AB214" s="19"/>
      <c r="AC214" s="22" t="s">
        <v>178</v>
      </c>
      <c r="AD214" s="23" t="s">
        <v>165</v>
      </c>
    </row>
    <row r="215" spans="1:42" x14ac:dyDescent="0.25">
      <c r="A215" s="12"/>
      <c r="B215" s="32" t="s">
        <v>287</v>
      </c>
      <c r="C215" s="11" t="s">
        <v>165</v>
      </c>
      <c r="D215" s="11"/>
      <c r="E215" s="42">
        <v>10926</v>
      </c>
      <c r="F215" s="14" t="s">
        <v>165</v>
      </c>
      <c r="G215" s="11" t="s">
        <v>165</v>
      </c>
      <c r="H215" s="11"/>
      <c r="I215" s="42">
        <v>13028</v>
      </c>
      <c r="J215" s="14" t="s">
        <v>165</v>
      </c>
      <c r="K215" s="11" t="s">
        <v>165</v>
      </c>
      <c r="L215" s="11"/>
      <c r="M215" s="33">
        <v>383</v>
      </c>
      <c r="N215" s="14" t="s">
        <v>165</v>
      </c>
      <c r="O215" s="11" t="s">
        <v>165</v>
      </c>
      <c r="P215" s="11"/>
      <c r="Q215" s="42">
        <v>17298</v>
      </c>
      <c r="R215" s="14" t="s">
        <v>165</v>
      </c>
      <c r="S215" s="11" t="s">
        <v>165</v>
      </c>
      <c r="T215" s="11"/>
      <c r="U215" s="42">
        <v>13744</v>
      </c>
      <c r="V215" s="14" t="s">
        <v>165</v>
      </c>
      <c r="W215" s="11" t="s">
        <v>165</v>
      </c>
      <c r="X215" s="11"/>
      <c r="Y215" s="33">
        <v>211</v>
      </c>
      <c r="Z215" s="14" t="s">
        <v>165</v>
      </c>
      <c r="AA215" s="11" t="s">
        <v>165</v>
      </c>
      <c r="AB215" s="11"/>
      <c r="AC215" s="33">
        <v>550</v>
      </c>
      <c r="AD215" s="14" t="s">
        <v>165</v>
      </c>
    </row>
    <row r="216" spans="1:42" x14ac:dyDescent="0.25">
      <c r="A216" s="12"/>
      <c r="B216" s="31" t="s">
        <v>199</v>
      </c>
      <c r="C216" s="19" t="s">
        <v>165</v>
      </c>
      <c r="D216" s="19"/>
      <c r="E216" s="43">
        <v>8532</v>
      </c>
      <c r="F216" s="23" t="s">
        <v>165</v>
      </c>
      <c r="G216" s="19" t="s">
        <v>165</v>
      </c>
      <c r="H216" s="19"/>
      <c r="I216" s="43">
        <v>9346</v>
      </c>
      <c r="J216" s="23" t="s">
        <v>165</v>
      </c>
      <c r="K216" s="19" t="s">
        <v>165</v>
      </c>
      <c r="L216" s="19"/>
      <c r="M216" s="22">
        <v>48</v>
      </c>
      <c r="N216" s="23" t="s">
        <v>165</v>
      </c>
      <c r="O216" s="19" t="s">
        <v>165</v>
      </c>
      <c r="P216" s="19"/>
      <c r="Q216" s="43">
        <v>6749</v>
      </c>
      <c r="R216" s="23" t="s">
        <v>165</v>
      </c>
      <c r="S216" s="19" t="s">
        <v>165</v>
      </c>
      <c r="T216" s="19"/>
      <c r="U216" s="43">
        <v>8108</v>
      </c>
      <c r="V216" s="23" t="s">
        <v>165</v>
      </c>
      <c r="W216" s="19" t="s">
        <v>165</v>
      </c>
      <c r="X216" s="19"/>
      <c r="Y216" s="22">
        <v>90</v>
      </c>
      <c r="Z216" s="23" t="s">
        <v>165</v>
      </c>
      <c r="AA216" s="19" t="s">
        <v>165</v>
      </c>
      <c r="AB216" s="19"/>
      <c r="AC216" s="22">
        <v>299</v>
      </c>
      <c r="AD216" s="23" t="s">
        <v>165</v>
      </c>
    </row>
    <row r="217" spans="1:42" x14ac:dyDescent="0.25">
      <c r="A217" s="12"/>
      <c r="B217" s="32" t="s">
        <v>200</v>
      </c>
      <c r="C217" s="11" t="s">
        <v>165</v>
      </c>
      <c r="D217" s="11"/>
      <c r="E217" s="42">
        <v>4342</v>
      </c>
      <c r="F217" s="14" t="s">
        <v>165</v>
      </c>
      <c r="G217" s="11" t="s">
        <v>165</v>
      </c>
      <c r="H217" s="11"/>
      <c r="I217" s="42">
        <v>6581</v>
      </c>
      <c r="J217" s="14" t="s">
        <v>165</v>
      </c>
      <c r="K217" s="11" t="s">
        <v>165</v>
      </c>
      <c r="L217" s="11"/>
      <c r="M217" s="33">
        <v>840</v>
      </c>
      <c r="N217" s="14" t="s">
        <v>165</v>
      </c>
      <c r="O217" s="11" t="s">
        <v>165</v>
      </c>
      <c r="P217" s="11"/>
      <c r="Q217" s="42">
        <v>5769</v>
      </c>
      <c r="R217" s="14" t="s">
        <v>165</v>
      </c>
      <c r="S217" s="11" t="s">
        <v>165</v>
      </c>
      <c r="T217" s="11"/>
      <c r="U217" s="42">
        <v>7175</v>
      </c>
      <c r="V217" s="14" t="s">
        <v>165</v>
      </c>
      <c r="W217" s="11" t="s">
        <v>165</v>
      </c>
      <c r="X217" s="11"/>
      <c r="Y217" s="33">
        <v>243</v>
      </c>
      <c r="Z217" s="14" t="s">
        <v>165</v>
      </c>
      <c r="AA217" s="11" t="s">
        <v>165</v>
      </c>
      <c r="AB217" s="11"/>
      <c r="AC217" s="33">
        <v>476</v>
      </c>
      <c r="AD217" s="14" t="s">
        <v>165</v>
      </c>
    </row>
    <row r="218" spans="1:42" x14ac:dyDescent="0.25">
      <c r="A218" s="12"/>
      <c r="B218" s="31" t="s">
        <v>201</v>
      </c>
      <c r="C218" s="19" t="s">
        <v>165</v>
      </c>
      <c r="D218" s="19"/>
      <c r="E218" s="22" t="s">
        <v>178</v>
      </c>
      <c r="F218" s="23" t="s">
        <v>165</v>
      </c>
      <c r="G218" s="19" t="s">
        <v>165</v>
      </c>
      <c r="H218" s="19"/>
      <c r="I218" s="22">
        <v>2</v>
      </c>
      <c r="J218" s="23" t="s">
        <v>165</v>
      </c>
      <c r="K218" s="19" t="s">
        <v>165</v>
      </c>
      <c r="L218" s="19"/>
      <c r="M218" s="22" t="s">
        <v>178</v>
      </c>
      <c r="N218" s="23" t="s">
        <v>165</v>
      </c>
      <c r="O218" s="19" t="s">
        <v>165</v>
      </c>
      <c r="P218" s="19"/>
      <c r="Q218" s="22">
        <v>96</v>
      </c>
      <c r="R218" s="23" t="s">
        <v>165</v>
      </c>
      <c r="S218" s="19" t="s">
        <v>165</v>
      </c>
      <c r="T218" s="19"/>
      <c r="U218" s="22">
        <v>114</v>
      </c>
      <c r="V218" s="23" t="s">
        <v>165</v>
      </c>
      <c r="W218" s="19" t="s">
        <v>165</v>
      </c>
      <c r="X218" s="19"/>
      <c r="Y218" s="22" t="s">
        <v>178</v>
      </c>
      <c r="Z218" s="23" t="s">
        <v>165</v>
      </c>
      <c r="AA218" s="19" t="s">
        <v>165</v>
      </c>
      <c r="AB218" s="19"/>
      <c r="AC218" s="22">
        <v>1</v>
      </c>
      <c r="AD218" s="23" t="s">
        <v>165</v>
      </c>
    </row>
    <row r="219" spans="1:42" x14ac:dyDescent="0.25">
      <c r="A219" s="12"/>
      <c r="B219" s="32" t="s">
        <v>318</v>
      </c>
      <c r="C219" s="11" t="s">
        <v>165</v>
      </c>
      <c r="D219" s="11"/>
      <c r="E219" s="33">
        <v>657</v>
      </c>
      <c r="F219" s="14" t="s">
        <v>165</v>
      </c>
      <c r="G219" s="11" t="s">
        <v>165</v>
      </c>
      <c r="H219" s="11"/>
      <c r="I219" s="33">
        <v>657</v>
      </c>
      <c r="J219" s="14" t="s">
        <v>165</v>
      </c>
      <c r="K219" s="11" t="s">
        <v>165</v>
      </c>
      <c r="L219" s="11"/>
      <c r="M219" s="33">
        <v>15</v>
      </c>
      <c r="N219" s="14" t="s">
        <v>165</v>
      </c>
      <c r="O219" s="11" t="s">
        <v>165</v>
      </c>
      <c r="P219" s="11"/>
      <c r="Q219" s="33">
        <v>790</v>
      </c>
      <c r="R219" s="14" t="s">
        <v>165</v>
      </c>
      <c r="S219" s="11" t="s">
        <v>165</v>
      </c>
      <c r="T219" s="11"/>
      <c r="U219" s="33">
        <v>775</v>
      </c>
      <c r="V219" s="14" t="s">
        <v>165</v>
      </c>
      <c r="W219" s="11" t="s">
        <v>165</v>
      </c>
      <c r="X219" s="11"/>
      <c r="Y219" s="33">
        <v>11</v>
      </c>
      <c r="Z219" s="14" t="s">
        <v>165</v>
      </c>
      <c r="AA219" s="11" t="s">
        <v>165</v>
      </c>
      <c r="AB219" s="11"/>
      <c r="AC219" s="33">
        <v>33</v>
      </c>
      <c r="AD219" s="14" t="s">
        <v>165</v>
      </c>
    </row>
    <row r="220" spans="1:42" ht="15.75" thickBot="1" x14ac:dyDescent="0.3">
      <c r="A220" s="12"/>
      <c r="B220" s="31" t="s">
        <v>203</v>
      </c>
      <c r="C220" s="19" t="s">
        <v>165</v>
      </c>
      <c r="D220" s="19"/>
      <c r="E220" s="22" t="s">
        <v>178</v>
      </c>
      <c r="F220" s="23" t="s">
        <v>165</v>
      </c>
      <c r="G220" s="19" t="s">
        <v>165</v>
      </c>
      <c r="H220" s="19"/>
      <c r="I220" s="22" t="s">
        <v>178</v>
      </c>
      <c r="J220" s="23" t="s">
        <v>165</v>
      </c>
      <c r="K220" s="19" t="s">
        <v>165</v>
      </c>
      <c r="L220" s="19"/>
      <c r="M220" s="22" t="s">
        <v>178</v>
      </c>
      <c r="N220" s="23" t="s">
        <v>165</v>
      </c>
      <c r="O220" s="19" t="s">
        <v>165</v>
      </c>
      <c r="P220" s="19"/>
      <c r="Q220" s="22" t="s">
        <v>178</v>
      </c>
      <c r="R220" s="23" t="s">
        <v>165</v>
      </c>
      <c r="S220" s="19" t="s">
        <v>165</v>
      </c>
      <c r="T220" s="19"/>
      <c r="U220" s="22" t="s">
        <v>178</v>
      </c>
      <c r="V220" s="23" t="s">
        <v>165</v>
      </c>
      <c r="W220" s="19" t="s">
        <v>165</v>
      </c>
      <c r="X220" s="19"/>
      <c r="Y220" s="22" t="s">
        <v>178</v>
      </c>
      <c r="Z220" s="23" t="s">
        <v>165</v>
      </c>
      <c r="AA220" s="19" t="s">
        <v>165</v>
      </c>
      <c r="AB220" s="19"/>
      <c r="AC220" s="22" t="s">
        <v>178</v>
      </c>
      <c r="AD220" s="23" t="s">
        <v>165</v>
      </c>
    </row>
    <row r="221" spans="1:42" x14ac:dyDescent="0.25">
      <c r="A221" s="12"/>
      <c r="B221" s="25"/>
      <c r="C221" s="25" t="s">
        <v>165</v>
      </c>
      <c r="D221" s="34"/>
      <c r="E221" s="34"/>
      <c r="F221" s="25"/>
      <c r="G221" s="25" t="s">
        <v>165</v>
      </c>
      <c r="H221" s="34"/>
      <c r="I221" s="34"/>
      <c r="J221" s="25"/>
      <c r="K221" s="25" t="s">
        <v>165</v>
      </c>
      <c r="L221" s="34"/>
      <c r="M221" s="34"/>
      <c r="N221" s="25"/>
      <c r="O221" s="25" t="s">
        <v>165</v>
      </c>
      <c r="P221" s="34"/>
      <c r="Q221" s="34"/>
      <c r="R221" s="25"/>
      <c r="S221" s="25" t="s">
        <v>165</v>
      </c>
      <c r="T221" s="34"/>
      <c r="U221" s="34"/>
      <c r="V221" s="25"/>
      <c r="W221" s="25" t="s">
        <v>165</v>
      </c>
      <c r="X221" s="34"/>
      <c r="Y221" s="34"/>
      <c r="Z221" s="25"/>
      <c r="AA221" s="25" t="s">
        <v>165</v>
      </c>
      <c r="AB221" s="34"/>
      <c r="AC221" s="34"/>
      <c r="AD221" s="25"/>
    </row>
    <row r="222" spans="1:42" ht="15.75" thickBot="1" x14ac:dyDescent="0.3">
      <c r="A222" s="12"/>
      <c r="B222" s="32" t="s">
        <v>140</v>
      </c>
      <c r="C222" s="15" t="s">
        <v>165</v>
      </c>
      <c r="D222" s="11" t="s">
        <v>177</v>
      </c>
      <c r="E222" s="42">
        <v>27250</v>
      </c>
      <c r="F222" s="14" t="s">
        <v>165</v>
      </c>
      <c r="G222" s="15" t="s">
        <v>165</v>
      </c>
      <c r="H222" s="11" t="s">
        <v>177</v>
      </c>
      <c r="I222" s="42">
        <v>32786</v>
      </c>
      <c r="J222" s="14" t="s">
        <v>165</v>
      </c>
      <c r="K222" s="15" t="s">
        <v>165</v>
      </c>
      <c r="L222" s="11" t="s">
        <v>177</v>
      </c>
      <c r="M222" s="42">
        <v>1295</v>
      </c>
      <c r="N222" s="14" t="s">
        <v>165</v>
      </c>
      <c r="O222" s="15" t="s">
        <v>165</v>
      </c>
      <c r="P222" s="11" t="s">
        <v>177</v>
      </c>
      <c r="Q222" s="42">
        <v>33950</v>
      </c>
      <c r="R222" s="14" t="s">
        <v>165</v>
      </c>
      <c r="S222" s="15" t="s">
        <v>165</v>
      </c>
      <c r="T222" s="11" t="s">
        <v>177</v>
      </c>
      <c r="U222" s="42">
        <v>32938</v>
      </c>
      <c r="V222" s="14" t="s">
        <v>165</v>
      </c>
      <c r="W222" s="15" t="s">
        <v>165</v>
      </c>
      <c r="X222" s="11" t="s">
        <v>177</v>
      </c>
      <c r="Y222" s="33">
        <v>591</v>
      </c>
      <c r="Z222" s="14" t="s">
        <v>165</v>
      </c>
      <c r="AA222" s="15" t="s">
        <v>165</v>
      </c>
      <c r="AB222" s="11" t="s">
        <v>177</v>
      </c>
      <c r="AC222" s="42">
        <v>1587</v>
      </c>
      <c r="AD222" s="14" t="s">
        <v>165</v>
      </c>
    </row>
    <row r="223" spans="1:42" ht="15.75" thickTop="1" x14ac:dyDescent="0.25">
      <c r="A223" s="12"/>
      <c r="B223" s="25"/>
      <c r="C223" s="25" t="s">
        <v>165</v>
      </c>
      <c r="D223" s="26"/>
      <c r="E223" s="26"/>
      <c r="F223" s="25"/>
      <c r="G223" s="25" t="s">
        <v>165</v>
      </c>
      <c r="H223" s="26"/>
      <c r="I223" s="26"/>
      <c r="J223" s="25"/>
      <c r="K223" s="25" t="s">
        <v>165</v>
      </c>
      <c r="L223" s="26"/>
      <c r="M223" s="26"/>
      <c r="N223" s="25"/>
      <c r="O223" s="25" t="s">
        <v>165</v>
      </c>
      <c r="P223" s="26"/>
      <c r="Q223" s="26"/>
      <c r="R223" s="25"/>
      <c r="S223" s="25" t="s">
        <v>165</v>
      </c>
      <c r="T223" s="26"/>
      <c r="U223" s="26"/>
      <c r="V223" s="25"/>
      <c r="W223" s="25" t="s">
        <v>165</v>
      </c>
      <c r="X223" s="26"/>
      <c r="Y223" s="26"/>
      <c r="Z223" s="25"/>
      <c r="AA223" s="25" t="s">
        <v>165</v>
      </c>
      <c r="AB223" s="26"/>
      <c r="AC223" s="26"/>
      <c r="AD223" s="25"/>
    </row>
    <row r="224" spans="1:42" x14ac:dyDescent="0.25">
      <c r="A224" s="12"/>
      <c r="B224" s="58"/>
      <c r="C224" s="58"/>
      <c r="D224" s="58"/>
      <c r="E224" s="58"/>
      <c r="F224" s="58"/>
      <c r="G224" s="58"/>
      <c r="H224" s="58"/>
      <c r="I224" s="58"/>
      <c r="J224" s="58"/>
      <c r="K224" s="58"/>
      <c r="L224" s="58"/>
      <c r="M224" s="58"/>
      <c r="N224" s="58"/>
      <c r="O224" s="58"/>
      <c r="P224" s="58"/>
      <c r="Q224" s="58"/>
      <c r="R224" s="58"/>
      <c r="S224" s="58"/>
      <c r="T224" s="58"/>
      <c r="U224" s="58"/>
      <c r="V224" s="58"/>
      <c r="W224" s="58"/>
      <c r="X224" s="58"/>
      <c r="Y224" s="58"/>
      <c r="Z224" s="58"/>
      <c r="AA224" s="58"/>
      <c r="AB224" s="58"/>
      <c r="AC224" s="58"/>
      <c r="AD224" s="58"/>
      <c r="AE224" s="58"/>
      <c r="AF224" s="58"/>
      <c r="AG224" s="58"/>
      <c r="AH224" s="58"/>
      <c r="AI224" s="58"/>
      <c r="AJ224" s="58"/>
      <c r="AK224" s="58"/>
      <c r="AL224" s="58"/>
      <c r="AM224" s="58"/>
      <c r="AN224" s="58"/>
      <c r="AO224" s="58"/>
      <c r="AP224" s="58"/>
    </row>
    <row r="225" spans="1:42" x14ac:dyDescent="0.25">
      <c r="A225" s="12"/>
      <c r="B225" s="40" t="s">
        <v>337</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c r="AJ225" s="40"/>
      <c r="AK225" s="40"/>
      <c r="AL225" s="40"/>
      <c r="AM225" s="40"/>
      <c r="AN225" s="40"/>
      <c r="AO225" s="40"/>
      <c r="AP225" s="40"/>
    </row>
    <row r="226" spans="1:42" ht="15.75" x14ac:dyDescent="0.25">
      <c r="A226" s="12"/>
      <c r="B226" s="41"/>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c r="AA226" s="41"/>
      <c r="AB226" s="41"/>
      <c r="AC226" s="41"/>
      <c r="AD226" s="41"/>
      <c r="AE226" s="41"/>
      <c r="AF226" s="41"/>
      <c r="AG226" s="41"/>
      <c r="AH226" s="41"/>
      <c r="AI226" s="41"/>
      <c r="AJ226" s="41"/>
      <c r="AK226" s="41"/>
      <c r="AL226" s="41"/>
      <c r="AM226" s="41"/>
      <c r="AN226" s="41"/>
      <c r="AO226" s="41"/>
      <c r="AP226" s="41"/>
    </row>
    <row r="227" spans="1:42"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row>
    <row r="228" spans="1:42" x14ac:dyDescent="0.25">
      <c r="A228" s="12"/>
      <c r="B228" s="28"/>
      <c r="C228" s="28" t="s">
        <v>165</v>
      </c>
      <c r="D228" s="29" t="s">
        <v>324</v>
      </c>
      <c r="E228" s="29"/>
      <c r="F228" s="28"/>
      <c r="G228" s="28" t="s">
        <v>165</v>
      </c>
      <c r="H228" s="29" t="s">
        <v>326</v>
      </c>
      <c r="I228" s="29"/>
      <c r="J228" s="28"/>
      <c r="K228" s="28" t="s">
        <v>165</v>
      </c>
      <c r="L228" s="29" t="s">
        <v>328</v>
      </c>
      <c r="M228" s="29"/>
      <c r="N228" s="28"/>
      <c r="O228" s="28" t="s">
        <v>165</v>
      </c>
      <c r="P228" s="29" t="s">
        <v>332</v>
      </c>
      <c r="Q228" s="29"/>
      <c r="R228" s="28"/>
      <c r="S228" s="28" t="s">
        <v>165</v>
      </c>
      <c r="T228" s="29" t="s">
        <v>332</v>
      </c>
      <c r="U228" s="29"/>
      <c r="V228" s="28"/>
    </row>
    <row r="229" spans="1:42" x14ac:dyDescent="0.25">
      <c r="A229" s="12"/>
      <c r="B229" s="28"/>
      <c r="C229" s="28"/>
      <c r="D229" s="29" t="s">
        <v>325</v>
      </c>
      <c r="E229" s="29"/>
      <c r="F229" s="28"/>
      <c r="G229" s="28"/>
      <c r="H229" s="29" t="s">
        <v>327</v>
      </c>
      <c r="I229" s="29"/>
      <c r="J229" s="28"/>
      <c r="K229" s="28"/>
      <c r="L229" s="29" t="s">
        <v>329</v>
      </c>
      <c r="M229" s="29"/>
      <c r="N229" s="28"/>
      <c r="O229" s="28"/>
      <c r="P229" s="29" t="s">
        <v>331</v>
      </c>
      <c r="Q229" s="29"/>
      <c r="R229" s="28"/>
      <c r="S229" s="28"/>
      <c r="T229" s="29" t="s">
        <v>333</v>
      </c>
      <c r="U229" s="29"/>
      <c r="V229" s="28"/>
    </row>
    <row r="230" spans="1:42" ht="15.75" thickBot="1" x14ac:dyDescent="0.3">
      <c r="A230" s="12"/>
      <c r="B230" s="28"/>
      <c r="C230" s="28"/>
      <c r="D230" s="30"/>
      <c r="E230" s="30"/>
      <c r="F230" s="28"/>
      <c r="G230" s="28"/>
      <c r="H230" s="30" t="s">
        <v>325</v>
      </c>
      <c r="I230" s="30"/>
      <c r="J230" s="28"/>
      <c r="K230" s="28"/>
      <c r="L230" s="30"/>
      <c r="M230" s="30"/>
      <c r="N230" s="28"/>
      <c r="O230" s="28"/>
      <c r="P230" s="30" t="s">
        <v>325</v>
      </c>
      <c r="Q230" s="30"/>
      <c r="R230" s="28"/>
      <c r="S230" s="28"/>
      <c r="T230" s="30" t="s">
        <v>334</v>
      </c>
      <c r="U230" s="30"/>
      <c r="V230" s="28"/>
    </row>
    <row r="231" spans="1:42" x14ac:dyDescent="0.25">
      <c r="A231" s="12"/>
      <c r="B231" s="53" t="s">
        <v>335</v>
      </c>
      <c r="C231" s="53"/>
      <c r="D231" s="53"/>
      <c r="E231" s="53"/>
      <c r="F231" s="53"/>
      <c r="G231" s="53"/>
      <c r="H231" s="53"/>
      <c r="I231" s="53"/>
      <c r="J231" s="53"/>
      <c r="K231" s="53"/>
      <c r="L231" s="53"/>
      <c r="M231" s="53"/>
      <c r="N231" s="53"/>
      <c r="O231" s="53"/>
      <c r="P231" s="53"/>
      <c r="Q231" s="53"/>
      <c r="R231" s="53"/>
      <c r="S231" s="53"/>
      <c r="T231" s="53"/>
      <c r="U231" s="53"/>
      <c r="V231" s="18" t="s">
        <v>165</v>
      </c>
    </row>
    <row r="232" spans="1:42" x14ac:dyDescent="0.25">
      <c r="A232" s="12"/>
      <c r="B232" s="32" t="s">
        <v>285</v>
      </c>
      <c r="C232" s="11" t="s">
        <v>165</v>
      </c>
      <c r="D232" s="11" t="s">
        <v>177</v>
      </c>
      <c r="E232" s="42">
        <v>2583</v>
      </c>
      <c r="F232" s="14" t="s">
        <v>165</v>
      </c>
      <c r="G232" s="11" t="s">
        <v>165</v>
      </c>
      <c r="H232" s="11" t="s">
        <v>177</v>
      </c>
      <c r="I232" s="42">
        <v>2779</v>
      </c>
      <c r="J232" s="14" t="s">
        <v>165</v>
      </c>
      <c r="K232" s="11" t="s">
        <v>165</v>
      </c>
      <c r="L232" s="11" t="s">
        <v>177</v>
      </c>
      <c r="M232" s="33" t="s">
        <v>178</v>
      </c>
      <c r="N232" s="14" t="s">
        <v>165</v>
      </c>
      <c r="O232" s="11" t="s">
        <v>165</v>
      </c>
      <c r="P232" s="11" t="s">
        <v>177</v>
      </c>
      <c r="Q232" s="42">
        <v>2308</v>
      </c>
      <c r="R232" s="14" t="s">
        <v>165</v>
      </c>
      <c r="S232" s="11" t="s">
        <v>165</v>
      </c>
      <c r="T232" s="11" t="s">
        <v>177</v>
      </c>
      <c r="U232" s="33">
        <v>146</v>
      </c>
      <c r="V232" s="14" t="s">
        <v>165</v>
      </c>
    </row>
    <row r="233" spans="1:42" x14ac:dyDescent="0.25">
      <c r="A233" s="12"/>
      <c r="B233" s="31" t="s">
        <v>286</v>
      </c>
      <c r="C233" s="19" t="s">
        <v>165</v>
      </c>
      <c r="D233" s="19"/>
      <c r="E233" s="22" t="s">
        <v>178</v>
      </c>
      <c r="F233" s="23" t="s">
        <v>165</v>
      </c>
      <c r="G233" s="19" t="s">
        <v>165</v>
      </c>
      <c r="H233" s="19"/>
      <c r="I233" s="22" t="s">
        <v>178</v>
      </c>
      <c r="J233" s="23" t="s">
        <v>165</v>
      </c>
      <c r="K233" s="19" t="s">
        <v>165</v>
      </c>
      <c r="L233" s="19"/>
      <c r="M233" s="22" t="s">
        <v>178</v>
      </c>
      <c r="N233" s="23" t="s">
        <v>165</v>
      </c>
      <c r="O233" s="19" t="s">
        <v>165</v>
      </c>
      <c r="P233" s="19"/>
      <c r="Q233" s="22">
        <v>128</v>
      </c>
      <c r="R233" s="23" t="s">
        <v>165</v>
      </c>
      <c r="S233" s="19" t="s">
        <v>165</v>
      </c>
      <c r="T233" s="19"/>
      <c r="U233" s="22" t="s">
        <v>178</v>
      </c>
      <c r="V233" s="23" t="s">
        <v>165</v>
      </c>
    </row>
    <row r="234" spans="1:42" x14ac:dyDescent="0.25">
      <c r="A234" s="12"/>
      <c r="B234" s="32" t="s">
        <v>287</v>
      </c>
      <c r="C234" s="11" t="s">
        <v>165</v>
      </c>
      <c r="D234" s="11"/>
      <c r="E234" s="42">
        <v>7645</v>
      </c>
      <c r="F234" s="14" t="s">
        <v>165</v>
      </c>
      <c r="G234" s="11" t="s">
        <v>165</v>
      </c>
      <c r="H234" s="11"/>
      <c r="I234" s="42">
        <v>9626</v>
      </c>
      <c r="J234" s="14" t="s">
        <v>165</v>
      </c>
      <c r="K234" s="11" t="s">
        <v>165</v>
      </c>
      <c r="L234" s="11"/>
      <c r="M234" s="33" t="s">
        <v>178</v>
      </c>
      <c r="N234" s="14" t="s">
        <v>165</v>
      </c>
      <c r="O234" s="11" t="s">
        <v>165</v>
      </c>
      <c r="P234" s="11"/>
      <c r="Q234" s="42">
        <v>8730</v>
      </c>
      <c r="R234" s="14" t="s">
        <v>165</v>
      </c>
      <c r="S234" s="11" t="s">
        <v>165</v>
      </c>
      <c r="T234" s="11"/>
      <c r="U234" s="33">
        <v>449</v>
      </c>
      <c r="V234" s="14" t="s">
        <v>165</v>
      </c>
    </row>
    <row r="235" spans="1:42" x14ac:dyDescent="0.25">
      <c r="A235" s="12"/>
      <c r="B235" s="31" t="s">
        <v>199</v>
      </c>
      <c r="C235" s="19" t="s">
        <v>165</v>
      </c>
      <c r="D235" s="19"/>
      <c r="E235" s="43">
        <v>7324</v>
      </c>
      <c r="F235" s="23" t="s">
        <v>165</v>
      </c>
      <c r="G235" s="19" t="s">
        <v>165</v>
      </c>
      <c r="H235" s="19"/>
      <c r="I235" s="43">
        <v>8333</v>
      </c>
      <c r="J235" s="23" t="s">
        <v>165</v>
      </c>
      <c r="K235" s="19" t="s">
        <v>165</v>
      </c>
      <c r="L235" s="19"/>
      <c r="M235" s="22" t="s">
        <v>178</v>
      </c>
      <c r="N235" s="23" t="s">
        <v>165</v>
      </c>
      <c r="O235" s="19" t="s">
        <v>165</v>
      </c>
      <c r="P235" s="19"/>
      <c r="Q235" s="43">
        <v>9064</v>
      </c>
      <c r="R235" s="23" t="s">
        <v>165</v>
      </c>
      <c r="S235" s="19" t="s">
        <v>165</v>
      </c>
      <c r="T235" s="19"/>
      <c r="U235" s="22">
        <v>474</v>
      </c>
      <c r="V235" s="23" t="s">
        <v>165</v>
      </c>
    </row>
    <row r="236" spans="1:42" x14ac:dyDescent="0.25">
      <c r="A236" s="12"/>
      <c r="B236" s="32" t="s">
        <v>200</v>
      </c>
      <c r="C236" s="11" t="s">
        <v>165</v>
      </c>
      <c r="D236" s="11"/>
      <c r="E236" s="42">
        <v>1047</v>
      </c>
      <c r="F236" s="14" t="s">
        <v>165</v>
      </c>
      <c r="G236" s="11" t="s">
        <v>165</v>
      </c>
      <c r="H236" s="11"/>
      <c r="I236" s="42">
        <v>3015</v>
      </c>
      <c r="J236" s="14" t="s">
        <v>165</v>
      </c>
      <c r="K236" s="11" t="s">
        <v>165</v>
      </c>
      <c r="L236" s="11"/>
      <c r="M236" s="33" t="s">
        <v>178</v>
      </c>
      <c r="N236" s="14" t="s">
        <v>165</v>
      </c>
      <c r="O236" s="11" t="s">
        <v>165</v>
      </c>
      <c r="P236" s="11"/>
      <c r="Q236" s="42">
        <v>1607</v>
      </c>
      <c r="R236" s="14" t="s">
        <v>165</v>
      </c>
      <c r="S236" s="11" t="s">
        <v>165</v>
      </c>
      <c r="T236" s="11"/>
      <c r="U236" s="33">
        <v>175</v>
      </c>
      <c r="V236" s="14" t="s">
        <v>165</v>
      </c>
    </row>
    <row r="237" spans="1:42" x14ac:dyDescent="0.25">
      <c r="A237" s="12"/>
      <c r="B237" s="31" t="s">
        <v>201</v>
      </c>
      <c r="C237" s="19" t="s">
        <v>165</v>
      </c>
      <c r="D237" s="19"/>
      <c r="E237" s="22" t="s">
        <v>178</v>
      </c>
      <c r="F237" s="23" t="s">
        <v>165</v>
      </c>
      <c r="G237" s="19" t="s">
        <v>165</v>
      </c>
      <c r="H237" s="19"/>
      <c r="I237" s="22">
        <v>2</v>
      </c>
      <c r="J237" s="23" t="s">
        <v>165</v>
      </c>
      <c r="K237" s="19" t="s">
        <v>165</v>
      </c>
      <c r="L237" s="19"/>
      <c r="M237" s="22" t="s">
        <v>178</v>
      </c>
      <c r="N237" s="23" t="s">
        <v>165</v>
      </c>
      <c r="O237" s="19" t="s">
        <v>165</v>
      </c>
      <c r="P237" s="19"/>
      <c r="Q237" s="22">
        <v>85</v>
      </c>
      <c r="R237" s="23" t="s">
        <v>165</v>
      </c>
      <c r="S237" s="19" t="s">
        <v>165</v>
      </c>
      <c r="T237" s="19"/>
      <c r="U237" s="22" t="s">
        <v>178</v>
      </c>
      <c r="V237" s="23" t="s">
        <v>165</v>
      </c>
    </row>
    <row r="238" spans="1:42" x14ac:dyDescent="0.25">
      <c r="A238" s="12"/>
      <c r="B238" s="32" t="s">
        <v>318</v>
      </c>
      <c r="C238" s="11" t="s">
        <v>165</v>
      </c>
      <c r="D238" s="11"/>
      <c r="E238" s="33">
        <v>277</v>
      </c>
      <c r="F238" s="14" t="s">
        <v>165</v>
      </c>
      <c r="G238" s="11" t="s">
        <v>165</v>
      </c>
      <c r="H238" s="11"/>
      <c r="I238" s="33">
        <v>372</v>
      </c>
      <c r="J238" s="14" t="s">
        <v>165</v>
      </c>
      <c r="K238" s="11" t="s">
        <v>165</v>
      </c>
      <c r="L238" s="11"/>
      <c r="M238" s="33" t="s">
        <v>178</v>
      </c>
      <c r="N238" s="14" t="s">
        <v>165</v>
      </c>
      <c r="O238" s="11" t="s">
        <v>165</v>
      </c>
      <c r="P238" s="11"/>
      <c r="Q238" s="33">
        <v>376</v>
      </c>
      <c r="R238" s="14" t="s">
        <v>165</v>
      </c>
      <c r="S238" s="11" t="s">
        <v>165</v>
      </c>
      <c r="T238" s="11"/>
      <c r="U238" s="33">
        <v>13</v>
      </c>
      <c r="V238" s="14" t="s">
        <v>165</v>
      </c>
    </row>
    <row r="239" spans="1:42" x14ac:dyDescent="0.25">
      <c r="A239" s="12"/>
      <c r="B239" s="31" t="s">
        <v>203</v>
      </c>
      <c r="C239" s="19" t="s">
        <v>165</v>
      </c>
      <c r="D239" s="19"/>
      <c r="E239" s="22">
        <v>21</v>
      </c>
      <c r="F239" s="23" t="s">
        <v>165</v>
      </c>
      <c r="G239" s="19" t="s">
        <v>165</v>
      </c>
      <c r="H239" s="19"/>
      <c r="I239" s="22">
        <v>21</v>
      </c>
      <c r="J239" s="23" t="s">
        <v>165</v>
      </c>
      <c r="K239" s="19" t="s">
        <v>165</v>
      </c>
      <c r="L239" s="19"/>
      <c r="M239" s="22" t="s">
        <v>178</v>
      </c>
      <c r="N239" s="23" t="s">
        <v>165</v>
      </c>
      <c r="O239" s="19" t="s">
        <v>165</v>
      </c>
      <c r="P239" s="19"/>
      <c r="Q239" s="22">
        <v>4</v>
      </c>
      <c r="R239" s="23" t="s">
        <v>165</v>
      </c>
      <c r="S239" s="19" t="s">
        <v>165</v>
      </c>
      <c r="T239" s="19"/>
      <c r="U239" s="22" t="s">
        <v>178</v>
      </c>
      <c r="V239" s="23" t="s">
        <v>165</v>
      </c>
    </row>
    <row r="240" spans="1:42" x14ac:dyDescent="0.25">
      <c r="A240" s="12"/>
      <c r="B240" s="45" t="s">
        <v>336</v>
      </c>
      <c r="C240" s="11" t="s">
        <v>165</v>
      </c>
      <c r="D240" s="11"/>
      <c r="E240" s="11"/>
      <c r="F240" s="11"/>
      <c r="G240" s="11" t="s">
        <v>165</v>
      </c>
      <c r="H240" s="11"/>
      <c r="I240" s="11"/>
      <c r="J240" s="11"/>
      <c r="K240" s="11" t="s">
        <v>165</v>
      </c>
      <c r="L240" s="11"/>
      <c r="M240" s="11"/>
      <c r="N240" s="11"/>
      <c r="O240" s="11" t="s">
        <v>165</v>
      </c>
      <c r="P240" s="11"/>
      <c r="Q240" s="11"/>
      <c r="R240" s="11"/>
      <c r="S240" s="11" t="s">
        <v>165</v>
      </c>
      <c r="T240" s="11"/>
      <c r="U240" s="11"/>
      <c r="V240" s="11"/>
    </row>
    <row r="241" spans="1:22" x14ac:dyDescent="0.25">
      <c r="A241" s="12"/>
      <c r="B241" s="31" t="s">
        <v>285</v>
      </c>
      <c r="C241" s="19" t="s">
        <v>165</v>
      </c>
      <c r="D241" s="19" t="s">
        <v>177</v>
      </c>
      <c r="E241" s="22" t="s">
        <v>178</v>
      </c>
      <c r="F241" s="23" t="s">
        <v>165</v>
      </c>
      <c r="G241" s="19" t="s">
        <v>165</v>
      </c>
      <c r="H241" s="19" t="s">
        <v>177</v>
      </c>
      <c r="I241" s="22" t="s">
        <v>178</v>
      </c>
      <c r="J241" s="23" t="s">
        <v>165</v>
      </c>
      <c r="K241" s="19" t="s">
        <v>165</v>
      </c>
      <c r="L241" s="19" t="s">
        <v>177</v>
      </c>
      <c r="M241" s="22" t="s">
        <v>178</v>
      </c>
      <c r="N241" s="23" t="s">
        <v>165</v>
      </c>
      <c r="O241" s="19" t="s">
        <v>165</v>
      </c>
      <c r="P241" s="19" t="s">
        <v>177</v>
      </c>
      <c r="Q241" s="22">
        <v>279</v>
      </c>
      <c r="R241" s="23" t="s">
        <v>165</v>
      </c>
      <c r="S241" s="19" t="s">
        <v>165</v>
      </c>
      <c r="T241" s="19" t="s">
        <v>177</v>
      </c>
      <c r="U241" s="22" t="s">
        <v>178</v>
      </c>
      <c r="V241" s="23" t="s">
        <v>165</v>
      </c>
    </row>
    <row r="242" spans="1:22" x14ac:dyDescent="0.25">
      <c r="A242" s="12"/>
      <c r="B242" s="32" t="s">
        <v>286</v>
      </c>
      <c r="C242" s="11" t="s">
        <v>165</v>
      </c>
      <c r="D242" s="11"/>
      <c r="E242" s="33" t="s">
        <v>178</v>
      </c>
      <c r="F242" s="14" t="s">
        <v>165</v>
      </c>
      <c r="G242" s="11" t="s">
        <v>165</v>
      </c>
      <c r="H242" s="11"/>
      <c r="I242" s="33" t="s">
        <v>178</v>
      </c>
      <c r="J242" s="14" t="s">
        <v>165</v>
      </c>
      <c r="K242" s="11" t="s">
        <v>165</v>
      </c>
      <c r="L242" s="11"/>
      <c r="M242" s="33" t="s">
        <v>178</v>
      </c>
      <c r="N242" s="14" t="s">
        <v>165</v>
      </c>
      <c r="O242" s="11" t="s">
        <v>165</v>
      </c>
      <c r="P242" s="11"/>
      <c r="Q242" s="33" t="s">
        <v>178</v>
      </c>
      <c r="R242" s="14" t="s">
        <v>165</v>
      </c>
      <c r="S242" s="11" t="s">
        <v>165</v>
      </c>
      <c r="T242" s="11"/>
      <c r="U242" s="33" t="s">
        <v>178</v>
      </c>
      <c r="V242" s="14" t="s">
        <v>165</v>
      </c>
    </row>
    <row r="243" spans="1:22" x14ac:dyDescent="0.25">
      <c r="A243" s="12"/>
      <c r="B243" s="31" t="s">
        <v>287</v>
      </c>
      <c r="C243" s="19" t="s">
        <v>165</v>
      </c>
      <c r="D243" s="19"/>
      <c r="E243" s="22" t="s">
        <v>178</v>
      </c>
      <c r="F243" s="23" t="s">
        <v>165</v>
      </c>
      <c r="G243" s="19" t="s">
        <v>165</v>
      </c>
      <c r="H243" s="19"/>
      <c r="I243" s="22" t="s">
        <v>178</v>
      </c>
      <c r="J243" s="23" t="s">
        <v>165</v>
      </c>
      <c r="K243" s="19" t="s">
        <v>165</v>
      </c>
      <c r="L243" s="19"/>
      <c r="M243" s="22" t="s">
        <v>178</v>
      </c>
      <c r="N243" s="23" t="s">
        <v>165</v>
      </c>
      <c r="O243" s="19" t="s">
        <v>165</v>
      </c>
      <c r="P243" s="19"/>
      <c r="Q243" s="43">
        <v>1238</v>
      </c>
      <c r="R243" s="23" t="s">
        <v>165</v>
      </c>
      <c r="S243" s="19" t="s">
        <v>165</v>
      </c>
      <c r="T243" s="19"/>
      <c r="U243" s="22" t="s">
        <v>178</v>
      </c>
      <c r="V243" s="23" t="s">
        <v>165</v>
      </c>
    </row>
    <row r="244" spans="1:22" x14ac:dyDescent="0.25">
      <c r="A244" s="12"/>
      <c r="B244" s="32" t="s">
        <v>199</v>
      </c>
      <c r="C244" s="11" t="s">
        <v>165</v>
      </c>
      <c r="D244" s="11"/>
      <c r="E244" s="33" t="s">
        <v>178</v>
      </c>
      <c r="F244" s="14" t="s">
        <v>165</v>
      </c>
      <c r="G244" s="11" t="s">
        <v>165</v>
      </c>
      <c r="H244" s="11"/>
      <c r="I244" s="33" t="s">
        <v>178</v>
      </c>
      <c r="J244" s="14" t="s">
        <v>165</v>
      </c>
      <c r="K244" s="11" t="s">
        <v>165</v>
      </c>
      <c r="L244" s="11"/>
      <c r="M244" s="33" t="s">
        <v>178</v>
      </c>
      <c r="N244" s="14" t="s">
        <v>165</v>
      </c>
      <c r="O244" s="11" t="s">
        <v>165</v>
      </c>
      <c r="P244" s="11"/>
      <c r="Q244" s="42">
        <v>1912</v>
      </c>
      <c r="R244" s="14" t="s">
        <v>165</v>
      </c>
      <c r="S244" s="11" t="s">
        <v>165</v>
      </c>
      <c r="T244" s="11"/>
      <c r="U244" s="33" t="s">
        <v>178</v>
      </c>
      <c r="V244" s="14" t="s">
        <v>165</v>
      </c>
    </row>
    <row r="245" spans="1:22" x14ac:dyDescent="0.25">
      <c r="A245" s="12"/>
      <c r="B245" s="31" t="s">
        <v>200</v>
      </c>
      <c r="C245" s="19" t="s">
        <v>165</v>
      </c>
      <c r="D245" s="19"/>
      <c r="E245" s="43">
        <v>3947</v>
      </c>
      <c r="F245" s="23" t="s">
        <v>165</v>
      </c>
      <c r="G245" s="19" t="s">
        <v>165</v>
      </c>
      <c r="H245" s="19"/>
      <c r="I245" s="43">
        <v>5219</v>
      </c>
      <c r="J245" s="23" t="s">
        <v>165</v>
      </c>
      <c r="K245" s="19" t="s">
        <v>165</v>
      </c>
      <c r="L245" s="19"/>
      <c r="M245" s="22">
        <v>100</v>
      </c>
      <c r="N245" s="23" t="s">
        <v>165</v>
      </c>
      <c r="O245" s="19" t="s">
        <v>165</v>
      </c>
      <c r="P245" s="19"/>
      <c r="Q245" s="43">
        <v>7153</v>
      </c>
      <c r="R245" s="23" t="s">
        <v>165</v>
      </c>
      <c r="S245" s="19" t="s">
        <v>165</v>
      </c>
      <c r="T245" s="19"/>
      <c r="U245" s="22">
        <v>210</v>
      </c>
      <c r="V245" s="23" t="s">
        <v>165</v>
      </c>
    </row>
    <row r="246" spans="1:22" x14ac:dyDescent="0.25">
      <c r="A246" s="12"/>
      <c r="B246" s="32" t="s">
        <v>201</v>
      </c>
      <c r="C246" s="11" t="s">
        <v>165</v>
      </c>
      <c r="D246" s="11"/>
      <c r="E246" s="33" t="s">
        <v>178</v>
      </c>
      <c r="F246" s="14" t="s">
        <v>165</v>
      </c>
      <c r="G246" s="11" t="s">
        <v>165</v>
      </c>
      <c r="H246" s="11"/>
      <c r="I246" s="33" t="s">
        <v>178</v>
      </c>
      <c r="J246" s="14" t="s">
        <v>165</v>
      </c>
      <c r="K246" s="11" t="s">
        <v>165</v>
      </c>
      <c r="L246" s="11"/>
      <c r="M246" s="33" t="s">
        <v>178</v>
      </c>
      <c r="N246" s="14" t="s">
        <v>165</v>
      </c>
      <c r="O246" s="11" t="s">
        <v>165</v>
      </c>
      <c r="P246" s="11"/>
      <c r="Q246" s="33" t="s">
        <v>178</v>
      </c>
      <c r="R246" s="14" t="s">
        <v>165</v>
      </c>
      <c r="S246" s="11" t="s">
        <v>165</v>
      </c>
      <c r="T246" s="11"/>
      <c r="U246" s="33" t="s">
        <v>178</v>
      </c>
      <c r="V246" s="14" t="s">
        <v>165</v>
      </c>
    </row>
    <row r="247" spans="1:22" x14ac:dyDescent="0.25">
      <c r="A247" s="12"/>
      <c r="B247" s="31" t="s">
        <v>318</v>
      </c>
      <c r="C247" s="19" t="s">
        <v>165</v>
      </c>
      <c r="D247" s="19"/>
      <c r="E247" s="22" t="s">
        <v>178</v>
      </c>
      <c r="F247" s="23" t="s">
        <v>165</v>
      </c>
      <c r="G247" s="19" t="s">
        <v>165</v>
      </c>
      <c r="H247" s="19"/>
      <c r="I247" s="22" t="s">
        <v>178</v>
      </c>
      <c r="J247" s="23" t="s">
        <v>165</v>
      </c>
      <c r="K247" s="19" t="s">
        <v>165</v>
      </c>
      <c r="L247" s="19"/>
      <c r="M247" s="22" t="s">
        <v>178</v>
      </c>
      <c r="N247" s="23" t="s">
        <v>165</v>
      </c>
      <c r="O247" s="19" t="s">
        <v>165</v>
      </c>
      <c r="P247" s="19"/>
      <c r="Q247" s="22" t="s">
        <v>178</v>
      </c>
      <c r="R247" s="23" t="s">
        <v>165</v>
      </c>
      <c r="S247" s="19" t="s">
        <v>165</v>
      </c>
      <c r="T247" s="19"/>
      <c r="U247" s="22" t="s">
        <v>178</v>
      </c>
      <c r="V247" s="23" t="s">
        <v>165</v>
      </c>
    </row>
    <row r="248" spans="1:22" x14ac:dyDescent="0.25">
      <c r="A248" s="12"/>
      <c r="B248" s="32" t="s">
        <v>203</v>
      </c>
      <c r="C248" s="11" t="s">
        <v>165</v>
      </c>
      <c r="D248" s="11"/>
      <c r="E248" s="33" t="s">
        <v>178</v>
      </c>
      <c r="F248" s="14" t="s">
        <v>165</v>
      </c>
      <c r="G248" s="11" t="s">
        <v>165</v>
      </c>
      <c r="H248" s="11"/>
      <c r="I248" s="33" t="s">
        <v>178</v>
      </c>
      <c r="J248" s="14" t="s">
        <v>165</v>
      </c>
      <c r="K248" s="11" t="s">
        <v>165</v>
      </c>
      <c r="L248" s="11"/>
      <c r="M248" s="33" t="s">
        <v>178</v>
      </c>
      <c r="N248" s="14" t="s">
        <v>165</v>
      </c>
      <c r="O248" s="11" t="s">
        <v>165</v>
      </c>
      <c r="P248" s="11"/>
      <c r="Q248" s="33" t="s">
        <v>178</v>
      </c>
      <c r="R248" s="14" t="s">
        <v>165</v>
      </c>
      <c r="S248" s="11" t="s">
        <v>165</v>
      </c>
      <c r="T248" s="11"/>
      <c r="U248" s="33" t="s">
        <v>178</v>
      </c>
      <c r="V248" s="14" t="s">
        <v>165</v>
      </c>
    </row>
    <row r="249" spans="1:22" x14ac:dyDescent="0.25">
      <c r="A249" s="12"/>
      <c r="B249" s="18" t="s">
        <v>187</v>
      </c>
      <c r="C249" s="19" t="s">
        <v>165</v>
      </c>
      <c r="D249" s="19"/>
      <c r="E249" s="19"/>
      <c r="F249" s="19"/>
      <c r="G249" s="19" t="s">
        <v>165</v>
      </c>
      <c r="H249" s="19"/>
      <c r="I249" s="19"/>
      <c r="J249" s="19"/>
      <c r="K249" s="19" t="s">
        <v>165</v>
      </c>
      <c r="L249" s="19"/>
      <c r="M249" s="19"/>
      <c r="N249" s="19"/>
      <c r="O249" s="19" t="s">
        <v>165</v>
      </c>
      <c r="P249" s="19"/>
      <c r="Q249" s="19"/>
      <c r="R249" s="19"/>
      <c r="S249" s="19" t="s">
        <v>165</v>
      </c>
      <c r="T249" s="19"/>
      <c r="U249" s="19"/>
      <c r="V249" s="19"/>
    </row>
    <row r="250" spans="1:22" x14ac:dyDescent="0.25">
      <c r="A250" s="12"/>
      <c r="B250" s="32" t="s">
        <v>285</v>
      </c>
      <c r="C250" s="11" t="s">
        <v>165</v>
      </c>
      <c r="D250" s="11" t="s">
        <v>177</v>
      </c>
      <c r="E250" s="42">
        <v>2583</v>
      </c>
      <c r="F250" s="14" t="s">
        <v>165</v>
      </c>
      <c r="G250" s="11" t="s">
        <v>165</v>
      </c>
      <c r="H250" s="11" t="s">
        <v>177</v>
      </c>
      <c r="I250" s="42">
        <v>2779</v>
      </c>
      <c r="J250" s="14" t="s">
        <v>165</v>
      </c>
      <c r="K250" s="11" t="s">
        <v>165</v>
      </c>
      <c r="L250" s="11" t="s">
        <v>177</v>
      </c>
      <c r="M250" s="33" t="s">
        <v>178</v>
      </c>
      <c r="N250" s="14" t="s">
        <v>165</v>
      </c>
      <c r="O250" s="11" t="s">
        <v>165</v>
      </c>
      <c r="P250" s="11" t="s">
        <v>177</v>
      </c>
      <c r="Q250" s="42">
        <v>2587</v>
      </c>
      <c r="R250" s="14" t="s">
        <v>165</v>
      </c>
      <c r="S250" s="11" t="s">
        <v>165</v>
      </c>
      <c r="T250" s="11" t="s">
        <v>177</v>
      </c>
      <c r="U250" s="33">
        <v>146</v>
      </c>
      <c r="V250" s="14" t="s">
        <v>165</v>
      </c>
    </row>
    <row r="251" spans="1:22" x14ac:dyDescent="0.25">
      <c r="A251" s="12"/>
      <c r="B251" s="31" t="s">
        <v>286</v>
      </c>
      <c r="C251" s="19" t="s">
        <v>165</v>
      </c>
      <c r="D251" s="19"/>
      <c r="E251" s="22" t="s">
        <v>178</v>
      </c>
      <c r="F251" s="23" t="s">
        <v>165</v>
      </c>
      <c r="G251" s="19" t="s">
        <v>165</v>
      </c>
      <c r="H251" s="19"/>
      <c r="I251" s="22" t="s">
        <v>178</v>
      </c>
      <c r="J251" s="23" t="s">
        <v>165</v>
      </c>
      <c r="K251" s="19" t="s">
        <v>165</v>
      </c>
      <c r="L251" s="19"/>
      <c r="M251" s="22" t="s">
        <v>178</v>
      </c>
      <c r="N251" s="23" t="s">
        <v>165</v>
      </c>
      <c r="O251" s="19" t="s">
        <v>165</v>
      </c>
      <c r="P251" s="19"/>
      <c r="Q251" s="22">
        <v>128</v>
      </c>
      <c r="R251" s="23" t="s">
        <v>165</v>
      </c>
      <c r="S251" s="19" t="s">
        <v>165</v>
      </c>
      <c r="T251" s="19"/>
      <c r="U251" s="22" t="s">
        <v>178</v>
      </c>
      <c r="V251" s="23" t="s">
        <v>165</v>
      </c>
    </row>
    <row r="252" spans="1:22" x14ac:dyDescent="0.25">
      <c r="A252" s="12"/>
      <c r="B252" s="32" t="s">
        <v>287</v>
      </c>
      <c r="C252" s="11" t="s">
        <v>165</v>
      </c>
      <c r="D252" s="11"/>
      <c r="E252" s="42">
        <v>7645</v>
      </c>
      <c r="F252" s="14" t="s">
        <v>165</v>
      </c>
      <c r="G252" s="11" t="s">
        <v>165</v>
      </c>
      <c r="H252" s="11"/>
      <c r="I252" s="42">
        <v>9626</v>
      </c>
      <c r="J252" s="14" t="s">
        <v>165</v>
      </c>
      <c r="K252" s="11" t="s">
        <v>165</v>
      </c>
      <c r="L252" s="11"/>
      <c r="M252" s="33" t="s">
        <v>178</v>
      </c>
      <c r="N252" s="14" t="s">
        <v>165</v>
      </c>
      <c r="O252" s="11" t="s">
        <v>165</v>
      </c>
      <c r="P252" s="11"/>
      <c r="Q252" s="42">
        <v>9968</v>
      </c>
      <c r="R252" s="14" t="s">
        <v>165</v>
      </c>
      <c r="S252" s="11" t="s">
        <v>165</v>
      </c>
      <c r="T252" s="11"/>
      <c r="U252" s="33">
        <v>449</v>
      </c>
      <c r="V252" s="14" t="s">
        <v>165</v>
      </c>
    </row>
    <row r="253" spans="1:22" x14ac:dyDescent="0.25">
      <c r="A253" s="12"/>
      <c r="B253" s="31" t="s">
        <v>199</v>
      </c>
      <c r="C253" s="19" t="s">
        <v>165</v>
      </c>
      <c r="D253" s="19"/>
      <c r="E253" s="43">
        <v>7324</v>
      </c>
      <c r="F253" s="23" t="s">
        <v>165</v>
      </c>
      <c r="G253" s="19" t="s">
        <v>165</v>
      </c>
      <c r="H253" s="19"/>
      <c r="I253" s="43">
        <v>8333</v>
      </c>
      <c r="J253" s="23" t="s">
        <v>165</v>
      </c>
      <c r="K253" s="19" t="s">
        <v>165</v>
      </c>
      <c r="L253" s="19"/>
      <c r="M253" s="22" t="s">
        <v>178</v>
      </c>
      <c r="N253" s="23" t="s">
        <v>165</v>
      </c>
      <c r="O253" s="19" t="s">
        <v>165</v>
      </c>
      <c r="P253" s="19"/>
      <c r="Q253" s="43">
        <v>10976</v>
      </c>
      <c r="R253" s="23" t="s">
        <v>165</v>
      </c>
      <c r="S253" s="19" t="s">
        <v>165</v>
      </c>
      <c r="T253" s="19"/>
      <c r="U253" s="22">
        <v>474</v>
      </c>
      <c r="V253" s="23" t="s">
        <v>165</v>
      </c>
    </row>
    <row r="254" spans="1:22" x14ac:dyDescent="0.25">
      <c r="A254" s="12"/>
      <c r="B254" s="32" t="s">
        <v>200</v>
      </c>
      <c r="C254" s="11" t="s">
        <v>165</v>
      </c>
      <c r="D254" s="11"/>
      <c r="E254" s="42">
        <v>4994</v>
      </c>
      <c r="F254" s="14" t="s">
        <v>165</v>
      </c>
      <c r="G254" s="11" t="s">
        <v>165</v>
      </c>
      <c r="H254" s="11"/>
      <c r="I254" s="42">
        <v>8234</v>
      </c>
      <c r="J254" s="14" t="s">
        <v>165</v>
      </c>
      <c r="K254" s="11" t="s">
        <v>165</v>
      </c>
      <c r="L254" s="11"/>
      <c r="M254" s="33">
        <v>100</v>
      </c>
      <c r="N254" s="14" t="s">
        <v>165</v>
      </c>
      <c r="O254" s="11" t="s">
        <v>165</v>
      </c>
      <c r="P254" s="11"/>
      <c r="Q254" s="42">
        <v>8760</v>
      </c>
      <c r="R254" s="14" t="s">
        <v>165</v>
      </c>
      <c r="S254" s="11" t="s">
        <v>165</v>
      </c>
      <c r="T254" s="11"/>
      <c r="U254" s="33">
        <v>385</v>
      </c>
      <c r="V254" s="14" t="s">
        <v>165</v>
      </c>
    </row>
    <row r="255" spans="1:22" x14ac:dyDescent="0.25">
      <c r="A255" s="12"/>
      <c r="B255" s="31" t="s">
        <v>201</v>
      </c>
      <c r="C255" s="19" t="s">
        <v>165</v>
      </c>
      <c r="D255" s="19"/>
      <c r="E255" s="22" t="s">
        <v>178</v>
      </c>
      <c r="F255" s="23" t="s">
        <v>165</v>
      </c>
      <c r="G255" s="19" t="s">
        <v>165</v>
      </c>
      <c r="H255" s="19"/>
      <c r="I255" s="22">
        <v>2</v>
      </c>
      <c r="J255" s="23" t="s">
        <v>165</v>
      </c>
      <c r="K255" s="19" t="s">
        <v>165</v>
      </c>
      <c r="L255" s="19"/>
      <c r="M255" s="22" t="s">
        <v>178</v>
      </c>
      <c r="N255" s="23" t="s">
        <v>165</v>
      </c>
      <c r="O255" s="19" t="s">
        <v>165</v>
      </c>
      <c r="P255" s="19"/>
      <c r="Q255" s="22">
        <v>85</v>
      </c>
      <c r="R255" s="23" t="s">
        <v>165</v>
      </c>
      <c r="S255" s="19" t="s">
        <v>165</v>
      </c>
      <c r="T255" s="19"/>
      <c r="U255" s="22" t="s">
        <v>178</v>
      </c>
      <c r="V255" s="23" t="s">
        <v>165</v>
      </c>
    </row>
    <row r="256" spans="1:22" x14ac:dyDescent="0.25">
      <c r="A256" s="12"/>
      <c r="B256" s="32" t="s">
        <v>318</v>
      </c>
      <c r="C256" s="11" t="s">
        <v>165</v>
      </c>
      <c r="D256" s="11"/>
      <c r="E256" s="33">
        <v>277</v>
      </c>
      <c r="F256" s="14" t="s">
        <v>165</v>
      </c>
      <c r="G256" s="11" t="s">
        <v>165</v>
      </c>
      <c r="H256" s="11"/>
      <c r="I256" s="33">
        <v>372</v>
      </c>
      <c r="J256" s="14" t="s">
        <v>165</v>
      </c>
      <c r="K256" s="11" t="s">
        <v>165</v>
      </c>
      <c r="L256" s="11"/>
      <c r="M256" s="33" t="s">
        <v>178</v>
      </c>
      <c r="N256" s="14" t="s">
        <v>165</v>
      </c>
      <c r="O256" s="11" t="s">
        <v>165</v>
      </c>
      <c r="P256" s="11"/>
      <c r="Q256" s="33">
        <v>376</v>
      </c>
      <c r="R256" s="14" t="s">
        <v>165</v>
      </c>
      <c r="S256" s="11" t="s">
        <v>165</v>
      </c>
      <c r="T256" s="11"/>
      <c r="U256" s="33">
        <v>13</v>
      </c>
      <c r="V256" s="14" t="s">
        <v>165</v>
      </c>
    </row>
    <row r="257" spans="1:42" ht="15.75" thickBot="1" x14ac:dyDescent="0.3">
      <c r="A257" s="12"/>
      <c r="B257" s="31" t="s">
        <v>203</v>
      </c>
      <c r="C257" s="19" t="s">
        <v>165</v>
      </c>
      <c r="D257" s="19"/>
      <c r="E257" s="22">
        <v>21</v>
      </c>
      <c r="F257" s="23" t="s">
        <v>165</v>
      </c>
      <c r="G257" s="19" t="s">
        <v>165</v>
      </c>
      <c r="H257" s="19"/>
      <c r="I257" s="22">
        <v>21</v>
      </c>
      <c r="J257" s="23" t="s">
        <v>165</v>
      </c>
      <c r="K257" s="19" t="s">
        <v>165</v>
      </c>
      <c r="L257" s="19"/>
      <c r="M257" s="22" t="s">
        <v>178</v>
      </c>
      <c r="N257" s="23" t="s">
        <v>165</v>
      </c>
      <c r="O257" s="19" t="s">
        <v>165</v>
      </c>
      <c r="P257" s="19"/>
      <c r="Q257" s="22">
        <v>4</v>
      </c>
      <c r="R257" s="23" t="s">
        <v>165</v>
      </c>
      <c r="S257" s="19" t="s">
        <v>165</v>
      </c>
      <c r="T257" s="19"/>
      <c r="U257" s="22" t="s">
        <v>178</v>
      </c>
      <c r="V257" s="23" t="s">
        <v>165</v>
      </c>
    </row>
    <row r="258" spans="1:42" x14ac:dyDescent="0.25">
      <c r="A258" s="12"/>
      <c r="B258" s="25"/>
      <c r="C258" s="25" t="s">
        <v>165</v>
      </c>
      <c r="D258" s="34"/>
      <c r="E258" s="34"/>
      <c r="F258" s="25"/>
      <c r="G258" s="25" t="s">
        <v>165</v>
      </c>
      <c r="H258" s="34"/>
      <c r="I258" s="34"/>
      <c r="J258" s="25"/>
      <c r="K258" s="25" t="s">
        <v>165</v>
      </c>
      <c r="L258" s="34"/>
      <c r="M258" s="34"/>
      <c r="N258" s="25"/>
      <c r="O258" s="25" t="s">
        <v>165</v>
      </c>
      <c r="P258" s="34"/>
      <c r="Q258" s="34"/>
      <c r="R258" s="25"/>
      <c r="S258" s="25" t="s">
        <v>165</v>
      </c>
      <c r="T258" s="34"/>
      <c r="U258" s="34"/>
      <c r="V258" s="25"/>
    </row>
    <row r="259" spans="1:42" ht="15.75" thickBot="1" x14ac:dyDescent="0.3">
      <c r="A259" s="12"/>
      <c r="B259" s="32" t="s">
        <v>140</v>
      </c>
      <c r="C259" s="15" t="s">
        <v>165</v>
      </c>
      <c r="D259" s="11" t="s">
        <v>177</v>
      </c>
      <c r="E259" s="42">
        <v>22844</v>
      </c>
      <c r="F259" s="14" t="s">
        <v>165</v>
      </c>
      <c r="G259" s="15" t="s">
        <v>165</v>
      </c>
      <c r="H259" s="11" t="s">
        <v>177</v>
      </c>
      <c r="I259" s="42">
        <v>29367</v>
      </c>
      <c r="J259" s="14" t="s">
        <v>165</v>
      </c>
      <c r="K259" s="15" t="s">
        <v>165</v>
      </c>
      <c r="L259" s="11" t="s">
        <v>177</v>
      </c>
      <c r="M259" s="33">
        <v>100</v>
      </c>
      <c r="N259" s="14" t="s">
        <v>165</v>
      </c>
      <c r="O259" s="15" t="s">
        <v>165</v>
      </c>
      <c r="P259" s="11" t="s">
        <v>177</v>
      </c>
      <c r="Q259" s="42">
        <v>32884</v>
      </c>
      <c r="R259" s="14" t="s">
        <v>165</v>
      </c>
      <c r="S259" s="15" t="s">
        <v>165</v>
      </c>
      <c r="T259" s="11" t="s">
        <v>177</v>
      </c>
      <c r="U259" s="42">
        <v>1467</v>
      </c>
      <c r="V259" s="14" t="s">
        <v>165</v>
      </c>
    </row>
    <row r="260" spans="1:42" ht="15.75" thickTop="1" x14ac:dyDescent="0.25">
      <c r="A260" s="12"/>
      <c r="B260" s="25"/>
      <c r="C260" s="25" t="s">
        <v>165</v>
      </c>
      <c r="D260" s="26"/>
      <c r="E260" s="26"/>
      <c r="F260" s="25"/>
      <c r="G260" s="25" t="s">
        <v>165</v>
      </c>
      <c r="H260" s="26"/>
      <c r="I260" s="26"/>
      <c r="J260" s="25"/>
      <c r="K260" s="25" t="s">
        <v>165</v>
      </c>
      <c r="L260" s="26"/>
      <c r="M260" s="26"/>
      <c r="N260" s="25"/>
      <c r="O260" s="25" t="s">
        <v>165</v>
      </c>
      <c r="P260" s="26"/>
      <c r="Q260" s="26"/>
      <c r="R260" s="25"/>
      <c r="S260" s="25" t="s">
        <v>165</v>
      </c>
      <c r="T260" s="26"/>
      <c r="U260" s="26"/>
      <c r="V260" s="25"/>
    </row>
    <row r="261" spans="1:42" x14ac:dyDescent="0.25">
      <c r="A261" s="12"/>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c r="AE261" s="58"/>
      <c r="AF261" s="58"/>
      <c r="AG261" s="58"/>
      <c r="AH261" s="58"/>
      <c r="AI261" s="58"/>
      <c r="AJ261" s="58"/>
      <c r="AK261" s="58"/>
      <c r="AL261" s="58"/>
      <c r="AM261" s="58"/>
      <c r="AN261" s="58"/>
      <c r="AO261" s="58"/>
      <c r="AP261" s="58"/>
    </row>
    <row r="262" spans="1:42" x14ac:dyDescent="0.25">
      <c r="A262" s="12"/>
      <c r="B262" s="40" t="s">
        <v>338</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c r="AE262" s="40"/>
      <c r="AF262" s="40"/>
      <c r="AG262" s="40"/>
      <c r="AH262" s="40"/>
      <c r="AI262" s="40"/>
      <c r="AJ262" s="40"/>
      <c r="AK262" s="40"/>
      <c r="AL262" s="40"/>
      <c r="AM262" s="40"/>
      <c r="AN262" s="40"/>
      <c r="AO262" s="40"/>
      <c r="AP262" s="40"/>
    </row>
    <row r="263" spans="1:42" ht="15.75" x14ac:dyDescent="0.25">
      <c r="A263" s="12"/>
      <c r="B263" s="41"/>
      <c r="C263" s="41"/>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c r="AE263" s="41"/>
      <c r="AF263" s="41"/>
      <c r="AG263" s="41"/>
      <c r="AH263" s="41"/>
      <c r="AI263" s="41"/>
      <c r="AJ263" s="41"/>
      <c r="AK263" s="41"/>
      <c r="AL263" s="41"/>
      <c r="AM263" s="41"/>
      <c r="AN263" s="41"/>
      <c r="AO263" s="41"/>
      <c r="AP263" s="41"/>
    </row>
    <row r="264" spans="1:42"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42" x14ac:dyDescent="0.25">
      <c r="A265" s="12"/>
      <c r="B265" s="28"/>
      <c r="C265" s="28" t="s">
        <v>165</v>
      </c>
      <c r="D265" s="29" t="s">
        <v>324</v>
      </c>
      <c r="E265" s="29"/>
      <c r="F265" s="28"/>
      <c r="G265" s="28" t="s">
        <v>165</v>
      </c>
      <c r="H265" s="29" t="s">
        <v>326</v>
      </c>
      <c r="I265" s="29"/>
      <c r="J265" s="28"/>
      <c r="K265" s="28" t="s">
        <v>165</v>
      </c>
      <c r="L265" s="29" t="s">
        <v>328</v>
      </c>
      <c r="M265" s="29"/>
      <c r="N265" s="28"/>
      <c r="O265" s="28" t="s">
        <v>165</v>
      </c>
      <c r="P265" s="29" t="s">
        <v>330</v>
      </c>
      <c r="Q265" s="29"/>
      <c r="R265" s="28"/>
      <c r="S265" s="28" t="s">
        <v>165</v>
      </c>
      <c r="T265" s="29" t="s">
        <v>332</v>
      </c>
      <c r="U265" s="29"/>
      <c r="V265" s="28"/>
      <c r="W265" s="28" t="s">
        <v>165</v>
      </c>
      <c r="X265" s="29" t="s">
        <v>330</v>
      </c>
      <c r="Y265" s="29"/>
      <c r="Z265" s="28"/>
      <c r="AA265" s="28" t="s">
        <v>165</v>
      </c>
      <c r="AB265" s="29" t="s">
        <v>332</v>
      </c>
      <c r="AC265" s="29"/>
      <c r="AD265" s="28"/>
    </row>
    <row r="266" spans="1:42" x14ac:dyDescent="0.25">
      <c r="A266" s="12"/>
      <c r="B266" s="28"/>
      <c r="C266" s="28"/>
      <c r="D266" s="29" t="s">
        <v>325</v>
      </c>
      <c r="E266" s="29"/>
      <c r="F266" s="28"/>
      <c r="G266" s="28"/>
      <c r="H266" s="29" t="s">
        <v>327</v>
      </c>
      <c r="I266" s="29"/>
      <c r="J266" s="28"/>
      <c r="K266" s="28"/>
      <c r="L266" s="29" t="s">
        <v>329</v>
      </c>
      <c r="M266" s="29"/>
      <c r="N266" s="28"/>
      <c r="O266" s="28"/>
      <c r="P266" s="29" t="s">
        <v>331</v>
      </c>
      <c r="Q266" s="29"/>
      <c r="R266" s="28"/>
      <c r="S266" s="28"/>
      <c r="T266" s="29" t="s">
        <v>331</v>
      </c>
      <c r="U266" s="29"/>
      <c r="V266" s="28"/>
      <c r="W266" s="28"/>
      <c r="X266" s="29" t="s">
        <v>333</v>
      </c>
      <c r="Y266" s="29"/>
      <c r="Z266" s="28"/>
      <c r="AA266" s="28"/>
      <c r="AB266" s="29" t="s">
        <v>333</v>
      </c>
      <c r="AC266" s="29"/>
      <c r="AD266" s="28"/>
    </row>
    <row r="267" spans="1:42" ht="15.75" thickBot="1" x14ac:dyDescent="0.3">
      <c r="A267" s="12"/>
      <c r="B267" s="28"/>
      <c r="C267" s="28"/>
      <c r="D267" s="30"/>
      <c r="E267" s="30"/>
      <c r="F267" s="28"/>
      <c r="G267" s="28"/>
      <c r="H267" s="30" t="s">
        <v>325</v>
      </c>
      <c r="I267" s="30"/>
      <c r="J267" s="28"/>
      <c r="K267" s="28"/>
      <c r="L267" s="30"/>
      <c r="M267" s="30"/>
      <c r="N267" s="28"/>
      <c r="O267" s="28"/>
      <c r="P267" s="30" t="s">
        <v>325</v>
      </c>
      <c r="Q267" s="30"/>
      <c r="R267" s="28"/>
      <c r="S267" s="28"/>
      <c r="T267" s="30" t="s">
        <v>325</v>
      </c>
      <c r="U267" s="30"/>
      <c r="V267" s="28"/>
      <c r="W267" s="28"/>
      <c r="X267" s="30" t="s">
        <v>334</v>
      </c>
      <c r="Y267" s="30"/>
      <c r="Z267" s="28"/>
      <c r="AA267" s="28"/>
      <c r="AB267" s="30" t="s">
        <v>334</v>
      </c>
      <c r="AC267" s="30"/>
      <c r="AD267" s="28"/>
    </row>
    <row r="268" spans="1:42" x14ac:dyDescent="0.25">
      <c r="A268" s="12"/>
      <c r="B268" s="53" t="s">
        <v>335</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c r="AA268" s="53"/>
      <c r="AB268" s="53"/>
      <c r="AC268" s="53"/>
      <c r="AD268" s="18" t="s">
        <v>165</v>
      </c>
    </row>
    <row r="269" spans="1:42" x14ac:dyDescent="0.25">
      <c r="A269" s="12"/>
      <c r="B269" s="32" t="s">
        <v>285</v>
      </c>
      <c r="C269" s="11" t="s">
        <v>165</v>
      </c>
      <c r="D269" s="11" t="s">
        <v>177</v>
      </c>
      <c r="E269" s="42">
        <v>1867</v>
      </c>
      <c r="F269" s="14" t="s">
        <v>165</v>
      </c>
      <c r="G269" s="11" t="s">
        <v>165</v>
      </c>
      <c r="H269" s="11" t="s">
        <v>177</v>
      </c>
      <c r="I269" s="42">
        <v>2002</v>
      </c>
      <c r="J269" s="14" t="s">
        <v>165</v>
      </c>
      <c r="K269" s="11" t="s">
        <v>165</v>
      </c>
      <c r="L269" s="11" t="s">
        <v>177</v>
      </c>
      <c r="M269" s="33" t="s">
        <v>178</v>
      </c>
      <c r="N269" s="14" t="s">
        <v>165</v>
      </c>
      <c r="O269" s="11" t="s">
        <v>165</v>
      </c>
      <c r="P269" s="11" t="s">
        <v>177</v>
      </c>
      <c r="Q269" s="42">
        <v>2273</v>
      </c>
      <c r="R269" s="14" t="s">
        <v>165</v>
      </c>
      <c r="S269" s="11" t="s">
        <v>165</v>
      </c>
      <c r="T269" s="11" t="s">
        <v>177</v>
      </c>
      <c r="U269" s="42">
        <v>2519</v>
      </c>
      <c r="V269" s="14" t="s">
        <v>165</v>
      </c>
      <c r="W269" s="11" t="s">
        <v>165</v>
      </c>
      <c r="X269" s="11" t="s">
        <v>177</v>
      </c>
      <c r="Y269" s="33">
        <v>27</v>
      </c>
      <c r="Z269" s="14" t="s">
        <v>165</v>
      </c>
      <c r="AA269" s="11" t="s">
        <v>165</v>
      </c>
      <c r="AB269" s="11" t="s">
        <v>177</v>
      </c>
      <c r="AC269" s="33">
        <v>77</v>
      </c>
      <c r="AD269" s="14" t="s">
        <v>165</v>
      </c>
    </row>
    <row r="270" spans="1:42" x14ac:dyDescent="0.25">
      <c r="A270" s="12"/>
      <c r="B270" s="31" t="s">
        <v>286</v>
      </c>
      <c r="C270" s="19" t="s">
        <v>165</v>
      </c>
      <c r="D270" s="19"/>
      <c r="E270" s="22" t="s">
        <v>178</v>
      </c>
      <c r="F270" s="23" t="s">
        <v>165</v>
      </c>
      <c r="G270" s="19" t="s">
        <v>165</v>
      </c>
      <c r="H270" s="19"/>
      <c r="I270" s="22" t="s">
        <v>178</v>
      </c>
      <c r="J270" s="23" t="s">
        <v>165</v>
      </c>
      <c r="K270" s="19" t="s">
        <v>165</v>
      </c>
      <c r="L270" s="19"/>
      <c r="M270" s="22" t="s">
        <v>178</v>
      </c>
      <c r="N270" s="23" t="s">
        <v>165</v>
      </c>
      <c r="O270" s="19" t="s">
        <v>165</v>
      </c>
      <c r="P270" s="19"/>
      <c r="Q270" s="22">
        <v>51</v>
      </c>
      <c r="R270" s="23" t="s">
        <v>165</v>
      </c>
      <c r="S270" s="19" t="s">
        <v>165</v>
      </c>
      <c r="T270" s="19"/>
      <c r="U270" s="22">
        <v>171</v>
      </c>
      <c r="V270" s="23" t="s">
        <v>165</v>
      </c>
      <c r="W270" s="19" t="s">
        <v>165</v>
      </c>
      <c r="X270" s="19"/>
      <c r="Y270" s="22" t="s">
        <v>178</v>
      </c>
      <c r="Z270" s="23" t="s">
        <v>165</v>
      </c>
      <c r="AA270" s="19" t="s">
        <v>165</v>
      </c>
      <c r="AB270" s="19"/>
      <c r="AC270" s="22" t="s">
        <v>178</v>
      </c>
      <c r="AD270" s="23" t="s">
        <v>165</v>
      </c>
    </row>
    <row r="271" spans="1:42" x14ac:dyDescent="0.25">
      <c r="A271" s="12"/>
      <c r="B271" s="32" t="s">
        <v>287</v>
      </c>
      <c r="C271" s="11" t="s">
        <v>165</v>
      </c>
      <c r="D271" s="11"/>
      <c r="E271" s="42">
        <v>6287</v>
      </c>
      <c r="F271" s="14" t="s">
        <v>165</v>
      </c>
      <c r="G271" s="11" t="s">
        <v>165</v>
      </c>
      <c r="H271" s="11"/>
      <c r="I271" s="42">
        <v>8452</v>
      </c>
      <c r="J271" s="14" t="s">
        <v>165</v>
      </c>
      <c r="K271" s="11" t="s">
        <v>165</v>
      </c>
      <c r="L271" s="11"/>
      <c r="M271" s="33" t="s">
        <v>178</v>
      </c>
      <c r="N271" s="14" t="s">
        <v>165</v>
      </c>
      <c r="O271" s="11" t="s">
        <v>165</v>
      </c>
      <c r="P271" s="11"/>
      <c r="Q271" s="42">
        <v>8755</v>
      </c>
      <c r="R271" s="14" t="s">
        <v>165</v>
      </c>
      <c r="S271" s="11" t="s">
        <v>165</v>
      </c>
      <c r="T271" s="11"/>
      <c r="U271" s="42">
        <v>8621</v>
      </c>
      <c r="V271" s="14" t="s">
        <v>165</v>
      </c>
      <c r="W271" s="11" t="s">
        <v>165</v>
      </c>
      <c r="X271" s="11"/>
      <c r="Y271" s="33">
        <v>110</v>
      </c>
      <c r="Z271" s="14" t="s">
        <v>165</v>
      </c>
      <c r="AA271" s="11" t="s">
        <v>165</v>
      </c>
      <c r="AB271" s="11"/>
      <c r="AC271" s="33">
        <v>283</v>
      </c>
      <c r="AD271" s="14" t="s">
        <v>165</v>
      </c>
    </row>
    <row r="272" spans="1:42" x14ac:dyDescent="0.25">
      <c r="A272" s="12"/>
      <c r="B272" s="31" t="s">
        <v>199</v>
      </c>
      <c r="C272" s="19" t="s">
        <v>165</v>
      </c>
      <c r="D272" s="19"/>
      <c r="E272" s="43">
        <v>8127</v>
      </c>
      <c r="F272" s="23" t="s">
        <v>165</v>
      </c>
      <c r="G272" s="19" t="s">
        <v>165</v>
      </c>
      <c r="H272" s="19"/>
      <c r="I272" s="43">
        <v>8941</v>
      </c>
      <c r="J272" s="23" t="s">
        <v>165</v>
      </c>
      <c r="K272" s="19" t="s">
        <v>165</v>
      </c>
      <c r="L272" s="19"/>
      <c r="M272" s="22" t="s">
        <v>178</v>
      </c>
      <c r="N272" s="23" t="s">
        <v>165</v>
      </c>
      <c r="O272" s="19" t="s">
        <v>165</v>
      </c>
      <c r="P272" s="19"/>
      <c r="Q272" s="43">
        <v>8695</v>
      </c>
      <c r="R272" s="23" t="s">
        <v>165</v>
      </c>
      <c r="S272" s="19" t="s">
        <v>165</v>
      </c>
      <c r="T272" s="19"/>
      <c r="U272" s="43">
        <v>9285</v>
      </c>
      <c r="V272" s="23" t="s">
        <v>165</v>
      </c>
      <c r="W272" s="19" t="s">
        <v>165</v>
      </c>
      <c r="X272" s="19"/>
      <c r="Y272" s="22">
        <v>141</v>
      </c>
      <c r="Z272" s="23" t="s">
        <v>165</v>
      </c>
      <c r="AA272" s="19" t="s">
        <v>165</v>
      </c>
      <c r="AB272" s="19"/>
      <c r="AC272" s="22">
        <v>413</v>
      </c>
      <c r="AD272" s="23" t="s">
        <v>165</v>
      </c>
    </row>
    <row r="273" spans="1:30" x14ac:dyDescent="0.25">
      <c r="A273" s="12"/>
      <c r="B273" s="32" t="s">
        <v>200</v>
      </c>
      <c r="C273" s="11" t="s">
        <v>165</v>
      </c>
      <c r="D273" s="11"/>
      <c r="E273" s="42">
        <v>1166</v>
      </c>
      <c r="F273" s="14" t="s">
        <v>165</v>
      </c>
      <c r="G273" s="11" t="s">
        <v>165</v>
      </c>
      <c r="H273" s="11"/>
      <c r="I273" s="42">
        <v>2955</v>
      </c>
      <c r="J273" s="14" t="s">
        <v>165</v>
      </c>
      <c r="K273" s="11" t="s">
        <v>165</v>
      </c>
      <c r="L273" s="11"/>
      <c r="M273" s="33" t="s">
        <v>178</v>
      </c>
      <c r="N273" s="14" t="s">
        <v>165</v>
      </c>
      <c r="O273" s="11" t="s">
        <v>165</v>
      </c>
      <c r="P273" s="11"/>
      <c r="Q273" s="42">
        <v>3133</v>
      </c>
      <c r="R273" s="14" t="s">
        <v>165</v>
      </c>
      <c r="S273" s="11" t="s">
        <v>165</v>
      </c>
      <c r="T273" s="11"/>
      <c r="U273" s="42">
        <v>4849</v>
      </c>
      <c r="V273" s="14" t="s">
        <v>165</v>
      </c>
      <c r="W273" s="11" t="s">
        <v>165</v>
      </c>
      <c r="X273" s="11"/>
      <c r="Y273" s="33">
        <v>36</v>
      </c>
      <c r="Z273" s="14" t="s">
        <v>165</v>
      </c>
      <c r="AA273" s="11" t="s">
        <v>165</v>
      </c>
      <c r="AB273" s="11"/>
      <c r="AC273" s="33">
        <v>133</v>
      </c>
      <c r="AD273" s="14" t="s">
        <v>165</v>
      </c>
    </row>
    <row r="274" spans="1:30" x14ac:dyDescent="0.25">
      <c r="A274" s="12"/>
      <c r="B274" s="31" t="s">
        <v>201</v>
      </c>
      <c r="C274" s="19" t="s">
        <v>165</v>
      </c>
      <c r="D274" s="19"/>
      <c r="E274" s="22" t="s">
        <v>178</v>
      </c>
      <c r="F274" s="23" t="s">
        <v>165</v>
      </c>
      <c r="G274" s="19" t="s">
        <v>165</v>
      </c>
      <c r="H274" s="19"/>
      <c r="I274" s="22">
        <v>2</v>
      </c>
      <c r="J274" s="23" t="s">
        <v>165</v>
      </c>
      <c r="K274" s="19" t="s">
        <v>165</v>
      </c>
      <c r="L274" s="19"/>
      <c r="M274" s="22" t="s">
        <v>178</v>
      </c>
      <c r="N274" s="23" t="s">
        <v>165</v>
      </c>
      <c r="O274" s="19" t="s">
        <v>165</v>
      </c>
      <c r="P274" s="19"/>
      <c r="Q274" s="22">
        <v>2</v>
      </c>
      <c r="R274" s="23" t="s">
        <v>165</v>
      </c>
      <c r="S274" s="19" t="s">
        <v>165</v>
      </c>
      <c r="T274" s="19"/>
      <c r="U274" s="22">
        <v>40</v>
      </c>
      <c r="V274" s="23" t="s">
        <v>165</v>
      </c>
      <c r="W274" s="19" t="s">
        <v>165</v>
      </c>
      <c r="X274" s="19"/>
      <c r="Y274" s="22" t="s">
        <v>178</v>
      </c>
      <c r="Z274" s="23" t="s">
        <v>165</v>
      </c>
      <c r="AA274" s="19" t="s">
        <v>165</v>
      </c>
      <c r="AB274" s="19"/>
      <c r="AC274" s="22" t="s">
        <v>178</v>
      </c>
      <c r="AD274" s="23" t="s">
        <v>165</v>
      </c>
    </row>
    <row r="275" spans="1:30" x14ac:dyDescent="0.25">
      <c r="A275" s="12"/>
      <c r="B275" s="32" t="s">
        <v>318</v>
      </c>
      <c r="C275" s="11" t="s">
        <v>165</v>
      </c>
      <c r="D275" s="11"/>
      <c r="E275" s="33">
        <v>278</v>
      </c>
      <c r="F275" s="14" t="s">
        <v>165</v>
      </c>
      <c r="G275" s="11" t="s">
        <v>165</v>
      </c>
      <c r="H275" s="11"/>
      <c r="I275" s="33">
        <v>372</v>
      </c>
      <c r="J275" s="14" t="s">
        <v>165</v>
      </c>
      <c r="K275" s="11" t="s">
        <v>165</v>
      </c>
      <c r="L275" s="11"/>
      <c r="M275" s="33" t="s">
        <v>178</v>
      </c>
      <c r="N275" s="14" t="s">
        <v>165</v>
      </c>
      <c r="O275" s="11" t="s">
        <v>165</v>
      </c>
      <c r="P275" s="11"/>
      <c r="Q275" s="33">
        <v>372</v>
      </c>
      <c r="R275" s="14" t="s">
        <v>165</v>
      </c>
      <c r="S275" s="11" t="s">
        <v>165</v>
      </c>
      <c r="T275" s="11"/>
      <c r="U275" s="33">
        <v>374</v>
      </c>
      <c r="V275" s="14" t="s">
        <v>165</v>
      </c>
      <c r="W275" s="11" t="s">
        <v>165</v>
      </c>
      <c r="X275" s="11"/>
      <c r="Y275" s="33">
        <v>3</v>
      </c>
      <c r="Z275" s="14" t="s">
        <v>165</v>
      </c>
      <c r="AA275" s="11" t="s">
        <v>165</v>
      </c>
      <c r="AB275" s="11"/>
      <c r="AC275" s="33">
        <v>9</v>
      </c>
      <c r="AD275" s="14" t="s">
        <v>165</v>
      </c>
    </row>
    <row r="276" spans="1:30" x14ac:dyDescent="0.25">
      <c r="A276" s="12"/>
      <c r="B276" s="31" t="s">
        <v>203</v>
      </c>
      <c r="C276" s="19" t="s">
        <v>165</v>
      </c>
      <c r="D276" s="19"/>
      <c r="E276" s="22" t="s">
        <v>178</v>
      </c>
      <c r="F276" s="23" t="s">
        <v>165</v>
      </c>
      <c r="G276" s="19" t="s">
        <v>165</v>
      </c>
      <c r="H276" s="19"/>
      <c r="I276" s="22" t="s">
        <v>178</v>
      </c>
      <c r="J276" s="23" t="s">
        <v>165</v>
      </c>
      <c r="K276" s="19" t="s">
        <v>165</v>
      </c>
      <c r="L276" s="19"/>
      <c r="M276" s="22" t="s">
        <v>178</v>
      </c>
      <c r="N276" s="23" t="s">
        <v>165</v>
      </c>
      <c r="O276" s="19" t="s">
        <v>165</v>
      </c>
      <c r="P276" s="19"/>
      <c r="Q276" s="22" t="s">
        <v>178</v>
      </c>
      <c r="R276" s="23" t="s">
        <v>165</v>
      </c>
      <c r="S276" s="19" t="s">
        <v>165</v>
      </c>
      <c r="T276" s="19"/>
      <c r="U276" s="22" t="s">
        <v>178</v>
      </c>
      <c r="V276" s="23" t="s">
        <v>165</v>
      </c>
      <c r="W276" s="19" t="s">
        <v>165</v>
      </c>
      <c r="X276" s="19"/>
      <c r="Y276" s="22" t="s">
        <v>178</v>
      </c>
      <c r="Z276" s="23" t="s">
        <v>165</v>
      </c>
      <c r="AA276" s="19" t="s">
        <v>165</v>
      </c>
      <c r="AB276" s="19"/>
      <c r="AC276" s="22" t="s">
        <v>178</v>
      </c>
      <c r="AD276" s="23" t="s">
        <v>165</v>
      </c>
    </row>
    <row r="277" spans="1:30" x14ac:dyDescent="0.25">
      <c r="A277" s="12"/>
      <c r="B277" s="45" t="s">
        <v>336</v>
      </c>
      <c r="C277" s="11" t="s">
        <v>165</v>
      </c>
      <c r="D277" s="11"/>
      <c r="E277" s="11"/>
      <c r="F277" s="11"/>
      <c r="G277" s="11" t="s">
        <v>165</v>
      </c>
      <c r="H277" s="11"/>
      <c r="I277" s="11"/>
      <c r="J277" s="11"/>
      <c r="K277" s="11" t="s">
        <v>165</v>
      </c>
      <c r="L277" s="11"/>
      <c r="M277" s="11"/>
      <c r="N277" s="11"/>
      <c r="O277" s="11" t="s">
        <v>165</v>
      </c>
      <c r="P277" s="11"/>
      <c r="Q277" s="11"/>
      <c r="R277" s="11"/>
      <c r="S277" s="11" t="s">
        <v>165</v>
      </c>
      <c r="T277" s="11"/>
      <c r="U277" s="11"/>
      <c r="V277" s="11"/>
      <c r="W277" s="11" t="s">
        <v>165</v>
      </c>
      <c r="X277" s="11"/>
      <c r="Y277" s="11"/>
      <c r="Z277" s="11"/>
      <c r="AA277" s="11" t="s">
        <v>165</v>
      </c>
      <c r="AB277" s="11"/>
      <c r="AC277" s="11"/>
      <c r="AD277" s="11"/>
    </row>
    <row r="278" spans="1:30" x14ac:dyDescent="0.25">
      <c r="A278" s="12"/>
      <c r="B278" s="31" t="s">
        <v>285</v>
      </c>
      <c r="C278" s="19" t="s">
        <v>165</v>
      </c>
      <c r="D278" s="19" t="s">
        <v>177</v>
      </c>
      <c r="E278" s="22" t="s">
        <v>178</v>
      </c>
      <c r="F278" s="23" t="s">
        <v>165</v>
      </c>
      <c r="G278" s="19" t="s">
        <v>165</v>
      </c>
      <c r="H278" s="19" t="s">
        <v>177</v>
      </c>
      <c r="I278" s="22" t="s">
        <v>178</v>
      </c>
      <c r="J278" s="23" t="s">
        <v>165</v>
      </c>
      <c r="K278" s="19" t="s">
        <v>165</v>
      </c>
      <c r="L278" s="19" t="s">
        <v>177</v>
      </c>
      <c r="M278" s="22" t="s">
        <v>178</v>
      </c>
      <c r="N278" s="23" t="s">
        <v>165</v>
      </c>
      <c r="O278" s="19" t="s">
        <v>165</v>
      </c>
      <c r="P278" s="19" t="s">
        <v>177</v>
      </c>
      <c r="Q278" s="22" t="s">
        <v>178</v>
      </c>
      <c r="R278" s="23" t="s">
        <v>165</v>
      </c>
      <c r="S278" s="19" t="s">
        <v>165</v>
      </c>
      <c r="T278" s="19" t="s">
        <v>177</v>
      </c>
      <c r="U278" s="22" t="s">
        <v>178</v>
      </c>
      <c r="V278" s="23" t="s">
        <v>165</v>
      </c>
      <c r="W278" s="19" t="s">
        <v>165</v>
      </c>
      <c r="X278" s="19" t="s">
        <v>177</v>
      </c>
      <c r="Y278" s="22" t="s">
        <v>178</v>
      </c>
      <c r="Z278" s="23" t="s">
        <v>165</v>
      </c>
      <c r="AA278" s="19" t="s">
        <v>165</v>
      </c>
      <c r="AB278" s="19" t="s">
        <v>177</v>
      </c>
      <c r="AC278" s="22" t="s">
        <v>178</v>
      </c>
      <c r="AD278" s="23" t="s">
        <v>165</v>
      </c>
    </row>
    <row r="279" spans="1:30" x14ac:dyDescent="0.25">
      <c r="A279" s="12"/>
      <c r="B279" s="32" t="s">
        <v>286</v>
      </c>
      <c r="C279" s="11" t="s">
        <v>165</v>
      </c>
      <c r="D279" s="11"/>
      <c r="E279" s="33" t="s">
        <v>178</v>
      </c>
      <c r="F279" s="14" t="s">
        <v>165</v>
      </c>
      <c r="G279" s="11" t="s">
        <v>165</v>
      </c>
      <c r="H279" s="11"/>
      <c r="I279" s="33" t="s">
        <v>178</v>
      </c>
      <c r="J279" s="14" t="s">
        <v>165</v>
      </c>
      <c r="K279" s="11" t="s">
        <v>165</v>
      </c>
      <c r="L279" s="11"/>
      <c r="M279" s="33" t="s">
        <v>178</v>
      </c>
      <c r="N279" s="14" t="s">
        <v>165</v>
      </c>
      <c r="O279" s="11" t="s">
        <v>165</v>
      </c>
      <c r="P279" s="11"/>
      <c r="Q279" s="33" t="s">
        <v>178</v>
      </c>
      <c r="R279" s="14" t="s">
        <v>165</v>
      </c>
      <c r="S279" s="11" t="s">
        <v>165</v>
      </c>
      <c r="T279" s="11"/>
      <c r="U279" s="33" t="s">
        <v>178</v>
      </c>
      <c r="V279" s="14" t="s">
        <v>165</v>
      </c>
      <c r="W279" s="11" t="s">
        <v>165</v>
      </c>
      <c r="X279" s="11"/>
      <c r="Y279" s="33" t="s">
        <v>178</v>
      </c>
      <c r="Z279" s="14" t="s">
        <v>165</v>
      </c>
      <c r="AA279" s="11" t="s">
        <v>165</v>
      </c>
      <c r="AB279" s="11"/>
      <c r="AC279" s="33" t="s">
        <v>178</v>
      </c>
      <c r="AD279" s="14" t="s">
        <v>165</v>
      </c>
    </row>
    <row r="280" spans="1:30" x14ac:dyDescent="0.25">
      <c r="A280" s="12"/>
      <c r="B280" s="31" t="s">
        <v>287</v>
      </c>
      <c r="C280" s="19" t="s">
        <v>165</v>
      </c>
      <c r="D280" s="19"/>
      <c r="E280" s="22" t="s">
        <v>178</v>
      </c>
      <c r="F280" s="23" t="s">
        <v>165</v>
      </c>
      <c r="G280" s="19" t="s">
        <v>165</v>
      </c>
      <c r="H280" s="19"/>
      <c r="I280" s="22" t="s">
        <v>178</v>
      </c>
      <c r="J280" s="23" t="s">
        <v>165</v>
      </c>
      <c r="K280" s="19" t="s">
        <v>165</v>
      </c>
      <c r="L280" s="19"/>
      <c r="M280" s="22" t="s">
        <v>178</v>
      </c>
      <c r="N280" s="23" t="s">
        <v>165</v>
      </c>
      <c r="O280" s="19" t="s">
        <v>165</v>
      </c>
      <c r="P280" s="19"/>
      <c r="Q280" s="22" t="s">
        <v>178</v>
      </c>
      <c r="R280" s="23" t="s">
        <v>165</v>
      </c>
      <c r="S280" s="19" t="s">
        <v>165</v>
      </c>
      <c r="T280" s="19"/>
      <c r="U280" s="22" t="s">
        <v>178</v>
      </c>
      <c r="V280" s="23" t="s">
        <v>165</v>
      </c>
      <c r="W280" s="19" t="s">
        <v>165</v>
      </c>
      <c r="X280" s="19"/>
      <c r="Y280" s="22" t="s">
        <v>178</v>
      </c>
      <c r="Z280" s="23" t="s">
        <v>165</v>
      </c>
      <c r="AA280" s="19" t="s">
        <v>165</v>
      </c>
      <c r="AB280" s="19"/>
      <c r="AC280" s="22" t="s">
        <v>178</v>
      </c>
      <c r="AD280" s="23" t="s">
        <v>165</v>
      </c>
    </row>
    <row r="281" spans="1:30" x14ac:dyDescent="0.25">
      <c r="A281" s="12"/>
      <c r="B281" s="32" t="s">
        <v>199</v>
      </c>
      <c r="C281" s="11" t="s">
        <v>165</v>
      </c>
      <c r="D281" s="11"/>
      <c r="E281" s="33" t="s">
        <v>178</v>
      </c>
      <c r="F281" s="14" t="s">
        <v>165</v>
      </c>
      <c r="G281" s="11" t="s">
        <v>165</v>
      </c>
      <c r="H281" s="11"/>
      <c r="I281" s="33" t="s">
        <v>178</v>
      </c>
      <c r="J281" s="14" t="s">
        <v>165</v>
      </c>
      <c r="K281" s="11" t="s">
        <v>165</v>
      </c>
      <c r="L281" s="11"/>
      <c r="M281" s="33" t="s">
        <v>178</v>
      </c>
      <c r="N281" s="14" t="s">
        <v>165</v>
      </c>
      <c r="O281" s="11" t="s">
        <v>165</v>
      </c>
      <c r="P281" s="11"/>
      <c r="Q281" s="33" t="s">
        <v>178</v>
      </c>
      <c r="R281" s="14" t="s">
        <v>165</v>
      </c>
      <c r="S281" s="11" t="s">
        <v>165</v>
      </c>
      <c r="T281" s="11"/>
      <c r="U281" s="33" t="s">
        <v>178</v>
      </c>
      <c r="V281" s="14" t="s">
        <v>165</v>
      </c>
      <c r="W281" s="11" t="s">
        <v>165</v>
      </c>
      <c r="X281" s="11"/>
      <c r="Y281" s="33" t="s">
        <v>178</v>
      </c>
      <c r="Z281" s="14" t="s">
        <v>165</v>
      </c>
      <c r="AA281" s="11" t="s">
        <v>165</v>
      </c>
      <c r="AB281" s="11"/>
      <c r="AC281" s="33" t="s">
        <v>178</v>
      </c>
      <c r="AD281" s="14" t="s">
        <v>165</v>
      </c>
    </row>
    <row r="282" spans="1:30" x14ac:dyDescent="0.25">
      <c r="A282" s="12"/>
      <c r="B282" s="31" t="s">
        <v>200</v>
      </c>
      <c r="C282" s="19" t="s">
        <v>165</v>
      </c>
      <c r="D282" s="19"/>
      <c r="E282" s="43">
        <v>4231</v>
      </c>
      <c r="F282" s="23" t="s">
        <v>165</v>
      </c>
      <c r="G282" s="19" t="s">
        <v>165</v>
      </c>
      <c r="H282" s="19"/>
      <c r="I282" s="43">
        <v>5190</v>
      </c>
      <c r="J282" s="23" t="s">
        <v>165</v>
      </c>
      <c r="K282" s="19" t="s">
        <v>165</v>
      </c>
      <c r="L282" s="19"/>
      <c r="M282" s="22">
        <v>100</v>
      </c>
      <c r="N282" s="23" t="s">
        <v>165</v>
      </c>
      <c r="O282" s="19" t="s">
        <v>165</v>
      </c>
      <c r="P282" s="19"/>
      <c r="Q282" s="43">
        <v>5160</v>
      </c>
      <c r="R282" s="23" t="s">
        <v>165</v>
      </c>
      <c r="S282" s="19" t="s">
        <v>165</v>
      </c>
      <c r="T282" s="19"/>
      <c r="U282" s="43">
        <v>4086</v>
      </c>
      <c r="V282" s="23" t="s">
        <v>165</v>
      </c>
      <c r="W282" s="19" t="s">
        <v>165</v>
      </c>
      <c r="X282" s="19"/>
      <c r="Y282" s="22">
        <v>52</v>
      </c>
      <c r="Z282" s="23" t="s">
        <v>165</v>
      </c>
      <c r="AA282" s="19" t="s">
        <v>165</v>
      </c>
      <c r="AB282" s="19"/>
      <c r="AC282" s="22">
        <v>157</v>
      </c>
      <c r="AD282" s="23" t="s">
        <v>165</v>
      </c>
    </row>
    <row r="283" spans="1:30" x14ac:dyDescent="0.25">
      <c r="A283" s="12"/>
      <c r="B283" s="32" t="s">
        <v>201</v>
      </c>
      <c r="C283" s="11" t="s">
        <v>165</v>
      </c>
      <c r="D283" s="11"/>
      <c r="E283" s="33" t="s">
        <v>178</v>
      </c>
      <c r="F283" s="14" t="s">
        <v>165</v>
      </c>
      <c r="G283" s="11" t="s">
        <v>165</v>
      </c>
      <c r="H283" s="11"/>
      <c r="I283" s="33" t="s">
        <v>178</v>
      </c>
      <c r="J283" s="14" t="s">
        <v>165</v>
      </c>
      <c r="K283" s="11" t="s">
        <v>165</v>
      </c>
      <c r="L283" s="11"/>
      <c r="M283" s="33" t="s">
        <v>178</v>
      </c>
      <c r="N283" s="14" t="s">
        <v>165</v>
      </c>
      <c r="O283" s="11" t="s">
        <v>165</v>
      </c>
      <c r="P283" s="11"/>
      <c r="Q283" s="33" t="s">
        <v>178</v>
      </c>
      <c r="R283" s="14" t="s">
        <v>165</v>
      </c>
      <c r="S283" s="11" t="s">
        <v>165</v>
      </c>
      <c r="T283" s="11"/>
      <c r="U283" s="33" t="s">
        <v>178</v>
      </c>
      <c r="V283" s="14" t="s">
        <v>165</v>
      </c>
      <c r="W283" s="11" t="s">
        <v>165</v>
      </c>
      <c r="X283" s="11"/>
      <c r="Y283" s="33" t="s">
        <v>178</v>
      </c>
      <c r="Z283" s="14" t="s">
        <v>165</v>
      </c>
      <c r="AA283" s="11" t="s">
        <v>165</v>
      </c>
      <c r="AB283" s="11"/>
      <c r="AC283" s="33" t="s">
        <v>178</v>
      </c>
      <c r="AD283" s="14" t="s">
        <v>165</v>
      </c>
    </row>
    <row r="284" spans="1:30" x14ac:dyDescent="0.25">
      <c r="A284" s="12"/>
      <c r="B284" s="31" t="s">
        <v>318</v>
      </c>
      <c r="C284" s="19" t="s">
        <v>165</v>
      </c>
      <c r="D284" s="19"/>
      <c r="E284" s="22" t="s">
        <v>178</v>
      </c>
      <c r="F284" s="23" t="s">
        <v>165</v>
      </c>
      <c r="G284" s="19" t="s">
        <v>165</v>
      </c>
      <c r="H284" s="19"/>
      <c r="I284" s="22" t="s">
        <v>178</v>
      </c>
      <c r="J284" s="23" t="s">
        <v>165</v>
      </c>
      <c r="K284" s="19" t="s">
        <v>165</v>
      </c>
      <c r="L284" s="19"/>
      <c r="M284" s="22" t="s">
        <v>178</v>
      </c>
      <c r="N284" s="23" t="s">
        <v>165</v>
      </c>
      <c r="O284" s="19" t="s">
        <v>165</v>
      </c>
      <c r="P284" s="19"/>
      <c r="Q284" s="22" t="s">
        <v>178</v>
      </c>
      <c r="R284" s="23" t="s">
        <v>165</v>
      </c>
      <c r="S284" s="19" t="s">
        <v>165</v>
      </c>
      <c r="T284" s="19"/>
      <c r="U284" s="22" t="s">
        <v>178</v>
      </c>
      <c r="V284" s="23" t="s">
        <v>165</v>
      </c>
      <c r="W284" s="19" t="s">
        <v>165</v>
      </c>
      <c r="X284" s="19"/>
      <c r="Y284" s="22" t="s">
        <v>178</v>
      </c>
      <c r="Z284" s="23" t="s">
        <v>165</v>
      </c>
      <c r="AA284" s="19" t="s">
        <v>165</v>
      </c>
      <c r="AB284" s="19"/>
      <c r="AC284" s="22" t="s">
        <v>178</v>
      </c>
      <c r="AD284" s="23" t="s">
        <v>165</v>
      </c>
    </row>
    <row r="285" spans="1:30" x14ac:dyDescent="0.25">
      <c r="A285" s="12"/>
      <c r="B285" s="32" t="s">
        <v>203</v>
      </c>
      <c r="C285" s="11" t="s">
        <v>165</v>
      </c>
      <c r="D285" s="11"/>
      <c r="E285" s="33" t="s">
        <v>178</v>
      </c>
      <c r="F285" s="14" t="s">
        <v>165</v>
      </c>
      <c r="G285" s="11" t="s">
        <v>165</v>
      </c>
      <c r="H285" s="11"/>
      <c r="I285" s="33" t="s">
        <v>178</v>
      </c>
      <c r="J285" s="14" t="s">
        <v>165</v>
      </c>
      <c r="K285" s="11" t="s">
        <v>165</v>
      </c>
      <c r="L285" s="11"/>
      <c r="M285" s="33" t="s">
        <v>178</v>
      </c>
      <c r="N285" s="14" t="s">
        <v>165</v>
      </c>
      <c r="O285" s="11" t="s">
        <v>165</v>
      </c>
      <c r="P285" s="11"/>
      <c r="Q285" s="33" t="s">
        <v>178</v>
      </c>
      <c r="R285" s="14" t="s">
        <v>165</v>
      </c>
      <c r="S285" s="11" t="s">
        <v>165</v>
      </c>
      <c r="T285" s="11"/>
      <c r="U285" s="33" t="s">
        <v>178</v>
      </c>
      <c r="V285" s="14" t="s">
        <v>165</v>
      </c>
      <c r="W285" s="11" t="s">
        <v>165</v>
      </c>
      <c r="X285" s="11"/>
      <c r="Y285" s="33" t="s">
        <v>178</v>
      </c>
      <c r="Z285" s="14" t="s">
        <v>165</v>
      </c>
      <c r="AA285" s="11" t="s">
        <v>165</v>
      </c>
      <c r="AB285" s="11"/>
      <c r="AC285" s="33" t="s">
        <v>178</v>
      </c>
      <c r="AD285" s="14" t="s">
        <v>165</v>
      </c>
    </row>
    <row r="286" spans="1:30" x14ac:dyDescent="0.25">
      <c r="A286" s="12"/>
      <c r="B286" s="18" t="s">
        <v>140</v>
      </c>
      <c r="C286" s="19" t="s">
        <v>165</v>
      </c>
      <c r="D286" s="19"/>
      <c r="E286" s="19"/>
      <c r="F286" s="19"/>
      <c r="G286" s="19" t="s">
        <v>165</v>
      </c>
      <c r="H286" s="19"/>
      <c r="I286" s="19"/>
      <c r="J286" s="19"/>
      <c r="K286" s="19" t="s">
        <v>165</v>
      </c>
      <c r="L286" s="19"/>
      <c r="M286" s="54"/>
      <c r="N286" s="54"/>
      <c r="O286" s="54"/>
      <c r="P286" s="54"/>
      <c r="Q286" s="54"/>
      <c r="R286" s="54"/>
      <c r="S286" s="54"/>
      <c r="T286" s="54"/>
      <c r="U286" s="54"/>
      <c r="V286" s="54"/>
      <c r="W286" s="54"/>
      <c r="X286" s="54"/>
      <c r="Y286" s="54"/>
      <c r="Z286" s="54"/>
      <c r="AA286" s="54"/>
      <c r="AB286" s="54"/>
      <c r="AC286" s="54"/>
      <c r="AD286" s="19"/>
    </row>
    <row r="287" spans="1:30" x14ac:dyDescent="0.25">
      <c r="A287" s="12"/>
      <c r="B287" s="32" t="s">
        <v>285</v>
      </c>
      <c r="C287" s="11" t="s">
        <v>165</v>
      </c>
      <c r="D287" s="11" t="s">
        <v>177</v>
      </c>
      <c r="E287" s="42">
        <v>1867</v>
      </c>
      <c r="F287" s="14" t="s">
        <v>165</v>
      </c>
      <c r="G287" s="11" t="s">
        <v>165</v>
      </c>
      <c r="H287" s="11" t="s">
        <v>177</v>
      </c>
      <c r="I287" s="42">
        <v>2002</v>
      </c>
      <c r="J287" s="14" t="s">
        <v>165</v>
      </c>
      <c r="K287" s="11" t="s">
        <v>165</v>
      </c>
      <c r="L287" s="11" t="s">
        <v>177</v>
      </c>
      <c r="M287" s="33" t="s">
        <v>178</v>
      </c>
      <c r="N287" s="14" t="s">
        <v>165</v>
      </c>
      <c r="O287" s="11" t="s">
        <v>165</v>
      </c>
      <c r="P287" s="11" t="s">
        <v>177</v>
      </c>
      <c r="Q287" s="42">
        <v>2273</v>
      </c>
      <c r="R287" s="14" t="s">
        <v>165</v>
      </c>
      <c r="S287" s="11" t="s">
        <v>165</v>
      </c>
      <c r="T287" s="11" t="s">
        <v>177</v>
      </c>
      <c r="U287" s="42">
        <v>2519</v>
      </c>
      <c r="V287" s="14" t="s">
        <v>165</v>
      </c>
      <c r="W287" s="11" t="s">
        <v>165</v>
      </c>
      <c r="X287" s="11" t="s">
        <v>177</v>
      </c>
      <c r="Y287" s="33">
        <v>27</v>
      </c>
      <c r="Z287" s="14" t="s">
        <v>165</v>
      </c>
      <c r="AA287" s="11" t="s">
        <v>165</v>
      </c>
      <c r="AB287" s="11" t="s">
        <v>177</v>
      </c>
      <c r="AC287" s="33">
        <v>77</v>
      </c>
      <c r="AD287" s="14" t="s">
        <v>165</v>
      </c>
    </row>
    <row r="288" spans="1:30" x14ac:dyDescent="0.25">
      <c r="A288" s="12"/>
      <c r="B288" s="31" t="s">
        <v>286</v>
      </c>
      <c r="C288" s="19" t="s">
        <v>165</v>
      </c>
      <c r="D288" s="19"/>
      <c r="E288" s="22" t="s">
        <v>178</v>
      </c>
      <c r="F288" s="23" t="s">
        <v>165</v>
      </c>
      <c r="G288" s="19" t="s">
        <v>165</v>
      </c>
      <c r="H288" s="19"/>
      <c r="I288" s="22" t="s">
        <v>178</v>
      </c>
      <c r="J288" s="23" t="s">
        <v>165</v>
      </c>
      <c r="K288" s="19" t="s">
        <v>165</v>
      </c>
      <c r="L288" s="19"/>
      <c r="M288" s="22" t="s">
        <v>178</v>
      </c>
      <c r="N288" s="23" t="s">
        <v>165</v>
      </c>
      <c r="O288" s="19" t="s">
        <v>165</v>
      </c>
      <c r="P288" s="19"/>
      <c r="Q288" s="22">
        <v>51</v>
      </c>
      <c r="R288" s="23" t="s">
        <v>165</v>
      </c>
      <c r="S288" s="19" t="s">
        <v>165</v>
      </c>
      <c r="T288" s="19"/>
      <c r="U288" s="22">
        <v>171</v>
      </c>
      <c r="V288" s="23" t="s">
        <v>165</v>
      </c>
      <c r="W288" s="19" t="s">
        <v>165</v>
      </c>
      <c r="X288" s="19"/>
      <c r="Y288" s="22" t="s">
        <v>178</v>
      </c>
      <c r="Z288" s="23" t="s">
        <v>165</v>
      </c>
      <c r="AA288" s="19" t="s">
        <v>165</v>
      </c>
      <c r="AB288" s="19"/>
      <c r="AC288" s="22" t="s">
        <v>178</v>
      </c>
      <c r="AD288" s="23" t="s">
        <v>165</v>
      </c>
    </row>
    <row r="289" spans="1:42" x14ac:dyDescent="0.25">
      <c r="A289" s="12"/>
      <c r="B289" s="32" t="s">
        <v>287</v>
      </c>
      <c r="C289" s="11" t="s">
        <v>165</v>
      </c>
      <c r="D289" s="11"/>
      <c r="E289" s="42">
        <v>6287</v>
      </c>
      <c r="F289" s="14" t="s">
        <v>165</v>
      </c>
      <c r="G289" s="11" t="s">
        <v>165</v>
      </c>
      <c r="H289" s="11"/>
      <c r="I289" s="42">
        <v>8452</v>
      </c>
      <c r="J289" s="14" t="s">
        <v>165</v>
      </c>
      <c r="K289" s="11" t="s">
        <v>165</v>
      </c>
      <c r="L289" s="11"/>
      <c r="M289" s="33" t="s">
        <v>178</v>
      </c>
      <c r="N289" s="14" t="s">
        <v>165</v>
      </c>
      <c r="O289" s="11" t="s">
        <v>165</v>
      </c>
      <c r="P289" s="11"/>
      <c r="Q289" s="42">
        <v>8755</v>
      </c>
      <c r="R289" s="14" t="s">
        <v>165</v>
      </c>
      <c r="S289" s="11" t="s">
        <v>165</v>
      </c>
      <c r="T289" s="11"/>
      <c r="U289" s="42">
        <v>8621</v>
      </c>
      <c r="V289" s="14" t="s">
        <v>165</v>
      </c>
      <c r="W289" s="11" t="s">
        <v>165</v>
      </c>
      <c r="X289" s="11"/>
      <c r="Y289" s="33">
        <v>110</v>
      </c>
      <c r="Z289" s="14" t="s">
        <v>165</v>
      </c>
      <c r="AA289" s="11" t="s">
        <v>165</v>
      </c>
      <c r="AB289" s="11"/>
      <c r="AC289" s="33">
        <v>283</v>
      </c>
      <c r="AD289" s="14" t="s">
        <v>165</v>
      </c>
    </row>
    <row r="290" spans="1:42" x14ac:dyDescent="0.25">
      <c r="A290" s="12"/>
      <c r="B290" s="31" t="s">
        <v>199</v>
      </c>
      <c r="C290" s="19" t="s">
        <v>165</v>
      </c>
      <c r="D290" s="19"/>
      <c r="E290" s="43">
        <v>8127</v>
      </c>
      <c r="F290" s="23" t="s">
        <v>165</v>
      </c>
      <c r="G290" s="19" t="s">
        <v>165</v>
      </c>
      <c r="H290" s="19"/>
      <c r="I290" s="43">
        <v>8941</v>
      </c>
      <c r="J290" s="23" t="s">
        <v>165</v>
      </c>
      <c r="K290" s="19" t="s">
        <v>165</v>
      </c>
      <c r="L290" s="19"/>
      <c r="M290" s="22" t="s">
        <v>178</v>
      </c>
      <c r="N290" s="23" t="s">
        <v>165</v>
      </c>
      <c r="O290" s="19" t="s">
        <v>165</v>
      </c>
      <c r="P290" s="19"/>
      <c r="Q290" s="43">
        <v>8695</v>
      </c>
      <c r="R290" s="23" t="s">
        <v>165</v>
      </c>
      <c r="S290" s="19" t="s">
        <v>165</v>
      </c>
      <c r="T290" s="19"/>
      <c r="U290" s="43">
        <v>9285</v>
      </c>
      <c r="V290" s="23" t="s">
        <v>165</v>
      </c>
      <c r="W290" s="19" t="s">
        <v>165</v>
      </c>
      <c r="X290" s="19"/>
      <c r="Y290" s="22">
        <v>141</v>
      </c>
      <c r="Z290" s="23" t="s">
        <v>165</v>
      </c>
      <c r="AA290" s="19" t="s">
        <v>165</v>
      </c>
      <c r="AB290" s="19"/>
      <c r="AC290" s="22">
        <v>413</v>
      </c>
      <c r="AD290" s="23" t="s">
        <v>165</v>
      </c>
    </row>
    <row r="291" spans="1:42" x14ac:dyDescent="0.25">
      <c r="A291" s="12"/>
      <c r="B291" s="32" t="s">
        <v>200</v>
      </c>
      <c r="C291" s="11" t="s">
        <v>165</v>
      </c>
      <c r="D291" s="11"/>
      <c r="E291" s="42">
        <v>5397</v>
      </c>
      <c r="F291" s="14" t="s">
        <v>165</v>
      </c>
      <c r="G291" s="11" t="s">
        <v>165</v>
      </c>
      <c r="H291" s="11"/>
      <c r="I291" s="42">
        <v>8145</v>
      </c>
      <c r="J291" s="14" t="s">
        <v>165</v>
      </c>
      <c r="K291" s="11" t="s">
        <v>165</v>
      </c>
      <c r="L291" s="11"/>
      <c r="M291" s="33">
        <v>100</v>
      </c>
      <c r="N291" s="14" t="s">
        <v>165</v>
      </c>
      <c r="O291" s="11" t="s">
        <v>165</v>
      </c>
      <c r="P291" s="11"/>
      <c r="Q291" s="42">
        <v>8293</v>
      </c>
      <c r="R291" s="14" t="s">
        <v>165</v>
      </c>
      <c r="S291" s="11" t="s">
        <v>165</v>
      </c>
      <c r="T291" s="11"/>
      <c r="U291" s="42">
        <v>8935</v>
      </c>
      <c r="V291" s="14" t="s">
        <v>165</v>
      </c>
      <c r="W291" s="11" t="s">
        <v>165</v>
      </c>
      <c r="X291" s="11"/>
      <c r="Y291" s="33">
        <v>88</v>
      </c>
      <c r="Z291" s="14" t="s">
        <v>165</v>
      </c>
      <c r="AA291" s="11" t="s">
        <v>165</v>
      </c>
      <c r="AB291" s="11"/>
      <c r="AC291" s="33">
        <v>290</v>
      </c>
      <c r="AD291" s="14" t="s">
        <v>165</v>
      </c>
    </row>
    <row r="292" spans="1:42" x14ac:dyDescent="0.25">
      <c r="A292" s="12"/>
      <c r="B292" s="31" t="s">
        <v>201</v>
      </c>
      <c r="C292" s="19" t="s">
        <v>165</v>
      </c>
      <c r="D292" s="19"/>
      <c r="E292" s="22" t="s">
        <v>178</v>
      </c>
      <c r="F292" s="23" t="s">
        <v>165</v>
      </c>
      <c r="G292" s="19" t="s">
        <v>165</v>
      </c>
      <c r="H292" s="19"/>
      <c r="I292" s="22">
        <v>2</v>
      </c>
      <c r="J292" s="23" t="s">
        <v>165</v>
      </c>
      <c r="K292" s="19" t="s">
        <v>165</v>
      </c>
      <c r="L292" s="19"/>
      <c r="M292" s="22" t="s">
        <v>178</v>
      </c>
      <c r="N292" s="23" t="s">
        <v>165</v>
      </c>
      <c r="O292" s="19" t="s">
        <v>165</v>
      </c>
      <c r="P292" s="19"/>
      <c r="Q292" s="22">
        <v>2</v>
      </c>
      <c r="R292" s="23" t="s">
        <v>165</v>
      </c>
      <c r="S292" s="19" t="s">
        <v>165</v>
      </c>
      <c r="T292" s="19"/>
      <c r="U292" s="22">
        <v>40</v>
      </c>
      <c r="V292" s="23" t="s">
        <v>165</v>
      </c>
      <c r="W292" s="19" t="s">
        <v>165</v>
      </c>
      <c r="X292" s="19"/>
      <c r="Y292" s="22" t="s">
        <v>178</v>
      </c>
      <c r="Z292" s="23" t="s">
        <v>165</v>
      </c>
      <c r="AA292" s="19" t="s">
        <v>165</v>
      </c>
      <c r="AB292" s="19"/>
      <c r="AC292" s="22" t="s">
        <v>178</v>
      </c>
      <c r="AD292" s="23" t="s">
        <v>165</v>
      </c>
    </row>
    <row r="293" spans="1:42" x14ac:dyDescent="0.25">
      <c r="A293" s="12"/>
      <c r="B293" s="32" t="s">
        <v>318</v>
      </c>
      <c r="C293" s="11" t="s">
        <v>165</v>
      </c>
      <c r="D293" s="11"/>
      <c r="E293" s="33">
        <v>278</v>
      </c>
      <c r="F293" s="14" t="s">
        <v>165</v>
      </c>
      <c r="G293" s="11" t="s">
        <v>165</v>
      </c>
      <c r="H293" s="11"/>
      <c r="I293" s="33">
        <v>372</v>
      </c>
      <c r="J293" s="14" t="s">
        <v>165</v>
      </c>
      <c r="K293" s="11" t="s">
        <v>165</v>
      </c>
      <c r="L293" s="11"/>
      <c r="M293" s="33" t="s">
        <v>178</v>
      </c>
      <c r="N293" s="14" t="s">
        <v>165</v>
      </c>
      <c r="O293" s="11" t="s">
        <v>165</v>
      </c>
      <c r="P293" s="11"/>
      <c r="Q293" s="33">
        <v>372</v>
      </c>
      <c r="R293" s="14" t="s">
        <v>165</v>
      </c>
      <c r="S293" s="11" t="s">
        <v>165</v>
      </c>
      <c r="T293" s="11"/>
      <c r="U293" s="33">
        <v>374</v>
      </c>
      <c r="V293" s="14" t="s">
        <v>165</v>
      </c>
      <c r="W293" s="11" t="s">
        <v>165</v>
      </c>
      <c r="X293" s="11"/>
      <c r="Y293" s="33">
        <v>3</v>
      </c>
      <c r="Z293" s="14" t="s">
        <v>165</v>
      </c>
      <c r="AA293" s="11" t="s">
        <v>165</v>
      </c>
      <c r="AB293" s="11"/>
      <c r="AC293" s="33">
        <v>9</v>
      </c>
      <c r="AD293" s="14" t="s">
        <v>165</v>
      </c>
    </row>
    <row r="294" spans="1:42" ht="15.75" thickBot="1" x14ac:dyDescent="0.3">
      <c r="A294" s="12"/>
      <c r="B294" s="31" t="s">
        <v>203</v>
      </c>
      <c r="C294" s="19" t="s">
        <v>165</v>
      </c>
      <c r="D294" s="19"/>
      <c r="E294" s="22" t="s">
        <v>178</v>
      </c>
      <c r="F294" s="23" t="s">
        <v>165</v>
      </c>
      <c r="G294" s="19" t="s">
        <v>165</v>
      </c>
      <c r="H294" s="19"/>
      <c r="I294" s="22" t="s">
        <v>178</v>
      </c>
      <c r="J294" s="23" t="s">
        <v>165</v>
      </c>
      <c r="K294" s="19" t="s">
        <v>165</v>
      </c>
      <c r="L294" s="19"/>
      <c r="M294" s="22" t="s">
        <v>178</v>
      </c>
      <c r="N294" s="23" t="s">
        <v>165</v>
      </c>
      <c r="O294" s="19" t="s">
        <v>165</v>
      </c>
      <c r="P294" s="19"/>
      <c r="Q294" s="22" t="s">
        <v>178</v>
      </c>
      <c r="R294" s="23" t="s">
        <v>165</v>
      </c>
      <c r="S294" s="19" t="s">
        <v>165</v>
      </c>
      <c r="T294" s="19"/>
      <c r="U294" s="22" t="s">
        <v>178</v>
      </c>
      <c r="V294" s="23" t="s">
        <v>165</v>
      </c>
      <c r="W294" s="19" t="s">
        <v>165</v>
      </c>
      <c r="X294" s="19"/>
      <c r="Y294" s="22" t="s">
        <v>178</v>
      </c>
      <c r="Z294" s="23" t="s">
        <v>165</v>
      </c>
      <c r="AA294" s="19" t="s">
        <v>165</v>
      </c>
      <c r="AB294" s="19"/>
      <c r="AC294" s="22" t="s">
        <v>178</v>
      </c>
      <c r="AD294" s="23" t="s">
        <v>165</v>
      </c>
    </row>
    <row r="295" spans="1:42" x14ac:dyDescent="0.25">
      <c r="A295" s="12"/>
      <c r="B295" s="25"/>
      <c r="C295" s="25" t="s">
        <v>165</v>
      </c>
      <c r="D295" s="34"/>
      <c r="E295" s="34"/>
      <c r="F295" s="25"/>
      <c r="G295" s="25" t="s">
        <v>165</v>
      </c>
      <c r="H295" s="34"/>
      <c r="I295" s="34"/>
      <c r="J295" s="25"/>
      <c r="K295" s="25" t="s">
        <v>165</v>
      </c>
      <c r="L295" s="34"/>
      <c r="M295" s="34"/>
      <c r="N295" s="25"/>
      <c r="O295" s="25" t="s">
        <v>165</v>
      </c>
      <c r="P295" s="34"/>
      <c r="Q295" s="34"/>
      <c r="R295" s="25"/>
      <c r="S295" s="25" t="s">
        <v>165</v>
      </c>
      <c r="T295" s="34"/>
      <c r="U295" s="34"/>
      <c r="V295" s="25"/>
      <c r="W295" s="25" t="s">
        <v>165</v>
      </c>
      <c r="X295" s="34"/>
      <c r="Y295" s="34"/>
      <c r="Z295" s="25"/>
      <c r="AA295" s="25" t="s">
        <v>165</v>
      </c>
      <c r="AB295" s="34"/>
      <c r="AC295" s="34"/>
      <c r="AD295" s="25"/>
    </row>
    <row r="296" spans="1:42" ht="15.75" thickBot="1" x14ac:dyDescent="0.3">
      <c r="A296" s="12"/>
      <c r="B296" s="32" t="s">
        <v>140</v>
      </c>
      <c r="C296" s="15" t="s">
        <v>165</v>
      </c>
      <c r="D296" s="11" t="s">
        <v>177</v>
      </c>
      <c r="E296" s="42">
        <v>21956</v>
      </c>
      <c r="F296" s="14" t="s">
        <v>165</v>
      </c>
      <c r="G296" s="15" t="s">
        <v>165</v>
      </c>
      <c r="H296" s="11" t="s">
        <v>177</v>
      </c>
      <c r="I296" s="42">
        <v>27914</v>
      </c>
      <c r="J296" s="14" t="s">
        <v>165</v>
      </c>
      <c r="K296" s="15" t="s">
        <v>165</v>
      </c>
      <c r="L296" s="11" t="s">
        <v>177</v>
      </c>
      <c r="M296" s="33">
        <v>100</v>
      </c>
      <c r="N296" s="14" t="s">
        <v>165</v>
      </c>
      <c r="O296" s="15" t="s">
        <v>165</v>
      </c>
      <c r="P296" s="11" t="s">
        <v>177</v>
      </c>
      <c r="Q296" s="42">
        <v>28441</v>
      </c>
      <c r="R296" s="14" t="s">
        <v>165</v>
      </c>
      <c r="S296" s="15" t="s">
        <v>165</v>
      </c>
      <c r="T296" s="11" t="s">
        <v>177</v>
      </c>
      <c r="U296" s="42">
        <v>29945</v>
      </c>
      <c r="V296" s="14" t="s">
        <v>165</v>
      </c>
      <c r="W296" s="15" t="s">
        <v>165</v>
      </c>
      <c r="X296" s="11" t="s">
        <v>177</v>
      </c>
      <c r="Y296" s="33">
        <v>369</v>
      </c>
      <c r="Z296" s="14" t="s">
        <v>165</v>
      </c>
      <c r="AA296" s="15" t="s">
        <v>165</v>
      </c>
      <c r="AB296" s="11" t="s">
        <v>177</v>
      </c>
      <c r="AC296" s="42">
        <v>1072</v>
      </c>
      <c r="AD296" s="14" t="s">
        <v>165</v>
      </c>
    </row>
    <row r="297" spans="1:42" ht="15.75" thickTop="1" x14ac:dyDescent="0.25">
      <c r="A297" s="12"/>
      <c r="B297" s="25"/>
      <c r="C297" s="25" t="s">
        <v>165</v>
      </c>
      <c r="D297" s="26"/>
      <c r="E297" s="26"/>
      <c r="F297" s="25"/>
      <c r="G297" s="25" t="s">
        <v>165</v>
      </c>
      <c r="H297" s="26"/>
      <c r="I297" s="26"/>
      <c r="J297" s="25"/>
      <c r="K297" s="25" t="s">
        <v>165</v>
      </c>
      <c r="L297" s="26"/>
      <c r="M297" s="26"/>
      <c r="N297" s="25"/>
      <c r="O297" s="25" t="s">
        <v>165</v>
      </c>
      <c r="P297" s="26"/>
      <c r="Q297" s="26"/>
      <c r="R297" s="25"/>
      <c r="S297" s="25" t="s">
        <v>165</v>
      </c>
      <c r="T297" s="26"/>
      <c r="U297" s="26"/>
      <c r="V297" s="25"/>
      <c r="W297" s="25" t="s">
        <v>165</v>
      </c>
      <c r="X297" s="26"/>
      <c r="Y297" s="26"/>
      <c r="Z297" s="25"/>
      <c r="AA297" s="25" t="s">
        <v>165</v>
      </c>
      <c r="AB297" s="26"/>
      <c r="AC297" s="26"/>
      <c r="AD297" s="25"/>
    </row>
    <row r="298" spans="1:42" ht="15" customHeight="1" x14ac:dyDescent="0.25">
      <c r="A298" s="12" t="s">
        <v>494</v>
      </c>
      <c r="B298" s="38" t="s">
        <v>5</v>
      </c>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c r="AD298" s="38"/>
      <c r="AE298" s="38"/>
      <c r="AF298" s="38"/>
      <c r="AG298" s="38"/>
      <c r="AH298" s="38"/>
      <c r="AI298" s="38"/>
      <c r="AJ298" s="38"/>
      <c r="AK298" s="38"/>
      <c r="AL298" s="38"/>
      <c r="AM298" s="38"/>
      <c r="AN298" s="38"/>
      <c r="AO298" s="38"/>
      <c r="AP298" s="38"/>
    </row>
    <row r="299" spans="1:42" x14ac:dyDescent="0.25">
      <c r="A299" s="12"/>
      <c r="B299" s="40" t="s">
        <v>347</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c r="AE299" s="40"/>
      <c r="AF299" s="40"/>
      <c r="AG299" s="40"/>
      <c r="AH299" s="40"/>
      <c r="AI299" s="40"/>
      <c r="AJ299" s="40"/>
      <c r="AK299" s="40"/>
      <c r="AL299" s="40"/>
      <c r="AM299" s="40"/>
      <c r="AN299" s="40"/>
      <c r="AO299" s="40"/>
      <c r="AP299" s="40"/>
    </row>
    <row r="300" spans="1:42" ht="15.75" x14ac:dyDescent="0.25">
      <c r="A300" s="12"/>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c r="AA300" s="41"/>
      <c r="AB300" s="41"/>
      <c r="AC300" s="41"/>
      <c r="AD300" s="41"/>
      <c r="AE300" s="41"/>
      <c r="AF300" s="41"/>
      <c r="AG300" s="41"/>
      <c r="AH300" s="41"/>
      <c r="AI300" s="41"/>
      <c r="AJ300" s="41"/>
      <c r="AK300" s="41"/>
      <c r="AL300" s="41"/>
      <c r="AM300" s="41"/>
      <c r="AN300" s="41"/>
      <c r="AO300" s="41"/>
      <c r="AP300" s="41"/>
    </row>
    <row r="301" spans="1:42" x14ac:dyDescent="0.25">
      <c r="A301" s="12"/>
      <c r="B301" s="15"/>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row>
    <row r="302" spans="1:42" x14ac:dyDescent="0.25">
      <c r="A302" s="12"/>
      <c r="B302" s="28"/>
      <c r="C302" s="28" t="s">
        <v>165</v>
      </c>
      <c r="D302" s="29" t="s">
        <v>348</v>
      </c>
      <c r="E302" s="29"/>
      <c r="F302" s="29"/>
      <c r="G302" s="29"/>
      <c r="H302" s="29"/>
      <c r="I302" s="29"/>
      <c r="J302" s="29"/>
      <c r="K302" s="29"/>
      <c r="L302" s="29"/>
      <c r="M302" s="29"/>
      <c r="N302" s="28"/>
      <c r="O302" s="28" t="s">
        <v>165</v>
      </c>
      <c r="P302" s="29" t="s">
        <v>349</v>
      </c>
      <c r="Q302" s="29"/>
      <c r="R302" s="29"/>
      <c r="S302" s="29"/>
      <c r="T302" s="29"/>
      <c r="U302" s="29"/>
      <c r="V302" s="29"/>
      <c r="W302" s="29"/>
      <c r="X302" s="29"/>
      <c r="Y302" s="29"/>
      <c r="Z302" s="28"/>
    </row>
    <row r="303" spans="1:42" ht="15.75" thickBot="1" x14ac:dyDescent="0.3">
      <c r="A303" s="12"/>
      <c r="B303" s="28"/>
      <c r="C303" s="28"/>
      <c r="D303" s="30" t="s">
        <v>175</v>
      </c>
      <c r="E303" s="30"/>
      <c r="F303" s="30"/>
      <c r="G303" s="30"/>
      <c r="H303" s="30"/>
      <c r="I303" s="30"/>
      <c r="J303" s="30"/>
      <c r="K303" s="30"/>
      <c r="L303" s="30"/>
      <c r="M303" s="30"/>
      <c r="N303" s="28"/>
      <c r="O303" s="28"/>
      <c r="P303" s="30" t="s">
        <v>175</v>
      </c>
      <c r="Q303" s="30"/>
      <c r="R303" s="30"/>
      <c r="S303" s="30"/>
      <c r="T303" s="30"/>
      <c r="U303" s="30"/>
      <c r="V303" s="30"/>
      <c r="W303" s="30"/>
      <c r="X303" s="30"/>
      <c r="Y303" s="30"/>
      <c r="Z303" s="28"/>
    </row>
    <row r="304" spans="1:42" x14ac:dyDescent="0.25">
      <c r="A304" s="12"/>
      <c r="B304" s="28"/>
      <c r="C304" s="28" t="s">
        <v>165</v>
      </c>
      <c r="D304" s="36" t="s">
        <v>350</v>
      </c>
      <c r="E304" s="36"/>
      <c r="F304" s="37"/>
      <c r="G304" s="37" t="s">
        <v>165</v>
      </c>
      <c r="H304" s="36" t="s">
        <v>325</v>
      </c>
      <c r="I304" s="36"/>
      <c r="J304" s="37"/>
      <c r="K304" s="37" t="s">
        <v>165</v>
      </c>
      <c r="L304" s="36" t="s">
        <v>325</v>
      </c>
      <c r="M304" s="36"/>
      <c r="N304" s="28"/>
      <c r="O304" s="28" t="s">
        <v>165</v>
      </c>
      <c r="P304" s="36" t="s">
        <v>350</v>
      </c>
      <c r="Q304" s="36"/>
      <c r="R304" s="37"/>
      <c r="S304" s="37" t="s">
        <v>165</v>
      </c>
      <c r="T304" s="36" t="s">
        <v>325</v>
      </c>
      <c r="U304" s="36"/>
      <c r="V304" s="37"/>
      <c r="W304" s="37" t="s">
        <v>165</v>
      </c>
      <c r="X304" s="36" t="s">
        <v>325</v>
      </c>
      <c r="Y304" s="36"/>
      <c r="Z304" s="28"/>
    </row>
    <row r="305" spans="1:42" x14ac:dyDescent="0.25">
      <c r="A305" s="12"/>
      <c r="B305" s="28"/>
      <c r="C305" s="28"/>
      <c r="D305" s="29"/>
      <c r="E305" s="29"/>
      <c r="F305" s="28"/>
      <c r="G305" s="28"/>
      <c r="H305" s="29" t="s">
        <v>351</v>
      </c>
      <c r="I305" s="29"/>
      <c r="J305" s="28"/>
      <c r="K305" s="28"/>
      <c r="L305" s="29" t="s">
        <v>353</v>
      </c>
      <c r="M305" s="29"/>
      <c r="N305" s="28"/>
      <c r="O305" s="28"/>
      <c r="P305" s="29"/>
      <c r="Q305" s="29"/>
      <c r="R305" s="28"/>
      <c r="S305" s="28"/>
      <c r="T305" s="29" t="s">
        <v>351</v>
      </c>
      <c r="U305" s="29"/>
      <c r="V305" s="28"/>
      <c r="W305" s="28"/>
      <c r="X305" s="29" t="s">
        <v>353</v>
      </c>
      <c r="Y305" s="29"/>
      <c r="Z305" s="28"/>
    </row>
    <row r="306" spans="1:42" ht="15.75" thickBot="1" x14ac:dyDescent="0.3">
      <c r="A306" s="12"/>
      <c r="B306" s="28"/>
      <c r="C306" s="28"/>
      <c r="D306" s="30"/>
      <c r="E306" s="30"/>
      <c r="F306" s="28"/>
      <c r="G306" s="28"/>
      <c r="H306" s="30" t="s">
        <v>352</v>
      </c>
      <c r="I306" s="30"/>
      <c r="J306" s="28"/>
      <c r="K306" s="28"/>
      <c r="L306" s="30" t="s">
        <v>352</v>
      </c>
      <c r="M306" s="30"/>
      <c r="N306" s="28"/>
      <c r="O306" s="28"/>
      <c r="P306" s="30"/>
      <c r="Q306" s="30"/>
      <c r="R306" s="28"/>
      <c r="S306" s="28"/>
      <c r="T306" s="30" t="s">
        <v>352</v>
      </c>
      <c r="U306" s="30"/>
      <c r="V306" s="28"/>
      <c r="W306" s="28"/>
      <c r="X306" s="30" t="s">
        <v>352</v>
      </c>
      <c r="Y306" s="30"/>
      <c r="Z306" s="28"/>
    </row>
    <row r="307" spans="1:42" x14ac:dyDescent="0.25">
      <c r="A307" s="12"/>
      <c r="B307" s="15"/>
      <c r="C307" s="15" t="s">
        <v>165</v>
      </c>
      <c r="D307" s="55" t="s">
        <v>354</v>
      </c>
      <c r="E307" s="55"/>
      <c r="F307" s="55"/>
      <c r="G307" s="55"/>
      <c r="H307" s="55"/>
      <c r="I307" s="55"/>
      <c r="J307" s="55"/>
      <c r="K307" s="55"/>
      <c r="L307" s="55"/>
      <c r="M307" s="55"/>
      <c r="N307" s="55"/>
      <c r="O307" s="55"/>
      <c r="P307" s="55"/>
      <c r="Q307" s="55"/>
      <c r="R307" s="55"/>
      <c r="S307" s="55"/>
      <c r="T307" s="55"/>
      <c r="U307" s="55"/>
      <c r="V307" s="55"/>
      <c r="W307" s="55"/>
      <c r="X307" s="55"/>
      <c r="Y307" s="55"/>
      <c r="Z307" s="15"/>
    </row>
    <row r="308" spans="1:42" ht="15.75" thickBot="1" x14ac:dyDescent="0.3">
      <c r="A308" s="12"/>
      <c r="B308" s="31" t="s">
        <v>198</v>
      </c>
      <c r="C308" s="19" t="s">
        <v>165</v>
      </c>
      <c r="D308" s="19"/>
      <c r="E308" s="22">
        <v>1</v>
      </c>
      <c r="F308" s="23" t="s">
        <v>165</v>
      </c>
      <c r="G308" s="19" t="s">
        <v>165</v>
      </c>
      <c r="H308" s="19"/>
      <c r="I308" s="22">
        <v>631</v>
      </c>
      <c r="J308" s="23" t="s">
        <v>165</v>
      </c>
      <c r="K308" s="19" t="s">
        <v>165</v>
      </c>
      <c r="L308" s="19"/>
      <c r="M308" s="22">
        <v>655</v>
      </c>
      <c r="N308" s="23" t="s">
        <v>165</v>
      </c>
      <c r="O308" s="19" t="s">
        <v>165</v>
      </c>
      <c r="P308" s="19"/>
      <c r="Q308" s="22">
        <v>1</v>
      </c>
      <c r="R308" s="23" t="s">
        <v>165</v>
      </c>
      <c r="S308" s="19" t="s">
        <v>165</v>
      </c>
      <c r="T308" s="19"/>
      <c r="U308" s="22">
        <v>631</v>
      </c>
      <c r="V308" s="23" t="s">
        <v>165</v>
      </c>
      <c r="W308" s="19" t="s">
        <v>165</v>
      </c>
      <c r="X308" s="19"/>
      <c r="Y308" s="22">
        <v>655</v>
      </c>
      <c r="Z308" s="23" t="s">
        <v>165</v>
      </c>
    </row>
    <row r="309" spans="1:42" x14ac:dyDescent="0.25">
      <c r="A309" s="12"/>
      <c r="B309" s="25"/>
      <c r="C309" s="25" t="s">
        <v>165</v>
      </c>
      <c r="D309" s="34"/>
      <c r="E309" s="34"/>
      <c r="F309" s="25"/>
      <c r="G309" s="25" t="s">
        <v>165</v>
      </c>
      <c r="H309" s="34"/>
      <c r="I309" s="34"/>
      <c r="J309" s="25"/>
      <c r="K309" s="25" t="s">
        <v>165</v>
      </c>
      <c r="L309" s="34"/>
      <c r="M309" s="34"/>
      <c r="N309" s="25"/>
      <c r="O309" s="25" t="s">
        <v>165</v>
      </c>
      <c r="P309" s="34"/>
      <c r="Q309" s="34"/>
      <c r="R309" s="25"/>
      <c r="S309" s="25" t="s">
        <v>165</v>
      </c>
      <c r="T309" s="34"/>
      <c r="U309" s="34"/>
      <c r="V309" s="25"/>
      <c r="W309" s="25" t="s">
        <v>165</v>
      </c>
      <c r="X309" s="34"/>
      <c r="Y309" s="34"/>
      <c r="Z309" s="25"/>
    </row>
    <row r="310" spans="1:42" ht="15.75" thickBot="1" x14ac:dyDescent="0.3">
      <c r="A310" s="12"/>
      <c r="B310" s="32" t="s">
        <v>204</v>
      </c>
      <c r="C310" s="15" t="s">
        <v>165</v>
      </c>
      <c r="D310" s="11"/>
      <c r="E310" s="33">
        <v>1</v>
      </c>
      <c r="F310" s="14" t="s">
        <v>165</v>
      </c>
      <c r="G310" s="15" t="s">
        <v>165</v>
      </c>
      <c r="H310" s="11" t="s">
        <v>177</v>
      </c>
      <c r="I310" s="33">
        <v>631</v>
      </c>
      <c r="J310" s="14" t="s">
        <v>165</v>
      </c>
      <c r="K310" s="15" t="s">
        <v>165</v>
      </c>
      <c r="L310" s="11" t="s">
        <v>177</v>
      </c>
      <c r="M310" s="33">
        <v>655</v>
      </c>
      <c r="N310" s="14" t="s">
        <v>165</v>
      </c>
      <c r="O310" s="15" t="s">
        <v>165</v>
      </c>
      <c r="P310" s="11"/>
      <c r="Q310" s="33">
        <v>1</v>
      </c>
      <c r="R310" s="14" t="s">
        <v>165</v>
      </c>
      <c r="S310" s="15" t="s">
        <v>165</v>
      </c>
      <c r="T310" s="11" t="s">
        <v>177</v>
      </c>
      <c r="U310" s="33">
        <v>631</v>
      </c>
      <c r="V310" s="14" t="s">
        <v>165</v>
      </c>
      <c r="W310" s="15" t="s">
        <v>165</v>
      </c>
      <c r="X310" s="11" t="s">
        <v>177</v>
      </c>
      <c r="Y310" s="33">
        <v>655</v>
      </c>
      <c r="Z310" s="14" t="s">
        <v>165</v>
      </c>
    </row>
    <row r="311" spans="1:42" ht="15.75" thickTop="1" x14ac:dyDescent="0.25">
      <c r="A311" s="12"/>
      <c r="B311" s="25"/>
      <c r="C311" s="25" t="s">
        <v>165</v>
      </c>
      <c r="D311" s="26"/>
      <c r="E311" s="26"/>
      <c r="F311" s="25"/>
      <c r="G311" s="25" t="s">
        <v>165</v>
      </c>
      <c r="H311" s="26"/>
      <c r="I311" s="26"/>
      <c r="J311" s="25"/>
      <c r="K311" s="25" t="s">
        <v>165</v>
      </c>
      <c r="L311" s="26"/>
      <c r="M311" s="26"/>
      <c r="N311" s="25"/>
      <c r="O311" s="25" t="s">
        <v>165</v>
      </c>
      <c r="P311" s="26"/>
      <c r="Q311" s="26"/>
      <c r="R311" s="25"/>
      <c r="S311" s="25" t="s">
        <v>165</v>
      </c>
      <c r="T311" s="26"/>
      <c r="U311" s="26"/>
      <c r="V311" s="25"/>
      <c r="W311" s="25" t="s">
        <v>165</v>
      </c>
      <c r="X311" s="26"/>
      <c r="Y311" s="26"/>
      <c r="Z311" s="25"/>
    </row>
    <row r="312" spans="1:42" x14ac:dyDescent="0.25">
      <c r="A312" s="12"/>
      <c r="B312" s="40" t="s">
        <v>355</v>
      </c>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c r="AH312" s="40"/>
      <c r="AI312" s="40"/>
      <c r="AJ312" s="40"/>
      <c r="AK312" s="40"/>
      <c r="AL312" s="40"/>
      <c r="AM312" s="40"/>
      <c r="AN312" s="40"/>
      <c r="AO312" s="40"/>
      <c r="AP312" s="40"/>
    </row>
    <row r="313" spans="1:42" ht="15.75" x14ac:dyDescent="0.25">
      <c r="A313" s="12"/>
      <c r="B313" s="41"/>
      <c r="C313" s="41"/>
      <c r="D313" s="41"/>
      <c r="E313" s="41"/>
      <c r="F313" s="41"/>
      <c r="G313" s="41"/>
      <c r="H313" s="41"/>
      <c r="I313" s="41"/>
      <c r="J313" s="41"/>
      <c r="K313" s="41"/>
      <c r="L313" s="41"/>
      <c r="M313" s="41"/>
      <c r="N313" s="41"/>
      <c r="O313" s="41"/>
      <c r="P313" s="41"/>
      <c r="Q313" s="41"/>
      <c r="R313" s="41"/>
      <c r="S313" s="41"/>
      <c r="T313" s="41"/>
      <c r="U313" s="41"/>
      <c r="V313" s="41"/>
      <c r="W313" s="41"/>
      <c r="X313" s="41"/>
      <c r="Y313" s="41"/>
      <c r="Z313" s="41"/>
      <c r="AA313" s="41"/>
      <c r="AB313" s="41"/>
      <c r="AC313" s="41"/>
      <c r="AD313" s="41"/>
      <c r="AE313" s="41"/>
      <c r="AF313" s="41"/>
      <c r="AG313" s="41"/>
      <c r="AH313" s="41"/>
      <c r="AI313" s="41"/>
      <c r="AJ313" s="41"/>
      <c r="AK313" s="41"/>
      <c r="AL313" s="41"/>
      <c r="AM313" s="41"/>
      <c r="AN313" s="41"/>
      <c r="AO313" s="41"/>
      <c r="AP313" s="41"/>
    </row>
    <row r="314" spans="1:42" x14ac:dyDescent="0.25">
      <c r="A314" s="12"/>
      <c r="B314" s="15"/>
      <c r="C314" s="15"/>
      <c r="D314" s="15"/>
      <c r="E314" s="15"/>
      <c r="F314" s="15"/>
      <c r="G314" s="15"/>
      <c r="H314" s="15"/>
      <c r="I314" s="15"/>
      <c r="J314" s="15"/>
      <c r="K314" s="15"/>
      <c r="L314" s="15"/>
      <c r="M314" s="15"/>
      <c r="N314" s="15"/>
      <c r="O314" s="15"/>
      <c r="P314" s="15"/>
      <c r="Q314" s="15"/>
      <c r="R314" s="15"/>
      <c r="S314" s="15"/>
      <c r="T314" s="15"/>
      <c r="U314" s="15"/>
      <c r="V314" s="15"/>
      <c r="W314" s="15"/>
      <c r="X314" s="15"/>
      <c r="Y314" s="15"/>
      <c r="Z314" s="15"/>
    </row>
    <row r="315" spans="1:42" x14ac:dyDescent="0.25">
      <c r="A315" s="12"/>
      <c r="B315" s="28"/>
      <c r="C315" s="28" t="s">
        <v>165</v>
      </c>
      <c r="D315" s="29" t="s">
        <v>348</v>
      </c>
      <c r="E315" s="29"/>
      <c r="F315" s="29"/>
      <c r="G315" s="29"/>
      <c r="H315" s="29"/>
      <c r="I315" s="29"/>
      <c r="J315" s="29"/>
      <c r="K315" s="29"/>
      <c r="L315" s="29"/>
      <c r="M315" s="29"/>
      <c r="N315" s="28"/>
      <c r="O315" s="28" t="s">
        <v>165</v>
      </c>
      <c r="P315" s="29" t="s">
        <v>349</v>
      </c>
      <c r="Q315" s="29"/>
      <c r="R315" s="29"/>
      <c r="S315" s="29"/>
      <c r="T315" s="29"/>
      <c r="U315" s="29"/>
      <c r="V315" s="29"/>
      <c r="W315" s="29"/>
      <c r="X315" s="29"/>
      <c r="Y315" s="29"/>
      <c r="Z315" s="28"/>
    </row>
    <row r="316" spans="1:42" ht="15.75" thickBot="1" x14ac:dyDescent="0.3">
      <c r="A316" s="12"/>
      <c r="B316" s="28"/>
      <c r="C316" s="28"/>
      <c r="D316" s="30" t="s">
        <v>356</v>
      </c>
      <c r="E316" s="30"/>
      <c r="F316" s="30"/>
      <c r="G316" s="30"/>
      <c r="H316" s="30"/>
      <c r="I316" s="30"/>
      <c r="J316" s="30"/>
      <c r="K316" s="30"/>
      <c r="L316" s="30"/>
      <c r="M316" s="30"/>
      <c r="N316" s="28"/>
      <c r="O316" s="28"/>
      <c r="P316" s="30" t="s">
        <v>356</v>
      </c>
      <c r="Q316" s="30"/>
      <c r="R316" s="30"/>
      <c r="S316" s="30"/>
      <c r="T316" s="30"/>
      <c r="U316" s="30"/>
      <c r="V316" s="30"/>
      <c r="W316" s="30"/>
      <c r="X316" s="30"/>
      <c r="Y316" s="30"/>
      <c r="Z316" s="28"/>
    </row>
    <row r="317" spans="1:42" x14ac:dyDescent="0.25">
      <c r="A317" s="12"/>
      <c r="B317" s="28"/>
      <c r="C317" s="28" t="s">
        <v>165</v>
      </c>
      <c r="D317" s="36" t="s">
        <v>350</v>
      </c>
      <c r="E317" s="36"/>
      <c r="F317" s="37"/>
      <c r="G317" s="37" t="s">
        <v>165</v>
      </c>
      <c r="H317" s="36" t="s">
        <v>325</v>
      </c>
      <c r="I317" s="36"/>
      <c r="J317" s="37"/>
      <c r="K317" s="37" t="s">
        <v>165</v>
      </c>
      <c r="L317" s="36" t="s">
        <v>325</v>
      </c>
      <c r="M317" s="36"/>
      <c r="N317" s="28"/>
      <c r="O317" s="28" t="s">
        <v>165</v>
      </c>
      <c r="P317" s="36" t="s">
        <v>350</v>
      </c>
      <c r="Q317" s="36"/>
      <c r="R317" s="37"/>
      <c r="S317" s="37" t="s">
        <v>165</v>
      </c>
      <c r="T317" s="36" t="s">
        <v>325</v>
      </c>
      <c r="U317" s="36"/>
      <c r="V317" s="37"/>
      <c r="W317" s="37" t="s">
        <v>165</v>
      </c>
      <c r="X317" s="36" t="s">
        <v>325</v>
      </c>
      <c r="Y317" s="36"/>
      <c r="Z317" s="28"/>
    </row>
    <row r="318" spans="1:42" x14ac:dyDescent="0.25">
      <c r="A318" s="12"/>
      <c r="B318" s="28"/>
      <c r="C318" s="28"/>
      <c r="D318" s="29"/>
      <c r="E318" s="29"/>
      <c r="F318" s="28"/>
      <c r="G318" s="28"/>
      <c r="H318" s="29" t="s">
        <v>351</v>
      </c>
      <c r="I318" s="29"/>
      <c r="J318" s="28"/>
      <c r="K318" s="28"/>
      <c r="L318" s="29" t="s">
        <v>353</v>
      </c>
      <c r="M318" s="29"/>
      <c r="N318" s="28"/>
      <c r="O318" s="28"/>
      <c r="P318" s="29"/>
      <c r="Q318" s="29"/>
      <c r="R318" s="28"/>
      <c r="S318" s="28"/>
      <c r="T318" s="29" t="s">
        <v>351</v>
      </c>
      <c r="U318" s="29"/>
      <c r="V318" s="28"/>
      <c r="W318" s="28"/>
      <c r="X318" s="29" t="s">
        <v>353</v>
      </c>
      <c r="Y318" s="29"/>
      <c r="Z318" s="28"/>
    </row>
    <row r="319" spans="1:42" ht="15.75" thickBot="1" x14ac:dyDescent="0.3">
      <c r="A319" s="12"/>
      <c r="B319" s="28"/>
      <c r="C319" s="28"/>
      <c r="D319" s="30"/>
      <c r="E319" s="30"/>
      <c r="F319" s="28"/>
      <c r="G319" s="28"/>
      <c r="H319" s="30" t="s">
        <v>352</v>
      </c>
      <c r="I319" s="30"/>
      <c r="J319" s="28"/>
      <c r="K319" s="28"/>
      <c r="L319" s="30" t="s">
        <v>352</v>
      </c>
      <c r="M319" s="30"/>
      <c r="N319" s="28"/>
      <c r="O319" s="28"/>
      <c r="P319" s="30"/>
      <c r="Q319" s="30"/>
      <c r="R319" s="28"/>
      <c r="S319" s="28"/>
      <c r="T319" s="30" t="s">
        <v>352</v>
      </c>
      <c r="U319" s="30"/>
      <c r="V319" s="28"/>
      <c r="W319" s="28"/>
      <c r="X319" s="30" t="s">
        <v>352</v>
      </c>
      <c r="Y319" s="30"/>
      <c r="Z319" s="28"/>
    </row>
    <row r="320" spans="1:42" x14ac:dyDescent="0.25">
      <c r="A320" s="12"/>
      <c r="B320" s="15"/>
      <c r="C320" s="15" t="s">
        <v>165</v>
      </c>
      <c r="D320" s="55" t="s">
        <v>354</v>
      </c>
      <c r="E320" s="55"/>
      <c r="F320" s="55"/>
      <c r="G320" s="55"/>
      <c r="H320" s="55"/>
      <c r="I320" s="55"/>
      <c r="J320" s="55"/>
      <c r="K320" s="55"/>
      <c r="L320" s="55"/>
      <c r="M320" s="55"/>
      <c r="N320" s="55"/>
      <c r="O320" s="55"/>
      <c r="P320" s="55"/>
      <c r="Q320" s="55"/>
      <c r="R320" s="55"/>
      <c r="S320" s="55"/>
      <c r="T320" s="55"/>
      <c r="U320" s="55"/>
      <c r="V320" s="55"/>
      <c r="W320" s="55"/>
      <c r="X320" s="55"/>
      <c r="Y320" s="55"/>
      <c r="Z320" s="15"/>
    </row>
    <row r="321" spans="1:26" x14ac:dyDescent="0.25">
      <c r="A321" s="12"/>
      <c r="B321" s="31" t="s">
        <v>198</v>
      </c>
      <c r="C321" s="19" t="s">
        <v>165</v>
      </c>
      <c r="D321" s="19"/>
      <c r="E321" s="22">
        <v>1</v>
      </c>
      <c r="F321" s="23" t="s">
        <v>165</v>
      </c>
      <c r="G321" s="19" t="s">
        <v>165</v>
      </c>
      <c r="H321" s="19"/>
      <c r="I321" s="22">
        <v>639</v>
      </c>
      <c r="J321" s="23" t="s">
        <v>165</v>
      </c>
      <c r="K321" s="19" t="s">
        <v>165</v>
      </c>
      <c r="L321" s="19"/>
      <c r="M321" s="22">
        <v>639</v>
      </c>
      <c r="N321" s="23" t="s">
        <v>165</v>
      </c>
      <c r="O321" s="19" t="s">
        <v>165</v>
      </c>
      <c r="P321" s="19"/>
      <c r="Q321" s="22">
        <v>4</v>
      </c>
      <c r="R321" s="23" t="s">
        <v>165</v>
      </c>
      <c r="S321" s="19" t="s">
        <v>165</v>
      </c>
      <c r="T321" s="19"/>
      <c r="U321" s="22">
        <v>876</v>
      </c>
      <c r="V321" s="23" t="s">
        <v>165</v>
      </c>
      <c r="W321" s="19" t="s">
        <v>165</v>
      </c>
      <c r="X321" s="19"/>
      <c r="Y321" s="22">
        <v>882</v>
      </c>
      <c r="Z321" s="23" t="s">
        <v>165</v>
      </c>
    </row>
    <row r="322" spans="1:26" ht="15.75" thickBot="1" x14ac:dyDescent="0.3">
      <c r="A322" s="12"/>
      <c r="B322" s="32" t="s">
        <v>357</v>
      </c>
      <c r="C322" s="11" t="s">
        <v>165</v>
      </c>
      <c r="D322" s="11"/>
      <c r="E322" s="33">
        <v>1</v>
      </c>
      <c r="F322" s="14" t="s">
        <v>165</v>
      </c>
      <c r="G322" s="11" t="s">
        <v>165</v>
      </c>
      <c r="H322" s="11"/>
      <c r="I322" s="33">
        <v>510</v>
      </c>
      <c r="J322" s="14" t="s">
        <v>165</v>
      </c>
      <c r="K322" s="11" t="s">
        <v>165</v>
      </c>
      <c r="L322" s="11"/>
      <c r="M322" s="33">
        <v>510</v>
      </c>
      <c r="N322" s="14" t="s">
        <v>165</v>
      </c>
      <c r="O322" s="11" t="s">
        <v>165</v>
      </c>
      <c r="P322" s="11"/>
      <c r="Q322" s="33">
        <v>1</v>
      </c>
      <c r="R322" s="14" t="s">
        <v>165</v>
      </c>
      <c r="S322" s="11" t="s">
        <v>165</v>
      </c>
      <c r="T322" s="11"/>
      <c r="U322" s="33">
        <v>510</v>
      </c>
      <c r="V322" s="14" t="s">
        <v>165</v>
      </c>
      <c r="W322" s="11" t="s">
        <v>165</v>
      </c>
      <c r="X322" s="11"/>
      <c r="Y322" s="33">
        <v>510</v>
      </c>
      <c r="Z322" s="14" t="s">
        <v>165</v>
      </c>
    </row>
    <row r="323" spans="1:26" x14ac:dyDescent="0.25">
      <c r="A323" s="12"/>
      <c r="B323" s="25"/>
      <c r="C323" s="25" t="s">
        <v>165</v>
      </c>
      <c r="D323" s="34"/>
      <c r="E323" s="34"/>
      <c r="F323" s="25"/>
      <c r="G323" s="25" t="s">
        <v>165</v>
      </c>
      <c r="H323" s="34"/>
      <c r="I323" s="34"/>
      <c r="J323" s="25"/>
      <c r="K323" s="25" t="s">
        <v>165</v>
      </c>
      <c r="L323" s="34"/>
      <c r="M323" s="34"/>
      <c r="N323" s="25"/>
      <c r="O323" s="25" t="s">
        <v>165</v>
      </c>
      <c r="P323" s="34"/>
      <c r="Q323" s="34"/>
      <c r="R323" s="25"/>
      <c r="S323" s="25" t="s">
        <v>165</v>
      </c>
      <c r="T323" s="34"/>
      <c r="U323" s="34"/>
      <c r="V323" s="25"/>
      <c r="W323" s="25" t="s">
        <v>165</v>
      </c>
      <c r="X323" s="34"/>
      <c r="Y323" s="34"/>
      <c r="Z323" s="25"/>
    </row>
    <row r="324" spans="1:26" ht="15.75" thickBot="1" x14ac:dyDescent="0.3">
      <c r="A324" s="12"/>
      <c r="B324" s="31" t="s">
        <v>204</v>
      </c>
      <c r="C324" s="27" t="s">
        <v>165</v>
      </c>
      <c r="D324" s="19"/>
      <c r="E324" s="22">
        <v>2</v>
      </c>
      <c r="F324" s="23" t="s">
        <v>165</v>
      </c>
      <c r="G324" s="27" t="s">
        <v>165</v>
      </c>
      <c r="H324" s="19" t="s">
        <v>177</v>
      </c>
      <c r="I324" s="43">
        <v>1149</v>
      </c>
      <c r="J324" s="23" t="s">
        <v>165</v>
      </c>
      <c r="K324" s="27" t="s">
        <v>165</v>
      </c>
      <c r="L324" s="19" t="s">
        <v>177</v>
      </c>
      <c r="M324" s="43">
        <v>1149</v>
      </c>
      <c r="N324" s="23" t="s">
        <v>165</v>
      </c>
      <c r="O324" s="27" t="s">
        <v>165</v>
      </c>
      <c r="P324" s="19"/>
      <c r="Q324" s="22">
        <v>5</v>
      </c>
      <c r="R324" s="23" t="s">
        <v>165</v>
      </c>
      <c r="S324" s="27" t="s">
        <v>165</v>
      </c>
      <c r="T324" s="19" t="s">
        <v>177</v>
      </c>
      <c r="U324" s="43">
        <v>1386</v>
      </c>
      <c r="V324" s="23" t="s">
        <v>165</v>
      </c>
      <c r="W324" s="27" t="s">
        <v>165</v>
      </c>
      <c r="X324" s="19" t="s">
        <v>177</v>
      </c>
      <c r="Y324" s="43">
        <v>1392</v>
      </c>
      <c r="Z324" s="23" t="s">
        <v>165</v>
      </c>
    </row>
    <row r="325" spans="1:26" ht="15.75" thickTop="1" x14ac:dyDescent="0.25">
      <c r="A325" s="12"/>
      <c r="B325" s="25"/>
      <c r="C325" s="25" t="s">
        <v>165</v>
      </c>
      <c r="D325" s="26"/>
      <c r="E325" s="26"/>
      <c r="F325" s="25"/>
      <c r="G325" s="25" t="s">
        <v>165</v>
      </c>
      <c r="H325" s="26"/>
      <c r="I325" s="26"/>
      <c r="J325" s="25"/>
      <c r="K325" s="25" t="s">
        <v>165</v>
      </c>
      <c r="L325" s="26"/>
      <c r="M325" s="26"/>
      <c r="N325" s="25"/>
      <c r="O325" s="25" t="s">
        <v>165</v>
      </c>
      <c r="P325" s="26"/>
      <c r="Q325" s="26"/>
      <c r="R325" s="25"/>
      <c r="S325" s="25" t="s">
        <v>165</v>
      </c>
      <c r="T325" s="26"/>
      <c r="U325" s="26"/>
      <c r="V325" s="25"/>
      <c r="W325" s="25" t="s">
        <v>165</v>
      </c>
      <c r="X325" s="26"/>
      <c r="Y325" s="26"/>
      <c r="Z325" s="25"/>
    </row>
  </sheetData>
  <mergeCells count="533">
    <mergeCell ref="A298:A325"/>
    <mergeCell ref="B298:AP298"/>
    <mergeCell ref="B299:AP299"/>
    <mergeCell ref="B300:AP300"/>
    <mergeCell ref="B312:AP312"/>
    <mergeCell ref="B313:AP313"/>
    <mergeCell ref="A187:A297"/>
    <mergeCell ref="B187:AP187"/>
    <mergeCell ref="B188:AP188"/>
    <mergeCell ref="B189:AP189"/>
    <mergeCell ref="B224:AP224"/>
    <mergeCell ref="B225:AP225"/>
    <mergeCell ref="B226:AP226"/>
    <mergeCell ref="B261:AP261"/>
    <mergeCell ref="B262:AP262"/>
    <mergeCell ref="B263:AP263"/>
    <mergeCell ref="A122:A150"/>
    <mergeCell ref="B122:AP122"/>
    <mergeCell ref="B123:AP123"/>
    <mergeCell ref="B124:AP124"/>
    <mergeCell ref="B137:AP137"/>
    <mergeCell ref="A151:A186"/>
    <mergeCell ref="B151:AP151"/>
    <mergeCell ref="B152:AP152"/>
    <mergeCell ref="B153:AP153"/>
    <mergeCell ref="B170:AP170"/>
    <mergeCell ref="B29:AP29"/>
    <mergeCell ref="B30:AP30"/>
    <mergeCell ref="B55:AP55"/>
    <mergeCell ref="B69:AP69"/>
    <mergeCell ref="B94:AP94"/>
    <mergeCell ref="B108:AP108"/>
    <mergeCell ref="D320:Y320"/>
    <mergeCell ref="A1:A2"/>
    <mergeCell ref="B1:AP1"/>
    <mergeCell ref="B2:AP2"/>
    <mergeCell ref="A3:A27"/>
    <mergeCell ref="B3:AP3"/>
    <mergeCell ref="B4:AP4"/>
    <mergeCell ref="B5:AP5"/>
    <mergeCell ref="A28:A121"/>
    <mergeCell ref="B28:AP28"/>
    <mergeCell ref="V317:V319"/>
    <mergeCell ref="W317:W319"/>
    <mergeCell ref="X317:Y317"/>
    <mergeCell ref="X318:Y318"/>
    <mergeCell ref="X319:Y319"/>
    <mergeCell ref="Z317:Z319"/>
    <mergeCell ref="P317:Q319"/>
    <mergeCell ref="R317:R319"/>
    <mergeCell ref="S317:S319"/>
    <mergeCell ref="T317:U317"/>
    <mergeCell ref="T318:U318"/>
    <mergeCell ref="T319:U319"/>
    <mergeCell ref="K317:K319"/>
    <mergeCell ref="L317:M317"/>
    <mergeCell ref="L318:M318"/>
    <mergeCell ref="L319:M319"/>
    <mergeCell ref="N317:N319"/>
    <mergeCell ref="O317:O319"/>
    <mergeCell ref="Z315:Z316"/>
    <mergeCell ref="B317:B319"/>
    <mergeCell ref="C317:C319"/>
    <mergeCell ref="D317:E319"/>
    <mergeCell ref="F317:F319"/>
    <mergeCell ref="G317:G319"/>
    <mergeCell ref="H317:I317"/>
    <mergeCell ref="H318:I318"/>
    <mergeCell ref="H319:I319"/>
    <mergeCell ref="J317:J319"/>
    <mergeCell ref="D307:Y307"/>
    <mergeCell ref="B315:B316"/>
    <mergeCell ref="C315:C316"/>
    <mergeCell ref="D315:M315"/>
    <mergeCell ref="D316:M316"/>
    <mergeCell ref="N315:N316"/>
    <mergeCell ref="O315:O316"/>
    <mergeCell ref="P315:Y315"/>
    <mergeCell ref="P316:Y316"/>
    <mergeCell ref="V304:V306"/>
    <mergeCell ref="W304:W306"/>
    <mergeCell ref="X304:Y304"/>
    <mergeCell ref="X305:Y305"/>
    <mergeCell ref="X306:Y306"/>
    <mergeCell ref="Z304:Z306"/>
    <mergeCell ref="N304:N306"/>
    <mergeCell ref="O304:O306"/>
    <mergeCell ref="P304:Q306"/>
    <mergeCell ref="R304:R306"/>
    <mergeCell ref="S304:S306"/>
    <mergeCell ref="T304:U304"/>
    <mergeCell ref="T305:U305"/>
    <mergeCell ref="T306:U306"/>
    <mergeCell ref="H306:I306"/>
    <mergeCell ref="J304:J306"/>
    <mergeCell ref="K304:K306"/>
    <mergeCell ref="L304:M304"/>
    <mergeCell ref="L305:M305"/>
    <mergeCell ref="L306:M306"/>
    <mergeCell ref="P302:Y302"/>
    <mergeCell ref="P303:Y303"/>
    <mergeCell ref="Z302:Z303"/>
    <mergeCell ref="B304:B306"/>
    <mergeCell ref="C304:C306"/>
    <mergeCell ref="D304:E306"/>
    <mergeCell ref="F304:F306"/>
    <mergeCell ref="G304:G306"/>
    <mergeCell ref="H304:I304"/>
    <mergeCell ref="H305:I305"/>
    <mergeCell ref="B302:B303"/>
    <mergeCell ref="C302:C303"/>
    <mergeCell ref="D302:M302"/>
    <mergeCell ref="D303:M303"/>
    <mergeCell ref="N302:N303"/>
    <mergeCell ref="O302:O303"/>
    <mergeCell ref="AB265:AC265"/>
    <mergeCell ref="AB266:AC266"/>
    <mergeCell ref="AB267:AC267"/>
    <mergeCell ref="AD265:AD267"/>
    <mergeCell ref="B268:AC268"/>
    <mergeCell ref="M286:AC286"/>
    <mergeCell ref="W265:W267"/>
    <mergeCell ref="X265:Y265"/>
    <mergeCell ref="X266:Y266"/>
    <mergeCell ref="X267:Y267"/>
    <mergeCell ref="Z265:Z267"/>
    <mergeCell ref="AA265:AA267"/>
    <mergeCell ref="R265:R267"/>
    <mergeCell ref="S265:S267"/>
    <mergeCell ref="T265:U265"/>
    <mergeCell ref="T266:U266"/>
    <mergeCell ref="T267:U267"/>
    <mergeCell ref="V265:V267"/>
    <mergeCell ref="L265:M265"/>
    <mergeCell ref="L266:M266"/>
    <mergeCell ref="L267:M267"/>
    <mergeCell ref="N265:N267"/>
    <mergeCell ref="O265:O267"/>
    <mergeCell ref="P265:Q265"/>
    <mergeCell ref="P266:Q266"/>
    <mergeCell ref="P267:Q267"/>
    <mergeCell ref="G265:G267"/>
    <mergeCell ref="H265:I265"/>
    <mergeCell ref="H266:I266"/>
    <mergeCell ref="H267:I267"/>
    <mergeCell ref="J265:J267"/>
    <mergeCell ref="K265:K267"/>
    <mergeCell ref="B265:B267"/>
    <mergeCell ref="C265:C267"/>
    <mergeCell ref="D265:E265"/>
    <mergeCell ref="D266:E266"/>
    <mergeCell ref="D267:E267"/>
    <mergeCell ref="F265:F267"/>
    <mergeCell ref="S228:S230"/>
    <mergeCell ref="T228:U228"/>
    <mergeCell ref="T229:U229"/>
    <mergeCell ref="T230:U230"/>
    <mergeCell ref="V228:V230"/>
    <mergeCell ref="B231:U231"/>
    <mergeCell ref="N228:N230"/>
    <mergeCell ref="O228:O230"/>
    <mergeCell ref="P228:Q228"/>
    <mergeCell ref="P229:Q229"/>
    <mergeCell ref="P230:Q230"/>
    <mergeCell ref="R228:R230"/>
    <mergeCell ref="H228:I228"/>
    <mergeCell ref="H229:I229"/>
    <mergeCell ref="H230:I230"/>
    <mergeCell ref="J228:J230"/>
    <mergeCell ref="K228:K230"/>
    <mergeCell ref="L228:M228"/>
    <mergeCell ref="L229:M229"/>
    <mergeCell ref="L230:M230"/>
    <mergeCell ref="AD191:AD193"/>
    <mergeCell ref="B194:I194"/>
    <mergeCell ref="Q212:AC212"/>
    <mergeCell ref="B228:B230"/>
    <mergeCell ref="C228:C230"/>
    <mergeCell ref="D228:E228"/>
    <mergeCell ref="D229:E229"/>
    <mergeCell ref="D230:E230"/>
    <mergeCell ref="F228:F230"/>
    <mergeCell ref="G228:G230"/>
    <mergeCell ref="X191:Y191"/>
    <mergeCell ref="X192:Y192"/>
    <mergeCell ref="X193:Y193"/>
    <mergeCell ref="Z191:Z193"/>
    <mergeCell ref="AA191:AA193"/>
    <mergeCell ref="AB191:AC191"/>
    <mergeCell ref="AB192:AC192"/>
    <mergeCell ref="AB193:AC193"/>
    <mergeCell ref="S191:S193"/>
    <mergeCell ref="T191:U191"/>
    <mergeCell ref="T192:U192"/>
    <mergeCell ref="T193:U193"/>
    <mergeCell ref="V191:V193"/>
    <mergeCell ref="W191:W193"/>
    <mergeCell ref="N191:N193"/>
    <mergeCell ref="O191:O193"/>
    <mergeCell ref="P191:Q191"/>
    <mergeCell ref="P192:Q192"/>
    <mergeCell ref="P193:Q193"/>
    <mergeCell ref="R191:R193"/>
    <mergeCell ref="H193:I193"/>
    <mergeCell ref="J191:J193"/>
    <mergeCell ref="K191:K193"/>
    <mergeCell ref="L191:M191"/>
    <mergeCell ref="L192:M192"/>
    <mergeCell ref="L193:M193"/>
    <mergeCell ref="AH172:AH175"/>
    <mergeCell ref="B191:B193"/>
    <mergeCell ref="C191:C193"/>
    <mergeCell ref="D191:E191"/>
    <mergeCell ref="D192:E192"/>
    <mergeCell ref="D193:E193"/>
    <mergeCell ref="F191:F193"/>
    <mergeCell ref="G191:G193"/>
    <mergeCell ref="H191:I191"/>
    <mergeCell ref="H192:I192"/>
    <mergeCell ref="AD172:AD175"/>
    <mergeCell ref="AE172:AE175"/>
    <mergeCell ref="AF172:AG172"/>
    <mergeCell ref="AF173:AG173"/>
    <mergeCell ref="AF174:AG174"/>
    <mergeCell ref="AF175:AG175"/>
    <mergeCell ref="Z172:Z175"/>
    <mergeCell ref="AA172:AA175"/>
    <mergeCell ref="AB172:AC172"/>
    <mergeCell ref="AB173:AC173"/>
    <mergeCell ref="AB174:AC174"/>
    <mergeCell ref="AB175:AC175"/>
    <mergeCell ref="R172:R175"/>
    <mergeCell ref="S172:S175"/>
    <mergeCell ref="T172:U175"/>
    <mergeCell ref="V172:V175"/>
    <mergeCell ref="W172:W175"/>
    <mergeCell ref="X172:Y172"/>
    <mergeCell ref="X173:Y173"/>
    <mergeCell ref="X174:Y174"/>
    <mergeCell ref="X175:Y175"/>
    <mergeCell ref="N172:N175"/>
    <mergeCell ref="O172:O175"/>
    <mergeCell ref="P172:Q172"/>
    <mergeCell ref="P173:Q173"/>
    <mergeCell ref="P174:Q174"/>
    <mergeCell ref="P175:Q175"/>
    <mergeCell ref="H173:I173"/>
    <mergeCell ref="H174:I174"/>
    <mergeCell ref="H175:I175"/>
    <mergeCell ref="J172:J175"/>
    <mergeCell ref="K172:K175"/>
    <mergeCell ref="L172:M172"/>
    <mergeCell ref="L173:M173"/>
    <mergeCell ref="L174:M174"/>
    <mergeCell ref="L175:M175"/>
    <mergeCell ref="AH155:AH158"/>
    <mergeCell ref="B172:B175"/>
    <mergeCell ref="C172:C175"/>
    <mergeCell ref="D172:E172"/>
    <mergeCell ref="D173:E173"/>
    <mergeCell ref="D174:E174"/>
    <mergeCell ref="D175:E175"/>
    <mergeCell ref="F172:F175"/>
    <mergeCell ref="G172:G175"/>
    <mergeCell ref="H172:I172"/>
    <mergeCell ref="AD155:AD158"/>
    <mergeCell ref="AE155:AE158"/>
    <mergeCell ref="AF155:AG155"/>
    <mergeCell ref="AF156:AG156"/>
    <mergeCell ref="AF157:AG157"/>
    <mergeCell ref="AF158:AG158"/>
    <mergeCell ref="Z155:Z158"/>
    <mergeCell ref="AA155:AA158"/>
    <mergeCell ref="AB155:AC155"/>
    <mergeCell ref="AB156:AC156"/>
    <mergeCell ref="AB157:AC157"/>
    <mergeCell ref="AB158:AC158"/>
    <mergeCell ref="S155:S158"/>
    <mergeCell ref="T155:U158"/>
    <mergeCell ref="V155:V158"/>
    <mergeCell ref="W155:W158"/>
    <mergeCell ref="X155:Y155"/>
    <mergeCell ref="X156:Y156"/>
    <mergeCell ref="X157:Y157"/>
    <mergeCell ref="X158:Y158"/>
    <mergeCell ref="O155:O158"/>
    <mergeCell ref="P155:Q155"/>
    <mergeCell ref="P156:Q156"/>
    <mergeCell ref="P157:Q157"/>
    <mergeCell ref="P158:Q158"/>
    <mergeCell ref="R155:R158"/>
    <mergeCell ref="K155:K158"/>
    <mergeCell ref="L155:M155"/>
    <mergeCell ref="L156:M156"/>
    <mergeCell ref="L157:M157"/>
    <mergeCell ref="L158:M158"/>
    <mergeCell ref="N155:N158"/>
    <mergeCell ref="G155:G158"/>
    <mergeCell ref="H155:I155"/>
    <mergeCell ref="H156:I156"/>
    <mergeCell ref="H157:I157"/>
    <mergeCell ref="H158:I158"/>
    <mergeCell ref="J155:J158"/>
    <mergeCell ref="AF141:AG141"/>
    <mergeCell ref="AJ141:AK141"/>
    <mergeCell ref="AN141:AO141"/>
    <mergeCell ref="B155:B158"/>
    <mergeCell ref="C155:C158"/>
    <mergeCell ref="D155:E155"/>
    <mergeCell ref="D156:E156"/>
    <mergeCell ref="D157:E157"/>
    <mergeCell ref="D158:E158"/>
    <mergeCell ref="F155:F158"/>
    <mergeCell ref="AI139:AI140"/>
    <mergeCell ref="AJ139:AO140"/>
    <mergeCell ref="AP139:AP140"/>
    <mergeCell ref="D141:E141"/>
    <mergeCell ref="H141:I141"/>
    <mergeCell ref="L141:M141"/>
    <mergeCell ref="P141:Q141"/>
    <mergeCell ref="T141:U141"/>
    <mergeCell ref="X141:Y141"/>
    <mergeCell ref="AB141:AC141"/>
    <mergeCell ref="T139:Y139"/>
    <mergeCell ref="T140:Y140"/>
    <mergeCell ref="Z139:Z140"/>
    <mergeCell ref="AA139:AA140"/>
    <mergeCell ref="AB139:AG140"/>
    <mergeCell ref="AH139:AH140"/>
    <mergeCell ref="AB127:AC127"/>
    <mergeCell ref="AF127:AG127"/>
    <mergeCell ref="B139:B140"/>
    <mergeCell ref="C139:C140"/>
    <mergeCell ref="D139:I140"/>
    <mergeCell ref="J139:J140"/>
    <mergeCell ref="K139:K140"/>
    <mergeCell ref="L139:Q140"/>
    <mergeCell ref="R139:R140"/>
    <mergeCell ref="S139:S140"/>
    <mergeCell ref="D126:I126"/>
    <mergeCell ref="L126:Q126"/>
    <mergeCell ref="T126:Y126"/>
    <mergeCell ref="AB126:AG126"/>
    <mergeCell ref="D127:E127"/>
    <mergeCell ref="H127:I127"/>
    <mergeCell ref="L127:M127"/>
    <mergeCell ref="P127:Q127"/>
    <mergeCell ref="T127:U127"/>
    <mergeCell ref="X127:Y127"/>
    <mergeCell ref="AE110:AE112"/>
    <mergeCell ref="AF110:AG112"/>
    <mergeCell ref="AH110:AH112"/>
    <mergeCell ref="AI110:AI112"/>
    <mergeCell ref="AJ110:AK112"/>
    <mergeCell ref="AL110:AL112"/>
    <mergeCell ref="Z110:Z112"/>
    <mergeCell ref="AA110:AA112"/>
    <mergeCell ref="AB110:AC110"/>
    <mergeCell ref="AB111:AC111"/>
    <mergeCell ref="AB112:AC112"/>
    <mergeCell ref="AD110:AD112"/>
    <mergeCell ref="R110:R112"/>
    <mergeCell ref="S110:S112"/>
    <mergeCell ref="T110:U112"/>
    <mergeCell ref="V110:V112"/>
    <mergeCell ref="W110:W112"/>
    <mergeCell ref="X110:Y112"/>
    <mergeCell ref="L110:M110"/>
    <mergeCell ref="L111:M111"/>
    <mergeCell ref="L112:M112"/>
    <mergeCell ref="N110:N112"/>
    <mergeCell ref="O110:O112"/>
    <mergeCell ref="P110:Q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AE96:AE98"/>
    <mergeCell ref="AF96:AG98"/>
    <mergeCell ref="AH96:AH98"/>
    <mergeCell ref="AI96:AI98"/>
    <mergeCell ref="AJ96:AK98"/>
    <mergeCell ref="AL96:AL98"/>
    <mergeCell ref="Z96:Z98"/>
    <mergeCell ref="AA96:AA98"/>
    <mergeCell ref="AB96:AC96"/>
    <mergeCell ref="AB97:AC97"/>
    <mergeCell ref="AB98:AC98"/>
    <mergeCell ref="AD96:AD98"/>
    <mergeCell ref="R96:R98"/>
    <mergeCell ref="S96:S98"/>
    <mergeCell ref="T96:U98"/>
    <mergeCell ref="V96:V98"/>
    <mergeCell ref="W96:W98"/>
    <mergeCell ref="X96:Y98"/>
    <mergeCell ref="L96:M96"/>
    <mergeCell ref="L97:M97"/>
    <mergeCell ref="L98:M98"/>
    <mergeCell ref="N96:N98"/>
    <mergeCell ref="O96:O98"/>
    <mergeCell ref="P96:Q98"/>
    <mergeCell ref="G96:G98"/>
    <mergeCell ref="H96:I96"/>
    <mergeCell ref="H97:I97"/>
    <mergeCell ref="H98:I98"/>
    <mergeCell ref="J96:J98"/>
    <mergeCell ref="K96:K98"/>
    <mergeCell ref="B96:B98"/>
    <mergeCell ref="C96:C98"/>
    <mergeCell ref="D96:E96"/>
    <mergeCell ref="D97:E97"/>
    <mergeCell ref="D98:E98"/>
    <mergeCell ref="F96:F98"/>
    <mergeCell ref="AE71:AE73"/>
    <mergeCell ref="AF71:AG73"/>
    <mergeCell ref="AH71:AH73"/>
    <mergeCell ref="AI71:AI73"/>
    <mergeCell ref="AJ71:AK73"/>
    <mergeCell ref="AL71:AL73"/>
    <mergeCell ref="Z71:Z73"/>
    <mergeCell ref="AA71:AA73"/>
    <mergeCell ref="AB71:AC71"/>
    <mergeCell ref="AB72:AC72"/>
    <mergeCell ref="AB73:AC73"/>
    <mergeCell ref="AD71:AD73"/>
    <mergeCell ref="R71:R73"/>
    <mergeCell ref="S71:S73"/>
    <mergeCell ref="T71:U73"/>
    <mergeCell ref="V71:V73"/>
    <mergeCell ref="W71:W73"/>
    <mergeCell ref="X71:Y73"/>
    <mergeCell ref="L71:M71"/>
    <mergeCell ref="L72:M72"/>
    <mergeCell ref="L73:M73"/>
    <mergeCell ref="N71:N73"/>
    <mergeCell ref="O71:O73"/>
    <mergeCell ref="P71:Q73"/>
    <mergeCell ref="G71:G73"/>
    <mergeCell ref="H71:I71"/>
    <mergeCell ref="H72:I72"/>
    <mergeCell ref="H73:I73"/>
    <mergeCell ref="J71:J73"/>
    <mergeCell ref="K71:K73"/>
    <mergeCell ref="B71:B73"/>
    <mergeCell ref="C71:C73"/>
    <mergeCell ref="D71:E71"/>
    <mergeCell ref="D72:E72"/>
    <mergeCell ref="D73:E73"/>
    <mergeCell ref="F71:F73"/>
    <mergeCell ref="AE57:AE59"/>
    <mergeCell ref="AF57:AG59"/>
    <mergeCell ref="AH57:AH59"/>
    <mergeCell ref="AI57:AI59"/>
    <mergeCell ref="AJ57:AK59"/>
    <mergeCell ref="AL57:AL59"/>
    <mergeCell ref="Z57:Z59"/>
    <mergeCell ref="AA57:AA59"/>
    <mergeCell ref="AB57:AC57"/>
    <mergeCell ref="AB58:AC58"/>
    <mergeCell ref="AB59:AC59"/>
    <mergeCell ref="AD57:AD59"/>
    <mergeCell ref="R57:R59"/>
    <mergeCell ref="S57:S59"/>
    <mergeCell ref="T57:U59"/>
    <mergeCell ref="V57:V59"/>
    <mergeCell ref="W57:W59"/>
    <mergeCell ref="X57:Y59"/>
    <mergeCell ref="L57:M57"/>
    <mergeCell ref="L58:M58"/>
    <mergeCell ref="L59:M59"/>
    <mergeCell ref="N57:N59"/>
    <mergeCell ref="O57:O59"/>
    <mergeCell ref="P57:Q59"/>
    <mergeCell ref="G57:G59"/>
    <mergeCell ref="H57:I57"/>
    <mergeCell ref="H58:I58"/>
    <mergeCell ref="H59:I59"/>
    <mergeCell ref="J57:J59"/>
    <mergeCell ref="K57:K59"/>
    <mergeCell ref="B57:B59"/>
    <mergeCell ref="C57:C59"/>
    <mergeCell ref="D57:E57"/>
    <mergeCell ref="D58:E58"/>
    <mergeCell ref="D59:E59"/>
    <mergeCell ref="F57:F59"/>
    <mergeCell ref="AE32:AE34"/>
    <mergeCell ref="AF32:AG34"/>
    <mergeCell ref="AH32:AH34"/>
    <mergeCell ref="AI32:AI34"/>
    <mergeCell ref="AJ32:AK34"/>
    <mergeCell ref="AL32:AL34"/>
    <mergeCell ref="Z32:Z34"/>
    <mergeCell ref="AA32:AA34"/>
    <mergeCell ref="AB32:AC32"/>
    <mergeCell ref="AB33:AC33"/>
    <mergeCell ref="AB34:AC34"/>
    <mergeCell ref="AD32:AD34"/>
    <mergeCell ref="R32:R34"/>
    <mergeCell ref="S32:S34"/>
    <mergeCell ref="T32:U34"/>
    <mergeCell ref="V32:V34"/>
    <mergeCell ref="W32:W34"/>
    <mergeCell ref="X32:Y34"/>
    <mergeCell ref="L32:M32"/>
    <mergeCell ref="L33:M33"/>
    <mergeCell ref="L34:M34"/>
    <mergeCell ref="N32:N34"/>
    <mergeCell ref="O32:O34"/>
    <mergeCell ref="P32:Q34"/>
    <mergeCell ref="G32:G34"/>
    <mergeCell ref="H32:I32"/>
    <mergeCell ref="H33:I33"/>
    <mergeCell ref="H34:I34"/>
    <mergeCell ref="J32:J34"/>
    <mergeCell ref="K32:K34"/>
    <mergeCell ref="D7:E7"/>
    <mergeCell ref="H7:I7"/>
    <mergeCell ref="D8:E8"/>
    <mergeCell ref="H8:I8"/>
    <mergeCell ref="B32:B34"/>
    <mergeCell ref="C32:C34"/>
    <mergeCell ref="D32:E32"/>
    <mergeCell ref="D33:E33"/>
    <mergeCell ref="D34:E34"/>
    <mergeCell ref="F32:F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4" width="8.5703125" customWidth="1"/>
    <col min="5" max="5" width="31" customWidth="1"/>
    <col min="6" max="7" width="8.5703125" customWidth="1"/>
    <col min="8" max="8" width="36.5703125" customWidth="1"/>
    <col min="9" max="9" width="26.85546875" customWidth="1"/>
    <col min="10" max="10" width="36.5703125" customWidth="1"/>
    <col min="11" max="12" width="8.5703125" customWidth="1"/>
    <col min="13" max="13" width="36.5703125" customWidth="1"/>
    <col min="14" max="16" width="8.5703125" customWidth="1"/>
    <col min="17" max="17" width="31" customWidth="1"/>
    <col min="18" max="18" width="8.57031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6</v>
      </c>
      <c r="B3" s="38" t="s">
        <v>5</v>
      </c>
      <c r="C3" s="38"/>
      <c r="D3" s="38"/>
      <c r="E3" s="38"/>
      <c r="F3" s="38"/>
      <c r="G3" s="38"/>
      <c r="H3" s="38"/>
      <c r="I3" s="38"/>
      <c r="J3" s="38"/>
      <c r="K3" s="38"/>
      <c r="L3" s="38"/>
      <c r="M3" s="38"/>
      <c r="N3" s="38"/>
      <c r="O3" s="38"/>
      <c r="P3" s="38"/>
      <c r="Q3" s="38"/>
      <c r="R3" s="38"/>
    </row>
    <row r="4" spans="1:18" x14ac:dyDescent="0.25">
      <c r="A4" s="12"/>
      <c r="B4" s="40" t="s">
        <v>374</v>
      </c>
      <c r="C4" s="40"/>
      <c r="D4" s="40"/>
      <c r="E4" s="40"/>
      <c r="F4" s="40"/>
      <c r="G4" s="40"/>
      <c r="H4" s="40"/>
      <c r="I4" s="40"/>
      <c r="J4" s="40"/>
      <c r="K4" s="40"/>
      <c r="L4" s="40"/>
      <c r="M4" s="40"/>
      <c r="N4" s="40"/>
      <c r="O4" s="40"/>
      <c r="P4" s="40"/>
      <c r="Q4" s="40"/>
      <c r="R4" s="40"/>
    </row>
    <row r="5" spans="1:18" ht="15.75" x14ac:dyDescent="0.25">
      <c r="A5" s="12"/>
      <c r="B5" s="41"/>
      <c r="C5" s="41"/>
      <c r="D5" s="41"/>
      <c r="E5" s="41"/>
      <c r="F5" s="41"/>
      <c r="G5" s="41"/>
      <c r="H5" s="41"/>
      <c r="I5" s="41"/>
      <c r="J5" s="41"/>
      <c r="K5" s="41"/>
      <c r="L5" s="41"/>
      <c r="M5" s="41"/>
      <c r="N5" s="41"/>
      <c r="O5" s="41"/>
      <c r="P5" s="41"/>
      <c r="Q5" s="41"/>
      <c r="R5" s="4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28"/>
      <c r="C7" s="15" t="s">
        <v>165</v>
      </c>
      <c r="D7" s="29" t="s">
        <v>181</v>
      </c>
      <c r="E7" s="29"/>
      <c r="F7" s="28"/>
      <c r="G7" s="15" t="s">
        <v>165</v>
      </c>
      <c r="H7" s="30" t="s">
        <v>375</v>
      </c>
      <c r="I7" s="30"/>
      <c r="J7" s="30"/>
      <c r="K7" s="30"/>
      <c r="L7" s="30"/>
      <c r="M7" s="30"/>
      <c r="N7" s="30"/>
      <c r="O7" s="30"/>
      <c r="P7" s="30"/>
      <c r="Q7" s="30"/>
      <c r="R7" s="15"/>
    </row>
    <row r="8" spans="1:18" x14ac:dyDescent="0.25">
      <c r="A8" s="12"/>
      <c r="B8" s="28"/>
      <c r="C8" s="28" t="s">
        <v>165</v>
      </c>
      <c r="D8" s="29" t="s">
        <v>182</v>
      </c>
      <c r="E8" s="29"/>
      <c r="F8" s="28"/>
      <c r="G8" s="28" t="s">
        <v>165</v>
      </c>
      <c r="H8" s="36" t="s">
        <v>376</v>
      </c>
      <c r="I8" s="36"/>
      <c r="J8" s="37"/>
      <c r="K8" s="37" t="s">
        <v>165</v>
      </c>
      <c r="L8" s="36" t="s">
        <v>381</v>
      </c>
      <c r="M8" s="36"/>
      <c r="N8" s="37"/>
      <c r="O8" s="37" t="s">
        <v>165</v>
      </c>
      <c r="P8" s="36" t="s">
        <v>381</v>
      </c>
      <c r="Q8" s="36"/>
      <c r="R8" s="28"/>
    </row>
    <row r="9" spans="1:18" x14ac:dyDescent="0.25">
      <c r="A9" s="12"/>
      <c r="B9" s="28"/>
      <c r="C9" s="28"/>
      <c r="D9" s="29"/>
      <c r="E9" s="29"/>
      <c r="F9" s="28"/>
      <c r="G9" s="28"/>
      <c r="H9" s="29" t="s">
        <v>377</v>
      </c>
      <c r="I9" s="29"/>
      <c r="J9" s="28"/>
      <c r="K9" s="28"/>
      <c r="L9" s="29" t="s">
        <v>83</v>
      </c>
      <c r="M9" s="29"/>
      <c r="N9" s="28"/>
      <c r="O9" s="28"/>
      <c r="P9" s="29" t="s">
        <v>385</v>
      </c>
      <c r="Q9" s="29"/>
      <c r="R9" s="28"/>
    </row>
    <row r="10" spans="1:18" x14ac:dyDescent="0.25">
      <c r="A10" s="12"/>
      <c r="B10" s="28"/>
      <c r="C10" s="28"/>
      <c r="D10" s="29"/>
      <c r="E10" s="29"/>
      <c r="F10" s="28"/>
      <c r="G10" s="28"/>
      <c r="H10" s="29" t="s">
        <v>378</v>
      </c>
      <c r="I10" s="29"/>
      <c r="J10" s="28"/>
      <c r="K10" s="28"/>
      <c r="L10" s="29" t="s">
        <v>382</v>
      </c>
      <c r="M10" s="29"/>
      <c r="N10" s="28"/>
      <c r="O10" s="28"/>
      <c r="P10" s="29" t="s">
        <v>383</v>
      </c>
      <c r="Q10" s="29"/>
      <c r="R10" s="28"/>
    </row>
    <row r="11" spans="1:18" x14ac:dyDescent="0.25">
      <c r="A11" s="12"/>
      <c r="B11" s="28"/>
      <c r="C11" s="28"/>
      <c r="D11" s="29"/>
      <c r="E11" s="29"/>
      <c r="F11" s="28"/>
      <c r="G11" s="28"/>
      <c r="H11" s="29" t="s">
        <v>379</v>
      </c>
      <c r="I11" s="29"/>
      <c r="J11" s="28"/>
      <c r="K11" s="28"/>
      <c r="L11" s="29" t="s">
        <v>383</v>
      </c>
      <c r="M11" s="29"/>
      <c r="N11" s="28"/>
      <c r="O11" s="28"/>
      <c r="P11" s="29" t="s">
        <v>386</v>
      </c>
      <c r="Q11" s="29"/>
      <c r="R11" s="28"/>
    </row>
    <row r="12" spans="1:18" x14ac:dyDescent="0.25">
      <c r="A12" s="12"/>
      <c r="B12" s="28"/>
      <c r="C12" s="28"/>
      <c r="D12" s="29"/>
      <c r="E12" s="29"/>
      <c r="F12" s="28"/>
      <c r="G12" s="28"/>
      <c r="H12" s="29" t="s">
        <v>29</v>
      </c>
      <c r="I12" s="29"/>
      <c r="J12" s="28"/>
      <c r="K12" s="28"/>
      <c r="L12" s="29" t="s">
        <v>384</v>
      </c>
      <c r="M12" s="29"/>
      <c r="N12" s="28"/>
      <c r="O12" s="28"/>
      <c r="P12" s="29"/>
      <c r="Q12" s="29"/>
      <c r="R12" s="28"/>
    </row>
    <row r="13" spans="1:18" ht="15.75" thickBot="1" x14ac:dyDescent="0.3">
      <c r="A13" s="12"/>
      <c r="B13" s="28"/>
      <c r="C13" s="28"/>
      <c r="D13" s="30"/>
      <c r="E13" s="30"/>
      <c r="F13" s="28"/>
      <c r="G13" s="28"/>
      <c r="H13" s="30" t="s">
        <v>380</v>
      </c>
      <c r="I13" s="30"/>
      <c r="J13" s="28"/>
      <c r="K13" s="28"/>
      <c r="L13" s="30"/>
      <c r="M13" s="30"/>
      <c r="N13" s="28"/>
      <c r="O13" s="28"/>
      <c r="P13" s="30"/>
      <c r="Q13" s="30"/>
      <c r="R13" s="28"/>
    </row>
    <row r="14" spans="1:18" x14ac:dyDescent="0.25">
      <c r="A14" s="12"/>
      <c r="B14" s="61">
        <v>41547</v>
      </c>
      <c r="C14" s="19" t="s">
        <v>165</v>
      </c>
      <c r="D14" s="19"/>
      <c r="E14" s="19"/>
      <c r="F14" s="19"/>
      <c r="G14" s="19" t="s">
        <v>165</v>
      </c>
      <c r="H14" s="19"/>
      <c r="I14" s="19"/>
      <c r="J14" s="19"/>
      <c r="K14" s="19" t="s">
        <v>165</v>
      </c>
      <c r="L14" s="19"/>
      <c r="M14" s="19"/>
      <c r="N14" s="19"/>
      <c r="O14" s="19" t="s">
        <v>165</v>
      </c>
      <c r="P14" s="19"/>
      <c r="Q14" s="19"/>
      <c r="R14" s="19"/>
    </row>
    <row r="15" spans="1:18" x14ac:dyDescent="0.25">
      <c r="A15" s="12"/>
      <c r="B15" s="20" t="s">
        <v>387</v>
      </c>
      <c r="C15" s="11" t="s">
        <v>165</v>
      </c>
      <c r="D15" s="11" t="s">
        <v>177</v>
      </c>
      <c r="E15" s="42">
        <v>7037</v>
      </c>
      <c r="F15" s="14" t="s">
        <v>165</v>
      </c>
      <c r="G15" s="11" t="s">
        <v>165</v>
      </c>
      <c r="H15" s="14" t="s">
        <v>177</v>
      </c>
      <c r="I15" s="62" t="s">
        <v>178</v>
      </c>
      <c r="J15" s="14" t="s">
        <v>165</v>
      </c>
      <c r="K15" s="11" t="s">
        <v>165</v>
      </c>
      <c r="L15" s="14" t="s">
        <v>177</v>
      </c>
      <c r="M15" s="62" t="s">
        <v>178</v>
      </c>
      <c r="N15" s="14" t="s">
        <v>165</v>
      </c>
      <c r="O15" s="11" t="s">
        <v>165</v>
      </c>
      <c r="P15" s="11" t="s">
        <v>177</v>
      </c>
      <c r="Q15" s="42">
        <v>7037</v>
      </c>
      <c r="R15" s="14" t="s">
        <v>165</v>
      </c>
    </row>
    <row r="16" spans="1:18" x14ac:dyDescent="0.25">
      <c r="A16" s="12"/>
      <c r="B16" s="61">
        <v>41274</v>
      </c>
      <c r="C16" s="19" t="s">
        <v>165</v>
      </c>
      <c r="D16" s="19"/>
      <c r="E16" s="19"/>
      <c r="F16" s="19"/>
      <c r="G16" s="19" t="s">
        <v>165</v>
      </c>
      <c r="H16" s="19"/>
      <c r="I16" s="19"/>
      <c r="J16" s="19"/>
      <c r="K16" s="19" t="s">
        <v>165</v>
      </c>
      <c r="L16" s="19"/>
      <c r="M16" s="19"/>
      <c r="N16" s="19"/>
      <c r="O16" s="19" t="s">
        <v>165</v>
      </c>
      <c r="P16" s="19"/>
      <c r="Q16" s="19"/>
      <c r="R16" s="19"/>
    </row>
    <row r="17" spans="1:18" x14ac:dyDescent="0.25">
      <c r="A17" s="12"/>
      <c r="B17" s="20" t="s">
        <v>387</v>
      </c>
      <c r="C17" s="11" t="s">
        <v>165</v>
      </c>
      <c r="D17" s="11" t="s">
        <v>177</v>
      </c>
      <c r="E17" s="42">
        <v>15562</v>
      </c>
      <c r="F17" s="14" t="s">
        <v>165</v>
      </c>
      <c r="G17" s="11" t="s">
        <v>165</v>
      </c>
      <c r="H17" s="14" t="s">
        <v>177</v>
      </c>
      <c r="I17" s="62" t="s">
        <v>178</v>
      </c>
      <c r="J17" s="14" t="s">
        <v>165</v>
      </c>
      <c r="K17" s="11" t="s">
        <v>165</v>
      </c>
      <c r="L17" s="14" t="s">
        <v>177</v>
      </c>
      <c r="M17" s="62" t="s">
        <v>178</v>
      </c>
      <c r="N17" s="14" t="s">
        <v>165</v>
      </c>
      <c r="O17" s="11" t="s">
        <v>165</v>
      </c>
      <c r="P17" s="11" t="s">
        <v>177</v>
      </c>
      <c r="Q17" s="42">
        <v>15562</v>
      </c>
      <c r="R17" s="14" t="s">
        <v>165</v>
      </c>
    </row>
    <row r="18" spans="1:18" ht="15" customHeight="1" x14ac:dyDescent="0.25">
      <c r="A18" s="12" t="s">
        <v>497</v>
      </c>
      <c r="B18" s="38" t="s">
        <v>5</v>
      </c>
      <c r="C18" s="38"/>
      <c r="D18" s="38"/>
      <c r="E18" s="38"/>
      <c r="F18" s="38"/>
      <c r="G18" s="38"/>
      <c r="H18" s="38"/>
      <c r="I18" s="38"/>
      <c r="J18" s="38"/>
      <c r="K18" s="38"/>
      <c r="L18" s="38"/>
      <c r="M18" s="38"/>
      <c r="N18" s="38"/>
      <c r="O18" s="38"/>
      <c r="P18" s="38"/>
      <c r="Q18" s="38"/>
      <c r="R18" s="38"/>
    </row>
    <row r="19" spans="1:18" x14ac:dyDescent="0.25">
      <c r="A19" s="12"/>
      <c r="B19" s="40" t="s">
        <v>392</v>
      </c>
      <c r="C19" s="40"/>
      <c r="D19" s="40"/>
      <c r="E19" s="40"/>
      <c r="F19" s="40"/>
      <c r="G19" s="40"/>
      <c r="H19" s="40"/>
      <c r="I19" s="40"/>
      <c r="J19" s="40"/>
      <c r="K19" s="40"/>
      <c r="L19" s="40"/>
      <c r="M19" s="40"/>
      <c r="N19" s="40"/>
      <c r="O19" s="40"/>
      <c r="P19" s="40"/>
      <c r="Q19" s="40"/>
      <c r="R19" s="40"/>
    </row>
    <row r="20" spans="1:18" ht="15.75" x14ac:dyDescent="0.25">
      <c r="A20" s="12"/>
      <c r="B20" s="41"/>
      <c r="C20" s="41"/>
      <c r="D20" s="41"/>
      <c r="E20" s="41"/>
      <c r="F20" s="41"/>
      <c r="G20" s="41"/>
      <c r="H20" s="41"/>
      <c r="I20" s="41"/>
      <c r="J20" s="41"/>
      <c r="K20" s="41"/>
      <c r="L20" s="41"/>
      <c r="M20" s="41"/>
      <c r="N20" s="41"/>
      <c r="O20" s="41"/>
      <c r="P20" s="41"/>
      <c r="Q20" s="41"/>
      <c r="R20" s="41"/>
    </row>
    <row r="21" spans="1:18" x14ac:dyDescent="0.25">
      <c r="A21" s="12"/>
      <c r="B21" s="15"/>
      <c r="C21" s="15"/>
      <c r="D21" s="15"/>
      <c r="E21" s="15"/>
      <c r="F21" s="15"/>
      <c r="G21" s="15"/>
      <c r="H21" s="15"/>
      <c r="I21" s="15"/>
      <c r="J21" s="15"/>
      <c r="K21" s="15"/>
      <c r="L21" s="15"/>
      <c r="M21" s="15"/>
      <c r="N21" s="15"/>
    </row>
    <row r="22" spans="1:18" ht="15.75" thickBot="1" x14ac:dyDescent="0.3">
      <c r="A22" s="12"/>
      <c r="B22" s="15"/>
      <c r="C22" s="15" t="s">
        <v>165</v>
      </c>
      <c r="D22" s="30" t="s">
        <v>388</v>
      </c>
      <c r="E22" s="30"/>
      <c r="F22" s="30"/>
      <c r="G22" s="30"/>
      <c r="H22" s="30"/>
      <c r="I22" s="30"/>
      <c r="J22" s="30"/>
      <c r="K22" s="30"/>
      <c r="L22" s="30"/>
      <c r="M22" s="30"/>
      <c r="N22" s="15"/>
    </row>
    <row r="23" spans="1:18" x14ac:dyDescent="0.25">
      <c r="A23" s="12"/>
      <c r="B23" s="28"/>
      <c r="C23" s="28" t="s">
        <v>165</v>
      </c>
      <c r="D23" s="36" t="s">
        <v>393</v>
      </c>
      <c r="E23" s="36"/>
      <c r="F23" s="37"/>
      <c r="G23" s="37" t="s">
        <v>165</v>
      </c>
      <c r="H23" s="16" t="s">
        <v>394</v>
      </c>
      <c r="I23" s="37" t="s">
        <v>165</v>
      </c>
      <c r="J23" s="16" t="s">
        <v>385</v>
      </c>
      <c r="K23" s="37" t="s">
        <v>165</v>
      </c>
      <c r="L23" s="36" t="s">
        <v>396</v>
      </c>
      <c r="M23" s="36"/>
      <c r="N23" s="28"/>
    </row>
    <row r="24" spans="1:18" ht="15.75" thickBot="1" x14ac:dyDescent="0.3">
      <c r="A24" s="12"/>
      <c r="B24" s="28"/>
      <c r="C24" s="28"/>
      <c r="D24" s="30"/>
      <c r="E24" s="30"/>
      <c r="F24" s="28"/>
      <c r="G24" s="28"/>
      <c r="H24" s="17" t="s">
        <v>395</v>
      </c>
      <c r="I24" s="28"/>
      <c r="J24" s="17" t="s">
        <v>383</v>
      </c>
      <c r="K24" s="28"/>
      <c r="L24" s="30" t="s">
        <v>397</v>
      </c>
      <c r="M24" s="30"/>
      <c r="N24" s="28"/>
    </row>
    <row r="25" spans="1:18" x14ac:dyDescent="0.25">
      <c r="A25" s="12"/>
      <c r="B25" s="65" t="s">
        <v>398</v>
      </c>
      <c r="C25" s="54" t="s">
        <v>165</v>
      </c>
      <c r="D25" s="66" t="s">
        <v>177</v>
      </c>
      <c r="E25" s="68">
        <v>7037</v>
      </c>
      <c r="F25" s="69" t="s">
        <v>165</v>
      </c>
      <c r="G25" s="54" t="s">
        <v>165</v>
      </c>
      <c r="H25" s="63" t="s">
        <v>399</v>
      </c>
      <c r="I25" s="54" t="s">
        <v>165</v>
      </c>
      <c r="J25" s="63" t="s">
        <v>402</v>
      </c>
      <c r="K25" s="54" t="s">
        <v>165</v>
      </c>
      <c r="L25" s="70"/>
      <c r="M25" s="72" t="s">
        <v>404</v>
      </c>
      <c r="N25" s="69" t="s">
        <v>165</v>
      </c>
    </row>
    <row r="26" spans="1:18" x14ac:dyDescent="0.25">
      <c r="A26" s="12"/>
      <c r="B26" s="65"/>
      <c r="C26" s="54"/>
      <c r="D26" s="54"/>
      <c r="E26" s="67"/>
      <c r="F26" s="69"/>
      <c r="G26" s="54"/>
      <c r="H26" s="63" t="s">
        <v>400</v>
      </c>
      <c r="I26" s="54"/>
      <c r="J26" s="63" t="s">
        <v>403</v>
      </c>
      <c r="K26" s="54"/>
      <c r="L26" s="69"/>
      <c r="M26" s="71"/>
      <c r="N26" s="69"/>
    </row>
    <row r="27" spans="1:18" x14ac:dyDescent="0.25">
      <c r="A27" s="12"/>
      <c r="B27" s="65"/>
      <c r="C27" s="54"/>
      <c r="D27" s="54"/>
      <c r="E27" s="67"/>
      <c r="F27" s="69"/>
      <c r="G27" s="54"/>
      <c r="H27" s="63" t="s">
        <v>401</v>
      </c>
      <c r="I27" s="54"/>
      <c r="J27" s="63"/>
      <c r="K27" s="54"/>
      <c r="L27" s="69"/>
      <c r="M27" s="71"/>
      <c r="N27" s="69"/>
    </row>
    <row r="28" spans="1:18" x14ac:dyDescent="0.25">
      <c r="A28" s="12"/>
      <c r="B28" s="73" t="s">
        <v>405</v>
      </c>
      <c r="C28" s="40" t="s">
        <v>165</v>
      </c>
      <c r="D28" s="40" t="s">
        <v>177</v>
      </c>
      <c r="E28" s="74">
        <v>15562</v>
      </c>
      <c r="F28" s="75" t="s">
        <v>165</v>
      </c>
      <c r="G28" s="40" t="s">
        <v>165</v>
      </c>
      <c r="H28" s="64" t="s">
        <v>399</v>
      </c>
      <c r="I28" s="40" t="s">
        <v>165</v>
      </c>
      <c r="J28" s="64" t="s">
        <v>402</v>
      </c>
      <c r="K28" s="40" t="s">
        <v>165</v>
      </c>
      <c r="L28" s="75"/>
      <c r="M28" s="76" t="s">
        <v>406</v>
      </c>
      <c r="N28" s="75" t="s">
        <v>165</v>
      </c>
    </row>
    <row r="29" spans="1:18" x14ac:dyDescent="0.25">
      <c r="A29" s="12"/>
      <c r="B29" s="73"/>
      <c r="C29" s="40"/>
      <c r="D29" s="40"/>
      <c r="E29" s="74"/>
      <c r="F29" s="75"/>
      <c r="G29" s="40"/>
      <c r="H29" s="64" t="s">
        <v>400</v>
      </c>
      <c r="I29" s="40"/>
      <c r="J29" s="64" t="s">
        <v>403</v>
      </c>
      <c r="K29" s="40"/>
      <c r="L29" s="75"/>
      <c r="M29" s="76"/>
      <c r="N29" s="75"/>
    </row>
    <row r="30" spans="1:18" x14ac:dyDescent="0.25">
      <c r="A30" s="12"/>
      <c r="B30" s="73"/>
      <c r="C30" s="40"/>
      <c r="D30" s="40"/>
      <c r="E30" s="74"/>
      <c r="F30" s="75"/>
      <c r="G30" s="40"/>
      <c r="H30" s="64" t="s">
        <v>401</v>
      </c>
      <c r="I30" s="40"/>
      <c r="J30" s="64"/>
      <c r="K30" s="40"/>
      <c r="L30" s="75"/>
      <c r="M30" s="76"/>
      <c r="N30" s="75"/>
    </row>
    <row r="31" spans="1:18" ht="15" customHeight="1" x14ac:dyDescent="0.25">
      <c r="A31" s="12" t="s">
        <v>498</v>
      </c>
      <c r="B31" s="38" t="s">
        <v>5</v>
      </c>
      <c r="C31" s="38"/>
      <c r="D31" s="38"/>
      <c r="E31" s="38"/>
      <c r="F31" s="38"/>
      <c r="G31" s="38"/>
      <c r="H31" s="38"/>
      <c r="I31" s="38"/>
      <c r="J31" s="38"/>
      <c r="K31" s="38"/>
      <c r="L31" s="38"/>
      <c r="M31" s="38"/>
      <c r="N31" s="38"/>
      <c r="O31" s="38"/>
      <c r="P31" s="38"/>
      <c r="Q31" s="38"/>
      <c r="R31" s="38"/>
    </row>
    <row r="32" spans="1:18" ht="25.5" customHeight="1" x14ac:dyDescent="0.25">
      <c r="A32" s="12"/>
      <c r="B32" s="40" t="s">
        <v>499</v>
      </c>
      <c r="C32" s="40"/>
      <c r="D32" s="40"/>
      <c r="E32" s="40"/>
      <c r="F32" s="40"/>
      <c r="G32" s="40"/>
      <c r="H32" s="40"/>
      <c r="I32" s="40"/>
      <c r="J32" s="40"/>
      <c r="K32" s="40"/>
      <c r="L32" s="40"/>
      <c r="M32" s="40"/>
      <c r="N32" s="40"/>
      <c r="O32" s="40"/>
      <c r="P32" s="40"/>
      <c r="Q32" s="40"/>
      <c r="R32" s="40"/>
    </row>
    <row r="33" spans="1:18" ht="15.75" x14ac:dyDescent="0.25">
      <c r="A33" s="12"/>
      <c r="B33" s="41"/>
      <c r="C33" s="41"/>
      <c r="D33" s="41"/>
      <c r="E33" s="41"/>
      <c r="F33" s="41"/>
      <c r="G33" s="41"/>
      <c r="H33" s="41"/>
      <c r="I33" s="41"/>
      <c r="J33" s="41"/>
      <c r="K33" s="41"/>
      <c r="L33" s="41"/>
      <c r="M33" s="41"/>
      <c r="N33" s="41"/>
      <c r="O33" s="41"/>
      <c r="P33" s="41"/>
      <c r="Q33" s="41"/>
      <c r="R33" s="41"/>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28"/>
      <c r="C35" s="15" t="s">
        <v>165</v>
      </c>
      <c r="D35" s="29" t="s">
        <v>409</v>
      </c>
      <c r="E35" s="29"/>
      <c r="F35" s="28"/>
      <c r="G35" s="15" t="s">
        <v>165</v>
      </c>
      <c r="H35" s="30" t="s">
        <v>375</v>
      </c>
      <c r="I35" s="30"/>
      <c r="J35" s="30"/>
      <c r="K35" s="30"/>
      <c r="L35" s="30"/>
      <c r="M35" s="30"/>
      <c r="N35" s="30"/>
      <c r="O35" s="30"/>
      <c r="P35" s="30"/>
      <c r="Q35" s="30"/>
      <c r="R35" s="15"/>
    </row>
    <row r="36" spans="1:18" x14ac:dyDescent="0.25">
      <c r="A36" s="12"/>
      <c r="B36" s="28"/>
      <c r="C36" s="28" t="s">
        <v>165</v>
      </c>
      <c r="D36" s="29" t="s">
        <v>410</v>
      </c>
      <c r="E36" s="29"/>
      <c r="F36" s="28"/>
      <c r="G36" s="28" t="s">
        <v>165</v>
      </c>
      <c r="H36" s="36" t="s">
        <v>376</v>
      </c>
      <c r="I36" s="36"/>
      <c r="J36" s="37"/>
      <c r="K36" s="37" t="s">
        <v>165</v>
      </c>
      <c r="L36" s="36" t="s">
        <v>381</v>
      </c>
      <c r="M36" s="36"/>
      <c r="N36" s="37"/>
      <c r="O36" s="37" t="s">
        <v>165</v>
      </c>
      <c r="P36" s="36" t="s">
        <v>381</v>
      </c>
      <c r="Q36" s="36"/>
      <c r="R36" s="28"/>
    </row>
    <row r="37" spans="1:18" x14ac:dyDescent="0.25">
      <c r="A37" s="12"/>
      <c r="B37" s="28"/>
      <c r="C37" s="28"/>
      <c r="D37" s="29"/>
      <c r="E37" s="29"/>
      <c r="F37" s="28"/>
      <c r="G37" s="28"/>
      <c r="H37" s="29" t="s">
        <v>377</v>
      </c>
      <c r="I37" s="29"/>
      <c r="J37" s="28"/>
      <c r="K37" s="28"/>
      <c r="L37" s="29" t="s">
        <v>83</v>
      </c>
      <c r="M37" s="29"/>
      <c r="N37" s="28"/>
      <c r="O37" s="28"/>
      <c r="P37" s="29" t="s">
        <v>385</v>
      </c>
      <c r="Q37" s="29"/>
      <c r="R37" s="28"/>
    </row>
    <row r="38" spans="1:18" x14ac:dyDescent="0.25">
      <c r="A38" s="12"/>
      <c r="B38" s="28"/>
      <c r="C38" s="28"/>
      <c r="D38" s="29"/>
      <c r="E38" s="29"/>
      <c r="F38" s="28"/>
      <c r="G38" s="28"/>
      <c r="H38" s="29" t="s">
        <v>378</v>
      </c>
      <c r="I38" s="29"/>
      <c r="J38" s="28"/>
      <c r="K38" s="28"/>
      <c r="L38" s="29" t="s">
        <v>382</v>
      </c>
      <c r="M38" s="29"/>
      <c r="N38" s="28"/>
      <c r="O38" s="28"/>
      <c r="P38" s="29" t="s">
        <v>383</v>
      </c>
      <c r="Q38" s="29"/>
      <c r="R38" s="28"/>
    </row>
    <row r="39" spans="1:18" x14ac:dyDescent="0.25">
      <c r="A39" s="12"/>
      <c r="B39" s="28"/>
      <c r="C39" s="28"/>
      <c r="D39" s="29"/>
      <c r="E39" s="29"/>
      <c r="F39" s="28"/>
      <c r="G39" s="28"/>
      <c r="H39" s="29" t="s">
        <v>379</v>
      </c>
      <c r="I39" s="29"/>
      <c r="J39" s="28"/>
      <c r="K39" s="28"/>
      <c r="L39" s="29" t="s">
        <v>383</v>
      </c>
      <c r="M39" s="29"/>
      <c r="N39" s="28"/>
      <c r="O39" s="28"/>
      <c r="P39" s="29" t="s">
        <v>386</v>
      </c>
      <c r="Q39" s="29"/>
      <c r="R39" s="28"/>
    </row>
    <row r="40" spans="1:18" x14ac:dyDescent="0.25">
      <c r="A40" s="12"/>
      <c r="B40" s="28"/>
      <c r="C40" s="28"/>
      <c r="D40" s="29"/>
      <c r="E40" s="29"/>
      <c r="F40" s="28"/>
      <c r="G40" s="28"/>
      <c r="H40" s="29" t="s">
        <v>29</v>
      </c>
      <c r="I40" s="29"/>
      <c r="J40" s="28"/>
      <c r="K40" s="28"/>
      <c r="L40" s="29" t="s">
        <v>384</v>
      </c>
      <c r="M40" s="29"/>
      <c r="N40" s="28"/>
      <c r="O40" s="28"/>
      <c r="P40" s="29"/>
      <c r="Q40" s="29"/>
      <c r="R40" s="28"/>
    </row>
    <row r="41" spans="1:18" ht="15.75" thickBot="1" x14ac:dyDescent="0.3">
      <c r="A41" s="12"/>
      <c r="B41" s="28"/>
      <c r="C41" s="28"/>
      <c r="D41" s="30"/>
      <c r="E41" s="30"/>
      <c r="F41" s="28"/>
      <c r="G41" s="28"/>
      <c r="H41" s="30" t="s">
        <v>380</v>
      </c>
      <c r="I41" s="30"/>
      <c r="J41" s="28"/>
      <c r="K41" s="28"/>
      <c r="L41" s="30"/>
      <c r="M41" s="30"/>
      <c r="N41" s="28"/>
      <c r="O41" s="28"/>
      <c r="P41" s="30"/>
      <c r="Q41" s="30"/>
      <c r="R41" s="28"/>
    </row>
    <row r="42" spans="1:18" x14ac:dyDescent="0.25">
      <c r="A42" s="12"/>
      <c r="B42" s="18" t="s">
        <v>398</v>
      </c>
      <c r="C42" s="19" t="s">
        <v>165</v>
      </c>
      <c r="D42" s="19"/>
      <c r="E42" s="19"/>
      <c r="F42" s="19"/>
      <c r="G42" s="19" t="s">
        <v>165</v>
      </c>
      <c r="H42" s="19"/>
      <c r="I42" s="19"/>
      <c r="J42" s="19"/>
      <c r="K42" s="19" t="s">
        <v>165</v>
      </c>
      <c r="L42" s="19"/>
      <c r="M42" s="19"/>
      <c r="N42" s="19"/>
      <c r="O42" s="19" t="s">
        <v>165</v>
      </c>
      <c r="P42" s="19"/>
      <c r="Q42" s="19"/>
      <c r="R42" s="19"/>
    </row>
    <row r="43" spans="1:18" x14ac:dyDescent="0.25">
      <c r="A43" s="12"/>
      <c r="B43" s="32" t="s">
        <v>411</v>
      </c>
      <c r="C43" s="11" t="s">
        <v>165</v>
      </c>
      <c r="D43" s="11"/>
      <c r="E43" s="11"/>
      <c r="F43" s="11"/>
      <c r="G43" s="11" t="s">
        <v>165</v>
      </c>
      <c r="H43" s="11"/>
      <c r="I43" s="11"/>
      <c r="J43" s="11"/>
      <c r="K43" s="11" t="s">
        <v>165</v>
      </c>
      <c r="L43" s="11"/>
      <c r="M43" s="11"/>
      <c r="N43" s="11"/>
      <c r="O43" s="11" t="s">
        <v>165</v>
      </c>
      <c r="P43" s="11"/>
      <c r="Q43" s="11"/>
      <c r="R43" s="11"/>
    </row>
    <row r="44" spans="1:18" x14ac:dyDescent="0.25">
      <c r="A44" s="12"/>
      <c r="B44" s="35" t="s">
        <v>32</v>
      </c>
      <c r="C44" s="19" t="s">
        <v>165</v>
      </c>
      <c r="D44" s="19" t="s">
        <v>177</v>
      </c>
      <c r="E44" s="43">
        <v>40557</v>
      </c>
      <c r="F44" s="23" t="s">
        <v>165</v>
      </c>
      <c r="G44" s="19" t="s">
        <v>165</v>
      </c>
      <c r="H44" s="19" t="s">
        <v>177</v>
      </c>
      <c r="I44" s="43">
        <v>40557</v>
      </c>
      <c r="J44" s="23" t="s">
        <v>165</v>
      </c>
      <c r="K44" s="19" t="s">
        <v>165</v>
      </c>
      <c r="L44" s="19" t="s">
        <v>177</v>
      </c>
      <c r="M44" s="22" t="s">
        <v>178</v>
      </c>
      <c r="N44" s="23" t="s">
        <v>165</v>
      </c>
      <c r="O44" s="19" t="s">
        <v>165</v>
      </c>
      <c r="P44" s="19" t="s">
        <v>177</v>
      </c>
      <c r="Q44" s="22" t="s">
        <v>178</v>
      </c>
      <c r="R44" s="23" t="s">
        <v>165</v>
      </c>
    </row>
    <row r="45" spans="1:18" x14ac:dyDescent="0.25">
      <c r="A45" s="12"/>
      <c r="B45" s="20" t="s">
        <v>33</v>
      </c>
      <c r="C45" s="11" t="s">
        <v>165</v>
      </c>
      <c r="D45" s="11"/>
      <c r="E45" s="33">
        <v>123</v>
      </c>
      <c r="F45" s="14" t="s">
        <v>165</v>
      </c>
      <c r="G45" s="11" t="s">
        <v>165</v>
      </c>
      <c r="H45" s="11"/>
      <c r="I45" s="33" t="s">
        <v>178</v>
      </c>
      <c r="J45" s="14" t="s">
        <v>165</v>
      </c>
      <c r="K45" s="11" t="s">
        <v>165</v>
      </c>
      <c r="L45" s="11"/>
      <c r="M45" s="33">
        <v>123</v>
      </c>
      <c r="N45" s="14" t="s">
        <v>165</v>
      </c>
      <c r="O45" s="11" t="s">
        <v>165</v>
      </c>
      <c r="P45" s="11"/>
      <c r="Q45" s="33" t="s">
        <v>178</v>
      </c>
      <c r="R45" s="14" t="s">
        <v>165</v>
      </c>
    </row>
    <row r="46" spans="1:18" x14ac:dyDescent="0.25">
      <c r="A46" s="12"/>
      <c r="B46" s="35" t="s">
        <v>34</v>
      </c>
      <c r="C46" s="19" t="s">
        <v>165</v>
      </c>
      <c r="D46" s="19"/>
      <c r="E46" s="22">
        <v>432</v>
      </c>
      <c r="F46" s="23" t="s">
        <v>165</v>
      </c>
      <c r="G46" s="19" t="s">
        <v>165</v>
      </c>
      <c r="H46" s="19"/>
      <c r="I46" s="22" t="s">
        <v>178</v>
      </c>
      <c r="J46" s="23" t="s">
        <v>165</v>
      </c>
      <c r="K46" s="19" t="s">
        <v>165</v>
      </c>
      <c r="L46" s="19"/>
      <c r="M46" s="22">
        <v>439</v>
      </c>
      <c r="N46" s="23" t="s">
        <v>165</v>
      </c>
      <c r="O46" s="19" t="s">
        <v>165</v>
      </c>
      <c r="P46" s="19"/>
      <c r="Q46" s="22" t="s">
        <v>178</v>
      </c>
      <c r="R46" s="23" t="s">
        <v>165</v>
      </c>
    </row>
    <row r="47" spans="1:18" x14ac:dyDescent="0.25">
      <c r="A47" s="12"/>
      <c r="B47" s="20" t="s">
        <v>412</v>
      </c>
      <c r="C47" s="11" t="s">
        <v>165</v>
      </c>
      <c r="D47" s="11"/>
      <c r="E47" s="42">
        <v>238928</v>
      </c>
      <c r="F47" s="14" t="s">
        <v>165</v>
      </c>
      <c r="G47" s="11" t="s">
        <v>165</v>
      </c>
      <c r="H47" s="11"/>
      <c r="I47" s="33" t="s">
        <v>178</v>
      </c>
      <c r="J47" s="14" t="s">
        <v>165</v>
      </c>
      <c r="K47" s="11" t="s">
        <v>165</v>
      </c>
      <c r="L47" s="11"/>
      <c r="M47" s="33" t="s">
        <v>178</v>
      </c>
      <c r="N47" s="14" t="s">
        <v>165</v>
      </c>
      <c r="O47" s="11" t="s">
        <v>165</v>
      </c>
      <c r="P47" s="11"/>
      <c r="Q47" s="42">
        <v>240729</v>
      </c>
      <c r="R47" s="14" t="s">
        <v>165</v>
      </c>
    </row>
    <row r="48" spans="1:18" x14ac:dyDescent="0.25">
      <c r="A48" s="12"/>
      <c r="B48" s="35" t="s">
        <v>37</v>
      </c>
      <c r="C48" s="19" t="s">
        <v>165</v>
      </c>
      <c r="D48" s="19"/>
      <c r="E48" s="43">
        <v>4391</v>
      </c>
      <c r="F48" s="23" t="s">
        <v>165</v>
      </c>
      <c r="G48" s="19" t="s">
        <v>165</v>
      </c>
      <c r="H48" s="19"/>
      <c r="I48" s="22" t="s">
        <v>178</v>
      </c>
      <c r="J48" s="23" t="s">
        <v>165</v>
      </c>
      <c r="K48" s="19" t="s">
        <v>165</v>
      </c>
      <c r="L48" s="19"/>
      <c r="M48" s="43">
        <v>4391</v>
      </c>
      <c r="N48" s="23" t="s">
        <v>165</v>
      </c>
      <c r="O48" s="19" t="s">
        <v>165</v>
      </c>
      <c r="P48" s="19"/>
      <c r="Q48" s="22" t="s">
        <v>178</v>
      </c>
      <c r="R48" s="23" t="s">
        <v>165</v>
      </c>
    </row>
    <row r="49" spans="1:18" x14ac:dyDescent="0.25">
      <c r="A49" s="12"/>
      <c r="B49" s="20" t="s">
        <v>413</v>
      </c>
      <c r="C49" s="11" t="s">
        <v>165</v>
      </c>
      <c r="D49" s="11"/>
      <c r="E49" s="33">
        <v>708</v>
      </c>
      <c r="F49" s="14" t="s">
        <v>165</v>
      </c>
      <c r="G49" s="11" t="s">
        <v>165</v>
      </c>
      <c r="H49" s="11"/>
      <c r="I49" s="33" t="s">
        <v>178</v>
      </c>
      <c r="J49" s="14" t="s">
        <v>165</v>
      </c>
      <c r="K49" s="11" t="s">
        <v>165</v>
      </c>
      <c r="L49" s="11"/>
      <c r="M49" s="33">
        <v>708</v>
      </c>
      <c r="N49" s="14" t="s">
        <v>165</v>
      </c>
      <c r="O49" s="11" t="s">
        <v>165</v>
      </c>
      <c r="P49" s="11"/>
      <c r="Q49" s="33" t="s">
        <v>178</v>
      </c>
      <c r="R49" s="14" t="s">
        <v>165</v>
      </c>
    </row>
    <row r="50" spans="1:18" x14ac:dyDescent="0.25">
      <c r="A50" s="12"/>
      <c r="B50" s="31" t="s">
        <v>414</v>
      </c>
      <c r="C50" s="19" t="s">
        <v>165</v>
      </c>
      <c r="D50" s="19"/>
      <c r="E50" s="19"/>
      <c r="F50" s="19"/>
      <c r="G50" s="19" t="s">
        <v>165</v>
      </c>
      <c r="H50" s="19"/>
      <c r="I50" s="19"/>
      <c r="J50" s="19"/>
      <c r="K50" s="19" t="s">
        <v>165</v>
      </c>
      <c r="L50" s="19"/>
      <c r="M50" s="19"/>
      <c r="N50" s="19"/>
      <c r="O50" s="19" t="s">
        <v>165</v>
      </c>
      <c r="P50" s="19"/>
      <c r="Q50" s="19"/>
      <c r="R50" s="19"/>
    </row>
    <row r="51" spans="1:18" x14ac:dyDescent="0.25">
      <c r="A51" s="12"/>
      <c r="B51" s="20" t="s">
        <v>43</v>
      </c>
      <c r="C51" s="11" t="s">
        <v>165</v>
      </c>
      <c r="D51" s="11"/>
      <c r="E51" s="42">
        <v>164067</v>
      </c>
      <c r="F51" s="14" t="s">
        <v>165</v>
      </c>
      <c r="G51" s="11" t="s">
        <v>165</v>
      </c>
      <c r="H51" s="11"/>
      <c r="I51" s="42">
        <v>99904</v>
      </c>
      <c r="J51" s="14" t="s">
        <v>165</v>
      </c>
      <c r="K51" s="11" t="s">
        <v>165</v>
      </c>
      <c r="L51" s="11"/>
      <c r="M51" s="33" t="s">
        <v>178</v>
      </c>
      <c r="N51" s="14" t="s">
        <v>165</v>
      </c>
      <c r="O51" s="11" t="s">
        <v>165</v>
      </c>
      <c r="P51" s="11"/>
      <c r="Q51" s="42">
        <v>69495</v>
      </c>
      <c r="R51" s="14" t="s">
        <v>165</v>
      </c>
    </row>
    <row r="52" spans="1:18" x14ac:dyDescent="0.25">
      <c r="A52" s="12"/>
      <c r="B52" s="35" t="s">
        <v>44</v>
      </c>
      <c r="C52" s="19" t="s">
        <v>165</v>
      </c>
      <c r="D52" s="19"/>
      <c r="E52" s="43">
        <v>61977</v>
      </c>
      <c r="F52" s="23" t="s">
        <v>165</v>
      </c>
      <c r="G52" s="19" t="s">
        <v>165</v>
      </c>
      <c r="H52" s="19"/>
      <c r="I52" s="22" t="s">
        <v>178</v>
      </c>
      <c r="J52" s="23" t="s">
        <v>165</v>
      </c>
      <c r="K52" s="19" t="s">
        <v>165</v>
      </c>
      <c r="L52" s="19"/>
      <c r="M52" s="43">
        <v>69518</v>
      </c>
      <c r="N52" s="23" t="s">
        <v>165</v>
      </c>
      <c r="O52" s="19" t="s">
        <v>165</v>
      </c>
      <c r="P52" s="19"/>
      <c r="Q52" s="22" t="s">
        <v>178</v>
      </c>
      <c r="R52" s="23" t="s">
        <v>165</v>
      </c>
    </row>
    <row r="53" spans="1:18" x14ac:dyDescent="0.25">
      <c r="A53" s="12"/>
      <c r="B53" s="20" t="s">
        <v>415</v>
      </c>
      <c r="C53" s="11" t="s">
        <v>165</v>
      </c>
      <c r="D53" s="11"/>
      <c r="E53" s="33">
        <v>134</v>
      </c>
      <c r="F53" s="14" t="s">
        <v>165</v>
      </c>
      <c r="G53" s="11" t="s">
        <v>165</v>
      </c>
      <c r="H53" s="11"/>
      <c r="I53" s="33" t="s">
        <v>178</v>
      </c>
      <c r="J53" s="14" t="s">
        <v>165</v>
      </c>
      <c r="K53" s="11" t="s">
        <v>165</v>
      </c>
      <c r="L53" s="11"/>
      <c r="M53" s="33">
        <v>134</v>
      </c>
      <c r="N53" s="14" t="s">
        <v>165</v>
      </c>
      <c r="O53" s="11" t="s">
        <v>165</v>
      </c>
      <c r="P53" s="11"/>
      <c r="Q53" s="33" t="s">
        <v>178</v>
      </c>
      <c r="R53" s="14" t="s">
        <v>165</v>
      </c>
    </row>
    <row r="54" spans="1:18" x14ac:dyDescent="0.25">
      <c r="A54" s="12"/>
      <c r="B54" s="58"/>
      <c r="C54" s="58"/>
      <c r="D54" s="58"/>
      <c r="E54" s="58"/>
      <c r="F54" s="58"/>
      <c r="G54" s="58"/>
      <c r="H54" s="58"/>
      <c r="I54" s="58"/>
      <c r="J54" s="58"/>
      <c r="K54" s="58"/>
      <c r="L54" s="58"/>
      <c r="M54" s="58"/>
      <c r="N54" s="58"/>
      <c r="O54" s="58"/>
      <c r="P54" s="58"/>
      <c r="Q54" s="58"/>
      <c r="R54" s="58"/>
    </row>
    <row r="55" spans="1:18" x14ac:dyDescent="0.25">
      <c r="A55" s="12"/>
      <c r="B55" s="11"/>
      <c r="C55" s="11"/>
      <c r="D55" s="11"/>
      <c r="E55" s="11"/>
      <c r="F55" s="11"/>
      <c r="G55" s="11"/>
      <c r="H55" s="11"/>
      <c r="I55" s="11"/>
      <c r="J55" s="11"/>
      <c r="K55" s="11"/>
      <c r="L55" s="11"/>
      <c r="M55" s="11"/>
      <c r="N55" s="11"/>
      <c r="O55" s="11"/>
      <c r="P55" s="11"/>
      <c r="Q55" s="11"/>
      <c r="R55" s="11"/>
    </row>
    <row r="56" spans="1:18" ht="15.75" thickBot="1" x14ac:dyDescent="0.3">
      <c r="A56" s="12"/>
      <c r="B56" s="28"/>
      <c r="C56" s="15" t="s">
        <v>165</v>
      </c>
      <c r="D56" s="29" t="s">
        <v>409</v>
      </c>
      <c r="E56" s="29"/>
      <c r="F56" s="28"/>
      <c r="G56" s="15" t="s">
        <v>165</v>
      </c>
      <c r="H56" s="30" t="s">
        <v>375</v>
      </c>
      <c r="I56" s="30"/>
      <c r="J56" s="30"/>
      <c r="K56" s="30"/>
      <c r="L56" s="30"/>
      <c r="M56" s="30"/>
      <c r="N56" s="30"/>
      <c r="O56" s="30"/>
      <c r="P56" s="30"/>
      <c r="Q56" s="30"/>
      <c r="R56" s="15"/>
    </row>
    <row r="57" spans="1:18" x14ac:dyDescent="0.25">
      <c r="A57" s="12"/>
      <c r="B57" s="28"/>
      <c r="C57" s="28" t="s">
        <v>165</v>
      </c>
      <c r="D57" s="29" t="s">
        <v>410</v>
      </c>
      <c r="E57" s="29"/>
      <c r="F57" s="28"/>
      <c r="G57" s="28" t="s">
        <v>165</v>
      </c>
      <c r="H57" s="36" t="s">
        <v>376</v>
      </c>
      <c r="I57" s="36"/>
      <c r="J57" s="37"/>
      <c r="K57" s="37" t="s">
        <v>165</v>
      </c>
      <c r="L57" s="36" t="s">
        <v>381</v>
      </c>
      <c r="M57" s="36"/>
      <c r="N57" s="37"/>
      <c r="O57" s="37" t="s">
        <v>165</v>
      </c>
      <c r="P57" s="36" t="s">
        <v>381</v>
      </c>
      <c r="Q57" s="36"/>
      <c r="R57" s="28"/>
    </row>
    <row r="58" spans="1:18" x14ac:dyDescent="0.25">
      <c r="A58" s="12"/>
      <c r="B58" s="28"/>
      <c r="C58" s="28"/>
      <c r="D58" s="29"/>
      <c r="E58" s="29"/>
      <c r="F58" s="28"/>
      <c r="G58" s="28"/>
      <c r="H58" s="29" t="s">
        <v>377</v>
      </c>
      <c r="I58" s="29"/>
      <c r="J58" s="28"/>
      <c r="K58" s="28"/>
      <c r="L58" s="29" t="s">
        <v>83</v>
      </c>
      <c r="M58" s="29"/>
      <c r="N58" s="28"/>
      <c r="O58" s="28"/>
      <c r="P58" s="29" t="s">
        <v>385</v>
      </c>
      <c r="Q58" s="29"/>
      <c r="R58" s="28"/>
    </row>
    <row r="59" spans="1:18" x14ac:dyDescent="0.25">
      <c r="A59" s="12"/>
      <c r="B59" s="28"/>
      <c r="C59" s="28"/>
      <c r="D59" s="29"/>
      <c r="E59" s="29"/>
      <c r="F59" s="28"/>
      <c r="G59" s="28"/>
      <c r="H59" s="29" t="s">
        <v>378</v>
      </c>
      <c r="I59" s="29"/>
      <c r="J59" s="28"/>
      <c r="K59" s="28"/>
      <c r="L59" s="29" t="s">
        <v>382</v>
      </c>
      <c r="M59" s="29"/>
      <c r="N59" s="28"/>
      <c r="O59" s="28"/>
      <c r="P59" s="29" t="s">
        <v>383</v>
      </c>
      <c r="Q59" s="29"/>
      <c r="R59" s="28"/>
    </row>
    <row r="60" spans="1:18" x14ac:dyDescent="0.25">
      <c r="A60" s="12"/>
      <c r="B60" s="28"/>
      <c r="C60" s="28"/>
      <c r="D60" s="29"/>
      <c r="E60" s="29"/>
      <c r="F60" s="28"/>
      <c r="G60" s="28"/>
      <c r="H60" s="29" t="s">
        <v>379</v>
      </c>
      <c r="I60" s="29"/>
      <c r="J60" s="28"/>
      <c r="K60" s="28"/>
      <c r="L60" s="29" t="s">
        <v>383</v>
      </c>
      <c r="M60" s="29"/>
      <c r="N60" s="28"/>
      <c r="O60" s="28"/>
      <c r="P60" s="29" t="s">
        <v>386</v>
      </c>
      <c r="Q60" s="29"/>
      <c r="R60" s="28"/>
    </row>
    <row r="61" spans="1:18" x14ac:dyDescent="0.25">
      <c r="A61" s="12"/>
      <c r="B61" s="28"/>
      <c r="C61" s="28"/>
      <c r="D61" s="29"/>
      <c r="E61" s="29"/>
      <c r="F61" s="28"/>
      <c r="G61" s="28"/>
      <c r="H61" s="29" t="s">
        <v>29</v>
      </c>
      <c r="I61" s="29"/>
      <c r="J61" s="28"/>
      <c r="K61" s="28"/>
      <c r="L61" s="29" t="s">
        <v>384</v>
      </c>
      <c r="M61" s="29"/>
      <c r="N61" s="28"/>
      <c r="O61" s="28"/>
      <c r="P61" s="29"/>
      <c r="Q61" s="29"/>
      <c r="R61" s="28"/>
    </row>
    <row r="62" spans="1:18" ht="15.75" thickBot="1" x14ac:dyDescent="0.3">
      <c r="A62" s="12"/>
      <c r="B62" s="28"/>
      <c r="C62" s="28"/>
      <c r="D62" s="30"/>
      <c r="E62" s="30"/>
      <c r="F62" s="28"/>
      <c r="G62" s="28"/>
      <c r="H62" s="30" t="s">
        <v>380</v>
      </c>
      <c r="I62" s="30"/>
      <c r="J62" s="28"/>
      <c r="K62" s="28"/>
      <c r="L62" s="30"/>
      <c r="M62" s="30"/>
      <c r="N62" s="28"/>
      <c r="O62" s="28"/>
      <c r="P62" s="30"/>
      <c r="Q62" s="30"/>
      <c r="R62" s="28"/>
    </row>
    <row r="63" spans="1:18" x14ac:dyDescent="0.25">
      <c r="A63" s="12"/>
      <c r="B63" s="18" t="s">
        <v>405</v>
      </c>
      <c r="C63" s="19" t="s">
        <v>165</v>
      </c>
      <c r="D63" s="19"/>
      <c r="E63" s="19"/>
      <c r="F63" s="19"/>
      <c r="G63" s="19" t="s">
        <v>165</v>
      </c>
      <c r="H63" s="19"/>
      <c r="I63" s="19"/>
      <c r="J63" s="19"/>
      <c r="K63" s="19" t="s">
        <v>165</v>
      </c>
      <c r="L63" s="19"/>
      <c r="M63" s="19"/>
      <c r="N63" s="19"/>
      <c r="O63" s="19" t="s">
        <v>165</v>
      </c>
      <c r="P63" s="19"/>
      <c r="Q63" s="19"/>
      <c r="R63" s="19"/>
    </row>
    <row r="64" spans="1:18" x14ac:dyDescent="0.25">
      <c r="A64" s="12"/>
      <c r="B64" s="32" t="s">
        <v>411</v>
      </c>
      <c r="C64" s="11" t="s">
        <v>165</v>
      </c>
      <c r="D64" s="11"/>
      <c r="E64" s="11"/>
      <c r="F64" s="11"/>
      <c r="G64" s="11" t="s">
        <v>165</v>
      </c>
      <c r="H64" s="11"/>
      <c r="I64" s="11"/>
      <c r="J64" s="11"/>
      <c r="K64" s="11" t="s">
        <v>165</v>
      </c>
      <c r="L64" s="11"/>
      <c r="M64" s="11"/>
      <c r="N64" s="11"/>
      <c r="O64" s="11" t="s">
        <v>165</v>
      </c>
      <c r="P64" s="11"/>
      <c r="Q64" s="11"/>
      <c r="R64" s="11"/>
    </row>
    <row r="65" spans="1:18" x14ac:dyDescent="0.25">
      <c r="A65" s="12"/>
      <c r="B65" s="35" t="s">
        <v>32</v>
      </c>
      <c r="C65" s="19" t="s">
        <v>165</v>
      </c>
      <c r="D65" s="19" t="s">
        <v>177</v>
      </c>
      <c r="E65" s="43">
        <v>16552</v>
      </c>
      <c r="F65" s="23" t="s">
        <v>165</v>
      </c>
      <c r="G65" s="19" t="s">
        <v>165</v>
      </c>
      <c r="H65" s="19" t="s">
        <v>177</v>
      </c>
      <c r="I65" s="43">
        <v>16552</v>
      </c>
      <c r="J65" s="23" t="s">
        <v>165</v>
      </c>
      <c r="K65" s="19" t="s">
        <v>165</v>
      </c>
      <c r="L65" s="19" t="s">
        <v>177</v>
      </c>
      <c r="M65" s="22" t="s">
        <v>178</v>
      </c>
      <c r="N65" s="23" t="s">
        <v>165</v>
      </c>
      <c r="O65" s="19" t="s">
        <v>165</v>
      </c>
      <c r="P65" s="19" t="s">
        <v>177</v>
      </c>
      <c r="Q65" s="22" t="s">
        <v>178</v>
      </c>
      <c r="R65" s="23" t="s">
        <v>165</v>
      </c>
    </row>
    <row r="66" spans="1:18" x14ac:dyDescent="0.25">
      <c r="A66" s="12"/>
      <c r="B66" s="20" t="s">
        <v>33</v>
      </c>
      <c r="C66" s="11" t="s">
        <v>165</v>
      </c>
      <c r="D66" s="11"/>
      <c r="E66" s="33">
        <v>241</v>
      </c>
      <c r="F66" s="14" t="s">
        <v>165</v>
      </c>
      <c r="G66" s="11" t="s">
        <v>165</v>
      </c>
      <c r="H66" s="11"/>
      <c r="I66" s="33" t="s">
        <v>178</v>
      </c>
      <c r="J66" s="14" t="s">
        <v>165</v>
      </c>
      <c r="K66" s="11" t="s">
        <v>165</v>
      </c>
      <c r="L66" s="11"/>
      <c r="M66" s="33">
        <v>241</v>
      </c>
      <c r="N66" s="14" t="s">
        <v>165</v>
      </c>
      <c r="O66" s="11" t="s">
        <v>165</v>
      </c>
      <c r="P66" s="11"/>
      <c r="Q66" s="33" t="s">
        <v>178</v>
      </c>
      <c r="R66" s="14" t="s">
        <v>165</v>
      </c>
    </row>
    <row r="67" spans="1:18" x14ac:dyDescent="0.25">
      <c r="A67" s="12"/>
      <c r="B67" s="35" t="s">
        <v>34</v>
      </c>
      <c r="C67" s="19" t="s">
        <v>165</v>
      </c>
      <c r="D67" s="19"/>
      <c r="E67" s="43">
        <v>2644</v>
      </c>
      <c r="F67" s="23" t="s">
        <v>165</v>
      </c>
      <c r="G67" s="19" t="s">
        <v>165</v>
      </c>
      <c r="H67" s="19"/>
      <c r="I67" s="22" t="s">
        <v>178</v>
      </c>
      <c r="J67" s="23" t="s">
        <v>165</v>
      </c>
      <c r="K67" s="19" t="s">
        <v>165</v>
      </c>
      <c r="L67" s="19"/>
      <c r="M67" s="43">
        <v>2711</v>
      </c>
      <c r="N67" s="23" t="s">
        <v>165</v>
      </c>
      <c r="O67" s="19" t="s">
        <v>165</v>
      </c>
      <c r="P67" s="19"/>
      <c r="Q67" s="22" t="s">
        <v>178</v>
      </c>
      <c r="R67" s="23" t="s">
        <v>165</v>
      </c>
    </row>
    <row r="68" spans="1:18" x14ac:dyDescent="0.25">
      <c r="A68" s="12"/>
      <c r="B68" s="20" t="s">
        <v>412</v>
      </c>
      <c r="C68" s="11" t="s">
        <v>165</v>
      </c>
      <c r="D68" s="11"/>
      <c r="E68" s="42">
        <v>253838</v>
      </c>
      <c r="F68" s="14" t="s">
        <v>165</v>
      </c>
      <c r="G68" s="11" t="s">
        <v>165</v>
      </c>
      <c r="H68" s="11"/>
      <c r="I68" s="33" t="s">
        <v>178</v>
      </c>
      <c r="J68" s="14" t="s">
        <v>165</v>
      </c>
      <c r="K68" s="11" t="s">
        <v>165</v>
      </c>
      <c r="L68" s="11"/>
      <c r="M68" s="33" t="s">
        <v>178</v>
      </c>
      <c r="N68" s="14" t="s">
        <v>165</v>
      </c>
      <c r="O68" s="11" t="s">
        <v>165</v>
      </c>
      <c r="P68" s="11"/>
      <c r="Q68" s="42">
        <v>259539</v>
      </c>
      <c r="R68" s="14" t="s">
        <v>165</v>
      </c>
    </row>
    <row r="69" spans="1:18" x14ac:dyDescent="0.25">
      <c r="A69" s="12"/>
      <c r="B69" s="35" t="s">
        <v>37</v>
      </c>
      <c r="C69" s="19" t="s">
        <v>165</v>
      </c>
      <c r="D69" s="19"/>
      <c r="E69" s="43">
        <v>4391</v>
      </c>
      <c r="F69" s="23" t="s">
        <v>165</v>
      </c>
      <c r="G69" s="19" t="s">
        <v>165</v>
      </c>
      <c r="H69" s="19"/>
      <c r="I69" s="22" t="s">
        <v>178</v>
      </c>
      <c r="J69" s="23" t="s">
        <v>165</v>
      </c>
      <c r="K69" s="19" t="s">
        <v>165</v>
      </c>
      <c r="L69" s="19"/>
      <c r="M69" s="43">
        <v>4391</v>
      </c>
      <c r="N69" s="23" t="s">
        <v>165</v>
      </c>
      <c r="O69" s="19" t="s">
        <v>165</v>
      </c>
      <c r="P69" s="19"/>
      <c r="Q69" s="22" t="s">
        <v>178</v>
      </c>
      <c r="R69" s="23" t="s">
        <v>165</v>
      </c>
    </row>
    <row r="70" spans="1:18" x14ac:dyDescent="0.25">
      <c r="A70" s="12"/>
      <c r="B70" s="20" t="s">
        <v>413</v>
      </c>
      <c r="C70" s="11" t="s">
        <v>165</v>
      </c>
      <c r="D70" s="11"/>
      <c r="E70" s="33">
        <v>811</v>
      </c>
      <c r="F70" s="14" t="s">
        <v>165</v>
      </c>
      <c r="G70" s="11" t="s">
        <v>165</v>
      </c>
      <c r="H70" s="11"/>
      <c r="I70" s="33" t="s">
        <v>178</v>
      </c>
      <c r="J70" s="14" t="s">
        <v>165</v>
      </c>
      <c r="K70" s="11" t="s">
        <v>165</v>
      </c>
      <c r="L70" s="11"/>
      <c r="M70" s="33">
        <v>811</v>
      </c>
      <c r="N70" s="14" t="s">
        <v>165</v>
      </c>
      <c r="O70" s="11" t="s">
        <v>165</v>
      </c>
      <c r="P70" s="11"/>
      <c r="Q70" s="33" t="s">
        <v>178</v>
      </c>
      <c r="R70" s="14" t="s">
        <v>165</v>
      </c>
    </row>
    <row r="71" spans="1:18" x14ac:dyDescent="0.25">
      <c r="A71" s="12"/>
      <c r="B71" s="31" t="s">
        <v>414</v>
      </c>
      <c r="C71" s="19" t="s">
        <v>165</v>
      </c>
      <c r="D71" s="19"/>
      <c r="E71" s="19"/>
      <c r="F71" s="19"/>
      <c r="G71" s="19" t="s">
        <v>165</v>
      </c>
      <c r="H71" s="19"/>
      <c r="I71" s="19"/>
      <c r="J71" s="19"/>
      <c r="K71" s="19" t="s">
        <v>165</v>
      </c>
      <c r="L71" s="19"/>
      <c r="M71" s="19"/>
      <c r="N71" s="19"/>
      <c r="O71" s="19" t="s">
        <v>165</v>
      </c>
      <c r="P71" s="19"/>
      <c r="Q71" s="19"/>
      <c r="R71" s="19"/>
    </row>
    <row r="72" spans="1:18" x14ac:dyDescent="0.25">
      <c r="A72" s="12"/>
      <c r="B72" s="20" t="s">
        <v>43</v>
      </c>
      <c r="C72" s="11" t="s">
        <v>165</v>
      </c>
      <c r="D72" s="11"/>
      <c r="E72" s="42">
        <v>158564</v>
      </c>
      <c r="F72" s="14" t="s">
        <v>165</v>
      </c>
      <c r="G72" s="11" t="s">
        <v>165</v>
      </c>
      <c r="H72" s="11"/>
      <c r="I72" s="42">
        <v>93270</v>
      </c>
      <c r="J72" s="14" t="s">
        <v>165</v>
      </c>
      <c r="K72" s="11" t="s">
        <v>165</v>
      </c>
      <c r="L72" s="11"/>
      <c r="M72" s="33" t="s">
        <v>178</v>
      </c>
      <c r="N72" s="14" t="s">
        <v>165</v>
      </c>
      <c r="O72" s="11" t="s">
        <v>165</v>
      </c>
      <c r="P72" s="11"/>
      <c r="Q72" s="42">
        <v>65953</v>
      </c>
      <c r="R72" s="14" t="s">
        <v>165</v>
      </c>
    </row>
    <row r="73" spans="1:18" x14ac:dyDescent="0.25">
      <c r="A73" s="12"/>
      <c r="B73" s="35" t="s">
        <v>44</v>
      </c>
      <c r="C73" s="19" t="s">
        <v>165</v>
      </c>
      <c r="D73" s="19"/>
      <c r="E73" s="43">
        <v>61926</v>
      </c>
      <c r="F73" s="23" t="s">
        <v>165</v>
      </c>
      <c r="G73" s="19" t="s">
        <v>165</v>
      </c>
      <c r="H73" s="19"/>
      <c r="I73" s="22" t="s">
        <v>178</v>
      </c>
      <c r="J73" s="23" t="s">
        <v>165</v>
      </c>
      <c r="K73" s="19" t="s">
        <v>165</v>
      </c>
      <c r="L73" s="19"/>
      <c r="M73" s="43">
        <v>70896</v>
      </c>
      <c r="N73" s="23" t="s">
        <v>165</v>
      </c>
      <c r="O73" s="19" t="s">
        <v>165</v>
      </c>
      <c r="P73" s="19"/>
      <c r="Q73" s="22" t="s">
        <v>178</v>
      </c>
      <c r="R73" s="23" t="s">
        <v>165</v>
      </c>
    </row>
    <row r="74" spans="1:18" x14ac:dyDescent="0.25">
      <c r="A74" s="12"/>
      <c r="B74" s="20" t="s">
        <v>415</v>
      </c>
      <c r="C74" s="11" t="s">
        <v>165</v>
      </c>
      <c r="D74" s="11"/>
      <c r="E74" s="33">
        <v>138</v>
      </c>
      <c r="F74" s="14" t="s">
        <v>165</v>
      </c>
      <c r="G74" s="11" t="s">
        <v>165</v>
      </c>
      <c r="H74" s="11"/>
      <c r="I74" s="33" t="s">
        <v>178</v>
      </c>
      <c r="J74" s="14" t="s">
        <v>165</v>
      </c>
      <c r="K74" s="11" t="s">
        <v>165</v>
      </c>
      <c r="L74" s="11"/>
      <c r="M74" s="33">
        <v>138</v>
      </c>
      <c r="N74" s="14" t="s">
        <v>165</v>
      </c>
      <c r="O74" s="11" t="s">
        <v>165</v>
      </c>
      <c r="P74" s="11"/>
      <c r="Q74" s="33" t="s">
        <v>178</v>
      </c>
      <c r="R74" s="14" t="s">
        <v>165</v>
      </c>
    </row>
  </sheetData>
  <mergeCells count="154">
    <mergeCell ref="B19:R19"/>
    <mergeCell ref="B20:R20"/>
    <mergeCell ref="A31:A74"/>
    <mergeCell ref="B31:R31"/>
    <mergeCell ref="B32:R32"/>
    <mergeCell ref="B33:R33"/>
    <mergeCell ref="B54:R54"/>
    <mergeCell ref="R57:R62"/>
    <mergeCell ref="A1:A2"/>
    <mergeCell ref="B1:R1"/>
    <mergeCell ref="B2:R2"/>
    <mergeCell ref="A3:A17"/>
    <mergeCell ref="B3:R3"/>
    <mergeCell ref="B4:R4"/>
    <mergeCell ref="B5:R5"/>
    <mergeCell ref="A18:A30"/>
    <mergeCell ref="B18:R18"/>
    <mergeCell ref="N57:N62"/>
    <mergeCell ref="O57:O62"/>
    <mergeCell ref="P57:Q57"/>
    <mergeCell ref="P58:Q58"/>
    <mergeCell ref="P59:Q59"/>
    <mergeCell ref="P60:Q60"/>
    <mergeCell ref="P61:Q61"/>
    <mergeCell ref="P62:Q62"/>
    <mergeCell ref="K57:K62"/>
    <mergeCell ref="L57:M57"/>
    <mergeCell ref="L58:M58"/>
    <mergeCell ref="L59:M59"/>
    <mergeCell ref="L60:M60"/>
    <mergeCell ref="L61:M61"/>
    <mergeCell ref="L62:M62"/>
    <mergeCell ref="H56:Q56"/>
    <mergeCell ref="C57:C62"/>
    <mergeCell ref="G57:G62"/>
    <mergeCell ref="H57:I57"/>
    <mergeCell ref="H58:I58"/>
    <mergeCell ref="H59:I59"/>
    <mergeCell ref="H60:I60"/>
    <mergeCell ref="H61:I61"/>
    <mergeCell ref="H62:I62"/>
    <mergeCell ref="J57:J62"/>
    <mergeCell ref="R36:R41"/>
    <mergeCell ref="B56:B62"/>
    <mergeCell ref="D56:E56"/>
    <mergeCell ref="D57:E57"/>
    <mergeCell ref="D58:E58"/>
    <mergeCell ref="D59:E59"/>
    <mergeCell ref="D60:E60"/>
    <mergeCell ref="D61:E61"/>
    <mergeCell ref="D62:E62"/>
    <mergeCell ref="F56:F62"/>
    <mergeCell ref="N36:N41"/>
    <mergeCell ref="O36:O41"/>
    <mergeCell ref="P36:Q36"/>
    <mergeCell ref="P37:Q37"/>
    <mergeCell ref="P38:Q38"/>
    <mergeCell ref="P39:Q39"/>
    <mergeCell ref="P40:Q40"/>
    <mergeCell ref="P41:Q41"/>
    <mergeCell ref="H40:I40"/>
    <mergeCell ref="H41:I41"/>
    <mergeCell ref="J36:J41"/>
    <mergeCell ref="K36:K41"/>
    <mergeCell ref="L36:M36"/>
    <mergeCell ref="L37:M37"/>
    <mergeCell ref="L38:M38"/>
    <mergeCell ref="L39:M39"/>
    <mergeCell ref="L40:M40"/>
    <mergeCell ref="L41:M41"/>
    <mergeCell ref="D40:E40"/>
    <mergeCell ref="D41:E41"/>
    <mergeCell ref="F35:F41"/>
    <mergeCell ref="H35:Q35"/>
    <mergeCell ref="C36:C41"/>
    <mergeCell ref="G36:G41"/>
    <mergeCell ref="H36:I36"/>
    <mergeCell ref="H37:I37"/>
    <mergeCell ref="H38:I38"/>
    <mergeCell ref="H39:I39"/>
    <mergeCell ref="K28:K30"/>
    <mergeCell ref="L28:L30"/>
    <mergeCell ref="M28:M30"/>
    <mergeCell ref="N28:N30"/>
    <mergeCell ref="B35:B41"/>
    <mergeCell ref="D35:E35"/>
    <mergeCell ref="D36:E36"/>
    <mergeCell ref="D37:E37"/>
    <mergeCell ref="D38:E38"/>
    <mergeCell ref="D39:E39"/>
    <mergeCell ref="L25:L27"/>
    <mergeCell ref="M25:M27"/>
    <mergeCell ref="N25:N27"/>
    <mergeCell ref="B28:B30"/>
    <mergeCell ref="C28:C30"/>
    <mergeCell ref="D28:D30"/>
    <mergeCell ref="E28:E30"/>
    <mergeCell ref="F28:F30"/>
    <mergeCell ref="G28:G30"/>
    <mergeCell ref="I28:I30"/>
    <mergeCell ref="L24:M24"/>
    <mergeCell ref="N23:N24"/>
    <mergeCell ref="B25:B27"/>
    <mergeCell ref="C25:C27"/>
    <mergeCell ref="D25:D27"/>
    <mergeCell ref="E25:E27"/>
    <mergeCell ref="F25:F27"/>
    <mergeCell ref="G25:G27"/>
    <mergeCell ref="I25:I27"/>
    <mergeCell ref="K25:K27"/>
    <mergeCell ref="R8:R13"/>
    <mergeCell ref="D22:M22"/>
    <mergeCell ref="B23:B24"/>
    <mergeCell ref="C23:C24"/>
    <mergeCell ref="D23:E24"/>
    <mergeCell ref="F23:F24"/>
    <mergeCell ref="G23:G24"/>
    <mergeCell ref="I23:I24"/>
    <mergeCell ref="K23:K24"/>
    <mergeCell ref="L23:M23"/>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7:F13"/>
    <mergeCell ref="H7:Q7"/>
    <mergeCell ref="C8:C13"/>
    <mergeCell ref="G8:G13"/>
    <mergeCell ref="H8:I8"/>
    <mergeCell ref="H9:I9"/>
    <mergeCell ref="H10:I10"/>
    <mergeCell ref="H11:I11"/>
    <mergeCell ref="H12:I12"/>
    <mergeCell ref="H13:I13"/>
    <mergeCell ref="B7:B13"/>
    <mergeCell ref="D7:E7"/>
    <mergeCell ref="D8:E8"/>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5.28515625" bestFit="1" customWidth="1"/>
    <col min="2" max="2" width="36.5703125" bestFit="1" customWidth="1"/>
    <col min="3" max="3" width="3.5703125" customWidth="1"/>
    <col min="4" max="4" width="4.140625" customWidth="1"/>
    <col min="5" max="5" width="11.85546875" customWidth="1"/>
    <col min="6" max="6" width="4" customWidth="1"/>
    <col min="7" max="7" width="18.85546875" customWidth="1"/>
    <col min="8" max="8" width="4.140625" customWidth="1"/>
    <col min="9" max="9" width="11.85546875" customWidth="1"/>
    <col min="10" max="10" width="4"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9</v>
      </c>
      <c r="B3" s="38" t="s">
        <v>5</v>
      </c>
      <c r="C3" s="38"/>
      <c r="D3" s="38"/>
      <c r="E3" s="38"/>
      <c r="F3" s="38"/>
      <c r="G3" s="38"/>
      <c r="H3" s="38"/>
      <c r="I3" s="38"/>
      <c r="J3" s="38"/>
    </row>
    <row r="4" spans="1:10" ht="25.5" customHeight="1" x14ac:dyDescent="0.25">
      <c r="A4" s="12"/>
      <c r="B4" s="40" t="s">
        <v>434</v>
      </c>
      <c r="C4" s="40"/>
      <c r="D4" s="40"/>
      <c r="E4" s="40"/>
      <c r="F4" s="40"/>
      <c r="G4" s="40"/>
      <c r="H4" s="40"/>
      <c r="I4" s="40"/>
      <c r="J4" s="40"/>
    </row>
    <row r="5" spans="1:10" ht="15.75" x14ac:dyDescent="0.25">
      <c r="A5" s="12"/>
      <c r="B5" s="41"/>
      <c r="C5" s="41"/>
      <c r="D5" s="41"/>
      <c r="E5" s="41"/>
      <c r="F5" s="41"/>
      <c r="G5" s="41"/>
      <c r="H5" s="41"/>
      <c r="I5" s="41"/>
      <c r="J5" s="41"/>
    </row>
    <row r="6" spans="1:10" x14ac:dyDescent="0.25">
      <c r="A6" s="12"/>
      <c r="B6" s="11"/>
      <c r="C6" s="11"/>
      <c r="D6" s="11"/>
      <c r="E6" s="11"/>
      <c r="F6" s="11"/>
      <c r="G6" s="11"/>
      <c r="H6" s="11"/>
      <c r="I6" s="11"/>
      <c r="J6" s="11"/>
    </row>
    <row r="7" spans="1:10" x14ac:dyDescent="0.25">
      <c r="A7" s="12"/>
      <c r="B7" s="28"/>
      <c r="C7" s="28" t="s">
        <v>165</v>
      </c>
      <c r="D7" s="29" t="s">
        <v>435</v>
      </c>
      <c r="E7" s="29"/>
      <c r="F7" s="28"/>
      <c r="G7" s="28"/>
      <c r="H7" s="29" t="s">
        <v>435</v>
      </c>
      <c r="I7" s="29"/>
      <c r="J7" s="28"/>
    </row>
    <row r="8" spans="1:10" ht="15.75" thickBot="1" x14ac:dyDescent="0.3">
      <c r="A8" s="12"/>
      <c r="B8" s="28"/>
      <c r="C8" s="28"/>
      <c r="D8" s="30" t="s">
        <v>175</v>
      </c>
      <c r="E8" s="30"/>
      <c r="F8" s="28"/>
      <c r="G8" s="28"/>
      <c r="H8" s="30" t="s">
        <v>356</v>
      </c>
      <c r="I8" s="30"/>
      <c r="J8" s="28"/>
    </row>
    <row r="9" spans="1:10" x14ac:dyDescent="0.25">
      <c r="A9" s="12"/>
      <c r="B9" s="31" t="s">
        <v>104</v>
      </c>
      <c r="C9" s="19" t="s">
        <v>165</v>
      </c>
      <c r="D9" s="19" t="s">
        <v>177</v>
      </c>
      <c r="E9" s="22">
        <v>394</v>
      </c>
      <c r="F9" s="23" t="s">
        <v>165</v>
      </c>
      <c r="G9" s="19"/>
      <c r="H9" s="19" t="s">
        <v>177</v>
      </c>
      <c r="I9" s="22">
        <v>380</v>
      </c>
      <c r="J9" s="23" t="s">
        <v>165</v>
      </c>
    </row>
    <row r="10" spans="1:10" x14ac:dyDescent="0.25">
      <c r="A10" s="12"/>
      <c r="B10" s="32" t="s">
        <v>436</v>
      </c>
      <c r="C10" s="11" t="s">
        <v>165</v>
      </c>
      <c r="D10" s="11"/>
      <c r="E10" s="33" t="s">
        <v>437</v>
      </c>
      <c r="F10" s="14" t="s">
        <v>239</v>
      </c>
      <c r="G10" s="11"/>
      <c r="H10" s="11"/>
      <c r="I10" s="33" t="s">
        <v>178</v>
      </c>
      <c r="J10" s="14" t="s">
        <v>165</v>
      </c>
    </row>
    <row r="11" spans="1:10" ht="25.5" x14ac:dyDescent="0.25">
      <c r="A11" s="12"/>
      <c r="B11" s="31" t="s">
        <v>438</v>
      </c>
      <c r="C11" s="19" t="s">
        <v>165</v>
      </c>
      <c r="D11" s="19" t="s">
        <v>177</v>
      </c>
      <c r="E11" s="22">
        <v>382</v>
      </c>
      <c r="F11" s="23" t="s">
        <v>165</v>
      </c>
      <c r="G11" s="19"/>
      <c r="H11" s="19" t="s">
        <v>177</v>
      </c>
      <c r="I11" s="22">
        <v>380</v>
      </c>
      <c r="J11" s="23" t="s">
        <v>165</v>
      </c>
    </row>
    <row r="12" spans="1:10" ht="25.5" x14ac:dyDescent="0.25">
      <c r="A12" s="12"/>
      <c r="B12" s="32" t="s">
        <v>439</v>
      </c>
      <c r="C12" s="11" t="s">
        <v>165</v>
      </c>
      <c r="D12" s="11"/>
      <c r="E12" s="42">
        <v>2420</v>
      </c>
      <c r="F12" s="14" t="s">
        <v>165</v>
      </c>
      <c r="G12" s="11"/>
      <c r="H12" s="11"/>
      <c r="I12" s="42">
        <v>2516</v>
      </c>
      <c r="J12" s="14" t="s">
        <v>165</v>
      </c>
    </row>
    <row r="13" spans="1:10" ht="26.25" thickBot="1" x14ac:dyDescent="0.3">
      <c r="A13" s="12"/>
      <c r="B13" s="31" t="s">
        <v>440</v>
      </c>
      <c r="C13" s="19" t="s">
        <v>165</v>
      </c>
      <c r="D13" s="19"/>
      <c r="E13" s="22" t="s">
        <v>441</v>
      </c>
      <c r="F13" s="23" t="s">
        <v>239</v>
      </c>
      <c r="G13" s="19"/>
      <c r="H13" s="19"/>
      <c r="I13" s="22" t="s">
        <v>442</v>
      </c>
      <c r="J13" s="23" t="s">
        <v>239</v>
      </c>
    </row>
    <row r="14" spans="1:10" x14ac:dyDescent="0.25">
      <c r="A14" s="12"/>
      <c r="B14" s="25"/>
      <c r="C14" s="25" t="s">
        <v>165</v>
      </c>
      <c r="D14" s="34"/>
      <c r="E14" s="34"/>
      <c r="F14" s="25"/>
      <c r="G14" s="25"/>
      <c r="H14" s="34"/>
      <c r="I14" s="34"/>
      <c r="J14" s="25"/>
    </row>
    <row r="15" spans="1:10" x14ac:dyDescent="0.25">
      <c r="A15" s="12"/>
      <c r="B15" s="44" t="s">
        <v>443</v>
      </c>
      <c r="C15" s="15" t="s">
        <v>165</v>
      </c>
      <c r="D15" s="11"/>
      <c r="E15" s="42">
        <v>2175</v>
      </c>
      <c r="F15" s="14" t="s">
        <v>165</v>
      </c>
      <c r="G15" s="15"/>
      <c r="H15" s="11"/>
      <c r="I15" s="42">
        <v>2330</v>
      </c>
      <c r="J15" s="14" t="s">
        <v>165</v>
      </c>
    </row>
    <row r="16" spans="1:10" ht="15.75" thickBot="1" x14ac:dyDescent="0.3">
      <c r="A16" s="12"/>
      <c r="B16" s="35" t="s">
        <v>444</v>
      </c>
      <c r="C16" s="27" t="s">
        <v>165</v>
      </c>
      <c r="D16" s="19"/>
      <c r="E16" s="22" t="s">
        <v>178</v>
      </c>
      <c r="F16" s="23" t="s">
        <v>165</v>
      </c>
      <c r="G16" s="27"/>
      <c r="H16" s="19"/>
      <c r="I16" s="22" t="s">
        <v>178</v>
      </c>
      <c r="J16" s="23" t="s">
        <v>165</v>
      </c>
    </row>
    <row r="17" spans="1:10" x14ac:dyDescent="0.25">
      <c r="A17" s="12"/>
      <c r="B17" s="25"/>
      <c r="C17" s="25" t="s">
        <v>165</v>
      </c>
      <c r="D17" s="34"/>
      <c r="E17" s="34"/>
      <c r="F17" s="25"/>
      <c r="G17" s="25"/>
      <c r="H17" s="34"/>
      <c r="I17" s="34"/>
      <c r="J17" s="25"/>
    </row>
    <row r="18" spans="1:10" ht="25.5" x14ac:dyDescent="0.25">
      <c r="A18" s="12"/>
      <c r="B18" s="32" t="s">
        <v>445</v>
      </c>
      <c r="C18" s="15" t="s">
        <v>165</v>
      </c>
      <c r="D18" s="11"/>
      <c r="E18" s="42">
        <v>2175</v>
      </c>
      <c r="F18" s="14" t="s">
        <v>165</v>
      </c>
      <c r="G18" s="15"/>
      <c r="H18" s="11"/>
      <c r="I18" s="42">
        <v>2330</v>
      </c>
      <c r="J18" s="14" t="s">
        <v>165</v>
      </c>
    </row>
    <row r="19" spans="1:10" x14ac:dyDescent="0.25">
      <c r="A19" s="12"/>
      <c r="B19" s="31" t="s">
        <v>446</v>
      </c>
      <c r="C19" s="27" t="s">
        <v>165</v>
      </c>
      <c r="D19" s="19" t="s">
        <v>177</v>
      </c>
      <c r="E19" s="22">
        <v>0.18</v>
      </c>
      <c r="F19" s="23" t="s">
        <v>165</v>
      </c>
      <c r="G19" s="27"/>
      <c r="H19" s="19" t="s">
        <v>177</v>
      </c>
      <c r="I19" s="22">
        <v>0.16</v>
      </c>
      <c r="J19" s="23" t="s">
        <v>165</v>
      </c>
    </row>
    <row r="20" spans="1:10" x14ac:dyDescent="0.25">
      <c r="A20" s="12"/>
      <c r="B20" s="32" t="s">
        <v>447</v>
      </c>
      <c r="C20" s="15" t="s">
        <v>165</v>
      </c>
      <c r="D20" s="11" t="s">
        <v>177</v>
      </c>
      <c r="E20" s="33">
        <v>0.18</v>
      </c>
      <c r="F20" s="14" t="s">
        <v>165</v>
      </c>
      <c r="G20" s="15"/>
      <c r="H20" s="11" t="s">
        <v>177</v>
      </c>
      <c r="I20" s="33">
        <v>0.16</v>
      </c>
      <c r="J20" s="14" t="s">
        <v>165</v>
      </c>
    </row>
    <row r="21" spans="1:10" ht="25.5" customHeight="1" x14ac:dyDescent="0.25">
      <c r="A21" s="12"/>
      <c r="B21" s="40" t="s">
        <v>448</v>
      </c>
      <c r="C21" s="40"/>
      <c r="D21" s="40"/>
      <c r="E21" s="40"/>
      <c r="F21" s="40"/>
      <c r="G21" s="40"/>
      <c r="H21" s="40"/>
      <c r="I21" s="40"/>
      <c r="J21" s="40"/>
    </row>
    <row r="22" spans="1:10" ht="15.75" x14ac:dyDescent="0.25">
      <c r="A22" s="12"/>
      <c r="B22" s="41"/>
      <c r="C22" s="41"/>
      <c r="D22" s="41"/>
      <c r="E22" s="41"/>
      <c r="F22" s="41"/>
      <c r="G22" s="41"/>
      <c r="H22" s="41"/>
      <c r="I22" s="41"/>
      <c r="J22" s="41"/>
    </row>
    <row r="23" spans="1:10" x14ac:dyDescent="0.25">
      <c r="A23" s="12"/>
      <c r="B23" s="11"/>
      <c r="C23" s="11"/>
      <c r="D23" s="11"/>
      <c r="E23" s="11"/>
      <c r="F23" s="11"/>
      <c r="G23" s="11"/>
      <c r="H23" s="11"/>
      <c r="I23" s="11"/>
      <c r="J23" s="11"/>
    </row>
    <row r="24" spans="1:10" x14ac:dyDescent="0.25">
      <c r="A24" s="12"/>
      <c r="B24" s="28"/>
      <c r="C24" s="28" t="s">
        <v>165</v>
      </c>
      <c r="D24" s="29" t="s">
        <v>449</v>
      </c>
      <c r="E24" s="29"/>
      <c r="F24" s="28"/>
      <c r="G24" s="28"/>
      <c r="H24" s="29" t="s">
        <v>449</v>
      </c>
      <c r="I24" s="29"/>
      <c r="J24" s="28"/>
    </row>
    <row r="25" spans="1:10" ht="15.75" thickBot="1" x14ac:dyDescent="0.3">
      <c r="A25" s="12"/>
      <c r="B25" s="28"/>
      <c r="C25" s="28"/>
      <c r="D25" s="30" t="s">
        <v>175</v>
      </c>
      <c r="E25" s="30"/>
      <c r="F25" s="28"/>
      <c r="G25" s="28"/>
      <c r="H25" s="30" t="s">
        <v>356</v>
      </c>
      <c r="I25" s="30"/>
      <c r="J25" s="28"/>
    </row>
    <row r="26" spans="1:10" x14ac:dyDescent="0.25">
      <c r="A26" s="12"/>
      <c r="B26" s="31" t="s">
        <v>104</v>
      </c>
      <c r="C26" s="19" t="s">
        <v>165</v>
      </c>
      <c r="D26" s="19" t="s">
        <v>177</v>
      </c>
      <c r="E26" s="43">
        <v>1355</v>
      </c>
      <c r="F26" s="23" t="s">
        <v>165</v>
      </c>
      <c r="G26" s="19"/>
      <c r="H26" s="19" t="s">
        <v>177</v>
      </c>
      <c r="I26" s="43">
        <v>1182</v>
      </c>
      <c r="J26" s="23" t="s">
        <v>165</v>
      </c>
    </row>
    <row r="27" spans="1:10" x14ac:dyDescent="0.25">
      <c r="A27" s="12"/>
      <c r="B27" s="32" t="s">
        <v>436</v>
      </c>
      <c r="C27" s="11" t="s">
        <v>165</v>
      </c>
      <c r="D27" s="11"/>
      <c r="E27" s="33" t="s">
        <v>450</v>
      </c>
      <c r="F27" s="14" t="s">
        <v>239</v>
      </c>
      <c r="G27" s="11"/>
      <c r="H27" s="11"/>
      <c r="I27" s="33" t="s">
        <v>178</v>
      </c>
      <c r="J27" s="14" t="s">
        <v>165</v>
      </c>
    </row>
    <row r="28" spans="1:10" ht="25.5" x14ac:dyDescent="0.25">
      <c r="A28" s="12"/>
      <c r="B28" s="31" t="s">
        <v>438</v>
      </c>
      <c r="C28" s="19" t="s">
        <v>165</v>
      </c>
      <c r="D28" s="19" t="s">
        <v>177</v>
      </c>
      <c r="E28" s="43">
        <v>1314</v>
      </c>
      <c r="F28" s="23" t="s">
        <v>165</v>
      </c>
      <c r="G28" s="19"/>
      <c r="H28" s="19" t="s">
        <v>177</v>
      </c>
      <c r="I28" s="43">
        <v>1182</v>
      </c>
      <c r="J28" s="23" t="s">
        <v>165</v>
      </c>
    </row>
    <row r="29" spans="1:10" ht="25.5" x14ac:dyDescent="0.25">
      <c r="A29" s="12"/>
      <c r="B29" s="32" t="s">
        <v>439</v>
      </c>
      <c r="C29" s="11" t="s">
        <v>165</v>
      </c>
      <c r="D29" s="11"/>
      <c r="E29" s="42">
        <v>2420</v>
      </c>
      <c r="F29" s="14" t="s">
        <v>165</v>
      </c>
      <c r="G29" s="11"/>
      <c r="H29" s="11"/>
      <c r="I29" s="42">
        <v>2514</v>
      </c>
      <c r="J29" s="14" t="s">
        <v>165</v>
      </c>
    </row>
    <row r="30" spans="1:10" ht="26.25" thickBot="1" x14ac:dyDescent="0.3">
      <c r="A30" s="12"/>
      <c r="B30" s="31" t="s">
        <v>440</v>
      </c>
      <c r="C30" s="19" t="s">
        <v>165</v>
      </c>
      <c r="D30" s="19"/>
      <c r="E30" s="22" t="s">
        <v>441</v>
      </c>
      <c r="F30" s="23" t="s">
        <v>239</v>
      </c>
      <c r="G30" s="19"/>
      <c r="H30" s="19"/>
      <c r="I30" s="22" t="s">
        <v>442</v>
      </c>
      <c r="J30" s="23" t="s">
        <v>239</v>
      </c>
    </row>
    <row r="31" spans="1:10" x14ac:dyDescent="0.25">
      <c r="A31" s="12"/>
      <c r="B31" s="25"/>
      <c r="C31" s="25" t="s">
        <v>165</v>
      </c>
      <c r="D31" s="34"/>
      <c r="E31" s="34"/>
      <c r="F31" s="25"/>
      <c r="G31" s="25"/>
      <c r="H31" s="34"/>
      <c r="I31" s="34"/>
      <c r="J31" s="25"/>
    </row>
    <row r="32" spans="1:10" x14ac:dyDescent="0.25">
      <c r="A32" s="12"/>
      <c r="B32" s="44" t="s">
        <v>443</v>
      </c>
      <c r="C32" s="15" t="s">
        <v>165</v>
      </c>
      <c r="D32" s="11"/>
      <c r="E32" s="42">
        <v>2175</v>
      </c>
      <c r="F32" s="14" t="s">
        <v>165</v>
      </c>
      <c r="G32" s="15"/>
      <c r="H32" s="11"/>
      <c r="I32" s="42">
        <v>2328</v>
      </c>
      <c r="J32" s="14" t="s">
        <v>165</v>
      </c>
    </row>
    <row r="33" spans="1:10" ht="15.75" thickBot="1" x14ac:dyDescent="0.3">
      <c r="A33" s="12"/>
      <c r="B33" s="35" t="s">
        <v>444</v>
      </c>
      <c r="C33" s="27" t="s">
        <v>165</v>
      </c>
      <c r="D33" s="19"/>
      <c r="E33" s="22" t="s">
        <v>178</v>
      </c>
      <c r="F33" s="23" t="s">
        <v>165</v>
      </c>
      <c r="G33" s="27"/>
      <c r="H33" s="19"/>
      <c r="I33" s="22" t="s">
        <v>178</v>
      </c>
      <c r="J33" s="23" t="s">
        <v>165</v>
      </c>
    </row>
    <row r="34" spans="1:10" x14ac:dyDescent="0.25">
      <c r="A34" s="12"/>
      <c r="B34" s="25"/>
      <c r="C34" s="25" t="s">
        <v>165</v>
      </c>
      <c r="D34" s="34"/>
      <c r="E34" s="34"/>
      <c r="F34" s="25"/>
      <c r="G34" s="25"/>
      <c r="H34" s="34"/>
      <c r="I34" s="34"/>
      <c r="J34" s="25"/>
    </row>
    <row r="35" spans="1:10" ht="25.5" x14ac:dyDescent="0.25">
      <c r="A35" s="12"/>
      <c r="B35" s="32" t="s">
        <v>445</v>
      </c>
      <c r="C35" s="15" t="s">
        <v>165</v>
      </c>
      <c r="D35" s="11"/>
      <c r="E35" s="42">
        <v>2175</v>
      </c>
      <c r="F35" s="14" t="s">
        <v>165</v>
      </c>
      <c r="G35" s="15"/>
      <c r="H35" s="11"/>
      <c r="I35" s="42">
        <v>2328</v>
      </c>
      <c r="J35" s="14" t="s">
        <v>165</v>
      </c>
    </row>
    <row r="36" spans="1:10" x14ac:dyDescent="0.25">
      <c r="A36" s="12"/>
      <c r="B36" s="31" t="s">
        <v>446</v>
      </c>
      <c r="C36" s="27" t="s">
        <v>165</v>
      </c>
      <c r="D36" s="19" t="s">
        <v>177</v>
      </c>
      <c r="E36" s="22">
        <v>0.6</v>
      </c>
      <c r="F36" s="23" t="s">
        <v>165</v>
      </c>
      <c r="G36" s="27"/>
      <c r="H36" s="19" t="s">
        <v>177</v>
      </c>
      <c r="I36" s="22">
        <v>0.51</v>
      </c>
      <c r="J36" s="23" t="s">
        <v>165</v>
      </c>
    </row>
    <row r="37" spans="1:10" x14ac:dyDescent="0.25">
      <c r="A37" s="12"/>
      <c r="B37" s="32" t="s">
        <v>447</v>
      </c>
      <c r="C37" s="15" t="s">
        <v>165</v>
      </c>
      <c r="D37" s="11" t="s">
        <v>177</v>
      </c>
      <c r="E37" s="33">
        <v>0.6</v>
      </c>
      <c r="F37" s="14" t="s">
        <v>165</v>
      </c>
      <c r="G37" s="15"/>
      <c r="H37" s="11" t="s">
        <v>177</v>
      </c>
      <c r="I37" s="33">
        <v>0.51</v>
      </c>
      <c r="J37" s="14" t="s">
        <v>165</v>
      </c>
    </row>
  </sheetData>
  <mergeCells count="27">
    <mergeCell ref="B22:J22"/>
    <mergeCell ref="H25:I25"/>
    <mergeCell ref="J24:J25"/>
    <mergeCell ref="A1:A2"/>
    <mergeCell ref="B1:J1"/>
    <mergeCell ref="B2:J2"/>
    <mergeCell ref="A3:A37"/>
    <mergeCell ref="B3:J3"/>
    <mergeCell ref="B4:J4"/>
    <mergeCell ref="B5:J5"/>
    <mergeCell ref="B21:J21"/>
    <mergeCell ref="H7:I7"/>
    <mergeCell ref="H8:I8"/>
    <mergeCell ref="J7:J8"/>
    <mergeCell ref="B24:B25"/>
    <mergeCell ref="C24:C25"/>
    <mergeCell ref="D24:E24"/>
    <mergeCell ref="D25:E25"/>
    <mergeCell ref="F24:F25"/>
    <mergeCell ref="G24:G25"/>
    <mergeCell ref="H24:I24"/>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5.7109375" bestFit="1" customWidth="1"/>
    <col min="3" max="3" width="1.85546875" bestFit="1" customWidth="1"/>
    <col min="5" max="5" width="6.5703125" bestFit="1" customWidth="1"/>
    <col min="6" max="7" width="1.85546875" bestFit="1" customWidth="1"/>
    <col min="8" max="8" width="2.42578125" customWidth="1"/>
    <col min="9" max="9" width="7.28515625" customWidth="1"/>
    <col min="10" max="11" width="1.85546875" bestFit="1" customWidth="1"/>
    <col min="13" max="13" width="3.7109375" bestFit="1" customWidth="1"/>
    <col min="14" max="14" width="1.85546875" bestFit="1" customWidth="1"/>
  </cols>
  <sheetData>
    <row r="1" spans="1:14" ht="15" customHeight="1" x14ac:dyDescent="0.25">
      <c r="A1" s="7" t="s">
        <v>5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2</v>
      </c>
      <c r="B3" s="38" t="s">
        <v>5</v>
      </c>
      <c r="C3" s="38"/>
      <c r="D3" s="38"/>
      <c r="E3" s="38"/>
      <c r="F3" s="38"/>
      <c r="G3" s="38"/>
      <c r="H3" s="38"/>
      <c r="I3" s="38"/>
      <c r="J3" s="38"/>
      <c r="K3" s="38"/>
      <c r="L3" s="38"/>
      <c r="M3" s="38"/>
      <c r="N3" s="38"/>
    </row>
    <row r="4" spans="1:14" x14ac:dyDescent="0.25">
      <c r="A4" s="12"/>
      <c r="B4" s="40" t="s">
        <v>456</v>
      </c>
      <c r="C4" s="40"/>
      <c r="D4" s="40"/>
      <c r="E4" s="40"/>
      <c r="F4" s="40"/>
      <c r="G4" s="40"/>
      <c r="H4" s="40"/>
      <c r="I4" s="40"/>
      <c r="J4" s="40"/>
      <c r="K4" s="40"/>
      <c r="L4" s="40"/>
      <c r="M4" s="40"/>
      <c r="N4" s="40"/>
    </row>
    <row r="5" spans="1:14" ht="15.75" x14ac:dyDescent="0.25">
      <c r="A5" s="12"/>
      <c r="B5" s="41"/>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28"/>
      <c r="C7" s="28" t="s">
        <v>165</v>
      </c>
      <c r="D7" s="55" t="s">
        <v>457</v>
      </c>
      <c r="E7" s="55"/>
      <c r="F7" s="28"/>
      <c r="G7" s="28" t="s">
        <v>165</v>
      </c>
      <c r="H7" s="55" t="s">
        <v>458</v>
      </c>
      <c r="I7" s="55"/>
      <c r="J7" s="28"/>
      <c r="K7" s="28" t="s">
        <v>165</v>
      </c>
      <c r="L7" s="55" t="s">
        <v>461</v>
      </c>
      <c r="M7" s="55"/>
      <c r="N7" s="28"/>
    </row>
    <row r="8" spans="1:14" x14ac:dyDescent="0.25">
      <c r="A8" s="12"/>
      <c r="B8" s="28"/>
      <c r="C8" s="28"/>
      <c r="D8" s="55"/>
      <c r="E8" s="55"/>
      <c r="F8" s="28"/>
      <c r="G8" s="28"/>
      <c r="H8" s="55" t="s">
        <v>459</v>
      </c>
      <c r="I8" s="55"/>
      <c r="J8" s="28"/>
      <c r="K8" s="28"/>
      <c r="L8" s="55" t="s">
        <v>462</v>
      </c>
      <c r="M8" s="55"/>
      <c r="N8" s="28"/>
    </row>
    <row r="9" spans="1:14" ht="15.75" thickBot="1" x14ac:dyDescent="0.3">
      <c r="A9" s="12"/>
      <c r="B9" s="28"/>
      <c r="C9" s="28"/>
      <c r="D9" s="79"/>
      <c r="E9" s="79"/>
      <c r="F9" s="28"/>
      <c r="G9" s="28"/>
      <c r="H9" s="79" t="s">
        <v>460</v>
      </c>
      <c r="I9" s="79"/>
      <c r="J9" s="28"/>
      <c r="K9" s="28"/>
      <c r="L9" s="79" t="s">
        <v>463</v>
      </c>
      <c r="M9" s="79"/>
      <c r="N9" s="28"/>
    </row>
    <row r="10" spans="1:14" x14ac:dyDescent="0.25">
      <c r="A10" s="12"/>
      <c r="B10" s="31" t="s">
        <v>464</v>
      </c>
      <c r="C10" s="19" t="s">
        <v>165</v>
      </c>
      <c r="D10" s="19"/>
      <c r="E10" s="43">
        <v>141617</v>
      </c>
      <c r="F10" s="23" t="s">
        <v>165</v>
      </c>
      <c r="G10" s="19" t="s">
        <v>165</v>
      </c>
      <c r="H10" s="19" t="s">
        <v>177</v>
      </c>
      <c r="I10" s="22">
        <v>17.3</v>
      </c>
      <c r="J10" s="23" t="s">
        <v>165</v>
      </c>
      <c r="K10" s="19" t="s">
        <v>165</v>
      </c>
      <c r="L10" s="19"/>
      <c r="M10" s="22">
        <v>9.1999999999999993</v>
      </c>
      <c r="N10" s="23" t="s">
        <v>165</v>
      </c>
    </row>
    <row r="11" spans="1:14" x14ac:dyDescent="0.25">
      <c r="A11" s="12"/>
      <c r="B11" s="20" t="s">
        <v>465</v>
      </c>
      <c r="C11" s="11" t="s">
        <v>165</v>
      </c>
      <c r="D11" s="11"/>
      <c r="E11" s="33" t="s">
        <v>178</v>
      </c>
      <c r="F11" s="14" t="s">
        <v>165</v>
      </c>
      <c r="G11" s="11" t="s">
        <v>165</v>
      </c>
      <c r="H11" s="11"/>
      <c r="I11" s="33" t="s">
        <v>178</v>
      </c>
      <c r="J11" s="14" t="s">
        <v>165</v>
      </c>
      <c r="K11" s="11" t="s">
        <v>165</v>
      </c>
      <c r="L11" s="11"/>
      <c r="M11" s="33" t="s">
        <v>178</v>
      </c>
      <c r="N11" s="14" t="s">
        <v>165</v>
      </c>
    </row>
    <row r="12" spans="1:14" x14ac:dyDescent="0.25">
      <c r="A12" s="12"/>
      <c r="B12" s="35" t="s">
        <v>466</v>
      </c>
      <c r="C12" s="19" t="s">
        <v>165</v>
      </c>
      <c r="D12" s="19"/>
      <c r="E12" s="22" t="s">
        <v>178</v>
      </c>
      <c r="F12" s="23"/>
      <c r="G12" s="19" t="s">
        <v>165</v>
      </c>
      <c r="H12" s="19"/>
      <c r="I12" s="22" t="s">
        <v>178</v>
      </c>
      <c r="J12" s="23"/>
      <c r="K12" s="19" t="s">
        <v>165</v>
      </c>
      <c r="L12" s="19"/>
      <c r="M12" s="22" t="s">
        <v>178</v>
      </c>
      <c r="N12" s="23"/>
    </row>
    <row r="13" spans="1:14" x14ac:dyDescent="0.25">
      <c r="A13" s="12"/>
      <c r="B13" s="20" t="s">
        <v>467</v>
      </c>
      <c r="C13" s="11" t="s">
        <v>165</v>
      </c>
      <c r="D13" s="11"/>
      <c r="E13" s="42">
        <v>2507</v>
      </c>
      <c r="F13" s="14"/>
      <c r="G13" s="11" t="s">
        <v>165</v>
      </c>
      <c r="H13" s="11"/>
      <c r="I13" s="33">
        <v>17.3</v>
      </c>
      <c r="J13" s="14"/>
      <c r="K13" s="11" t="s">
        <v>165</v>
      </c>
      <c r="L13" s="11"/>
      <c r="M13" s="33" t="s">
        <v>178</v>
      </c>
      <c r="N13" s="14"/>
    </row>
    <row r="14" spans="1:14" ht="15.75" thickBot="1" x14ac:dyDescent="0.3">
      <c r="A14" s="12"/>
      <c r="B14" s="35" t="s">
        <v>468</v>
      </c>
      <c r="C14" s="19" t="s">
        <v>165</v>
      </c>
      <c r="D14" s="19"/>
      <c r="E14" s="22" t="s">
        <v>178</v>
      </c>
      <c r="F14" s="23"/>
      <c r="G14" s="19" t="s">
        <v>165</v>
      </c>
      <c r="H14" s="19"/>
      <c r="I14" s="22" t="s">
        <v>178</v>
      </c>
      <c r="J14" s="23"/>
      <c r="K14" s="19" t="s">
        <v>165</v>
      </c>
      <c r="L14" s="19"/>
      <c r="M14" s="22" t="s">
        <v>178</v>
      </c>
      <c r="N14" s="23"/>
    </row>
    <row r="15" spans="1:14" x14ac:dyDescent="0.25">
      <c r="A15" s="12"/>
      <c r="B15" s="25"/>
      <c r="C15" s="25" t="s">
        <v>165</v>
      </c>
      <c r="D15" s="34"/>
      <c r="E15" s="34"/>
      <c r="F15" s="25"/>
      <c r="G15" s="25" t="s">
        <v>165</v>
      </c>
      <c r="H15" s="34"/>
      <c r="I15" s="34"/>
      <c r="J15" s="25"/>
      <c r="K15" s="25" t="s">
        <v>165</v>
      </c>
      <c r="L15" s="34"/>
      <c r="M15" s="34"/>
      <c r="N15" s="25"/>
    </row>
    <row r="16" spans="1:14" ht="15.75" thickBot="1" x14ac:dyDescent="0.3">
      <c r="A16" s="12"/>
      <c r="B16" s="32" t="s">
        <v>469</v>
      </c>
      <c r="C16" s="15" t="s">
        <v>165</v>
      </c>
      <c r="D16" s="11"/>
      <c r="E16" s="42">
        <v>139110</v>
      </c>
      <c r="F16" s="14" t="s">
        <v>165</v>
      </c>
      <c r="G16" s="15" t="s">
        <v>165</v>
      </c>
      <c r="H16" s="11" t="s">
        <v>177</v>
      </c>
      <c r="I16" s="33">
        <v>17.3</v>
      </c>
      <c r="J16" s="14" t="s">
        <v>165</v>
      </c>
      <c r="K16" s="15" t="s">
        <v>165</v>
      </c>
      <c r="L16" s="11"/>
      <c r="M16" s="33">
        <v>9.1999999999999993</v>
      </c>
      <c r="N16" s="14" t="s">
        <v>165</v>
      </c>
    </row>
    <row r="17" spans="1:14" ht="15.75" thickTop="1" x14ac:dyDescent="0.25">
      <c r="A17" s="12"/>
      <c r="B17" s="25"/>
      <c r="C17" s="25" t="s">
        <v>165</v>
      </c>
      <c r="D17" s="26"/>
      <c r="E17" s="26"/>
      <c r="F17" s="25"/>
      <c r="G17" s="25" t="s">
        <v>165</v>
      </c>
      <c r="H17" s="26"/>
      <c r="I17" s="26"/>
      <c r="J17" s="25"/>
      <c r="K17" s="25" t="s">
        <v>165</v>
      </c>
      <c r="L17" s="26"/>
      <c r="M17" s="26"/>
      <c r="N17" s="25"/>
    </row>
    <row r="18" spans="1:14" ht="15" customHeight="1" x14ac:dyDescent="0.25">
      <c r="A18" s="12" t="s">
        <v>503</v>
      </c>
      <c r="B18" s="38" t="s">
        <v>5</v>
      </c>
      <c r="C18" s="38"/>
      <c r="D18" s="38"/>
      <c r="E18" s="38"/>
      <c r="F18" s="38"/>
      <c r="G18" s="38"/>
      <c r="H18" s="38"/>
      <c r="I18" s="38"/>
      <c r="J18" s="38"/>
      <c r="K18" s="38"/>
      <c r="L18" s="38"/>
      <c r="M18" s="38"/>
      <c r="N18" s="38"/>
    </row>
    <row r="19" spans="1:14" x14ac:dyDescent="0.25">
      <c r="A19" s="12"/>
      <c r="B19" s="40" t="s">
        <v>473</v>
      </c>
      <c r="C19" s="40"/>
      <c r="D19" s="40"/>
      <c r="E19" s="40"/>
      <c r="F19" s="40"/>
      <c r="G19" s="40"/>
      <c r="H19" s="40"/>
      <c r="I19" s="40"/>
      <c r="J19" s="40"/>
      <c r="K19" s="40"/>
      <c r="L19" s="40"/>
      <c r="M19" s="40"/>
      <c r="N19" s="40"/>
    </row>
    <row r="20" spans="1:14" ht="15.75" x14ac:dyDescent="0.25">
      <c r="A20" s="12"/>
      <c r="B20" s="41"/>
      <c r="C20" s="41"/>
      <c r="D20" s="41"/>
      <c r="E20" s="41"/>
      <c r="F20" s="41"/>
      <c r="G20" s="41"/>
      <c r="H20" s="41"/>
      <c r="I20" s="41"/>
      <c r="J20" s="41"/>
      <c r="K20" s="41"/>
      <c r="L20" s="41"/>
      <c r="M20" s="41"/>
      <c r="N20" s="41"/>
    </row>
    <row r="21" spans="1:14" x14ac:dyDescent="0.25">
      <c r="A21" s="12"/>
      <c r="B21" s="11"/>
      <c r="C21" s="11"/>
      <c r="D21" s="11"/>
      <c r="E21" s="11"/>
      <c r="F21" s="11"/>
      <c r="G21" s="11"/>
      <c r="H21" s="11"/>
      <c r="I21" s="11"/>
      <c r="J21" s="11"/>
    </row>
    <row r="22" spans="1:14" x14ac:dyDescent="0.25">
      <c r="A22" s="12"/>
      <c r="B22" s="28"/>
      <c r="C22" s="28" t="s">
        <v>165</v>
      </c>
      <c r="D22" s="29" t="s">
        <v>474</v>
      </c>
      <c r="E22" s="29"/>
      <c r="F22" s="28"/>
      <c r="G22" s="28" t="s">
        <v>165</v>
      </c>
      <c r="H22" s="29" t="s">
        <v>458</v>
      </c>
      <c r="I22" s="29"/>
      <c r="J22" s="28"/>
    </row>
    <row r="23" spans="1:14" x14ac:dyDescent="0.25">
      <c r="A23" s="12"/>
      <c r="B23" s="28"/>
      <c r="C23" s="28"/>
      <c r="D23" s="29" t="s">
        <v>475</v>
      </c>
      <c r="E23" s="29"/>
      <c r="F23" s="28"/>
      <c r="G23" s="28"/>
      <c r="H23" s="29" t="s">
        <v>459</v>
      </c>
      <c r="I23" s="29"/>
      <c r="J23" s="28"/>
    </row>
    <row r="24" spans="1:14" x14ac:dyDescent="0.25">
      <c r="A24" s="12"/>
      <c r="B24" s="28"/>
      <c r="C24" s="28"/>
      <c r="D24" s="29" t="s">
        <v>476</v>
      </c>
      <c r="E24" s="29"/>
      <c r="F24" s="28"/>
      <c r="G24" s="28"/>
      <c r="H24" s="29" t="s">
        <v>479</v>
      </c>
      <c r="I24" s="29"/>
      <c r="J24" s="28"/>
    </row>
    <row r="25" spans="1:14" x14ac:dyDescent="0.25">
      <c r="A25" s="12"/>
      <c r="B25" s="28"/>
      <c r="C25" s="28"/>
      <c r="D25" s="29" t="s">
        <v>477</v>
      </c>
      <c r="E25" s="29"/>
      <c r="F25" s="28"/>
      <c r="G25" s="28"/>
      <c r="H25" s="29" t="s">
        <v>480</v>
      </c>
      <c r="I25" s="29"/>
      <c r="J25" s="28"/>
    </row>
    <row r="26" spans="1:14" ht="15.75" thickBot="1" x14ac:dyDescent="0.3">
      <c r="A26" s="12"/>
      <c r="B26" s="28"/>
      <c r="C26" s="28"/>
      <c r="D26" s="30" t="s">
        <v>478</v>
      </c>
      <c r="E26" s="30"/>
      <c r="F26" s="28"/>
      <c r="G26" s="28"/>
      <c r="H26" s="30"/>
      <c r="I26" s="30"/>
      <c r="J26" s="28"/>
    </row>
    <row r="27" spans="1:14" x14ac:dyDescent="0.25">
      <c r="A27" s="12"/>
      <c r="B27" s="31" t="s">
        <v>481</v>
      </c>
      <c r="C27" s="19" t="s">
        <v>165</v>
      </c>
      <c r="D27" s="19"/>
      <c r="E27" s="43">
        <v>75223</v>
      </c>
      <c r="F27" s="23" t="s">
        <v>165</v>
      </c>
      <c r="G27" s="19" t="s">
        <v>165</v>
      </c>
      <c r="H27" s="19" t="s">
        <v>177</v>
      </c>
      <c r="I27" s="22">
        <v>17.3</v>
      </c>
      <c r="J27" s="23" t="s">
        <v>165</v>
      </c>
    </row>
    <row r="28" spans="1:14" x14ac:dyDescent="0.25">
      <c r="A28" s="12"/>
      <c r="B28" s="20" t="s">
        <v>465</v>
      </c>
      <c r="C28" s="11" t="s">
        <v>165</v>
      </c>
      <c r="D28" s="11"/>
      <c r="E28" s="42">
        <v>1909</v>
      </c>
      <c r="F28" s="14"/>
      <c r="G28" s="11" t="s">
        <v>165</v>
      </c>
      <c r="H28" s="11"/>
      <c r="I28" s="33">
        <v>18.82</v>
      </c>
      <c r="J28" s="14"/>
    </row>
    <row r="29" spans="1:14" x14ac:dyDescent="0.25">
      <c r="A29" s="12"/>
      <c r="B29" s="35" t="s">
        <v>482</v>
      </c>
      <c r="C29" s="19" t="s">
        <v>165</v>
      </c>
      <c r="D29" s="19"/>
      <c r="E29" s="43">
        <v>14643</v>
      </c>
      <c r="F29" s="23" t="s">
        <v>165</v>
      </c>
      <c r="G29" s="19" t="s">
        <v>165</v>
      </c>
      <c r="H29" s="19"/>
      <c r="I29" s="22">
        <v>17.3</v>
      </c>
      <c r="J29" s="23"/>
    </row>
    <row r="30" spans="1:14" ht="15.75" thickBot="1" x14ac:dyDescent="0.3">
      <c r="A30" s="12"/>
      <c r="B30" s="20" t="s">
        <v>467</v>
      </c>
      <c r="C30" s="11" t="s">
        <v>165</v>
      </c>
      <c r="D30" s="11"/>
      <c r="E30" s="42">
        <v>2136</v>
      </c>
      <c r="F30" s="14"/>
      <c r="G30" s="11" t="s">
        <v>165</v>
      </c>
      <c r="H30" s="11"/>
      <c r="I30" s="33">
        <v>17.39</v>
      </c>
      <c r="J30" s="14"/>
    </row>
    <row r="31" spans="1:14" x14ac:dyDescent="0.25">
      <c r="A31" s="12"/>
      <c r="B31" s="25"/>
      <c r="C31" s="25" t="s">
        <v>165</v>
      </c>
      <c r="D31" s="34"/>
      <c r="E31" s="34"/>
      <c r="F31" s="25"/>
      <c r="G31" s="25" t="s">
        <v>165</v>
      </c>
      <c r="H31" s="34"/>
      <c r="I31" s="34"/>
      <c r="J31" s="25"/>
    </row>
    <row r="32" spans="1:14" ht="15.75" thickBot="1" x14ac:dyDescent="0.3">
      <c r="A32" s="12"/>
      <c r="B32" s="31" t="s">
        <v>483</v>
      </c>
      <c r="C32" s="27" t="s">
        <v>165</v>
      </c>
      <c r="D32" s="19"/>
      <c r="E32" s="43">
        <v>60353</v>
      </c>
      <c r="F32" s="23" t="s">
        <v>165</v>
      </c>
      <c r="G32" s="27" t="s">
        <v>165</v>
      </c>
      <c r="H32" s="19" t="s">
        <v>177</v>
      </c>
      <c r="I32" s="22">
        <v>17.34</v>
      </c>
      <c r="J32" s="23" t="s">
        <v>165</v>
      </c>
    </row>
    <row r="33" spans="1:10" ht="15.75" thickTop="1" x14ac:dyDescent="0.25">
      <c r="A33" s="12"/>
      <c r="B33" s="25"/>
      <c r="C33" s="25" t="s">
        <v>165</v>
      </c>
      <c r="D33" s="26"/>
      <c r="E33" s="26"/>
      <c r="F33" s="25"/>
      <c r="G33" s="25" t="s">
        <v>165</v>
      </c>
      <c r="H33" s="26"/>
      <c r="I33" s="26"/>
      <c r="J33" s="25"/>
    </row>
  </sheetData>
  <mergeCells count="40">
    <mergeCell ref="B19:N19"/>
    <mergeCell ref="B20:N20"/>
    <mergeCell ref="J22:J26"/>
    <mergeCell ref="A1:A2"/>
    <mergeCell ref="B1:N1"/>
    <mergeCell ref="B2:N2"/>
    <mergeCell ref="A3:A17"/>
    <mergeCell ref="B3:N3"/>
    <mergeCell ref="B4:N4"/>
    <mergeCell ref="B5:N5"/>
    <mergeCell ref="A18:A33"/>
    <mergeCell ref="B18:N18"/>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18</v>
      </c>
      <c r="C4" s="8">
        <v>455</v>
      </c>
    </row>
    <row r="5" spans="1:3" x14ac:dyDescent="0.25">
      <c r="A5" s="2" t="s">
        <v>31</v>
      </c>
      <c r="B5" s="6">
        <v>40139</v>
      </c>
      <c r="C5" s="6">
        <v>16097</v>
      </c>
    </row>
    <row r="6" spans="1:3" x14ac:dyDescent="0.25">
      <c r="A6" s="2" t="s">
        <v>32</v>
      </c>
      <c r="B6" s="6">
        <v>40557</v>
      </c>
      <c r="C6" s="6">
        <v>16552</v>
      </c>
    </row>
    <row r="7" spans="1:3" x14ac:dyDescent="0.25">
      <c r="A7" s="2" t="s">
        <v>33</v>
      </c>
      <c r="B7" s="4">
        <v>123</v>
      </c>
      <c r="C7" s="4">
        <v>241</v>
      </c>
    </row>
    <row r="8" spans="1:3" x14ac:dyDescent="0.25">
      <c r="A8" s="2" t="s">
        <v>34</v>
      </c>
      <c r="B8" s="4">
        <v>432</v>
      </c>
      <c r="C8" s="6">
        <v>2644</v>
      </c>
    </row>
    <row r="9" spans="1:3" ht="30" x14ac:dyDescent="0.25">
      <c r="A9" s="2" t="s">
        <v>35</v>
      </c>
      <c r="B9" s="6">
        <v>238928</v>
      </c>
      <c r="C9" s="6">
        <v>253838</v>
      </c>
    </row>
    <row r="10" spans="1:3" x14ac:dyDescent="0.25">
      <c r="A10" s="2" t="s">
        <v>36</v>
      </c>
      <c r="B10" s="6">
        <v>1526</v>
      </c>
      <c r="C10" s="6">
        <v>1526</v>
      </c>
    </row>
    <row r="11" spans="1:3" x14ac:dyDescent="0.25">
      <c r="A11" s="2" t="s">
        <v>37</v>
      </c>
      <c r="B11" s="6">
        <v>4391</v>
      </c>
      <c r="C11" s="6">
        <v>4391</v>
      </c>
    </row>
    <row r="12" spans="1:3" x14ac:dyDescent="0.25">
      <c r="A12" s="2" t="s">
        <v>38</v>
      </c>
      <c r="B12" s="4">
        <v>801</v>
      </c>
      <c r="C12" s="4">
        <v>844</v>
      </c>
    </row>
    <row r="13" spans="1:3" x14ac:dyDescent="0.25">
      <c r="A13" s="2" t="s">
        <v>39</v>
      </c>
      <c r="B13" s="4">
        <v>708</v>
      </c>
      <c r="C13" s="4">
        <v>811</v>
      </c>
    </row>
    <row r="14" spans="1:3" x14ac:dyDescent="0.25">
      <c r="A14" s="2" t="s">
        <v>40</v>
      </c>
      <c r="B14" s="6">
        <v>3884</v>
      </c>
      <c r="C14" s="6">
        <v>4434</v>
      </c>
    </row>
    <row r="15" spans="1:3" x14ac:dyDescent="0.25">
      <c r="A15" s="2" t="s">
        <v>41</v>
      </c>
      <c r="B15" s="6">
        <v>291350</v>
      </c>
      <c r="C15" s="6">
        <v>285281</v>
      </c>
    </row>
    <row r="16" spans="1:3" x14ac:dyDescent="0.25">
      <c r="A16" s="3" t="s">
        <v>42</v>
      </c>
      <c r="B16" s="4" t="s">
        <v>5</v>
      </c>
      <c r="C16" s="4" t="s">
        <v>5</v>
      </c>
    </row>
    <row r="17" spans="1:3" x14ac:dyDescent="0.25">
      <c r="A17" s="2" t="s">
        <v>43</v>
      </c>
      <c r="B17" s="6">
        <v>164067</v>
      </c>
      <c r="C17" s="6">
        <v>158564</v>
      </c>
    </row>
    <row r="18" spans="1:3" x14ac:dyDescent="0.25">
      <c r="A18" s="2" t="s">
        <v>44</v>
      </c>
      <c r="B18" s="6">
        <v>61977</v>
      </c>
      <c r="C18" s="6">
        <v>61926</v>
      </c>
    </row>
    <row r="19" spans="1:3" x14ac:dyDescent="0.25">
      <c r="A19" s="2" t="s">
        <v>45</v>
      </c>
      <c r="B19" s="6">
        <v>2213</v>
      </c>
      <c r="C19" s="6">
        <v>2344</v>
      </c>
    </row>
    <row r="20" spans="1:3" x14ac:dyDescent="0.25">
      <c r="A20" s="2" t="s">
        <v>46</v>
      </c>
      <c r="B20" s="6">
        <v>228257</v>
      </c>
      <c r="C20" s="6">
        <v>222834</v>
      </c>
    </row>
    <row r="21" spans="1:3" x14ac:dyDescent="0.25">
      <c r="A21" s="2" t="s">
        <v>47</v>
      </c>
      <c r="B21" s="4" t="s">
        <v>48</v>
      </c>
      <c r="C21" s="4" t="s">
        <v>48</v>
      </c>
    </row>
    <row r="22" spans="1:3" x14ac:dyDescent="0.25">
      <c r="A22" s="3" t="s">
        <v>49</v>
      </c>
      <c r="B22" s="4" t="s">
        <v>5</v>
      </c>
      <c r="C22" s="4" t="s">
        <v>5</v>
      </c>
    </row>
    <row r="23" spans="1:3" ht="75" x14ac:dyDescent="0.25">
      <c r="A23" s="2" t="s">
        <v>50</v>
      </c>
      <c r="B23" s="4">
        <v>24</v>
      </c>
      <c r="C23" s="4">
        <v>24</v>
      </c>
    </row>
    <row r="24" spans="1:3" x14ac:dyDescent="0.25">
      <c r="A24" s="2" t="s">
        <v>51</v>
      </c>
      <c r="B24" s="6">
        <v>21141</v>
      </c>
      <c r="C24" s="6">
        <v>21850</v>
      </c>
    </row>
    <row r="25" spans="1:3" ht="30" x14ac:dyDescent="0.25">
      <c r="A25" s="2" t="s">
        <v>52</v>
      </c>
      <c r="B25" s="6">
        <v>-1767</v>
      </c>
      <c r="C25" s="6">
        <v>-1767</v>
      </c>
    </row>
    <row r="26" spans="1:3" x14ac:dyDescent="0.25">
      <c r="A26" s="2" t="s">
        <v>53</v>
      </c>
      <c r="B26" s="6">
        <v>43695</v>
      </c>
      <c r="C26" s="6">
        <v>42340</v>
      </c>
    </row>
    <row r="27" spans="1:3" x14ac:dyDescent="0.25">
      <c r="A27" s="2" t="s">
        <v>54</v>
      </c>
      <c r="B27" s="6">
        <v>63093</v>
      </c>
      <c r="C27" s="6">
        <v>62447</v>
      </c>
    </row>
    <row r="28" spans="1:3" ht="30" x14ac:dyDescent="0.25">
      <c r="A28" s="2" t="s">
        <v>55</v>
      </c>
      <c r="B28" s="8">
        <v>291350</v>
      </c>
      <c r="C28" s="8">
        <v>2852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4</v>
      </c>
      <c r="B1" s="7" t="s">
        <v>2</v>
      </c>
      <c r="C1" s="7" t="s">
        <v>28</v>
      </c>
    </row>
    <row r="2" spans="1:3" ht="30" x14ac:dyDescent="0.25">
      <c r="A2" s="1" t="s">
        <v>27</v>
      </c>
      <c r="B2" s="7"/>
      <c r="C2" s="7"/>
    </row>
    <row r="3" spans="1:3" x14ac:dyDescent="0.25">
      <c r="A3" s="2" t="s">
        <v>505</v>
      </c>
      <c r="B3" s="4" t="s">
        <v>5</v>
      </c>
      <c r="C3" s="4" t="s">
        <v>5</v>
      </c>
    </row>
    <row r="4" spans="1:3" ht="30" x14ac:dyDescent="0.25">
      <c r="A4" s="3" t="s">
        <v>506</v>
      </c>
      <c r="B4" s="4" t="s">
        <v>5</v>
      </c>
      <c r="C4" s="4" t="s">
        <v>5</v>
      </c>
    </row>
    <row r="5" spans="1:3" ht="30" x14ac:dyDescent="0.25">
      <c r="A5" s="2" t="s">
        <v>507</v>
      </c>
      <c r="B5" s="8">
        <v>123</v>
      </c>
      <c r="C5" s="8">
        <v>241</v>
      </c>
    </row>
    <row r="6" spans="1:3" ht="30" x14ac:dyDescent="0.25">
      <c r="A6" s="2" t="s">
        <v>508</v>
      </c>
      <c r="B6" s="4" t="s">
        <v>48</v>
      </c>
      <c r="C6" s="4" t="s">
        <v>48</v>
      </c>
    </row>
    <row r="7" spans="1:3" ht="30" x14ac:dyDescent="0.25">
      <c r="A7" s="2" t="s">
        <v>509</v>
      </c>
      <c r="B7" s="4" t="s">
        <v>48</v>
      </c>
      <c r="C7" s="4" t="s">
        <v>48</v>
      </c>
    </row>
    <row r="8" spans="1:3" x14ac:dyDescent="0.25">
      <c r="A8" s="2" t="s">
        <v>510</v>
      </c>
      <c r="B8" s="8">
        <v>123</v>
      </c>
      <c r="C8" s="8">
        <v>241</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1</v>
      </c>
      <c r="B1" s="7" t="s">
        <v>2</v>
      </c>
    </row>
    <row r="2" spans="1:2" ht="30" x14ac:dyDescent="0.25">
      <c r="A2" s="1" t="s">
        <v>27</v>
      </c>
      <c r="B2" s="7"/>
    </row>
    <row r="3" spans="1:2" ht="45" x14ac:dyDescent="0.25">
      <c r="A3" s="2" t="s">
        <v>512</v>
      </c>
      <c r="B3" s="4" t="s">
        <v>48</v>
      </c>
    </row>
    <row r="4" spans="1:2" ht="45" x14ac:dyDescent="0.25">
      <c r="A4" s="2" t="s">
        <v>513</v>
      </c>
      <c r="B4" s="4" t="s">
        <v>48</v>
      </c>
    </row>
    <row r="5" spans="1:2" ht="45" x14ac:dyDescent="0.25">
      <c r="A5" s="2" t="s">
        <v>514</v>
      </c>
      <c r="B5" s="4">
        <v>123</v>
      </c>
    </row>
    <row r="6" spans="1:2" ht="45" x14ac:dyDescent="0.25">
      <c r="A6" s="2" t="s">
        <v>515</v>
      </c>
      <c r="B6" s="4" t="s">
        <v>48</v>
      </c>
    </row>
    <row r="7" spans="1:2" ht="30" x14ac:dyDescent="0.25">
      <c r="A7" s="2" t="s">
        <v>516</v>
      </c>
      <c r="B7" s="4">
        <v>123</v>
      </c>
    </row>
    <row r="8" spans="1:2" ht="30" x14ac:dyDescent="0.25">
      <c r="A8" s="2" t="s">
        <v>517</v>
      </c>
      <c r="B8" s="4" t="s">
        <v>48</v>
      </c>
    </row>
    <row r="9" spans="1:2" ht="30" x14ac:dyDescent="0.25">
      <c r="A9" s="2" t="s">
        <v>518</v>
      </c>
      <c r="B9" s="4" t="s">
        <v>48</v>
      </c>
    </row>
    <row r="10" spans="1:2" ht="30" x14ac:dyDescent="0.25">
      <c r="A10" s="2" t="s">
        <v>519</v>
      </c>
      <c r="B10" s="4">
        <v>123</v>
      </c>
    </row>
    <row r="11" spans="1:2" ht="30" x14ac:dyDescent="0.25">
      <c r="A11" s="2" t="s">
        <v>520</v>
      </c>
      <c r="B11" s="4" t="s">
        <v>48</v>
      </c>
    </row>
    <row r="12" spans="1:2" ht="30" x14ac:dyDescent="0.25">
      <c r="A12" s="2" t="s">
        <v>521</v>
      </c>
      <c r="B12" s="8">
        <v>123</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7" t="s">
        <v>2</v>
      </c>
      <c r="C1" s="7" t="s">
        <v>28</v>
      </c>
    </row>
    <row r="2" spans="1:3" ht="30" x14ac:dyDescent="0.25">
      <c r="A2" s="1" t="s">
        <v>27</v>
      </c>
      <c r="B2" s="7"/>
      <c r="C2" s="7"/>
    </row>
    <row r="3" spans="1:3" ht="30" x14ac:dyDescent="0.25">
      <c r="A3" s="3" t="s">
        <v>523</v>
      </c>
      <c r="B3" s="4" t="s">
        <v>5</v>
      </c>
      <c r="C3" s="4" t="s">
        <v>5</v>
      </c>
    </row>
    <row r="4" spans="1:3" x14ac:dyDescent="0.25">
      <c r="A4" s="2" t="s">
        <v>204</v>
      </c>
      <c r="B4" s="8">
        <v>258699</v>
      </c>
      <c r="C4" s="8">
        <v>270756</v>
      </c>
    </row>
    <row r="5" spans="1:3" ht="30" x14ac:dyDescent="0.25">
      <c r="A5" s="2" t="s">
        <v>524</v>
      </c>
      <c r="B5" s="4">
        <v>485</v>
      </c>
      <c r="C5" s="4">
        <v>585</v>
      </c>
    </row>
    <row r="6" spans="1:3" x14ac:dyDescent="0.25">
      <c r="A6" s="2" t="s">
        <v>525</v>
      </c>
      <c r="B6" s="6">
        <v>11820</v>
      </c>
      <c r="C6" s="6">
        <v>9662</v>
      </c>
    </row>
    <row r="7" spans="1:3" x14ac:dyDescent="0.25">
      <c r="A7" s="2" t="s">
        <v>526</v>
      </c>
      <c r="B7" s="6">
        <v>7466</v>
      </c>
      <c r="C7" s="6">
        <v>6671</v>
      </c>
    </row>
    <row r="8" spans="1:3" x14ac:dyDescent="0.25">
      <c r="A8" s="2" t="s">
        <v>208</v>
      </c>
      <c r="B8" s="6">
        <v>238928</v>
      </c>
      <c r="C8" s="6">
        <v>253838</v>
      </c>
    </row>
    <row r="9" spans="1:3" x14ac:dyDescent="0.25">
      <c r="A9" s="2" t="s">
        <v>527</v>
      </c>
      <c r="B9" s="4" t="s">
        <v>5</v>
      </c>
      <c r="C9" s="4" t="s">
        <v>5</v>
      </c>
    </row>
    <row r="10" spans="1:3" ht="30" x14ac:dyDescent="0.25">
      <c r="A10" s="3" t="s">
        <v>523</v>
      </c>
      <c r="B10" s="4" t="s">
        <v>5</v>
      </c>
      <c r="C10" s="4" t="s">
        <v>5</v>
      </c>
    </row>
    <row r="11" spans="1:3" x14ac:dyDescent="0.25">
      <c r="A11" s="2" t="s">
        <v>204</v>
      </c>
      <c r="B11" s="6">
        <v>51111</v>
      </c>
      <c r="C11" s="6">
        <v>58158</v>
      </c>
    </row>
    <row r="12" spans="1:3" x14ac:dyDescent="0.25">
      <c r="A12" s="2" t="s">
        <v>528</v>
      </c>
      <c r="B12" s="4" t="s">
        <v>5</v>
      </c>
      <c r="C12" s="4" t="s">
        <v>5</v>
      </c>
    </row>
    <row r="13" spans="1:3" ht="30" x14ac:dyDescent="0.25">
      <c r="A13" s="3" t="s">
        <v>523</v>
      </c>
      <c r="B13" s="4" t="s">
        <v>5</v>
      </c>
      <c r="C13" s="4" t="s">
        <v>5</v>
      </c>
    </row>
    <row r="14" spans="1:3" x14ac:dyDescent="0.25">
      <c r="A14" s="2" t="s">
        <v>204</v>
      </c>
      <c r="B14" s="6">
        <v>7933</v>
      </c>
      <c r="C14" s="6">
        <v>10790</v>
      </c>
    </row>
    <row r="15" spans="1:3" ht="30" x14ac:dyDescent="0.25">
      <c r="A15" s="2" t="s">
        <v>529</v>
      </c>
      <c r="B15" s="4" t="s">
        <v>5</v>
      </c>
      <c r="C15" s="4" t="s">
        <v>5</v>
      </c>
    </row>
    <row r="16" spans="1:3" ht="30" x14ac:dyDescent="0.25">
      <c r="A16" s="3" t="s">
        <v>523</v>
      </c>
      <c r="B16" s="4" t="s">
        <v>5</v>
      </c>
      <c r="C16" s="4" t="s">
        <v>5</v>
      </c>
    </row>
    <row r="17" spans="1:3" x14ac:dyDescent="0.25">
      <c r="A17" s="2" t="s">
        <v>204</v>
      </c>
      <c r="B17" s="6">
        <v>113858</v>
      </c>
      <c r="C17" s="6">
        <v>108087</v>
      </c>
    </row>
    <row r="18" spans="1:3" ht="30" x14ac:dyDescent="0.25">
      <c r="A18" s="2" t="s">
        <v>530</v>
      </c>
      <c r="B18" s="4" t="s">
        <v>5</v>
      </c>
      <c r="C18" s="4" t="s">
        <v>5</v>
      </c>
    </row>
    <row r="19" spans="1:3" ht="30" x14ac:dyDescent="0.25">
      <c r="A19" s="3" t="s">
        <v>523</v>
      </c>
      <c r="B19" s="4" t="s">
        <v>5</v>
      </c>
      <c r="C19" s="4" t="s">
        <v>5</v>
      </c>
    </row>
    <row r="20" spans="1:3" x14ac:dyDescent="0.25">
      <c r="A20" s="2" t="s">
        <v>204</v>
      </c>
      <c r="B20" s="6">
        <v>60674</v>
      </c>
      <c r="C20" s="6">
        <v>60755</v>
      </c>
    </row>
    <row r="21" spans="1:3" x14ac:dyDescent="0.25">
      <c r="A21" s="2" t="s">
        <v>531</v>
      </c>
      <c r="B21" s="4" t="s">
        <v>5</v>
      </c>
      <c r="C21" s="4" t="s">
        <v>5</v>
      </c>
    </row>
    <row r="22" spans="1:3" ht="30" x14ac:dyDescent="0.25">
      <c r="A22" s="3" t="s">
        <v>523</v>
      </c>
      <c r="B22" s="4" t="s">
        <v>5</v>
      </c>
      <c r="C22" s="4" t="s">
        <v>5</v>
      </c>
    </row>
    <row r="23" spans="1:3" x14ac:dyDescent="0.25">
      <c r="A23" s="2" t="s">
        <v>204</v>
      </c>
      <c r="B23" s="6">
        <v>10250</v>
      </c>
      <c r="C23" s="6">
        <v>12668</v>
      </c>
    </row>
    <row r="24" spans="1:3" x14ac:dyDescent="0.25">
      <c r="A24" s="2" t="s">
        <v>201</v>
      </c>
      <c r="B24" s="4" t="s">
        <v>5</v>
      </c>
      <c r="C24" s="4" t="s">
        <v>5</v>
      </c>
    </row>
    <row r="25" spans="1:3" ht="30" x14ac:dyDescent="0.25">
      <c r="A25" s="3" t="s">
        <v>523</v>
      </c>
      <c r="B25" s="4" t="s">
        <v>5</v>
      </c>
      <c r="C25" s="4" t="s">
        <v>5</v>
      </c>
    </row>
    <row r="26" spans="1:3" x14ac:dyDescent="0.25">
      <c r="A26" s="2" t="s">
        <v>204</v>
      </c>
      <c r="B26" s="6">
        <v>9815</v>
      </c>
      <c r="C26" s="6">
        <v>12262</v>
      </c>
    </row>
    <row r="27" spans="1:3" x14ac:dyDescent="0.25">
      <c r="A27" s="2" t="s">
        <v>202</v>
      </c>
      <c r="B27" s="4" t="s">
        <v>5</v>
      </c>
      <c r="C27" s="4" t="s">
        <v>5</v>
      </c>
    </row>
    <row r="28" spans="1:3" ht="30" x14ac:dyDescent="0.25">
      <c r="A28" s="3" t="s">
        <v>523</v>
      </c>
      <c r="B28" s="4" t="s">
        <v>5</v>
      </c>
      <c r="C28" s="4" t="s">
        <v>5</v>
      </c>
    </row>
    <row r="29" spans="1:3" x14ac:dyDescent="0.25">
      <c r="A29" s="2" t="s">
        <v>204</v>
      </c>
      <c r="B29" s="6">
        <v>3944</v>
      </c>
      <c r="C29" s="6">
        <v>6739</v>
      </c>
    </row>
    <row r="30" spans="1:3" x14ac:dyDescent="0.25">
      <c r="A30" s="2" t="s">
        <v>203</v>
      </c>
      <c r="B30" s="4" t="s">
        <v>5</v>
      </c>
      <c r="C30" s="4" t="s">
        <v>5</v>
      </c>
    </row>
    <row r="31" spans="1:3" ht="30" x14ac:dyDescent="0.25">
      <c r="A31" s="3" t="s">
        <v>523</v>
      </c>
      <c r="B31" s="4" t="s">
        <v>5</v>
      </c>
      <c r="C31" s="4" t="s">
        <v>5</v>
      </c>
    </row>
    <row r="32" spans="1:3" x14ac:dyDescent="0.25">
      <c r="A32" s="2" t="s">
        <v>204</v>
      </c>
      <c r="B32" s="8">
        <v>1114</v>
      </c>
      <c r="C32" s="8">
        <v>1297</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32</v>
      </c>
      <c r="B1" s="1" t="s">
        <v>1</v>
      </c>
    </row>
    <row r="2" spans="1:2" x14ac:dyDescent="0.25">
      <c r="A2" s="7"/>
      <c r="B2" s="1" t="s">
        <v>2</v>
      </c>
    </row>
    <row r="3" spans="1:2" x14ac:dyDescent="0.25">
      <c r="A3" s="3" t="s">
        <v>533</v>
      </c>
      <c r="B3" s="4" t="s">
        <v>5</v>
      </c>
    </row>
    <row r="4" spans="1:2" ht="45" x14ac:dyDescent="0.25">
      <c r="A4" s="2" t="s">
        <v>534</v>
      </c>
      <c r="B4" s="80">
        <v>0.75</v>
      </c>
    </row>
    <row r="5" spans="1:2" x14ac:dyDescent="0.25">
      <c r="A5" s="2" t="s">
        <v>535</v>
      </c>
      <c r="B5" s="4" t="s">
        <v>536</v>
      </c>
    </row>
    <row r="6" spans="1:2" ht="30" x14ac:dyDescent="0.25">
      <c r="A6" s="2" t="s">
        <v>537</v>
      </c>
      <c r="B6" s="4" t="s">
        <v>538</v>
      </c>
    </row>
    <row r="7" spans="1:2" ht="30" x14ac:dyDescent="0.25">
      <c r="A7" s="2" t="s">
        <v>539</v>
      </c>
      <c r="B7" s="4" t="s">
        <v>540</v>
      </c>
    </row>
    <row r="8" spans="1:2" ht="45" x14ac:dyDescent="0.25">
      <c r="A8" s="2" t="s">
        <v>541</v>
      </c>
      <c r="B8" s="4" t="s">
        <v>540</v>
      </c>
    </row>
    <row r="9" spans="1:2" ht="30" x14ac:dyDescent="0.25">
      <c r="A9" s="2" t="s">
        <v>542</v>
      </c>
      <c r="B9" s="4" t="s">
        <v>543</v>
      </c>
    </row>
    <row r="10" spans="1:2" ht="45" x14ac:dyDescent="0.25">
      <c r="A10" s="2" t="s">
        <v>544</v>
      </c>
      <c r="B10" s="4" t="s">
        <v>543</v>
      </c>
    </row>
    <row r="11" spans="1:2" x14ac:dyDescent="0.25">
      <c r="A11" s="2" t="s">
        <v>545</v>
      </c>
      <c r="B11" s="4" t="s">
        <v>5</v>
      </c>
    </row>
    <row r="12" spans="1:2" x14ac:dyDescent="0.25">
      <c r="A12" s="3" t="s">
        <v>533</v>
      </c>
      <c r="B12" s="4" t="s">
        <v>5</v>
      </c>
    </row>
    <row r="13" spans="1:2" ht="45" x14ac:dyDescent="0.25">
      <c r="A13" s="2" t="s">
        <v>546</v>
      </c>
      <c r="B13" s="4" t="s">
        <v>547</v>
      </c>
    </row>
    <row r="14" spans="1:2" x14ac:dyDescent="0.25">
      <c r="A14" s="2" t="s">
        <v>548</v>
      </c>
      <c r="B14" s="4" t="s">
        <v>5</v>
      </c>
    </row>
    <row r="15" spans="1:2" x14ac:dyDescent="0.25">
      <c r="A15" s="3" t="s">
        <v>533</v>
      </c>
      <c r="B15" s="4" t="s">
        <v>5</v>
      </c>
    </row>
    <row r="16" spans="1:2" ht="30" x14ac:dyDescent="0.25">
      <c r="A16" s="2" t="s">
        <v>549</v>
      </c>
      <c r="B16" s="4" t="s">
        <v>54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50</v>
      </c>
      <c r="B1" s="7" t="s">
        <v>65</v>
      </c>
      <c r="C1" s="7"/>
      <c r="D1" s="7" t="s">
        <v>1</v>
      </c>
      <c r="E1" s="7"/>
      <c r="F1" s="1" t="s">
        <v>551</v>
      </c>
    </row>
    <row r="2" spans="1:6" ht="30" x14ac:dyDescent="0.25">
      <c r="A2" s="1" t="s">
        <v>27</v>
      </c>
      <c r="B2" s="1" t="s">
        <v>2</v>
      </c>
      <c r="C2" s="1" t="s">
        <v>66</v>
      </c>
      <c r="D2" s="1" t="s">
        <v>2</v>
      </c>
      <c r="E2" s="1" t="s">
        <v>66</v>
      </c>
      <c r="F2" s="1" t="s">
        <v>28</v>
      </c>
    </row>
    <row r="3" spans="1:6" ht="30" x14ac:dyDescent="0.25">
      <c r="A3" s="3" t="s">
        <v>552</v>
      </c>
      <c r="B3" s="4" t="s">
        <v>5</v>
      </c>
      <c r="C3" s="4" t="s">
        <v>5</v>
      </c>
      <c r="D3" s="4" t="s">
        <v>5</v>
      </c>
      <c r="E3" s="4" t="s">
        <v>5</v>
      </c>
      <c r="F3" s="4" t="s">
        <v>5</v>
      </c>
    </row>
    <row r="4" spans="1:6" x14ac:dyDescent="0.25">
      <c r="A4" s="2" t="s">
        <v>235</v>
      </c>
      <c r="B4" s="8">
        <v>7384</v>
      </c>
      <c r="C4" s="8">
        <v>6500</v>
      </c>
      <c r="D4" s="8">
        <v>6671</v>
      </c>
      <c r="E4" s="8">
        <v>9503</v>
      </c>
      <c r="F4" s="8">
        <v>9503</v>
      </c>
    </row>
    <row r="5" spans="1:6" x14ac:dyDescent="0.25">
      <c r="A5" s="2" t="s">
        <v>236</v>
      </c>
      <c r="B5" s="4">
        <v>115</v>
      </c>
      <c r="C5" s="4">
        <v>475</v>
      </c>
      <c r="D5" s="4">
        <v>790</v>
      </c>
      <c r="E5" s="6">
        <v>1425</v>
      </c>
      <c r="F5" s="6">
        <v>2205</v>
      </c>
    </row>
    <row r="6" spans="1:6" x14ac:dyDescent="0.25">
      <c r="A6" s="2" t="s">
        <v>237</v>
      </c>
      <c r="B6" s="4">
        <v>-170</v>
      </c>
      <c r="C6" s="4">
        <v>-602</v>
      </c>
      <c r="D6" s="4">
        <v>-184</v>
      </c>
      <c r="E6" s="6">
        <v>-4647</v>
      </c>
      <c r="F6" s="6">
        <v>-5177</v>
      </c>
    </row>
    <row r="7" spans="1:6" x14ac:dyDescent="0.25">
      <c r="A7" s="2" t="s">
        <v>242</v>
      </c>
      <c r="B7" s="4">
        <v>137</v>
      </c>
      <c r="C7" s="4">
        <v>34</v>
      </c>
      <c r="D7" s="4">
        <v>189</v>
      </c>
      <c r="E7" s="4">
        <v>126</v>
      </c>
      <c r="F7" s="4">
        <v>140</v>
      </c>
    </row>
    <row r="8" spans="1:6" x14ac:dyDescent="0.25">
      <c r="A8" s="2" t="s">
        <v>243</v>
      </c>
      <c r="B8" s="6">
        <v>7466</v>
      </c>
      <c r="C8" s="6">
        <v>6407</v>
      </c>
      <c r="D8" s="6">
        <v>7466</v>
      </c>
      <c r="E8" s="6">
        <v>6407</v>
      </c>
      <c r="F8" s="6">
        <v>6671</v>
      </c>
    </row>
    <row r="9" spans="1:6" ht="30" x14ac:dyDescent="0.25">
      <c r="A9" s="2" t="s">
        <v>244</v>
      </c>
      <c r="B9" s="6">
        <v>1295</v>
      </c>
      <c r="C9" s="4" t="s">
        <v>5</v>
      </c>
      <c r="D9" s="6">
        <v>1295</v>
      </c>
      <c r="E9" s="4" t="s">
        <v>5</v>
      </c>
      <c r="F9" s="4">
        <v>100</v>
      </c>
    </row>
    <row r="10" spans="1:6" ht="30" x14ac:dyDescent="0.25">
      <c r="A10" s="2" t="s">
        <v>245</v>
      </c>
      <c r="B10" s="6">
        <v>6171</v>
      </c>
      <c r="C10" s="4" t="s">
        <v>5</v>
      </c>
      <c r="D10" s="6">
        <v>6171</v>
      </c>
      <c r="E10" s="4" t="s">
        <v>5</v>
      </c>
      <c r="F10" s="6">
        <v>6571</v>
      </c>
    </row>
    <row r="11" spans="1:6" x14ac:dyDescent="0.25">
      <c r="A11" s="3" t="s">
        <v>246</v>
      </c>
      <c r="B11" s="4" t="s">
        <v>5</v>
      </c>
      <c r="C11" s="4" t="s">
        <v>5</v>
      </c>
      <c r="D11" s="4" t="s">
        <v>5</v>
      </c>
      <c r="E11" s="4" t="s">
        <v>5</v>
      </c>
      <c r="F11" s="4" t="s">
        <v>5</v>
      </c>
    </row>
    <row r="12" spans="1:6" x14ac:dyDescent="0.25">
      <c r="A12" s="2" t="s">
        <v>247</v>
      </c>
      <c r="B12" s="6">
        <v>258699</v>
      </c>
      <c r="C12" s="4" t="s">
        <v>5</v>
      </c>
      <c r="D12" s="6">
        <v>258699</v>
      </c>
      <c r="E12" s="4" t="s">
        <v>5</v>
      </c>
      <c r="F12" s="6">
        <v>270756</v>
      </c>
    </row>
    <row r="13" spans="1:6" ht="30" x14ac:dyDescent="0.25">
      <c r="A13" s="2" t="s">
        <v>244</v>
      </c>
      <c r="B13" s="6">
        <v>27250</v>
      </c>
      <c r="C13" s="4" t="s">
        <v>5</v>
      </c>
      <c r="D13" s="6">
        <v>27250</v>
      </c>
      <c r="E13" s="4" t="s">
        <v>5</v>
      </c>
      <c r="F13" s="6">
        <v>22844</v>
      </c>
    </row>
    <row r="14" spans="1:6" ht="30" x14ac:dyDescent="0.25">
      <c r="A14" s="2" t="s">
        <v>248</v>
      </c>
      <c r="B14" s="6">
        <v>231449</v>
      </c>
      <c r="C14" s="4" t="s">
        <v>5</v>
      </c>
      <c r="D14" s="6">
        <v>231449</v>
      </c>
      <c r="E14" s="4" t="s">
        <v>5</v>
      </c>
      <c r="F14" s="6">
        <v>247912</v>
      </c>
    </row>
    <row r="15" spans="1:6" x14ac:dyDescent="0.25">
      <c r="A15" s="2" t="s">
        <v>527</v>
      </c>
      <c r="B15" s="4" t="s">
        <v>5</v>
      </c>
      <c r="C15" s="4" t="s">
        <v>5</v>
      </c>
      <c r="D15" s="4" t="s">
        <v>5</v>
      </c>
      <c r="E15" s="4" t="s">
        <v>5</v>
      </c>
      <c r="F15" s="4" t="s">
        <v>5</v>
      </c>
    </row>
    <row r="16" spans="1:6" ht="30" x14ac:dyDescent="0.25">
      <c r="A16" s="3" t="s">
        <v>552</v>
      </c>
      <c r="B16" s="4" t="s">
        <v>5</v>
      </c>
      <c r="C16" s="4" t="s">
        <v>5</v>
      </c>
      <c r="D16" s="4" t="s">
        <v>5</v>
      </c>
      <c r="E16" s="4" t="s">
        <v>5</v>
      </c>
      <c r="F16" s="4" t="s">
        <v>5</v>
      </c>
    </row>
    <row r="17" spans="1:6" x14ac:dyDescent="0.25">
      <c r="A17" s="2" t="s">
        <v>235</v>
      </c>
      <c r="B17" s="6">
        <v>1427</v>
      </c>
      <c r="C17" s="6">
        <v>1514</v>
      </c>
      <c r="D17" s="6">
        <v>1433</v>
      </c>
      <c r="E17" s="6">
        <v>1580</v>
      </c>
      <c r="F17" s="6">
        <v>1580</v>
      </c>
    </row>
    <row r="18" spans="1:6" x14ac:dyDescent="0.25">
      <c r="A18" s="2" t="s">
        <v>236</v>
      </c>
      <c r="B18" s="4" t="s">
        <v>5</v>
      </c>
      <c r="C18" s="4">
        <v>-38</v>
      </c>
      <c r="D18" s="4" t="s">
        <v>5</v>
      </c>
      <c r="E18" s="4">
        <v>-65</v>
      </c>
      <c r="F18" s="4">
        <v>-58</v>
      </c>
    </row>
    <row r="19" spans="1:6" x14ac:dyDescent="0.25">
      <c r="A19" s="2" t="s">
        <v>237</v>
      </c>
      <c r="B19" s="4">
        <v>-170</v>
      </c>
      <c r="C19" s="4" t="s">
        <v>5</v>
      </c>
      <c r="D19" s="4">
        <v>-182</v>
      </c>
      <c r="E19" s="4">
        <v>-61</v>
      </c>
      <c r="F19" s="4">
        <v>-116</v>
      </c>
    </row>
    <row r="20" spans="1:6" x14ac:dyDescent="0.25">
      <c r="A20" s="2" t="s">
        <v>242</v>
      </c>
      <c r="B20" s="4">
        <v>5</v>
      </c>
      <c r="C20" s="4">
        <v>4</v>
      </c>
      <c r="D20" s="4">
        <v>11</v>
      </c>
      <c r="E20" s="4">
        <v>26</v>
      </c>
      <c r="F20" s="4">
        <v>27</v>
      </c>
    </row>
    <row r="21" spans="1:6" x14ac:dyDescent="0.25">
      <c r="A21" s="2" t="s">
        <v>243</v>
      </c>
      <c r="B21" s="6">
        <v>1262</v>
      </c>
      <c r="C21" s="6">
        <v>1480</v>
      </c>
      <c r="D21" s="6">
        <v>1262</v>
      </c>
      <c r="E21" s="6">
        <v>1480</v>
      </c>
      <c r="F21" s="6">
        <v>1433</v>
      </c>
    </row>
    <row r="22" spans="1:6" ht="30" x14ac:dyDescent="0.25">
      <c r="A22" s="2" t="s">
        <v>244</v>
      </c>
      <c r="B22" s="4">
        <v>9</v>
      </c>
      <c r="C22" s="4" t="s">
        <v>5</v>
      </c>
      <c r="D22" s="4">
        <v>9</v>
      </c>
      <c r="E22" s="4" t="s">
        <v>5</v>
      </c>
      <c r="F22" s="4" t="s">
        <v>5</v>
      </c>
    </row>
    <row r="23" spans="1:6" ht="30" x14ac:dyDescent="0.25">
      <c r="A23" s="2" t="s">
        <v>245</v>
      </c>
      <c r="B23" s="6">
        <v>1253</v>
      </c>
      <c r="C23" s="4" t="s">
        <v>5</v>
      </c>
      <c r="D23" s="6">
        <v>1253</v>
      </c>
      <c r="E23" s="4" t="s">
        <v>5</v>
      </c>
      <c r="F23" s="6">
        <v>1433</v>
      </c>
    </row>
    <row r="24" spans="1:6" x14ac:dyDescent="0.25">
      <c r="A24" s="3" t="s">
        <v>246</v>
      </c>
      <c r="B24" s="4" t="s">
        <v>5</v>
      </c>
      <c r="C24" s="4" t="s">
        <v>5</v>
      </c>
      <c r="D24" s="4" t="s">
        <v>5</v>
      </c>
      <c r="E24" s="4" t="s">
        <v>5</v>
      </c>
      <c r="F24" s="4" t="s">
        <v>5</v>
      </c>
    </row>
    <row r="25" spans="1:6" x14ac:dyDescent="0.25">
      <c r="A25" s="2" t="s">
        <v>247</v>
      </c>
      <c r="B25" s="6">
        <v>51111</v>
      </c>
      <c r="C25" s="4" t="s">
        <v>5</v>
      </c>
      <c r="D25" s="6">
        <v>51111</v>
      </c>
      <c r="E25" s="4" t="s">
        <v>5</v>
      </c>
      <c r="F25" s="6">
        <v>58158</v>
      </c>
    </row>
    <row r="26" spans="1:6" ht="30" x14ac:dyDescent="0.25">
      <c r="A26" s="2" t="s">
        <v>244</v>
      </c>
      <c r="B26" s="6">
        <v>2793</v>
      </c>
      <c r="C26" s="4" t="s">
        <v>5</v>
      </c>
      <c r="D26" s="6">
        <v>2793</v>
      </c>
      <c r="E26" s="4" t="s">
        <v>5</v>
      </c>
      <c r="F26" s="6">
        <v>2583</v>
      </c>
    </row>
    <row r="27" spans="1:6" ht="30" x14ac:dyDescent="0.25">
      <c r="A27" s="2" t="s">
        <v>248</v>
      </c>
      <c r="B27" s="6">
        <v>48318</v>
      </c>
      <c r="C27" s="4" t="s">
        <v>5</v>
      </c>
      <c r="D27" s="6">
        <v>48318</v>
      </c>
      <c r="E27" s="4" t="s">
        <v>5</v>
      </c>
      <c r="F27" s="6">
        <v>55575</v>
      </c>
    </row>
    <row r="28" spans="1:6" x14ac:dyDescent="0.25">
      <c r="A28" s="2" t="s">
        <v>528</v>
      </c>
      <c r="B28" s="4" t="s">
        <v>5</v>
      </c>
      <c r="C28" s="4" t="s">
        <v>5</v>
      </c>
      <c r="D28" s="4" t="s">
        <v>5</v>
      </c>
      <c r="E28" s="4" t="s">
        <v>5</v>
      </c>
      <c r="F28" s="4" t="s">
        <v>5</v>
      </c>
    </row>
    <row r="29" spans="1:6" ht="30" x14ac:dyDescent="0.25">
      <c r="A29" s="3" t="s">
        <v>552</v>
      </c>
      <c r="B29" s="4" t="s">
        <v>5</v>
      </c>
      <c r="C29" s="4" t="s">
        <v>5</v>
      </c>
      <c r="D29" s="4" t="s">
        <v>5</v>
      </c>
      <c r="E29" s="4" t="s">
        <v>5</v>
      </c>
      <c r="F29" s="4" t="s">
        <v>5</v>
      </c>
    </row>
    <row r="30" spans="1:6" x14ac:dyDescent="0.25">
      <c r="A30" s="2" t="s">
        <v>235</v>
      </c>
      <c r="B30" s="4">
        <v>267</v>
      </c>
      <c r="C30" s="4">
        <v>290</v>
      </c>
      <c r="D30" s="4">
        <v>266</v>
      </c>
      <c r="E30" s="4">
        <v>290</v>
      </c>
      <c r="F30" s="4">
        <v>290</v>
      </c>
    </row>
    <row r="31" spans="1:6" x14ac:dyDescent="0.25">
      <c r="A31" s="2" t="s">
        <v>236</v>
      </c>
      <c r="B31" s="4" t="s">
        <v>5</v>
      </c>
      <c r="C31" s="4">
        <v>-35</v>
      </c>
      <c r="D31" s="4" t="s">
        <v>5</v>
      </c>
      <c r="E31" s="4">
        <v>-51</v>
      </c>
      <c r="F31" s="4">
        <v>-40</v>
      </c>
    </row>
    <row r="32" spans="1:6" x14ac:dyDescent="0.25">
      <c r="A32" s="2" t="s">
        <v>237</v>
      </c>
      <c r="B32" s="4" t="s">
        <v>48</v>
      </c>
      <c r="C32" s="4" t="s">
        <v>5</v>
      </c>
      <c r="D32" s="4" t="s">
        <v>5</v>
      </c>
      <c r="E32" s="4" t="s">
        <v>5</v>
      </c>
      <c r="F32" s="4" t="s">
        <v>5</v>
      </c>
    </row>
    <row r="33" spans="1:6" x14ac:dyDescent="0.25">
      <c r="A33" s="2" t="s">
        <v>242</v>
      </c>
      <c r="B33" s="4" t="s">
        <v>5</v>
      </c>
      <c r="C33" s="4" t="s">
        <v>5</v>
      </c>
      <c r="D33" s="4">
        <v>1</v>
      </c>
      <c r="E33" s="4">
        <v>16</v>
      </c>
      <c r="F33" s="4">
        <v>16</v>
      </c>
    </row>
    <row r="34" spans="1:6" x14ac:dyDescent="0.25">
      <c r="A34" s="2" t="s">
        <v>243</v>
      </c>
      <c r="B34" s="4">
        <v>267</v>
      </c>
      <c r="C34" s="4">
        <v>255</v>
      </c>
      <c r="D34" s="4">
        <v>267</v>
      </c>
      <c r="E34" s="4">
        <v>255</v>
      </c>
      <c r="F34" s="4">
        <v>266</v>
      </c>
    </row>
    <row r="35" spans="1:6" ht="30" x14ac:dyDescent="0.25">
      <c r="A35" s="2" t="s">
        <v>245</v>
      </c>
      <c r="B35" s="4">
        <v>267</v>
      </c>
      <c r="C35" s="4" t="s">
        <v>5</v>
      </c>
      <c r="D35" s="4">
        <v>267</v>
      </c>
      <c r="E35" s="4" t="s">
        <v>5</v>
      </c>
      <c r="F35" s="4">
        <v>266</v>
      </c>
    </row>
    <row r="36" spans="1:6" x14ac:dyDescent="0.25">
      <c r="A36" s="3" t="s">
        <v>246</v>
      </c>
      <c r="B36" s="4" t="s">
        <v>5</v>
      </c>
      <c r="C36" s="4" t="s">
        <v>5</v>
      </c>
      <c r="D36" s="4" t="s">
        <v>5</v>
      </c>
      <c r="E36" s="4" t="s">
        <v>5</v>
      </c>
      <c r="F36" s="4" t="s">
        <v>5</v>
      </c>
    </row>
    <row r="37" spans="1:6" x14ac:dyDescent="0.25">
      <c r="A37" s="2" t="s">
        <v>247</v>
      </c>
      <c r="B37" s="6">
        <v>7933</v>
      </c>
      <c r="C37" s="4" t="s">
        <v>5</v>
      </c>
      <c r="D37" s="6">
        <v>7933</v>
      </c>
      <c r="E37" s="4" t="s">
        <v>5</v>
      </c>
      <c r="F37" s="6">
        <v>10790</v>
      </c>
    </row>
    <row r="38" spans="1:6" ht="30" x14ac:dyDescent="0.25">
      <c r="A38" s="2" t="s">
        <v>248</v>
      </c>
      <c r="B38" s="6">
        <v>7933</v>
      </c>
      <c r="C38" s="4" t="s">
        <v>5</v>
      </c>
      <c r="D38" s="6">
        <v>7933</v>
      </c>
      <c r="E38" s="4" t="s">
        <v>5</v>
      </c>
      <c r="F38" s="6">
        <v>10790</v>
      </c>
    </row>
    <row r="39" spans="1:6" ht="30" x14ac:dyDescent="0.25">
      <c r="A39" s="2" t="s">
        <v>529</v>
      </c>
      <c r="B39" s="4" t="s">
        <v>5</v>
      </c>
      <c r="C39" s="4" t="s">
        <v>5</v>
      </c>
      <c r="D39" s="4" t="s">
        <v>5</v>
      </c>
      <c r="E39" s="4" t="s">
        <v>5</v>
      </c>
      <c r="F39" s="4" t="s">
        <v>5</v>
      </c>
    </row>
    <row r="40" spans="1:6" ht="30" x14ac:dyDescent="0.25">
      <c r="A40" s="3" t="s">
        <v>552</v>
      </c>
      <c r="B40" s="4" t="s">
        <v>5</v>
      </c>
      <c r="C40" s="4" t="s">
        <v>5</v>
      </c>
      <c r="D40" s="4" t="s">
        <v>5</v>
      </c>
      <c r="E40" s="4" t="s">
        <v>5</v>
      </c>
      <c r="F40" s="4" t="s">
        <v>5</v>
      </c>
    </row>
    <row r="41" spans="1:6" x14ac:dyDescent="0.25">
      <c r="A41" s="2" t="s">
        <v>235</v>
      </c>
      <c r="B41" s="6">
        <v>2705</v>
      </c>
      <c r="C41" s="6">
        <v>2425</v>
      </c>
      <c r="D41" s="6">
        <v>2663</v>
      </c>
      <c r="E41" s="6">
        <v>3462</v>
      </c>
      <c r="F41" s="6">
        <v>3462</v>
      </c>
    </row>
    <row r="42" spans="1:6" x14ac:dyDescent="0.25">
      <c r="A42" s="2" t="s">
        <v>236</v>
      </c>
      <c r="B42" s="4" t="s">
        <v>5</v>
      </c>
      <c r="C42" s="4">
        <v>91</v>
      </c>
      <c r="D42" s="4" t="s">
        <v>5</v>
      </c>
      <c r="E42" s="4">
        <v>309</v>
      </c>
      <c r="F42" s="4">
        <v>502</v>
      </c>
    </row>
    <row r="43" spans="1:6" x14ac:dyDescent="0.25">
      <c r="A43" s="2" t="s">
        <v>237</v>
      </c>
      <c r="B43" s="4" t="s">
        <v>5</v>
      </c>
      <c r="C43" s="4" t="s">
        <v>5</v>
      </c>
      <c r="D43" s="4" t="s">
        <v>5</v>
      </c>
      <c r="E43" s="6">
        <v>-1252</v>
      </c>
      <c r="F43" s="6">
        <v>-1337</v>
      </c>
    </row>
    <row r="44" spans="1:6" x14ac:dyDescent="0.25">
      <c r="A44" s="2" t="s">
        <v>242</v>
      </c>
      <c r="B44" s="4">
        <v>1</v>
      </c>
      <c r="C44" s="4">
        <v>28</v>
      </c>
      <c r="D44" s="4">
        <v>43</v>
      </c>
      <c r="E44" s="4">
        <v>25</v>
      </c>
      <c r="F44" s="4">
        <v>36</v>
      </c>
    </row>
    <row r="45" spans="1:6" x14ac:dyDescent="0.25">
      <c r="A45" s="2" t="s">
        <v>243</v>
      </c>
      <c r="B45" s="6">
        <v>2706</v>
      </c>
      <c r="C45" s="6">
        <v>2544</v>
      </c>
      <c r="D45" s="6">
        <v>2706</v>
      </c>
      <c r="E45" s="6">
        <v>2544</v>
      </c>
      <c r="F45" s="6">
        <v>2663</v>
      </c>
    </row>
    <row r="46" spans="1:6" ht="30" x14ac:dyDescent="0.25">
      <c r="A46" s="2" t="s">
        <v>244</v>
      </c>
      <c r="B46" s="4">
        <v>383</v>
      </c>
      <c r="C46" s="4" t="s">
        <v>5</v>
      </c>
      <c r="D46" s="4">
        <v>383</v>
      </c>
      <c r="E46" s="4" t="s">
        <v>5</v>
      </c>
      <c r="F46" s="4" t="s">
        <v>5</v>
      </c>
    </row>
    <row r="47" spans="1:6" ht="30" x14ac:dyDescent="0.25">
      <c r="A47" s="2" t="s">
        <v>245</v>
      </c>
      <c r="B47" s="6">
        <v>2323</v>
      </c>
      <c r="C47" s="4" t="s">
        <v>5</v>
      </c>
      <c r="D47" s="6">
        <v>2323</v>
      </c>
      <c r="E47" s="4" t="s">
        <v>5</v>
      </c>
      <c r="F47" s="6">
        <v>2663</v>
      </c>
    </row>
    <row r="48" spans="1:6" x14ac:dyDescent="0.25">
      <c r="A48" s="3" t="s">
        <v>246</v>
      </c>
      <c r="B48" s="4" t="s">
        <v>5</v>
      </c>
      <c r="C48" s="4" t="s">
        <v>5</v>
      </c>
      <c r="D48" s="4" t="s">
        <v>5</v>
      </c>
      <c r="E48" s="4" t="s">
        <v>5</v>
      </c>
      <c r="F48" s="4" t="s">
        <v>5</v>
      </c>
    </row>
    <row r="49" spans="1:6" x14ac:dyDescent="0.25">
      <c r="A49" s="2" t="s">
        <v>247</v>
      </c>
      <c r="B49" s="6">
        <v>113858</v>
      </c>
      <c r="C49" s="4" t="s">
        <v>5</v>
      </c>
      <c r="D49" s="6">
        <v>113858</v>
      </c>
      <c r="E49" s="4" t="s">
        <v>5</v>
      </c>
      <c r="F49" s="6">
        <v>108087</v>
      </c>
    </row>
    <row r="50" spans="1:6" ht="30" x14ac:dyDescent="0.25">
      <c r="A50" s="2" t="s">
        <v>244</v>
      </c>
      <c r="B50" s="6">
        <v>10926</v>
      </c>
      <c r="C50" s="4" t="s">
        <v>5</v>
      </c>
      <c r="D50" s="6">
        <v>10926</v>
      </c>
      <c r="E50" s="4" t="s">
        <v>5</v>
      </c>
      <c r="F50" s="6">
        <v>7645</v>
      </c>
    </row>
    <row r="51" spans="1:6" ht="30" x14ac:dyDescent="0.25">
      <c r="A51" s="2" t="s">
        <v>248</v>
      </c>
      <c r="B51" s="6">
        <v>102932</v>
      </c>
      <c r="C51" s="4" t="s">
        <v>5</v>
      </c>
      <c r="D51" s="6">
        <v>102932</v>
      </c>
      <c r="E51" s="4" t="s">
        <v>5</v>
      </c>
      <c r="F51" s="6">
        <v>100442</v>
      </c>
    </row>
    <row r="52" spans="1:6" ht="30" x14ac:dyDescent="0.25">
      <c r="A52" s="2" t="s">
        <v>530</v>
      </c>
      <c r="B52" s="4" t="s">
        <v>5</v>
      </c>
      <c r="C52" s="4" t="s">
        <v>5</v>
      </c>
      <c r="D52" s="4" t="s">
        <v>5</v>
      </c>
      <c r="E52" s="4" t="s">
        <v>5</v>
      </c>
      <c r="F52" s="4" t="s">
        <v>5</v>
      </c>
    </row>
    <row r="53" spans="1:6" ht="30" x14ac:dyDescent="0.25">
      <c r="A53" s="3" t="s">
        <v>552</v>
      </c>
      <c r="B53" s="4" t="s">
        <v>5</v>
      </c>
      <c r="C53" s="4" t="s">
        <v>5</v>
      </c>
      <c r="D53" s="4" t="s">
        <v>5</v>
      </c>
      <c r="E53" s="4" t="s">
        <v>5</v>
      </c>
      <c r="F53" s="4" t="s">
        <v>5</v>
      </c>
    </row>
    <row r="54" spans="1:6" x14ac:dyDescent="0.25">
      <c r="A54" s="2" t="s">
        <v>235</v>
      </c>
      <c r="B54" s="6">
        <v>1497</v>
      </c>
      <c r="C54" s="6">
        <v>1327</v>
      </c>
      <c r="D54" s="6">
        <v>1497</v>
      </c>
      <c r="E54" s="6">
        <v>1933</v>
      </c>
      <c r="F54" s="6">
        <v>1933</v>
      </c>
    </row>
    <row r="55" spans="1:6" x14ac:dyDescent="0.25">
      <c r="A55" s="2" t="s">
        <v>236</v>
      </c>
      <c r="B55" s="4" t="s">
        <v>5</v>
      </c>
      <c r="C55" s="4">
        <v>-10</v>
      </c>
      <c r="D55" s="4" t="s">
        <v>5</v>
      </c>
      <c r="E55" s="4">
        <v>572</v>
      </c>
      <c r="F55" s="4">
        <v>750</v>
      </c>
    </row>
    <row r="56" spans="1:6" x14ac:dyDescent="0.25">
      <c r="A56" s="2" t="s">
        <v>237</v>
      </c>
      <c r="B56" s="4" t="s">
        <v>48</v>
      </c>
      <c r="C56" s="4" t="s">
        <v>5</v>
      </c>
      <c r="D56" s="4" t="s">
        <v>5</v>
      </c>
      <c r="E56" s="6">
        <v>-1241</v>
      </c>
      <c r="F56" s="6">
        <v>-1241</v>
      </c>
    </row>
    <row r="57" spans="1:6" x14ac:dyDescent="0.25">
      <c r="A57" s="2" t="s">
        <v>242</v>
      </c>
      <c r="B57" s="4" t="s">
        <v>5</v>
      </c>
      <c r="C57" s="4">
        <v>2</v>
      </c>
      <c r="D57" s="4" t="s">
        <v>48</v>
      </c>
      <c r="E57" s="4">
        <v>55</v>
      </c>
      <c r="F57" s="4">
        <v>55</v>
      </c>
    </row>
    <row r="58" spans="1:6" x14ac:dyDescent="0.25">
      <c r="A58" s="2" t="s">
        <v>243</v>
      </c>
      <c r="B58" s="6">
        <v>1497</v>
      </c>
      <c r="C58" s="6">
        <v>1319</v>
      </c>
      <c r="D58" s="6">
        <v>1497</v>
      </c>
      <c r="E58" s="6">
        <v>1319</v>
      </c>
      <c r="F58" s="6">
        <v>1497</v>
      </c>
    </row>
    <row r="59" spans="1:6" ht="30" x14ac:dyDescent="0.25">
      <c r="A59" s="2" t="s">
        <v>244</v>
      </c>
      <c r="B59" s="4">
        <v>48</v>
      </c>
      <c r="C59" s="4" t="s">
        <v>5</v>
      </c>
      <c r="D59" s="4">
        <v>48</v>
      </c>
      <c r="E59" s="4" t="s">
        <v>5</v>
      </c>
      <c r="F59" s="4" t="s">
        <v>5</v>
      </c>
    </row>
    <row r="60" spans="1:6" ht="30" x14ac:dyDescent="0.25">
      <c r="A60" s="2" t="s">
        <v>245</v>
      </c>
      <c r="B60" s="6">
        <v>1449</v>
      </c>
      <c r="C60" s="4" t="s">
        <v>5</v>
      </c>
      <c r="D60" s="6">
        <v>1449</v>
      </c>
      <c r="E60" s="4" t="s">
        <v>5</v>
      </c>
      <c r="F60" s="6">
        <v>1497</v>
      </c>
    </row>
    <row r="61" spans="1:6" x14ac:dyDescent="0.25">
      <c r="A61" s="3" t="s">
        <v>246</v>
      </c>
      <c r="B61" s="4" t="s">
        <v>5</v>
      </c>
      <c r="C61" s="4" t="s">
        <v>5</v>
      </c>
      <c r="D61" s="4" t="s">
        <v>5</v>
      </c>
      <c r="E61" s="4" t="s">
        <v>5</v>
      </c>
      <c r="F61" s="4" t="s">
        <v>5</v>
      </c>
    </row>
    <row r="62" spans="1:6" x14ac:dyDescent="0.25">
      <c r="A62" s="2" t="s">
        <v>247</v>
      </c>
      <c r="B62" s="6">
        <v>60674</v>
      </c>
      <c r="C62" s="4" t="s">
        <v>5</v>
      </c>
      <c r="D62" s="6">
        <v>60674</v>
      </c>
      <c r="E62" s="4" t="s">
        <v>5</v>
      </c>
      <c r="F62" s="6">
        <v>60755</v>
      </c>
    </row>
    <row r="63" spans="1:6" ht="30" x14ac:dyDescent="0.25">
      <c r="A63" s="2" t="s">
        <v>244</v>
      </c>
      <c r="B63" s="6">
        <v>8532</v>
      </c>
      <c r="C63" s="4" t="s">
        <v>5</v>
      </c>
      <c r="D63" s="6">
        <v>8532</v>
      </c>
      <c r="E63" s="4" t="s">
        <v>5</v>
      </c>
      <c r="F63" s="6">
        <v>7324</v>
      </c>
    </row>
    <row r="64" spans="1:6" ht="30" x14ac:dyDescent="0.25">
      <c r="A64" s="2" t="s">
        <v>248</v>
      </c>
      <c r="B64" s="6">
        <v>52142</v>
      </c>
      <c r="C64" s="4" t="s">
        <v>5</v>
      </c>
      <c r="D64" s="6">
        <v>52142</v>
      </c>
      <c r="E64" s="4" t="s">
        <v>5</v>
      </c>
      <c r="F64" s="6">
        <v>53431</v>
      </c>
    </row>
    <row r="65" spans="1:6" x14ac:dyDescent="0.25">
      <c r="A65" s="2" t="s">
        <v>531</v>
      </c>
      <c r="B65" s="4" t="s">
        <v>5</v>
      </c>
      <c r="C65" s="4" t="s">
        <v>5</v>
      </c>
      <c r="D65" s="4" t="s">
        <v>5</v>
      </c>
      <c r="E65" s="4" t="s">
        <v>5</v>
      </c>
      <c r="F65" s="4" t="s">
        <v>5</v>
      </c>
    </row>
    <row r="66" spans="1:6" ht="30" x14ac:dyDescent="0.25">
      <c r="A66" s="3" t="s">
        <v>552</v>
      </c>
      <c r="B66" s="4" t="s">
        <v>5</v>
      </c>
      <c r="C66" s="4" t="s">
        <v>5</v>
      </c>
      <c r="D66" s="4" t="s">
        <v>5</v>
      </c>
      <c r="E66" s="4" t="s">
        <v>5</v>
      </c>
      <c r="F66" s="4" t="s">
        <v>5</v>
      </c>
    </row>
    <row r="67" spans="1:6" x14ac:dyDescent="0.25">
      <c r="A67" s="2" t="s">
        <v>235</v>
      </c>
      <c r="B67" s="4">
        <v>987</v>
      </c>
      <c r="C67" s="4">
        <v>314</v>
      </c>
      <c r="D67" s="4">
        <v>312</v>
      </c>
      <c r="E67" s="6">
        <v>1622</v>
      </c>
      <c r="F67" s="6">
        <v>1622</v>
      </c>
    </row>
    <row r="68" spans="1:6" x14ac:dyDescent="0.25">
      <c r="A68" s="2" t="s">
        <v>236</v>
      </c>
      <c r="B68" s="4">
        <v>115</v>
      </c>
      <c r="C68" s="4">
        <v>404</v>
      </c>
      <c r="D68" s="4">
        <v>790</v>
      </c>
      <c r="E68" s="4">
        <v>582</v>
      </c>
      <c r="F68" s="6">
        <v>1083</v>
      </c>
    </row>
    <row r="69" spans="1:6" x14ac:dyDescent="0.25">
      <c r="A69" s="2" t="s">
        <v>237</v>
      </c>
      <c r="B69" s="4" t="s">
        <v>5</v>
      </c>
      <c r="C69" s="4">
        <v>-432</v>
      </c>
      <c r="D69" s="4" t="s">
        <v>5</v>
      </c>
      <c r="E69" s="6">
        <v>-1918</v>
      </c>
      <c r="F69" s="6">
        <v>-2393</v>
      </c>
    </row>
    <row r="70" spans="1:6" x14ac:dyDescent="0.25">
      <c r="A70" s="2" t="s">
        <v>242</v>
      </c>
      <c r="B70" s="4">
        <v>125</v>
      </c>
      <c r="C70" s="4" t="s">
        <v>5</v>
      </c>
      <c r="D70" s="4">
        <v>125</v>
      </c>
      <c r="E70" s="4" t="s">
        <v>5</v>
      </c>
      <c r="F70" s="4" t="s">
        <v>5</v>
      </c>
    </row>
    <row r="71" spans="1:6" x14ac:dyDescent="0.25">
      <c r="A71" s="2" t="s">
        <v>243</v>
      </c>
      <c r="B71" s="6">
        <v>1227</v>
      </c>
      <c r="C71" s="4">
        <v>286</v>
      </c>
      <c r="D71" s="6">
        <v>1227</v>
      </c>
      <c r="E71" s="4">
        <v>286</v>
      </c>
      <c r="F71" s="4">
        <v>312</v>
      </c>
    </row>
    <row r="72" spans="1:6" ht="30" x14ac:dyDescent="0.25">
      <c r="A72" s="2" t="s">
        <v>244</v>
      </c>
      <c r="B72" s="4">
        <v>840</v>
      </c>
      <c r="C72" s="4" t="s">
        <v>5</v>
      </c>
      <c r="D72" s="4">
        <v>840</v>
      </c>
      <c r="E72" s="4" t="s">
        <v>5</v>
      </c>
      <c r="F72" s="4">
        <v>100</v>
      </c>
    </row>
    <row r="73" spans="1:6" ht="30" x14ac:dyDescent="0.25">
      <c r="A73" s="2" t="s">
        <v>245</v>
      </c>
      <c r="B73" s="4">
        <v>387</v>
      </c>
      <c r="C73" s="4" t="s">
        <v>5</v>
      </c>
      <c r="D73" s="4">
        <v>387</v>
      </c>
      <c r="E73" s="4" t="s">
        <v>5</v>
      </c>
      <c r="F73" s="4">
        <v>212</v>
      </c>
    </row>
    <row r="74" spans="1:6" x14ac:dyDescent="0.25">
      <c r="A74" s="3" t="s">
        <v>246</v>
      </c>
      <c r="B74" s="4" t="s">
        <v>5</v>
      </c>
      <c r="C74" s="4" t="s">
        <v>5</v>
      </c>
      <c r="D74" s="4" t="s">
        <v>5</v>
      </c>
      <c r="E74" s="4" t="s">
        <v>5</v>
      </c>
      <c r="F74" s="4" t="s">
        <v>5</v>
      </c>
    </row>
    <row r="75" spans="1:6" x14ac:dyDescent="0.25">
      <c r="A75" s="2" t="s">
        <v>247</v>
      </c>
      <c r="B75" s="6">
        <v>10250</v>
      </c>
      <c r="C75" s="4" t="s">
        <v>5</v>
      </c>
      <c r="D75" s="6">
        <v>10250</v>
      </c>
      <c r="E75" s="4" t="s">
        <v>5</v>
      </c>
      <c r="F75" s="6">
        <v>12668</v>
      </c>
    </row>
    <row r="76" spans="1:6" ht="30" x14ac:dyDescent="0.25">
      <c r="A76" s="2" t="s">
        <v>244</v>
      </c>
      <c r="B76" s="6">
        <v>4342</v>
      </c>
      <c r="C76" s="4" t="s">
        <v>5</v>
      </c>
      <c r="D76" s="6">
        <v>4342</v>
      </c>
      <c r="E76" s="4" t="s">
        <v>5</v>
      </c>
      <c r="F76" s="6">
        <v>4994</v>
      </c>
    </row>
    <row r="77" spans="1:6" ht="30" x14ac:dyDescent="0.25">
      <c r="A77" s="2" t="s">
        <v>248</v>
      </c>
      <c r="B77" s="6">
        <v>5908</v>
      </c>
      <c r="C77" s="4" t="s">
        <v>5</v>
      </c>
      <c r="D77" s="6">
        <v>5908</v>
      </c>
      <c r="E77" s="4" t="s">
        <v>5</v>
      </c>
      <c r="F77" s="6">
        <v>7674</v>
      </c>
    </row>
    <row r="78" spans="1:6" x14ac:dyDescent="0.25">
      <c r="A78" s="2" t="s">
        <v>201</v>
      </c>
      <c r="B78" s="4" t="s">
        <v>5</v>
      </c>
      <c r="C78" s="4" t="s">
        <v>5</v>
      </c>
      <c r="D78" s="4" t="s">
        <v>5</v>
      </c>
      <c r="E78" s="4" t="s">
        <v>5</v>
      </c>
      <c r="F78" s="4" t="s">
        <v>5</v>
      </c>
    </row>
    <row r="79" spans="1:6" ht="30" x14ac:dyDescent="0.25">
      <c r="A79" s="3" t="s">
        <v>552</v>
      </c>
      <c r="B79" s="4" t="s">
        <v>5</v>
      </c>
      <c r="C79" s="4" t="s">
        <v>5</v>
      </c>
      <c r="D79" s="4" t="s">
        <v>5</v>
      </c>
      <c r="E79" s="4" t="s">
        <v>5</v>
      </c>
      <c r="F79" s="4" t="s">
        <v>5</v>
      </c>
    </row>
    <row r="80" spans="1:6" x14ac:dyDescent="0.25">
      <c r="A80" s="2" t="s">
        <v>235</v>
      </c>
      <c r="B80" s="4">
        <v>302</v>
      </c>
      <c r="C80" s="4">
        <v>411</v>
      </c>
      <c r="D80" s="4">
        <v>302</v>
      </c>
      <c r="E80" s="4">
        <v>423</v>
      </c>
      <c r="F80" s="4">
        <v>423</v>
      </c>
    </row>
    <row r="81" spans="1:6" x14ac:dyDescent="0.25">
      <c r="A81" s="2" t="s">
        <v>236</v>
      </c>
      <c r="B81" s="4" t="s">
        <v>5</v>
      </c>
      <c r="C81" s="4">
        <v>-90</v>
      </c>
      <c r="D81" s="4" t="s">
        <v>5</v>
      </c>
      <c r="E81" s="4">
        <v>-100</v>
      </c>
      <c r="F81" s="4">
        <v>-119</v>
      </c>
    </row>
    <row r="82" spans="1:6" x14ac:dyDescent="0.25">
      <c r="A82" s="2" t="s">
        <v>237</v>
      </c>
      <c r="B82" s="4" t="s">
        <v>48</v>
      </c>
      <c r="C82" s="4" t="s">
        <v>5</v>
      </c>
      <c r="D82" s="4" t="s">
        <v>5</v>
      </c>
      <c r="E82" s="4">
        <v>-2</v>
      </c>
      <c r="F82" s="4">
        <v>-2</v>
      </c>
    </row>
    <row r="83" spans="1:6" x14ac:dyDescent="0.25">
      <c r="A83" s="2" t="s">
        <v>242</v>
      </c>
      <c r="B83" s="4" t="s">
        <v>5</v>
      </c>
      <c r="C83" s="4" t="s">
        <v>5</v>
      </c>
      <c r="D83" s="4" t="s">
        <v>48</v>
      </c>
      <c r="E83" s="4" t="s">
        <v>5</v>
      </c>
      <c r="F83" s="4" t="s">
        <v>5</v>
      </c>
    </row>
    <row r="84" spans="1:6" x14ac:dyDescent="0.25">
      <c r="A84" s="2" t="s">
        <v>243</v>
      </c>
      <c r="B84" s="4">
        <v>302</v>
      </c>
      <c r="C84" s="4">
        <v>321</v>
      </c>
      <c r="D84" s="4">
        <v>302</v>
      </c>
      <c r="E84" s="4">
        <v>321</v>
      </c>
      <c r="F84" s="4">
        <v>302</v>
      </c>
    </row>
    <row r="85" spans="1:6" ht="30" x14ac:dyDescent="0.25">
      <c r="A85" s="2" t="s">
        <v>245</v>
      </c>
      <c r="B85" s="4">
        <v>302</v>
      </c>
      <c r="C85" s="4" t="s">
        <v>5</v>
      </c>
      <c r="D85" s="4">
        <v>302</v>
      </c>
      <c r="E85" s="4" t="s">
        <v>5</v>
      </c>
      <c r="F85" s="4">
        <v>302</v>
      </c>
    </row>
    <row r="86" spans="1:6" x14ac:dyDescent="0.25">
      <c r="A86" s="3" t="s">
        <v>246</v>
      </c>
      <c r="B86" s="4" t="s">
        <v>5</v>
      </c>
      <c r="C86" s="4" t="s">
        <v>5</v>
      </c>
      <c r="D86" s="4" t="s">
        <v>5</v>
      </c>
      <c r="E86" s="4" t="s">
        <v>5</v>
      </c>
      <c r="F86" s="4" t="s">
        <v>5</v>
      </c>
    </row>
    <row r="87" spans="1:6" x14ac:dyDescent="0.25">
      <c r="A87" s="2" t="s">
        <v>247</v>
      </c>
      <c r="B87" s="6">
        <v>9815</v>
      </c>
      <c r="C87" s="4" t="s">
        <v>5</v>
      </c>
      <c r="D87" s="6">
        <v>9815</v>
      </c>
      <c r="E87" s="4" t="s">
        <v>5</v>
      </c>
      <c r="F87" s="6">
        <v>12262</v>
      </c>
    </row>
    <row r="88" spans="1:6" ht="30" x14ac:dyDescent="0.25">
      <c r="A88" s="2" t="s">
        <v>248</v>
      </c>
      <c r="B88" s="6">
        <v>9815</v>
      </c>
      <c r="C88" s="4" t="s">
        <v>5</v>
      </c>
      <c r="D88" s="6">
        <v>9815</v>
      </c>
      <c r="E88" s="4" t="s">
        <v>5</v>
      </c>
      <c r="F88" s="6">
        <v>12262</v>
      </c>
    </row>
    <row r="89" spans="1:6" x14ac:dyDescent="0.25">
      <c r="A89" s="2" t="s">
        <v>202</v>
      </c>
      <c r="B89" s="4" t="s">
        <v>5</v>
      </c>
      <c r="C89" s="4" t="s">
        <v>5</v>
      </c>
      <c r="D89" s="4" t="s">
        <v>5</v>
      </c>
      <c r="E89" s="4" t="s">
        <v>5</v>
      </c>
      <c r="F89" s="4" t="s">
        <v>5</v>
      </c>
    </row>
    <row r="90" spans="1:6" ht="30" x14ac:dyDescent="0.25">
      <c r="A90" s="3" t="s">
        <v>552</v>
      </c>
      <c r="B90" s="4" t="s">
        <v>5</v>
      </c>
      <c r="C90" s="4" t="s">
        <v>5</v>
      </c>
      <c r="D90" s="4" t="s">
        <v>5</v>
      </c>
      <c r="E90" s="4" t="s">
        <v>5</v>
      </c>
      <c r="F90" s="4" t="s">
        <v>5</v>
      </c>
    </row>
    <row r="91" spans="1:6" x14ac:dyDescent="0.25">
      <c r="A91" s="2" t="s">
        <v>235</v>
      </c>
      <c r="B91" s="4">
        <v>166</v>
      </c>
      <c r="C91" s="4">
        <v>189</v>
      </c>
      <c r="D91" s="4">
        <v>166</v>
      </c>
      <c r="E91" s="4">
        <v>165</v>
      </c>
      <c r="F91" s="4">
        <v>165</v>
      </c>
    </row>
    <row r="92" spans="1:6" x14ac:dyDescent="0.25">
      <c r="A92" s="2" t="s">
        <v>236</v>
      </c>
      <c r="B92" s="4" t="s">
        <v>5</v>
      </c>
      <c r="C92" s="4">
        <v>155</v>
      </c>
      <c r="D92" s="4" t="s">
        <v>5</v>
      </c>
      <c r="E92" s="4">
        <v>179</v>
      </c>
      <c r="F92" s="4">
        <v>85</v>
      </c>
    </row>
    <row r="93" spans="1:6" x14ac:dyDescent="0.25">
      <c r="A93" s="2" t="s">
        <v>237</v>
      </c>
      <c r="B93" s="4" t="s">
        <v>5</v>
      </c>
      <c r="C93" s="4">
        <v>-169</v>
      </c>
      <c r="D93" s="4" t="s">
        <v>5</v>
      </c>
      <c r="E93" s="4">
        <v>-169</v>
      </c>
      <c r="F93" s="4">
        <v>-84</v>
      </c>
    </row>
    <row r="94" spans="1:6" x14ac:dyDescent="0.25">
      <c r="A94" s="2" t="s">
        <v>242</v>
      </c>
      <c r="B94" s="4">
        <v>5</v>
      </c>
      <c r="C94" s="4" t="s">
        <v>5</v>
      </c>
      <c r="D94" s="4">
        <v>5</v>
      </c>
      <c r="E94" s="4" t="s">
        <v>5</v>
      </c>
      <c r="F94" s="4" t="s">
        <v>5</v>
      </c>
    </row>
    <row r="95" spans="1:6" x14ac:dyDescent="0.25">
      <c r="A95" s="2" t="s">
        <v>243</v>
      </c>
      <c r="B95" s="4">
        <v>171</v>
      </c>
      <c r="C95" s="4">
        <v>175</v>
      </c>
      <c r="D95" s="4">
        <v>171</v>
      </c>
      <c r="E95" s="4">
        <v>175</v>
      </c>
      <c r="F95" s="4">
        <v>166</v>
      </c>
    </row>
    <row r="96" spans="1:6" ht="30" x14ac:dyDescent="0.25">
      <c r="A96" s="2" t="s">
        <v>244</v>
      </c>
      <c r="B96" s="4">
        <v>15</v>
      </c>
      <c r="C96" s="4" t="s">
        <v>5</v>
      </c>
      <c r="D96" s="4">
        <v>15</v>
      </c>
      <c r="E96" s="4" t="s">
        <v>5</v>
      </c>
      <c r="F96" s="4" t="s">
        <v>5</v>
      </c>
    </row>
    <row r="97" spans="1:6" ht="30" x14ac:dyDescent="0.25">
      <c r="A97" s="2" t="s">
        <v>245</v>
      </c>
      <c r="B97" s="4">
        <v>156</v>
      </c>
      <c r="C97" s="4" t="s">
        <v>5</v>
      </c>
      <c r="D97" s="4">
        <v>156</v>
      </c>
      <c r="E97" s="4" t="s">
        <v>5</v>
      </c>
      <c r="F97" s="4">
        <v>166</v>
      </c>
    </row>
    <row r="98" spans="1:6" x14ac:dyDescent="0.25">
      <c r="A98" s="3" t="s">
        <v>246</v>
      </c>
      <c r="B98" s="4" t="s">
        <v>5</v>
      </c>
      <c r="C98" s="4" t="s">
        <v>5</v>
      </c>
      <c r="D98" s="4" t="s">
        <v>5</v>
      </c>
      <c r="E98" s="4" t="s">
        <v>5</v>
      </c>
      <c r="F98" s="4" t="s">
        <v>5</v>
      </c>
    </row>
    <row r="99" spans="1:6" x14ac:dyDescent="0.25">
      <c r="A99" s="2" t="s">
        <v>247</v>
      </c>
      <c r="B99" s="6">
        <v>3944</v>
      </c>
      <c r="C99" s="4" t="s">
        <v>5</v>
      </c>
      <c r="D99" s="6">
        <v>3944</v>
      </c>
      <c r="E99" s="4" t="s">
        <v>5</v>
      </c>
      <c r="F99" s="6">
        <v>6739</v>
      </c>
    </row>
    <row r="100" spans="1:6" ht="30" x14ac:dyDescent="0.25">
      <c r="A100" s="2" t="s">
        <v>244</v>
      </c>
      <c r="B100" s="4">
        <v>657</v>
      </c>
      <c r="C100" s="4" t="s">
        <v>5</v>
      </c>
      <c r="D100" s="4">
        <v>657</v>
      </c>
      <c r="E100" s="4" t="s">
        <v>5</v>
      </c>
      <c r="F100" s="4">
        <v>277</v>
      </c>
    </row>
    <row r="101" spans="1:6" ht="30" x14ac:dyDescent="0.25">
      <c r="A101" s="2" t="s">
        <v>248</v>
      </c>
      <c r="B101" s="6">
        <v>3287</v>
      </c>
      <c r="C101" s="4" t="s">
        <v>5</v>
      </c>
      <c r="D101" s="6">
        <v>3287</v>
      </c>
      <c r="E101" s="4" t="s">
        <v>5</v>
      </c>
      <c r="F101" s="6">
        <v>6462</v>
      </c>
    </row>
    <row r="102" spans="1:6" x14ac:dyDescent="0.25">
      <c r="A102" s="2" t="s">
        <v>203</v>
      </c>
      <c r="B102" s="4" t="s">
        <v>5</v>
      </c>
      <c r="C102" s="4" t="s">
        <v>5</v>
      </c>
      <c r="D102" s="4" t="s">
        <v>5</v>
      </c>
      <c r="E102" s="4" t="s">
        <v>5</v>
      </c>
      <c r="F102" s="4" t="s">
        <v>5</v>
      </c>
    </row>
    <row r="103" spans="1:6" ht="30" x14ac:dyDescent="0.25">
      <c r="A103" s="3" t="s">
        <v>552</v>
      </c>
      <c r="B103" s="4" t="s">
        <v>5</v>
      </c>
      <c r="C103" s="4" t="s">
        <v>5</v>
      </c>
      <c r="D103" s="4" t="s">
        <v>5</v>
      </c>
      <c r="E103" s="4" t="s">
        <v>5</v>
      </c>
      <c r="F103" s="4" t="s">
        <v>5</v>
      </c>
    </row>
    <row r="104" spans="1:6" x14ac:dyDescent="0.25">
      <c r="A104" s="2" t="s">
        <v>235</v>
      </c>
      <c r="B104" s="4">
        <v>33</v>
      </c>
      <c r="C104" s="4">
        <v>30</v>
      </c>
      <c r="D104" s="4">
        <v>32</v>
      </c>
      <c r="E104" s="4">
        <v>28</v>
      </c>
      <c r="F104" s="4">
        <v>28</v>
      </c>
    </row>
    <row r="105" spans="1:6" x14ac:dyDescent="0.25">
      <c r="A105" s="2" t="s">
        <v>236</v>
      </c>
      <c r="B105" s="4" t="s">
        <v>5</v>
      </c>
      <c r="C105" s="4">
        <v>-2</v>
      </c>
      <c r="D105" s="4" t="s">
        <v>5</v>
      </c>
      <c r="E105" s="4">
        <v>-1</v>
      </c>
      <c r="F105" s="4">
        <v>2</v>
      </c>
    </row>
    <row r="106" spans="1:6" x14ac:dyDescent="0.25">
      <c r="A106" s="2" t="s">
        <v>237</v>
      </c>
      <c r="B106" s="4" t="s">
        <v>5</v>
      </c>
      <c r="C106" s="4">
        <v>-1</v>
      </c>
      <c r="D106" s="4">
        <v>-2</v>
      </c>
      <c r="E106" s="4">
        <v>-4</v>
      </c>
      <c r="F106" s="4">
        <v>-4</v>
      </c>
    </row>
    <row r="107" spans="1:6" x14ac:dyDescent="0.25">
      <c r="A107" s="2" t="s">
        <v>242</v>
      </c>
      <c r="B107" s="4">
        <v>1</v>
      </c>
      <c r="C107" s="4" t="s">
        <v>5</v>
      </c>
      <c r="D107" s="4">
        <v>4</v>
      </c>
      <c r="E107" s="4">
        <v>4</v>
      </c>
      <c r="F107" s="4">
        <v>6</v>
      </c>
    </row>
    <row r="108" spans="1:6" x14ac:dyDescent="0.25">
      <c r="A108" s="2" t="s">
        <v>243</v>
      </c>
      <c r="B108" s="4">
        <v>34</v>
      </c>
      <c r="C108" s="4">
        <v>27</v>
      </c>
      <c r="D108" s="4">
        <v>34</v>
      </c>
      <c r="E108" s="4">
        <v>27</v>
      </c>
      <c r="F108" s="4">
        <v>32</v>
      </c>
    </row>
    <row r="109" spans="1:6" ht="30" x14ac:dyDescent="0.25">
      <c r="A109" s="2" t="s">
        <v>245</v>
      </c>
      <c r="B109" s="4">
        <v>34</v>
      </c>
      <c r="C109" s="4" t="s">
        <v>5</v>
      </c>
      <c r="D109" s="4">
        <v>34</v>
      </c>
      <c r="E109" s="4" t="s">
        <v>5</v>
      </c>
      <c r="F109" s="4">
        <v>32</v>
      </c>
    </row>
    <row r="110" spans="1:6" x14ac:dyDescent="0.25">
      <c r="A110" s="3" t="s">
        <v>246</v>
      </c>
      <c r="B110" s="4" t="s">
        <v>5</v>
      </c>
      <c r="C110" s="4" t="s">
        <v>5</v>
      </c>
      <c r="D110" s="4" t="s">
        <v>5</v>
      </c>
      <c r="E110" s="4" t="s">
        <v>5</v>
      </c>
      <c r="F110" s="4" t="s">
        <v>5</v>
      </c>
    </row>
    <row r="111" spans="1:6" x14ac:dyDescent="0.25">
      <c r="A111" s="2" t="s">
        <v>247</v>
      </c>
      <c r="B111" s="6">
        <v>1114</v>
      </c>
      <c r="C111" s="4" t="s">
        <v>5</v>
      </c>
      <c r="D111" s="6">
        <v>1114</v>
      </c>
      <c r="E111" s="4" t="s">
        <v>5</v>
      </c>
      <c r="F111" s="6">
        <v>1297</v>
      </c>
    </row>
    <row r="112" spans="1:6" ht="30" x14ac:dyDescent="0.25">
      <c r="A112" s="2" t="s">
        <v>244</v>
      </c>
      <c r="B112" s="4" t="s">
        <v>5</v>
      </c>
      <c r="C112" s="4" t="s">
        <v>5</v>
      </c>
      <c r="D112" s="4" t="s">
        <v>5</v>
      </c>
      <c r="E112" s="4" t="s">
        <v>5</v>
      </c>
      <c r="F112" s="4">
        <v>21</v>
      </c>
    </row>
    <row r="113" spans="1:6" ht="30" x14ac:dyDescent="0.25">
      <c r="A113" s="2" t="s">
        <v>248</v>
      </c>
      <c r="B113" s="8">
        <v>1114</v>
      </c>
      <c r="C113" s="4" t="s">
        <v>5</v>
      </c>
      <c r="D113" s="8">
        <v>1114</v>
      </c>
      <c r="E113" s="4" t="s">
        <v>5</v>
      </c>
      <c r="F113" s="8">
        <v>1276</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3</v>
      </c>
      <c r="B1" s="7" t="s">
        <v>2</v>
      </c>
      <c r="C1" s="7" t="s">
        <v>28</v>
      </c>
    </row>
    <row r="2" spans="1:3" ht="30" x14ac:dyDescent="0.25">
      <c r="A2" s="1" t="s">
        <v>27</v>
      </c>
      <c r="B2" s="7"/>
      <c r="C2" s="7"/>
    </row>
    <row r="3" spans="1:3" ht="30" x14ac:dyDescent="0.25">
      <c r="A3" s="3" t="s">
        <v>554</v>
      </c>
      <c r="B3" s="4" t="s">
        <v>5</v>
      </c>
      <c r="C3" s="4" t="s">
        <v>5</v>
      </c>
    </row>
    <row r="4" spans="1:3" x14ac:dyDescent="0.25">
      <c r="A4" s="2" t="s">
        <v>555</v>
      </c>
      <c r="B4" s="8">
        <v>258699</v>
      </c>
      <c r="C4" s="8">
        <v>270756</v>
      </c>
    </row>
    <row r="5" spans="1:3" x14ac:dyDescent="0.25">
      <c r="A5" s="2" t="s">
        <v>288</v>
      </c>
      <c r="B5" s="4" t="s">
        <v>5</v>
      </c>
      <c r="C5" s="4" t="s">
        <v>5</v>
      </c>
    </row>
    <row r="6" spans="1:3" ht="30" x14ac:dyDescent="0.25">
      <c r="A6" s="3" t="s">
        <v>554</v>
      </c>
      <c r="B6" s="4" t="s">
        <v>5</v>
      </c>
      <c r="C6" s="4" t="s">
        <v>5</v>
      </c>
    </row>
    <row r="7" spans="1:3" x14ac:dyDescent="0.25">
      <c r="A7" s="2" t="s">
        <v>555</v>
      </c>
      <c r="B7" s="6">
        <v>212374</v>
      </c>
      <c r="C7" s="6">
        <v>218773</v>
      </c>
    </row>
    <row r="8" spans="1:3" x14ac:dyDescent="0.25">
      <c r="A8" s="2" t="s">
        <v>289</v>
      </c>
      <c r="B8" s="4" t="s">
        <v>5</v>
      </c>
      <c r="C8" s="4" t="s">
        <v>5</v>
      </c>
    </row>
    <row r="9" spans="1:3" ht="30" x14ac:dyDescent="0.25">
      <c r="A9" s="3" t="s">
        <v>554</v>
      </c>
      <c r="B9" s="4" t="s">
        <v>5</v>
      </c>
      <c r="C9" s="4" t="s">
        <v>5</v>
      </c>
    </row>
    <row r="10" spans="1:3" x14ac:dyDescent="0.25">
      <c r="A10" s="2" t="s">
        <v>555</v>
      </c>
      <c r="B10" s="6">
        <v>14086</v>
      </c>
      <c r="C10" s="6">
        <v>17975</v>
      </c>
    </row>
    <row r="11" spans="1:3" x14ac:dyDescent="0.25">
      <c r="A11" s="2" t="s">
        <v>290</v>
      </c>
      <c r="B11" s="4" t="s">
        <v>5</v>
      </c>
      <c r="C11" s="4" t="s">
        <v>5</v>
      </c>
    </row>
    <row r="12" spans="1:3" ht="30" x14ac:dyDescent="0.25">
      <c r="A12" s="3" t="s">
        <v>554</v>
      </c>
      <c r="B12" s="4" t="s">
        <v>5</v>
      </c>
      <c r="C12" s="4" t="s">
        <v>5</v>
      </c>
    </row>
    <row r="13" spans="1:3" x14ac:dyDescent="0.25">
      <c r="A13" s="2" t="s">
        <v>555</v>
      </c>
      <c r="B13" s="6">
        <v>11680</v>
      </c>
      <c r="C13" s="6">
        <v>12628</v>
      </c>
    </row>
    <row r="14" spans="1:3" x14ac:dyDescent="0.25">
      <c r="A14" s="2" t="s">
        <v>291</v>
      </c>
      <c r="B14" s="4" t="s">
        <v>5</v>
      </c>
      <c r="C14" s="4" t="s">
        <v>5</v>
      </c>
    </row>
    <row r="15" spans="1:3" ht="30" x14ac:dyDescent="0.25">
      <c r="A15" s="3" t="s">
        <v>554</v>
      </c>
      <c r="B15" s="4" t="s">
        <v>5</v>
      </c>
      <c r="C15" s="4" t="s">
        <v>5</v>
      </c>
    </row>
    <row r="16" spans="1:3" x14ac:dyDescent="0.25">
      <c r="A16" s="2" t="s">
        <v>555</v>
      </c>
      <c r="B16" s="6">
        <v>20559</v>
      </c>
      <c r="C16" s="6">
        <v>21380</v>
      </c>
    </row>
    <row r="17" spans="1:3" x14ac:dyDescent="0.25">
      <c r="A17" s="2" t="s">
        <v>527</v>
      </c>
      <c r="B17" s="4" t="s">
        <v>5</v>
      </c>
      <c r="C17" s="4" t="s">
        <v>5</v>
      </c>
    </row>
    <row r="18" spans="1:3" ht="30" x14ac:dyDescent="0.25">
      <c r="A18" s="3" t="s">
        <v>554</v>
      </c>
      <c r="B18" s="4" t="s">
        <v>5</v>
      </c>
      <c r="C18" s="4" t="s">
        <v>5</v>
      </c>
    </row>
    <row r="19" spans="1:3" x14ac:dyDescent="0.25">
      <c r="A19" s="2" t="s">
        <v>555</v>
      </c>
      <c r="B19" s="6">
        <v>51111</v>
      </c>
      <c r="C19" s="6">
        <v>58158</v>
      </c>
    </row>
    <row r="20" spans="1:3" x14ac:dyDescent="0.25">
      <c r="A20" s="2" t="s">
        <v>556</v>
      </c>
      <c r="B20" s="4" t="s">
        <v>5</v>
      </c>
      <c r="C20" s="4" t="s">
        <v>5</v>
      </c>
    </row>
    <row r="21" spans="1:3" ht="30" x14ac:dyDescent="0.25">
      <c r="A21" s="3" t="s">
        <v>554</v>
      </c>
      <c r="B21" s="4" t="s">
        <v>5</v>
      </c>
      <c r="C21" s="4" t="s">
        <v>5</v>
      </c>
    </row>
    <row r="22" spans="1:3" x14ac:dyDescent="0.25">
      <c r="A22" s="2" t="s">
        <v>555</v>
      </c>
      <c r="B22" s="6">
        <v>46330</v>
      </c>
      <c r="C22" s="6">
        <v>52857</v>
      </c>
    </row>
    <row r="23" spans="1:3" ht="30" x14ac:dyDescent="0.25">
      <c r="A23" s="2" t="s">
        <v>557</v>
      </c>
      <c r="B23" s="4" t="s">
        <v>5</v>
      </c>
      <c r="C23" s="4" t="s">
        <v>5</v>
      </c>
    </row>
    <row r="24" spans="1:3" ht="30" x14ac:dyDescent="0.25">
      <c r="A24" s="3" t="s">
        <v>554</v>
      </c>
      <c r="B24" s="4" t="s">
        <v>5</v>
      </c>
      <c r="C24" s="4" t="s">
        <v>5</v>
      </c>
    </row>
    <row r="25" spans="1:3" x14ac:dyDescent="0.25">
      <c r="A25" s="2" t="s">
        <v>555</v>
      </c>
      <c r="B25" s="6">
        <v>1742</v>
      </c>
      <c r="C25" s="6">
        <v>2839</v>
      </c>
    </row>
    <row r="26" spans="1:3" ht="30" x14ac:dyDescent="0.25">
      <c r="A26" s="2" t="s">
        <v>558</v>
      </c>
      <c r="B26" s="4" t="s">
        <v>5</v>
      </c>
      <c r="C26" s="4" t="s">
        <v>5</v>
      </c>
    </row>
    <row r="27" spans="1:3" ht="30" x14ac:dyDescent="0.25">
      <c r="A27" s="3" t="s">
        <v>554</v>
      </c>
      <c r="B27" s="4" t="s">
        <v>5</v>
      </c>
      <c r="C27" s="4" t="s">
        <v>5</v>
      </c>
    </row>
    <row r="28" spans="1:3" x14ac:dyDescent="0.25">
      <c r="A28" s="2" t="s">
        <v>555</v>
      </c>
      <c r="B28" s="4">
        <v>761</v>
      </c>
      <c r="C28" s="4">
        <v>955</v>
      </c>
    </row>
    <row r="29" spans="1:3" ht="30" x14ac:dyDescent="0.25">
      <c r="A29" s="2" t="s">
        <v>559</v>
      </c>
      <c r="B29" s="4" t="s">
        <v>5</v>
      </c>
      <c r="C29" s="4" t="s">
        <v>5</v>
      </c>
    </row>
    <row r="30" spans="1:3" ht="30" x14ac:dyDescent="0.25">
      <c r="A30" s="3" t="s">
        <v>554</v>
      </c>
      <c r="B30" s="4" t="s">
        <v>5</v>
      </c>
      <c r="C30" s="4" t="s">
        <v>5</v>
      </c>
    </row>
    <row r="31" spans="1:3" x14ac:dyDescent="0.25">
      <c r="A31" s="2" t="s">
        <v>555</v>
      </c>
      <c r="B31" s="6">
        <v>2278</v>
      </c>
      <c r="C31" s="6">
        <v>1507</v>
      </c>
    </row>
    <row r="32" spans="1:3" x14ac:dyDescent="0.25">
      <c r="A32" s="2" t="s">
        <v>528</v>
      </c>
      <c r="B32" s="4" t="s">
        <v>5</v>
      </c>
      <c r="C32" s="4" t="s">
        <v>5</v>
      </c>
    </row>
    <row r="33" spans="1:3" ht="30" x14ac:dyDescent="0.25">
      <c r="A33" s="3" t="s">
        <v>554</v>
      </c>
      <c r="B33" s="4" t="s">
        <v>5</v>
      </c>
      <c r="C33" s="4" t="s">
        <v>5</v>
      </c>
    </row>
    <row r="34" spans="1:3" x14ac:dyDescent="0.25">
      <c r="A34" s="2" t="s">
        <v>555</v>
      </c>
      <c r="B34" s="6">
        <v>7933</v>
      </c>
      <c r="C34" s="6">
        <v>10790</v>
      </c>
    </row>
    <row r="35" spans="1:3" x14ac:dyDescent="0.25">
      <c r="A35" s="2" t="s">
        <v>560</v>
      </c>
      <c r="B35" s="4" t="s">
        <v>5</v>
      </c>
      <c r="C35" s="4" t="s">
        <v>5</v>
      </c>
    </row>
    <row r="36" spans="1:3" ht="30" x14ac:dyDescent="0.25">
      <c r="A36" s="3" t="s">
        <v>554</v>
      </c>
      <c r="B36" s="4" t="s">
        <v>5</v>
      </c>
      <c r="C36" s="4" t="s">
        <v>5</v>
      </c>
    </row>
    <row r="37" spans="1:3" x14ac:dyDescent="0.25">
      <c r="A37" s="2" t="s">
        <v>555</v>
      </c>
      <c r="B37" s="6">
        <v>7810</v>
      </c>
      <c r="C37" s="6">
        <v>10719</v>
      </c>
    </row>
    <row r="38" spans="1:3" ht="30" x14ac:dyDescent="0.25">
      <c r="A38" s="2" t="s">
        <v>561</v>
      </c>
      <c r="B38" s="4" t="s">
        <v>5</v>
      </c>
      <c r="C38" s="4" t="s">
        <v>5</v>
      </c>
    </row>
    <row r="39" spans="1:3" ht="30" x14ac:dyDescent="0.25">
      <c r="A39" s="3" t="s">
        <v>554</v>
      </c>
      <c r="B39" s="4" t="s">
        <v>5</v>
      </c>
      <c r="C39" s="4" t="s">
        <v>5</v>
      </c>
    </row>
    <row r="40" spans="1:3" x14ac:dyDescent="0.25">
      <c r="A40" s="2" t="s">
        <v>555</v>
      </c>
      <c r="B40" s="4">
        <v>107</v>
      </c>
      <c r="C40" s="4">
        <v>71</v>
      </c>
    </row>
    <row r="41" spans="1:3" ht="30" x14ac:dyDescent="0.25">
      <c r="A41" s="2" t="s">
        <v>562</v>
      </c>
      <c r="B41" s="4" t="s">
        <v>5</v>
      </c>
      <c r="C41" s="4" t="s">
        <v>5</v>
      </c>
    </row>
    <row r="42" spans="1:3" ht="30" x14ac:dyDescent="0.25">
      <c r="A42" s="3" t="s">
        <v>554</v>
      </c>
      <c r="B42" s="4" t="s">
        <v>5</v>
      </c>
      <c r="C42" s="4" t="s">
        <v>5</v>
      </c>
    </row>
    <row r="43" spans="1:3" x14ac:dyDescent="0.25">
      <c r="A43" s="2" t="s">
        <v>555</v>
      </c>
      <c r="B43" s="4">
        <v>16</v>
      </c>
      <c r="C43" s="4" t="s">
        <v>5</v>
      </c>
    </row>
    <row r="44" spans="1:3" ht="30" x14ac:dyDescent="0.25">
      <c r="A44" s="2" t="s">
        <v>529</v>
      </c>
      <c r="B44" s="4" t="s">
        <v>5</v>
      </c>
      <c r="C44" s="4" t="s">
        <v>5</v>
      </c>
    </row>
    <row r="45" spans="1:3" ht="30" x14ac:dyDescent="0.25">
      <c r="A45" s="3" t="s">
        <v>554</v>
      </c>
      <c r="B45" s="4" t="s">
        <v>5</v>
      </c>
      <c r="C45" s="4" t="s">
        <v>5</v>
      </c>
    </row>
    <row r="46" spans="1:3" x14ac:dyDescent="0.25">
      <c r="A46" s="2" t="s">
        <v>555</v>
      </c>
      <c r="B46" s="6">
        <v>113858</v>
      </c>
      <c r="C46" s="6">
        <v>108087</v>
      </c>
    </row>
    <row r="47" spans="1:3" ht="30" x14ac:dyDescent="0.25">
      <c r="A47" s="2" t="s">
        <v>563</v>
      </c>
      <c r="B47" s="4" t="s">
        <v>5</v>
      </c>
      <c r="C47" s="4" t="s">
        <v>5</v>
      </c>
    </row>
    <row r="48" spans="1:3" ht="30" x14ac:dyDescent="0.25">
      <c r="A48" s="3" t="s">
        <v>554</v>
      </c>
      <c r="B48" s="4" t="s">
        <v>5</v>
      </c>
      <c r="C48" s="4" t="s">
        <v>5</v>
      </c>
    </row>
    <row r="49" spans="1:3" x14ac:dyDescent="0.25">
      <c r="A49" s="2" t="s">
        <v>555</v>
      </c>
      <c r="B49" s="6">
        <v>93560</v>
      </c>
      <c r="C49" s="6">
        <v>84434</v>
      </c>
    </row>
    <row r="50" spans="1:3" ht="45" x14ac:dyDescent="0.25">
      <c r="A50" s="2" t="s">
        <v>564</v>
      </c>
      <c r="B50" s="4" t="s">
        <v>5</v>
      </c>
      <c r="C50" s="4" t="s">
        <v>5</v>
      </c>
    </row>
    <row r="51" spans="1:3" ht="30" x14ac:dyDescent="0.25">
      <c r="A51" s="3" t="s">
        <v>554</v>
      </c>
      <c r="B51" s="4" t="s">
        <v>5</v>
      </c>
      <c r="C51" s="4" t="s">
        <v>5</v>
      </c>
    </row>
    <row r="52" spans="1:3" x14ac:dyDescent="0.25">
      <c r="A52" s="2" t="s">
        <v>555</v>
      </c>
      <c r="B52" s="6">
        <v>4701</v>
      </c>
      <c r="C52" s="6">
        <v>7793</v>
      </c>
    </row>
    <row r="53" spans="1:3" ht="45" x14ac:dyDescent="0.25">
      <c r="A53" s="2" t="s">
        <v>565</v>
      </c>
      <c r="B53" s="4" t="s">
        <v>5</v>
      </c>
      <c r="C53" s="4" t="s">
        <v>5</v>
      </c>
    </row>
    <row r="54" spans="1:3" ht="30" x14ac:dyDescent="0.25">
      <c r="A54" s="3" t="s">
        <v>554</v>
      </c>
      <c r="B54" s="4" t="s">
        <v>5</v>
      </c>
      <c r="C54" s="4" t="s">
        <v>5</v>
      </c>
    </row>
    <row r="55" spans="1:3" x14ac:dyDescent="0.25">
      <c r="A55" s="2" t="s">
        <v>555</v>
      </c>
      <c r="B55" s="6">
        <v>7077</v>
      </c>
      <c r="C55" s="6">
        <v>6635</v>
      </c>
    </row>
    <row r="56" spans="1:3" ht="30" x14ac:dyDescent="0.25">
      <c r="A56" s="2" t="s">
        <v>566</v>
      </c>
      <c r="B56" s="4" t="s">
        <v>5</v>
      </c>
      <c r="C56" s="4" t="s">
        <v>5</v>
      </c>
    </row>
    <row r="57" spans="1:3" ht="30" x14ac:dyDescent="0.25">
      <c r="A57" s="3" t="s">
        <v>554</v>
      </c>
      <c r="B57" s="4" t="s">
        <v>5</v>
      </c>
      <c r="C57" s="4" t="s">
        <v>5</v>
      </c>
    </row>
    <row r="58" spans="1:3" x14ac:dyDescent="0.25">
      <c r="A58" s="2" t="s">
        <v>555</v>
      </c>
      <c r="B58" s="6">
        <v>8520</v>
      </c>
      <c r="C58" s="6">
        <v>9225</v>
      </c>
    </row>
    <row r="59" spans="1:3" ht="30" x14ac:dyDescent="0.25">
      <c r="A59" s="2" t="s">
        <v>530</v>
      </c>
      <c r="B59" s="4" t="s">
        <v>5</v>
      </c>
      <c r="C59" s="4" t="s">
        <v>5</v>
      </c>
    </row>
    <row r="60" spans="1:3" ht="30" x14ac:dyDescent="0.25">
      <c r="A60" s="3" t="s">
        <v>554</v>
      </c>
      <c r="B60" s="4" t="s">
        <v>5</v>
      </c>
      <c r="C60" s="4" t="s">
        <v>5</v>
      </c>
    </row>
    <row r="61" spans="1:3" x14ac:dyDescent="0.25">
      <c r="A61" s="2" t="s">
        <v>555</v>
      </c>
      <c r="B61" s="6">
        <v>60674</v>
      </c>
      <c r="C61" s="6">
        <v>60755</v>
      </c>
    </row>
    <row r="62" spans="1:3" ht="30" x14ac:dyDescent="0.25">
      <c r="A62" s="2" t="s">
        <v>567</v>
      </c>
      <c r="B62" s="4" t="s">
        <v>5</v>
      </c>
      <c r="C62" s="4" t="s">
        <v>5</v>
      </c>
    </row>
    <row r="63" spans="1:3" ht="30" x14ac:dyDescent="0.25">
      <c r="A63" s="3" t="s">
        <v>554</v>
      </c>
      <c r="B63" s="4" t="s">
        <v>5</v>
      </c>
      <c r="C63" s="4" t="s">
        <v>5</v>
      </c>
    </row>
    <row r="64" spans="1:3" x14ac:dyDescent="0.25">
      <c r="A64" s="2" t="s">
        <v>555</v>
      </c>
      <c r="B64" s="6">
        <v>46342</v>
      </c>
      <c r="C64" s="6">
        <v>45160</v>
      </c>
    </row>
    <row r="65" spans="1:3" ht="30" x14ac:dyDescent="0.25">
      <c r="A65" s="2" t="s">
        <v>568</v>
      </c>
      <c r="B65" s="4" t="s">
        <v>5</v>
      </c>
      <c r="C65" s="4" t="s">
        <v>5</v>
      </c>
    </row>
    <row r="66" spans="1:3" ht="30" x14ac:dyDescent="0.25">
      <c r="A66" s="3" t="s">
        <v>554</v>
      </c>
      <c r="B66" s="4" t="s">
        <v>5</v>
      </c>
      <c r="C66" s="4" t="s">
        <v>5</v>
      </c>
    </row>
    <row r="67" spans="1:3" x14ac:dyDescent="0.25">
      <c r="A67" s="2" t="s">
        <v>555</v>
      </c>
      <c r="B67" s="6">
        <v>5800</v>
      </c>
      <c r="C67" s="6">
        <v>6017</v>
      </c>
    </row>
    <row r="68" spans="1:3" ht="30" x14ac:dyDescent="0.25">
      <c r="A68" s="2" t="s">
        <v>569</v>
      </c>
      <c r="B68" s="4" t="s">
        <v>5</v>
      </c>
      <c r="C68" s="4" t="s">
        <v>5</v>
      </c>
    </row>
    <row r="69" spans="1:3" ht="30" x14ac:dyDescent="0.25">
      <c r="A69" s="3" t="s">
        <v>554</v>
      </c>
      <c r="B69" s="4" t="s">
        <v>5</v>
      </c>
      <c r="C69" s="4" t="s">
        <v>5</v>
      </c>
    </row>
    <row r="70" spans="1:3" x14ac:dyDescent="0.25">
      <c r="A70" s="2" t="s">
        <v>555</v>
      </c>
      <c r="B70" s="6">
        <v>3675</v>
      </c>
      <c r="C70" s="6">
        <v>4016</v>
      </c>
    </row>
    <row r="71" spans="1:3" ht="30" x14ac:dyDescent="0.25">
      <c r="A71" s="2" t="s">
        <v>570</v>
      </c>
      <c r="B71" s="4" t="s">
        <v>5</v>
      </c>
      <c r="C71" s="4" t="s">
        <v>5</v>
      </c>
    </row>
    <row r="72" spans="1:3" ht="30" x14ac:dyDescent="0.25">
      <c r="A72" s="3" t="s">
        <v>554</v>
      </c>
      <c r="B72" s="4" t="s">
        <v>5</v>
      </c>
      <c r="C72" s="4" t="s">
        <v>5</v>
      </c>
    </row>
    <row r="73" spans="1:3" x14ac:dyDescent="0.25">
      <c r="A73" s="2" t="s">
        <v>555</v>
      </c>
      <c r="B73" s="6">
        <v>4857</v>
      </c>
      <c r="C73" s="6">
        <v>5562</v>
      </c>
    </row>
    <row r="74" spans="1:3" x14ac:dyDescent="0.25">
      <c r="A74" s="2" t="s">
        <v>531</v>
      </c>
      <c r="B74" s="4" t="s">
        <v>5</v>
      </c>
      <c r="C74" s="4" t="s">
        <v>5</v>
      </c>
    </row>
    <row r="75" spans="1:3" ht="30" x14ac:dyDescent="0.25">
      <c r="A75" s="3" t="s">
        <v>554</v>
      </c>
      <c r="B75" s="4" t="s">
        <v>5</v>
      </c>
      <c r="C75" s="4" t="s">
        <v>5</v>
      </c>
    </row>
    <row r="76" spans="1:3" x14ac:dyDescent="0.25">
      <c r="A76" s="2" t="s">
        <v>555</v>
      </c>
      <c r="B76" s="6">
        <v>10250</v>
      </c>
      <c r="C76" s="6">
        <v>12668</v>
      </c>
    </row>
    <row r="77" spans="1:3" ht="30" x14ac:dyDescent="0.25">
      <c r="A77" s="2" t="s">
        <v>571</v>
      </c>
      <c r="B77" s="4" t="s">
        <v>5</v>
      </c>
      <c r="C77" s="4" t="s">
        <v>5</v>
      </c>
    </row>
    <row r="78" spans="1:3" ht="30" x14ac:dyDescent="0.25">
      <c r="A78" s="3" t="s">
        <v>554</v>
      </c>
      <c r="B78" s="4" t="s">
        <v>5</v>
      </c>
      <c r="C78" s="4" t="s">
        <v>5</v>
      </c>
    </row>
    <row r="79" spans="1:3" x14ac:dyDescent="0.25">
      <c r="A79" s="2" t="s">
        <v>555</v>
      </c>
      <c r="B79" s="6">
        <v>4230</v>
      </c>
      <c r="C79" s="6">
        <v>6088</v>
      </c>
    </row>
    <row r="80" spans="1:3" ht="30" x14ac:dyDescent="0.25">
      <c r="A80" s="2" t="s">
        <v>572</v>
      </c>
      <c r="B80" s="4" t="s">
        <v>5</v>
      </c>
      <c r="C80" s="4" t="s">
        <v>5</v>
      </c>
    </row>
    <row r="81" spans="1:3" ht="30" x14ac:dyDescent="0.25">
      <c r="A81" s="3" t="s">
        <v>554</v>
      </c>
      <c r="B81" s="4" t="s">
        <v>5</v>
      </c>
      <c r="C81" s="4" t="s">
        <v>5</v>
      </c>
    </row>
    <row r="82" spans="1:3" x14ac:dyDescent="0.25">
      <c r="A82" s="2" t="s">
        <v>555</v>
      </c>
      <c r="B82" s="6">
        <v>1678</v>
      </c>
      <c r="C82" s="6">
        <v>1187</v>
      </c>
    </row>
    <row r="83" spans="1:3" ht="30" x14ac:dyDescent="0.25">
      <c r="A83" s="2" t="s">
        <v>573</v>
      </c>
      <c r="B83" s="4" t="s">
        <v>5</v>
      </c>
      <c r="C83" s="4" t="s">
        <v>5</v>
      </c>
    </row>
    <row r="84" spans="1:3" ht="30" x14ac:dyDescent="0.25">
      <c r="A84" s="3" t="s">
        <v>554</v>
      </c>
      <c r="B84" s="4" t="s">
        <v>5</v>
      </c>
      <c r="C84" s="4" t="s">
        <v>5</v>
      </c>
    </row>
    <row r="85" spans="1:3" x14ac:dyDescent="0.25">
      <c r="A85" s="2" t="s">
        <v>555</v>
      </c>
      <c r="B85" s="4">
        <v>72</v>
      </c>
      <c r="C85" s="4">
        <v>606</v>
      </c>
    </row>
    <row r="86" spans="1:3" ht="30" x14ac:dyDescent="0.25">
      <c r="A86" s="2" t="s">
        <v>574</v>
      </c>
      <c r="B86" s="4" t="s">
        <v>5</v>
      </c>
      <c r="C86" s="4" t="s">
        <v>5</v>
      </c>
    </row>
    <row r="87" spans="1:3" ht="30" x14ac:dyDescent="0.25">
      <c r="A87" s="3" t="s">
        <v>554</v>
      </c>
      <c r="B87" s="4" t="s">
        <v>5</v>
      </c>
      <c r="C87" s="4" t="s">
        <v>5</v>
      </c>
    </row>
    <row r="88" spans="1:3" x14ac:dyDescent="0.25">
      <c r="A88" s="2" t="s">
        <v>555</v>
      </c>
      <c r="B88" s="6">
        <v>4270</v>
      </c>
      <c r="C88" s="6">
        <v>4787</v>
      </c>
    </row>
    <row r="89" spans="1:3" x14ac:dyDescent="0.25">
      <c r="A89" s="2" t="s">
        <v>201</v>
      </c>
      <c r="B89" s="4" t="s">
        <v>5</v>
      </c>
      <c r="C89" s="4" t="s">
        <v>5</v>
      </c>
    </row>
    <row r="90" spans="1:3" ht="30" x14ac:dyDescent="0.25">
      <c r="A90" s="3" t="s">
        <v>554</v>
      </c>
      <c r="B90" s="4" t="s">
        <v>5</v>
      </c>
      <c r="C90" s="4" t="s">
        <v>5</v>
      </c>
    </row>
    <row r="91" spans="1:3" x14ac:dyDescent="0.25">
      <c r="A91" s="2" t="s">
        <v>555</v>
      </c>
      <c r="B91" s="6">
        <v>9815</v>
      </c>
      <c r="C91" s="6">
        <v>12262</v>
      </c>
    </row>
    <row r="92" spans="1:3" x14ac:dyDescent="0.25">
      <c r="A92" s="2" t="s">
        <v>575</v>
      </c>
      <c r="B92" s="4" t="s">
        <v>5</v>
      </c>
      <c r="C92" s="4" t="s">
        <v>5</v>
      </c>
    </row>
    <row r="93" spans="1:3" ht="30" x14ac:dyDescent="0.25">
      <c r="A93" s="3" t="s">
        <v>554</v>
      </c>
      <c r="B93" s="4" t="s">
        <v>5</v>
      </c>
      <c r="C93" s="4" t="s">
        <v>5</v>
      </c>
    </row>
    <row r="94" spans="1:3" x14ac:dyDescent="0.25">
      <c r="A94" s="2" t="s">
        <v>555</v>
      </c>
      <c r="B94" s="6">
        <v>9815</v>
      </c>
      <c r="C94" s="6">
        <v>11936</v>
      </c>
    </row>
    <row r="95" spans="1:3" x14ac:dyDescent="0.25">
      <c r="A95" s="2" t="s">
        <v>576</v>
      </c>
      <c r="B95" s="4" t="s">
        <v>5</v>
      </c>
      <c r="C95" s="4" t="s">
        <v>5</v>
      </c>
    </row>
    <row r="96" spans="1:3" ht="30" x14ac:dyDescent="0.25">
      <c r="A96" s="3" t="s">
        <v>554</v>
      </c>
      <c r="B96" s="4" t="s">
        <v>5</v>
      </c>
      <c r="C96" s="4" t="s">
        <v>5</v>
      </c>
    </row>
    <row r="97" spans="1:3" x14ac:dyDescent="0.25">
      <c r="A97" s="2" t="s">
        <v>555</v>
      </c>
      <c r="B97" s="4" t="s">
        <v>5</v>
      </c>
      <c r="C97" s="4">
        <v>326</v>
      </c>
    </row>
    <row r="98" spans="1:3" x14ac:dyDescent="0.25">
      <c r="A98" s="2" t="s">
        <v>202</v>
      </c>
      <c r="B98" s="4" t="s">
        <v>5</v>
      </c>
      <c r="C98" s="4" t="s">
        <v>5</v>
      </c>
    </row>
    <row r="99" spans="1:3" ht="30" x14ac:dyDescent="0.25">
      <c r="A99" s="3" t="s">
        <v>554</v>
      </c>
      <c r="B99" s="4" t="s">
        <v>5</v>
      </c>
      <c r="C99" s="4" t="s">
        <v>5</v>
      </c>
    </row>
    <row r="100" spans="1:3" x14ac:dyDescent="0.25">
      <c r="A100" s="2" t="s">
        <v>555</v>
      </c>
      <c r="B100" s="6">
        <v>3944</v>
      </c>
      <c r="C100" s="6">
        <v>6739</v>
      </c>
    </row>
    <row r="101" spans="1:3" x14ac:dyDescent="0.25">
      <c r="A101" s="2" t="s">
        <v>577</v>
      </c>
      <c r="B101" s="4" t="s">
        <v>5</v>
      </c>
      <c r="C101" s="4" t="s">
        <v>5</v>
      </c>
    </row>
    <row r="102" spans="1:3" ht="30" x14ac:dyDescent="0.25">
      <c r="A102" s="3" t="s">
        <v>554</v>
      </c>
      <c r="B102" s="4" t="s">
        <v>5</v>
      </c>
      <c r="C102" s="4" t="s">
        <v>5</v>
      </c>
    </row>
    <row r="103" spans="1:3" x14ac:dyDescent="0.25">
      <c r="A103" s="2" t="s">
        <v>555</v>
      </c>
      <c r="B103" s="6">
        <v>3173</v>
      </c>
      <c r="C103" s="6">
        <v>6304</v>
      </c>
    </row>
    <row r="104" spans="1:3" ht="30" x14ac:dyDescent="0.25">
      <c r="A104" s="2" t="s">
        <v>578</v>
      </c>
      <c r="B104" s="4" t="s">
        <v>5</v>
      </c>
      <c r="C104" s="4" t="s">
        <v>5</v>
      </c>
    </row>
    <row r="105" spans="1:3" ht="30" x14ac:dyDescent="0.25">
      <c r="A105" s="3" t="s">
        <v>554</v>
      </c>
      <c r="B105" s="4" t="s">
        <v>5</v>
      </c>
      <c r="C105" s="4" t="s">
        <v>5</v>
      </c>
    </row>
    <row r="106" spans="1:3" x14ac:dyDescent="0.25">
      <c r="A106" s="2" t="s">
        <v>555</v>
      </c>
      <c r="B106" s="4">
        <v>58</v>
      </c>
      <c r="C106" s="4">
        <v>68</v>
      </c>
    </row>
    <row r="107" spans="1:3" ht="30" x14ac:dyDescent="0.25">
      <c r="A107" s="2" t="s">
        <v>579</v>
      </c>
      <c r="B107" s="4" t="s">
        <v>5</v>
      </c>
      <c r="C107" s="4" t="s">
        <v>5</v>
      </c>
    </row>
    <row r="108" spans="1:3" ht="30" x14ac:dyDescent="0.25">
      <c r="A108" s="3" t="s">
        <v>554</v>
      </c>
      <c r="B108" s="4" t="s">
        <v>5</v>
      </c>
      <c r="C108" s="4" t="s">
        <v>5</v>
      </c>
    </row>
    <row r="109" spans="1:3" x14ac:dyDescent="0.25">
      <c r="A109" s="2" t="s">
        <v>555</v>
      </c>
      <c r="B109" s="4">
        <v>95</v>
      </c>
      <c r="C109" s="4">
        <v>90</v>
      </c>
    </row>
    <row r="110" spans="1:3" ht="30" x14ac:dyDescent="0.25">
      <c r="A110" s="2" t="s">
        <v>580</v>
      </c>
      <c r="B110" s="4" t="s">
        <v>5</v>
      </c>
      <c r="C110" s="4" t="s">
        <v>5</v>
      </c>
    </row>
    <row r="111" spans="1:3" ht="30" x14ac:dyDescent="0.25">
      <c r="A111" s="3" t="s">
        <v>554</v>
      </c>
      <c r="B111" s="4" t="s">
        <v>5</v>
      </c>
      <c r="C111" s="4" t="s">
        <v>5</v>
      </c>
    </row>
    <row r="112" spans="1:3" x14ac:dyDescent="0.25">
      <c r="A112" s="2" t="s">
        <v>555</v>
      </c>
      <c r="B112" s="4">
        <v>618</v>
      </c>
      <c r="C112" s="4">
        <v>277</v>
      </c>
    </row>
    <row r="113" spans="1:3" x14ac:dyDescent="0.25">
      <c r="A113" s="2" t="s">
        <v>203</v>
      </c>
      <c r="B113" s="4" t="s">
        <v>5</v>
      </c>
      <c r="C113" s="4" t="s">
        <v>5</v>
      </c>
    </row>
    <row r="114" spans="1:3" ht="30" x14ac:dyDescent="0.25">
      <c r="A114" s="3" t="s">
        <v>554</v>
      </c>
      <c r="B114" s="4" t="s">
        <v>5</v>
      </c>
      <c r="C114" s="4" t="s">
        <v>5</v>
      </c>
    </row>
    <row r="115" spans="1:3" x14ac:dyDescent="0.25">
      <c r="A115" s="2" t="s">
        <v>555</v>
      </c>
      <c r="B115" s="6">
        <v>1114</v>
      </c>
      <c r="C115" s="6">
        <v>1297</v>
      </c>
    </row>
    <row r="116" spans="1:3" x14ac:dyDescent="0.25">
      <c r="A116" s="2" t="s">
        <v>581</v>
      </c>
      <c r="B116" s="4" t="s">
        <v>5</v>
      </c>
      <c r="C116" s="4" t="s">
        <v>5</v>
      </c>
    </row>
    <row r="117" spans="1:3" ht="30" x14ac:dyDescent="0.25">
      <c r="A117" s="3" t="s">
        <v>554</v>
      </c>
      <c r="B117" s="4" t="s">
        <v>5</v>
      </c>
      <c r="C117" s="4" t="s">
        <v>5</v>
      </c>
    </row>
    <row r="118" spans="1:3" x14ac:dyDescent="0.25">
      <c r="A118" s="2" t="s">
        <v>555</v>
      </c>
      <c r="B118" s="6">
        <v>1114</v>
      </c>
      <c r="C118" s="6">
        <v>1276</v>
      </c>
    </row>
    <row r="119" spans="1:3" x14ac:dyDescent="0.25">
      <c r="A119" s="2" t="s">
        <v>582</v>
      </c>
      <c r="B119" s="4" t="s">
        <v>5</v>
      </c>
      <c r="C119" s="4" t="s">
        <v>5</v>
      </c>
    </row>
    <row r="120" spans="1:3" ht="30" x14ac:dyDescent="0.25">
      <c r="A120" s="3" t="s">
        <v>554</v>
      </c>
      <c r="B120" s="4" t="s">
        <v>5</v>
      </c>
      <c r="C120" s="4" t="s">
        <v>5</v>
      </c>
    </row>
    <row r="121" spans="1:3" x14ac:dyDescent="0.25">
      <c r="A121" s="2" t="s">
        <v>555</v>
      </c>
      <c r="B121" s="4" t="s">
        <v>5</v>
      </c>
      <c r="C121" s="8">
        <v>2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3</v>
      </c>
      <c r="B1" s="7" t="s">
        <v>2</v>
      </c>
      <c r="C1" s="7" t="s">
        <v>28</v>
      </c>
    </row>
    <row r="2" spans="1:3" ht="30" x14ac:dyDescent="0.25">
      <c r="A2" s="1" t="s">
        <v>27</v>
      </c>
      <c r="B2" s="7"/>
      <c r="C2" s="7"/>
    </row>
    <row r="3" spans="1:3" ht="30" x14ac:dyDescent="0.25">
      <c r="A3" s="3" t="s">
        <v>584</v>
      </c>
      <c r="B3" s="4" t="s">
        <v>5</v>
      </c>
      <c r="C3" s="4" t="s">
        <v>5</v>
      </c>
    </row>
    <row r="4" spans="1:3" x14ac:dyDescent="0.25">
      <c r="A4" s="2" t="s">
        <v>585</v>
      </c>
      <c r="B4" s="8">
        <v>1691</v>
      </c>
      <c r="C4" s="8">
        <v>1717</v>
      </c>
    </row>
    <row r="5" spans="1:3" x14ac:dyDescent="0.25">
      <c r="A5" s="2" t="s">
        <v>586</v>
      </c>
      <c r="B5" s="4">
        <v>430</v>
      </c>
      <c r="C5" s="4">
        <v>29</v>
      </c>
    </row>
    <row r="6" spans="1:3" x14ac:dyDescent="0.25">
      <c r="A6" s="2" t="s">
        <v>587</v>
      </c>
      <c r="B6" s="6">
        <v>5956</v>
      </c>
      <c r="C6" s="6">
        <v>6009</v>
      </c>
    </row>
    <row r="7" spans="1:3" x14ac:dyDescent="0.25">
      <c r="A7" s="2" t="s">
        <v>588</v>
      </c>
      <c r="B7" s="6">
        <v>8077</v>
      </c>
      <c r="C7" s="6">
        <v>7755</v>
      </c>
    </row>
    <row r="8" spans="1:3" x14ac:dyDescent="0.25">
      <c r="A8" s="2" t="s">
        <v>312</v>
      </c>
      <c r="B8" s="6">
        <v>250622</v>
      </c>
      <c r="C8" s="6">
        <v>263001</v>
      </c>
    </row>
    <row r="9" spans="1:3" x14ac:dyDescent="0.25">
      <c r="A9" s="2" t="s">
        <v>555</v>
      </c>
      <c r="B9" s="6">
        <v>258699</v>
      </c>
      <c r="C9" s="6">
        <v>270756</v>
      </c>
    </row>
    <row r="10" spans="1:3" x14ac:dyDescent="0.25">
      <c r="A10" s="2" t="s">
        <v>589</v>
      </c>
      <c r="B10" s="6">
        <v>1398</v>
      </c>
      <c r="C10" s="4" t="s">
        <v>5</v>
      </c>
    </row>
    <row r="11" spans="1:3" x14ac:dyDescent="0.25">
      <c r="A11" s="2" t="s">
        <v>590</v>
      </c>
      <c r="B11" s="6">
        <v>6462</v>
      </c>
      <c r="C11" s="6">
        <v>7514</v>
      </c>
    </row>
    <row r="12" spans="1:3" x14ac:dyDescent="0.25">
      <c r="A12" s="2" t="s">
        <v>285</v>
      </c>
      <c r="B12" s="4" t="s">
        <v>5</v>
      </c>
      <c r="C12" s="4" t="s">
        <v>5</v>
      </c>
    </row>
    <row r="13" spans="1:3" ht="30" x14ac:dyDescent="0.25">
      <c r="A13" s="3" t="s">
        <v>584</v>
      </c>
      <c r="B13" s="4" t="s">
        <v>5</v>
      </c>
      <c r="C13" s="4" t="s">
        <v>5</v>
      </c>
    </row>
    <row r="14" spans="1:3" x14ac:dyDescent="0.25">
      <c r="A14" s="2" t="s">
        <v>585</v>
      </c>
      <c r="B14" s="4">
        <v>197</v>
      </c>
      <c r="C14" s="4">
        <v>166</v>
      </c>
    </row>
    <row r="15" spans="1:3" x14ac:dyDescent="0.25">
      <c r="A15" s="2" t="s">
        <v>586</v>
      </c>
      <c r="B15" s="4">
        <v>398</v>
      </c>
      <c r="C15" s="4" t="s">
        <v>5</v>
      </c>
    </row>
    <row r="16" spans="1:3" x14ac:dyDescent="0.25">
      <c r="A16" s="2" t="s">
        <v>587</v>
      </c>
      <c r="B16" s="4">
        <v>121</v>
      </c>
      <c r="C16" s="4">
        <v>344</v>
      </c>
    </row>
    <row r="17" spans="1:3" x14ac:dyDescent="0.25">
      <c r="A17" s="2" t="s">
        <v>588</v>
      </c>
      <c r="B17" s="4">
        <v>716</v>
      </c>
      <c r="C17" s="4">
        <v>510</v>
      </c>
    </row>
    <row r="18" spans="1:3" x14ac:dyDescent="0.25">
      <c r="A18" s="2" t="s">
        <v>312</v>
      </c>
      <c r="B18" s="6">
        <v>50395</v>
      </c>
      <c r="C18" s="6">
        <v>57648</v>
      </c>
    </row>
    <row r="19" spans="1:3" x14ac:dyDescent="0.25">
      <c r="A19" s="2" t="s">
        <v>555</v>
      </c>
      <c r="B19" s="6">
        <v>51111</v>
      </c>
      <c r="C19" s="6">
        <v>58158</v>
      </c>
    </row>
    <row r="20" spans="1:3" x14ac:dyDescent="0.25">
      <c r="A20" s="2" t="s">
        <v>590</v>
      </c>
      <c r="B20" s="4">
        <v>121</v>
      </c>
      <c r="C20" s="4">
        <v>503</v>
      </c>
    </row>
    <row r="21" spans="1:3" x14ac:dyDescent="0.25">
      <c r="A21" s="2" t="s">
        <v>286</v>
      </c>
      <c r="B21" s="4" t="s">
        <v>5</v>
      </c>
      <c r="C21" s="4" t="s">
        <v>5</v>
      </c>
    </row>
    <row r="22" spans="1:3" ht="30" x14ac:dyDescent="0.25">
      <c r="A22" s="3" t="s">
        <v>584</v>
      </c>
      <c r="B22" s="4" t="s">
        <v>5</v>
      </c>
      <c r="C22" s="4" t="s">
        <v>5</v>
      </c>
    </row>
    <row r="23" spans="1:3" x14ac:dyDescent="0.25">
      <c r="A23" s="2" t="s">
        <v>585</v>
      </c>
      <c r="B23" s="4">
        <v>95</v>
      </c>
      <c r="C23" s="4" t="s">
        <v>5</v>
      </c>
    </row>
    <row r="24" spans="1:3" x14ac:dyDescent="0.25">
      <c r="A24" s="2" t="s">
        <v>588</v>
      </c>
      <c r="B24" s="4">
        <v>95</v>
      </c>
      <c r="C24" s="4" t="s">
        <v>5</v>
      </c>
    </row>
    <row r="25" spans="1:3" x14ac:dyDescent="0.25">
      <c r="A25" s="2" t="s">
        <v>312</v>
      </c>
      <c r="B25" s="6">
        <v>7838</v>
      </c>
      <c r="C25" s="6">
        <v>10790</v>
      </c>
    </row>
    <row r="26" spans="1:3" x14ac:dyDescent="0.25">
      <c r="A26" s="2" t="s">
        <v>555</v>
      </c>
      <c r="B26" s="6">
        <v>7933</v>
      </c>
      <c r="C26" s="6">
        <v>10790</v>
      </c>
    </row>
    <row r="27" spans="1:3" x14ac:dyDescent="0.25">
      <c r="A27" s="2" t="s">
        <v>287</v>
      </c>
      <c r="B27" s="4" t="s">
        <v>5</v>
      </c>
      <c r="C27" s="4" t="s">
        <v>5</v>
      </c>
    </row>
    <row r="28" spans="1:3" ht="30" x14ac:dyDescent="0.25">
      <c r="A28" s="3" t="s">
        <v>584</v>
      </c>
      <c r="B28" s="4" t="s">
        <v>5</v>
      </c>
      <c r="C28" s="4" t="s">
        <v>5</v>
      </c>
    </row>
    <row r="29" spans="1:3" x14ac:dyDescent="0.25">
      <c r="A29" s="2" t="s">
        <v>585</v>
      </c>
      <c r="B29" s="6">
        <v>1399</v>
      </c>
      <c r="C29" s="6">
        <v>1551</v>
      </c>
    </row>
    <row r="30" spans="1:3" x14ac:dyDescent="0.25">
      <c r="A30" s="2" t="s">
        <v>586</v>
      </c>
      <c r="B30" s="4">
        <v>32</v>
      </c>
      <c r="C30" s="4">
        <v>29</v>
      </c>
    </row>
    <row r="31" spans="1:3" x14ac:dyDescent="0.25">
      <c r="A31" s="2" t="s">
        <v>587</v>
      </c>
      <c r="B31" s="4">
        <v>207</v>
      </c>
      <c r="C31" s="4">
        <v>721</v>
      </c>
    </row>
    <row r="32" spans="1:3" x14ac:dyDescent="0.25">
      <c r="A32" s="2" t="s">
        <v>588</v>
      </c>
      <c r="B32" s="6">
        <v>1638</v>
      </c>
      <c r="C32" s="6">
        <v>2301</v>
      </c>
    </row>
    <row r="33" spans="1:3" x14ac:dyDescent="0.25">
      <c r="A33" s="2" t="s">
        <v>312</v>
      </c>
      <c r="B33" s="6">
        <v>112220</v>
      </c>
      <c r="C33" s="6">
        <v>105786</v>
      </c>
    </row>
    <row r="34" spans="1:3" x14ac:dyDescent="0.25">
      <c r="A34" s="2" t="s">
        <v>555</v>
      </c>
      <c r="B34" s="6">
        <v>113858</v>
      </c>
      <c r="C34" s="6">
        <v>108087</v>
      </c>
    </row>
    <row r="35" spans="1:3" x14ac:dyDescent="0.25">
      <c r="A35" s="2" t="s">
        <v>589</v>
      </c>
      <c r="B35" s="6">
        <v>1398</v>
      </c>
      <c r="C35" s="4" t="s">
        <v>5</v>
      </c>
    </row>
    <row r="36" spans="1:3" x14ac:dyDescent="0.25">
      <c r="A36" s="2" t="s">
        <v>590</v>
      </c>
      <c r="B36" s="6">
        <v>6162</v>
      </c>
      <c r="C36" s="6">
        <v>2013</v>
      </c>
    </row>
    <row r="37" spans="1:3" x14ac:dyDescent="0.25">
      <c r="A37" s="2" t="s">
        <v>199</v>
      </c>
      <c r="B37" s="4" t="s">
        <v>5</v>
      </c>
      <c r="C37" s="4" t="s">
        <v>5</v>
      </c>
    </row>
    <row r="38" spans="1:3" ht="30" x14ac:dyDescent="0.25">
      <c r="A38" s="3" t="s">
        <v>584</v>
      </c>
      <c r="B38" s="4" t="s">
        <v>5</v>
      </c>
      <c r="C38" s="4" t="s">
        <v>5</v>
      </c>
    </row>
    <row r="39" spans="1:3" x14ac:dyDescent="0.25">
      <c r="A39" s="2" t="s">
        <v>587</v>
      </c>
      <c r="B39" s="6">
        <v>1370</v>
      </c>
      <c r="C39" s="4" t="s">
        <v>5</v>
      </c>
    </row>
    <row r="40" spans="1:3" x14ac:dyDescent="0.25">
      <c r="A40" s="2" t="s">
        <v>588</v>
      </c>
      <c r="B40" s="6">
        <v>1370</v>
      </c>
      <c r="C40" s="4" t="s">
        <v>5</v>
      </c>
    </row>
    <row r="41" spans="1:3" x14ac:dyDescent="0.25">
      <c r="A41" s="2" t="s">
        <v>312</v>
      </c>
      <c r="B41" s="6">
        <v>59304</v>
      </c>
      <c r="C41" s="6">
        <v>60755</v>
      </c>
    </row>
    <row r="42" spans="1:3" x14ac:dyDescent="0.25">
      <c r="A42" s="2" t="s">
        <v>555</v>
      </c>
      <c r="B42" s="6">
        <v>60674</v>
      </c>
      <c r="C42" s="6">
        <v>60755</v>
      </c>
    </row>
    <row r="43" spans="1:3" x14ac:dyDescent="0.25">
      <c r="A43" s="2" t="s">
        <v>200</v>
      </c>
      <c r="B43" s="4" t="s">
        <v>5</v>
      </c>
      <c r="C43" s="4" t="s">
        <v>5</v>
      </c>
    </row>
    <row r="44" spans="1:3" ht="30" x14ac:dyDescent="0.25">
      <c r="A44" s="3" t="s">
        <v>584</v>
      </c>
      <c r="B44" s="4" t="s">
        <v>5</v>
      </c>
      <c r="C44" s="4" t="s">
        <v>5</v>
      </c>
    </row>
    <row r="45" spans="1:3" x14ac:dyDescent="0.25">
      <c r="A45" s="2" t="s">
        <v>587</v>
      </c>
      <c r="B45" s="6">
        <v>4218</v>
      </c>
      <c r="C45" s="6">
        <v>4667</v>
      </c>
    </row>
    <row r="46" spans="1:3" x14ac:dyDescent="0.25">
      <c r="A46" s="2" t="s">
        <v>588</v>
      </c>
      <c r="B46" s="6">
        <v>4218</v>
      </c>
      <c r="C46" s="6">
        <v>4667</v>
      </c>
    </row>
    <row r="47" spans="1:3" x14ac:dyDescent="0.25">
      <c r="A47" s="2" t="s">
        <v>312</v>
      </c>
      <c r="B47" s="6">
        <v>6032</v>
      </c>
      <c r="C47" s="6">
        <v>8001</v>
      </c>
    </row>
    <row r="48" spans="1:3" x14ac:dyDescent="0.25">
      <c r="A48" s="2" t="s">
        <v>555</v>
      </c>
      <c r="B48" s="6">
        <v>10250</v>
      </c>
      <c r="C48" s="6">
        <v>12668</v>
      </c>
    </row>
    <row r="49" spans="1:3" x14ac:dyDescent="0.25">
      <c r="A49" s="2" t="s">
        <v>590</v>
      </c>
      <c r="B49" s="4" t="s">
        <v>5</v>
      </c>
      <c r="C49" s="6">
        <v>4720</v>
      </c>
    </row>
    <row r="50" spans="1:3" x14ac:dyDescent="0.25">
      <c r="A50" s="2" t="s">
        <v>201</v>
      </c>
      <c r="B50" s="4" t="s">
        <v>5</v>
      </c>
      <c r="C50" s="4" t="s">
        <v>5</v>
      </c>
    </row>
    <row r="51" spans="1:3" ht="30" x14ac:dyDescent="0.25">
      <c r="A51" s="3" t="s">
        <v>584</v>
      </c>
      <c r="B51" s="4" t="s">
        <v>5</v>
      </c>
      <c r="C51" s="4" t="s">
        <v>5</v>
      </c>
    </row>
    <row r="52" spans="1:3" x14ac:dyDescent="0.25">
      <c r="A52" s="2" t="s">
        <v>312</v>
      </c>
      <c r="B52" s="6">
        <v>9815</v>
      </c>
      <c r="C52" s="6">
        <v>12262</v>
      </c>
    </row>
    <row r="53" spans="1:3" x14ac:dyDescent="0.25">
      <c r="A53" s="2" t="s">
        <v>555</v>
      </c>
      <c r="B53" s="6">
        <v>9815</v>
      </c>
      <c r="C53" s="6">
        <v>12262</v>
      </c>
    </row>
    <row r="54" spans="1:3" x14ac:dyDescent="0.25">
      <c r="A54" s="2" t="s">
        <v>318</v>
      </c>
      <c r="B54" s="4" t="s">
        <v>5</v>
      </c>
      <c r="C54" s="4" t="s">
        <v>5</v>
      </c>
    </row>
    <row r="55" spans="1:3" ht="30" x14ac:dyDescent="0.25">
      <c r="A55" s="3" t="s">
        <v>584</v>
      </c>
      <c r="B55" s="4" t="s">
        <v>5</v>
      </c>
      <c r="C55" s="4" t="s">
        <v>5</v>
      </c>
    </row>
    <row r="56" spans="1:3" x14ac:dyDescent="0.25">
      <c r="A56" s="2" t="s">
        <v>587</v>
      </c>
      <c r="B56" s="4">
        <v>40</v>
      </c>
      <c r="C56" s="4">
        <v>277</v>
      </c>
    </row>
    <row r="57" spans="1:3" x14ac:dyDescent="0.25">
      <c r="A57" s="2" t="s">
        <v>588</v>
      </c>
      <c r="B57" s="4">
        <v>40</v>
      </c>
      <c r="C57" s="4">
        <v>277</v>
      </c>
    </row>
    <row r="58" spans="1:3" x14ac:dyDescent="0.25">
      <c r="A58" s="2" t="s">
        <v>312</v>
      </c>
      <c r="B58" s="6">
        <v>3904</v>
      </c>
      <c r="C58" s="6">
        <v>6462</v>
      </c>
    </row>
    <row r="59" spans="1:3" x14ac:dyDescent="0.25">
      <c r="A59" s="2" t="s">
        <v>555</v>
      </c>
      <c r="B59" s="6">
        <v>3944</v>
      </c>
      <c r="C59" s="6">
        <v>6739</v>
      </c>
    </row>
    <row r="60" spans="1:3" x14ac:dyDescent="0.25">
      <c r="A60" s="2" t="s">
        <v>590</v>
      </c>
      <c r="B60" s="4">
        <v>179</v>
      </c>
      <c r="C60" s="4">
        <v>278</v>
      </c>
    </row>
    <row r="61" spans="1:3" x14ac:dyDescent="0.25">
      <c r="A61" s="2" t="s">
        <v>203</v>
      </c>
      <c r="B61" s="4" t="s">
        <v>5</v>
      </c>
      <c r="C61" s="4" t="s">
        <v>5</v>
      </c>
    </row>
    <row r="62" spans="1:3" ht="30" x14ac:dyDescent="0.25">
      <c r="A62" s="3" t="s">
        <v>584</v>
      </c>
      <c r="B62" s="4" t="s">
        <v>5</v>
      </c>
      <c r="C62" s="4" t="s">
        <v>5</v>
      </c>
    </row>
    <row r="63" spans="1:3" x14ac:dyDescent="0.25">
      <c r="A63" s="2" t="s">
        <v>312</v>
      </c>
      <c r="B63" s="6">
        <v>1114</v>
      </c>
      <c r="C63" s="6">
        <v>1297</v>
      </c>
    </row>
    <row r="64" spans="1:3" x14ac:dyDescent="0.25">
      <c r="A64" s="2" t="s">
        <v>555</v>
      </c>
      <c r="B64" s="8">
        <v>1114</v>
      </c>
      <c r="C64" s="8">
        <v>129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1</v>
      </c>
      <c r="B1" s="7" t="s">
        <v>65</v>
      </c>
      <c r="C1" s="7"/>
      <c r="D1" s="7" t="s">
        <v>1</v>
      </c>
      <c r="E1" s="7"/>
      <c r="F1" s="1" t="s">
        <v>551</v>
      </c>
    </row>
    <row r="2" spans="1:6" ht="30" x14ac:dyDescent="0.25">
      <c r="A2" s="1" t="s">
        <v>27</v>
      </c>
      <c r="B2" s="1" t="s">
        <v>2</v>
      </c>
      <c r="C2" s="1" t="s">
        <v>66</v>
      </c>
      <c r="D2" s="1" t="s">
        <v>2</v>
      </c>
      <c r="E2" s="1" t="s">
        <v>66</v>
      </c>
      <c r="F2" s="1" t="s">
        <v>28</v>
      </c>
    </row>
    <row r="3" spans="1:6" ht="30" x14ac:dyDescent="0.25">
      <c r="A3" s="3" t="s">
        <v>584</v>
      </c>
      <c r="B3" s="4" t="s">
        <v>5</v>
      </c>
      <c r="C3" s="4" t="s">
        <v>5</v>
      </c>
      <c r="D3" s="4" t="s">
        <v>5</v>
      </c>
      <c r="E3" s="4" t="s">
        <v>5</v>
      </c>
      <c r="F3" s="4" t="s">
        <v>5</v>
      </c>
    </row>
    <row r="4" spans="1:6" x14ac:dyDescent="0.25">
      <c r="A4" s="2" t="s">
        <v>592</v>
      </c>
      <c r="B4" s="8">
        <v>27250</v>
      </c>
      <c r="C4" s="8">
        <v>21956</v>
      </c>
      <c r="D4" s="8">
        <v>27250</v>
      </c>
      <c r="E4" s="8">
        <v>21956</v>
      </c>
      <c r="F4" s="8">
        <v>22844</v>
      </c>
    </row>
    <row r="5" spans="1:6" x14ac:dyDescent="0.25">
      <c r="A5" s="2" t="s">
        <v>593</v>
      </c>
      <c r="B5" s="6">
        <v>32786</v>
      </c>
      <c r="C5" s="6">
        <v>27914</v>
      </c>
      <c r="D5" s="6">
        <v>32786</v>
      </c>
      <c r="E5" s="6">
        <v>27914</v>
      </c>
      <c r="F5" s="6">
        <v>29367</v>
      </c>
    </row>
    <row r="6" spans="1:6" x14ac:dyDescent="0.25">
      <c r="A6" s="2" t="s">
        <v>594</v>
      </c>
      <c r="B6" s="6">
        <v>1295</v>
      </c>
      <c r="C6" s="4">
        <v>100</v>
      </c>
      <c r="D6" s="6">
        <v>1295</v>
      </c>
      <c r="E6" s="4">
        <v>100</v>
      </c>
      <c r="F6" s="4">
        <v>100</v>
      </c>
    </row>
    <row r="7" spans="1:6" x14ac:dyDescent="0.25">
      <c r="A7" s="2" t="s">
        <v>595</v>
      </c>
      <c r="B7" s="6">
        <v>33950</v>
      </c>
      <c r="C7" s="6">
        <v>28441</v>
      </c>
      <c r="D7" s="6">
        <v>32938</v>
      </c>
      <c r="E7" s="6">
        <v>29945</v>
      </c>
      <c r="F7" s="6">
        <v>32884</v>
      </c>
    </row>
    <row r="8" spans="1:6" x14ac:dyDescent="0.25">
      <c r="A8" s="2" t="s">
        <v>596</v>
      </c>
      <c r="B8" s="4">
        <v>591</v>
      </c>
      <c r="C8" s="4">
        <v>369</v>
      </c>
      <c r="D8" s="6">
        <v>1587</v>
      </c>
      <c r="E8" s="6">
        <v>1072</v>
      </c>
      <c r="F8" s="6">
        <v>1467</v>
      </c>
    </row>
    <row r="9" spans="1:6" x14ac:dyDescent="0.25">
      <c r="A9" s="2" t="s">
        <v>285</v>
      </c>
      <c r="B9" s="4" t="s">
        <v>5</v>
      </c>
      <c r="C9" s="4" t="s">
        <v>5</v>
      </c>
      <c r="D9" s="4" t="s">
        <v>5</v>
      </c>
      <c r="E9" s="4" t="s">
        <v>5</v>
      </c>
      <c r="F9" s="4" t="s">
        <v>5</v>
      </c>
    </row>
    <row r="10" spans="1:6" ht="30" x14ac:dyDescent="0.25">
      <c r="A10" s="3" t="s">
        <v>584</v>
      </c>
      <c r="B10" s="4" t="s">
        <v>5</v>
      </c>
      <c r="C10" s="4" t="s">
        <v>5</v>
      </c>
      <c r="D10" s="4" t="s">
        <v>5</v>
      </c>
      <c r="E10" s="4" t="s">
        <v>5</v>
      </c>
      <c r="F10" s="4" t="s">
        <v>5</v>
      </c>
    </row>
    <row r="11" spans="1:6" x14ac:dyDescent="0.25">
      <c r="A11" s="2" t="s">
        <v>592</v>
      </c>
      <c r="B11" s="6">
        <v>2730</v>
      </c>
      <c r="C11" s="6">
        <v>1867</v>
      </c>
      <c r="D11" s="6">
        <v>2730</v>
      </c>
      <c r="E11" s="6">
        <v>1867</v>
      </c>
      <c r="F11" s="6">
        <v>2583</v>
      </c>
    </row>
    <row r="12" spans="1:6" x14ac:dyDescent="0.25">
      <c r="A12" s="2" t="s">
        <v>593</v>
      </c>
      <c r="B12" s="6">
        <v>3109</v>
      </c>
      <c r="C12" s="6">
        <v>2002</v>
      </c>
      <c r="D12" s="6">
        <v>3109</v>
      </c>
      <c r="E12" s="6">
        <v>2002</v>
      </c>
      <c r="F12" s="6">
        <v>2779</v>
      </c>
    </row>
    <row r="13" spans="1:6" x14ac:dyDescent="0.25">
      <c r="A13" s="2" t="s">
        <v>595</v>
      </c>
      <c r="B13" s="6">
        <v>3166</v>
      </c>
      <c r="C13" s="6">
        <v>2273</v>
      </c>
      <c r="D13" s="6">
        <v>2913</v>
      </c>
      <c r="E13" s="6">
        <v>2519</v>
      </c>
      <c r="F13" s="6">
        <v>2308</v>
      </c>
    </row>
    <row r="14" spans="1:6" x14ac:dyDescent="0.25">
      <c r="A14" s="2" t="s">
        <v>596</v>
      </c>
      <c r="B14" s="4">
        <v>34</v>
      </c>
      <c r="C14" s="4">
        <v>27</v>
      </c>
      <c r="D14" s="4">
        <v>225</v>
      </c>
      <c r="E14" s="4">
        <v>77</v>
      </c>
      <c r="F14" s="4">
        <v>146</v>
      </c>
    </row>
    <row r="15" spans="1:6" x14ac:dyDescent="0.25">
      <c r="A15" s="2" t="s">
        <v>592</v>
      </c>
      <c r="B15" s="4">
        <v>63</v>
      </c>
      <c r="C15" s="4" t="s">
        <v>5</v>
      </c>
      <c r="D15" s="4">
        <v>63</v>
      </c>
      <c r="E15" s="4" t="s">
        <v>5</v>
      </c>
      <c r="F15" s="4" t="s">
        <v>5</v>
      </c>
    </row>
    <row r="16" spans="1:6" x14ac:dyDescent="0.25">
      <c r="A16" s="2" t="s">
        <v>593</v>
      </c>
      <c r="B16" s="4">
        <v>63</v>
      </c>
      <c r="C16" s="4" t="s">
        <v>5</v>
      </c>
      <c r="D16" s="4">
        <v>63</v>
      </c>
      <c r="E16" s="4" t="s">
        <v>5</v>
      </c>
      <c r="F16" s="4" t="s">
        <v>5</v>
      </c>
    </row>
    <row r="17" spans="1:6" x14ac:dyDescent="0.25">
      <c r="A17" s="2" t="s">
        <v>595</v>
      </c>
      <c r="B17" s="4">
        <v>82</v>
      </c>
      <c r="C17" s="4" t="s">
        <v>5</v>
      </c>
      <c r="D17" s="4">
        <v>109</v>
      </c>
      <c r="E17" s="4" t="s">
        <v>5</v>
      </c>
      <c r="F17" s="4">
        <v>279</v>
      </c>
    </row>
    <row r="18" spans="1:6" x14ac:dyDescent="0.25">
      <c r="A18" s="2" t="s">
        <v>596</v>
      </c>
      <c r="B18" s="4">
        <v>2</v>
      </c>
      <c r="C18" s="4" t="s">
        <v>5</v>
      </c>
      <c r="D18" s="4">
        <v>3</v>
      </c>
      <c r="E18" s="4" t="s">
        <v>5</v>
      </c>
      <c r="F18" s="4" t="s">
        <v>5</v>
      </c>
    </row>
    <row r="19" spans="1:6" x14ac:dyDescent="0.25">
      <c r="A19" s="2" t="s">
        <v>592</v>
      </c>
      <c r="B19" s="6">
        <v>2793</v>
      </c>
      <c r="C19" s="6">
        <v>1867</v>
      </c>
      <c r="D19" s="6">
        <v>2793</v>
      </c>
      <c r="E19" s="6">
        <v>1867</v>
      </c>
      <c r="F19" s="6">
        <v>2583</v>
      </c>
    </row>
    <row r="20" spans="1:6" x14ac:dyDescent="0.25">
      <c r="A20" s="2" t="s">
        <v>593</v>
      </c>
      <c r="B20" s="6">
        <v>3172</v>
      </c>
      <c r="C20" s="6">
        <v>2002</v>
      </c>
      <c r="D20" s="6">
        <v>3172</v>
      </c>
      <c r="E20" s="6">
        <v>2002</v>
      </c>
      <c r="F20" s="6">
        <v>2779</v>
      </c>
    </row>
    <row r="21" spans="1:6" x14ac:dyDescent="0.25">
      <c r="A21" s="2" t="s">
        <v>594</v>
      </c>
      <c r="B21" s="4">
        <v>9</v>
      </c>
      <c r="C21" s="4" t="s">
        <v>5</v>
      </c>
      <c r="D21" s="4">
        <v>9</v>
      </c>
      <c r="E21" s="4" t="s">
        <v>5</v>
      </c>
      <c r="F21" s="4" t="s">
        <v>5</v>
      </c>
    </row>
    <row r="22" spans="1:6" x14ac:dyDescent="0.25">
      <c r="A22" s="2" t="s">
        <v>595</v>
      </c>
      <c r="B22" s="6">
        <v>3248</v>
      </c>
      <c r="C22" s="6">
        <v>2273</v>
      </c>
      <c r="D22" s="6">
        <v>3022</v>
      </c>
      <c r="E22" s="6">
        <v>2519</v>
      </c>
      <c r="F22" s="6">
        <v>2587</v>
      </c>
    </row>
    <row r="23" spans="1:6" x14ac:dyDescent="0.25">
      <c r="A23" s="2" t="s">
        <v>596</v>
      </c>
      <c r="B23" s="4">
        <v>36</v>
      </c>
      <c r="C23" s="4">
        <v>27</v>
      </c>
      <c r="D23" s="4">
        <v>228</v>
      </c>
      <c r="E23" s="4">
        <v>77</v>
      </c>
      <c r="F23" s="4">
        <v>146</v>
      </c>
    </row>
    <row r="24" spans="1:6" x14ac:dyDescent="0.25">
      <c r="A24" s="2" t="s">
        <v>286</v>
      </c>
      <c r="B24" s="4" t="s">
        <v>5</v>
      </c>
      <c r="C24" s="4" t="s">
        <v>5</v>
      </c>
      <c r="D24" s="4" t="s">
        <v>5</v>
      </c>
      <c r="E24" s="4" t="s">
        <v>5</v>
      </c>
      <c r="F24" s="4" t="s">
        <v>5</v>
      </c>
    </row>
    <row r="25" spans="1:6" ht="30" x14ac:dyDescent="0.25">
      <c r="A25" s="3" t="s">
        <v>584</v>
      </c>
      <c r="B25" s="4" t="s">
        <v>5</v>
      </c>
      <c r="C25" s="4" t="s">
        <v>5</v>
      </c>
      <c r="D25" s="4" t="s">
        <v>5</v>
      </c>
      <c r="E25" s="4" t="s">
        <v>5</v>
      </c>
      <c r="F25" s="4" t="s">
        <v>5</v>
      </c>
    </row>
    <row r="26" spans="1:6" x14ac:dyDescent="0.25">
      <c r="A26" s="2" t="s">
        <v>595</v>
      </c>
      <c r="B26" s="4" t="s">
        <v>5</v>
      </c>
      <c r="C26" s="4">
        <v>51</v>
      </c>
      <c r="D26" s="4" t="s">
        <v>5</v>
      </c>
      <c r="E26" s="4">
        <v>171</v>
      </c>
      <c r="F26" s="4">
        <v>128</v>
      </c>
    </row>
    <row r="27" spans="1:6" x14ac:dyDescent="0.25">
      <c r="A27" s="2" t="s">
        <v>595</v>
      </c>
      <c r="B27" s="4" t="s">
        <v>5</v>
      </c>
      <c r="C27" s="4">
        <v>51</v>
      </c>
      <c r="D27" s="4" t="s">
        <v>5</v>
      </c>
      <c r="E27" s="4">
        <v>171</v>
      </c>
      <c r="F27" s="4">
        <v>128</v>
      </c>
    </row>
    <row r="28" spans="1:6" x14ac:dyDescent="0.25">
      <c r="A28" s="2" t="s">
        <v>287</v>
      </c>
      <c r="B28" s="4" t="s">
        <v>5</v>
      </c>
      <c r="C28" s="4" t="s">
        <v>5</v>
      </c>
      <c r="D28" s="4" t="s">
        <v>5</v>
      </c>
      <c r="E28" s="4" t="s">
        <v>5</v>
      </c>
      <c r="F28" s="4" t="s">
        <v>5</v>
      </c>
    </row>
    <row r="29" spans="1:6" ht="30" x14ac:dyDescent="0.25">
      <c r="A29" s="3" t="s">
        <v>584</v>
      </c>
      <c r="B29" s="4" t="s">
        <v>5</v>
      </c>
      <c r="C29" s="4" t="s">
        <v>5</v>
      </c>
      <c r="D29" s="4" t="s">
        <v>5</v>
      </c>
      <c r="E29" s="4" t="s">
        <v>5</v>
      </c>
      <c r="F29" s="4" t="s">
        <v>5</v>
      </c>
    </row>
    <row r="30" spans="1:6" x14ac:dyDescent="0.25">
      <c r="A30" s="2" t="s">
        <v>592</v>
      </c>
      <c r="B30" s="6">
        <v>8439</v>
      </c>
      <c r="C30" s="6">
        <v>6287</v>
      </c>
      <c r="D30" s="6">
        <v>8439</v>
      </c>
      <c r="E30" s="6">
        <v>6287</v>
      </c>
      <c r="F30" s="6">
        <v>7645</v>
      </c>
    </row>
    <row r="31" spans="1:6" x14ac:dyDescent="0.25">
      <c r="A31" s="2" t="s">
        <v>593</v>
      </c>
      <c r="B31" s="6">
        <v>10541</v>
      </c>
      <c r="C31" s="6">
        <v>8452</v>
      </c>
      <c r="D31" s="6">
        <v>10541</v>
      </c>
      <c r="E31" s="6">
        <v>8452</v>
      </c>
      <c r="F31" s="6">
        <v>9626</v>
      </c>
    </row>
    <row r="32" spans="1:6" x14ac:dyDescent="0.25">
      <c r="A32" s="2" t="s">
        <v>595</v>
      </c>
      <c r="B32" s="6">
        <v>13896</v>
      </c>
      <c r="C32" s="6">
        <v>8755</v>
      </c>
      <c r="D32" s="6">
        <v>9037</v>
      </c>
      <c r="E32" s="6">
        <v>8621</v>
      </c>
      <c r="F32" s="6">
        <v>8730</v>
      </c>
    </row>
    <row r="33" spans="1:6" x14ac:dyDescent="0.25">
      <c r="A33" s="2" t="s">
        <v>596</v>
      </c>
      <c r="B33" s="4">
        <v>177</v>
      </c>
      <c r="C33" s="4">
        <v>110</v>
      </c>
      <c r="D33" s="4">
        <v>505</v>
      </c>
      <c r="E33" s="4">
        <v>283</v>
      </c>
      <c r="F33" s="4">
        <v>449</v>
      </c>
    </row>
    <row r="34" spans="1:6" x14ac:dyDescent="0.25">
      <c r="A34" s="2" t="s">
        <v>592</v>
      </c>
      <c r="B34" s="6">
        <v>2487</v>
      </c>
      <c r="C34" s="4" t="s">
        <v>5</v>
      </c>
      <c r="D34" s="6">
        <v>2487</v>
      </c>
      <c r="E34" s="4" t="s">
        <v>5</v>
      </c>
      <c r="F34" s="4" t="s">
        <v>5</v>
      </c>
    </row>
    <row r="35" spans="1:6" x14ac:dyDescent="0.25">
      <c r="A35" s="2" t="s">
        <v>593</v>
      </c>
      <c r="B35" s="6">
        <v>2487</v>
      </c>
      <c r="C35" s="4" t="s">
        <v>5</v>
      </c>
      <c r="D35" s="6">
        <v>2487</v>
      </c>
      <c r="E35" s="4" t="s">
        <v>5</v>
      </c>
      <c r="F35" s="4" t="s">
        <v>5</v>
      </c>
    </row>
    <row r="36" spans="1:6" x14ac:dyDescent="0.25">
      <c r="A36" s="2" t="s">
        <v>595</v>
      </c>
      <c r="B36" s="6">
        <v>3402</v>
      </c>
      <c r="C36" s="4" t="s">
        <v>5</v>
      </c>
      <c r="D36" s="6">
        <v>4707</v>
      </c>
      <c r="E36" s="4" t="s">
        <v>5</v>
      </c>
      <c r="F36" s="6">
        <v>1238</v>
      </c>
    </row>
    <row r="37" spans="1:6" x14ac:dyDescent="0.25">
      <c r="A37" s="2" t="s">
        <v>596</v>
      </c>
      <c r="B37" s="4">
        <v>34</v>
      </c>
      <c r="C37" s="4" t="s">
        <v>5</v>
      </c>
      <c r="D37" s="4">
        <v>45</v>
      </c>
      <c r="E37" s="4" t="s">
        <v>5</v>
      </c>
      <c r="F37" s="4" t="s">
        <v>5</v>
      </c>
    </row>
    <row r="38" spans="1:6" x14ac:dyDescent="0.25">
      <c r="A38" s="2" t="s">
        <v>592</v>
      </c>
      <c r="B38" s="6">
        <v>10926</v>
      </c>
      <c r="C38" s="6">
        <v>6287</v>
      </c>
      <c r="D38" s="6">
        <v>10926</v>
      </c>
      <c r="E38" s="6">
        <v>6287</v>
      </c>
      <c r="F38" s="6">
        <v>7645</v>
      </c>
    </row>
    <row r="39" spans="1:6" x14ac:dyDescent="0.25">
      <c r="A39" s="2" t="s">
        <v>593</v>
      </c>
      <c r="B39" s="6">
        <v>13028</v>
      </c>
      <c r="C39" s="6">
        <v>8452</v>
      </c>
      <c r="D39" s="6">
        <v>13028</v>
      </c>
      <c r="E39" s="6">
        <v>8452</v>
      </c>
      <c r="F39" s="6">
        <v>9626</v>
      </c>
    </row>
    <row r="40" spans="1:6" x14ac:dyDescent="0.25">
      <c r="A40" s="2" t="s">
        <v>594</v>
      </c>
      <c r="B40" s="4">
        <v>383</v>
      </c>
      <c r="C40" s="4" t="s">
        <v>5</v>
      </c>
      <c r="D40" s="4">
        <v>383</v>
      </c>
      <c r="E40" s="4" t="s">
        <v>5</v>
      </c>
      <c r="F40" s="4" t="s">
        <v>5</v>
      </c>
    </row>
    <row r="41" spans="1:6" x14ac:dyDescent="0.25">
      <c r="A41" s="2" t="s">
        <v>595</v>
      </c>
      <c r="B41" s="6">
        <v>17298</v>
      </c>
      <c r="C41" s="6">
        <v>8755</v>
      </c>
      <c r="D41" s="6">
        <v>13744</v>
      </c>
      <c r="E41" s="6">
        <v>8621</v>
      </c>
      <c r="F41" s="6">
        <v>9968</v>
      </c>
    </row>
    <row r="42" spans="1:6" x14ac:dyDescent="0.25">
      <c r="A42" s="2" t="s">
        <v>596</v>
      </c>
      <c r="B42" s="4">
        <v>211</v>
      </c>
      <c r="C42" s="4">
        <v>110</v>
      </c>
      <c r="D42" s="4">
        <v>550</v>
      </c>
      <c r="E42" s="4">
        <v>283</v>
      </c>
      <c r="F42" s="4">
        <v>449</v>
      </c>
    </row>
    <row r="43" spans="1:6" x14ac:dyDescent="0.25">
      <c r="A43" s="2" t="s">
        <v>199</v>
      </c>
      <c r="B43" s="4" t="s">
        <v>5</v>
      </c>
      <c r="C43" s="4" t="s">
        <v>5</v>
      </c>
      <c r="D43" s="4" t="s">
        <v>5</v>
      </c>
      <c r="E43" s="4" t="s">
        <v>5</v>
      </c>
      <c r="F43" s="4" t="s">
        <v>5</v>
      </c>
    </row>
    <row r="44" spans="1:6" ht="30" x14ac:dyDescent="0.25">
      <c r="A44" s="3" t="s">
        <v>584</v>
      </c>
      <c r="B44" s="4" t="s">
        <v>5</v>
      </c>
      <c r="C44" s="4" t="s">
        <v>5</v>
      </c>
      <c r="D44" s="4" t="s">
        <v>5</v>
      </c>
      <c r="E44" s="4" t="s">
        <v>5</v>
      </c>
      <c r="F44" s="4" t="s">
        <v>5</v>
      </c>
    </row>
    <row r="45" spans="1:6" x14ac:dyDescent="0.25">
      <c r="A45" s="2" t="s">
        <v>592</v>
      </c>
      <c r="B45" s="6">
        <v>7715</v>
      </c>
      <c r="C45" s="6">
        <v>8127</v>
      </c>
      <c r="D45" s="6">
        <v>7715</v>
      </c>
      <c r="E45" s="6">
        <v>8127</v>
      </c>
      <c r="F45" s="6">
        <v>7324</v>
      </c>
    </row>
    <row r="46" spans="1:6" x14ac:dyDescent="0.25">
      <c r="A46" s="2" t="s">
        <v>593</v>
      </c>
      <c r="B46" s="6">
        <v>8529</v>
      </c>
      <c r="C46" s="6">
        <v>8941</v>
      </c>
      <c r="D46" s="6">
        <v>8529</v>
      </c>
      <c r="E46" s="6">
        <v>8941</v>
      </c>
      <c r="F46" s="6">
        <v>8333</v>
      </c>
    </row>
    <row r="47" spans="1:6" x14ac:dyDescent="0.25">
      <c r="A47" s="2" t="s">
        <v>595</v>
      </c>
      <c r="B47" s="6">
        <v>5520</v>
      </c>
      <c r="C47" s="6">
        <v>8695</v>
      </c>
      <c r="D47" s="6">
        <v>7139</v>
      </c>
      <c r="E47" s="6">
        <v>9285</v>
      </c>
      <c r="F47" s="6">
        <v>9064</v>
      </c>
    </row>
    <row r="48" spans="1:6" x14ac:dyDescent="0.25">
      <c r="A48" s="2" t="s">
        <v>596</v>
      </c>
      <c r="B48" s="4">
        <v>75</v>
      </c>
      <c r="C48" s="4">
        <v>141</v>
      </c>
      <c r="D48" s="4">
        <v>271</v>
      </c>
      <c r="E48" s="4">
        <v>413</v>
      </c>
      <c r="F48" s="4">
        <v>474</v>
      </c>
    </row>
    <row r="49" spans="1:6" x14ac:dyDescent="0.25">
      <c r="A49" s="2" t="s">
        <v>592</v>
      </c>
      <c r="B49" s="4">
        <v>817</v>
      </c>
      <c r="C49" s="4" t="s">
        <v>5</v>
      </c>
      <c r="D49" s="4">
        <v>817</v>
      </c>
      <c r="E49" s="4" t="s">
        <v>5</v>
      </c>
      <c r="F49" s="4" t="s">
        <v>5</v>
      </c>
    </row>
    <row r="50" spans="1:6" x14ac:dyDescent="0.25">
      <c r="A50" s="2" t="s">
        <v>593</v>
      </c>
      <c r="B50" s="4">
        <v>817</v>
      </c>
      <c r="C50" s="4" t="s">
        <v>5</v>
      </c>
      <c r="D50" s="4">
        <v>817</v>
      </c>
      <c r="E50" s="4" t="s">
        <v>5</v>
      </c>
      <c r="F50" s="4" t="s">
        <v>5</v>
      </c>
    </row>
    <row r="51" spans="1:6" x14ac:dyDescent="0.25">
      <c r="A51" s="2" t="s">
        <v>595</v>
      </c>
      <c r="B51" s="6">
        <v>1229</v>
      </c>
      <c r="C51" s="4" t="s">
        <v>5</v>
      </c>
      <c r="D51" s="4">
        <v>969</v>
      </c>
      <c r="E51" s="4" t="s">
        <v>5</v>
      </c>
      <c r="F51" s="6">
        <v>1912</v>
      </c>
    </row>
    <row r="52" spans="1:6" x14ac:dyDescent="0.25">
      <c r="A52" s="2" t="s">
        <v>596</v>
      </c>
      <c r="B52" s="4">
        <v>15</v>
      </c>
      <c r="C52" s="4" t="s">
        <v>5</v>
      </c>
      <c r="D52" s="4">
        <v>28</v>
      </c>
      <c r="E52" s="4" t="s">
        <v>5</v>
      </c>
      <c r="F52" s="4" t="s">
        <v>5</v>
      </c>
    </row>
    <row r="53" spans="1:6" x14ac:dyDescent="0.25">
      <c r="A53" s="2" t="s">
        <v>592</v>
      </c>
      <c r="B53" s="6">
        <v>8532</v>
      </c>
      <c r="C53" s="6">
        <v>8127</v>
      </c>
      <c r="D53" s="6">
        <v>8532</v>
      </c>
      <c r="E53" s="6">
        <v>8127</v>
      </c>
      <c r="F53" s="6">
        <v>7324</v>
      </c>
    </row>
    <row r="54" spans="1:6" x14ac:dyDescent="0.25">
      <c r="A54" s="2" t="s">
        <v>593</v>
      </c>
      <c r="B54" s="6">
        <v>9346</v>
      </c>
      <c r="C54" s="6">
        <v>8941</v>
      </c>
      <c r="D54" s="6">
        <v>9346</v>
      </c>
      <c r="E54" s="6">
        <v>8941</v>
      </c>
      <c r="F54" s="6">
        <v>8333</v>
      </c>
    </row>
    <row r="55" spans="1:6" x14ac:dyDescent="0.25">
      <c r="A55" s="2" t="s">
        <v>594</v>
      </c>
      <c r="B55" s="4">
        <v>48</v>
      </c>
      <c r="C55" s="4" t="s">
        <v>5</v>
      </c>
      <c r="D55" s="4">
        <v>48</v>
      </c>
      <c r="E55" s="4" t="s">
        <v>5</v>
      </c>
      <c r="F55" s="4" t="s">
        <v>5</v>
      </c>
    </row>
    <row r="56" spans="1:6" x14ac:dyDescent="0.25">
      <c r="A56" s="2" t="s">
        <v>595</v>
      </c>
      <c r="B56" s="6">
        <v>6749</v>
      </c>
      <c r="C56" s="6">
        <v>8695</v>
      </c>
      <c r="D56" s="6">
        <v>8108</v>
      </c>
      <c r="E56" s="6">
        <v>9285</v>
      </c>
      <c r="F56" s="6">
        <v>10976</v>
      </c>
    </row>
    <row r="57" spans="1:6" x14ac:dyDescent="0.25">
      <c r="A57" s="2" t="s">
        <v>596</v>
      </c>
      <c r="B57" s="4">
        <v>90</v>
      </c>
      <c r="C57" s="4">
        <v>141</v>
      </c>
      <c r="D57" s="4">
        <v>299</v>
      </c>
      <c r="E57" s="4">
        <v>413</v>
      </c>
      <c r="F57" s="4">
        <v>474</v>
      </c>
    </row>
    <row r="58" spans="1:6" x14ac:dyDescent="0.25">
      <c r="A58" s="2" t="s">
        <v>200</v>
      </c>
      <c r="B58" s="4" t="s">
        <v>5</v>
      </c>
      <c r="C58" s="4" t="s">
        <v>5</v>
      </c>
      <c r="D58" s="4" t="s">
        <v>5</v>
      </c>
      <c r="E58" s="4" t="s">
        <v>5</v>
      </c>
      <c r="F58" s="4" t="s">
        <v>5</v>
      </c>
    </row>
    <row r="59" spans="1:6" ht="30" x14ac:dyDescent="0.25">
      <c r="A59" s="3" t="s">
        <v>584</v>
      </c>
      <c r="B59" s="4" t="s">
        <v>5</v>
      </c>
      <c r="C59" s="4" t="s">
        <v>5</v>
      </c>
      <c r="D59" s="4" t="s">
        <v>5</v>
      </c>
      <c r="E59" s="4" t="s">
        <v>5</v>
      </c>
      <c r="F59" s="4" t="s">
        <v>5</v>
      </c>
    </row>
    <row r="60" spans="1:6" x14ac:dyDescent="0.25">
      <c r="A60" s="2" t="s">
        <v>592</v>
      </c>
      <c r="B60" s="4">
        <v>735</v>
      </c>
      <c r="C60" s="6">
        <v>1166</v>
      </c>
      <c r="D60" s="4">
        <v>735</v>
      </c>
      <c r="E60" s="6">
        <v>1166</v>
      </c>
      <c r="F60" s="6">
        <v>1047</v>
      </c>
    </row>
    <row r="61" spans="1:6" x14ac:dyDescent="0.25">
      <c r="A61" s="2" t="s">
        <v>593</v>
      </c>
      <c r="B61" s="6">
        <v>1747</v>
      </c>
      <c r="C61" s="6">
        <v>2955</v>
      </c>
      <c r="D61" s="6">
        <v>1747</v>
      </c>
      <c r="E61" s="6">
        <v>2955</v>
      </c>
      <c r="F61" s="6">
        <v>3015</v>
      </c>
    </row>
    <row r="62" spans="1:6" x14ac:dyDescent="0.25">
      <c r="A62" s="2" t="s">
        <v>595</v>
      </c>
      <c r="B62" s="6">
        <v>4360</v>
      </c>
      <c r="C62" s="6">
        <v>3133</v>
      </c>
      <c r="D62" s="6">
        <v>6615</v>
      </c>
      <c r="E62" s="6">
        <v>4849</v>
      </c>
      <c r="F62" s="6">
        <v>1607</v>
      </c>
    </row>
    <row r="63" spans="1:6" x14ac:dyDescent="0.25">
      <c r="A63" s="2" t="s">
        <v>596</v>
      </c>
      <c r="B63" s="4">
        <v>243</v>
      </c>
      <c r="C63" s="4">
        <v>36</v>
      </c>
      <c r="D63" s="4">
        <v>73</v>
      </c>
      <c r="E63" s="4">
        <v>133</v>
      </c>
      <c r="F63" s="4">
        <v>175</v>
      </c>
    </row>
    <row r="64" spans="1:6" x14ac:dyDescent="0.25">
      <c r="A64" s="2" t="s">
        <v>592</v>
      </c>
      <c r="B64" s="6">
        <v>3607</v>
      </c>
      <c r="C64" s="6">
        <v>4231</v>
      </c>
      <c r="D64" s="6">
        <v>3607</v>
      </c>
      <c r="E64" s="6">
        <v>4231</v>
      </c>
      <c r="F64" s="6">
        <v>3947</v>
      </c>
    </row>
    <row r="65" spans="1:6" x14ac:dyDescent="0.25">
      <c r="A65" s="2" t="s">
        <v>593</v>
      </c>
      <c r="B65" s="6">
        <v>4834</v>
      </c>
      <c r="C65" s="6">
        <v>5190</v>
      </c>
      <c r="D65" s="6">
        <v>4834</v>
      </c>
      <c r="E65" s="6">
        <v>5190</v>
      </c>
      <c r="F65" s="6">
        <v>5219</v>
      </c>
    </row>
    <row r="66" spans="1:6" x14ac:dyDescent="0.25">
      <c r="A66" s="2" t="s">
        <v>595</v>
      </c>
      <c r="B66" s="6">
        <v>1409</v>
      </c>
      <c r="C66" s="6">
        <v>5160</v>
      </c>
      <c r="D66" s="4">
        <v>560</v>
      </c>
      <c r="E66" s="6">
        <v>4086</v>
      </c>
      <c r="F66" s="6">
        <v>7153</v>
      </c>
    </row>
    <row r="67" spans="1:6" x14ac:dyDescent="0.25">
      <c r="A67" s="2" t="s">
        <v>596</v>
      </c>
      <c r="B67" s="4" t="s">
        <v>5</v>
      </c>
      <c r="C67" s="4">
        <v>52</v>
      </c>
      <c r="D67" s="4">
        <v>403</v>
      </c>
      <c r="E67" s="4">
        <v>157</v>
      </c>
      <c r="F67" s="4">
        <v>210</v>
      </c>
    </row>
    <row r="68" spans="1:6" x14ac:dyDescent="0.25">
      <c r="A68" s="2" t="s">
        <v>592</v>
      </c>
      <c r="B68" s="6">
        <v>4342</v>
      </c>
      <c r="C68" s="6">
        <v>5397</v>
      </c>
      <c r="D68" s="6">
        <v>4342</v>
      </c>
      <c r="E68" s="6">
        <v>5397</v>
      </c>
      <c r="F68" s="6">
        <v>4994</v>
      </c>
    </row>
    <row r="69" spans="1:6" x14ac:dyDescent="0.25">
      <c r="A69" s="2" t="s">
        <v>593</v>
      </c>
      <c r="B69" s="6">
        <v>6581</v>
      </c>
      <c r="C69" s="6">
        <v>8145</v>
      </c>
      <c r="D69" s="6">
        <v>6581</v>
      </c>
      <c r="E69" s="6">
        <v>8145</v>
      </c>
      <c r="F69" s="6">
        <v>8234</v>
      </c>
    </row>
    <row r="70" spans="1:6" x14ac:dyDescent="0.25">
      <c r="A70" s="2" t="s">
        <v>594</v>
      </c>
      <c r="B70" s="4">
        <v>840</v>
      </c>
      <c r="C70" s="4">
        <v>100</v>
      </c>
      <c r="D70" s="4">
        <v>840</v>
      </c>
      <c r="E70" s="4">
        <v>100</v>
      </c>
      <c r="F70" s="4">
        <v>100</v>
      </c>
    </row>
    <row r="71" spans="1:6" x14ac:dyDescent="0.25">
      <c r="A71" s="2" t="s">
        <v>595</v>
      </c>
      <c r="B71" s="6">
        <v>5769</v>
      </c>
      <c r="C71" s="6">
        <v>8293</v>
      </c>
      <c r="D71" s="6">
        <v>7175</v>
      </c>
      <c r="E71" s="6">
        <v>8935</v>
      </c>
      <c r="F71" s="6">
        <v>8760</v>
      </c>
    </row>
    <row r="72" spans="1:6" x14ac:dyDescent="0.25">
      <c r="A72" s="2" t="s">
        <v>596</v>
      </c>
      <c r="B72" s="4">
        <v>243</v>
      </c>
      <c r="C72" s="4">
        <v>88</v>
      </c>
      <c r="D72" s="4">
        <v>476</v>
      </c>
      <c r="E72" s="4">
        <v>290</v>
      </c>
      <c r="F72" s="4">
        <v>385</v>
      </c>
    </row>
    <row r="73" spans="1:6" x14ac:dyDescent="0.25">
      <c r="A73" s="2" t="s">
        <v>201</v>
      </c>
      <c r="B73" s="4" t="s">
        <v>5</v>
      </c>
      <c r="C73" s="4" t="s">
        <v>5</v>
      </c>
      <c r="D73" s="4" t="s">
        <v>5</v>
      </c>
      <c r="E73" s="4" t="s">
        <v>5</v>
      </c>
      <c r="F73" s="4" t="s">
        <v>5</v>
      </c>
    </row>
    <row r="74" spans="1:6" ht="30" x14ac:dyDescent="0.25">
      <c r="A74" s="3" t="s">
        <v>584</v>
      </c>
      <c r="B74" s="4" t="s">
        <v>5</v>
      </c>
      <c r="C74" s="4" t="s">
        <v>5</v>
      </c>
      <c r="D74" s="4" t="s">
        <v>5</v>
      </c>
      <c r="E74" s="4" t="s">
        <v>5</v>
      </c>
      <c r="F74" s="4" t="s">
        <v>5</v>
      </c>
    </row>
    <row r="75" spans="1:6" x14ac:dyDescent="0.25">
      <c r="A75" s="2" t="s">
        <v>593</v>
      </c>
      <c r="B75" s="4">
        <v>2</v>
      </c>
      <c r="C75" s="4">
        <v>2</v>
      </c>
      <c r="D75" s="4">
        <v>2</v>
      </c>
      <c r="E75" s="4">
        <v>2</v>
      </c>
      <c r="F75" s="4">
        <v>2</v>
      </c>
    </row>
    <row r="76" spans="1:6" x14ac:dyDescent="0.25">
      <c r="A76" s="2" t="s">
        <v>595</v>
      </c>
      <c r="B76" s="4">
        <v>96</v>
      </c>
      <c r="C76" s="4">
        <v>2</v>
      </c>
      <c r="D76" s="4">
        <v>114</v>
      </c>
      <c r="E76" s="4">
        <v>40</v>
      </c>
      <c r="F76" s="4">
        <v>85</v>
      </c>
    </row>
    <row r="77" spans="1:6" x14ac:dyDescent="0.25">
      <c r="A77" s="2" t="s">
        <v>596</v>
      </c>
      <c r="B77" s="4" t="s">
        <v>5</v>
      </c>
      <c r="C77" s="4" t="s">
        <v>5</v>
      </c>
      <c r="D77" s="4">
        <v>1</v>
      </c>
      <c r="E77" s="4" t="s">
        <v>5</v>
      </c>
      <c r="F77" s="4" t="s">
        <v>5</v>
      </c>
    </row>
    <row r="78" spans="1:6" x14ac:dyDescent="0.25">
      <c r="A78" s="2" t="s">
        <v>593</v>
      </c>
      <c r="B78" s="4">
        <v>2</v>
      </c>
      <c r="C78" s="4">
        <v>2</v>
      </c>
      <c r="D78" s="4">
        <v>2</v>
      </c>
      <c r="E78" s="4">
        <v>2</v>
      </c>
      <c r="F78" s="4">
        <v>2</v>
      </c>
    </row>
    <row r="79" spans="1:6" x14ac:dyDescent="0.25">
      <c r="A79" s="2" t="s">
        <v>595</v>
      </c>
      <c r="B79" s="4">
        <v>96</v>
      </c>
      <c r="C79" s="4">
        <v>2</v>
      </c>
      <c r="D79" s="4">
        <v>114</v>
      </c>
      <c r="E79" s="4">
        <v>40</v>
      </c>
      <c r="F79" s="4">
        <v>85</v>
      </c>
    </row>
    <row r="80" spans="1:6" x14ac:dyDescent="0.25">
      <c r="A80" s="2" t="s">
        <v>596</v>
      </c>
      <c r="B80" s="4" t="s">
        <v>5</v>
      </c>
      <c r="C80" s="4" t="s">
        <v>5</v>
      </c>
      <c r="D80" s="4">
        <v>1</v>
      </c>
      <c r="E80" s="4" t="s">
        <v>5</v>
      </c>
      <c r="F80" s="4" t="s">
        <v>5</v>
      </c>
    </row>
    <row r="81" spans="1:6" x14ac:dyDescent="0.25">
      <c r="A81" s="2" t="s">
        <v>318</v>
      </c>
      <c r="B81" s="4" t="s">
        <v>5</v>
      </c>
      <c r="C81" s="4" t="s">
        <v>5</v>
      </c>
      <c r="D81" s="4" t="s">
        <v>5</v>
      </c>
      <c r="E81" s="4" t="s">
        <v>5</v>
      </c>
      <c r="F81" s="4" t="s">
        <v>5</v>
      </c>
    </row>
    <row r="82" spans="1:6" ht="30" x14ac:dyDescent="0.25">
      <c r="A82" s="3" t="s">
        <v>584</v>
      </c>
      <c r="B82" s="4" t="s">
        <v>5</v>
      </c>
      <c r="C82" s="4" t="s">
        <v>5</v>
      </c>
      <c r="D82" s="4" t="s">
        <v>5</v>
      </c>
      <c r="E82" s="4" t="s">
        <v>5</v>
      </c>
      <c r="F82" s="4" t="s">
        <v>5</v>
      </c>
    </row>
    <row r="83" spans="1:6" x14ac:dyDescent="0.25">
      <c r="A83" s="2" t="s">
        <v>592</v>
      </c>
      <c r="B83" s="4">
        <v>266</v>
      </c>
      <c r="C83" s="4">
        <v>278</v>
      </c>
      <c r="D83" s="4">
        <v>266</v>
      </c>
      <c r="E83" s="4">
        <v>278</v>
      </c>
      <c r="F83" s="4">
        <v>277</v>
      </c>
    </row>
    <row r="84" spans="1:6" x14ac:dyDescent="0.25">
      <c r="A84" s="2" t="s">
        <v>593</v>
      </c>
      <c r="B84" s="4">
        <v>266</v>
      </c>
      <c r="C84" s="4">
        <v>372</v>
      </c>
      <c r="D84" s="4">
        <v>266</v>
      </c>
      <c r="E84" s="4">
        <v>372</v>
      </c>
      <c r="F84" s="4">
        <v>372</v>
      </c>
    </row>
    <row r="85" spans="1:6" x14ac:dyDescent="0.25">
      <c r="A85" s="2" t="s">
        <v>595</v>
      </c>
      <c r="B85" s="4">
        <v>392</v>
      </c>
      <c r="C85" s="4">
        <v>372</v>
      </c>
      <c r="D85" s="4">
        <v>314</v>
      </c>
      <c r="E85" s="4">
        <v>374</v>
      </c>
      <c r="F85" s="4">
        <v>376</v>
      </c>
    </row>
    <row r="86" spans="1:6" x14ac:dyDescent="0.25">
      <c r="A86" s="2" t="s">
        <v>596</v>
      </c>
      <c r="B86" s="4">
        <v>5</v>
      </c>
      <c r="C86" s="4">
        <v>3</v>
      </c>
      <c r="D86" s="4">
        <v>11</v>
      </c>
      <c r="E86" s="4">
        <v>9</v>
      </c>
      <c r="F86" s="4">
        <v>13</v>
      </c>
    </row>
    <row r="87" spans="1:6" x14ac:dyDescent="0.25">
      <c r="A87" s="2" t="s">
        <v>592</v>
      </c>
      <c r="B87" s="4">
        <v>391</v>
      </c>
      <c r="C87" s="4" t="s">
        <v>5</v>
      </c>
      <c r="D87" s="4">
        <v>391</v>
      </c>
      <c r="E87" s="4" t="s">
        <v>5</v>
      </c>
      <c r="F87" s="4" t="s">
        <v>5</v>
      </c>
    </row>
    <row r="88" spans="1:6" x14ac:dyDescent="0.25">
      <c r="A88" s="2" t="s">
        <v>593</v>
      </c>
      <c r="B88" s="4">
        <v>391</v>
      </c>
      <c r="C88" s="4" t="s">
        <v>5</v>
      </c>
      <c r="D88" s="4">
        <v>391</v>
      </c>
      <c r="E88" s="4" t="s">
        <v>5</v>
      </c>
      <c r="F88" s="4" t="s">
        <v>5</v>
      </c>
    </row>
    <row r="89" spans="1:6" x14ac:dyDescent="0.25">
      <c r="A89" s="2" t="s">
        <v>595</v>
      </c>
      <c r="B89" s="4">
        <v>398</v>
      </c>
      <c r="C89" s="4" t="s">
        <v>5</v>
      </c>
      <c r="D89" s="4">
        <v>461</v>
      </c>
      <c r="E89" s="4" t="s">
        <v>5</v>
      </c>
      <c r="F89" s="4" t="s">
        <v>5</v>
      </c>
    </row>
    <row r="90" spans="1:6" x14ac:dyDescent="0.25">
      <c r="A90" s="2" t="s">
        <v>596</v>
      </c>
      <c r="B90" s="4">
        <v>6</v>
      </c>
      <c r="C90" s="4" t="s">
        <v>5</v>
      </c>
      <c r="D90" s="4">
        <v>22</v>
      </c>
      <c r="E90" s="4" t="s">
        <v>5</v>
      </c>
      <c r="F90" s="4" t="s">
        <v>5</v>
      </c>
    </row>
    <row r="91" spans="1:6" x14ac:dyDescent="0.25">
      <c r="A91" s="2" t="s">
        <v>592</v>
      </c>
      <c r="B91" s="4">
        <v>657</v>
      </c>
      <c r="C91" s="4">
        <v>278</v>
      </c>
      <c r="D91" s="4">
        <v>657</v>
      </c>
      <c r="E91" s="4">
        <v>278</v>
      </c>
      <c r="F91" s="4">
        <v>277</v>
      </c>
    </row>
    <row r="92" spans="1:6" x14ac:dyDescent="0.25">
      <c r="A92" s="2" t="s">
        <v>593</v>
      </c>
      <c r="B92" s="4">
        <v>657</v>
      </c>
      <c r="C92" s="4">
        <v>372</v>
      </c>
      <c r="D92" s="4">
        <v>657</v>
      </c>
      <c r="E92" s="4">
        <v>372</v>
      </c>
      <c r="F92" s="4">
        <v>372</v>
      </c>
    </row>
    <row r="93" spans="1:6" x14ac:dyDescent="0.25">
      <c r="A93" s="2" t="s">
        <v>594</v>
      </c>
      <c r="B93" s="4">
        <v>15</v>
      </c>
      <c r="C93" s="4" t="s">
        <v>5</v>
      </c>
      <c r="D93" s="4">
        <v>15</v>
      </c>
      <c r="E93" s="4" t="s">
        <v>5</v>
      </c>
      <c r="F93" s="4" t="s">
        <v>5</v>
      </c>
    </row>
    <row r="94" spans="1:6" x14ac:dyDescent="0.25">
      <c r="A94" s="2" t="s">
        <v>595</v>
      </c>
      <c r="B94" s="4">
        <v>790</v>
      </c>
      <c r="C94" s="4">
        <v>372</v>
      </c>
      <c r="D94" s="4">
        <v>775</v>
      </c>
      <c r="E94" s="4">
        <v>374</v>
      </c>
      <c r="F94" s="4">
        <v>376</v>
      </c>
    </row>
    <row r="95" spans="1:6" x14ac:dyDescent="0.25">
      <c r="A95" s="2" t="s">
        <v>596</v>
      </c>
      <c r="B95" s="4">
        <v>11</v>
      </c>
      <c r="C95" s="4">
        <v>3</v>
      </c>
      <c r="D95" s="4">
        <v>33</v>
      </c>
      <c r="E95" s="4">
        <v>9</v>
      </c>
      <c r="F95" s="4">
        <v>13</v>
      </c>
    </row>
    <row r="96" spans="1:6" x14ac:dyDescent="0.25">
      <c r="A96" s="2" t="s">
        <v>203</v>
      </c>
      <c r="B96" s="4" t="s">
        <v>5</v>
      </c>
      <c r="C96" s="4" t="s">
        <v>5</v>
      </c>
      <c r="D96" s="4" t="s">
        <v>5</v>
      </c>
      <c r="E96" s="4" t="s">
        <v>5</v>
      </c>
      <c r="F96" s="4" t="s">
        <v>5</v>
      </c>
    </row>
    <row r="97" spans="1:6" ht="30" x14ac:dyDescent="0.25">
      <c r="A97" s="3" t="s">
        <v>584</v>
      </c>
      <c r="B97" s="4" t="s">
        <v>5</v>
      </c>
      <c r="C97" s="4" t="s">
        <v>5</v>
      </c>
      <c r="D97" s="4" t="s">
        <v>5</v>
      </c>
      <c r="E97" s="4" t="s">
        <v>5</v>
      </c>
      <c r="F97" s="4" t="s">
        <v>5</v>
      </c>
    </row>
    <row r="98" spans="1:6" x14ac:dyDescent="0.25">
      <c r="A98" s="2" t="s">
        <v>592</v>
      </c>
      <c r="B98" s="4" t="s">
        <v>5</v>
      </c>
      <c r="C98" s="4" t="s">
        <v>5</v>
      </c>
      <c r="D98" s="4" t="s">
        <v>5</v>
      </c>
      <c r="E98" s="4" t="s">
        <v>5</v>
      </c>
      <c r="F98" s="4">
        <v>21</v>
      </c>
    </row>
    <row r="99" spans="1:6" x14ac:dyDescent="0.25">
      <c r="A99" s="2" t="s">
        <v>593</v>
      </c>
      <c r="B99" s="4" t="s">
        <v>5</v>
      </c>
      <c r="C99" s="4" t="s">
        <v>5</v>
      </c>
      <c r="D99" s="4" t="s">
        <v>5</v>
      </c>
      <c r="E99" s="4" t="s">
        <v>5</v>
      </c>
      <c r="F99" s="4">
        <v>21</v>
      </c>
    </row>
    <row r="100" spans="1:6" x14ac:dyDescent="0.25">
      <c r="A100" s="2" t="s">
        <v>595</v>
      </c>
      <c r="B100" s="4" t="s">
        <v>5</v>
      </c>
      <c r="C100" s="4" t="s">
        <v>5</v>
      </c>
      <c r="D100" s="4" t="s">
        <v>5</v>
      </c>
      <c r="E100" s="4" t="s">
        <v>5</v>
      </c>
      <c r="F100" s="4">
        <v>4</v>
      </c>
    </row>
    <row r="101" spans="1:6" x14ac:dyDescent="0.25">
      <c r="A101" s="2" t="s">
        <v>592</v>
      </c>
      <c r="B101" s="4" t="s">
        <v>5</v>
      </c>
      <c r="C101" s="4" t="s">
        <v>5</v>
      </c>
      <c r="D101" s="4" t="s">
        <v>5</v>
      </c>
      <c r="E101" s="4" t="s">
        <v>5</v>
      </c>
      <c r="F101" s="4">
        <v>21</v>
      </c>
    </row>
    <row r="102" spans="1:6" x14ac:dyDescent="0.25">
      <c r="A102" s="2" t="s">
        <v>593</v>
      </c>
      <c r="B102" s="4" t="s">
        <v>5</v>
      </c>
      <c r="C102" s="4" t="s">
        <v>5</v>
      </c>
      <c r="D102" s="4" t="s">
        <v>5</v>
      </c>
      <c r="E102" s="4" t="s">
        <v>5</v>
      </c>
      <c r="F102" s="4">
        <v>21</v>
      </c>
    </row>
    <row r="103" spans="1:6" x14ac:dyDescent="0.25">
      <c r="A103" s="2" t="s">
        <v>595</v>
      </c>
      <c r="B103" s="4" t="s">
        <v>5</v>
      </c>
      <c r="C103" s="4" t="s">
        <v>5</v>
      </c>
      <c r="D103" s="4" t="s">
        <v>5</v>
      </c>
      <c r="E103" s="4" t="s">
        <v>5</v>
      </c>
      <c r="F103" s="8">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1" t="s">
        <v>2</v>
      </c>
      <c r="C1" s="1" t="s">
        <v>66</v>
      </c>
    </row>
    <row r="2" spans="1:3" ht="30" x14ac:dyDescent="0.25">
      <c r="A2" s="1" t="s">
        <v>27</v>
      </c>
      <c r="B2" s="1" t="s">
        <v>598</v>
      </c>
      <c r="C2" s="1" t="s">
        <v>598</v>
      </c>
    </row>
    <row r="3" spans="1:3" x14ac:dyDescent="0.25">
      <c r="A3" s="2" t="s">
        <v>599</v>
      </c>
      <c r="B3" s="4" t="s">
        <v>5</v>
      </c>
      <c r="C3" s="4" t="s">
        <v>5</v>
      </c>
    </row>
    <row r="4" spans="1:3" ht="30" x14ac:dyDescent="0.25">
      <c r="A4" s="3" t="s">
        <v>600</v>
      </c>
      <c r="B4" s="4" t="s">
        <v>5</v>
      </c>
      <c r="C4" s="4" t="s">
        <v>5</v>
      </c>
    </row>
    <row r="5" spans="1:3" x14ac:dyDescent="0.25">
      <c r="A5" s="2" t="s">
        <v>350</v>
      </c>
      <c r="B5" s="4">
        <v>1</v>
      </c>
      <c r="C5" s="4">
        <v>2</v>
      </c>
    </row>
    <row r="6" spans="1:3" x14ac:dyDescent="0.25">
      <c r="A6" s="2" t="s">
        <v>601</v>
      </c>
      <c r="B6" s="8">
        <v>631</v>
      </c>
      <c r="C6" s="8">
        <v>1149</v>
      </c>
    </row>
    <row r="7" spans="1:3" x14ac:dyDescent="0.25">
      <c r="A7" s="2" t="s">
        <v>602</v>
      </c>
      <c r="B7" s="4">
        <v>655</v>
      </c>
      <c r="C7" s="6">
        <v>1149</v>
      </c>
    </row>
    <row r="8" spans="1:3" ht="30" x14ac:dyDescent="0.25">
      <c r="A8" s="2" t="s">
        <v>603</v>
      </c>
      <c r="B8" s="4" t="s">
        <v>5</v>
      </c>
      <c r="C8" s="4" t="s">
        <v>5</v>
      </c>
    </row>
    <row r="9" spans="1:3" ht="30" x14ac:dyDescent="0.25">
      <c r="A9" s="3" t="s">
        <v>600</v>
      </c>
      <c r="B9" s="4" t="s">
        <v>5</v>
      </c>
      <c r="C9" s="4" t="s">
        <v>5</v>
      </c>
    </row>
    <row r="10" spans="1:3" x14ac:dyDescent="0.25">
      <c r="A10" s="2" t="s">
        <v>350</v>
      </c>
      <c r="B10" s="4">
        <v>1</v>
      </c>
      <c r="C10" s="4">
        <v>1</v>
      </c>
    </row>
    <row r="11" spans="1:3" x14ac:dyDescent="0.25">
      <c r="A11" s="2" t="s">
        <v>601</v>
      </c>
      <c r="B11" s="4">
        <v>631</v>
      </c>
      <c r="C11" s="4">
        <v>639</v>
      </c>
    </row>
    <row r="12" spans="1:3" x14ac:dyDescent="0.25">
      <c r="A12" s="2" t="s">
        <v>602</v>
      </c>
      <c r="B12" s="4">
        <v>655</v>
      </c>
      <c r="C12" s="4">
        <v>639</v>
      </c>
    </row>
    <row r="13" spans="1:3" ht="30" x14ac:dyDescent="0.25">
      <c r="A13" s="2" t="s">
        <v>604</v>
      </c>
      <c r="B13" s="4" t="s">
        <v>5</v>
      </c>
      <c r="C13" s="4" t="s">
        <v>5</v>
      </c>
    </row>
    <row r="14" spans="1:3" ht="30" x14ac:dyDescent="0.25">
      <c r="A14" s="3" t="s">
        <v>600</v>
      </c>
      <c r="B14" s="4" t="s">
        <v>5</v>
      </c>
      <c r="C14" s="4" t="s">
        <v>5</v>
      </c>
    </row>
    <row r="15" spans="1:3" x14ac:dyDescent="0.25">
      <c r="A15" s="2" t="s">
        <v>350</v>
      </c>
      <c r="B15" s="4" t="s">
        <v>5</v>
      </c>
      <c r="C15" s="4">
        <v>1</v>
      </c>
    </row>
    <row r="16" spans="1:3" x14ac:dyDescent="0.25">
      <c r="A16" s="2" t="s">
        <v>601</v>
      </c>
      <c r="B16" s="4" t="s">
        <v>5</v>
      </c>
      <c r="C16" s="4">
        <v>510</v>
      </c>
    </row>
    <row r="17" spans="1:3" x14ac:dyDescent="0.25">
      <c r="A17" s="2" t="s">
        <v>602</v>
      </c>
      <c r="B17" s="4" t="s">
        <v>5</v>
      </c>
      <c r="C17" s="4">
        <v>510</v>
      </c>
    </row>
    <row r="18" spans="1:3" x14ac:dyDescent="0.25">
      <c r="A18" s="2" t="s">
        <v>605</v>
      </c>
      <c r="B18" s="4" t="s">
        <v>5</v>
      </c>
      <c r="C18" s="4" t="s">
        <v>5</v>
      </c>
    </row>
    <row r="19" spans="1:3" ht="30" x14ac:dyDescent="0.25">
      <c r="A19" s="3" t="s">
        <v>600</v>
      </c>
      <c r="B19" s="4" t="s">
        <v>5</v>
      </c>
      <c r="C19" s="4" t="s">
        <v>5</v>
      </c>
    </row>
    <row r="20" spans="1:3" x14ac:dyDescent="0.25">
      <c r="A20" s="2" t="s">
        <v>350</v>
      </c>
      <c r="B20" s="4">
        <v>1</v>
      </c>
      <c r="C20" s="4">
        <v>5</v>
      </c>
    </row>
    <row r="21" spans="1:3" x14ac:dyDescent="0.25">
      <c r="A21" s="2" t="s">
        <v>601</v>
      </c>
      <c r="B21" s="4">
        <v>631</v>
      </c>
      <c r="C21" s="6">
        <v>1386</v>
      </c>
    </row>
    <row r="22" spans="1:3" x14ac:dyDescent="0.25">
      <c r="A22" s="2" t="s">
        <v>602</v>
      </c>
      <c r="B22" s="4">
        <v>655</v>
      </c>
      <c r="C22" s="6">
        <v>1392</v>
      </c>
    </row>
    <row r="23" spans="1:3" ht="30" x14ac:dyDescent="0.25">
      <c r="A23" s="2" t="s">
        <v>606</v>
      </c>
      <c r="B23" s="4" t="s">
        <v>5</v>
      </c>
      <c r="C23" s="4" t="s">
        <v>5</v>
      </c>
    </row>
    <row r="24" spans="1:3" ht="30" x14ac:dyDescent="0.25">
      <c r="A24" s="3" t="s">
        <v>600</v>
      </c>
      <c r="B24" s="4" t="s">
        <v>5</v>
      </c>
      <c r="C24" s="4" t="s">
        <v>5</v>
      </c>
    </row>
    <row r="25" spans="1:3" x14ac:dyDescent="0.25">
      <c r="A25" s="2" t="s">
        <v>350</v>
      </c>
      <c r="B25" s="4">
        <v>1</v>
      </c>
      <c r="C25" s="4">
        <v>4</v>
      </c>
    </row>
    <row r="26" spans="1:3" x14ac:dyDescent="0.25">
      <c r="A26" s="2" t="s">
        <v>601</v>
      </c>
      <c r="B26" s="4">
        <v>631</v>
      </c>
      <c r="C26" s="4">
        <v>876</v>
      </c>
    </row>
    <row r="27" spans="1:3" x14ac:dyDescent="0.25">
      <c r="A27" s="2" t="s">
        <v>602</v>
      </c>
      <c r="B27" s="4">
        <v>655</v>
      </c>
      <c r="C27" s="4">
        <v>882</v>
      </c>
    </row>
    <row r="28" spans="1:3" ht="30" x14ac:dyDescent="0.25">
      <c r="A28" s="2" t="s">
        <v>607</v>
      </c>
      <c r="B28" s="4" t="s">
        <v>5</v>
      </c>
      <c r="C28" s="4" t="s">
        <v>5</v>
      </c>
    </row>
    <row r="29" spans="1:3" ht="30" x14ac:dyDescent="0.25">
      <c r="A29" s="3" t="s">
        <v>600</v>
      </c>
      <c r="B29" s="4" t="s">
        <v>5</v>
      </c>
      <c r="C29" s="4" t="s">
        <v>5</v>
      </c>
    </row>
    <row r="30" spans="1:3" x14ac:dyDescent="0.25">
      <c r="A30" s="2" t="s">
        <v>350</v>
      </c>
      <c r="B30" s="4" t="s">
        <v>5</v>
      </c>
      <c r="C30" s="4">
        <v>1</v>
      </c>
    </row>
    <row r="31" spans="1:3" x14ac:dyDescent="0.25">
      <c r="A31" s="2" t="s">
        <v>601</v>
      </c>
      <c r="B31" s="4" t="s">
        <v>5</v>
      </c>
      <c r="C31" s="4">
        <v>510</v>
      </c>
    </row>
    <row r="32" spans="1:3" x14ac:dyDescent="0.25">
      <c r="A32" s="2" t="s">
        <v>602</v>
      </c>
      <c r="B32" s="4" t="s">
        <v>5</v>
      </c>
      <c r="C32" s="8">
        <v>51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8</v>
      </c>
      <c r="B1" s="7" t="s">
        <v>2</v>
      </c>
      <c r="C1" s="7" t="s">
        <v>28</v>
      </c>
    </row>
    <row r="2" spans="1:3" ht="30" x14ac:dyDescent="0.25">
      <c r="A2" s="1" t="s">
        <v>27</v>
      </c>
      <c r="B2" s="7"/>
      <c r="C2" s="7"/>
    </row>
    <row r="3" spans="1:3" ht="30" x14ac:dyDescent="0.25">
      <c r="A3" s="2" t="s">
        <v>609</v>
      </c>
      <c r="B3" s="4" t="s">
        <v>5</v>
      </c>
      <c r="C3" s="4" t="s">
        <v>5</v>
      </c>
    </row>
    <row r="4" spans="1:3" x14ac:dyDescent="0.25">
      <c r="A4" s="2" t="s">
        <v>610</v>
      </c>
      <c r="B4" s="8">
        <v>7037</v>
      </c>
      <c r="C4" s="8">
        <v>15562</v>
      </c>
    </row>
    <row r="5" spans="1:3" ht="30" x14ac:dyDescent="0.25">
      <c r="A5" s="2" t="s">
        <v>611</v>
      </c>
      <c r="B5" s="4" t="s">
        <v>5</v>
      </c>
      <c r="C5" s="4" t="s">
        <v>5</v>
      </c>
    </row>
    <row r="6" spans="1:3" x14ac:dyDescent="0.25">
      <c r="A6" s="2" t="s">
        <v>610</v>
      </c>
      <c r="B6" s="6">
        <v>7037</v>
      </c>
      <c r="C6" s="6">
        <v>15562</v>
      </c>
    </row>
    <row r="7" spans="1:3" ht="45" x14ac:dyDescent="0.25">
      <c r="A7" s="2" t="s">
        <v>612</v>
      </c>
      <c r="B7" s="4" t="s">
        <v>5</v>
      </c>
      <c r="C7" s="4" t="s">
        <v>5</v>
      </c>
    </row>
    <row r="8" spans="1:3" x14ac:dyDescent="0.25">
      <c r="A8" s="2" t="s">
        <v>610</v>
      </c>
      <c r="B8" s="8">
        <v>7037</v>
      </c>
      <c r="C8" s="8">
        <v>155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8</v>
      </c>
    </row>
    <row r="2" spans="1:3" ht="30" x14ac:dyDescent="0.25">
      <c r="A2" s="1" t="s">
        <v>57</v>
      </c>
      <c r="B2" s="7"/>
      <c r="C2" s="7"/>
    </row>
    <row r="3" spans="1:3" x14ac:dyDescent="0.25">
      <c r="A3" s="2" t="s">
        <v>58</v>
      </c>
      <c r="B3" s="8">
        <v>7466</v>
      </c>
      <c r="C3" s="8">
        <v>6671</v>
      </c>
    </row>
    <row r="4" spans="1:3" x14ac:dyDescent="0.25">
      <c r="A4" s="2" t="s">
        <v>59</v>
      </c>
      <c r="B4" s="9">
        <v>0.01</v>
      </c>
      <c r="C4" s="9">
        <v>0.01</v>
      </c>
    </row>
    <row r="5" spans="1:3" x14ac:dyDescent="0.25">
      <c r="A5" s="2" t="s">
        <v>60</v>
      </c>
      <c r="B5" s="6">
        <v>100000000</v>
      </c>
      <c r="C5" s="6">
        <v>100000000</v>
      </c>
    </row>
    <row r="6" spans="1:3" x14ac:dyDescent="0.25">
      <c r="A6" s="2" t="s">
        <v>61</v>
      </c>
      <c r="B6" s="6">
        <v>2408555</v>
      </c>
      <c r="C6" s="6">
        <v>2459082</v>
      </c>
    </row>
    <row r="7" spans="1:3" x14ac:dyDescent="0.25">
      <c r="A7" s="2" t="s">
        <v>62</v>
      </c>
      <c r="B7" s="6">
        <v>2408555</v>
      </c>
      <c r="C7" s="6">
        <v>2459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8.85546875" bestFit="1" customWidth="1"/>
  </cols>
  <sheetData>
    <row r="1" spans="1:3" ht="90" x14ac:dyDescent="0.25">
      <c r="A1" s="1" t="s">
        <v>613</v>
      </c>
      <c r="B1" s="1" t="s">
        <v>1</v>
      </c>
      <c r="C1" s="1" t="s">
        <v>551</v>
      </c>
    </row>
    <row r="2" spans="1:3" ht="30" x14ac:dyDescent="0.25">
      <c r="A2" s="1" t="s">
        <v>27</v>
      </c>
      <c r="B2" s="1" t="s">
        <v>2</v>
      </c>
      <c r="C2" s="1" t="s">
        <v>28</v>
      </c>
    </row>
    <row r="3" spans="1:3" ht="45" x14ac:dyDescent="0.25">
      <c r="A3" s="3" t="s">
        <v>614</v>
      </c>
      <c r="B3" s="4" t="s">
        <v>5</v>
      </c>
      <c r="C3" s="4" t="s">
        <v>5</v>
      </c>
    </row>
    <row r="4" spans="1:3" x14ac:dyDescent="0.25">
      <c r="A4" s="2" t="s">
        <v>615</v>
      </c>
      <c r="B4" s="8">
        <v>7037</v>
      </c>
      <c r="C4" s="8">
        <v>15562</v>
      </c>
    </row>
    <row r="5" spans="1:3" x14ac:dyDescent="0.25">
      <c r="A5" s="2" t="s">
        <v>616</v>
      </c>
      <c r="B5" s="4" t="s">
        <v>617</v>
      </c>
      <c r="C5" s="4" t="s">
        <v>617</v>
      </c>
    </row>
    <row r="6" spans="1:3" x14ac:dyDescent="0.25">
      <c r="A6" s="2" t="s">
        <v>618</v>
      </c>
      <c r="B6" s="4" t="s">
        <v>619</v>
      </c>
      <c r="C6" s="4" t="s">
        <v>619</v>
      </c>
    </row>
    <row r="7" spans="1:3" x14ac:dyDescent="0.25">
      <c r="A7" s="2" t="s">
        <v>548</v>
      </c>
      <c r="B7" s="4" t="s">
        <v>5</v>
      </c>
      <c r="C7" s="4" t="s">
        <v>5</v>
      </c>
    </row>
    <row r="8" spans="1:3" ht="45" x14ac:dyDescent="0.25">
      <c r="A8" s="3" t="s">
        <v>614</v>
      </c>
      <c r="B8" s="4" t="s">
        <v>5</v>
      </c>
      <c r="C8" s="4" t="s">
        <v>5</v>
      </c>
    </row>
    <row r="9" spans="1:3" x14ac:dyDescent="0.25">
      <c r="A9" s="2" t="s">
        <v>620</v>
      </c>
      <c r="B9" s="80">
        <v>0</v>
      </c>
      <c r="C9" s="80">
        <v>0</v>
      </c>
    </row>
    <row r="10" spans="1:3" x14ac:dyDescent="0.25">
      <c r="A10" s="2" t="s">
        <v>621</v>
      </c>
      <c r="B10" s="4" t="s">
        <v>5</v>
      </c>
      <c r="C10" s="4" t="s">
        <v>5</v>
      </c>
    </row>
    <row r="11" spans="1:3" ht="45" x14ac:dyDescent="0.25">
      <c r="A11" s="3" t="s">
        <v>614</v>
      </c>
      <c r="B11" s="4" t="s">
        <v>5</v>
      </c>
      <c r="C11" s="4" t="s">
        <v>5</v>
      </c>
    </row>
    <row r="12" spans="1:3" x14ac:dyDescent="0.25">
      <c r="A12" s="2" t="s">
        <v>620</v>
      </c>
      <c r="B12" s="80">
        <v>0.23</v>
      </c>
      <c r="C12" s="80">
        <v>0.32</v>
      </c>
    </row>
    <row r="13" spans="1:3" x14ac:dyDescent="0.25">
      <c r="A13" s="2" t="s">
        <v>622</v>
      </c>
      <c r="B13" s="4" t="s">
        <v>5</v>
      </c>
      <c r="C13" s="4" t="s">
        <v>5</v>
      </c>
    </row>
    <row r="14" spans="1:3" ht="45" x14ac:dyDescent="0.25">
      <c r="A14" s="3" t="s">
        <v>614</v>
      </c>
      <c r="B14" s="4" t="s">
        <v>5</v>
      </c>
      <c r="C14" s="4" t="s">
        <v>5</v>
      </c>
    </row>
    <row r="15" spans="1:3" x14ac:dyDescent="0.25">
      <c r="A15" s="2" t="s">
        <v>620</v>
      </c>
      <c r="B15" s="80">
        <v>7.3200000000000001E-2</v>
      </c>
      <c r="C15" s="80">
        <v>0.1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7" t="s">
        <v>2</v>
      </c>
      <c r="C1" s="7" t="s">
        <v>28</v>
      </c>
    </row>
    <row r="2" spans="1:3" ht="30" x14ac:dyDescent="0.25">
      <c r="A2" s="1" t="s">
        <v>27</v>
      </c>
      <c r="B2" s="7"/>
      <c r="C2" s="7"/>
    </row>
    <row r="3" spans="1:3" x14ac:dyDescent="0.25">
      <c r="A3" s="2" t="s">
        <v>624</v>
      </c>
      <c r="B3" s="4" t="s">
        <v>5</v>
      </c>
      <c r="C3" s="4" t="s">
        <v>5</v>
      </c>
    </row>
    <row r="4" spans="1:3" x14ac:dyDescent="0.25">
      <c r="A4" s="3" t="s">
        <v>411</v>
      </c>
      <c r="B4" s="4" t="s">
        <v>5</v>
      </c>
      <c r="C4" s="4" t="s">
        <v>5</v>
      </c>
    </row>
    <row r="5" spans="1:3" x14ac:dyDescent="0.25">
      <c r="A5" s="2" t="s">
        <v>32</v>
      </c>
      <c r="B5" s="8">
        <v>40557</v>
      </c>
      <c r="C5" s="8">
        <v>16552</v>
      </c>
    </row>
    <row r="6" spans="1:3" x14ac:dyDescent="0.25">
      <c r="A6" s="2" t="s">
        <v>33</v>
      </c>
      <c r="B6" s="4">
        <v>123</v>
      </c>
      <c r="C6" s="4">
        <v>241</v>
      </c>
    </row>
    <row r="7" spans="1:3" x14ac:dyDescent="0.25">
      <c r="A7" s="2" t="s">
        <v>34</v>
      </c>
      <c r="B7" s="4">
        <v>432</v>
      </c>
      <c r="C7" s="6">
        <v>2644</v>
      </c>
    </row>
    <row r="8" spans="1:3" x14ac:dyDescent="0.25">
      <c r="A8" s="2" t="s">
        <v>412</v>
      </c>
      <c r="B8" s="6">
        <v>238928</v>
      </c>
      <c r="C8" s="6">
        <v>253838</v>
      </c>
    </row>
    <row r="9" spans="1:3" x14ac:dyDescent="0.25">
      <c r="A9" s="2" t="s">
        <v>37</v>
      </c>
      <c r="B9" s="6">
        <v>4391</v>
      </c>
      <c r="C9" s="6">
        <v>4391</v>
      </c>
    </row>
    <row r="10" spans="1:3" x14ac:dyDescent="0.25">
      <c r="A10" s="2" t="s">
        <v>413</v>
      </c>
      <c r="B10" s="4">
        <v>708</v>
      </c>
      <c r="C10" s="4">
        <v>811</v>
      </c>
    </row>
    <row r="11" spans="1:3" x14ac:dyDescent="0.25">
      <c r="A11" s="3" t="s">
        <v>414</v>
      </c>
      <c r="B11" s="4" t="s">
        <v>5</v>
      </c>
      <c r="C11" s="4" t="s">
        <v>5</v>
      </c>
    </row>
    <row r="12" spans="1:3" x14ac:dyDescent="0.25">
      <c r="A12" s="2" t="s">
        <v>43</v>
      </c>
      <c r="B12" s="6">
        <v>164067</v>
      </c>
      <c r="C12" s="6">
        <v>158564</v>
      </c>
    </row>
    <row r="13" spans="1:3" x14ac:dyDescent="0.25">
      <c r="A13" s="2" t="s">
        <v>44</v>
      </c>
      <c r="B13" s="6">
        <v>61977</v>
      </c>
      <c r="C13" s="6">
        <v>61926</v>
      </c>
    </row>
    <row r="14" spans="1:3" x14ac:dyDescent="0.25">
      <c r="A14" s="2" t="s">
        <v>415</v>
      </c>
      <c r="B14" s="4">
        <v>134</v>
      </c>
      <c r="C14" s="4">
        <v>138</v>
      </c>
    </row>
    <row r="15" spans="1:3" ht="45" x14ac:dyDescent="0.25">
      <c r="A15" s="2" t="s">
        <v>625</v>
      </c>
      <c r="B15" s="4" t="s">
        <v>5</v>
      </c>
      <c r="C15" s="4" t="s">
        <v>5</v>
      </c>
    </row>
    <row r="16" spans="1:3" x14ac:dyDescent="0.25">
      <c r="A16" s="3" t="s">
        <v>411</v>
      </c>
      <c r="B16" s="4" t="s">
        <v>5</v>
      </c>
      <c r="C16" s="4" t="s">
        <v>5</v>
      </c>
    </row>
    <row r="17" spans="1:3" x14ac:dyDescent="0.25">
      <c r="A17" s="2" t="s">
        <v>32</v>
      </c>
      <c r="B17" s="6">
        <v>40557</v>
      </c>
      <c r="C17" s="6">
        <v>16552</v>
      </c>
    </row>
    <row r="18" spans="1:3" x14ac:dyDescent="0.25">
      <c r="A18" s="3" t="s">
        <v>414</v>
      </c>
      <c r="B18" s="4" t="s">
        <v>5</v>
      </c>
      <c r="C18" s="4" t="s">
        <v>5</v>
      </c>
    </row>
    <row r="19" spans="1:3" x14ac:dyDescent="0.25">
      <c r="A19" s="2" t="s">
        <v>43</v>
      </c>
      <c r="B19" s="6">
        <v>99904</v>
      </c>
      <c r="C19" s="6">
        <v>93270</v>
      </c>
    </row>
    <row r="20" spans="1:3" ht="30" x14ac:dyDescent="0.25">
      <c r="A20" s="2" t="s">
        <v>626</v>
      </c>
      <c r="B20" s="4" t="s">
        <v>5</v>
      </c>
      <c r="C20" s="4" t="s">
        <v>5</v>
      </c>
    </row>
    <row r="21" spans="1:3" x14ac:dyDescent="0.25">
      <c r="A21" s="3" t="s">
        <v>411</v>
      </c>
      <c r="B21" s="4" t="s">
        <v>5</v>
      </c>
      <c r="C21" s="4" t="s">
        <v>5</v>
      </c>
    </row>
    <row r="22" spans="1:3" x14ac:dyDescent="0.25">
      <c r="A22" s="2" t="s">
        <v>33</v>
      </c>
      <c r="B22" s="4">
        <v>123</v>
      </c>
      <c r="C22" s="4">
        <v>241</v>
      </c>
    </row>
    <row r="23" spans="1:3" x14ac:dyDescent="0.25">
      <c r="A23" s="2" t="s">
        <v>34</v>
      </c>
      <c r="B23" s="4">
        <v>439</v>
      </c>
      <c r="C23" s="6">
        <v>2711</v>
      </c>
    </row>
    <row r="24" spans="1:3" x14ac:dyDescent="0.25">
      <c r="A24" s="2" t="s">
        <v>37</v>
      </c>
      <c r="B24" s="6">
        <v>4391</v>
      </c>
      <c r="C24" s="6">
        <v>4391</v>
      </c>
    </row>
    <row r="25" spans="1:3" x14ac:dyDescent="0.25">
      <c r="A25" s="2" t="s">
        <v>413</v>
      </c>
      <c r="B25" s="4">
        <v>708</v>
      </c>
      <c r="C25" s="4">
        <v>811</v>
      </c>
    </row>
    <row r="26" spans="1:3" x14ac:dyDescent="0.25">
      <c r="A26" s="3" t="s">
        <v>414</v>
      </c>
      <c r="B26" s="4" t="s">
        <v>5</v>
      </c>
      <c r="C26" s="4" t="s">
        <v>5</v>
      </c>
    </row>
    <row r="27" spans="1:3" x14ac:dyDescent="0.25">
      <c r="A27" s="2" t="s">
        <v>44</v>
      </c>
      <c r="B27" s="6">
        <v>69518</v>
      </c>
      <c r="C27" s="6">
        <v>70896</v>
      </c>
    </row>
    <row r="28" spans="1:3" x14ac:dyDescent="0.25">
      <c r="A28" s="2" t="s">
        <v>415</v>
      </c>
      <c r="B28" s="4">
        <v>134</v>
      </c>
      <c r="C28" s="4">
        <v>138</v>
      </c>
    </row>
    <row r="29" spans="1:3" ht="30" x14ac:dyDescent="0.25">
      <c r="A29" s="2" t="s">
        <v>627</v>
      </c>
      <c r="B29" s="4" t="s">
        <v>5</v>
      </c>
      <c r="C29" s="4" t="s">
        <v>5</v>
      </c>
    </row>
    <row r="30" spans="1:3" x14ac:dyDescent="0.25">
      <c r="A30" s="3" t="s">
        <v>411</v>
      </c>
      <c r="B30" s="4" t="s">
        <v>5</v>
      </c>
      <c r="C30" s="4" t="s">
        <v>5</v>
      </c>
    </row>
    <row r="31" spans="1:3" x14ac:dyDescent="0.25">
      <c r="A31" s="2" t="s">
        <v>412</v>
      </c>
      <c r="B31" s="6">
        <v>240729</v>
      </c>
      <c r="C31" s="6">
        <v>259539</v>
      </c>
    </row>
    <row r="32" spans="1:3" x14ac:dyDescent="0.25">
      <c r="A32" s="3" t="s">
        <v>414</v>
      </c>
      <c r="B32" s="4" t="s">
        <v>5</v>
      </c>
      <c r="C32" s="4" t="s">
        <v>5</v>
      </c>
    </row>
    <row r="33" spans="1:3" x14ac:dyDescent="0.25">
      <c r="A33" s="2" t="s">
        <v>43</v>
      </c>
      <c r="B33" s="8">
        <v>69495</v>
      </c>
      <c r="C33" s="8">
        <v>659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8</v>
      </c>
      <c r="B1" s="7" t="s">
        <v>65</v>
      </c>
      <c r="C1" s="7"/>
      <c r="D1" s="7" t="s">
        <v>1</v>
      </c>
      <c r="E1" s="7"/>
    </row>
    <row r="2" spans="1:5" ht="30" x14ac:dyDescent="0.25">
      <c r="A2" s="1" t="s">
        <v>64</v>
      </c>
      <c r="B2" s="1" t="s">
        <v>2</v>
      </c>
      <c r="C2" s="1" t="s">
        <v>66</v>
      </c>
      <c r="D2" s="1" t="s">
        <v>2</v>
      </c>
      <c r="E2" s="1" t="s">
        <v>66</v>
      </c>
    </row>
    <row r="3" spans="1:5" x14ac:dyDescent="0.25">
      <c r="A3" s="2" t="s">
        <v>104</v>
      </c>
      <c r="B3" s="8">
        <v>394</v>
      </c>
      <c r="C3" s="8">
        <v>380</v>
      </c>
      <c r="D3" s="8">
        <v>1355</v>
      </c>
      <c r="E3" s="8">
        <v>1182</v>
      </c>
    </row>
    <row r="4" spans="1:5" ht="30" x14ac:dyDescent="0.25">
      <c r="A4" s="2" t="s">
        <v>436</v>
      </c>
      <c r="B4" s="4">
        <v>-12</v>
      </c>
      <c r="C4" s="4" t="s">
        <v>5</v>
      </c>
      <c r="D4" s="4">
        <v>-41</v>
      </c>
      <c r="E4" s="4" t="s">
        <v>5</v>
      </c>
    </row>
    <row r="5" spans="1:5" ht="30" x14ac:dyDescent="0.25">
      <c r="A5" s="2" t="s">
        <v>438</v>
      </c>
      <c r="B5" s="8">
        <v>382</v>
      </c>
      <c r="C5" s="8">
        <v>380</v>
      </c>
      <c r="D5" s="8">
        <v>1314</v>
      </c>
      <c r="E5" s="8">
        <v>1182</v>
      </c>
    </row>
    <row r="6" spans="1:5" x14ac:dyDescent="0.25">
      <c r="A6" s="2" t="s">
        <v>629</v>
      </c>
      <c r="B6" s="6">
        <v>2420</v>
      </c>
      <c r="C6" s="6">
        <v>2516</v>
      </c>
      <c r="D6" s="6">
        <v>2420</v>
      </c>
      <c r="E6" s="6">
        <v>2514</v>
      </c>
    </row>
    <row r="7" spans="1:5" ht="30" x14ac:dyDescent="0.25">
      <c r="A7" s="2" t="s">
        <v>440</v>
      </c>
      <c r="B7" s="4">
        <v>-245</v>
      </c>
      <c r="C7" s="4">
        <v>-186</v>
      </c>
      <c r="D7" s="4">
        <v>-245</v>
      </c>
      <c r="E7" s="4">
        <v>-186</v>
      </c>
    </row>
    <row r="8" spans="1:5" x14ac:dyDescent="0.25">
      <c r="A8" s="2" t="s">
        <v>443</v>
      </c>
      <c r="B8" s="6">
        <v>2175</v>
      </c>
      <c r="C8" s="6">
        <v>2330</v>
      </c>
      <c r="D8" s="6">
        <v>2175</v>
      </c>
      <c r="E8" s="6">
        <v>2328</v>
      </c>
    </row>
    <row r="9" spans="1:5" x14ac:dyDescent="0.25">
      <c r="A9" s="2" t="s">
        <v>444</v>
      </c>
      <c r="B9" s="4" t="s">
        <v>48</v>
      </c>
      <c r="C9" s="4" t="s">
        <v>48</v>
      </c>
      <c r="D9" s="4" t="s">
        <v>48</v>
      </c>
      <c r="E9" s="4" t="s">
        <v>48</v>
      </c>
    </row>
    <row r="10" spans="1:5" ht="30" x14ac:dyDescent="0.25">
      <c r="A10" s="2" t="s">
        <v>630</v>
      </c>
      <c r="B10" s="6">
        <v>2175</v>
      </c>
      <c r="C10" s="6">
        <v>2330</v>
      </c>
      <c r="D10" s="6">
        <v>2175</v>
      </c>
      <c r="E10" s="6">
        <v>2328</v>
      </c>
    </row>
    <row r="11" spans="1:5" x14ac:dyDescent="0.25">
      <c r="A11" s="2" t="s">
        <v>446</v>
      </c>
      <c r="B11" s="9">
        <v>0.18</v>
      </c>
      <c r="C11" s="9">
        <v>0.16</v>
      </c>
      <c r="D11" s="9">
        <v>0.6</v>
      </c>
      <c r="E11" s="9">
        <v>0.51</v>
      </c>
    </row>
    <row r="12" spans="1:5" x14ac:dyDescent="0.25">
      <c r="A12" s="2" t="s">
        <v>447</v>
      </c>
      <c r="B12" s="9">
        <v>0.18</v>
      </c>
      <c r="C12" s="9">
        <v>0.16</v>
      </c>
      <c r="D12" s="9">
        <v>0.6</v>
      </c>
      <c r="E12" s="9">
        <v>0.5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1</v>
      </c>
      <c r="B1" s="1" t="s">
        <v>65</v>
      </c>
      <c r="C1" s="1" t="s">
        <v>1</v>
      </c>
    </row>
    <row r="2" spans="1:3" x14ac:dyDescent="0.25">
      <c r="A2" s="7"/>
      <c r="B2" s="1" t="s">
        <v>2</v>
      </c>
      <c r="C2" s="1" t="s">
        <v>2</v>
      </c>
    </row>
    <row r="3" spans="1:3" ht="45" x14ac:dyDescent="0.25">
      <c r="A3" s="3" t="s">
        <v>632</v>
      </c>
      <c r="B3" s="4" t="s">
        <v>5</v>
      </c>
      <c r="C3" s="4" t="s">
        <v>5</v>
      </c>
    </row>
    <row r="4" spans="1:3" x14ac:dyDescent="0.25">
      <c r="A4" s="2" t="s">
        <v>633</v>
      </c>
      <c r="B4" s="4" t="s">
        <v>5</v>
      </c>
      <c r="C4" s="4" t="s">
        <v>634</v>
      </c>
    </row>
    <row r="5" spans="1:3" ht="30" x14ac:dyDescent="0.25">
      <c r="A5" s="2" t="s">
        <v>635</v>
      </c>
      <c r="B5" s="6">
        <v>351050</v>
      </c>
      <c r="C5" s="6">
        <v>351050</v>
      </c>
    </row>
    <row r="6" spans="1:3" x14ac:dyDescent="0.25">
      <c r="A6" s="2" t="s">
        <v>147</v>
      </c>
      <c r="B6" s="8">
        <v>84000</v>
      </c>
      <c r="C6" s="4" t="s">
        <v>5</v>
      </c>
    </row>
    <row r="7" spans="1:3" ht="30" x14ac:dyDescent="0.25">
      <c r="A7" s="2" t="s">
        <v>636</v>
      </c>
      <c r="B7" s="6">
        <v>273000</v>
      </c>
      <c r="C7" s="6">
        <v>273000</v>
      </c>
    </row>
    <row r="8" spans="1:3" x14ac:dyDescent="0.25">
      <c r="A8" s="2" t="s">
        <v>637</v>
      </c>
      <c r="B8" s="4" t="s">
        <v>5</v>
      </c>
      <c r="C8" s="4" t="s">
        <v>634</v>
      </c>
    </row>
    <row r="9" spans="1:3" x14ac:dyDescent="0.25">
      <c r="A9" s="2" t="s">
        <v>638</v>
      </c>
      <c r="B9" s="6">
        <v>17000</v>
      </c>
      <c r="C9" s="6">
        <v>52000</v>
      </c>
    </row>
    <row r="10" spans="1:3" x14ac:dyDescent="0.25">
      <c r="A10" s="2" t="s">
        <v>639</v>
      </c>
      <c r="B10" s="4" t="s">
        <v>5</v>
      </c>
      <c r="C10" s="8">
        <v>355000</v>
      </c>
    </row>
    <row r="11" spans="1:3" x14ac:dyDescent="0.25">
      <c r="A11" s="2" t="s">
        <v>640</v>
      </c>
      <c r="B11" s="6">
        <v>342000</v>
      </c>
      <c r="C11" s="6">
        <v>342000</v>
      </c>
    </row>
    <row r="12" spans="1:3" x14ac:dyDescent="0.25">
      <c r="A12" s="2" t="s">
        <v>641</v>
      </c>
      <c r="B12" s="6">
        <v>1000000</v>
      </c>
      <c r="C12" s="6">
        <v>1000000</v>
      </c>
    </row>
    <row r="13" spans="1:3" x14ac:dyDescent="0.25">
      <c r="A13" s="2" t="s">
        <v>633</v>
      </c>
      <c r="B13" s="4" t="s">
        <v>5</v>
      </c>
      <c r="C13" s="4" t="s">
        <v>634</v>
      </c>
    </row>
    <row r="14" spans="1:3" x14ac:dyDescent="0.25">
      <c r="A14" s="2" t="s">
        <v>642</v>
      </c>
      <c r="B14" s="8">
        <v>67000</v>
      </c>
      <c r="C14" s="8">
        <v>197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643</v>
      </c>
      <c r="B1" s="1" t="s">
        <v>1</v>
      </c>
    </row>
    <row r="2" spans="1:2" x14ac:dyDescent="0.25">
      <c r="A2" s="7"/>
      <c r="B2" s="1" t="s">
        <v>2</v>
      </c>
    </row>
    <row r="3" spans="1:2" x14ac:dyDescent="0.25">
      <c r="A3" s="3" t="s">
        <v>644</v>
      </c>
      <c r="B3" s="4" t="s">
        <v>5</v>
      </c>
    </row>
    <row r="4" spans="1:2" x14ac:dyDescent="0.25">
      <c r="A4" s="2" t="s">
        <v>464</v>
      </c>
      <c r="B4" s="6">
        <v>141617</v>
      </c>
    </row>
    <row r="5" spans="1:2" x14ac:dyDescent="0.25">
      <c r="A5" s="2" t="s">
        <v>465</v>
      </c>
      <c r="B5" s="4" t="s">
        <v>48</v>
      </c>
    </row>
    <row r="6" spans="1:2" x14ac:dyDescent="0.25">
      <c r="A6" s="2" t="s">
        <v>466</v>
      </c>
      <c r="B6" s="4" t="s">
        <v>48</v>
      </c>
    </row>
    <row r="7" spans="1:2" x14ac:dyDescent="0.25">
      <c r="A7" s="2" t="s">
        <v>467</v>
      </c>
      <c r="B7" s="6">
        <v>2507</v>
      </c>
    </row>
    <row r="8" spans="1:2" x14ac:dyDescent="0.25">
      <c r="A8" s="2" t="s">
        <v>468</v>
      </c>
      <c r="B8" s="4" t="s">
        <v>48</v>
      </c>
    </row>
    <row r="9" spans="1:2" ht="30" x14ac:dyDescent="0.25">
      <c r="A9" s="2" t="s">
        <v>469</v>
      </c>
      <c r="B9" s="6">
        <v>139110</v>
      </c>
    </row>
    <row r="10" spans="1:2" x14ac:dyDescent="0.25">
      <c r="A10" s="3" t="s">
        <v>645</v>
      </c>
      <c r="B10" s="4" t="s">
        <v>5</v>
      </c>
    </row>
    <row r="11" spans="1:2" x14ac:dyDescent="0.25">
      <c r="A11" s="2" t="s">
        <v>464</v>
      </c>
      <c r="B11" s="9">
        <v>17.3</v>
      </c>
    </row>
    <row r="12" spans="1:2" x14ac:dyDescent="0.25">
      <c r="A12" s="2" t="s">
        <v>465</v>
      </c>
      <c r="B12" s="4" t="s">
        <v>48</v>
      </c>
    </row>
    <row r="13" spans="1:2" x14ac:dyDescent="0.25">
      <c r="A13" s="2" t="s">
        <v>466</v>
      </c>
      <c r="B13" s="4" t="s">
        <v>48</v>
      </c>
    </row>
    <row r="14" spans="1:2" x14ac:dyDescent="0.25">
      <c r="A14" s="2" t="s">
        <v>467</v>
      </c>
      <c r="B14" s="9">
        <v>17.3</v>
      </c>
    </row>
    <row r="15" spans="1:2" x14ac:dyDescent="0.25">
      <c r="A15" s="2" t="s">
        <v>468</v>
      </c>
      <c r="B15" s="4" t="s">
        <v>48</v>
      </c>
    </row>
    <row r="16" spans="1:2" ht="30" x14ac:dyDescent="0.25">
      <c r="A16" s="2" t="s">
        <v>469</v>
      </c>
      <c r="B16" s="9">
        <v>17.3</v>
      </c>
    </row>
    <row r="17" spans="1:2" x14ac:dyDescent="0.25">
      <c r="A17" s="3" t="s">
        <v>646</v>
      </c>
      <c r="B17" s="4" t="s">
        <v>5</v>
      </c>
    </row>
    <row r="18" spans="1:2" x14ac:dyDescent="0.25">
      <c r="A18" s="2" t="s">
        <v>464</v>
      </c>
      <c r="B18" s="4" t="s">
        <v>647</v>
      </c>
    </row>
    <row r="19" spans="1:2" ht="30" x14ac:dyDescent="0.25">
      <c r="A19" s="2" t="s">
        <v>469</v>
      </c>
      <c r="B19" s="4" t="s">
        <v>64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8</v>
      </c>
      <c r="B1" s="1" t="s">
        <v>1</v>
      </c>
    </row>
    <row r="2" spans="1:2" x14ac:dyDescent="0.25">
      <c r="A2" s="7"/>
      <c r="B2" s="1" t="s">
        <v>2</v>
      </c>
    </row>
    <row r="3" spans="1:2" x14ac:dyDescent="0.25">
      <c r="A3" s="2" t="s">
        <v>649</v>
      </c>
      <c r="B3" s="4" t="s">
        <v>5</v>
      </c>
    </row>
    <row r="4" spans="1:2" ht="45" x14ac:dyDescent="0.25">
      <c r="A4" s="3" t="s">
        <v>632</v>
      </c>
      <c r="B4" s="4" t="s">
        <v>5</v>
      </c>
    </row>
    <row r="5" spans="1:2" x14ac:dyDescent="0.25">
      <c r="A5" s="2" t="s">
        <v>481</v>
      </c>
      <c r="B5" s="6">
        <v>75223</v>
      </c>
    </row>
    <row r="6" spans="1:2" x14ac:dyDescent="0.25">
      <c r="A6" s="2" t="s">
        <v>465</v>
      </c>
      <c r="B6" s="6">
        <v>1909</v>
      </c>
    </row>
    <row r="7" spans="1:2" x14ac:dyDescent="0.25">
      <c r="A7" s="2" t="s">
        <v>482</v>
      </c>
      <c r="B7" s="6">
        <v>14643</v>
      </c>
    </row>
    <row r="8" spans="1:2" x14ac:dyDescent="0.25">
      <c r="A8" s="2" t="s">
        <v>467</v>
      </c>
      <c r="B8" s="6">
        <v>2136</v>
      </c>
    </row>
    <row r="9" spans="1:2" x14ac:dyDescent="0.25">
      <c r="A9" s="2" t="s">
        <v>483</v>
      </c>
      <c r="B9" s="6">
        <v>60353</v>
      </c>
    </row>
    <row r="10" spans="1:2" ht="30" x14ac:dyDescent="0.25">
      <c r="A10" s="2" t="s">
        <v>650</v>
      </c>
      <c r="B10" s="9">
        <v>17.3</v>
      </c>
    </row>
    <row r="11" spans="1:2" ht="30" x14ac:dyDescent="0.25">
      <c r="A11" s="2" t="s">
        <v>651</v>
      </c>
      <c r="B11" s="9">
        <v>18.82</v>
      </c>
    </row>
    <row r="12" spans="1:2" ht="30" x14ac:dyDescent="0.25">
      <c r="A12" s="2" t="s">
        <v>652</v>
      </c>
      <c r="B12" s="9">
        <v>17.3</v>
      </c>
    </row>
    <row r="13" spans="1:2" ht="30" x14ac:dyDescent="0.25">
      <c r="A13" s="2" t="s">
        <v>653</v>
      </c>
      <c r="B13" s="9">
        <v>17.39</v>
      </c>
    </row>
    <row r="14" spans="1:2" ht="30" x14ac:dyDescent="0.25">
      <c r="A14" s="2" t="s">
        <v>650</v>
      </c>
      <c r="B14" s="9">
        <v>17.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3208</v>
      </c>
      <c r="C4" s="8">
        <v>3432</v>
      </c>
      <c r="D4" s="8">
        <v>9839</v>
      </c>
      <c r="E4" s="8">
        <v>10435</v>
      </c>
    </row>
    <row r="5" spans="1:5" x14ac:dyDescent="0.25">
      <c r="A5" s="2" t="s">
        <v>69</v>
      </c>
      <c r="B5" s="4">
        <v>73</v>
      </c>
      <c r="C5" s="4">
        <v>49</v>
      </c>
      <c r="D5" s="4">
        <v>201</v>
      </c>
      <c r="E5" s="4">
        <v>204</v>
      </c>
    </row>
    <row r="6" spans="1:5" x14ac:dyDescent="0.25">
      <c r="A6" s="2" t="s">
        <v>70</v>
      </c>
      <c r="B6" s="6">
        <v>3281</v>
      </c>
      <c r="C6" s="6">
        <v>3481</v>
      </c>
      <c r="D6" s="6">
        <v>10040</v>
      </c>
      <c r="E6" s="6">
        <v>10639</v>
      </c>
    </row>
    <row r="7" spans="1:5" x14ac:dyDescent="0.25">
      <c r="A7" s="3" t="s">
        <v>71</v>
      </c>
      <c r="B7" s="4" t="s">
        <v>5</v>
      </c>
      <c r="C7" s="4" t="s">
        <v>5</v>
      </c>
      <c r="D7" s="4" t="s">
        <v>5</v>
      </c>
      <c r="E7" s="4" t="s">
        <v>5</v>
      </c>
    </row>
    <row r="8" spans="1:5" x14ac:dyDescent="0.25">
      <c r="A8" s="2" t="s">
        <v>43</v>
      </c>
      <c r="B8" s="4">
        <v>204</v>
      </c>
      <c r="C8" s="4">
        <v>286</v>
      </c>
      <c r="D8" s="4">
        <v>637</v>
      </c>
      <c r="E8" s="4">
        <v>984</v>
      </c>
    </row>
    <row r="9" spans="1:5" x14ac:dyDescent="0.25">
      <c r="A9" s="2" t="s">
        <v>72</v>
      </c>
      <c r="B9" s="4">
        <v>595</v>
      </c>
      <c r="C9" s="4">
        <v>594</v>
      </c>
      <c r="D9" s="6">
        <v>1764</v>
      </c>
      <c r="E9" s="6">
        <v>1915</v>
      </c>
    </row>
    <row r="10" spans="1:5" x14ac:dyDescent="0.25">
      <c r="A10" s="2" t="s">
        <v>73</v>
      </c>
      <c r="B10" s="4">
        <v>799</v>
      </c>
      <c r="C10" s="4">
        <v>880</v>
      </c>
      <c r="D10" s="6">
        <v>2401</v>
      </c>
      <c r="E10" s="6">
        <v>2899</v>
      </c>
    </row>
    <row r="11" spans="1:5" x14ac:dyDescent="0.25">
      <c r="A11" s="2" t="s">
        <v>74</v>
      </c>
      <c r="B11" s="6">
        <v>2482</v>
      </c>
      <c r="C11" s="6">
        <v>2601</v>
      </c>
      <c r="D11" s="6">
        <v>7639</v>
      </c>
      <c r="E11" s="6">
        <v>7740</v>
      </c>
    </row>
    <row r="12" spans="1:5" x14ac:dyDescent="0.25">
      <c r="A12" s="2" t="s">
        <v>75</v>
      </c>
      <c r="B12" s="4">
        <v>115</v>
      </c>
      <c r="C12" s="4">
        <v>475</v>
      </c>
      <c r="D12" s="4">
        <v>790</v>
      </c>
      <c r="E12" s="6">
        <v>1425</v>
      </c>
    </row>
    <row r="13" spans="1:5" ht="30" x14ac:dyDescent="0.25">
      <c r="A13" s="2" t="s">
        <v>76</v>
      </c>
      <c r="B13" s="6">
        <v>2367</v>
      </c>
      <c r="C13" s="6">
        <v>2126</v>
      </c>
      <c r="D13" s="6">
        <v>6849</v>
      </c>
      <c r="E13" s="6">
        <v>6315</v>
      </c>
    </row>
    <row r="14" spans="1:5" x14ac:dyDescent="0.25">
      <c r="A14" s="3" t="s">
        <v>77</v>
      </c>
      <c r="B14" s="4" t="s">
        <v>5</v>
      </c>
      <c r="C14" s="4" t="s">
        <v>5</v>
      </c>
      <c r="D14" s="4" t="s">
        <v>5</v>
      </c>
      <c r="E14" s="4" t="s">
        <v>5</v>
      </c>
    </row>
    <row r="15" spans="1:5" x14ac:dyDescent="0.25">
      <c r="A15" s="2" t="s">
        <v>78</v>
      </c>
      <c r="B15" s="4">
        <v>60</v>
      </c>
      <c r="C15" s="4">
        <v>55</v>
      </c>
      <c r="D15" s="4">
        <v>170</v>
      </c>
      <c r="E15" s="4">
        <v>177</v>
      </c>
    </row>
    <row r="16" spans="1:5" x14ac:dyDescent="0.25">
      <c r="A16" s="2" t="s">
        <v>79</v>
      </c>
      <c r="B16" s="4">
        <v>345</v>
      </c>
      <c r="C16" s="4">
        <v>707</v>
      </c>
      <c r="D16" s="6">
        <v>1315</v>
      </c>
      <c r="E16" s="6">
        <v>1483</v>
      </c>
    </row>
    <row r="17" spans="1:5" x14ac:dyDescent="0.25">
      <c r="A17" s="2" t="s">
        <v>80</v>
      </c>
      <c r="B17" s="4">
        <v>7</v>
      </c>
      <c r="C17" s="4" t="s">
        <v>5</v>
      </c>
      <c r="D17" s="4">
        <v>15</v>
      </c>
      <c r="E17" s="4">
        <v>2</v>
      </c>
    </row>
    <row r="18" spans="1:5" x14ac:dyDescent="0.25">
      <c r="A18" s="2" t="s">
        <v>81</v>
      </c>
      <c r="B18" s="4">
        <v>2</v>
      </c>
      <c r="C18" s="4">
        <v>-44</v>
      </c>
      <c r="D18" s="4">
        <v>11</v>
      </c>
      <c r="E18" s="4">
        <v>38</v>
      </c>
    </row>
    <row r="19" spans="1:5" ht="30" x14ac:dyDescent="0.25">
      <c r="A19" s="2" t="s">
        <v>82</v>
      </c>
      <c r="B19" s="4">
        <v>-9</v>
      </c>
      <c r="C19" s="4">
        <v>-67</v>
      </c>
      <c r="D19" s="4">
        <v>91</v>
      </c>
      <c r="E19" s="4">
        <v>-130</v>
      </c>
    </row>
    <row r="20" spans="1:5" x14ac:dyDescent="0.25">
      <c r="A20" s="2" t="s">
        <v>83</v>
      </c>
      <c r="B20" s="4">
        <v>49</v>
      </c>
      <c r="C20" s="4">
        <v>40</v>
      </c>
      <c r="D20" s="4">
        <v>157</v>
      </c>
      <c r="E20" s="4">
        <v>126</v>
      </c>
    </row>
    <row r="21" spans="1:5" x14ac:dyDescent="0.25">
      <c r="A21" s="2" t="s">
        <v>84</v>
      </c>
      <c r="B21" s="4">
        <v>454</v>
      </c>
      <c r="C21" s="4">
        <v>691</v>
      </c>
      <c r="D21" s="6">
        <v>1759</v>
      </c>
      <c r="E21" s="6">
        <v>1696</v>
      </c>
    </row>
    <row r="22" spans="1:5" x14ac:dyDescent="0.25">
      <c r="A22" s="3" t="s">
        <v>85</v>
      </c>
      <c r="B22" s="4" t="s">
        <v>5</v>
      </c>
      <c r="C22" s="4" t="s">
        <v>5</v>
      </c>
      <c r="D22" s="4" t="s">
        <v>5</v>
      </c>
      <c r="E22" s="4" t="s">
        <v>5</v>
      </c>
    </row>
    <row r="23" spans="1:5" x14ac:dyDescent="0.25">
      <c r="A23" s="2" t="s">
        <v>86</v>
      </c>
      <c r="B23" s="6">
        <v>1399</v>
      </c>
      <c r="C23" s="6">
        <v>1329</v>
      </c>
      <c r="D23" s="6">
        <v>4039</v>
      </c>
      <c r="E23" s="6">
        <v>3497</v>
      </c>
    </row>
    <row r="24" spans="1:5" ht="30" x14ac:dyDescent="0.25">
      <c r="A24" s="2" t="s">
        <v>87</v>
      </c>
      <c r="B24" s="4">
        <v>227</v>
      </c>
      <c r="C24" s="4">
        <v>210</v>
      </c>
      <c r="D24" s="4">
        <v>636</v>
      </c>
      <c r="E24" s="4">
        <v>605</v>
      </c>
    </row>
    <row r="25" spans="1:5" x14ac:dyDescent="0.25">
      <c r="A25" s="2" t="s">
        <v>88</v>
      </c>
      <c r="B25" s="4">
        <v>58</v>
      </c>
      <c r="C25" s="4">
        <v>49</v>
      </c>
      <c r="D25" s="4">
        <v>172</v>
      </c>
      <c r="E25" s="4">
        <v>168</v>
      </c>
    </row>
    <row r="26" spans="1:5" ht="30" x14ac:dyDescent="0.25">
      <c r="A26" s="2" t="s">
        <v>89</v>
      </c>
      <c r="B26" s="4">
        <v>56</v>
      </c>
      <c r="C26" s="4">
        <v>69</v>
      </c>
      <c r="D26" s="4">
        <v>165</v>
      </c>
      <c r="E26" s="4">
        <v>211</v>
      </c>
    </row>
    <row r="27" spans="1:5" x14ac:dyDescent="0.25">
      <c r="A27" s="2" t="s">
        <v>90</v>
      </c>
      <c r="B27" s="4">
        <v>68</v>
      </c>
      <c r="C27" s="4">
        <v>120</v>
      </c>
      <c r="D27" s="4">
        <v>252</v>
      </c>
      <c r="E27" s="4">
        <v>397</v>
      </c>
    </row>
    <row r="28" spans="1:5" x14ac:dyDescent="0.25">
      <c r="A28" s="2" t="s">
        <v>91</v>
      </c>
      <c r="B28" s="4">
        <v>21</v>
      </c>
      <c r="C28" s="4">
        <v>48</v>
      </c>
      <c r="D28" s="4">
        <v>50</v>
      </c>
      <c r="E28" s="4">
        <v>192</v>
      </c>
    </row>
    <row r="29" spans="1:5" x14ac:dyDescent="0.25">
      <c r="A29" s="2" t="s">
        <v>92</v>
      </c>
      <c r="B29" s="4">
        <v>24</v>
      </c>
      <c r="C29" s="4">
        <v>16</v>
      </c>
      <c r="D29" s="4">
        <v>123</v>
      </c>
      <c r="E29" s="4">
        <v>71</v>
      </c>
    </row>
    <row r="30" spans="1:5" x14ac:dyDescent="0.25">
      <c r="A30" s="2" t="s">
        <v>93</v>
      </c>
      <c r="B30" s="4">
        <v>65</v>
      </c>
      <c r="C30" s="4">
        <v>74</v>
      </c>
      <c r="D30" s="4">
        <v>199</v>
      </c>
      <c r="E30" s="4">
        <v>173</v>
      </c>
    </row>
    <row r="31" spans="1:5" x14ac:dyDescent="0.25">
      <c r="A31" s="2" t="s">
        <v>94</v>
      </c>
      <c r="B31" s="4">
        <v>47</v>
      </c>
      <c r="C31" s="4">
        <v>37</v>
      </c>
      <c r="D31" s="4">
        <v>140</v>
      </c>
      <c r="E31" s="4">
        <v>111</v>
      </c>
    </row>
    <row r="32" spans="1:5" x14ac:dyDescent="0.25">
      <c r="A32" s="2" t="s">
        <v>83</v>
      </c>
      <c r="B32" s="4">
        <v>248</v>
      </c>
      <c r="C32" s="4">
        <v>281</v>
      </c>
      <c r="D32" s="4">
        <v>787</v>
      </c>
      <c r="E32" s="4">
        <v>782</v>
      </c>
    </row>
    <row r="33" spans="1:5" x14ac:dyDescent="0.25">
      <c r="A33" s="2" t="s">
        <v>95</v>
      </c>
      <c r="B33" s="6">
        <v>2213</v>
      </c>
      <c r="C33" s="6">
        <v>2233</v>
      </c>
      <c r="D33" s="6">
        <v>6563</v>
      </c>
      <c r="E33" s="6">
        <v>6207</v>
      </c>
    </row>
    <row r="34" spans="1:5" x14ac:dyDescent="0.25">
      <c r="A34" s="2" t="s">
        <v>96</v>
      </c>
      <c r="B34" s="4">
        <v>608</v>
      </c>
      <c r="C34" s="4">
        <v>584</v>
      </c>
      <c r="D34" s="6">
        <v>2045</v>
      </c>
      <c r="E34" s="6">
        <v>1804</v>
      </c>
    </row>
    <row r="35" spans="1:5" x14ac:dyDescent="0.25">
      <c r="A35" s="2" t="s">
        <v>97</v>
      </c>
      <c r="B35" s="4">
        <v>214</v>
      </c>
      <c r="C35" s="4">
        <v>204</v>
      </c>
      <c r="D35" s="4">
        <v>690</v>
      </c>
      <c r="E35" s="4">
        <v>622</v>
      </c>
    </row>
    <row r="36" spans="1:5" ht="30" x14ac:dyDescent="0.25">
      <c r="A36" s="2" t="s">
        <v>98</v>
      </c>
      <c r="B36" s="8">
        <v>394</v>
      </c>
      <c r="C36" s="8">
        <v>380</v>
      </c>
      <c r="D36" s="8">
        <v>1355</v>
      </c>
      <c r="E36" s="8">
        <v>1182</v>
      </c>
    </row>
    <row r="37" spans="1:5" x14ac:dyDescent="0.25">
      <c r="A37" s="3" t="s">
        <v>99</v>
      </c>
      <c r="B37" s="4" t="s">
        <v>5</v>
      </c>
      <c r="C37" s="4" t="s">
        <v>5</v>
      </c>
      <c r="D37" s="4" t="s">
        <v>5</v>
      </c>
      <c r="E37" s="4" t="s">
        <v>5</v>
      </c>
    </row>
    <row r="38" spans="1:5" x14ac:dyDescent="0.25">
      <c r="A38" s="2" t="s">
        <v>100</v>
      </c>
      <c r="B38" s="9">
        <v>0.18</v>
      </c>
      <c r="C38" s="9">
        <v>0.16</v>
      </c>
      <c r="D38" s="9">
        <v>0.6</v>
      </c>
      <c r="E38" s="9">
        <v>0.51</v>
      </c>
    </row>
    <row r="39" spans="1:5" x14ac:dyDescent="0.25">
      <c r="A39" s="2" t="s">
        <v>101</v>
      </c>
      <c r="B39" s="9">
        <v>0.18</v>
      </c>
      <c r="C39" s="9">
        <v>0.16</v>
      </c>
      <c r="D39" s="9">
        <v>0.6</v>
      </c>
      <c r="E39" s="9">
        <v>0.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7" t="s">
        <v>1</v>
      </c>
      <c r="C1" s="7"/>
    </row>
    <row r="2" spans="1:3" ht="30" x14ac:dyDescent="0.25">
      <c r="A2" s="1" t="s">
        <v>27</v>
      </c>
      <c r="B2" s="1" t="s">
        <v>2</v>
      </c>
      <c r="C2" s="1" t="s">
        <v>66</v>
      </c>
    </row>
    <row r="3" spans="1:3" x14ac:dyDescent="0.25">
      <c r="A3" s="3" t="s">
        <v>103</v>
      </c>
      <c r="B3" s="4" t="s">
        <v>5</v>
      </c>
      <c r="C3" s="4" t="s">
        <v>5</v>
      </c>
    </row>
    <row r="4" spans="1:3" x14ac:dyDescent="0.25">
      <c r="A4" s="2" t="s">
        <v>104</v>
      </c>
      <c r="B4" s="8">
        <v>1355</v>
      </c>
      <c r="C4" s="8">
        <v>1182</v>
      </c>
    </row>
    <row r="5" spans="1:3" x14ac:dyDescent="0.25">
      <c r="A5" s="3" t="s">
        <v>105</v>
      </c>
      <c r="B5" s="4" t="s">
        <v>5</v>
      </c>
      <c r="C5" s="4" t="s">
        <v>5</v>
      </c>
    </row>
    <row r="6" spans="1:3" x14ac:dyDescent="0.25">
      <c r="A6" s="2" t="s">
        <v>106</v>
      </c>
      <c r="B6" s="4">
        <v>159</v>
      </c>
      <c r="C6" s="4">
        <v>175</v>
      </c>
    </row>
    <row r="7" spans="1:3" x14ac:dyDescent="0.25">
      <c r="A7" s="2" t="s">
        <v>75</v>
      </c>
      <c r="B7" s="4">
        <v>790</v>
      </c>
      <c r="C7" s="6">
        <v>1425</v>
      </c>
    </row>
    <row r="8" spans="1:3" ht="30" x14ac:dyDescent="0.25">
      <c r="A8" s="2" t="s">
        <v>107</v>
      </c>
      <c r="B8" s="4">
        <v>51</v>
      </c>
      <c r="C8" s="4">
        <v>50</v>
      </c>
    </row>
    <row r="9" spans="1:3" x14ac:dyDescent="0.25">
      <c r="A9" s="2" t="s">
        <v>108</v>
      </c>
      <c r="B9" s="4">
        <v>-91</v>
      </c>
      <c r="C9" s="4">
        <v>130</v>
      </c>
    </row>
    <row r="10" spans="1:3" x14ac:dyDescent="0.25">
      <c r="A10" s="2" t="s">
        <v>109</v>
      </c>
      <c r="B10" s="6">
        <v>-43923</v>
      </c>
      <c r="C10" s="6">
        <v>-73757</v>
      </c>
    </row>
    <row r="11" spans="1:3" x14ac:dyDescent="0.25">
      <c r="A11" s="2" t="s">
        <v>110</v>
      </c>
      <c r="B11" s="6">
        <v>47380</v>
      </c>
      <c r="C11" s="6">
        <v>71403</v>
      </c>
    </row>
    <row r="12" spans="1:3" x14ac:dyDescent="0.25">
      <c r="A12" s="2" t="s">
        <v>111</v>
      </c>
      <c r="B12" s="6">
        <v>-1315</v>
      </c>
      <c r="C12" s="6">
        <v>-1483</v>
      </c>
    </row>
    <row r="13" spans="1:3" x14ac:dyDescent="0.25">
      <c r="A13" s="2" t="s">
        <v>112</v>
      </c>
      <c r="B13" s="4">
        <v>249</v>
      </c>
      <c r="C13" s="4">
        <v>36</v>
      </c>
    </row>
    <row r="14" spans="1:3" ht="30" x14ac:dyDescent="0.25">
      <c r="A14" s="2" t="s">
        <v>113</v>
      </c>
      <c r="B14" s="4">
        <v>-400</v>
      </c>
      <c r="C14" s="6">
        <v>2291</v>
      </c>
    </row>
    <row r="15" spans="1:3" ht="30" x14ac:dyDescent="0.25">
      <c r="A15" s="2" t="s">
        <v>114</v>
      </c>
      <c r="B15" s="4">
        <v>-55</v>
      </c>
      <c r="C15" s="6">
        <v>2809</v>
      </c>
    </row>
    <row r="16" spans="1:3" ht="30" x14ac:dyDescent="0.25">
      <c r="A16" s="2" t="s">
        <v>115</v>
      </c>
      <c r="B16" s="6">
        <v>4200</v>
      </c>
      <c r="C16" s="6">
        <v>4261</v>
      </c>
    </row>
    <row r="17" spans="1:3" x14ac:dyDescent="0.25">
      <c r="A17" s="3" t="s">
        <v>116</v>
      </c>
      <c r="B17" s="4" t="s">
        <v>5</v>
      </c>
      <c r="C17" s="4" t="s">
        <v>5</v>
      </c>
    </row>
    <row r="18" spans="1:3" ht="30" x14ac:dyDescent="0.25">
      <c r="A18" s="2" t="s">
        <v>117</v>
      </c>
      <c r="B18" s="4" t="s">
        <v>5</v>
      </c>
      <c r="C18" s="6">
        <v>21146</v>
      </c>
    </row>
    <row r="19" spans="1:3" ht="30" x14ac:dyDescent="0.25">
      <c r="A19" s="2" t="s">
        <v>118</v>
      </c>
      <c r="B19" s="4">
        <v>118</v>
      </c>
      <c r="C19" s="4">
        <v>74</v>
      </c>
    </row>
    <row r="20" spans="1:3" x14ac:dyDescent="0.25">
      <c r="A20" s="2" t="s">
        <v>119</v>
      </c>
      <c r="B20" s="6">
        <v>14643</v>
      </c>
      <c r="C20" s="6">
        <v>-7510</v>
      </c>
    </row>
    <row r="21" spans="1:3" ht="30" x14ac:dyDescent="0.25">
      <c r="A21" s="2" t="s">
        <v>120</v>
      </c>
      <c r="B21" s="4" t="s">
        <v>5</v>
      </c>
      <c r="C21" s="4">
        <v>23</v>
      </c>
    </row>
    <row r="22" spans="1:3" ht="30" x14ac:dyDescent="0.25">
      <c r="A22" s="2" t="s">
        <v>121</v>
      </c>
      <c r="B22" s="4">
        <v>657</v>
      </c>
      <c r="C22" s="4">
        <v>797</v>
      </c>
    </row>
    <row r="23" spans="1:3" x14ac:dyDescent="0.25">
      <c r="A23" s="2" t="s">
        <v>122</v>
      </c>
      <c r="B23" s="4">
        <v>-158</v>
      </c>
      <c r="C23" s="4">
        <v>-223</v>
      </c>
    </row>
    <row r="24" spans="1:3" ht="30" x14ac:dyDescent="0.25">
      <c r="A24" s="2" t="s">
        <v>123</v>
      </c>
      <c r="B24" s="6">
        <v>15260</v>
      </c>
      <c r="C24" s="6">
        <v>14307</v>
      </c>
    </row>
    <row r="25" spans="1:3" x14ac:dyDescent="0.25">
      <c r="A25" s="3" t="s">
        <v>124</v>
      </c>
      <c r="B25" s="4" t="s">
        <v>5</v>
      </c>
      <c r="C25" s="4" t="s">
        <v>5</v>
      </c>
    </row>
    <row r="26" spans="1:3" ht="45" x14ac:dyDescent="0.25">
      <c r="A26" s="2" t="s">
        <v>125</v>
      </c>
      <c r="B26" s="6">
        <v>-1606</v>
      </c>
      <c r="C26" s="4">
        <v>782</v>
      </c>
    </row>
    <row r="27" spans="1:3" x14ac:dyDescent="0.25">
      <c r="A27" s="2" t="s">
        <v>126</v>
      </c>
      <c r="B27" s="6">
        <v>7109</v>
      </c>
      <c r="C27" s="6">
        <v>-9748</v>
      </c>
    </row>
    <row r="28" spans="1:3" ht="30" x14ac:dyDescent="0.25">
      <c r="A28" s="2" t="s">
        <v>127</v>
      </c>
      <c r="B28" s="4" t="s">
        <v>5</v>
      </c>
      <c r="C28" s="6">
        <v>22000</v>
      </c>
    </row>
    <row r="29" spans="1:3" ht="30" x14ac:dyDescent="0.25">
      <c r="A29" s="2" t="s">
        <v>128</v>
      </c>
      <c r="B29" s="4" t="s">
        <v>5</v>
      </c>
      <c r="C29" s="6">
        <v>-26000</v>
      </c>
    </row>
    <row r="30" spans="1:3" x14ac:dyDescent="0.25">
      <c r="A30" s="2" t="s">
        <v>129</v>
      </c>
      <c r="B30" s="4">
        <v>-958</v>
      </c>
      <c r="C30" s="4">
        <v>-509</v>
      </c>
    </row>
    <row r="31" spans="1:3" ht="30" x14ac:dyDescent="0.25">
      <c r="A31" s="2" t="s">
        <v>130</v>
      </c>
      <c r="B31" s="6">
        <v>4545</v>
      </c>
      <c r="C31" s="6">
        <v>-13475</v>
      </c>
    </row>
    <row r="32" spans="1:3" x14ac:dyDescent="0.25">
      <c r="A32" s="2" t="s">
        <v>131</v>
      </c>
      <c r="B32" s="6">
        <v>24005</v>
      </c>
      <c r="C32" s="6">
        <v>5093</v>
      </c>
    </row>
    <row r="33" spans="1:3" ht="30" x14ac:dyDescent="0.25">
      <c r="A33" s="2" t="s">
        <v>132</v>
      </c>
      <c r="B33" s="6">
        <v>16552</v>
      </c>
      <c r="C33" s="6">
        <v>14123</v>
      </c>
    </row>
    <row r="34" spans="1:3" ht="30" x14ac:dyDescent="0.25">
      <c r="A34" s="2" t="s">
        <v>133</v>
      </c>
      <c r="B34" s="6">
        <v>40557</v>
      </c>
      <c r="C34" s="6">
        <v>19216</v>
      </c>
    </row>
    <row r="35" spans="1:3" ht="30" x14ac:dyDescent="0.25">
      <c r="A35" s="3" t="s">
        <v>134</v>
      </c>
      <c r="B35" s="4" t="s">
        <v>5</v>
      </c>
      <c r="C35" s="4" t="s">
        <v>5</v>
      </c>
    </row>
    <row r="36" spans="1:3" x14ac:dyDescent="0.25">
      <c r="A36" s="2" t="s">
        <v>135</v>
      </c>
      <c r="B36" s="6">
        <v>2405</v>
      </c>
      <c r="C36" s="6">
        <v>2972</v>
      </c>
    </row>
    <row r="37" spans="1:3" x14ac:dyDescent="0.25">
      <c r="A37" s="2" t="s">
        <v>136</v>
      </c>
      <c r="B37" s="4">
        <v>710</v>
      </c>
      <c r="C37" s="4">
        <v>650</v>
      </c>
    </row>
    <row r="38" spans="1:3" x14ac:dyDescent="0.25">
      <c r="A38" s="2" t="s">
        <v>137</v>
      </c>
      <c r="B38" s="8">
        <v>523</v>
      </c>
      <c r="C38" s="8">
        <v>4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 bestFit="1" customWidth="1"/>
    <col min="5" max="5" width="21.5703125" bestFit="1" customWidth="1"/>
    <col min="6" max="6" width="17" bestFit="1" customWidth="1"/>
  </cols>
  <sheetData>
    <row r="1" spans="1:6" ht="45" x14ac:dyDescent="0.25">
      <c r="A1" s="1" t="s">
        <v>138</v>
      </c>
      <c r="B1" s="7" t="s">
        <v>140</v>
      </c>
      <c r="C1" s="7" t="s">
        <v>141</v>
      </c>
      <c r="D1" s="7" t="s">
        <v>142</v>
      </c>
      <c r="E1" s="7" t="s">
        <v>143</v>
      </c>
      <c r="F1" s="7" t="s">
        <v>144</v>
      </c>
    </row>
    <row r="2" spans="1:6" x14ac:dyDescent="0.25">
      <c r="A2" s="1" t="s">
        <v>139</v>
      </c>
      <c r="B2" s="7"/>
      <c r="C2" s="7"/>
      <c r="D2" s="7"/>
      <c r="E2" s="7"/>
      <c r="F2" s="7"/>
    </row>
    <row r="3" spans="1:6" x14ac:dyDescent="0.25">
      <c r="A3" s="2" t="s">
        <v>145</v>
      </c>
      <c r="B3" s="8">
        <v>62447</v>
      </c>
      <c r="C3" s="8">
        <v>24</v>
      </c>
      <c r="D3" s="8">
        <v>21850</v>
      </c>
      <c r="E3" s="8">
        <v>-1767</v>
      </c>
      <c r="F3" s="8">
        <v>42340</v>
      </c>
    </row>
    <row r="4" spans="1:6" x14ac:dyDescent="0.25">
      <c r="A4" s="2" t="s">
        <v>104</v>
      </c>
      <c r="B4" s="6">
        <v>1355</v>
      </c>
      <c r="C4" s="4" t="s">
        <v>5</v>
      </c>
      <c r="D4" s="4" t="s">
        <v>5</v>
      </c>
      <c r="E4" s="4" t="s">
        <v>5</v>
      </c>
      <c r="F4" s="6">
        <v>1355</v>
      </c>
    </row>
    <row r="5" spans="1:6" ht="30" x14ac:dyDescent="0.25">
      <c r="A5" s="2" t="s">
        <v>146</v>
      </c>
      <c r="B5" s="4">
        <v>-958</v>
      </c>
      <c r="C5" s="4" t="s">
        <v>5</v>
      </c>
      <c r="D5" s="4">
        <v>-958</v>
      </c>
      <c r="E5" s="4" t="s">
        <v>5</v>
      </c>
      <c r="F5" s="4" t="s">
        <v>5</v>
      </c>
    </row>
    <row r="6" spans="1:6" x14ac:dyDescent="0.25">
      <c r="A6" s="2" t="s">
        <v>147</v>
      </c>
      <c r="B6" s="4">
        <v>249</v>
      </c>
      <c r="C6" s="4" t="s">
        <v>5</v>
      </c>
      <c r="D6" s="4">
        <v>249</v>
      </c>
      <c r="E6" s="4" t="s">
        <v>5</v>
      </c>
      <c r="F6" s="4" t="s">
        <v>5</v>
      </c>
    </row>
    <row r="7" spans="1:6" x14ac:dyDescent="0.25">
      <c r="A7" s="2" t="s">
        <v>148</v>
      </c>
      <c r="B7" s="8">
        <v>63093</v>
      </c>
      <c r="C7" s="8">
        <v>24</v>
      </c>
      <c r="D7" s="8">
        <v>21141</v>
      </c>
      <c r="E7" s="8">
        <v>-1767</v>
      </c>
      <c r="F7" s="8">
        <v>4369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9</v>
      </c>
      <c r="B1" s="1" t="s">
        <v>1</v>
      </c>
    </row>
    <row r="2" spans="1:2" x14ac:dyDescent="0.25">
      <c r="A2" s="7"/>
      <c r="B2" s="1" t="s">
        <v>2</v>
      </c>
    </row>
    <row r="3" spans="1:2" x14ac:dyDescent="0.25">
      <c r="A3" s="2" t="s">
        <v>150</v>
      </c>
      <c r="B3" s="6">
        <v>353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1</v>
      </c>
      <c r="B1" s="1" t="s">
        <v>1</v>
      </c>
    </row>
    <row r="2" spans="1:2" x14ac:dyDescent="0.25">
      <c r="A2" s="7"/>
      <c r="B2" s="1" t="s">
        <v>2</v>
      </c>
    </row>
    <row r="3" spans="1:2" x14ac:dyDescent="0.25">
      <c r="A3" s="12" t="s">
        <v>151</v>
      </c>
      <c r="B3" s="4" t="s">
        <v>5</v>
      </c>
    </row>
    <row r="4" spans="1:2" x14ac:dyDescent="0.25">
      <c r="A4" s="12"/>
      <c r="B4" s="10" t="s">
        <v>152</v>
      </c>
    </row>
    <row r="5" spans="1:2" ht="383.25" x14ac:dyDescent="0.25">
      <c r="A5" s="12"/>
      <c r="B5" s="11" t="s">
        <v>153</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x14ac:dyDescent="0.25">
      <c r="A4" s="12"/>
      <c r="B4" s="10" t="s">
        <v>155</v>
      </c>
    </row>
    <row r="5" spans="1:2" ht="26.25" x14ac:dyDescent="0.25">
      <c r="A5" s="12"/>
      <c r="B5" s="10" t="s">
        <v>156</v>
      </c>
    </row>
    <row r="6" spans="1:2" ht="217.5" x14ac:dyDescent="0.25">
      <c r="A6" s="12"/>
      <c r="B6" s="13" t="s">
        <v>157</v>
      </c>
    </row>
    <row r="7" spans="1:2" ht="102.75" x14ac:dyDescent="0.25">
      <c r="A7" s="12"/>
      <c r="B7" s="11" t="s">
        <v>158</v>
      </c>
    </row>
    <row r="8" spans="1:2" ht="102.75" x14ac:dyDescent="0.25">
      <c r="A8" s="12"/>
      <c r="B8" s="11" t="s">
        <v>159</v>
      </c>
    </row>
    <row r="9" spans="1:2" ht="179.25" x14ac:dyDescent="0.25">
      <c r="A9" s="12"/>
      <c r="B9" s="13" t="s">
        <v>160</v>
      </c>
    </row>
    <row r="10" spans="1:2" ht="153.75" x14ac:dyDescent="0.25">
      <c r="A10" s="12"/>
      <c r="B10" s="11" t="s">
        <v>161</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Accounting_Developments</vt:lpstr>
      <vt:lpstr>Securities</vt:lpstr>
      <vt:lpstr>Loans_and_Allowance_for_Loan_L</vt:lpstr>
      <vt:lpstr>Disclosures_About_Fair_Value_o</vt:lpstr>
      <vt:lpstr>Earnings_Per_Share</vt:lpstr>
      <vt:lpstr>ShareBased_Compensation</vt:lpstr>
      <vt:lpstr>Securities_Tables</vt:lpstr>
      <vt:lpstr>Loans_and_Allowance_for_Loan_L1</vt:lpstr>
      <vt:lpstr>Disclosures_About_Fair_Value_o1</vt:lpstr>
      <vt:lpstr>Earnings_Per_Share_Tables</vt:lpstr>
      <vt:lpstr>ShareBased_Compensation_Tables</vt:lpstr>
      <vt:lpstr>Summary_of_Amortized_Cost_and_</vt:lpstr>
      <vt:lpstr>Summary_of_Amortized_Cost_and_1</vt:lpstr>
      <vt:lpstr>Summary_of_Loans_by_Categories</vt:lpstr>
      <vt:lpstr>Loans_and_Allowance_for_Loan_L2</vt:lpstr>
      <vt:lpstr>Financing_Receivables_and_Allo</vt:lpstr>
      <vt:lpstr>Credit_Risk_Profile_of_Our_Loa</vt:lpstr>
      <vt:lpstr>Summary_of_Our_Past_Due_and_No</vt:lpstr>
      <vt:lpstr>Summary_of_Impaired_Loans_by_C</vt:lpstr>
      <vt:lpstr>Summary_of_Loans_Restructured_</vt:lpstr>
      <vt:lpstr>Summary_of_Fair_Value_Measurem</vt:lpstr>
      <vt:lpstr>Summary_of_Quantitative_Inform</vt:lpstr>
      <vt:lpstr>Summary_of_Estimated_Fair_Valu</vt:lpstr>
      <vt:lpstr>Earnings_Per_Share_Detail</vt:lpstr>
      <vt:lpstr>Share_Based_Compensation_Addit</vt:lpstr>
      <vt:lpstr>Stock_Option_Activity_Detail</vt:lpstr>
      <vt:lpstr>Summary_of_Restricted_Stock_Aw</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9:47Z</dcterms:created>
  <dcterms:modified xsi:type="dcterms:W3CDTF">2013-11-14T21:19:47Z</dcterms:modified>
</cp:coreProperties>
</file>